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tock-based Incentives" sheetId="16" state="visible" r:id="rId16"/>
    <sheet xmlns:r="http://schemas.openxmlformats.org/officeDocument/2006/relationships" name="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and Mortgage Servicing" sheetId="22" state="visible" r:id="rId22"/>
    <sheet xmlns:r="http://schemas.openxmlformats.org/officeDocument/2006/relationships" name="Deposit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Regulatory Capital" sheetId="26" state="visible" r:id="rId26"/>
    <sheet xmlns:r="http://schemas.openxmlformats.org/officeDocument/2006/relationships" name="Off-balance Sheet Lending-relat" sheetId="27" state="visible" r:id="rId27"/>
    <sheet xmlns:r="http://schemas.openxmlformats.org/officeDocument/2006/relationships" name="Pledged Assets and Collateral" sheetId="28" state="visible" r:id="rId28"/>
    <sheet xmlns:r="http://schemas.openxmlformats.org/officeDocument/2006/relationships" name="Litigation" sheetId="29" state="visible" r:id="rId29"/>
    <sheet xmlns:r="http://schemas.openxmlformats.org/officeDocument/2006/relationships" name="Business Segments" sheetId="30" state="visible" r:id="rId30"/>
    <sheet xmlns:r="http://schemas.openxmlformats.org/officeDocument/2006/relationships" name="Business Changes and Developmen" sheetId="31" state="visible" r:id="rId31"/>
    <sheet xmlns:r="http://schemas.openxmlformats.org/officeDocument/2006/relationships" name="Basis of Presentation (Policies" sheetId="32" state="visible" r:id="rId32"/>
    <sheet xmlns:r="http://schemas.openxmlformats.org/officeDocument/2006/relationships" name="Fair Value Measurement (Tables)" sheetId="33" state="visible" r:id="rId33"/>
    <sheet xmlns:r="http://schemas.openxmlformats.org/officeDocument/2006/relationships" name="Fair Value Option (Tables)" sheetId="34" state="visible" r:id="rId34"/>
    <sheet xmlns:r="http://schemas.openxmlformats.org/officeDocument/2006/relationships" name="Derivative Instruments (Tables)" sheetId="35" state="visible" r:id="rId35"/>
    <sheet xmlns:r="http://schemas.openxmlformats.org/officeDocument/2006/relationships" name="Noninterest Revenue and Nonin36" sheetId="36" state="visible" r:id="rId36"/>
    <sheet xmlns:r="http://schemas.openxmlformats.org/officeDocument/2006/relationships" name="Interest Income and Interest 37" sheetId="37" state="visible" r:id="rId37"/>
    <sheet xmlns:r="http://schemas.openxmlformats.org/officeDocument/2006/relationships" name="Pension and Other Postretirem38" sheetId="38" state="visible" r:id="rId38"/>
    <sheet xmlns:r="http://schemas.openxmlformats.org/officeDocument/2006/relationships" name="Employee Stock-based Incentiv39" sheetId="39" state="visible" r:id="rId39"/>
    <sheet xmlns:r="http://schemas.openxmlformats.org/officeDocument/2006/relationships" name="Securities (Tables)" sheetId="40" state="visible" r:id="rId40"/>
    <sheet xmlns:r="http://schemas.openxmlformats.org/officeDocument/2006/relationships" name="Securities Financing Activiti41" sheetId="41" state="visible" r:id="rId41"/>
    <sheet xmlns:r="http://schemas.openxmlformats.org/officeDocument/2006/relationships" name="Loans (Tables)" sheetId="42" state="visible" r:id="rId42"/>
    <sheet xmlns:r="http://schemas.openxmlformats.org/officeDocument/2006/relationships" name="Allowance for Credit Losses (Ta" sheetId="43" state="visible" r:id="rId43"/>
    <sheet xmlns:r="http://schemas.openxmlformats.org/officeDocument/2006/relationships" name="Variable Interest Entities (Tab" sheetId="44" state="visible" r:id="rId44"/>
    <sheet xmlns:r="http://schemas.openxmlformats.org/officeDocument/2006/relationships" name="Goodwill and Mortgage Servici45" sheetId="45" state="visible" r:id="rId45"/>
    <sheet xmlns:r="http://schemas.openxmlformats.org/officeDocument/2006/relationships" name="Deposits (Tables)" sheetId="46" state="visible" r:id="rId46"/>
    <sheet xmlns:r="http://schemas.openxmlformats.org/officeDocument/2006/relationships" name="Earnings per Share (Tables)" sheetId="47" state="visible" r:id="rId47"/>
    <sheet xmlns:r="http://schemas.openxmlformats.org/officeDocument/2006/relationships" name="Accumulated Other Comprehensi48" sheetId="48" state="visible" r:id="rId48"/>
    <sheet xmlns:r="http://schemas.openxmlformats.org/officeDocument/2006/relationships" name="Regulatory Capital (Tables)" sheetId="49" state="visible" r:id="rId49"/>
    <sheet xmlns:r="http://schemas.openxmlformats.org/officeDocument/2006/relationships" name="Off-balance Sheet Lending-rel50" sheetId="50" state="visible" r:id="rId50"/>
    <sheet xmlns:r="http://schemas.openxmlformats.org/officeDocument/2006/relationships" name="Pledged Assets and Collateral (" sheetId="51" state="visible" r:id="rId51"/>
    <sheet xmlns:r="http://schemas.openxmlformats.org/officeDocument/2006/relationships" name="Business Segments (Tables)" sheetId="52" state="visible" r:id="rId52"/>
    <sheet xmlns:r="http://schemas.openxmlformats.org/officeDocument/2006/relationships" name="Fair Value Measurement - Recurr" sheetId="53" state="visible" r:id="rId53"/>
    <sheet xmlns:r="http://schemas.openxmlformats.org/officeDocument/2006/relationships" name="Fair Value Measurement - Level " sheetId="54" state="visible" r:id="rId54"/>
    <sheet xmlns:r="http://schemas.openxmlformats.org/officeDocument/2006/relationships" name="Fair Value Measurement - Change" sheetId="55" state="visible" r:id="rId55"/>
    <sheet xmlns:r="http://schemas.openxmlformats.org/officeDocument/2006/relationships" name="Fair Value Measurement - Leve56" sheetId="56" state="visible" r:id="rId56"/>
    <sheet xmlns:r="http://schemas.openxmlformats.org/officeDocument/2006/relationships" name="Fair Value Measurement - Impact" sheetId="57" state="visible" r:id="rId57"/>
    <sheet xmlns:r="http://schemas.openxmlformats.org/officeDocument/2006/relationships" name="Fair Value Measurement - Nonrec" sheetId="58" state="visible" r:id="rId58"/>
    <sheet xmlns:r="http://schemas.openxmlformats.org/officeDocument/2006/relationships" name="Fair Value Measurement - Carryi" sheetId="59" state="visible" r:id="rId59"/>
    <sheet xmlns:r="http://schemas.openxmlformats.org/officeDocument/2006/relationships" name="Fair Value Option - Changes in " sheetId="60" state="visible" r:id="rId60"/>
    <sheet xmlns:r="http://schemas.openxmlformats.org/officeDocument/2006/relationships" name="Fair Value Option - Aggregate d" sheetId="61" state="visible" r:id="rId61"/>
    <sheet xmlns:r="http://schemas.openxmlformats.org/officeDocument/2006/relationships" name="Fair Value Option - Structured " sheetId="62" state="visible" r:id="rId62"/>
    <sheet xmlns:r="http://schemas.openxmlformats.org/officeDocument/2006/relationships" name="Derivative Instruments - Notion" sheetId="63" state="visible" r:id="rId63"/>
    <sheet xmlns:r="http://schemas.openxmlformats.org/officeDocument/2006/relationships" name="Derivative Instruments - Impact" sheetId="64" state="visible" r:id="rId64"/>
    <sheet xmlns:r="http://schemas.openxmlformats.org/officeDocument/2006/relationships" name="Derivative Instruments - Deriva" sheetId="65" state="visible" r:id="rId65"/>
    <sheet xmlns:r="http://schemas.openxmlformats.org/officeDocument/2006/relationships" name="Derivative Instruments - Liquid" sheetId="66" state="visible" r:id="rId66"/>
    <sheet xmlns:r="http://schemas.openxmlformats.org/officeDocument/2006/relationships" name="Derivative Instruments - Impa67" sheetId="67" state="visible" r:id="rId67"/>
    <sheet xmlns:r="http://schemas.openxmlformats.org/officeDocument/2006/relationships" name="Derivative Instruments - Impa68" sheetId="68" state="visible" r:id="rId68"/>
    <sheet xmlns:r="http://schemas.openxmlformats.org/officeDocument/2006/relationships" name="Derivative Instruments - Impa69" sheetId="69" state="visible" r:id="rId69"/>
    <sheet xmlns:r="http://schemas.openxmlformats.org/officeDocument/2006/relationships" name="Derivative Instruments - Impa70" sheetId="70" state="visible" r:id="rId70"/>
    <sheet xmlns:r="http://schemas.openxmlformats.org/officeDocument/2006/relationships" name="Derivative Instruments - Credit" sheetId="71" state="visible" r:id="rId71"/>
    <sheet xmlns:r="http://schemas.openxmlformats.org/officeDocument/2006/relationships" name="Derivative Instruments - Cred72" sheetId="72" state="visible" r:id="rId72"/>
    <sheet xmlns:r="http://schemas.openxmlformats.org/officeDocument/2006/relationships" name="Noninterest Revenue and Nonin73" sheetId="73" state="visible" r:id="rId73"/>
    <sheet xmlns:r="http://schemas.openxmlformats.org/officeDocument/2006/relationships" name="Noninterest Revenue and Nonin74" sheetId="74" state="visible" r:id="rId74"/>
    <sheet xmlns:r="http://schemas.openxmlformats.org/officeDocument/2006/relationships" name="Noninterest Revenue and Nonin75" sheetId="75" state="visible" r:id="rId75"/>
    <sheet xmlns:r="http://schemas.openxmlformats.org/officeDocument/2006/relationships" name="Noninterest Revenue and Nonin76" sheetId="76" state="visible" r:id="rId76"/>
    <sheet xmlns:r="http://schemas.openxmlformats.org/officeDocument/2006/relationships" name="Noninterest Revenue and Nonin77" sheetId="77" state="visible" r:id="rId77"/>
    <sheet xmlns:r="http://schemas.openxmlformats.org/officeDocument/2006/relationships" name="Noninterest Revenue and Nonin78" sheetId="78" state="visible" r:id="rId78"/>
    <sheet xmlns:r="http://schemas.openxmlformats.org/officeDocument/2006/relationships" name="Interest Income and Interest 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Employee Stock-based Incentiv82" sheetId="82" state="visible" r:id="rId82"/>
    <sheet xmlns:r="http://schemas.openxmlformats.org/officeDocument/2006/relationships" name="Employee Stock-based Incentiv83" sheetId="83" state="visible" r:id="rId83"/>
    <sheet xmlns:r="http://schemas.openxmlformats.org/officeDocument/2006/relationships" name="Securities - Amortized Costs an" sheetId="84" state="visible" r:id="rId84"/>
    <sheet xmlns:r="http://schemas.openxmlformats.org/officeDocument/2006/relationships" name="Securities - Fair Value and Gro" sheetId="85" state="visible" r:id="rId85"/>
    <sheet xmlns:r="http://schemas.openxmlformats.org/officeDocument/2006/relationships" name="Securities - Realized Gains and" sheetId="86" state="visible" r:id="rId86"/>
    <sheet xmlns:r="http://schemas.openxmlformats.org/officeDocument/2006/relationships" name="Securities - Amortized Cost and" sheetId="87" state="visible" r:id="rId87"/>
    <sheet xmlns:r="http://schemas.openxmlformats.org/officeDocument/2006/relationships" name="Securities Financing Activiti88" sheetId="88" state="visible" r:id="rId88"/>
    <sheet xmlns:r="http://schemas.openxmlformats.org/officeDocument/2006/relationships" name="Securities Financing Activiti89" sheetId="89" state="visible" r:id="rId89"/>
    <sheet xmlns:r="http://schemas.openxmlformats.org/officeDocument/2006/relationships" name="Securities Financing Activiti90" sheetId="90" state="visible" r:id="rId90"/>
    <sheet xmlns:r="http://schemas.openxmlformats.org/officeDocument/2006/relationships" name="Loans - By Portfolio Segment (D" sheetId="91" state="visible" r:id="rId91"/>
    <sheet xmlns:r="http://schemas.openxmlformats.org/officeDocument/2006/relationships" name="Loans - Purchased, Sold and Rec" sheetId="92" state="visible" r:id="rId92"/>
    <sheet xmlns:r="http://schemas.openxmlformats.org/officeDocument/2006/relationships" name="Loans - Net Gains and Losses on" sheetId="93" state="visible" r:id="rId93"/>
    <sheet xmlns:r="http://schemas.openxmlformats.org/officeDocument/2006/relationships" name="Loans - Consumer, Excluding Cre" sheetId="94" state="visible" r:id="rId94"/>
    <sheet xmlns:r="http://schemas.openxmlformats.org/officeDocument/2006/relationships" name="Loans - Consumer, Excluding C95" sheetId="95" state="visible" r:id="rId95"/>
    <sheet xmlns:r="http://schemas.openxmlformats.org/officeDocument/2006/relationships" name="Loans - Consumer, Excluding C96" sheetId="96" state="visible" r:id="rId96"/>
    <sheet xmlns:r="http://schemas.openxmlformats.org/officeDocument/2006/relationships" name="Loans - Consumer, Excluding C97" sheetId="97" state="visible" r:id="rId97"/>
    <sheet xmlns:r="http://schemas.openxmlformats.org/officeDocument/2006/relationships" name="Loans - Consumer, Excluding C98" sheetId="98" state="visible" r:id="rId98"/>
    <sheet xmlns:r="http://schemas.openxmlformats.org/officeDocument/2006/relationships" name="Loans - Consumer, Excluding C99" sheetId="99" state="visible" r:id="rId99"/>
    <sheet xmlns:r="http://schemas.openxmlformats.org/officeDocument/2006/relationships" name="Loans - Consumer, Excluding 100" sheetId="100" state="visible" r:id="rId100"/>
    <sheet xmlns:r="http://schemas.openxmlformats.org/officeDocument/2006/relationships" name="Loans - Consumer, Excluding 101" sheetId="101" state="visible" r:id="rId101"/>
    <sheet xmlns:r="http://schemas.openxmlformats.org/officeDocument/2006/relationships" name="Loans - Consumer, Excluding 102" sheetId="102" state="visible" r:id="rId102"/>
    <sheet xmlns:r="http://schemas.openxmlformats.org/officeDocument/2006/relationships" name="Loans - Consumer, Excluding 103" sheetId="103" state="visible" r:id="rId103"/>
    <sheet xmlns:r="http://schemas.openxmlformats.org/officeDocument/2006/relationships" name="Loans - Consumer, Excluding 104" sheetId="104" state="visible" r:id="rId104"/>
    <sheet xmlns:r="http://schemas.openxmlformats.org/officeDocument/2006/relationships" name="Loans - Consumer, Excluding 105" sheetId="105" state="visible" r:id="rId105"/>
    <sheet xmlns:r="http://schemas.openxmlformats.org/officeDocument/2006/relationships" name="Loans - Credit Card Loan Portfo" sheetId="106" state="visible" r:id="rId106"/>
    <sheet xmlns:r="http://schemas.openxmlformats.org/officeDocument/2006/relationships" name="Loans - Credit Card Portfolio -" sheetId="107" state="visible" r:id="rId107"/>
    <sheet xmlns:r="http://schemas.openxmlformats.org/officeDocument/2006/relationships" name="Loans - Credit Card Portfoli108" sheetId="108" state="visible" r:id="rId108"/>
    <sheet xmlns:r="http://schemas.openxmlformats.org/officeDocument/2006/relationships" name="Loans - Wholesale Loan Portfoli" sheetId="109" state="visible" r:id="rId109"/>
    <sheet xmlns:r="http://schemas.openxmlformats.org/officeDocument/2006/relationships" name="Loans - Wholesale Loan Portf110" sheetId="110" state="visible" r:id="rId110"/>
    <sheet xmlns:r="http://schemas.openxmlformats.org/officeDocument/2006/relationships" name="Loans - Wholesale Loan Portf111" sheetId="111" state="visible" r:id="rId111"/>
    <sheet xmlns:r="http://schemas.openxmlformats.org/officeDocument/2006/relationships" name="Allowance for Credit Losses (De" sheetId="112" state="visible" r:id="rId112"/>
    <sheet xmlns:r="http://schemas.openxmlformats.org/officeDocument/2006/relationships" name="Variable Interest Entities - Fi" sheetId="113" state="visible" r:id="rId113"/>
    <sheet xmlns:r="http://schemas.openxmlformats.org/officeDocument/2006/relationships" name="Variable Interest Entities - Re" sheetId="114" state="visible" r:id="rId114"/>
    <sheet xmlns:r="http://schemas.openxmlformats.org/officeDocument/2006/relationships" name="Variable Interest Entities - Mu" sheetId="115" state="visible" r:id="rId115"/>
    <sheet xmlns:r="http://schemas.openxmlformats.org/officeDocument/2006/relationships" name="Variable Interest Entities - No" sheetId="116" state="visible" r:id="rId116"/>
    <sheet xmlns:r="http://schemas.openxmlformats.org/officeDocument/2006/relationships" name="Variable Interest Entities - Co" sheetId="117" state="visible" r:id="rId117"/>
    <sheet xmlns:r="http://schemas.openxmlformats.org/officeDocument/2006/relationships" name="Variable Interest Entities - Se" sheetId="118" state="visible" r:id="rId118"/>
    <sheet xmlns:r="http://schemas.openxmlformats.org/officeDocument/2006/relationships" name="Variable Interest Entities - Lo" sheetId="119" state="visible" r:id="rId119"/>
    <sheet xmlns:r="http://schemas.openxmlformats.org/officeDocument/2006/relationships" name="Variable Interest Entities - Sc" sheetId="120" state="visible" r:id="rId120"/>
    <sheet xmlns:r="http://schemas.openxmlformats.org/officeDocument/2006/relationships" name="Variable Interest Entities -121" sheetId="121" state="visible" r:id="rId121"/>
    <sheet xmlns:r="http://schemas.openxmlformats.org/officeDocument/2006/relationships" name="Goodwill and Mortgage Servic122" sheetId="122" state="visible" r:id="rId122"/>
    <sheet xmlns:r="http://schemas.openxmlformats.org/officeDocument/2006/relationships" name="Goodwill and Mortgage Servic123" sheetId="123" state="visible" r:id="rId123"/>
    <sheet xmlns:r="http://schemas.openxmlformats.org/officeDocument/2006/relationships" name="Goodwill and Mortgage Servic124" sheetId="124" state="visible" r:id="rId124"/>
    <sheet xmlns:r="http://schemas.openxmlformats.org/officeDocument/2006/relationships" name="Goodwill and Mortgage Servic125" sheetId="125" state="visible" r:id="rId125"/>
    <sheet xmlns:r="http://schemas.openxmlformats.org/officeDocument/2006/relationships" name="Goodwill and Mortgage Servic126" sheetId="126" state="visible" r:id="rId126"/>
    <sheet xmlns:r="http://schemas.openxmlformats.org/officeDocument/2006/relationships" name="Deposits - Noninterest and Inte" sheetId="127" state="visible" r:id="rId127"/>
    <sheet xmlns:r="http://schemas.openxmlformats.org/officeDocument/2006/relationships" name="Earnings per Share (Details)" sheetId="128" state="visible" r:id="rId128"/>
    <sheet xmlns:r="http://schemas.openxmlformats.org/officeDocument/2006/relationships" name="Accumulated Other Comprehens129" sheetId="129" state="visible" r:id="rId129"/>
    <sheet xmlns:r="http://schemas.openxmlformats.org/officeDocument/2006/relationships" name="Accumulated Other Comprehens130" sheetId="130" state="visible" r:id="rId130"/>
    <sheet xmlns:r="http://schemas.openxmlformats.org/officeDocument/2006/relationships" name="Regulatory Capital (Details)" sheetId="131" state="visible" r:id="rId131"/>
    <sheet xmlns:r="http://schemas.openxmlformats.org/officeDocument/2006/relationships" name="Off-balance Sheet Lending-re132" sheetId="132" state="visible" r:id="rId132"/>
    <sheet xmlns:r="http://schemas.openxmlformats.org/officeDocument/2006/relationships" name="Off-balance Sheet Lending-re133" sheetId="133" state="visible" r:id="rId133"/>
    <sheet xmlns:r="http://schemas.openxmlformats.org/officeDocument/2006/relationships" name="Off-balance Sheet Lending-re134" sheetId="134" state="visible" r:id="rId134"/>
    <sheet xmlns:r="http://schemas.openxmlformats.org/officeDocument/2006/relationships" name="Pledged Assets and Collateral -" sheetId="135" state="visible" r:id="rId135"/>
    <sheet xmlns:r="http://schemas.openxmlformats.org/officeDocument/2006/relationships" name="Pledged Assets and Collatera136" sheetId="136" state="visible" r:id="rId136"/>
    <sheet xmlns:r="http://schemas.openxmlformats.org/officeDocument/2006/relationships" name="Litigation (Details)" sheetId="137" state="visible" r:id="rId137"/>
    <sheet xmlns:r="http://schemas.openxmlformats.org/officeDocument/2006/relationships" name="Business Segments (Details)" sheetId="138" state="visible" r:id="rId138"/>
    <sheet xmlns:r="http://schemas.openxmlformats.org/officeDocument/2006/relationships" name="Business Changes and Develop139" sheetId="139" state="visible" r:id="rId139"/>
  </sheets>
  <definedNames/>
  <calcPr calcId="124519" fullCalcOnLoad="1"/>
</workbook>
</file>

<file path=xl/sharedStrings.xml><?xml version="1.0" encoding="utf-8"?>
<sst xmlns="http://schemas.openxmlformats.org/spreadsheetml/2006/main" uniqueCount="2296">
  <si>
    <t>Document and Entity Information</t>
  </si>
  <si>
    <t>6 Months Ended</t>
  </si>
  <si>
    <t>Jun. 30, 2017shares</t>
  </si>
  <si>
    <t>Document and Entity Information [Abstract]</t>
  </si>
  <si>
    <t>Entity Registrant Name</t>
  </si>
  <si>
    <t>JPMORGAN CHASE &amp;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Jun. 30, 2017</t>
  </si>
  <si>
    <t>Jun. 30, 2016</t>
  </si>
  <si>
    <t>Revenue</t>
  </si>
  <si>
    <t>Investment banking fees</t>
  </si>
  <si>
    <t>Principal transactions</t>
  </si>
  <si>
    <t>Lending- and deposit-related fees</t>
  </si>
  <si>
    <t>Asset management, administration and commissions</t>
  </si>
  <si>
    <t>Securities gains/(losses)</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1]</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The prior period amounts have been revised to conform with the current period presentation. The revision had no impact on the Firm’s reported earnings per share.</t>
  </si>
  <si>
    <t>Consolidated Statements of Comprehensive Income (Unaudited) - USD ($) $ in Millions</t>
  </si>
  <si>
    <t>Statement of Comprehensive Income [Abstract]</t>
  </si>
  <si>
    <t>Other comprehensive income/(loss), after–tax</t>
  </si>
  <si>
    <t>Unrealized gains on investment securities</t>
  </si>
  <si>
    <t>Translation adjustments, net of hedges</t>
  </si>
  <si>
    <t>Cash flow hedges</t>
  </si>
  <si>
    <t>Defined benefit pension and OPEB plans</t>
  </si>
  <si>
    <t>DVA on fair value option elected liabilities</t>
  </si>
  <si>
    <t>Total other comprehensive income, after–tax</t>
  </si>
  <si>
    <t>Comprehensive income</t>
  </si>
  <si>
    <t>Consolidated Balance Sheets (Unaudited) - USD ($) $ in Millions</t>
  </si>
  <si>
    <t>Dec. 31, 2016</t>
  </si>
  <si>
    <t>Assets</t>
  </si>
  <si>
    <t>Cash and due from banks</t>
  </si>
  <si>
    <t>Deposits with banks</t>
  </si>
  <si>
    <t>Federal funds sold and securities purchased under resale agreements (included $18,026 and $21,506 at fair value)</t>
  </si>
  <si>
    <t>Securities borrowed (included $1,590 and $0 at fair value)</t>
  </si>
  <si>
    <t>Trading assets (included assets pledged of $136,213 and $115,847)</t>
  </si>
  <si>
    <t>Securities (included $215,697 and $238,891 at fair value and assets pledged of $16,608 and $16,115)</t>
  </si>
  <si>
    <t>Loans (included $1,979 and $2,230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7,412 and $7,557 at fair value and assets pledged of $1,493 and $1,603)</t>
  </si>
  <si>
    <t>Total assets</t>
  </si>
  <si>
    <t>Liabilities</t>
  </si>
  <si>
    <t>Deposits (included $17,754 and $13,912 at fair value)</t>
  </si>
  <si>
    <t>Federal funds purchased and securities loaned or sold under repurchase agreements (included $721 and $687 at fair value)</t>
  </si>
  <si>
    <t>Commercial paper</t>
  </si>
  <si>
    <t>Other borrowed funds (included $8,515 and $9,105 at fair value)</t>
  </si>
  <si>
    <t>Trading liabilities</t>
  </si>
  <si>
    <t>Accounts payable and other liabilities (included $11,543 and $9,120 at fair value)</t>
  </si>
  <si>
    <t>Beneficial interests issued by consolidated VIEs (included $72 and $120 at fair value)</t>
  </si>
  <si>
    <t>Long-term debt (included $43,484 and $37,686 at fair value)</t>
  </si>
  <si>
    <t>Total liabilities</t>
  </si>
  <si>
    <t>Commitments and contingencies (see Notes 19, 20 and 21)</t>
  </si>
  <si>
    <t xml:space="preserve"> </t>
  </si>
  <si>
    <t>Stockholders’ equity</t>
  </si>
  <si>
    <t>Preferred stock ($1 par value; authorized 200,000,000 shares; issued 2,606,750 shares)</t>
  </si>
  <si>
    <t>Common stock ($1 par value; authorized 9,000,000,000 shares; issued 4,104,933,895 shares)</t>
  </si>
  <si>
    <t>Additional paid-in capital</t>
  </si>
  <si>
    <t>Retained earnings</t>
  </si>
  <si>
    <t>Accumulated other comprehensive (loss)</t>
  </si>
  <si>
    <t>Shares held in restricted stock units (“RSU”) Trust, at cost (472,953 shares)</t>
  </si>
  <si>
    <t>Treasury stock, at cost (585,969,485 and 543,744,003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June 30, 2017, and December 31, 2016. The difference between total VIE assets and liabilities represents the Firm’s interests in those entities, which are eliminated in consolidation.(in millions)Jun 30, 2017 Dec 31, 2016Assets Trading assets$2,688 $3,185Loans71,012 75,614All other assets2,819 3,321Total assets$76,519 $82,120Liabilities Beneficial interests issued by consolidated VIEs$30,898 $39,047All other liabilities427 490Total liabilities$31,325 $39,537 The assets of the consolidated VIEs are used to settle the liabilities of those entities. The holders of the beneficial interests do not have recourse to the general credit of JPMorgan Chase. At both June 30, 2017, and December 31, 2016, the Firm provided limited program-wide credit enhancements of 2.4 billion related to its Firm-administered multi-seller conduits, which are eliminated in consolidation. For further discussion, see Note 13.</t>
  </si>
  <si>
    <t>Consolidated Balance Sheets (Unaudited) (Parenthetical) - USD ($) $ in Millions</t>
  </si>
  <si>
    <t>Assets pledged</t>
  </si>
  <si>
    <t>Securities</t>
  </si>
  <si>
    <t>Loan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at cost (in shares)</t>
  </si>
  <si>
    <t>Treasury stock, at cost (in shares)</t>
  </si>
  <si>
    <t>Limited program wide credit enhancement</t>
  </si>
  <si>
    <t>Loans reported as trading assets</t>
  </si>
  <si>
    <t>Other assets</t>
  </si>
  <si>
    <t>Recurring</t>
  </si>
  <si>
    <t>Federal funds sold and securities purchased under resale agreements</t>
  </si>
  <si>
    <t>Securities borrowed</t>
  </si>
  <si>
    <t>Deposits</t>
  </si>
  <si>
    <t>Federal funds purchased and securities loaned or sold under repurchase agreements</t>
  </si>
  <si>
    <t>Other borrowed funds</t>
  </si>
  <si>
    <t>Accounts payable and other liabilities</t>
  </si>
  <si>
    <t>Beneficial interests issued by consolidated VIEs</t>
  </si>
  <si>
    <t>Long-term debt</t>
  </si>
  <si>
    <t>Recurring | Other assets</t>
  </si>
  <si>
    <t>Consolidated Statements of Changes in Stockholders' Equity (Unaudited) - USD ($) $ in Millions</t>
  </si>
  <si>
    <t>Total</t>
  </si>
  <si>
    <t>Preferred stock</t>
  </si>
  <si>
    <t>Common stock</t>
  </si>
  <si>
    <t>Accumulated other comprehensive income</t>
  </si>
  <si>
    <t>Shares held in RSU Trust, at cost</t>
  </si>
  <si>
    <t>Treasury stock, at cost</t>
  </si>
  <si>
    <t>Beginning balance at Dec. 31, 2015</t>
  </si>
  <si>
    <t>Cumulative effect of change in accounting principle at Dec. 31, 2015</t>
  </si>
  <si>
    <t>Increase (Decrease) in Stockholders' Equity [Roll Forward]</t>
  </si>
  <si>
    <t>Shares issued and commitments to issue common stock for employee stock-based compensation awards, and related tax effects</t>
  </si>
  <si>
    <t>Other</t>
  </si>
  <si>
    <t>Dividends declared:</t>
  </si>
  <si>
    <t>Other comprehensive income/(loss)</t>
  </si>
  <si>
    <t>Purchase of treasury stock</t>
  </si>
  <si>
    <t>Reissuance from treasury stock</t>
  </si>
  <si>
    <t>Ending balance at Jun. 30, 2016</t>
  </si>
  <si>
    <t>Beginning balance at Mar. 31, 2016</t>
  </si>
  <si>
    <t>Beginning balance at Dec. 31, 2016</t>
  </si>
  <si>
    <t>Cumulative effect of change in accounting principle at Dec. 31, 2016</t>
  </si>
  <si>
    <t>Ending balance at Jun. 30, 2017</t>
  </si>
  <si>
    <t>Beginning balance at Mar. 31, 2017</t>
  </si>
  <si>
    <t>Consolidated Statements of Changes in Stockholders' Equity (Unaudited) (Parenthetical) - $ / shares</t>
  </si>
  <si>
    <t>Dividends declared, Common stock (in dollars per share)</t>
  </si>
  <si>
    <t>Consolidated Statements of Cash Flows (Unaudited) - USD ($) $ in Millions</t>
  </si>
  <si>
    <t>Statement of Cash Flows [Abstract]</t>
  </si>
  <si>
    <t>Adjustments to reconcile net income to net cash provided by operating activities:</t>
  </si>
  <si>
    <t>Depreciation and amortization</t>
  </si>
  <si>
    <t>Deferred tax expense</t>
  </si>
  <si>
    <t>Originations and purchases of loans held-for-sale</t>
  </si>
  <si>
    <t>Proceeds from sales, securitizations and paydowns of loans held-for-sale</t>
  </si>
  <si>
    <t>Net change in:</t>
  </si>
  <si>
    <t>Trading assets</t>
  </si>
  <si>
    <t>Other operating adjustments</t>
  </si>
  <si>
    <t>Net cash used in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IEs</t>
  </si>
  <si>
    <t>Proceeds from long-term borrowings</t>
  </si>
  <si>
    <t>Payments of long-term borrowings</t>
  </si>
  <si>
    <t>Treasury stock purchased</t>
  </si>
  <si>
    <t>Dividends paid</t>
  </si>
  <si>
    <t>All other financing activities, net</t>
  </si>
  <si>
    <t>Net cash provided by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 JPMorgan Chase &amp; Co. (“JPMorgan Chase”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 commercial banking, financial transaction processing and asset management. For a discussion of the Firm’s business segments, see Note 22 .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 These unaudited Consolidated Financial Statements should be read in conjunction with the audited Consolidated Financial Statements, and related notes thereto, included in JPMorgan Chase ’s 2016 Annual Report.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For a further description of JPMorgan Chase’s accounting policies regarding consolidation, see Notes 1 and 16 of JPMorgan Chase’s 2016 Annual Report.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6 Annual Report.</t>
  </si>
  <si>
    <t>Fair Value Measurement</t>
  </si>
  <si>
    <t>Fair Value Disclosures [Abstract]</t>
  </si>
  <si>
    <t xml:space="preserve">Fair value measurement For a discussion of the Firm’s valuation methodologies for assets, liabilities and lending-related commitments measured at fair value and the fair value hierarchy, see Note 3 of JPMorgan Chase’s 2016 Annual Report. The following table presents the assets and liabilities reported at fair value as of June 30, 2017 , and December 31, 2016 , by major product category and fair value hierarchy . Assets and liabilities measured at fair value on a recurring basis Fair value hierarchy Derivative netting adjustments June 30, 2017 (in millions) Level 1 Level 2 Level 3 Total fair value Federal funds sold and securities purchased under resale agreements $ — $ 18,026 $ — $ — $ 18,026 Securities borrowed — 1,590 — — 1,590 Trading assets: Debt instruments: Mortgage-backed securities: U.S. government agencies (a) 1 37,058 365 — 37,424 Residential – nonagency — 1,530 98 — 1,628 Commercial – nonagency — 1,388 65 — 1,453 Total mortgage-backed securities 1 39,976 528 — 40,505 U.S. Treasury and government agencies (a) 33,996 5,041 — — 39,037 Obligations of U.S. states and municipalities — 8,136 681 — 8,817 Certificates of deposit, bankers’ acceptances and commercial paper — 1,699 — — 1,699 Non-U.S. government debt securities 31,827 31,689 37 — 63,553 Corporate debt securities — 27,068 461 — 27,529 Loans (b) — 31,697 4,488 — 36,185 Asset-backed securities — 2,739 83 — 2,822 Total debt instruments 65,824 148,045 6,278 — 220,147 Equity securities 113,460 251 284 — 113,995 Physical commodities (c) 3,326 1,262 — — 4,588 Other — 11,045 731 — 11,776 Total debt and equity instruments (d) 182,610 160,603 7,293 — 350,506 Derivative receivables: Interest rate 463 521,260 1,713 (496,524 ) 26,912 Credit — 24,610 1,289 (24,885 ) 1,014 Foreign exchange 841 173,433 522 (158,134 ) 16,662 Equity — 36,584 963 (31,274 ) 6,273 Commodity — 14,015 119 (8,489 ) 5,645 Total derivative receivables (e) 1,304 769,902 4,606 (719,306 ) 56,506 Total trading assets (f) 183,914 930,505 11,899 (719,306 ) 407,012 Available-for-sale securities: Mortgage-backed securities: U.S. government agencies (a) 4 67,913 — — 67,917 Residential – nonagency — 13,877 1 — 13,878 Commercial – nonagency — 6,667 — — 6,667 Total mortgage-backed securities 4 88,457 1 — 88,462 U.S. Treasury and government agencies (a) 28,158 — — — 28,158 Obligations of U.S. states and municipalities — 32,539 — — 32,539 Certificates of deposit — 57 — — 57 Non-U.S. government debt securities 19,291 11,280 — — 30,571 Corporate debt securities — 4,132 — — 4,132 Asset-backed securities: Collateralized loan obligations — 23,780 547 — 24,327 Other — 6,526 — — 6,526 Equity securities 925 — — — 925 Total available-for-sale securities 48,378 166,771 548 — 215,697 Loans — 1,674 305 — 1,979 Mortgage servicing rights — — 5,753 — 5,753 Other assets (f) 4,721 — 1,934 — 6,655 Total assets measured at fair value on a recurring basis $ 237,013 $ 1,118,566 $ 20,439 $ (719,306 ) $ 656,712 Deposits $ — $ 15,623 $ 2,131 $ — $ 17,754 Federal funds purchased and securities loaned or sold under repurchase agreements — 721 — — 721 Other borrowed funds — 7,201 1,314 — 8,515 Trading liabilities: Debt and equity instruments (d) 68,035 23,557 36 — 91,628 Derivative payables: Interest rate 341 484,248 1,001 (477,384 ) 8,206 Credit — 24,789 1,334 (24,498 ) 1,625 Foreign exchange 933 175,931 1,208 (164,051 ) 14,021 Equity — 39,670 3,407 (33,721 ) 9,356 Commodity — 17,145 177 (8,735 ) 8,587 Total derivative payables (e) 1,274 741,783 7,127 (708,389 ) 41,795 Total trading liabilities 69,309 765,340 7,163 (708,389 ) 133,423 Accounts payable and other liabilities 11,533 — 10 — 11,543 Beneficial interests issued by consolidated VIEs — 71 1 — 72 Long-term debt — 26,824 16,660 — 43,484 Total liabilities measured at fair value on a recurring basis $ 80,842 $ 815,780 $ 27,279 $ (708,389 ) $ 215,512 Fair value hierarchy Derivative netting adjustments December 31, 2016 (in millions) Level 1 Level 2 Level 3 Total fair value Federal funds sold and securities purchased under resale agreements $ — $ 21,506 $ — $ — $ 21,506 Securities borrowed — — — — — Trading assets: Debt instruments: Mortgage-backed securities: U.S. government agencies (a) 13 40,586 392 — 40,991 Residential – nonagency — 1,552 83 — 1,635 Commercial – nonagency — 1,321 17 — 1,338 Total mortgage-backed securities 13 43,459 492 — 43,964 U.S. Treasury and government agencies (a) 19,554 5,201 — — 24,755 Obligations of U.S. states and municipalities — 8,403 649 — 9,052 Certificates of deposit, bankers’ acceptances and commercial paper — 1,649 — — 1,649 Non-U.S. government debt securities 28,443 23,076 46 — 51,565 Corporate debt securities — 22,751 576 — 23,327 Loans (b) — 28,965 4,837 — 33,802 Asset-backed securities — 5,250 302 — 5,552 Total debt instruments 48,010 138,754 6,902 — 193,666 Equity securities 96,759 281 231 — 97,271 Physical commodities (c) 5,341 1,620 — — 6,961 Other — 9,341 761 — 10,102 Total debt and equity instruments (d) 150,110 149,996 7,894 — 308,000 Derivative receivables: Interest rate 715 602,747 2,501 (577,661 ) 28,302 Credit — 28,256 1,389 (28,351 ) 1,294 Foreign exchange 812 231,743 870 (210,154 ) 23,271 Equity — 34,032 908 (30,001 ) 4,939 Commodity 158 18,360 125 (12,371 ) 6,272 Total derivative receivables (e) 1,685 915,138 5,793 (858,538 ) 64,078 Total trading assets (f) 151,795 1,065,134 13,687 (858,538 ) 372,078 Available-for-sale securities: Mortgage-backed securities: U.S. government agencies (a) — 64,005 — — 64,005 Residential – nonagency — 14,442 1 — 14,443 Commercial – nonagency — 9,104 — — 9,104 Total mortgage-backed securities — 87,551 1 — 87,552 U.S. Treasury and government agencies (a) 44,072 29 — — 44,101 Obligations of U.S. states and municipalities — 31,592 — — 31,592 Certificates of deposit — 106 — — 106 Non-U.S. government debt securities 22,793 12,495 — — 35,288 Corporate debt securities — 4,958 — — 4,958 Asset-backed securities: Collateralized loan obligations — 26,738 663 — 27,401 Other — 6,967 — — 6,967 Equity securities 926 — — — 926 Total available-for-sale securities 67,791 170,436 664 — 238,891 Loans — 1,660 570 — 2,230 Mortgage servicing rights — — 6,096 — 6,096 Other assets (f) 4,357 — 2,223 — 6,580 Total assets measured at fair value on a recurring basis $ 223,943 $ 1,258,736 $ 23,240 $ (858,538 ) $ 647,381 Deposits $ — $ 11,795 $ 2,117 $ — $ 13,912 Federal funds purchased and securities loaned or sold under repurchase agreements — 687 — — 687 Other borrowed funds — 7,971 1,134 — 9,105 Trading liabilities: Debt and equity instruments (d) 68,304 19,081 43 — 87,428 Derivative payables: Interest rate 539 569,001 1,238 (559,963 ) 10,815 Credit — 27,375 1,291 (27,255 ) 1,411 Foreign exchange 902 231,815 2,254 (214,463 ) 20,508 Equity — 35,202 3,160 (30,222 ) 8,140 Commodity 173 20,079 210 (12,105 ) 8,357 Total derivative payables (e) 1,614 883,472 8,153 (844,008 ) 49,231 Total trading liabilities 69,918 902,553 8,196 (844,008 ) 136,659 Accounts payable and other liabilities 9,107 — 13 — 9,120 Beneficial interests issued by consolidated VIEs — 72 48 — 120 Long-term debt — 23,792 13,894 — 37,686 Total liabilities measured at fair value on a recurring basis $ 79,025 $ 946,870 $ 25,402 $ (844,008 ) $ 207,289 (a) At June 30, 2017 , and December 31, 2016 , included total U.S. government-sponsored enterprise obligations of $84.8 billion and $80.6 billion , respectively, which were predominantly mortgage-related. (b) At June 30, 2017 , and December 31, 2016 , included within trading loans were $15.6 billion and $16.5 billion , respectively, of residential first-lien mortgages, and $3.1 billion and $3.3 billion , respectively, of commercial first-lien mortgages. Residential mortgage loans include conforming mortgage loans originated with the intent to sell to U.S. government agencies of $9.5 billion and $11.0 billion , respectively, and reverse mortgages of $2.0 billion for both periods.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see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Certain investments that are measured at fair value using the net asset value per share (or its equivalent) as a practical expedient are not required to be classified in the fair value hierarchy. At June 30, 2017 , and December 31, 2016 , the fair values of these investments, which include certain hedge funds, private equity funds, real estate and other funds, were $809 million and $1.0 billion , respectively. Included in these balances at June 30, 2017 , and December 31, 2016 , were trading assets of $52 million for both periods, and other assets of $757 million and $977 million , respectively. Transfers between levels for instruments carried at fair value on a recurring basis For the three and six months ended June 30, 2017 and 2016 , there were no individually significant transfers. All transfers are based on changes in the observability of the valuation inputs and are assumed to occur at the beginning of the quarterly reporting period in which they occur. Level 3 valuations For further information on the Firm’s valuation process and a detailed discussion of the determination of fair value for individual financial instruments, see Note 3 of JPMorgan Chase’s 2016 Annual Report.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For the Firm’s derivatives and structured notes positions classified within level 3 at June 30, 2017, interest rate correlation inputs used in estimating fair value were concentrated towards the upper end of the range presented; equity correlation and equity-FX and equity-IR correlation inputs were concentrated in the middle of the range; commodity correlation inputs were concentrated towards the lower end of the range; credit correlation inputs were distributed across the range; and the interest rate-foreign exchange (“IR-FX”) correlation inputs were concentrated towards the lower end of the range. In addition, the interest rate spread volatility inputs used in estimating fair value were distributed across the range presented; equity volatilities and commodity volatilities were concentrated towards the lower end of the range; and forward commodity prices used in estimating the fair value of commodity derivatives were concentrated in the middle of the range presented. Recovery rate, yield, prepayment speed, conditional default rate and loss severity inputs used in estimating the fair value of credit derivatives were distributed across the range; and credit spreads were concentrated towards the lower end of the range. Level 3 inputs (a) June 30, 2017 (in millions, except for ratios and basis points) Product/Instrument Fair value Principal valuation technique Unobservable inputs (g) Range of input values Weighted average Residential mortgage-backed securities and loans (b) $ 2,641 Discounted cash flows Yield 5% – 18% 5% Prepayment speed 0% – 26% 8% Conditional default rate 0% – 7% 2% Loss severity 0% – 100% 6% Commercial mortgage-backed securities and loans (c) 956 Market comparables Price $ 0 – $ 114 $ 94 Obligations of U.S. states and municipalities 681 Market comparables Price $ 58 – $ 100 $ 97 Corporate debt securities 461 Market comparables Price $ 0 – $ 108 $ 87 Loans (d) 1,725 Market comparables Price $ 5 – $ 103 $ 84 Asset-backed securities 547 Discounted cash flows Credit spread 246bps – 461 bps 260 bps Prepayment speed 20% 20% Conditional default rate 2% 2% Loss severity 30% 30% 83 Market comparables Price $ 0 – $ 169 $ 85 Net interest rate derivatives 648 Option pricing Interest rate spread volatility 3% – 38% Interest rate correlation (50)% – 97% IR-FX correlation 60% – 70% 64 Discounted cash flows Prepayment speed 4% – 15% Net credit derivatives (45 ) Discounted cash flows Credit correlation 35% – 85% Credit spread 6bps – 1,557bps Recovery rate 20% – 65% Yield 5% – 8% Prepayment speed 2% – 14% Conditional default rate 2% – 100% Loss severity 39% – 100% Net foreign exchange derivatives (490 ) Option pricing IR-FX correlation (50)% – 70% (196 ) Discounted cash flows Prepayment speed 7% Net equity derivatives (2,444 ) Option pricing Equity volatility 15% – 55% Equity correlation (5)% – 90% Equity-FX correlation (55)% – 25% Equity-IR correlation 20% – 35% Net commodity derivatives (58 ) Option pricing Forward commodity price $ 41 – $ 54 per barrel Commodity volatility 22% – 50% Commodity correlation 15% – 97% MSRs 5,753 Discounted cash flows Refer to Note 14 Other assets 1,124 Discounted cash flows Credit spread 40bps – 90bps 65bps Yield 8% – 40% 32% 1,541 Market comparables EBITDA multiple 6.6x – 10.3x 7.6x Long-term debt, other borrowed funds, and deposits (e) 20,105 Option pricing Interest rate spread volatility 3% – 38% Interest rate correlation (50)% – 97% IR-FX correlation (50)% – 70% Equity correlation (5)% – 90% Equity-FX correlation (55)% – 25% Equity-IR correlation 20% – 35% Other level 3 assets and liabilities, net (f) 274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348 million , nonagency securities of $99 million and trading loans of $2.2 billion . (c) Includes U.S. government agency securities of $17 million , nonagency securities of $65 million , trading loans of $570 million and non-trading loans of $304 million . (d) Includes trading loans of $1.7 billion and non-trading loans of $1 million . (e) Long-term debt, other borrowed funds and deposits include structured notes issued by the Firm that are predominantly financial instruments containing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f JPMorgan Chase’s 2016 Annual Report.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six months ended June 30, 2017 and 2016.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Total realized/unrealized gains/(losses) Transfers into (h) Transfers (out of) level 3 (h) Fair value at Change in unrealized gains/(losses) related Purchases (f) Sales Settlements (g) Assets: Trading assets: Debt instruments: Mortgage-backed securities: U.S. government agencies $ 353 $ (11 ) $ 82 $ (54 ) $ (19 ) $ 20 $ (6 ) $ 365 $ (14 ) Residential – nonagency 35 (1 ) 31 (3 ) (5 ) 46 (5 ) 98 (4 ) Commercial – nonagency 45 (1 ) 10 (6 ) (2 ) 30 (11 ) 65 (1 ) Total mortgage-backed securities 433 (13 ) 123 (63 ) (26 ) 96 (22 ) 528 (19 ) Obligations of U.S. states and municipalities 668 4 9 — — — — 681 3 Non-U.S. government debt securities 47 3 102 (95 ) — 1 (21 ) 37 2 Corporate debt securities 738 2 74 (38 ) (254 ) 27 (88 ) 461 1 Loans 4,588 68 729 (323 ) (390 ) 122 (306 ) 4,488 83 Asset-backed securities 245 8 11 (30 ) (25 ) 6 (132 ) 83 6 Total debt instruments 6,719 72 1,048 (549 ) (695 ) 252 (569 ) 6,278 76 Equity securities 271 21 57 (41 ) — 1 (25 ) 284 10 Other 763 43 3 (7 ) (65 ) 2 (8 ) 731 31 Total trading assets – debt and equity instruments 7,753 136 (c) 1,108 (597 ) (760 ) 255 (602 ) 7,293 117 (c) Net derivative receivables: (a) Interest rate 1,009 37 21 (30 ) (348 ) 30 (7 ) 712 (90 ) Credit 17 (48 ) 1 (1 ) (20 ) 6 — (45 ) (37 ) Foreign exchange (1,490 ) 95 3 (2 ) 656 12 40 (686 ) 101 Equity (1,896 ) (35 ) 149 (83 ) (504 ) (108 ) 33 (2,444 ) (38 ) Commodity (56 ) (22 ) — — 23 (2 ) (1 ) (58 ) (32 ) Total net derivative receivables (2,416 ) 27 (c) 174 (116 ) (193 ) (62 ) 65 (2,521 ) (96 ) (c) Available-for-sale securities: Asset-backed securities 622 2 — — (77 ) — — 547 2 Other 1 — — — — — — 1 — Total available-for-sale securities 623 2 (d) — — (77 ) — — 548 2 (d) Loans 404 18 (c) — — (117 ) — — 305 13 (c) Mortgage servicing rights 6,079 (200 ) (e) 154 (67 ) (213 ) — — 5,753 (200 ) (e) Other assets 2,077 193 (c) 28 (78 ) (286 ) — — 1,934 120 (c) Fair value measurements using significant unobservable inputs Three months ended Fair Total realized/unrealized (gains)/losses Transfers into (h) Transfers (out of) level 3 (h) Fair value at Change in unrealized (gains)/losses related Purchases Sales Issuances Settlements (g) Liabilities: (b) Deposits $ 2,133 $ 30 (c) $ — $ — $ 292 $ (31 ) $ — $ (293 ) $ 2,131 $ 27 (c) Federal funds purchased and securities loaned or sold under repurchase agreements — — — — — — — — — — Other borrowed funds 1,261 46 (c) — — 683 (657 ) 23 (42 ) 1,314 53 (c) Trading liabilities – debt and equity instruments 45 (1 ) (c) (7 ) 2 — — 1 (4 ) 36 — Accounts payable and other liabilities 11 — (1 ) — — — — — 10 — Beneficial interests issued by consolidated VIEs 51 — (44 ) — — (6 ) — — 1 — Long-term debt 15,895 207 (c) — — 2,931 (2,274 ) 53 (152 ) 16,660 152 (c) Fair value measurements using significant unobservable inputs Three months ended June 30, 2016 Fair Total realized/unrealized gains/(losses) Transfers into level 3 (h) Transfers (out of) level 3 (h) Fair value at Change in unrealized gains/(losses) related Purchases (f) Sales Settlements (g) Assets: Federal funds sold and securities purchased under resale agreements $ 4 $ — $ — $ — $ — $ — $ (4 ) $ — $ — Trading assets: Debt instruments: Mortgage-backed securities: U.S. government agencies 650 (24 ) 1 (50 ) (28 ) 6 (82 ) 473 (27 ) Residential – nonagency 186 (1 ) 143 (148 ) (6 ) 30 (4 ) 200 (1 ) Commercial – nonagency 195 (1 ) 15 (23 ) — 8 (164 ) 30 (2 ) Total mortgage-backed securities 1,031 (26 ) 159 (221 ) (34 ) 44 (250 ) 703 (30 ) Obligations of U.S. states and municipalities 620 4 — (41 ) (32 ) — — 551 4 Non-U.S. government debt securities 40 (8 ) 25 (19 ) — — (1 ) 37 (5 ) Corporate debt securities 654 (54 ) 80 (89 ) (68 ) 16 (23 ) 516 (50 ) Loans 6,776 (217 ) 421 (733 ) (338 ) 240 (133 ) 6,016 (234 ) Asset-backed securities 1,190 16 255 (334 ) (42 ) 37 (163 ) 959 4 Total debt instruments 10,311 (285 ) 940 (1,437 ) (514 ) 337 (570 ) 8,782 (311 ) Equity securities 279 (9 ) 2 (24 ) (3 ) 1 — 246 (6 ) Other 723 (37 ) 169 (144 ) (29 ) 3 (15 ) 670 (36 ) Total trading assets – debt and equity instruments 11,313 (331 ) (c) 1,111 (1,605 ) (546 ) 341 (585 ) 9,698 (353 ) (c) Net derivative receivables: (a) Interest rate 846 334 62 (12 ) (180 ) (1 ) 58 1,107 190 Credit 402 (202 ) — (1 ) 48 37 (5 ) 279 (76 ) Foreign exchange (1,032 ) 53 58 (103 ) (158 ) (43 ) 20 (1,205 ) 75 Equity (2,055 ) (12 ) 72 (215 ) (5 ) 252 71 (1,892 ) 9 Commodity (952 ) 235 — 18 (29 ) 3 6 (719 ) 291 Total net derivative receivables (2,791 ) 408 (c) 192 (313 ) (324 ) 248 150 (2,430 ) 489 (c) Available-for-sale securities: Asset-backed securities 809 7 — — (7 ) — — 809 7 Other 1 — — — — — — 1 — Total available-for-sale securities 810 7 (d) — — (7 ) — — 810 7 (d) Loans 1,009 (36 ) (c) 184 — (372 ) — — 785 (16 ) (c) Mortgage servicing rights 5,658 (457 ) (e) 113 (3 ) (239 ) — — 5,072 (457 ) (e) Other assets 2,351 114 (c) 457 (422 ) (131 ) — — 2,369 53 (c) Fair value measurements using significant unobservable inputs Three months ended June 30, 2016 Fair value at Total realized/unrealized (gains)/losses Transfers into level 3 (h) Transfers (out of) level 3 (h) Fair value at Change in unrealized (gains)/losses related Purchases Sales Issuances Settlements (g) Liabilities: (b) Deposits $ 2,419 $ 33 (c) $ — $ — $ 317 $ (168 ) $ — $ (192 ) $ 2,409 $ 40 (c) Federal funds purchased and securities loaned or sold under repurchase agreements 6 — — — — (2 ) — (4 ) — — Other borrowed funds 568 (31 ) (c) — — 515 (170 ) 42 (17 ) 907 (12 ) (c) Trading liabilities – debt and equity instruments 52 (3 ) (c) — 17 — (12 ) 3 — 57 (1 ) (c) Accounts payable and other liabilities 16 — — — — (1 ) — — 15 — Beneficial interests issued by consolidated VIEs 649 (30 ) (c) — — — (35 ) — — 584 (30 ) (c) Long-term debt 12,587 (47 ) (c) — — 2,714 (1,498 ) 168 (777 ) 13,147 186 (c) Fair value measurements using significant unobservable inputs Six months ended Fair Total realized/unrealized gains/(losses) Transfers into (h) Transfers (out of) level 3 (h) Fair value at Change in unrealized gains/(losses) related Purchases (f) Sales Settlements (g) Assets: Trading assets: Debt instruments: Mortgage-backed securities: U.S. government agencies $ 392 $ (7 ) $ 161 $ (151 ) $ (35 ) $ 27 $ (22 ) $ 365 $ (16 ) Residential – nonagency 83 8 36 (20 ) (9 ) 61 (61 ) 98 1 Commercial – nonagency 17 2 17 (14 ) (5 ) 60 (12 ) 65 (1 ) Total mortgage-backed securities 492 3 214 (185 ) (49 ) 148 (95 ) 528 (16 ) Obligations of U.S. states and municipalities 649 12 95 (70 ) (5 ) — — 681 11 Non-U.S. government debt securities 46 3 174 (178 ) — 27 (35 ) 37 3 Corporate debt securities 576 (7 ) 497 (146 ) (376 ) 60 (143 ) 461 1 Loans 4,837 178 1,491 (1,067 ) (765 ) 318 (504 ) 4,488 98 Asset-backed securities 302 22 109 (168 ) (36 ) 14 (160 ) 83 7 Total debt instruments 6,902 211 2,580 (1,814 ) (1,231 ) 567 (937 ) 6,278 104 Equity securities 231 34 113 (47 ) — 2 (49 ) 284 20 Other 761 65 22 (7 ) (112 ) 10 (8 ) 731 49 Total trading assets – debt and equity instruments 7,894 310 (c) 2,715 (1,868 ) (1,343 ) 579 (994 ) 7,293 173 (c) Net derivative receivables: (a) Interest rate 1,263 81 37 (53 ) (651 ) 34 1 712 (151 ) Credit 98 (94 ) 1 (3 ) (62 ) 17 (2 ) (45 ) (50 ) Foreign exchange (1,384 ) 70 4 (4 ) 565 23 40 (686 ) 60 Equity (2,252 ) 34 485 (128 ) (528 ) (181 ) 126 (2,444 ) (37 ) Commodity (85 ) (4 ) — — 25 4 2 (58 ) 30 Total net derivative receivables (2,360 ) 87 (c) 527 (188 ) (651 ) (103 ) 167 (2,521 ) (148 ) (c) Available-for-sale securities: Asset-backed securities 663 12 — (50 ) (78 ) — — 547 10 Other 1 — — — — — — 1 — Total available-for-sale securities 664 12 (d) — (50 ) (78 ) — — 548 10 (d) Loans 570 24 (c) — — (289 ) — — 305 16 (c) Mortgage servicing rights 6,096 (157 ) (e) 371 (138 ) (419 ) — — 5,753 (157 ) (e) Other assets 2,223 230 (c) 32 (155 ) (396 ) — — 1,934 132 (c) Fair value measurements using significant unobservable inputs Six months ended Fair Total realized/unrealized (gains)/losses Transfers into (h) Transfers (out of) level 3 (h) Fair value at Change in unrealized (gains)/losses related Purchases Sales Issuances Settlements (g) Liabilities: (b) Deposits $ 2,117 $ 6 (c) $ — $ — $ 601 $ (111 ) $ — $ (482 ) $ 2,131 $ 45 (c) Federal funds purchased and securities loaned or sold under repurchase agreements — — — — — — — — — — Other borrowed funds 1,134 47 (c) — — 1,390 (1,242 ) 40 (55 ) 1,314 49 (c) Trading liabilities – debt and equity instruments 43 (1 ) (c) (8 ) 4 — 1 3 (6 ) 36 — Accounts payable and other liabilities 13 — (1 ) — — (2 ) — — 10 — Beneficial interests issued by consolidated VIEs 48 3 (c) (44 ) — — (6 ) — — 1 — Long-term debt 13,894 633 (c) — — 7,583 (5,085 ) 88 (453 ) 16,660 432 (c) Fair value measurements using significant unobservable inputs Six months ended June 30, 2016 Fair value at Total realized/unrealized gains/(losses) Transfers into level 3 (h) Transfers (out of) level 3 (h) Fair value at Change in unrealized gains/(losses) related to financial instruments held at June 30, 2016 Purchases (f) Sales Settlements (g) Assets: Federal funds sold and securities purchased under resale agreements $ — $ — $ — $ — $ — $ 4 $ (4 ) $ — $ — Trading assets: Debt instruments: Mortgage-backed securities: U.S. government agencies 715 (74 ) 129 (208 ) (58 ) 87 (118 ) 473 (78 ) Residential – nonagency 194 (1 ) 177 (184 ) (11 ) 44 (19 ) 200 (6 ) Commercial – nonagency 115 (6 ) 65 (28 ) — 135 (251 ) 30 (2 ) Total mortgage-backed securities 1,024 (81 ) 371 (420 ) (69 ) 266 (388 ) 703 (86 ) Obligations of U.S. states and municipalities 651 9 36 (107 ) (38 ) — — 551 9 Non-U.S. government debt securities 74 2 29 (51 ) — — (17 ) 37 (14 ) Corporate debt securities 736 (32 ) 159 (144 ) (125 ) 55 (133 ) 516 (1 ) Loans 6,604 (188 ) 865 (1,144 ) (642 ) 763 (242 ) 6,016 (195 ) Asset-backed securities 1,832 17 432 (470 ) (917 ) 241 (176 ) 959 3 Total debt instruments 10,921 (273 ) 1,892 (2,336 ) (1,791 ) 1,325 (956 ) 8,782 (284 ) Equity securities 265 (3 ) 33 (33 ) (22 ) 7 (1 ) 246 17 Other 744 (46 ) 353 (287 ) (35 ) 25 (84 ) 670 (12 ) Total trading assets – debt and equity instruments 11,930 (322 ) (c) 2,278 (2,656 ) (1,848 ) 1,357 (1,041 ) 9,698 (279 ) (c) Net derivative receivables: (a) Interest rate 876 540 106 (20 ) (442 ) 5 42 1,107 153 Credit 549 (448 ) — (2 ) 117 48 15 279 (402 ) Foreign exchange (725 ) (194 ) 58 (118 ) (200 ) (45 ) 19 (1,205 ) (72 ) Equity (1,514 ) (364 ) 142 (322 ) 73 38 55 (1,892 ) (3 ) Commodity (935 ) 227 — 18 (40 ) 3 8 (719 ) 230 Total net derivative receivables (1,749 ) (239 ) (c) 306 (444 ) (492 ) 49 139 (2,430 ) (94 ) (c) Available-for-sale securities: Asset-backed securities 823 (1 ) — — (13 ) — — 809 (14 ) Other 1 — — — — — — 1 — Total available-for-sale securities 824 (1 ) (d) — — (13 ) — — 810 (14 ) (d) Loans 1,518 (14 ) (c) 184 — (590 ) — (313 ) 785 (16 ) (c) Mortgage servicing rights 6,608 (1,209 ) (e) 220 (67 ) (480 ) — — 5,072 (1,209 ) (e) Other assets 2,401 146 (c) 471 (438 ) (211 ) — — 2,369 (22 ) (c) Fair value measurements using significant unobservable inputs Six months ended June 30, 2016 Fair value at Total realized/unrealized (gains)/losses Transfers into level 3 (h) Transfers (out of) level 3 (h) Fair value at Change in unrealized (gains)/losses related Purchases Sales Issuances Settlements (g) Liabilities: (b) Deposits $ 2,950 $ 75 (c) $ — $ — $ 483 $ (677 ) $ — $ (422 ) $ 2,409 $ 318 (c) Federal funds purchased and securities loaned or sold under repurchase agreements — — — — — (2 ) 6 (4 ) — — Other borrowed funds 639 (156 ) (c) — — 772 (369 ) 50 (29 ) 907 4 (c) Trading liabilities – debt and equity instruments 63 (7 ) (c) — 18 — (15 ) 3 (5 ) 57 — Accounts payable and other liabilities 19 — — — — (4 ) — — 15 — Beneficial interests issued by consolidated VIEs 549 (22 ) (c) — — 143 (86 ) — — 584 (35 ) (c) Long-term debt 11,613 392 (c) — — 4,875 (2,895 ) 259 (1,097 ) 13,147 1,154 (c) (a) All level 3 derivatives are presented on a net basis, irrespective of the underlying counterparty. (b) Level 3 liabilities as a percentage of total Firm liabilities accounted for at fair value (including liabilities measured at fair value on a nonrecurring basis) were 13% and 12% at June 30, 2017 and December 31, 2016 , respectivel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 “ OTTI ” ) losses that are recorded in earnings, are reported in securities gains. Unrealized gains/(losses) are reported in OCI. Realized gains/(losses) and foreign exchange hedge </t>
  </si>
  <si>
    <t>Fair Value Option</t>
  </si>
  <si>
    <t>Fair value option For a discussion of the primary financial instruments for which the fair value option was elected, including the basis for those elections and the determination of instrument-specific credit risk, where relevant, see Note 4 of JPMorgan Chase’s 2016 Annual Report. Changes in fair value under the fair value option election The following tables present the changes in fair value included in the Consolidated statements of income for the three and six months ended June 30, 2017 and 2016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17 2016 (in millions) Principal transactions All other income Total changes in fair Principal transactions All other income Total changes in fair value recorded Federal funds sold and securities purchased under resale agreements $ (12 ) $ — $ (12 ) $ — $ — $ — Securities borrowed 13 — 13 3 — 3 Trading assets: Debt and equity instruments, excluding loans 334 2 (c) 336 (141 ) 1 (c) (140 ) Loans reported as trading assets: Changes in instrument-specific credit risk 69 9 (c) 78 34 16 (c) 50 Other changes in fair value 43 229 (c) 272 70 206 (c) 276 Loans: Changes in instrument-specific credit risk — — — — — — Other changes in fair value 1 3 4 (3 ) — (3 ) Other assets 3 (16 ) (d) (13 ) 2 102 (d) 104 Deposits (a) (86 ) — (86 ) (226 ) — (226 ) Federal funds purchased and securities loaned or sold under repurchase agreements (3 ) — (3 ) (3 ) — (3 ) Other borrowed funds (a) 43 — 43 (529 ) — (529 ) Trading liabilities — — — (2 ) — (2 ) Beneficial interests issued by consolidated VIEs — — — 16 — 16 Long-term debt (a)(b) (170 ) — (170 ) (600 ) — (600 ) Six months ended June 30, 2017 2016 (in millions) Principal transactions All other income Total changes in fair value recorded Principal transactions All other income Total changes in fair value recorded Federal funds sold and securities purchased under resale agreements $ (33 ) $ — $ (33 ) $ 68 $ — $ 68 Securities borrowed 90 — 90 1 — 1 Trading assets: Debt and equity instruments, excluding loans 695 2 (c) 697 (113 ) — (113 ) Loans reported as trading assets: Changes in instrument-specific credit risk 243 15 (c) 258 98 14 (c) 112 Other changes in fair value 77 352 (c) 429 186 523 (c) 709 Loans: Changes in instrument-specific credit risk (1 ) — (1 ) 13 — 13 Other changes in fair value 1 3 4 4 — 4 Other assets 7 (22 ) (d) (15 ) 14 82 (d) 96 Deposits (a) (245 ) — (245 ) (569 ) — (569 ) Federal funds purchased and securities loaned or sold under repurchase agreements 2 — 2 (20 ) — (20 ) Other borrowed funds (a) (431 ) — (431 ) (1 ) — (1 ) Trading liabilities (1 ) — (1 ) 2 — 2 Beneficial interests issued by consolidated VIEs — — — 23 — 23 Long-term debt (a)(b) (923 ) — (923 ) (918 ) — (918 )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 revenue were not material for the three and six months ended June 30, 2017 and 2016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Difference between aggregate fair value and aggregate remaining contractual principal balance outstanding The following table reflects the difference between the aggregate fair value and the aggregate remaining contractual principal balance outstanding as of June 30, 2017 , and December 31, 2016 , for loans, long-term debt and long-term beneficial interests for which the fair value option has been elected. June 30, 2017 December 31, 2016 (in millions) Contractual principal outstanding Fair value Fair value over/(under) contractual principal outstanding Contractual principal outstanding Fair value Fair value over/(under) contractual principal outstanding Loans (a) Nonaccrual loans Loans reported as trading assets $ 3,933 $ 1,193 $ (2,740 ) $ 3,338 $ 748 $ (2,590 ) Loans 39 — (39 ) — — — Subtotal 3,972 1,193 (2,779 ) 3,338 748 (2,590 ) All other performing loans Loans reported as trading assets 36,505 34,992 (1,513 ) 35,477 33,054 (2,423 ) Loans 1,995 1,978 (17 ) 2,259 2,228 (31 ) Total loans $ 42,472 $ 38,163 $ (4,309 ) $ 41,074 $ 36,030 $ (5,044 ) Long-term debt Principal-protected debt $ 25,339 (c) $ 22,502 $ (2,837 ) $ 21,602 (c) $ 19,195 $ (2,407 ) Nonprincipal-protected debt (b) NA 20,982 NA NA 18,491 NA Total long-term debt NA $ 43,484 NA NA $ 37,686 NA Long-term beneficial interests Nonprincipal-protected debt NA $ 72 NA NA $ 120 NA Total long-term beneficial interests NA $ 72 NA NA $ 120 NA (a) There were no performing loans that were ninety days or more past due as of June 30, 2017 , and December 31, 2016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June 30, 2017 , and December 31, 2016 , the contractual amount of lending-related commitments for which the fair value option was elected was $4.5 billion and $4.6 billion , with a corresponding fair value of $(100) million and $(118) million , respectively. For further information regarding off-balance sheet lending-related financial instruments, see Note 29 of JPMorgan Chase’s 2016 Annual Report, and Note 19 of this Form 10-Q. Structured note products by balance sheet classification and risk component The following table presents the fair value of the structured notes issued by the Firm, by balance sheet classification and the primary risk type. June 30, 2017 December 31, 2016 (in millions) Long-term debt Other borrowed funds Deposits Total Long-term debt Other borrowed funds Deposits Total Risk exposure Interest rate $ 20,170 $ 107 $ 5,875 $ 26,152 $ 16,296 $ 184 $ 4,296 $ 20,776 Credit 3,546 80 — 3,626 3,267 225 — 3,492 Foreign exchange 2,491 172 6 2,669 2,365 135 6 2,506 Equity 16,351 7,488 5,995 29,834 14,831 8,234 5,481 28,546 Commodity 425 27 3,544 3,996 488 37 1,811 2,336 Total structured notes $ 42,983 $ 7,874 $ 15,420 $ 66,277 $ 37,247 $ 8,815 $ 11,594 $ 57,656</t>
  </si>
  <si>
    <t>Derivative Instruments</t>
  </si>
  <si>
    <t>Derivative Instruments and Hedging Activities Disclosure [Abstract]</t>
  </si>
  <si>
    <t>Derivative instruments JPMorgan Chase makes markets in derivatives for clients and also uses derivatives to hedge or manage its own risk exposures. For a further discussion of the Firm’s use of and accounting policies regarding derivative instruments, see Note 6 of JPMorgan Chase’s 2016 Annual Report .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0 ◦ Interest rate Hedge floating-rate assets and liabilities Cash flow hedge Corporate 111 ◦ Foreign exchange Hedge foreign currency-denominated assets and liabilities Fair value hedge Corporate 110 ◦ Foreign exchange Hedge forecasted revenue and expense Cash flow hedge Corporate 111 ◦ Foreign exchange Hedge the value of the Firm’s investments in non-U.S. dollar functional currency entities Net investment hedge Corporate 112 ◦ Commodity Hedge commodity inventory Fair value hedge CIB 110 Manage specifically identified risk exposures not designated in qualifying hedge accounting relationships: ◦ Interest rate Manage the risk of the mortgage pipeline, warehouse loans and MSRs Specified risk management CCB 112 ◦ Credit Manage the credit risk of wholesale lending exposures Specified risk management CIB 112 ◦ Commodity Manage the risk of certain commodities-related contracts and investments Specified risk management CIB 112 ◦ Interest rate and foreign exchange Manage the risk of certain other specified assets and liabilities Specified risk management Corporate 112 Market-making derivatives and other activities: ◦ Various Market-making and related risk management Market-making and other CIB 112 ◦ Various Other derivatives Market-making and other CIB, Corporate 112 Notional amount of derivative contracts The following table summarizes the notional amount of derivative contracts outstanding as of June 30, 2017 , and December 31, 2016 . Notional amounts (b) (in billions) June 30, 2017 December 31, 2016 Interest rate contracts Swaps $ 22,112 $ 22,000 Futures and forwards 5,805 5,289 Written options 3,610 3,091 Purchased options 4,038 3,482 Total interest rate contracts 35,565 33,862 Credit derivatives (a) 1,819 2,032 Foreign exchange contracts Cross-currency swaps 3,829 3,359 Spot, futures and forwards 6,374 5,341 Written options 824 734 Purchased options 820 721 Total foreign exchange contracts 11,847 10,155 Equity contracts Swaps 301 258 Futures and forwards 89 59 Written options 543 417 Purchased options 468 345 Total equity contracts 1,401 1,079 Commodity contracts Swaps 105 102 Spot, futures and forwards 145 130 Written options 82 83 Purchased options 87 94 Total commodity contracts 419 409 Total derivative notional amounts $ 51,051 $ 47,537 (a) For more information on volumes and types of credit derivative contracts, see the Credit derivatives discussion on page 113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June 30, 2017 , and December 31, 2016 , by accounting designation (e.g., whether the derivatives were designated in qualifying hedge accounting relationships or not) and contract type. Free-standing derivative receivables and payables (a) Gross derivative receivables Gross derivative payables June 30, 2017 Not designated as hedges Designated as hedges Total derivative receivables Net derivative receivables (b) Not designated as hedges Designated as hedges Total derivative payables Net derivative payables (b) Trading assets and liabilities Interest rate $ 519,565 $ 3,872 $ 523,437 $ 26,912 $ 483,494 $ 2,096 $ 485,590 $ 8,206 Credit 25,898 — 25,898 1,014 26,123 — 26,123 1,625 Foreign exchange 174,034 763 174,797 16,662 176,681 1,391 178,072 14,021 Equity 37,546 — 37,546 6,273 43,077 — 43,077 9,356 Commodity 14,114 20 14,134 5,645 17,208 114 17,322 8,587 Total fair value of trading assets and liabilities $ 771,157 $ 4,655 $ 775,812 $ 56,506 $ 746,583 $ 3,601 $ 750,184 $ 41,795 Gross derivative receivables Gross derivative payables December 31, 2016 Not designated as hedges Designated as hedges Total derivative receivables Net derivative receivables (b) Not designated as hedges Designated Total derivative payables Net derivative payables (b) Trading assets and liabilities Interest rate $ 601,557 $ 4,406 $ 605,963 $ 28,302 $ 567,894 $ 2,884 $ 570,778 $ 10,815 Credit 29,645 — 29,645 1,294 28,666 — 28,666 1,411 Foreign exchange 232,137 1,289 233,426 23,271 233,823 1,148 234,971 20,508 Equity 34,940 — 34,940 4,939 38,362 — 38,362 8,140 Commodity 18,505 137 18,642 6,272 20,283 179 20,462 8,357 Total fair value of trading assets and liabilities $ 916,784 $ 5,832 $ 922,616 $ 64,078 $ 889,028 $ 4,211 $ 893,239 $ 49,231 (a) Balances exclude structured notes for which the fair value option has been elected. See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June 30, 2017 , and December 31, 2016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bond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June 30, 2017 December 31, 2016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20,828 $ (299,119 ) $ 21,709 $ 365,227 $ (342,173 ) $ 23,054 OTC–cleared 197,359 (197,297 ) 62 235,399 (235,261 ) 138 Exchange-traded (a) 167 (108 ) 59 241 (227 ) 14 Total interest rate contracts 518,354 (496,524 ) 21,830 600,867 (577,661 ) 23,206 Credit contracts: OTC 18,169 (17,862 ) 307 23,130 (22,612 ) 518 OTC–cleared 7,088 (7,023 ) 65 5,746 (5,739 ) 7 Total credit contracts 25,257 (24,885 ) 372 28,876 (28,351 ) 525 Foreign exchange contracts: OTC 169,826 (156,701 ) 13,125 226,271 (208,962 ) 17,309 OTC–cleared 1,507 (1,424 ) 83 1,238 (1,165 ) 73 Exchange-traded (a) 95 (9 ) 86 104 (27 ) 77 Total foreign exchange contracts 171,428 (158,134 ) 13,294 227,613 (210,154 ) 17,459 Equity contracts: OTC 20,072 (19,794 ) 278 20,868 (20,570 ) 298 OTC–cleared — — — — — — Exchange-traded (a) 14,462 (11,480 ) 2,982 11,439 (9,431 ) 2,008 Total equity contracts 34,534 (31,274 ) 3,260 32,307 (30,001 ) 2,306 Commodity contracts: OTC 8,095 (3,775 ) 4,320 11,571 (5,605 ) 5,966 OTC–cleared — — — — — — Exchange-traded (a) 5,165 (4,714 ) 451 6,794 (6,766 ) 28 Total commodity contracts 13,260 (8,489 ) 4,771 18,365 (12,371 ) 5,994 Derivative receivables with appropriate legal opinion 762,833 (719,306 ) (b) 43,527 908,028 (858,538 ) (b) 49,490 Derivative receivables where an appropriate legal opinion has not been either sought or obtained 12,979 12,979 14,588 14,588 Total derivative receivables recognized on the Consolidated balance sheets $ 775,812 $ 56,506 $ 922,616 $ 64,078 Collateral not nettable on the Consolidated balance sheets (c)(d) (15,383 ) (18,638 ) Net amounts $ 41,123 $ 45,440 June 30, 2017 December 31, 2016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90,398 $ (284,262 ) $ 6,136 $ 338,502 $ (329,325 ) $ 9,177 OTC–cleared 193,154 (193,011 ) 143 230,464 (230,463 ) 1 Exchange-traded (a) 127 (111 ) 16 196 (175 ) 21 Total interest rate contracts 483,679 (477,384 ) 6,295 569,162 (559,963 ) 9,199 Credit contracts: OTC 18,293 (17,532 ) 761 22,366 (21,614 ) 752 OTC–cleared 6,966 (6,966 ) — 5,641 (5,641 ) — Total credit contracts 25,259 (24,498 ) 761 28,007 (27,255 ) 752 Foreign exchange contracts: OTC 172,444 (162,674 ) 9,770 228,300 (213,296 ) 15,004 OTC–cleared 1,370 (1,369 ) 1 1,158 (1,158 ) — Exchange-traded (a) 87 (8 ) 79 328 (9 ) 319 Total foreign exchange contracts 173,901 (164,051 ) 9,850 229,786 (214,463 ) 15,323 Equity contracts: OTC 26,445 (22,241 ) 4,204 24,688 (20,808 ) 3,880 OTC–cleared — — — — — — Exchange-traded (a) 12,279 (11,480 ) 799 10,004 (9,414 ) 590 Total equity contracts 38,724 (33,721 ) 5,003 34,692 (30,222 ) 4,470 Commodity contracts: OTC 11,864 (4,023 ) 7,841 12,885 (5,252 ) 7,633 OTC–cleared — — — — — — Exchange-traded (a) 4,801 (4,712 ) 89 7,099 (6,853 ) 246 Total commodity contracts 16,665 (8,735 ) 7,930 19,984 (12,105 ) 7,879 Derivative payables with appropriate legal opinions 738,228 (708,389 ) (b) 29,839 881,631 (844,008 ) (b) 37,623 Derivative payables where an appropriate legal opinion has not been either sought or obtained 11,956 11,956 11,608 11,608 Total derivative payables recognized on the Consolidated balance sheets $ 750,184 $ 41,795 $ 893,239 $ 49,231 Collateral not nettable on the Consolidated balance sheets (c)(d)(e) (5,701 ) (8,925 ) Net amounts $ 36,094 $ 40,306 (a) Exchange-traded derivative balances that relate to futures contracts are settled daily. (b) Net derivatives receivable included cash collateral netted of $59.7 billion and $71.9 billion at June 30, 2017 , and December 31, 2016 , respectively. Net derivatives payable included cash collateral netted of $48.8 billion and $57.3 billion related to OTC and OTC-cleared derivatives at June 30, 2017 , and December 31, 2016 , respectively. (c) Excludes all collateral related to derivative instruments where an appropriate legal opinion has not been either sought or obtained. (d) Represents liquid security collateral as well as cash collateral held at third 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e) Derivative payables collateral relates only to OTC and OTC-cleared derivative instruments. Amounts exclude collateral transferred related to exchange-traded derivative instruments. Liquidity risk and credit-related contingent features For a more detailed discussion of liquidity risk and credit-related contingent features related to the Firm’s derivative contracts, see Note 6 of JPMorgan Chase’s 2016 Annual Report.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17 , and December 31, 2016 . OTC and OTC-cleared derivative payables containing downgrade triggers (in millions) June 30, 2017 December 31, 2016 Aggregate fair value of net derivative payables $ 13,737 $ 21,550 Collateral posted 11,219 19,383 The following table shows the impact of a single-notch and two-notch downgrade of the long-term issuer ratings of JPMorgan Chase &amp; Co. and its subsidiaries , predominantly JPMorgan Chase Bank, National Association (“JPMorgan Chase Bank, N.A.”), at June 30, 2017 , and December 31, 2016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June 30, 2017 December 31, 2016 (in millions) Single-notch downgrade Two-notch downgrade Single-notch downgrade Two-notch downgrade Amount of additional collateral to be posted upon downgrade (a) $ 104 $ 1,996 $ 560 $ 2,497 Amount required to settle contracts with termination triggers upon downgrade (b) 247 752 606 1,049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0 , but in limited circumstances they may qualify to be accounted for as a sale and a derivative under U.S. GAAP. There were no such transfers accounted for as a sale where the associated derivative was outstanding at June 30, 2017 , and such transfers at December 31, 2016 were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six months ended June 30, 2017 and 2016 , respectively. The Firm includes gains/(losses) on the hedging derivative and the related hedged item in the same line item in the Consolidated statements of income. Gains/(losses) recorded in income Income statement impact due to: Three months ended June 30, 2017 Derivatives Hedged items Total income statement impact Hedge ineffectiveness (e) Excluded components (f) Contract type Interest rate (a)(b) $ 128 $ 46 $ 174 $ (13 ) $ 187 Foreign exchange (c) (1,497 ) 1,493 (4 ) — (4 ) Commodity (d) 97 (64 ) 33 3 30 Total $ (1,272 ) $ 1,475 $ 203 $ (10 ) $ 213 Gains/(losses) recorded in income Income statement impact due to: Three months ended June 30, 2016 Derivatives Hedged items Total income statement impact Hedge ineffectiveness (e) Excluded components (f) Contract type Interest rate (a)(b) $ 903 $ (709 ) $ 194 $ 1 $ 193 Foreign exchange (c) 1,487 (1,472 ) 15 — 15 Commodity (d) (215 ) 216 1 (10 ) 11 Total $ 2,175 $ (1,965 ) $ 210 $ (9 ) $ 219 Gains/(losses) recorded in income Income statement impact due to: Six months ended June 30, 2017 Derivatives Hedged items Total income statement impact Hedge ineffectiveness (e) Excluded components (f) Contract type Interest rate (a)(b) $ (153 ) $ 577 $ 424 $ (14 ) $ 438 Foreign exchange (c) (2,272 ) 2,233 (39 ) — (39 ) Commodity (d) (366 ) 400 34 19 15 Total $ (2,791 ) $ 3,210 $ 419 $ 5 $ 414 Gains/(losses) recorded in income Income statement impact due to: Six months ended June 30, 2016 Derivatives Hedged items Total income statement impact Hedge ineffectiveness (e) Excluded components (f) Contract type Interest rate (a)(b) $ 2,281 $ (1,908 ) $ 373 $ 29 $ 344 Foreign exchange (c) 189 (90 ) 99 — 99 Commodity (d) (73 ) 78 5 (12 ) 17 Total $ 2,397 $ (1,920 ) $ 477 $ 17 $ 460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c)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three and six months ended June 30, 2017 and 2016 , respectively. The Firm includes the gain/(loss) on the hedging derivative and the change in cash flows on the hedged item in the same line item in the Consolidated statements of income . Gains/(losses) recorded in income and other comprehensive income/(loss) Three months ended June 30, 2017 Derivatives – effective portion reclassified from AOCI to income Hedge ineffectiveness recorded directly in income (c) Total income statement impact Derivatives – effective portion recorded in OCI Total change in OCI for period Contract type Interest rate (a) $ (6 ) $ — $ (6 ) $ 1 $ 7 Foreign exchange (b) (59 ) — (59 ) 22 81 Total $ (65 ) $ — $ (65 ) $ 23 $ 88 Gains/(losses) recorded in income and other comprehensive income/(loss) Three months ended June 30, 2016 Derivatives – effective portion reclassified from AOCI to income Hedge ineffectiveness recorded directly in income (c) Total income statement impact Derivatives – effective portion recorded in OCI Total change Contract type Interest rate (a) $ (20 ) $ — $ (20 ) $ (26 ) $ (6 ) Foreign exchange (b) (28 ) — (28 ) (161 ) (133 ) Total $ (48 ) $ — $ (48 ) $ (187 ) $ (139 ) Gains/(losses) recorded in income and other comprehensive income/(loss) Six months ended June 30, 2017 Derivatives – effective portion reclassified from AOCI to income Hedge ineffectiveness recorded directly in income (c) Total income statement impact Derivatives – effective portion recorded in OCI Total change Contract type Interest rate (a) $ (17 ) $ — $ (17 ) $ 12 $ 29 Foreign exchange (b) (133 ) — (133 ) 70 203 Total $ (150 ) $ — $ (150 ) $ 82 $ 232 Gains/(losses) recorded in income and other comprehensive income/(loss) Six months ended June 30, 2016 Derivatives – effective portion reclassified from AOCI to income Hedge ineffectiveness recorded directly in income (c) Total income statement impact Derivatives – effective portion recorded in OCI Total change Contract type Interest rate (a) $ (40 ) $ — $ (40 ) $ (100 ) $ (60 ) Foreign exchange (b) (63 ) — (63 ) (254 ) (191 ) Total $ (103 ) $ — $ (103 ) $ (354 ) $ (251 ) (a) Primarily consists of benchmark interest rate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 The Firm did not experience any forecasted transactions that failed to occur for the three and six months ended June 30, 2017 and 2016 . Over the next 12 months, the Firm expects that approximately $22 million (after-tax) of net gains recorded in AOCI at June 30, 2017 , related to cash flow hedges will be recognized in income. For terminated cash flow hedges, the maximum length of time over which forecasted transactions are remaining is approximately 6 years . For open cash flow hedges, the maximum length of time over which forecasted transactions are hedged is approximately 1 year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six months ended June 30, 2017 and 2016 . Gains/(losses) recorded in income and other comprehensive income/(loss) 2017 2016 Three months ended June 30, (in millions) Excluded components recorded directly in income (a) Effective portion recorded in OCI Excluded components recorded directly in income (a) Effective portion recorded in OCI Foreign exchange derivatives $ (50 ) $ (319 ) $ (65 ) $ 17 Gains/(losses) recorded in income and other comprehensive income/(loss) 2017 2016 Six months ended June 30, (in millions) Excluded components recorded directly (a) Effective portion recorded in OCI Excluded components (a) Effective portion recorded in OCI Foreign exchange derivatives $ (112 ) $ (875 ) $ (150 ) $ (573 )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six months ended June 30, 2017 and 2016 .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foreign currency-denominated assets and liabilities, and commodities-related contracts and investments. Derivatives gains/(losses) recorded in income Three months ended June 30, Six months ended June 30, (in millions) 2017 2016 2017 2016 Contract type Interest rate (a) $ 238 $ 661 $ 221 $ 1,644 Credit (b) (7 ) (99 ) (52 ) (160 ) Foreign exchange (c) (14 ) 10 (34 ) — Total $ 217 $ 572 $ 135 $ 1,484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Gains and losses on derivatives related to market-making activities and other derivatives The Firm makes markets in derivatives in order to meet the needs of customers and uses derivatives to manage certain risks associated with net open risk positions from it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See Note 5 for information on principal transactions revenue. Credit derivatives For a more detailed discussion of credit derivatives, see Note 6 of JPMorgan Chase’s 2016 Annual Report.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June 30, 2017 (in millions) Protection sold Protection purchased with identical underlyings (b) Net protection (sold)/purchased (c) Other protection purchased (d) Credit derivatives Credit default swaps $ (844,731 ) $ 863,398 $ 18,667 $ 9,650 Other credit derivatives (a) (44,420 ) 37,644 (6,776 ) 18,846 Total credit derivatives (889,151 ) 901,042 11,891 28,496 Credit-related notes (37 ) — (37 ) 5,486 Total $ (889,188 ) $ 901,042 $ 11,854 $ 33,982 Maximum payout/Notional amount December 31, 2016 (in millions) Protection sold Protection purchased with identical underlyings (b) Net protection (sold)/purchased (c) Other protection purchased (d) Credit derivatives Credit default swaps $ (961,003 ) $ 974,252 $ 13,249 $ 7,935 Other credit derivatives (a) (36,829 ) 31,859 (4,970 ) 19,991 Total credit derivatives (997,832 ) 1,006,111 8,279 27,926 Credit-related notes (41 ) — (41 ) 4,505 Total $ (997,873 ) $ 1,006,111 $ 8,238 $ 32,431 (a) Other credit derivatives large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The following tables summarize the notional amounts by the ratings, maturity profile, and total fair value, of credit derivatives and credit-related notes as of June 30, 2017 , and December 31, 2016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June 30, 2017 &lt;1 year 1–5 years &gt;5 years Total notional amount Fair value of receivables (b) Fair value of payables (b) Net fair value Risk rating of reference entity Investment-grade $ (232,819 ) $ (316,114 ) $ (38,734 ) $ (587,667 ) $ 8,789 $ (1,272 ) $ 7,517 Noninvestment-grade (104,209 ) (174,787 ) (22,525 ) (301,521 ) 8,750 (6,334 ) 2,416 Total $ (337,028 ) $ (490,901 ) $ (61,259 ) $ (889,188 ) $ 17,539 $ (7,606 ) $ 9,933 December 31, 2016 &lt;1 year 1–5 years &gt;5 years Total notional amount Fair value of receivables (b) Fair value of payables (b) Net fair value Risk rating of reference entity Investment-grade $ (273,688 ) $ (383,586 ) $ (39,281 ) $ (696,555 ) $ 7,841 $ (3,055 ) $ 4,786 Noninvestment-grade (107,955 ) (170,046 ) (23,317 ) (301,318 ) 8,184 (8,570 ) (386 ) Total $ (381,643 ) $ (553,632 ) $ (62,598 ) $ (997,873 ) $ 16,025 $ (11,625 ) $ 4,400 (a) The ratings scale is primarily based on external credit ratings defined by S&amp;P and Moody’s. (b) Amounts are shown on a gross basis, before the benefit of legally enforceable master netting agreements and cash collateral received by the Firm.</t>
  </si>
  <si>
    <t>Noninterest Revenue and Noninterest Expense</t>
  </si>
  <si>
    <t>Noninterest Income (Expense) [Abstract]</t>
  </si>
  <si>
    <t>Noninterest revenue and noninterest expense Noninterest revenue For a discussion of the components of and accounting policies for the Firm’s noninterest revenue, see Note 7 of JPMorgan Chase ’s 2016 Annual Report . Investment banking fees The following table presents the components of investment banking fees. Three months ended June 30, Six months ended June 30, (in millions) 2017 2016 2017 2016 Underwriting Equity $ 364 $ 283 $ 757 $ 485 Debt 947 896 1,875 1,446 Total underwriting 1,311 1,179 2,632 1,931 Advisory 499 465 995 1,046 Total investment banking fees $ 1,810 $ 1,644 $ 3,627 $ 2,977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June 30, Six months ended June 30, (in millions) 2017 2016 2017 2016 Trading revenue by instrument type Interest rate $ 588 $ 635 $ 1,383 $ 1,018 Credit 278 728 958 1,103 Foreign exchange 901 576 1,682 1,283 Equity 1,118 861 2,238 1,691 Commodity 120 224 305 450 Total trading revenue 3,005 3,024 6,566 5,545 Private equity gains 132 (48 ) 153 110 Principal transactions $ 3,137 $ 2,976 $ 6,719 $ 5,655 Lending- and deposit-related fees The following table presents the components of lending- and deposit-related fees. Three months ended June 30, Six months ended June 30, (in millions) 2017 2016 2017 2016 Lending-related fees $ 269 $ 275 $ 544 $ 547 Deposit-related fees 1,213 1,128 2,386 2,259 Total lending- and deposit-related fees $ 1,482 $ 1,403 $ 2,930 $ 2,806 Asset management, administration and commissions The following table presents the components of Firmwide asset management, administration and commissions. Three months ended June 30, Six months ended June 30, (in millions) 2017 2016 2017 2016 Asset management fees Investment management fees (a) $ 2,329 $ 2,210 $ 4,545 $ 4,338 All other asset management fees (b) 83 97 162 187 Total asset management fees 2,412 2,307 4,707 4,525 Total administration fees (c) 504 488 986 966 Commission and other fees Brokerage commissions 567 535 1,145 1,123 All other commissions and fees 341 351 663 691 Total commissions and fees 908 886 1,808 1,814 Total asset management, administration and commissions $ 3,824 $ 3,681 $ 7,501 $ 7,305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Other income Other income on the Firm’s Consolidated statements of income included the following: Three months ended June 30, Six months ended June 30, (in millions) 2017 2016 2017 2016 Operating lease income $ 873 $ 651 $ 1,697 $ 1,266 Other income also included a legal benefit of $645 million recorded in Corporate related to a settlement with the FDIC receivership for Washington Mutual and with Deutsche Bank as trustee to certain Washington Mutual trusts. Noninterest expense Other expense Other expense on the Firm’s Consolidated statements of income included the following: Three months ended June 30, Six months ended June 30, (in millions) 2017 2016 2017 2016 Legal expense/(benefit) $ 61 $ (430 ) $ 279 $ (476 ) FDIC-related expense 376 283 757 552</t>
  </si>
  <si>
    <t>Interest Income and Interest Expense</t>
  </si>
  <si>
    <t>Interest Income (Expense), Net [Abstract]</t>
  </si>
  <si>
    <t>Interest income and Interest expense For a description of JPMorgan Chase’s accounting policies regarding interest income and interest expense, see Note 8 of JPMorgan Chase ’s 2016 Annual Report . The following table presents the components of interest income and interest expense. Three months ended Six months ended (in millions) 2017 2016 2017 2016 Interest income Loans (a) $ 9,996 $ 8,974 $ 19,746 $ 17,828 Taxable securities 1,410 1,380 2,840 2,822 Nontaxable securities (b) 479 442 937 885 Total securities 1,889 1,822 3,777 3,707 Trading assets 1,806 1,860 3,664 3,558 Federal funds sold and securities purchased under resale agreements 528 576 1,054 1,130 Securities borrowed (c) (21 ) (96 ) (65 ) (188 ) Deposits with banks 1,008 466 1,730 926 Other assets (d) 444 211 786 404 Total interest income 15,650 13,813 30,692 27,365 Interest expense Interest-bearing deposits 629 321 1,112 641 Federal funds purchased and securities loaned or sold under repurchase agreements 387 282 680 542 Commercial paper 63 38 103 71 Trading liabilities – debt, short-term and other liabilities (e) 548 314 986 541 Beneficial interests issued by consolidated VIEs 128 118 263 231 Long-term debt 1,687 1,393 3,276 2,612 Total interest expense 3,442 2,466 6,420 4,638 Net interest income 12,208 11,347 24,272 22,727 Provision for credit losses 1,215 1,402 2,530 3,226 Net interest income after provision for credit losses $ 10,993 $ 9,945 $ 21,742 $ 19,501 (a) Includes the amortization of purchase price discounts or premiums, as well as net deferred loan fees or costs. (b) Represents securities which are tax-exempt for U.S. federal income tax purposes. (c) Negative interest income for the three and six months ended June 30, 2017 and 2016 , is related to client-driven demand for certain securities combined with the impact of low interest rates. This is matched book activity and the negative interest expense on the corresponding securities loaned is recognized in interest expense. (d) Largely margin loans. (e) Includes brokerage customer payables.</t>
  </si>
  <si>
    <t>Pension and Other Postretirement Employee Benefit Plans</t>
  </si>
  <si>
    <t>Compensation and Retirement Disclosure [Abstract]</t>
  </si>
  <si>
    <t>Pension and other postretirement employee benefit plans For a discussion of JPMorgan Chase ’s pension and OPEB plans, see Note 9 of JPMorgan Chase ’s 2016 Annual Report. The following table presents the components of net periodic benefit costs reported in the Consolidated statements of income for the Firm’s U.S. and non-U.S. defined benefit pension, defined contribution and OPEB plans. Pension plans U.S. Non-U.S. OPEB plans Three months ended June 30, (in millions) 2017 2016 2017 2016 2017 2016 Components of net periodic benefit cost Benefits earned during the period $ 74 $ 74 $ 8 $ 9 $ — $ — Interest cost on benefit obligations 130 133 20 24 7 7 Expected return on plan assets (208 ) (223 ) (34 ) (34 ) (24 ) (26 ) Amortization: Net (gain)/loss 55 58 7 6 — — Prior service cost/(credit) (8 ) (8 ) (1 ) (1 ) — — Net periodic defined benefit cost 43 34 — 4 (17 ) (19 ) Other defined benefit pension plans (a) 3 4 3 3 NA NA Total defined benefit plans 46 38 3 7 (17 ) (19 ) Total defined contribution plans 125 123 85 83 NA NA Total pension and OPEB cost included in compensation expense $ 171 $ 161 $ 88 $ 90 $ (17 ) $ (19 ) Pension plans U.S. Non-U.S. OPEB plans Six months ended June 30, (in millions) 2017 2016 2017 2016 2017 2016 Components of net periodic benefit cost Benefits earned during the period $ 149 $ 147 $ 15 $ 18 $ — $ — Interest cost on benefit obligations 260 266 39 50 14 15 Expected return on plan assets (416 ) (445 ) (67 ) (70 ) (48 ) (52 ) Amortization: Net (gain)/loss 110 117 14 11 — — Prior service cost/(credit) (17 ) (17 ) (1 ) (1 ) — — Settlement (gain)/loss — — (3 ) — — — Net periodic defined benefit cost 86 68 (3 ) 8 (34 ) (37 ) Other defined benefit pension plans (a) 6 7 4 5 NA NA Total defined benefit plans 92 75 1 13 (34 ) (37 ) Total defined contribution plans 227 222 169 169 NA NA Total pension and OPEB cost included in compensation expense $ 319 $ 297 $ 170 $ 182 $ (34 ) $ (37 ) (a) Includes various defined benefit pension plans which are individually immaterial. The following table presents the fair values of plan assets for the U.S. defined benefit pension and OPEB plans and for the material non-U.S. defined benefit pension plans: (in billions) June 30, 2017 December 31, 2016 Fair value of plan assets U.S. defined benefit pension and OPEB plans $ 17.2 $ 16.2 Material non-U.S. defined benefit pension plans 3.7 3.4 There are no expected contributions to the U.S. defined benefit pension plan for 2017.</t>
  </si>
  <si>
    <t>Employee Stock-based Incentives</t>
  </si>
  <si>
    <t>Disclosure of Compensation Related Costs, Share-based Payments [Abstract]</t>
  </si>
  <si>
    <t>Employee stock-based incentives For a discussion of the accounting policies and other information relating to employee stock-based incentives, see Note 10 of JPMorgan Chase ’s 2016 Annual Report . The Firm recognized the following noncash compensation expense related to its various employee stock-based incentive plans in its Consolidated statements of income. Three months ended Six months ended (in millions) 2017 2016 2017 2016 Cost of prior grants of RSUs, stock appreciation rights (“SARs”) and performance share units (“PSUs”) that are amortized over their applicable vesting periods $ 290 $ 267 $ 600 $ 551 Accrual of estimated costs of stock-based awards to be granted in future periods including those to full-career eligible employees 235 287 526 522 Total noncash compensation expense related to employee stock-based incentive plans $ 525 $ 554 $ 1,126 $ 1,073 In the first quarter of 2017, in connection with its annual incentive grant for the 2016 performance year, the Firm granted 23 million RSUs and 675 thousand PSUs, all with a weighted-average grant date fair value of $84.25 .</t>
  </si>
  <si>
    <t>Investments, Debt and Equity Securities [Abstract]</t>
  </si>
  <si>
    <t>Securities Securities are classified as trading, AFS or HTM. Securities classified as trading assets are discussed in Note 2 . Predominantly all of the Firm’s AFS and HTM securities are held by Treasury and CIO within the investment securities portfolio in connection with the Firm’s asset-liability management objectives. At June 30, 2017 , the investment securities portfolio consisted of debt securities with an average credit rating of AA+ (based upon external ratings where available, and where not available, based primarily upon internal ratings which correspond to ratings as defined by S&amp;P and Moody’s). For additional information regarding the investment securities portfolio, see Note 12 of JPMorgan Chase’s 2016 Annual Report. The amortized costs and estimated fair values of the investment securities portfolio were as follows for the dates indicated. June 30, 2017 December 31, 2016 (in millions) Amortized cost Gross unrealized gains Gross unrealized losses Fair value Amortized cost Gross unrealized gains Gross unrealized losses Fair value Available-for-sale debt securities Mortgage-backed securities: U.S. government agencies (a) $ 67,253 $ 1,053 $ 389 $ 67,917 $ 63,367 $ 1,112 $ 474 $ 64,005 Residential: U.S. (b) 9,418 193 15 9,596 8,171 100 28 8,243 Non-U.S. 4,134 149 1 4,282 6,049 158 7 6,200 Commercial 6,562 111 6 6,667 9,002 122 20 9,104 Total mortgage-backed securities 87,367 1,506 411 88,462 86,589 1,492 529 87,552 U.S. Treasury and government agencies (a) 28,247 192 281 28,158 44,822 75 796 44,101 Obligations of U.S. states and municipalities 30,735 1,870 66 32,539 30,284 1,492 184 31,592 Certificates of deposit 57 — — 57 106 — — 106 Non-U.S. government debt securities 30,007 591 27 30,571 34,497 836 45 35,288 Corporate debt securities 4,047 91 6 4,132 4,916 64 22 4,958 Asset-backed securities: Collateralized loan obligations 24,285 47 5 24,327 27,352 75 26 27,401 Other 6,460 79 13 6,526 6,950 62 45 6,967 Total available-for-sale debt securities 211,205 4,376 809 214,772 235,516 4,096 1,647 237,965 Available-for-sale equity securities 925 — — 925 914 12 — 926 Total available-for-sale securities 212,130 4,376 809 215,697 236,430 4,108 1,647 238,891 Held-to-maturity debt securities Mortgage-backed securities: U.S. government agencies (c) 27,558 655 35 28,178 29,910 638 37 30,511 Commercial 5,766 2 70 5,698 5,783 — 129 5,654 Total mortgage-backed securities 33,324 657 105 33,876 35,693 638 166 36,165 Obligations of U.S. states and municipalities 14,437 556 73 14,920 14,475 374 125 14,724 Total held-to-maturity debt securities 47,761 1,213 178 48,796 50,168 1,012 291 50,889 Total securities $ 259,891 $ 5,589 $ 987 $ 264,493 $ 286,598 $ 5,120 $ 1,938 $ 289,780 (a) Included total U.S. government-sponsored enterprise obligations with fair values of $51.3 billion and $45.8 billion at June 30, 2017 , and December 31, 2016 , respectively, which were predominantly mortgage-related. (b) Prior period amounts have been revised to conform with current period presentation. (c) Included total U.S. government-sponsored enterprise obligations with amortized cost of $23.7 billion and $25.6 billion at June 30, 2017 , and December 31, 2016 , respectively, which were mortgage-related. Securities impairment The following tables present the fair value and gross unrealized losses for investment securities by aging category at June 30, 2017 , and December 31, 2016 . Securities with gross unrealized losses Less than 12 months 12 months or more June 30, 2017 (in millions) Fair value Gross unrealized losses Fair value Gross unrealized losses Total fair value Total gross unrealized losses Available-for-sale debt securities Mortgage-backed securities: U.S. government agencies $ 27,165 $ 378 $ 609 $ 11 $ 27,774 $ 389 Residential: U.S. (a) 620 3 944 12 1,564 15 Non-U.S. — — 505 1 505 1 Commercial 1,009 2 848 4 1,857 6 Total mortgage-backed securities 28,794 383 2,906 28 31,700 411 U.S. Treasury and government agencies 5,464 260 2,485 21 7,949 281 Obligations of U.S. states and municipalities 3,528 64 38 2 3,566 66 Certificates of deposit — — — — — — Non-U.S. government debt securities 3,317 25 198 2 3,515 27 Corporate debt securities 640 2 165 4 805 6 Asset-backed securities: Collateralized loan obligations — — 801 5 801 5 Other — — 1,614 13 1,614 13 Total available-for-sale debt securities 41,743 734 8,207 75 49,950 809 Available-for-sale equity securities — — — — — — Held-to-maturity securities Mortgage-backed securities U.S. government agencies 2,477 35 — — 2,477 35 Commercial 5,274 70 — — 5,274 70 Total mortgage-backed securities 7,751 105 — — 7,751 105 Obligations of U.S. states and municipalities 2,758 65 199 8 2,957 73 Total held-to-maturity securities 10,509 170 199 8 10,708 178 Total securities with gross unrealized losses $ 52,252 $ 904 $ 8,406 $ 83 $ 60,658 $ 987 (a) Prior period amounts have been revised to conform with current period presentation. Securities with gross unrealized losses Less than 12 months 12 months or more December 31, 2016 (in millions) Fair value Gross unrealized losses Fair value Gross unrealized losses Total fair value Total gross unrealized losses Available-for-sale debt securities Mortgage-backed securities: U.S. government agencies $ 29,856 $ 463 $ 506 $ 11 $ 30,362 $ 474 Residential: U.S. (a) 1,373 6 1,073 22 $ 2,446 28 Non-U.S. — — 886 7 886 7 Commercial 2,328 17 1,078 3 3,406 20 Total mortgage-backed securities 33,557 486 3,543 43 37,100 529 U.S. Treasury and government agencies 23,543 796 — — 23,543 796 Obligations of U.S. states and municipalities 7,215 181 55 3 7,270 184 Certificates of deposit — — — — — — Non-U.S. government debt securities 4,436 36 421 9 4,857 45 Corporate debt securities 797 2 829 20 1,626 22 Asset-backed securities: Collateralized loan obligations 766 2 5,263 24 6,029 26 Other 739 6 1,992 39 2,731 45 Total available-for-sale debt securities 71,053 1,509 12,103 138 83,156 1,647 Available-for-sale equity securities — — — — — — Held-to-maturity debt securities Mortgage-backed securities U.S. government agencies 3,129 37 — — 3,129 37 Commercial 5,163 114 441 15 5,604 129 Total mortgage-backed securities 8,292 151 441 15 8,733 166 Obligations of U.S. states and municipalities 4,702 125 — — 4,702 125 Total Held-to-maturity securities 12,994 276 441 15 13,435 291 Total securities with gross unrealized losses $ 84,047 $ 1,785 $ 12,544 $ 153 $ 96,591 $ 1,938 (a) Prior period amounts have been revised to conform with current period presentation. Gross unrealized losses The Firm has recognized unrealized losses on securities it intends to sell as OTTI. The Firm does not intend to sell any of the remaining securities with an unrealized loss in AOCI as of June 30, 2017, and it is not likely that the Firm will be required to sell these securities before recovery of their amortized cost basis. Except for the securities for which credit losses have been recognized in income, the Firm believes that the securities with an unrealized loss in AOCI as of June 30, 2017, are not other-than-temporarily impaired. For additional information on other-than-temporary impairment, see Note 12 of the JPMorgan Chase’s 2016 Annual Report. Securities gains and losses The following table presents realized gains and losses and OTTI losses from AFS securities that were recognized in income. Three months ended June 30, Six months ended June 30, (in millions) 2017 2016 2017 2016 Realized gains $ 393 $ 80 $ 542 $ 189 Realized losses (427 ) (27 ) (572 ) (79 ) OTTI losses (a) — (32 ) (7 ) (38 ) Net securities gains/(losses) $ (34 ) $ 21 $ (37 ) $ 72 OTTI losses Credit-related losses recognized in income $ — $ — $ — $ (1 ) Securities the Firm intends to sell (a) — (32 ) (7 ) (37 ) Total OTTI losses recognized in income $ — $ (32 ) $ (7 ) $ (38 ) (a) Excludes realized losses on securities sold of $5 million for both the six months ended June 30, 2017 and 2016 that had been previously reported as an OTTI loss due to the intention to sell the securities. Changes in the credit loss component of credit-impaired debt securities The cumulative credit loss component, including any changes therein, of OTTI losses that have been recognized in income related to AFS debt securities that the Firm does not intend to sell was not material as of and during the three and six month periods ended June 30, 2017 and 2016 . Contractual maturities and yields The following table presents the amortized cost and estimated fair value at June 30, 2017 , of JPMorgan Chase ’s investment securities portfolio by contractual maturity. By remaining maturity June 30, 2017 (in millions) Due in one year or less Due after one year through five years Due after five years through 10 years Due after 10 years (c) Total Available-for-sale debt securities Mortgage-backed securities (a) Amortized cost 961 1,681 6,427 78,298 $ 87,367 Fair value 966 1,714 6,617 79,165 $ 88,462 Average yield (b) 1.40 % 2.33 % 3.14 % 3.30 % 3.24 % U.S. Treasury and government agencies Amortized cost 146 — 25,005 3,096 $ 28,247 Fair value 146 — 24,895 3,117 $ 28,158 Average yield (b) 0.59 % — % 1.52 % 1.50 % 1.51 % Obligations of U.S. states and municipalities Amortized cost 73 781 1,184 28,697 $ 30,735 Fair value 73 803 1,254 30,409 $ 32,539 Average yield (b) 2.61 % 3.61 % 6.56 % 6.60 % 6.51 % Certificates of deposit Amortized cost 57 — — — $ 57 Fair value 57 — — — $ 57 Average yield (b) 0.50 % — % — % — % 0.50 % Non-U.S. government debt securities Amortized cost 4,593 14,229 11,133 52 $ 30,007 Fair value 4,597 14,480 11,444 50 $ 30,571 Average yield (b) 2.64 % 1.61 % 1.04 % 0.79 % 1.55 % Corporate debt securities Amortized cost 1,402 1,105 1,441 99 $ 4,047 Fair value 1,404 1,136 1,487 105 $ 4,132 Average yield (b) 2.78 % 3.31 % 3.39 % 3.58 % 3.16 % Asset-backed securities Amortized cost — 813 20,777 9,155 $ 30,745 Fair value — 814 20,811 9,228 $ 30,853 Average yield (b) — % 1.34 % 2.54 % 2.14 % 2.39 % Total available-for-sale debt securities Amortized cost $ 7,232 $ 18,609 $ 65,967 $ 119,397 $ 211,205 Fair value $ 7,243 $ 18,947 $ 66,508 $ 122,074 $ 214,772 Average yield (b) 2.44 % 1.85 % 2.05 % 3.95 % 3.12 % Available-for-sale equity securities Amortized cost — — — 925 925 Fair value — — — 925 925 Average yield (b) — % — % — % 0.41 % 0.41 % Total available-for-sale securities Amortized cost $ 7,232 $ 18,609 $ 65,967 $ 120,322 $ 212,130 Fair value $ 7,243 $ 18,947 $ 66,508 $ 122,999 $ 215,697 Average yield (b) 2.44 % 1.85 % 2.05 % 3.93 % 3.11 % Held-to-maturity debt securities Mortgage-backed securities (a) Amortized cost — — — 33,324 $ 33,324 Fair value — — — 33,876 $ 33,876 Average yield (b) — % — % — % 3.29 % 3.29 % Obligations of U.S. states and municipalities Amortized cost — 29 1,664 12,744 $ 14,437 Fair value — 29 1,727 13,164 $ 14,920 Average yield (b) — % 6.77 % 5.12 % 5.69 % 5.63 % Total held-to-maturity securities Amortized cost $ — $ 29 $ 1,664 $ 46,068 $ 47,761 Fair value $ — $ 29 $ 1,727 $ 47,040 $ 48,796 Average yield (b) — % 6.77 % 5.12 % 3.95 % 4.00 % (a) As of June 30, 2017 , mortgage-backed securities issued by Fannie Mae exceeded 10% of JPMorgan Chase ’s total stockholders’ equity; the amortized cost and fair value of such securities was $59.9 billion and $61.1 billion , respectively.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7 years for agency residential MBS, 3 years for agency residential collateralized mortgage obligations and 3 years for nonagency residential collateralized mortgage obligations.</t>
  </si>
  <si>
    <t>Securities Financing Activities</t>
  </si>
  <si>
    <t>Securities Financing Transactions Disclosures [Abstract]</t>
  </si>
  <si>
    <t>Securities financing activities For a discussion of accounting policies relating to securities financing activities, see Note 13 of JPMorgan Chase’s 2016 Annual Report. For further information regarding securities borrowed and securities lending agreements for which the fair value option has been elected, see Note 3 . For further information regarding assets pledged and collateral received in securities financing agreements, see Note 20 . The table below summarizes the gross and net amounts of the Firm’s securities financing agreements as of June 30, 2017 and December 31, 2016.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in the Firm’s view,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June 30, 2017 (in millions) Gross amounts Amounts netted on the Consolidated balance sheets Amounts presented on the Consolidated balance sheets (b) Amounts not nettable on the Consolidated balance sheets (c) Net amounts (d) Assets Securities purchased under resale agreements $ 494,707 $ (276,359 ) $ 218,348 $ (209,548 ) $ 8,800 Securities borrowed 93,224 (2,570 ) 90,654 (64,626 ) 26,028 Liabilities Securities sold under repurchase agreements $ 427,884 $ (276,359 ) $ 151,525 $ (135,810 ) $ 15,715 Securities loaned and other (a) 26,608 (2,570 ) 24,038 (23,690 ) 348 December 31, 2016 (in millions) Gross amounts Amounts netted on the Consolidated balance sheets Amounts presented on the Consolidated balance sheets (b) Amounts not nettable on the Consolidated balance sheets (c) Net amounts (d) Assets Securities purchased under resale agreements $ 480,735 $ (250,832 ) $ 229,903 $ (222,413 ) $ 7,490 Securities borrowed 96,409 — 96,409 (66,822 ) 29,587 Liabilities Securities sold under repurchase agreements $ 402,465 $ (250,832 ) $ 151,633 $ (133,300 ) $ 18,333 Securities loaned and other (a) 22,451 — 22,451 (22,177 ) 274 (a) Includes securities-for-securities lending transactions of $11.5 billion and $9.1 billion at June 30, 2017 and December 31, 2016 , respectively, accounted for at fair value, where the Firm is acting as lender. These amounts are presented within other liabilities in the Consolidated balance sheets. (b) Includes securities financing agreements accounted for at fair value. At June 30, 2017 and December 31, 2016 , included securities purchased under resale agreements of $18.0 billion and $21.5 billion , respectively and securities sold under agreements to repurchase of $721 million and $687 million , respectively. There were $1.6 billion of securities borrowed at June 30, 2017 and there were no securities borrowed at December 31, 2016 .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June 30, 2017 and December 31, 2016 , included $6.3 billion and $4.8 billion , respectively, of securities purchased under resale agreements; $22.9 billion and $27.1 billion , respectively, of securities borrowed; $12.1 billion and $15.9 billion , respectively, of securities sold under agreements to repurchase; and $200 million and $90 million , respectively, of securities loaned and other. The tables below present as of June 30, 2017 , and December 31, 2016 the types of financial assets pledged in securities financing agreements and the remaining contractual maturity of the securities financing agreements. Gross liability balance June 30, 2017 December 31, 2016 (in millions) Securities sold under repurchase agreements Securities loaned and other (a) Securities sold under repurchase agreements Securities loaned and other (a) Mortgage-backed securities $ 9,745 $ — $ 10,546 $ — U.S. Treasury and government agencies 202,102 942 199,030 — Obligations of U.S. states and municipalities 1,355 — 2,491 — Non-U.S. government debt 180,773 3,607 149,008 1,279 Corporate debt securities 14,677 53 18,140 108 Asset-backed securities 4,137 103 7,721 — Equity securities 15,095 21,903 15,529 21,064 Total $ 427,884 $ 26,608 $ 402,465 $ 22,451 Remaining contractual maturity of the agreements Overnight and continuous Greater than 90 days June 30, 2017 (in millions) Up to 30 days 30 – 90 days Total Total securities sold under repurchase agreements $ 154,721 $ 178,772 $ 53,376 $ 41,015 $ 427,884 Total securities loaned and other (a) 20,989 1,192 1,687 2,740 26,608 Remaining contractual maturity of the agreements Overnight and continuous Greater than 90 days December 31, 2016 (in millions) Up to 30 days 30 – 90 days Total Total securities sold under repurchase agreements $ 140,318 $ 157,860 $ 55,621 $ 48,666 $ 402,465 Total securities loaned and other (a) 13,586 1,371 2,877 4,617 22,451 (a) Includes securities-for-securities lending transactions of $11.5 billion and $9.1 billion at June 30, 2017 and December 31, 2016 , respectively, accounted for at fair value, where the Firm is acting as lender. These amounts are presented within other liabilities on the Consolidated balance sheets. Transfers not qualifying for sale accounting At June 30, 2017 , and December 31, 2016 , the Firm held $4.9 billion and $5.9 billion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other borrowed funds on the Consolidated balance sheets.</t>
  </si>
  <si>
    <t>Receivables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For a detailed discussion of loans, including accounting policies, see Note 14 of JPMorgan Chase ’s 2016 Annual Report . See Note 3 of this Form 10-Q for further information on the Firm’s elections of fair value accounting under the fair value option. See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Home equity (b) • Residential mortgage (c) Other consumer loans • Auto (d) • Consumer &amp; Business Banking (d)(e) • Student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b) Includes senior and junior lien home equity loans. (c) Predominantly includes prime (including option ARMs) and subprime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SPEs; and private education and civic organizations. For more information on SPEs, see Note 16 of JPMorgan Chase ’s 2016 Annual Report . The following tables summarize the Firm’s loan balances by portfolio segment. June 30, 2017 Consumer, excluding credit card Credit card (a) Wholesale Total (in millions) Retained $ 365,115 $ 140,035 $ 394,426 $ 899,576 (b) Held-for-sale 256 106 6,850 7,212 At fair value — — 1,979 1,979 Total $ 365,371 $ 140,141 $ 403,255 $ 908,767 December 31, 2016 Consumer, excluding credit card Credit card (a) Wholesale Total (in millions) Retained $ 364,406 $ 141,711 $ 383,790 $ 889,907 (b) Held-for-sale 238 105 2,285 2,628 At fair value — — 2,230 2,230 Total $ 364,644 $ 141,816 $ 388,305 $ 894,765 (a) Includes accrued interest and fees net of an allowance for the uncollectible portion of accrued interest and fee income. (b) Loans (other than PCI loans and loans for which the fair value option has been elected) are presented net of unearned income, unamortized discounts and premiums, and net deferred loan costs. These amounts were not material as of June 30, 2017 , and December 31, 2016 . The following table provides information about the carrying value of retained loans purchased, sold and reclassified to held-for-sale during the periods indicated. This table excludes loans recorded at fair value. The Firm manages its exposure to credit risk on an ongoing basis. Selling loans is one way that the Firm reduces its credit exposures. 2017 2016 Three months ended June 30, (in millions) Consumer, excluding credit card Credit card Wholesale Total Consumer, excluding credit card Credit card Wholesale Total Purchases $ 626 (a)(b) $ — $ 594 $ 1,220 $ 824 (a)(b) $ — $ 405 $ 1,229 Sales 763 — 2,377 3,140 905 — 2,082 2,987 Retained loans reclassified to held-for-sale 31 — 307 338 18 — 127 145 2017 2016 Six months ended June 30, (in millions) Consumer, excluding credit card Credit card Wholesale Total Consumer, excluding credit card Credit card Wholesale Total Purchases $ 1,566 (a)(b) $ — $ 878 $ 2,444 $ 2,089 (a)(b) $ — $ 693 $ 2,782 Sales 1,353 — 4,824 6,177 1,665 — 3,746 5,411 Retained loans reclassified to held-for-sale 6,340 (c) — 768 7,108 83 — 616 699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5.9 billion and $8.4 billion for the three months ended June 30, 2017 and 2016 , respectively, and $11.3 billion and $17.1 billion for the six months ended June 30, 2017 and 2016 , respectively. (c) Includes the Firm’s student loan portfolio, which was transferred to held-for-sale in the first quarter of 2017. For additional information see Note 23. The following table provides information about gains and losses on loan sales, including lower of cost or fair value adjustments, by portfolio segment. Three months ended Six months ended June 30, (in millions) 2017 2016 2017 2016 Net gains/(losses) on sales of loans (including lower of cost or fair value adjustments) (a) Consumer, excluding credit card (b) $ 12 $ 64 $ (214 ) $ 117 Credit card (3 ) (4 ) (2 ) (4 ) Wholesale 17 — 22 (2 ) Total net gains on sales of loans (including lower of cost or fair value adjustments) $ 26 $ 60 $ (194 ) $ 111 (a) Excludes sales related to loans accounted for at fair value. (b) Includes the Firm’s student loan portfolio, which was transferred to held-for-sale in the first quarter of 2017. For additional information see Note 23. Consumer, excluding credit card loan portfolio Consumer loans, excluding credit card loans, consist primarily of residential mortgages, home equity loans and lines of credit, auto loans, consumer and business banking loans, and student loans, with a focus on serving the prime consumer credit market. The portfolio also includes home equity loans secured by junior liens, prime mortgage loans with an interest-only payment period, and certain payment-option loans that may result in negative amortization. The table below provides information about retained consumer loans, excluding credit card, by class. In the first quarter of 2017, the Firm transferred the student loan portfolio to held-for-sale. For additional information see Note 23. (in millions) June 30, December 31, Residential real estate – excluding PCI Home equity $ 36,000 $ 39,063 Residential mortgage (a) 205,380 192,486 Other consumer loans Auto 65,627 65,814 Consumer &amp; Business Banking (a) 25,044 24,307 Student (a) — 7,057 Residential real estate – PCI Home equity 11,838 12,902 Prime mortgage 7,023 7,602 Subprime mortgage 2,771 2,941 Option ARMs 11,432 12,234 Total retained loans $ 365,115 $ 364,406 (a) Certain loan portfolios have been reclassified. The prior period amounts have been revised to conform with the current period presentation. For further information on consumer credit quality indicators, see Note 14 of JPMorgan Chase ’s 2016 Annual Report . Residential real estate – excluding PCI loans The following table provides information by class for residential real estate – excluding retained PCI loans in the consumer, excluding credit card, portfolio segment. Residential real estate – excluding PCI loans (in millions, except ratios) Home equity Residential mortgage (g) Total residential real estate – excluding PCI Jun 30, Dec 31, Jun 30, Dec 31, Jun 30, Dec 31, Loan delinquency (a) Current $ 35,061 $ 37,941 $ 198,261 $ 184,133 $ 233,322 $ 222,074 30–149 days past due 535 646 3,284 3,828 3,819 4,474 150 or more days past due 404 476 3,835 4,525 4,239 5,001 Total retained loans $ 36,000 $ 39,063 $ 205,380 $ 192,486 $ 241,380 $ 231,549 % of 30+ days past due to total retained loans (b) 2.61 % 2.87 % 0.63 % 0.75 % 0.92 % 1.11 % 90 or more days past due and government guaranteed (c) $ — $ — $ 3,959 $ 4,858 $ 3,959 $ 4,858 Nonaccrual loans 1,645 1,845 2,089 2,256 3,734 4,101 Current estimated LTV ratios (d)(e) Greater than 125% and refreshed FICO scores: Equal to or greater than 660 $ 18 $ 70 $ 25 $ 30 $ 43 $ 100 Less than 660 7 15 39 48 46 63 101% to 125% and refreshed FICO scores: Equal to or greater than 660 370 668 58 135 428 803 Less than 660 120 221 128 177 248 398 80% to 100% and refreshed FICO scores: Equal to or greater than 660 2,138 2,961 3,330 4,026 5,468 6,987 Less than 660 692 945 555 718 1,247 1,663 Less than 80% and refreshed FICO scores: Equal to or greater than 660 26,400 27,317 184,119 169,579 210,519 196,896 Less than 660 4,135 4,380 6,993 6,759 11,128 11,139 No FICO/LTV available 2,120 2,486 1,548 1,650 3,668 4,136 U.S. government-guaranteed — — 8,585 9,364 8,585 9,364 Total retained loans $ 36,000 $ 39,063 $ 205,380 $ 192,486 $ 241,380 $ 231,549 Geographic region California $ 7,053 $ 7,644 $ 64,827 $ 59,802 $ 71,880 $ 67,446 New York 7,377 7,978 26,479 24,916 33,856 32,894 Illinois 2,705 2,947 13,884 13,126 16,589 16,073 Texas 2,124 2,225 11,693 10,772 13,817 12,997 Florida 1,973 2,133 9,176 8,395 11,149 10,528 New Jersey 2,091 2,253 6,735 6,374 8,826 8,627 Colorado 630 677 6,865 6,306 7,495 6,983 Washington 1,122 1,229 6,177 5,451 7,299 6,680 Massachusetts 332 371 6,060 5,834 6,392 6,205 Arizona 1,598 1,772 3,899 3,595 5,497 5,367 All other (f) 8,995 9,834 49,585 47,915 58,580 57,749 Total retained loans $ 36,000 $ 39,063 $ 205,380 $ 192,486 $ 241,380 $ 231,549 (a) Individual delinquency classifications include mortgage loans insured by U.S. government agencies as follows: current included $2.8 billion and $2.5 billion ; 30 – 149 days past due included $2.6 billion and $3.1 billion ; and 150 or more days past due included $3.2 billion and $3.8 billion at June 30, 2017 , and December 31, 2016 , respectively. (b) At June 30, 2017 , and December 31, 2016 , residential mortgage loans excluded mortgage loans insured by U.S. government agencies of $5.8 billion and $6.9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June 30, 2017 , and December 31, 2016 , these balances included $1.9 billion and $2.2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June 30, 2017 , and December 31, 2016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June 30, 2017 , and December 31, 2016 , included mortgage loans insured by U.S. government agencies of $8.6 billion and $9.4 billion , respectively. (g) Certain loan portfolios have been reclassified. The prior period amounts have been revised to conform with the current period presentation. The following table represents the Firm’s delinquency statistics for junior lien home equity loans and lines as of June 30, 2017 , and December 31, 2016 . Total loans Total 30+ day delinquency rate (in millions, except ratios) Jun 30, Dec 31, Jun 30, Dec 31, HELOCs: (a) Within the revolving period (b) $ 7,951 $ 10,304 0.79 % 1.27 % Beyond the revolving period 13,572 13,272 2.76 3.05 HELOANs 1,599 1,861 2.69 2.85 Total $ 23,122 $ 25,437 2.08 % 2.32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of JPMorgan Chase ’s 2016 Annual Report . Home equity Residential mortgage Total residential real estate – excluding PCI Jun 30, Dec 31, Jun 30, Dec 31, Jun 30, Dec 31, Impaired loans With an allowance $ 1,241 $ 1,266 $ 4,529 $ 4,689 $ 5,770 $ 5,955 Without an allowance (a) 921 998 1,275 1,343 2,196 2,341 Total impaired loans (b)(c) $ 2,162 $ 2,264 $ 5,804 $ 6,032 $ 7,966 $ 8,296 Allowance for loan losses related to impaired loans $ 126 $ 121 $ 67 $ 68 $ 193 $ 189 Unpaid principal balance of impaired loans (d) 3,805 3,847 7,996 8,285 11,801 12,132 Impaired loans on nonaccrual status (e) 1,056 1,116 1,684 1,755 2,740 2,871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June 30, 2017 , Chapter 7 residential real estate loans included approximately 11% of home equity and 13% of residential mortgages that were 30 days or more past due. (b) At June 30, 2017 , and December 31, 2016 , $3.9 billion and $3.4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June 30, 2017 , and December 31, 2016 . The unpaid principal balance differs from the impaired loan balances due to various factors including charge-offs, net deferred loan fees or costs, and unamortized discounts or premiums on purchased loans. (e) At both June 30, 2017 and December 31, 2016 , nonaccrual loans included $2.3 billion of TDRs for which the borrowers were less than 90 days past due. For additional information about loans modified in a TDR that are on nonaccrual status refer, to the Loan accounting framework in Note 14 of JPMorgan Chase ’s 2016 Annual Report . The following tables present average impaired loans and the related interest income reported by the Firm. Three months ended June 30, (in millions) Average impaired loans Interest income on impaired loans (a) Interest income on impaired (a) 2017 2016 2017 2016 2017 2016 Home equity $ 2,241 $ 2,340 $ 30 $ 32 $ 18 $ 20 Residential mortgage 5,865 6,453 68 77 14 20 Total residential real estate – excluding PCI $ 8,106 $ 8,793 $ 98 $ 109 $ 32 $ 40 Six months ended June 30, (in millions) Average impaired loans Interest income on impaired loans (a) Interest income on impaired loans on a cash basis (a) 2017 2016 2017 2016 2017 2016 Home equity $ 2,245 $ 2,350 $ 61 $ 63 $ 38 $ 41 Residential mortgage 5,921 6,534 141 155 33 39 Total residential real estate – excluding PCI $ 8,166 $ 8,884 $ 202 $ 218 $ 71 $ 80 (a) Generally, interest income on loans modified in TDRs is recognized on a cash basis until such time as the borrower has made a minimum of six payments under the new terms, unless the loan is deemed to be collateral-dependent. Loan modifications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June 30, Six months ended June 30, (in millions) 2017 2016 2017 2016 Home equity $ 69 $ 70 $ 150 $ 196 Residential mortgage 96 59 168 122 Total residential real estate – excluding PCI $ 165 $ 129 $ 318 $ 318 Nature and extent of modifications The U.S. Treasury’s Making Home Affordable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s provide information about how residential real estate loans, excluding PCI loans, were modified under the Firm’s loss mitigation programs described above during the periods presented. These tables exclude Chapter 7 loans where the sole concession granted is the discharge of debt . Three months ended June 30, Total residential real estate – excluding PCI Home equity Residential mortgage 2017 2016 2017 2016 2017 2016 Number of loans approved for a trial modification 565 688 390 555 955 1,243 Number of loans permanently modified 1,583 949 659 979 2,242 1,928 Concession granted: (a) Interest rate reduction 59 % 80 % 69 % 71 % 62 % 75 % Term or payment extension 78 84 82 90 79 87 Principal and/or interest deferred 9 20 20 16 13 18 Principal forgiveness 9 11 18 29 12 20 Other (b) 15 1 23 23 18 12 Six months ended June 30, Total residential Home equity Residential mortgage 2017 2016 2017 2016 2017 2016 Number of loans approved for a trial modification 1,308 1,737 846 1,135 2,154 2,872 Number of loans permanently modified 2,800 2,641 1,442 1,711 4,242 4,352 Concession granted: (a) Interest rate reduction 71 % 71 % 76 % 72 % 72 % 71 % Term or payment extension 84 88 86 90 84 89 Principal and/or interest deferred 13 18 14 19 14 18 Principal forgiveness 9 10 19 27 12 17 Other (b) 13 1 27 21 18 9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Predominantly represents variable interest rate to fixed interest rate modifications. Financial effects of modifications and redefaults The following tables provide information about the financial effects of the various concessions granted in modifications of residential real estate loans, excluding PCI, under the loss mitigation programs described above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June 30, (in millions, except weighted-average data and number of loans) Home equity Residential mortgage Total residential real estate – excluding PCI 2017 2016 2017 2016 2017 2016 Weighted-average interest rate of loans with interest rate reductions – before TDR 5.04 % 5.28 % 5.13 % 5.67 % 5.09 % 5.54 % Weighted-average interest rate of loans with interest rate reductions – after TDR 2.39 2.52 3.12 2.98 2.79 2.83 Weighted-average remaining contractual term (in years) of loans with term or payment extensions – before TDR 26 17 23 25 25 22 Weighted-average remaining contractual term (in years) of loans with term or payment extensions – after TDR 38 38 37 38 38 38 Charge-offs recognized upon permanent modification $ — $ $ $ 1 $ $ 1 Principal deferred 2 4 4 9 6 13 Principal forgiven 3 1 6 13 9 14 Balance of loans that redefaulted within one year of permanent modification (a) $ 12 $ 11 $ 30 $ 26 $ 42 $ 37 Six months ended June 30, Home equity Residential mortgage Total residential real estate – excluding PCI 2017 2016 2017 2016 2017 2016 Weighted-average interest rate of loans with interest rate reductions – before TDR 4.82 % 5.13 % 5.25 % 5.60 % 5.06 % 5.40 % Weighted-average interest rate of loans with interest rate reductions – after TDR 2.42 2.46 3.00 2.92 2.74 2.73 Weighted-average remaining contractual term (in years) of loans with term or payment extensions – before TDR 23 18 24 25 24 22 Weighted-average remaining contractual term (in years) of loans with term or payment extensions – after TDR 39 38 38 38 38 38 Charge-offs recognized upon permanent modification $ 1 $ 1 $ 1 $ 2 $ 2 $ 3 Principal deferred 7 12 7 19 14 31 Principal forgiven 5 4 11 25 16 29 Balance of loans that redefaulted within one year of permanent modification (a) $ 21 $ 20 $ 58 $ 48 $ 79 $ 68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June 30, 2017 , the weighted-average estimated remaining lives of residential real estate loans, excluding PCI loans, permanently modified in TDRs were 10 years for home equity and 13 years for residential mortgage. The estimated remaining lives of these loans reflect estimated prepayments, both voluntary and involuntary (i.e., foreclosures and other forced liquidations). Active and suspended foreclosure At June 30, 2017 , and December 31, 2016 , the Firm had non-PCI residential real estate loans, excluding those insured by U.S. government agencies, with a carrying value of $796 million and $932 million , respectively, that were not included in REO, but were in the process of active or suspended foreclosure. Other consumer loans The table below provides information for other consumer retained loan classes, including auto and business banking loans. This table excludes student loans as a result of the transfer of the student loan portfolio to held-for-sale in the first quarter of 2017 and its subsequent sale in the second quarter of 2017. (in millions, except ratios) Auto Consumer &amp; Business Banking (c) Jun 30, 2017 Dec 31, 2016 Jun 30, 2017 Dec 31, 2016 Loan delinquency Current $ 65,050 $ 65,029 $ 24,746 $ 23,920 30–119 days past due 568 773 150 247 120 or more days past due 9 12 148 140 Total retained loans $ 65,627 $ 65,814 $ 25,044 $ 24,307 % of 30+ days past due to total retained loans 0.88 % 1.19 % 1.19 % 1.59 % Nonaccrual loans (a) 158 214 301 287 Geographic region California $ 8,347 $ 7,975 $ 4,731 $ 4,426 Texas 6,807 7,041 2,929 2,954 New York 3,974 4,078 4,066 3,979 Illinois 4,052 3,984 1,867 1,758 Florida 3,369 3,374 1,263 1,195 Ohio 2,126 2,194 1,412 1,402 Arizona 2,132 2,209 1,305 1,307 Michigan 1,552 1,567 1,350 1,343 New Jersey 2,044 2,031 658 623 Louisiana 1,712 1,814 951 979 All other 29,512 29,547 4,512 4,341 Total retained loans $ 65,627 $ 65,814 $ 25,044 $ 24,307 Loans by risk ratings (b) Noncriticized $ 14,863 $ 13,899 $ 17,465 $ 16,858 Criticized performing 119 201 750 816 Criticized nonaccrual 56 94 227 217 (a) There were no loans that were 90 or more days past due and still accruing interest at June 30, 2017 , and December 31, 2016. (b) For risk-rated business banking and auto loans, the primary credit quality indicator is the risk rating of the loan, including whether the loans are considered to be criticized and/or nonaccrual. (c) Certain loan portfolios have been reclassified. The prior period amounts have been revised to conform with the current period presentation.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June 30, December 31, Impaired loans With an allowance $ 345 $ 614 Without an allowance (a) 29 30 Total impaired loans (b)(c) $ 374 $ 644 Allowance for loan losses related to impaired loans $ 103 $ 119 Unpaid principal balance of impaired loans (d) 462 753 Impaired loans on nonaccrual status 331 508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381 million and $622 million for the three months ended June 30, 2017 and 2016 , respectively, and $501 million and $596 million for the six months ended June 30, 2017 and 2016 , respectively. The related interest income on impaired loans, including those on a cash basis, was not material for the three and six months ended June 30, 2017 and 2016 . (d) Represents the contractual amount of principal owed at June 30, 2017 , and December 31, 2016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in the table above. See Note 14 of JPMorgan Chase’s 2016 Annual Report for further information on other consumer loans modified in TDRs. The following table provides information about the Firm’s other consumer loans modified in TDRs. New TDRs were not material for the three and six months ended June 30, 2017 and 2016 . (in millions) June 30, December 31, Loans modified in TDRs (a)(b) $ 119 $ 362 TDRs on nonaccrual status 76 226 (a) The impact of these modifications were not material to the Firm for the three and six months ended June 30, 2017 and 2016 . (b) Additional commitments to lend to borrowers whose loans have been modified in TDRs as of June 30, 2017 , and December 31, 2016 , were immaterial. Purchased credit-impaired loans For a detailed discussion of PCI loans, including the related accounting policies, see Note 14 of JPMorgan Chase ’s 2016 Annual Report . Residential real estate – PCI loans The table below sets forth information about the Firm’s consumer, excluding credit card, PCI loans. Home equity Prime mortgage Subprime mortgage Option ARMs Total PCI Jun 30, Dec 31, Jun 30, Dec 31, Jun 30, Dec 31, Jun 30, Dec 31, Jun 30, Dec 31, Carrying value (a) $ 11,838 $ 12,902 $ 7,023 $ 7,602 $ 2,771 $ 2,941 $ 11,432 $ 12,234 $ 33,064 $ 35,679 Related allowance for loan losses (b) 1,133 1,433 903 829 150 — 79 49 2,265 2,311 Loan delinquency (based on unpaid principal balance) Current $ 11,396 $ 12,423 $ 6,367 $ 6,840 $ 2,914 $ 3,005 $ 10,443 $ 11,074 $ 31,120 $ 33,342 30–149 days past due 268 291 296 336 292 361 466 555 1,322 1,543 150 or more days past due 434 478 384 451 188 240 774 917 1,780 2,086 Total loans $ 12,098 $ 13,192 $ 7,047 $ 7,627 $ 3,394 $ 3,606 $ 11,683 $ 12,546 $ 34,222 $ 36,971 % of 30+ days past due to total loans 5.80 % 5.83 % 9.65 % 10.32 % 14.14 % 16.67 % 10.61 % 11.73 % 9.06 % 9.82 % Current estimated LTV ratios (based on unpaid principal balance) (c)(d) Greater than 125% and refreshed FICO scores: Equal to or greater than 660 $ 44 $ 69 $ 6 $ 6 $ 5 $ 7 $ 6 $ 12 $ 61 $ 94 Less than 660 23 39 16 17 25 31 13 18 77 105 101% to 125% and refreshed FICO scores: Equal to or greater than 660 365 555 27 52 26 39 61 83 479 729 Less than 660 175 256 56 84 94 135 91 144 416 619 80% to 100% and refreshed FICO scores: Equal to or greater than 660 1,480 1,860 292 442 146 214 376 558 2,294 3,074 Less than 660 678 804 289 381 356 439 463 609 1,786 2,233 Lower than 80% and refreshed FICO scores: Equal to or greater than 660 6,461 6,676 3,781 3,967 936 919 6,438 6,754 17,616 18,316 Less than 660 2,159 2,183 2,209 2,287 1,641 1,645 3,691 3,783 9,700 9,898 No FICO/LTV available 713 750 371 391 165 177 544 585 1,793 1,903 Total unpaid principal balance $ 12,098 $ 13,192 $ 7,047 $ 7,627 $ 3,394 $ 3,606 $ 11,683 $ 12,546 $ 34,222 $ 36,971 Geographic region (based on unpaid principal balance) California $ 7,218 $ 7,899 $ 4,034 $ 4,396 $ 846 $ 899 $ 6,626 $ 7,128 $ 18,724 $ 20,322 Florida 1,224 1,306 465 501 313 332 971 1,026 2,973 3,165 New York 653 697 487 515 347 363 660 711 2,147 2,286 Washington 603 673 151 167 64 68 263 290 1,081 1,198 New Jersey 259 280 196 210 119 125 373 401 947 1,016 Illinois 294 314 215 226 169 178 269 282 947 1,000 Massachusetts 88 94 159 173 104 110 321 346 672 723 Maryland 60 64 138 144 138 145 248 267 584 620 Arizona 219 241 113 124 63 68 167 181 562 614 Virginia 71 77 132 142 53 56 296 314 552 589 All other 1,409 1,547 957 1,029 1,178 1,262 1,489 1,600 5,033 5,438 Total unpaid principal balance $ 12,098 $ 13,192 $ 7,047 $ 7,627 $ 3,394 $ 3,606 $ 11,683 $ 12,546 $ 34,222 $ 36,971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t>
  </si>
  <si>
    <t>Allowance for Credit Losses</t>
  </si>
  <si>
    <t>Allowance for Credit Losses [Abstract]</t>
  </si>
  <si>
    <t>Allowance for credit losses For detailed discussion of the allowance for credit losses and the related accounting policies, see Note 15 of JPMorgan Chase ’s 2016 Annual Report . During the second quarter of 2017, the Firm refined its loss estimates relating to the wholesale portfolio by incorporating the use of internal historical data versus external credit rating agency default statistics to estimate PD. In addition, an adjustment to the modeled loss estimates for wholesale lending-related commitments was incorporated similar to the adjustment applied for wholesale loans. The impacts of these refinements were not material to the allowance for credit losses. Allowance for credit losses and related information The table below summarizes information about the allowances for loan losses and lending-related commitments, and includes a breakdown of loans and lending-related commitments by impairment methodology. 2017 2016 Six months ended June 30, Consumer, excluding credit card Credit card Wholesale Total Consumer, excluding credit card Credit card Wholesale Total Allowance for loan losses Beginning balance at January 1, $ 5,198 $ 4,034 $ 4,544 $ 13,776 5,806 $ 3,434 $ 4,315 $ 13,555 Gross charge-offs 1,105 2,223 99 3,427 688 1,874 228 2,790 Gross recoveries (307 ) (193 ) (69 ) (569 ) (301 ) (184 ) (14 ) (499 ) Net charge-offs/(recoveries) 798 2,030 30 2,858 387 1,690 214 2,291 Write-offs of PCI loans (a) 46 — — 46 88 — — 88 Provision for loan losses 448 2,380 (337 ) 2,491 316 1,940 796 3,052 Other (2 ) — 2 — (1 ) — — (1 ) Ending balance at June 30, $ 4,800 $ 4,384 $ 4,179 $ 13,363 $ 5,646 $ 3,684 $ 4,897 $ 14,227 Allowance for loan losses by impairment methodology Asset-specific (b) $ 296 $ 370 (c) $ 345 $ 1,011 $ 365 $ 361 (c) $ 525 $ 1,251 Formula-based 2,239 4,014 3,834 10,087 2,627 3,323 4,372 10,322 PCI 2,265 — — 2,265 2,654 — — 2,654 Total allowance for loan losses $ 4,800 $ 4,384 $ 4,179 $ 13,363 $ 5,646 $ 3,684 $ 4,897 $ 14,227 Loans by impairment methodology Asset-specific $ 8,340 $ 1,204 $ 1,760 $ 11,304 $ 9,370 $ 1,307 $ 2,149 $ 12,826 Formula-based 323,711 138,831 392,663 855,205 313,320 130,200 372,021 815,541 PCI 33,064 — 3 33,067 38,360 — 4 38,364 Total retained loans $ 365,115 $ 140,035 $ 394,426 $ 899,576 $ 361,050 $ 131,507 $ 374,174 $ 866,731 Impaired collateral-dependent loans Net charge-offs $ 36 $ — $ 16 $ 52 $ 43 $ — $ 5 $ 48 Loans measured at fair value of collateral less cost to sell 2,234 — 296 2,530 2,431 — 295 2,726 Allowance for lending-related commitments Beginning balance at January 1, $ 26 $ — $ 1,052 $ 1,078 $ 14 $ — $ 772 $ 786 Provision for lending-related commitments 6 — 33 39 — — 174 174 Other — — — — — — — — Ending balance at June 30, $ 32 $ — $ 1,085 $ 1,117 $ 14 $ — $ 946 $ 960 Allowance for lending-related commitments by impairment methodology Asset-specific $ — $ — $ 211 $ 211 $ — $ — $ 143 $ 143 Formula-based 32 — 874 906 14 — 803 817 Total allowance for lending-related commitments $ 32 $ — $ 1,085 $ 1,117 $ 14 $ — $ 946 $ 960 Lending-related commitments by impairment methodology Asset-specific $ — $ — $ 750 $ 750 $ — $ — $ 460 $ 460 Formula-based 58,162 576,264 365,748 1,000,174 59,224 539,105 356,685 955,014 Total lending-related commitments $ 58,162 $ 576,264 $ 366,498 $ 1,000,924 $ 59,224 $ 539,105 $ 357,145 $ 955,474 Note: In the first quarter of 2017, the Firm transferred the student loan portfolio to held-for-sale. For additional information see Note 2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 For a further description of JPMorgan Chase’s accounting policies regarding consolidation of VIEs, see Note 1 of JPMorgan Chase’s 2016 Annual Report . The following table summarizes the most significant types of Firm-sponsored VIEs by business segment. Line of Business Transaction Type Activity Form 10-Q page reference CCB Credit card securitization trusts Securitization of both originated and purchased credit card receivables 139 Mortgage securitization trusts Servicing and securitization of both originated and purchased residential mortgages 139–141 CIB Mortgage and other securitization trusts Securitization of both originated and purchased residential and commercial mortgages, and student loans 139–141 Multi-seller conduits Investor intermediation activities Assist clients in accessing the financial markets in a cost-efficient manner and structures transactions to meet investor needs 141 The Firm also invests in and provides financing and other services to VIEs sponsored by third parties, as described on page 141 of this Note. Significant Firm-sponsored VIEs Credit card securitizations For a more detailed discussion of JPMorgan Chase’s involvement with credit card securitizations, see Note 16 of JPMorgan Chase’s 2016 Annual Report . As a result of the Firm’s continuing involvement, the Firm is considered to be the primary beneficiary of its Firm-sponsored credit card securitization trusts, including its primary vehicle, the Chase Issuance Trust. See the table on page 142 of this Note for further information on consolidated VIE assets and liabilities. Firm-sponsored mortgage and other securitization trusts 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s in the securitization trusts. For a detailed discussion of the Firm’s involvement with Firm-sponsored mortgage and other securitization trusts, as well as the accounting treatment relating to such trusts, see Note 16 of JPMorgan Chase’s 2016 Annual Report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43 of this Note for further information regarding the Firm’s cash flows with and interests retained in nonconsolidated VIEs, and page 143 of this Note for information on the Firm’s loan sales to U.S. government agencies. Principal amount outstanding JPMorgan Chase interest in securitized assets in nonconsolidated VIEs (c)(d)(e) June 30, 2017 (in millions) Total assets held by securitization VIEs Assets Assets held in nonconsolidated securitization VIEs with continuing involvement Trading assets AFS securities Total interests held by JPMorgan Securitization-related (a) Residential mortgage: Prime/Alt-A and option ARMs $ 71,894 $ 3,927 $ 54,473 $ 209 $ 1,121 $ 1,330 Subprime 20,241 — 18,758 99 — 99 Commercial and other (b) 93,625 95 65,915 605 1,553 2,158 Total $ 185,760 $ 4,022 $ 139,146 $ 913 $ 2,674 $ 3,587 Principal amount outstanding JPMorgan Chase interest in securitized assets in nonconsolidated VIEs (c)(d)(e) December 31, 2016 (in millions) Total assets held by securitization VIEs Assets held in consolidated securitization VIEs Assets held in nonconsolidated securitization VIEs with continuing involvement Trading assets AFS securities Total interests held by JPMorgan Chase Securitization-related (a) Residential mortgage: Prime/Alt-A and option ARMs $ 76,789 $ 4,209 $ 57,543 $ 226 $ 1,334 $ 1,560 Subprime 21,542 — 19,903 76 — 76 Commercial and other (b) 101,265 107 71,464 509 2,064 2,573 Total $ 199,596 $ 4,316 $ 148,910 $ 811 $ 3,398 $ 4,209 (a) Excludes U.S. government agency securitizations and re-securitizations, which are not Firm-sponsored. See page 143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4 for a discussion of MSRs); securities retained from loan sales to U.S. government agencies; interest rate and foreign exchange derivatives primarily used to manage interest rate and foreign exchange risks of securitization entities (See Note 4 for further information on derivatives); senior and subordinated securities of $119 million and $44 million , respectively, at June 30, 2017 , and $180 million and $49 million , respectively, at December 31, 2016 , which the Firm purchased in connection with CIB’s secondary market-making activities. (d) Includes interests held in re-securitization transactions. (e) As of June 30, 2017 , and December 31, 2016 , 63% and 61% , respectively, of the Firm’s retained securitization interests, which are carried at fair value and include amounts required to be held pursuant to credit risk retention rules, were risk-rated “A” or better, on an S&amp;P-equivalent basis. The retained interests in prime residential mortgages consisted of $1.3 billion and $1.5 billion of investment-grade and $37 million and $77 million of noninvestment-grade retained interests at June 30, 2017 , and December 31, 2016 , respectively. The retained interests in commercial and other securitizations trusts consisted of $1.9 billion and $2.4 billion of investment-grade and $242 million and $210 million of noninvestment-grade retained interests at June 30, 2017 , and December 31, 2016 , respectively. Residential mortgage The Firm securitizes residential mortgage loans originated by CCB , as well as residential mortgage loans purchased from third parties by either CCB or CIB . For a more detailed description of the Firm’s involvement with residential mortgage securitizations, see Note 16 of JPMorgan Chase’s 2016 Annual Report . See the table on page 142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f JPMorgan Chase’s 2016 Annual Report . See the table on page 142 of this Note for more information on the consolidated commercial mortgage securitizations, and the table on the previous page of this Note for further information on interests held in nonconsolidated securitizations. Re-securitizations For a more detailed description of JPMorgan Chase’s participation in certain re-securitization transactions, see Note 16 of JPMorgan Chase’s 2016 Annual Report. The following table represents the transfers of securities to re-securitization VIEs. Three months ended Six months ended (in millions) 2017 2016 2017 2016 Transfers of securities to VIEs Firm-sponsored private-label $ — $ 144 $ — $ 144 Agency $ 1,462 $ 3,494 $ 4,686 $ 6,350 The following table represents information on nonconsolidated re-securitization VIEs. Nonconsolidated re-securitization VIEs (in millions) June 30, 2017 December 31, 2016 Firm-sponsored private-label Assets held in VIEs with continuing involvement (a) $ 651 $ 875 Interest in VIEs 31 43 Agency Interest in VIEs 1,876 1,986 (a) Includes the notional amount of interest-only securities. As of June 30, 2017 , and December 31, 2016 , the Firm did not consolidate any Firm-sponsored private-label re-securitizations and agency re-securitizations. Multi-seller conduits For a more detailed description of JPMorgan Chase’s principal involvement with Firm -administered multi-seller conduits, see Note 16 of JPMorgan Chase’s 2016 Annual Report . In the normal course of business, JPMorgan Chase makes markets in and invests in commercial paper issued by the Firm -administered multi-seller conduits. The Firm held $22.1 billion and $21.2 billion of the commercial paper issued by the Firm -administered multi-seller conduits at June 30, 2017 , and December 31, 2016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8.2 billion and $7.4 billion at June 30, 2017 , and December 31, 2016 , respectively, and are reported as off-balance sheet lending-related commitments. For more information on off-balance sheet lending-related commitments, see Note 19 . VIEs associated with investor intermediation activities Municipal bond vehicles For a more detailed description of JPMorgan Chase’s investor intermediation activities, see Note 16 of JPMorgan Chase’s 2016 Annual Report . The Firm’s maximum exposure as a liquidity provider to nonconsolidated Firm -sponsored municipal bond VIEs at June 30, 2017 and December 31, 2016 , was $161 million and $662 million , respectively.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in the same manner it would record and report positions in respect of any other third-party transaction. Consolidated VIE assets and liabilities The following table presents information on assets and liabilities related to VIEs consolidated by the Firm as of June 30, 2017 , and December 31, 2016 . Assets Liabilities June 30, 2017 (in millions) Trading assets Loans Other (d) Total assets (e) Beneficial interests in VIE assets (f) Other (g) Total liabilities VIE program type (a) Firm-sponsored credit card trusts $ — $ 41,997 $ 711 $ 42,708 $ 25,732 $ 17 $ 25,749 Firm-administered multi-seller conduits 2 25,039 43 25,084 2,928 29 2,957 Municipal bond vehicles 2,534 — 6 2,540 1,693 2 1,695 Mortgage securitization entities (b) 90 3,976 72 4,138 406 273 679 Student loan securitization entities (c) — — — — — — — Other 62 — 1,987 2,049 139 106 245 Total $ 2,688 $ 71,012 $ 2,819 $ 76,519 $ 30,898 $ 427 $ 31,325 Assets Liabilities December 31, 2016 (in millions) Trading assets Loans Other (d) Total assets (e) Beneficial interests in VIE assets (f) Other (g) Total liabilities VIE program type (a) Firm-sponsored credit card trusts $ — $ 45,919 $ 790 $ 46,709 $ 31,181 $ 18 $ 31,199 Firm-administered multi-seller conduits — 23,760 43 23,803 2,719 33 2,752 Municipal bond vehicles 2,897 — 8 2,905 2,969 2 2,971 Mortgage securitization entities (b) 143 4,246 103 4,492 468 313 781 Student loan securitization entities (c) — 1,689 59 1,748 1,527 4 1,531 Other 145 — 2,318 2,463 183 120 303 Total $ 3,185 $ 75,614 $ 3,321 $ 82,120 $ 39,047 $ 490 $ 39,537 (a) Excludes intercompany transactions which are eliminated in consolidation. (b) Includes residential and commercial mortgage securitizations as well as re-securitizations. (c) The Firm deconsolidated the student loan securitization entities in the second quarter of 2017 as it no longer had a controlling financial interest in these entities as a result of the sale of the student loan portfolio. For additional information see Note 23. (d) Includes assets classified as cash and other assets on the Consolidated balance sheets. (e)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f) The interest-bearing beneficial interest liabilities issued by consolidated VIEs are classified in the line item on the Consolidated balance sheets titled, “Beneficial interests issued by consolidated VIEs.” The holders of these beneficial interests do not have recourse to the general credit of JPMorgan Chase . Included in beneficial interests in VIE assets are long-term beneficial interests of $26.3 billion and $33.4 billion at June 30, 2017 , and December 31, 2016 , respectively. The maturities of the long-term beneficial interests as of June 30, 2017 , were as follows: $10.6 billion under one year, $14.5 billion between one and five years, and $1.2 billion over five years. (g) Includes liabilities classified as accounts payable and other liabilities on the Consolidated balance sheets. Loan securitizations The Firm has securitized and sold a variety of loans, including residential mortgage, credit card, student and commercial (primarily related to real estate) loans. For a further description of the Firm’s accounting policies regarding securitizations, see Note 16 of JPMorgan Chase’s 2016 Annual Report . Securitization activity The following table provides information related to the Firm’s securitization activities for the three and six months ended June 30, 2017 and 2016 , related to assets held in Firm -sponsored securitization entities that were not consolidated by the Firm, and where sale accounting was achieved based on the accounting rules in effect at the time of the securitization. Three months ended June 30, Six months ended June 30, 2017 2016 2017 2016 (in millions) Residential mortgage (c) Commercial and other (d) Residential mortgage (c) Commercial and other (d) Residential mortgage (c) Commercial and other (d) Residential mortgage (c) Commercial and other (d) Principal securitized $ 1,020 $ 1,997 $ 413 $ 1,034 $ 2,049 $ 3,312 $ 413 $ 2,358 All cash flows during the period (a) : Proceeds from loan sales as securities Level 2 $ 1,048 $ 2,029 $ 413 $ 1,062 $ 2,083 $ 3,377 $ 413 $ 2,373 Level 3 $ — $ — $ — $ 2 $ — $ — $ — $ 2 Total proceeds received from loan sales $ 1,048 $ 2,029 $ 413 $ 1,064 $ 2,083 $ 3,377 $ 413 $ 2,375 Servicing fees collected 134 1 111 1 267 2 223 1 Purchases of previously transferred financial assets (or the underlying collateral) (b) 1 — — — 1 — 37 — Cash flows received on interests 128 206 111 307 259 541 205 580 (a) Excludes re-securitization transactions. (b) Includes cash paid by the Firm to reacquire assets from off–balance sheet, nonconsolidated entities – for example, loan repurchases due to representation and warranties and servicer clean-up calls. (c) Includes prime, Alt-A, subprime, and option ARMs. Excludes certain loan securitization transactions entered into with Ginnie Mae, Fannie Mae and Freddie Mac. (d) Includes commercial mortgage and student loan securitizations. Loans and excess MSRs sold to U.S. government-sponsored enterprises, loans in securitization transactions pursuant to Ginnie Mae guidelines, and other third-party-sponsored securitization entities In addition to the amounts reported in the securitization activity tables above, the Firm, in the normal course of business, sells originated and purchased mortgage loans and certain originated excess MSRs on a nonrecourse basis, predominantly to U.S. government-sponsored enterprises (“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See Note 19 of this Form 10-Q, and Note 29 of JPMorgan Chase’s 2016 Annual Report for additional information about the Firm’s loan sales- and securitization-related indemnifications. See Note 14 for additional information about the impact of the Firm ’s sale of certain excess MSRs. The following table summarizes the activities related to loans sold to the U.S. GSEs, loans in securitization transactions pursuant to Ginnie Mae guidelines, and other third-party-sponsored securitization entities. Three months ended June 30, Six months ended June 30, (in millions) 2017 2016 2017 2016 Carrying value of loans sold $ 11,711 $ 8,824 $ 28,880 $ 17,836 Proceeds received from loan sales as cash 4 234 13 238 Proceeds received from loan sales as securities (a) 11,602 8,548 28,589 17,503 Total proceeds received from loan sales (b) $ 11,606 $ 8,782 $ 28,602 $ 17,741 Gains on loan sales (c)(d) $ 42 $ 64 $ 73 $ 114 (a) Predominantly includes securities from U.S. GSEs and Ginnie Mae that are generally sold shortly after receipt. (b) Excludes the value of MSRs retained upon the sale of loans. (c) Gains on loan sales include the value of MSRs. (d)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0, the Firm also has the option to repurchase delinquent loans that it services for Ginnie Mae loan pools, as well as for other U.S. government agencies under certain arrangements .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For additional information, refer to Note 11 of this Form 10-Q and Note 14 of JPMorgan Chase’s 2016 Annual Report. The following table presents loans the Firm repurchased or had an option to repurchase, real estate owned, and foreclosed government-guaranteed residential mortgage loans recognized on the Firm’s Consolidated balance sheets as of June 30, 2017 and December 31, 2016 . Substantially all of these loans and real estate are insured or guaranteed by U.S. government agencies. (in millions) June 30, 2017 Dec 31, 2016 Loans repurchased or option to repurchase (a) $ 8,744 $ 9,556 Real estate owned 105 142 Foreclosed government-guaranteed residential mortgage loans (b) 762 1,007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nonconsolidated securitized financial assets held in Firm -sponsored private-label securitization entities, in which the Firm has continuing involvement, and delinquencies as of June 30, 2017 , and December 31, 2016 . Liquidation losses Securitized assets 90 days past due Three months ended June 30, Six months ended June 30, (in millions) Jun 30, Dec 31, Jun 30, Dec 31, 2017 2016 2017 2016 Securitized loans Residential mortgage: Prime / Alt-A &amp; option ARMs $ 54,473 $ 57,543 $ 5,385 $ 6,169 $ 226 $ 318 $ 438 $ 658 Subprime 18,758 19,903 3,662 4,186 201 296 376 618 Commercial and other 65,915 71,464 1,632 1,755 5 93 57 486 Total loans securitized $ 139,146 $ 148,910 $ 10,679 $ 12,110 $ 432 $ 707 $ 871 $ 1,762</t>
  </si>
  <si>
    <t>Goodwill and Mortgage Servicing Rights</t>
  </si>
  <si>
    <t>Goodwill and Intangible Assets Disclosure [Abstract]</t>
  </si>
  <si>
    <t>Goodwill and Mortgage servicing rights For a discussion of the accounting policies related to goodwill and mortgage servicing rights, see Note 17 of JPMorgan Chase ’s 2016 Annual Report . Goodwill The following table presents goodwill attributed to the business segments. (in millions) June 30, December 31, Consumer &amp; Community Banking $ 30,806 $ 30,797 Corporate &amp; Investment Bank 6,775 6,772 Commercial Banking 2,861 2,861 Asset &amp; Wealth Management 6,858 6,858 Total goodwill $ 47,300 $ 47,288 The following table presents changes in the carrying amount of goodwill. Three months ended June 30, Six months ended June 30, (in millions) 2017 2016 2017 2016 Balance at beginning of period $ 47,292 $ 47,310 $ 47,288 $ 47,325 Changes during the period from: Dispositions (a) — — — (71 ) Other (b) 8 (7 ) 12 49 Balance at June 30, $ 47,300 $ 47,303 $ 47,300 $ 47,303 (a) During the six months ended June 30, 2016, represents AWM goodwill, which was disposed of as part of AWM sales completed in March 2016. (b) Includes foreign currency translation adjustments and other tax-related adjustments. Goodwill Impairment testing For further description of the Firm’s goodwill impairment testing, including the primary method used to estimate the fair value of the reporting units, and the assumptions used in the goodwill impairment test, see Impairment testing on pages 240–241 of JPMorgan Chase ’s 2016 Annual Report . Goodwill was not impaired at June 30, 2017 , or December 31, 2016 , nor was goodwill written off due to impairment during the six months ended June 30, 2017 or 2016. Declines in business performance, increases in credit losses, increases in equity capital requirements, as well as deterioration in economic or market conditions, estimates of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f JPMorgan Chase ’s 2016 Annual Report and Note 2 of this Form 10-Q . The following table summarizes MSR activity for the three and six months ended June 30, 2017 and 2016 . As of or for the three months As of or for the six months (in millions, except where otherwise noted) 2017 2016 2017 2016 Fair value at beginning of period $ 6,079 $ 5,658 $ 6,096 $ 6,608 MSR activity: Originations of MSRs 154 113 371 220 Purchase of MSRs — — — — Disposition of MSRs (a) (67 ) (3 ) (138 ) (67 ) Net additions 87 110 233 153 Changes due to collection/realization of expected cash flows (213 ) (239 ) (419 ) (480 ) Changes in valuation due to inputs and assumptions: Changes due to market interest rates and other (b) (178 ) (433 ) (121 ) (1,195 ) Changes in valuation due to other inputs and assumptions: Projected cash flows (e.g., cost to service) 2 (14 ) 14 (7 ) Discount rates (7 ) — (19 ) 7 Prepayment model changes and other (c) (17 ) (10 ) (31 ) (14 ) Total changes in valuation due to other inputs and assumptions (22 ) (24 ) (36 ) (14 ) Total changes in valuation due to inputs and assumptions (200 ) (457 ) (157 ) (1,209 ) Fair value at June 30, $ 5,753 $ 5,072 $ 5,753 $ 5,072 Change in unrealized gains/(losses) included in income related to MSRs held at June 30, $ (200 ) $ (457 ) $ (157 ) $ (1,209 ) Contractual service fees, late fees and other ancillary fees included in income 477 545 964 1,106 Third-party mortgage loans serviced at June 30, (in billions) 569 632 569 632 Net servicer advances at June 30, (in billions) (d) 4.1 5.6 4.1 5.6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and six months ended June 30, 2017 and 2016 . Three months ended June 30, Six months ended June 30, (in millions) 2017 2016 2017 2016 CCB mortgage fees and related income Net production revenue $ 152 $ 261 $ 293 $ 423 Net mortgage servicing revenue: Operating revenue: Loan servicing revenue 518 593 1,040 1,209 Changes in MSR asset fair value due to collection/realization of expected cash flows (212 ) (238 ) (417 ) (478 ) Total operating revenue 306 355 623 731 Risk management: Changes in MSR asset fair value due to market interest rates and other (a) (178 ) (433 ) (121 ) (1,195 ) Other changes in MSR asset fair value due to other inputs and assumptions in model (b) (22 ) (24 ) (36 ) (14 ) Change in derivative fair value and other 143 530 48 1,411 Total risk management (57 ) 73 (109 ) 202 Total net mortgage servicing revenue 249 428 514 933 Total CCB mortgage fees and related income 401 689 807 1,356 All other 3 — 3 — Mortgage fees and related income $ 404 $ 689 $ 810 $ 1,356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June 30, 2017 , and December 31, 2016 , and outlines the sensitivities of those fair values to immediate adverse changes in those assumptions, as defined below. (in millions, except rates) Jun 30, Dec 31, Weighted-average prepayment speed assumption (“CPR”) 9.62 % 9.41 % Impact on fair value of 10% adverse change $ (216 ) $ (231 ) Impact on fair value of 20% adverse change (415 ) (445 ) Weighted-average option adjusted spread 9.18 % 8.55 % Impact on fair value of a 100 basis point adverse change $ (232 ) $ (248 ) Impact on fair value of a 200 basis point adverse change (446 ) (477 ) CPR: Constant prepayment rate. 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could either magnify or counteract the impact of the initial change.</t>
  </si>
  <si>
    <t>Deposits [Abstract]</t>
  </si>
  <si>
    <t>Deposits For further discussion on deposits, see Note 19 of JPMorgan Chase’s 2016 Annual Report. At June 30, 2017 , and December 31, 2016 , noninterest-bearing and interest-bearing deposits were as follows. (in millions) June 30, December 31, 2016 U.S. offices Noninterest-bearing $ 394,921 $ 400,831 Interest-bearing (included $14,285 and $12,245 at fair value) (a) 781,709 737,949 Total deposits in U.S. offices 1,176,630 1,138,780 Non-U.S. offices Noninterest-bearing 17,152 14,764 Interest-bearing (included $3,469 and $1,667 at fair value) (a) 245,691 221,635 Total deposits in non-U.S. offices 262,843 236,399 Total deposits $ 1,439,473 $ 1,375,179 (a) Includes structured notes classified as deposits for which the fair value option has been elected. For further discussion, see Note 3 of JPMorgan Chase’s 2016 Annual Report .</t>
  </si>
  <si>
    <t>Earnings per Share</t>
  </si>
  <si>
    <t>Earnings Per Share [Abstract]</t>
  </si>
  <si>
    <t>Earnings per share For a discussion of the computation of basic and diluted earnings per share (“EPS”), see Note 24 of JPMorgan Chase ’s 2016 Annual Report . The following table presents the calculation of basic and diluted EPS for the three and six months ended June 30, 2017 and 2016 . (in millions, except per share amounts) Three months ended Six months ended 2017 2016 2017 2016 Basic earnings per share Net income $ 7,029 $ 6,200 $ 13,477 $ 11,720 Less: Preferred stock dividends 411 411 823 823 Net income applicable to common equity 6,618 5,789 12,654 10,897 Less: Dividends and undistributed earnings allocated to participating securities (a) 63 61 123 124 Net income applicable to common stockholders (a) $ 6,555 $ 5,728 $ 12,531 $ 10,773 Total weighted-average basic shares outstanding (a) 3,574.1 3,675.5 3,587.9 3,693.0 Net income per share $ 1.83 $ 1.56 $ 3.49 $ 2.92 Diluted earnings per share Net income applicable to common stockholders (a) $ 6,555 $ 5,728 $ 12,531 $ 10,773 Total weighted-average basic shares outstanding (a) 3,574.1 3,675.5 3,587.9 3,693.0 Add: Employee stock options, SARs, warrants and unvested PSUs 24.9 30.7 26.8 28.9 Total weighted-average diluted shares outstanding (a) 3,599.0 3,706.2 3,614.7 3,721.9 Net income per share $ 1.82 $ 1.55 $ 3.47 $ 2.89 (a) The prior period amounts have been revised to conform with the current period presentation. The revision had no impact on the Firm’s reported earnings per share.</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net loss and prior service costs/(credit) related to the Firm’s defined benefit pension and OPEB plans. As of or for the three months ended Unrealized (b) Translation adjustments, net of hedges Cash flow hedges Defined benefit DVA on fair value option elected liabilities Accumulated other comprehensive income/(loss) Balance at April 1, 2017 $ 1,762 $ (157 ) $ (9 ) $ (2,274 ) $ (245 ) $ (923 ) Net change 457 — 53 19 2 531 Balance at June 30, 2017 $ 2,219 $ (157 ) $ 44 $ (2,255 ) $ (243 ) $ (392 ) As of or for the three months ended Unrealized gains on investment securities (b) Translation adjustments, net of hedges Cash flow hedges Defined benefit pension and OPEB plans DVA on fair value option elected liabilities Accumulated other comprehensive income/(loss) Balance at April 1, 2016 $ 3,054 $ (164 ) $ (114 ) $ (2,206 ) $ 212 $ 782 Net change 867 3 (87 ) 56 (3 ) 836 Balance at June 30, 2016 $ 3,921 $ (161 ) $ (201 ) $ (2,150 ) $ 209 $ 1,618 As of or for the six months ended Unrealized (b) Translation adjustments, net of hedges Cash flow hedges Defined benefit DVA on fair value option elected liabilities Accumulated other comprehensive income/(loss) Balance at January 1, 2017 $ 1,524 $ (164 ) $ (100 ) $ (2,259 ) $ (176 ) $ (1,175 ) Net change 695 7 144 4 (67 ) 783 Balance at June 30, 2017 $ 2,219 $ (157 ) $ 44 $ (2,255 ) $ (243 ) $ (392 ) As of or for the six months ended Unrealized (b) Translation adjustments, net of hedges Cash flow hedges Defined benefit pension and DVA on fair value option elected liabilities Accumulated other comprehensive income/(loss) Balance at January 1, 2016 $ 2,629 $ (162 ) $ (44 ) $ (2,231 ) NA $ 192 Cumulative effect of change in accounting principle (a) — — — — $ 154 154 Net change 1,292 1 (157 ) 81 $ 55 1,272 Balance at June 30, 2016 $ 3,921 $ (161 ) $ (201 ) $ (2,150 ) $ 209 $ 1,618 (a) 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to be presented separately in OCI; previously these amounts were recognized in net income. (b) Represents the after-tax difference between the fair value and amortized cost of securities accounted for as AFS, including net unamortized unrealized gains and losses related to AFS securities transferred to HTM. The following table presents the pre-tax and after-tax changes in the components of OCI. 2017 2016 Three months ended June 30, (in millions) Pre-tax Tax effect After-tax Pre-tax Tax effect After-tax Unrealized gains/(losses) on investment securities: Net unrealized gains/(losses) arising during the period $ 695 $ (259 ) $ 436 $ 1,408 $ (528 ) $ 880 Reclassification adjustment for realized (gains)/losses included in net income (a) 34 (13 ) 21 (21 ) 8 (13 ) Net change 729 (272 ) 457 1,387 (520 ) 867 Translation adjustments (b) : Translation 317 (117 ) 200 (10 ) 4 (6 ) Hedges (319 ) 119 (200 ) 17 (8 ) 9 Net change (2 ) 2 — 7 (4 ) 3 Cash flow hedges: Net unrealized gains/(losses) arising during the period 23 (10 ) 13 (187 ) 70 (117 ) Reclassification adjustment for realized (gains)/losses included in net income (c) 65 (25 ) 40 48 (18 ) 30 Net change 88 (35 ) 53 (139 ) 52 (87 ) Defined benefit pension and OPEB plans: Net gains/(losses) arising during the period 6 (2 ) 4 8 (3 ) 5 Reclassification adjustments included in net income (d) : Amortization of net loss 62 (23 ) 39 64 (25 ) 39 Prior service costs/(credits) (9 ) 4 (5 ) (9 ) 3 (6 ) Foreign exchange and other (25 ) 6 (19 ) 28 (10 ) 18 Net change 34 (15 ) 19 91 (35 ) 56 DVA on fair value option elected liabilities, net change: $ 2 $ — $ 2 $ (4 ) $ 1 $ (3 ) Total other comprehensive income/(loss) $ 851 $ (320 ) $ 531 $ 1,342 $ (506 ) $ 836 2017 2016 Six months ended June 30, (in millions) Pre-tax Tax effect After-tax Pre-tax Tax effect After-tax Unrealized gains/(losses) on investment securities: Net unrealized gains/(losses) arising during the period $ 1,062 $ (390 ) $ 672 $ 2,140 $ (803 ) $ 1,337 Reclassification adjustment for realized (gains)/losses included in (a) 37 (14 ) 23 (72 ) 27 (45 ) Net change 1,099 (404 ) 695 2,068 (776 ) 1,292 Translation adjustments: (b) Translation 899 (342 ) 557 579 (216 ) 363 Hedges (875 ) 325 (550 ) (573 ) 211 (362 ) Net change 24 (17 ) 7 6 (5 ) 1 Cash flow hedges: Net unrealized gains/(losses) arising during the period 82 (31 ) 51 (354 ) 133 (221 ) Reclassification adjustment for realized (gains)/losses included in (c) 150 (57 ) 93 103 (39 ) 64 Net change 232 (88 ) 144 (251 ) 94 (157 ) Defined benefit pension and OPEB plans: Net gains/(losses) arising during the period (52 ) 19 (33 ) (15 ) 6 (9 ) Reclassification adjustments included in net income (d) : Amortization of net loss 124 (46 ) 78 128 (49 ) 79 Prior service costs/(credits) (18 ) 7 (11 ) (18 ) 7 (11 ) Settlement (gain)/loss (3 ) 1 (2 ) — — — Foreign exchange and other (32 ) 4 (28 ) 34 (12 ) 22 Net change 19 (15 ) 4 129 (48 ) 81 DVA on fair value option elected liabilities, net change: $ (105 ) $ 38 $ (67 ) $ 88 $ (33 ) $ 55 Total other comprehensive income/(loss) $ 1,269 $ (486 ) $ 783 $ 2,040 $ (768 ) $ 1,272 (a) The pre-tax amount is reported in securities gains/(losse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t>
  </si>
  <si>
    <t>Regulatory Capital</t>
  </si>
  <si>
    <t>Banking and Thrift [Abstract]</t>
  </si>
  <si>
    <t>Regulatory capital The Federal Reserve establishes capital requirements, including well-capitalized standards, for the consolidated financial holding company. The Office of the Comptroller of the Currency (“OCC”) establishes similar minimum capital requirements and standards for the Firm’s national banks, including JPMorgan Chase Bank, N.A. and Chase Bank USA, N.A. Capital rules under Basel III establish minimum capital ratios and overall capital adequacy standards for large and internationally active U.S. bank holding companies and banks, including the Firm and its IDI subsidiaries. Basel III sets forth two comprehensive approaches for calculating RWA: a standardized approach (“Basel III Standardized”), and an advanced approach (“Basel III Advanced”). Certain of the requirements of Basel III are subject to phase-in periods that began on January 1, 2014 and continue through the end of 2018 (“transitional period”). There are three categories of risk-based capital under the Basel III Transitional rules: CET1 capital, Tier 1 capital and Tier 2 capital. CET1 capital predominantly includes common stockholders’ equity (including capital for AOCI related to debt and equity securities classified as AFS as well as for defined benefit pension and OPEB plans), less certain deductions for goodwill, MSRs and deferred tax assets that arise from NOL and tax credit carryforwards. Tier 1 capital predominantly consists of CET1 capital as well as perpetual preferred stock. Tier 2 capital includes long-term debt qualifying as Tier 2 and qualifying allowance for credit losses. Total capital is Tier 1 capital plus Tier 2 capital. The following tables present the risk-based and leverage-based capital metrics for J PMorgan Chase and its significant national bank subsidiaries under both the Basel III Standardized Transitional and Basel III Advanced Transitional approaches at June 30, 2017, and December 31, 2016. JPMorgan Chase &amp; Co. Basel III Standardized Transitional Basel III Advanced Transitional (in millions, except ratios) Jun 30, Dec 31, Jun 30, Dec 31, Regulatory capital CET1 capital $ 186,942 $ 182,967 $ 186,942 $ 182,967 Tier 1 capital (a) 212,353 208,112 212,353 208,112 Total capital 243,061 239,553 233,345 228,592 Assets Risk-weighted 1,478,816 1,464,981 1,459,196 1,476,915 Adjusted average (b) 2,512,120 2,484,631 2,512,120 2,484,631 Capital ratios (c) CET1 12.6 % 12.5 % 12.8 % 12.4 % Tier 1 (a) 14.4 14.2 14.6 14.1 Total 16.4 16.4 16.0 15.5 Tier 1 leverage (d) 8.5 8.4 8.5 8.4 JPMorgan Chase Bank, N.A. Basel III Standardized Transitional Basel III Advanced Transitional (in millions, except ratios) Jun 30, Dec 31, Jun 30, Dec 31, Regulatory capital CET1 capital $ 184,141 $ 179,319 $ 184,141 $ 179,319 Tier 1 capital (a) 184,141 179,341 184,141 179,341 Total capital 195,851 191,662 189,381 184,637 Assets Risk-weighted 1,304,939 1,293,203 1,245,670 1,262,613 Adjusted (b) 2,107,302 2,088,851 2,107,302 2,088,851 Capital ratios (c) CET1 14.1 % 13.9 % 14.8 % 14.2 % Tier 1 (a) 14.1 13.9 14.8 14.2 Total 15.0 14.8 15.2 14.6 Tier 1 leverage (d) 8.7 8.6 8.7 8.6 Chase Bank USA, N.A. Basel III Standardized Transitional Basel III Advanced Transitional (in millions, except ratios) Jun 30, Dec 31, Jun 30, Dec 31, Regulatory capital CET1 capital $ 19,647 $ 16,784 $ 19,647 $ 16,784 Tier 1 capital (a) 19,647 16,784 19,647 16,784 Total capital 25,684 22,862 24,297 21,434 Assets Risk-weighted 109,002 112,297 194,110 186,378 Adjusted (b) 122,880 120,304 122,880 120,304 Capital ratios (c) CET1 18.0 % 14.9 % 10.1 % 9.0 % Tier 1 (a) 18.0 14.9 10.1 9.0 Total 23.6 20.4 12.5 11.5 Tier 1 leverage (d) 16.0 14.0 16.0 14.0 (a) Includes the deduction associated with the permissible holdings of covered funds (as defined by the Volcker Rule) acquired after December 31, 2013. The deduction was not material as of June 30, 2017 and December 31, 2016 .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NOL and tax credit carryforwards. (c) For each of the risk-based capital ratios, the capital adequacy of the Firm and its national bank subsidiaries is evaluated against the lower of the two ratios as calculated under Basel III approaches (Standardized or Advanced) as required by the Collins Amendment of the Dodd-Frank Act (the “Collins Floor”). (d) The Tier 1 leverage ratio is not a risk-based measure of capital. This ratio is calculated by dividing Tier 1 capital by adjusted average assets. Under the risk-based capital guidelines of the Federal Reserve, JPMorgan Chase is required to maintain minimum ratios of CET1, Tier 1 and Total capital to RWA,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The following table presents the minimum ratios to which the Firm and its national bank subsidiaries are subject as of June 30, 2017 . Minimum capital ratios Well-capitalized ratios BHC (a)(e) IDI (b)(e) BHC (c) IDI (d) Capital ratios CET1 7.50 % 5.75 % — % 6.5 % Tier 1 9.00 7.25 6.0 8.0 Total 11.00 9.25 10.0 10.0 Tier 1 leverage 4.0 4.0 — 5.0 Note: The table above is as defined by the regulations issued by the Federal Reserve, OCC and FDIC and to which the Firm and its national bank subsidiaries are subject. (a) Represents the Transitional minimum capital ratios applicable to the Firm under Basel III at June 30, 2017 . At June 30, 2017 , the CET1 minimum capital ratio includes 1.25% resulting from the phase in of the Firm’s 2.5% capital conservation buffer and 1.75% , resulting from the phase in of the Firm’s 3.5% GSIB surcharge. (b) Represents requirements for JPMorgan Chase ’s banking subsidiaries. The CET1 minimum capital ratio includes 1.25% resulting from the phase in of the 2.5% capital conservation buffer that is applicable to the banking subsidiaries. The banking subsidiaries are not subject to the GSIB surcharge. (c) Represents requirements for bank holding companies pursuant to regulations issued by the Federal Reserve. (d) Represents requirements for bank subsidiaries pursuant to regulations issued under the FDIC Improvement Act. (e) For the period ended December 31, 2016 the CET1, Tier 1, Total and Tier 1 leverage minimum capital ratios applicable to the Firm were 6.25% , 7.75% , 9.75% and 4.0% and the CET1, Tier 1, Total and Tier 1 leverage minimum capital ratios applicable to the Firm’s banking subsidiaries were 5.125% , 6.625% , 8.625% and 4.0% respectively. As of June 30, 2017 , and December 31, 2016 ,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are refinanced, extended, cancelled, or expire without being drawn upon or a default occurring. As a result, the total contractual amount of these instruments is not, in the Firm’s view, representative of its expected future credit exposure or funding requirements. For further discussion of lending-related commitments and guarantees, and the Firm’s related accounting policies, see Note 29 of JPMorgan Chase ’s 2016 Annual Report . To provide for probable credit losses inherent in wholesale and certain consumer lending-related commitments, an allowance for credit losses on lending-related commitments is maintained. See Note 12 for further information regarding the allowance for credit losses on lending-related commitments. The following table summarizes the contractual amounts and carrying values of off-balance sheet lending-related financial instruments, guarantees and other commitments at June 30, 2017 , and December 31, 2016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has been a demonstrable decline in the creditworthiness of the borrower. Off–balance sheet lending-related financial instruments, guarantees and other commitments Contractual amount Carrying value (h) June 30, 2017 Dec 31, Jun 30, Dec 31, By remaining maturity Expires in 1 year or less Expires after Expires after Expires after 5 years Total Total Lending-related Consumer, excluding credit card: Home equity $ 3,927 $ 1,929 $ 1,287 $ 14,169 $ 21,312 $ 21,714 $ 11 $ 12 Residential mortgage (a)(b) 14,828 — — 11 14,839 11,882 — — Auto 7,174 996 173 78 8,421 8,468 2 2 Consumer &amp; Business Banking (b) 12,023 938 111 518 13,590 12,733 19 12 Total consumer, excluding credit card $ 37,952 $ 3,863 $ 1,571 $ 14,776 $ 58,162 $ 54,797 $ 32 $ 26 Credit card $ 576,264 $ — $ — $ — $ 576,264 $ 553,891 $ — $ — Total consumer (c) $ 614,216 $ 3,863 $ 1,571 $ 14,776 $ 634,426 $ 608,688 $ 32 $ 26 Wholesale: Other unfunded commitments to extend credit (d) $ 70,287 $ 112,057 $ 137,158 $ 10,585 $ 330,087 $ 328,497 $ 904 $ 905 Standby letters of credit and other financial guarantees (d) 15,264 9,930 6,988 1,140 33,322 35,947 621 586 Other letters of credit (d) 2,754 233 101 1 3,089 3,570 4 2 Total wholesale (e) $ 88,305 $ 122,220 $ 144,247 $ 11,726 $ 366,498 $ 368,014 $ 1,529 $ 1,493 Total lending-related $ 702,521 $ 126,083 $ 145,818 $ 26,502 $ 1,000,924 $ 976,702 $ 1,561 $ 1,519 Other guarantees and commitments Securities lending indemnification agreements and guarantees (f) $ 161,004 $ — $ — $ — $ 161,004 $ 137,209 $ — $ — Derivatives qualifying as guarantees 3,569 208 10,606 39,779 54,162 51,966 378 80 Unsettled reverse repurchase and securities borrowing agreements 98,140 — — — 98,140 50,722 — — Unsettled repurchase and securities lending agreements 80,583 — — — 80,583 26,948 — — Loan sale and securitization-related indemnifications: Mortgage repurchase liability NA NA NA NA NA NA 129 133 Loans sold with recourse NA NA NA NA 1,814 2,730 49 64 Other guarantees and commitments (g) 459 2,484 1,012 1,570 5,525 5,715 (100 ) (118 ) (a) Includes certain commitments to purchase loans from correspondents. (b) Certain loan portfolios have been reclassified. The prior period amounts have been revised to conform with the current period presentation. (c) Predominantly all consumer lending-related commitments are in the U.S. (d) At June 30, 2017 , and December 31, 2016 , reflected the contractual amount net of risk participations totaling $361 million and $328 million , respectively, for other unfunded commitments to extend credit; $10.7 billion and $11.1 billion , respectively, for standby letters of credit and other financial guarantees; and $334 million and $265 million , respectively, for other letters of credit. In regulatory filings with the Federal Reserve these commitments are shown gross of risk participations. (e) At June 30, 2017 , and December 31, 2016 , the U.S. portion of the contractual amount of total wholesale lending-related commitments was 77% and 79% , respectively. (f) At June 30, 2017 , and December 31, 2016 , collateral held by the Firm in support of securities lending indemnification agreements was $169.2 billion and $143.2 billion , respectively. Securities lending collateral primarily consists of cash and securities issued by governments that are members of the Organisation for Economic Co-operation and Development and U.S. government agencies. (g) Included unfunded commitments of $ 41 million and $48 million at June 30, 2017 , and December 31, 2016 , respectively to third-party private equity funds; and $918 million and $1.0 billion , at June 30, 2017 , and December 31, 2016 , respectively, to other equity investments. These commitments included $30 million and $34 million , respectively, related to investments that are generally fair valued at net asset value as discussed in Note 2 . In addition, included letters of credit hedged by derivative transactions and managed on a market risk basis of $4.5 billion and $4.6 billion at June 30, 2017 , and December 31, 2016 , respectively. (h)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June 30, 2017 , and December 31, 2016 , the maximum outstanding commitment under the secured clearance advance facility was $1.6 billion and $2.4 billion , respectively . Standby letters of credit and other financial guarantees Standby letters of credit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following table summarizes the standby letters of credit and other letters of credit arrangements as of June 30, 2017 , and December 31, 2016 . Standby letters of credit, other financial guarantees and other letters of credit June 30, 2017 December 31, 2016 (in millions) Standby letters of Other letters of credit Standby letters of Other letters of credit Investment-grade (a) $ 26,592 $ 2,245 $ 28,245 $ 2,781 Noninvestment-grade (a) 6,730 844 7,702 789 Total contractual amount $ 33,322 $ 3,089 $ 35,947 $ 3,570 Allowance for lending-related commitments $ 177 $ 4 $ 145 $ 2 Guarantee liability 444 — 441 — Total carrying value $ 621 $ 4 $ 586 $ 2 Commitments with collateral $ 17,878 $ 894 $ 19,346 $ 940 (a) The ratings scale is based on the Firm’s internal ratings which generally correspond to ratings as defined by S&amp;P and Moody’s. Derivatives qualifying as guarantees The Firm transacts certain derivative contracts that have the characteristics of a guarantee under U.S. GAAP. For further information on these derivatives, see Note 29 of JPMorgan Chase’s 2016 Annual Report. The following table summarizes the derivatives qualifying as guarantees as of June 30, 2017 , and December 31, 2016 . (in millions) June 30, 2017 December 31, 2016 Total notional value of derivatives (a) 54,162 51,966 Notional amount of stable value contracts (b) 28,892 28,665 Maximum exposure to loss on stable value contracts 3,031 3,012 Fair value (c) Derivative payables 393 96 Derivative receivables 15 16 (a) The notional amount generally represents the Firm ’s maximum exposure to derivatives qualifying as guarantees. (b) Exposure to certain stable value contracts is contractually limited to a substantially lower percentage of the notional amount. (c) The fair value of the contracts reflect the probability, in the Firm ’s view, of whether the Firm will be required to perform under the contract. The Firm reduces exposures to these contracts by entering into offsetting transactions, or by entering into contracts that hedge the market risk related to the derivative guarantees. In addition to derivative contracts that meet the characteristics of a guarantee, the Firm is both a purchaser and seller of credit protection in the credit derivatives market. For a further discussion of credit derivatives, see Note 4 . Loan sales- and securitization-related indemnifications In connection with the Firm’s mortgage loan sale and securitization activities with GSEs and in certain private label transactions, the Firm has made representations and warranties that the loans sold meet certain requirements, and that may require the Firm to repurchase the mortgage loans and/or indemnify the loan purchaser if such representations and warranties are breached by the Firm. In addition, although the Firm’s securitizations are predominantly nonrecourse, the Firm does provide recourse servicing in certain limited cases where it agrees to share credit risk with the owner of the mortgage loans. For additional information, see Note 29 of JPMorgan Chase’s 2016 Annual Report. The liability related to repurchase demands associated with private label securitizations is separately evaluated by the Firm in establishing its litigation reserves. For additional information regarding litigation, see Note 21 of this Form 10-Q and Note 31 of JPMorgan Chase’s 2016 Annual Report. Guarantees of subsidiary The Parent Company has guaranteed certain long-term debt and structured notes of its subsidiaries, including JPMorgan Chase Financial Company LLC (“JPMFC”), a 100%-owned finance subsidiary. All securities issued by JPMFC are fully and unconditionally guaranteed by the Parent Company, and these guarantees rank on a parity with the Firm’s unsecured and unsubordinated indebtedness.</t>
  </si>
  <si>
    <t>Pledged Assets and Collateral</t>
  </si>
  <si>
    <t>Commitments and Contingencies Disclosure [Abstract]</t>
  </si>
  <si>
    <t>Pledged assets and collateral For a discussion of the Firm’s pledged assets and collateral, see Note 30 of JPMorgan Chase’s 2016 Annual Report . Pledged assets The Firm may pledge financial assets that it owns to maintain potential borrowing capacity with central banks and for other purposes, including to secure borrowings and public deposits, collateralize repurchase and other securities financing agreements, and cover customer short sales . Certain of these pledged assets may be sold or repledged or otherwise used by the secured parties and are identified as financial instruments owned (pledged to various parties) on the Consolidated balance sheets. The following table presents the Firm ’s pledged assets. (in billions) June 30, 2017 December 31, Assets that may be sold or repledged or otherwise used by secured parties $ 154.3 $ 133.6 Assets that may not be sold or repledged or otherwise used by secured parties 60.4 53.5 Assets pledged at Federal Reserve banks and FHLBs 478.2 441.9 Total assets pledged $ 692.9 $ 629.0 Total assets pledged do not include assets of consolidated VIEs; these assets are used to settle the liabilities of those entities. See Note 13 for additional information on assets and liabilities of consolidated VIEs. For additional information on the Firm ’s securities financing activities, see Note 10 . For additional information on the Firm ’s long-term debt, see Note 21 of JPMorgan Chase’s 2016 Annual Report. Collateral The Firm had accepted financial assets as collateral that it could sell or repledge, deliver or otherwise use. This collateral was generally obtained under resale agreements, securities borrowing agreements, customer margin loans and derivative agreements. Collateral was generally used under repurchase agreements, securities lending agreements or to cover customer short sales and to collateralize deposits and derivative agreements. The following table presents the fair value of collateral accepted. (in billions) June 30, 2017 December 31, Collateral that could be sold or repledged, delivered, or otherwise used $ 972.2 $ 914.1 Collateral sold, repledged, delivered or otherwise used 779.8 746.6</t>
  </si>
  <si>
    <t>Litigation</t>
  </si>
  <si>
    <t>Litigation [Abstract]</t>
  </si>
  <si>
    <t>Litigation Contingencies As of June 30, 2017 , the Firm and its subsidiaries and affiliat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9 billion at June 30, 2017 . This estimated aggregate range of reasonably possible losses was based upon currently available information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those matters. In May 2015, the Firm pleaded guilty to a single violation of federal antitrust law. In January 2017, the Firm was sentenced, with judgment entered thereafter. The Department of Labor granted the Firm a temporary one -year waiver of disqualification, effective upon entry of judgment, that allows the Firm and its affiliates to continue to rely on the Qualified Professional Asset Manager exemption under the Employee Retirement Income Security Act (“ERISA”). The Firm’s application for a lengthier exemption is pending. Separately, in February 2017 the South Africa Competition Commission referred its FX investigation of the Firm and other banks to the South Africa Competition Tribunal, which has initiated civil proceedings. The Firm is also one of a number of foreign exchange dealers defending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 participants or beneficiaries of qualified ERISA plans (the “ERISA actions”), and purported indirect purchasers of FX instruments (the “indirect purchaser action”). Since then, the Firm has entered into a revised settlement agreement to resolve the consolidated U.S. class action, including the exchange-based actions, and that agreement has been preliminarily approved by the Court. The District Court has dismissed one of the ERISA actions, and the plaintiffs have filed an appeal. The consumer action, a second ERISA action and the indirect purchaser action remain pending in the District Court. In September 2015, two class actions were filed in Canada against the Firm as well as a number of other FX dealers, principally for alleged violations of the Canadian Competition Act based on an alleged conspiracy to fix the prices of currency purchased in the FX market. The first action was filed in the province of Ontario, and sought to represent all persons in Canada who transacted any FX instrument. The second action was filed in the province of Quebec, and sought authorization to represent only those persons in Quebec who engaged in FX transactions. In late 2016, the Firm settled the Canadian class actions, and both settlements have received judicial approval.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continue with respect to, among other things, additional defenses asserted by JPMorgan Chase Bank, N.A. and the value of additional collateral on the Term Loan that was unaffected by the filing of the termination statement at issue. In connection with that additional collateral, a trial in the Bankruptcy Court regarding the value of certain representative assets concluded in May 2017, and a ruling is pending. In addition, certain Term Loan lenders filed cross-claims against JPMorgan Chase Bank, N.A. in the Bankruptcy Court seeking indemnification and asserting various claims. Interchange Litigation. 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entered into an agreement to settle the cases for a cash payment of $6.1 billion to the class plaintiffs (of which the Firm’s share is approximately 20% ) and an amount equal to ten basis points of credit card interchange for a period of eight months to be measured from a date within 60 days of the end of the opt-out period. The agreement also provided for modifications to each credit card network’s rules, including those that prohibit surcharging credit card transactions. In December 2013, the District Court granted final approval of the settlement. A number of merchants appealed to the United States Court of Appeals for the Second Circuit, which, in June 2016, vacated the District Court’s certification of the class action and reversed the approval of the class settlement. Both the plaintiffs and the defendants filed petitions seeking review by the U.S. Supreme Court of the Second Circuit’s decision, and those petitions were denied in March 2017. The case has been remanded to the District Court for further proceedings consistent with the appellate decision. In addition, certain merchants have filed individual actions raising similar allegations against Visa and MasterCard, as well as against the Firm and other banks, and those actions are proceeding. LIBOR and Other Benchmark Rate Investigations and Litigation. JPMorgan Chase has received subpoenas and requests for documents and, in some cases, interviews, from federal and state agencies and entities, including the U.S. Department of Justice (“DOJ”), the U.S. Commodity Futures Trading Commission (“CFTC”), the U.S. Securities and Exchange Commission (“SEC”) and various state attorneys general, as well as the European Commission (“EC”), the U.K. Financial Conduct Authority (“FCA”), the Canadian Competition Bureau, the Swiss Competition Commission (“ComCo”)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processes for the setting of U.S. dollar ISDAFIX rates and other reference rates in various parts of the world during similar time periods. The Firm is responding to and continuing to cooperate with these inquiries. As previously reported, the Firm has resolved EC inquiries relating to Yen LIBOR and Swiss Franc LIBOR. In December 2016, the Firm resolved ComCo inquiries relating to these same rates. ComCo’s investigation relating to EURIBOR, to which the Firm and other banks are subject, continues. In December 2016, the EC issued a decision against the Firm and other banks finding an infringement of European antitrust rules relating to EURIBOR. The Firm has filed an appeal with the European General Court. In June 2016, the DOJ informed the Firm that the DOJ had closed its inquiry into LIBOR and other benchmark rates with respect to the Firm without taking action. Other inquiries have been discontinued without any action against JPMorgan Chase, including by the SEC, FCA and the Canadian Competition Bureau. In addition, the Firm has been named as a defendant along with other banks in a series of individual and putative class actions filed in various United States District Courts.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the U.S. dollar LIBOR, Yen LIBOR, Swiss franc LIBOR, Euroyen TIBOR, EURIBOR, Singapore Interbank Offered Rate (“SIBOR”), Singapore Swap Offer Rate (“SOR”) and/or the Bank Bill Swap Reference Rate (“BBSW”) by submitting rates that were artificially low or high. Plaintiffs allege that they transacted in loans, derivatives or other financial instruments whose values are affected by changes in U.S. dollar LIBOR, Yen LIBOR, Swiss franc LIBOR, Euroyen TIBOR, EURIBOR, SIBOR, SOR or BBSW and assert a variety of claims including antitrust claims seeking treble damages. These matters are in various stages of litigation. The Firm has agreed to settle the putative class actions related to Yen LIBOR, Euroyen TIBOR and Swiss franc LIBOR. Those settlements are subject to further documentation and approval by the Court. In the EURIBOR action, the District Court dismissed all claims except a single antitrust claim and two common law claims, and dismissed all defendants except the Firm and Citibank. In the U.S. dollar LIBOR-related actions, the District Court dismissed certain claims, including the antitrust claims, and permitted other claims under the Commodity Exchange Act and common law to proceed. In May 2016, the United States Court of Appeals for the Second Circuit vacated the dismissal of the antitrust claims and remanded the case to the District Court to consider, among other things, whether the plaintiffs have standing to assert antitrust claims. In July 2016, JPMorgan Chase and other defendants again moved in the District Court to dismiss the antitrust claims, and in December 2016, the District Court granted in part and denied in part defendants’ motion, finding that certain plaintiffs lacked standing to assert antitrust claims. Those plaintiffs have filed an appeal. In May 2017, plaintiffs in three putative class actions moved in the District Court for class certification, and the Firm and other defendants have opposed that motion. The Firm is one of the defendants in a number of putative class actions alleging that defendant banks and ICAP conspired to manipulate the U.S. dollar ISDAFIX rates. Plaintiffs primarily assert claims under the federal antitrust laws and Commodity Exchange Act. In April 2016, the Firm settled the ISDAFIX litigation, along with certain other banks. Those settlements have been preliminarily approved by the Court. Madoff Litigation. A putative class action was filed in the United States District Court for the District of New Jersey by investors who were net winners (i.e., Madoff customers who had taken more money out of their accounts than had been invested) in Madoff’s Ponzi scheme and were not included in a prior class action settlement. These plaintiffs alleged violations of the federal securities law, as well as other state and federal claims. The New Jersey court granted a transfer motion to the United States District Court for the Southern District of New York. The New York court granted the Firm’s motion to dismiss, and the United States Court of Appeals for the Second Circuit has affirmed that dismissal. Plaintiffs have until September 2017 to file a petition for writ of certiorari with the United States Supreme Court. A similar action was filed in the United States District Court for the Middle District of Florida, although it was not styled as a class action, and included claims pursuant to Florida statutes. The Florida court granted the Firm’s motion to dismiss the case, the United States Court of Appeals for the Eleventh Circuit affirmed the dismissal, and the United States Supreme Court denied plaintiffs’ petition for writ of certiorari. In addition, the same plaintiffs have re-filed their dismissed state claims in Florida state court, where the action is stayed pending resolution of the federal court matters. Mortgage-Backed Securities and Repurchase Litigation and Related Regulatory Investigations. The Firm and affiliates (together, “JPMC”), Bear Stearns and affiliates (together, “Bear Stearns”) and certain Washington Mutual affiliates (together, “Washington Mutual”) have been named as defendants in a number of cases in their various roles in offerings of MBS. The remaining civil cases include one investor action and actions for repurchase of mortgage loans. The Firm and certain of its current and former officers and Board members have also been sued in a shareholder derivative action relating to the Firm’s MBS activities, which remains pending. Issuer Litigation – Individual Purchaser Actions . With the exception of one remaining action, the Firm has resolved all of the individual actions brought against JPMC, Bear Stearns and Washington Mutual as MBS issuers (and, in some cases, also as underwriters of their own MBS offerings). Repurchase Litigation . The Firm is defending a number of actions brought by trustees, securities administrators and/or master servicers of various MBS trust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The Firm has reached a settlement with Deutsche Bank National Trust Company, acting as trustee for various MBS trusts, and the Federal Deposit Insurance Corporation (the “FDIC”) in connection with the litigation related to a significant number of MBS issued by Washington Mutual; that case is described in the Washington Mutual Litigations section below. Other repurchase actions, each specific to one or more MBS transactions issued by JPMC, are in various stages of litigation.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created between 2005 and 2008. The offer does not resolve claims relating to Washington Mutual MBS. The trustees (or separate and successor trustees) for this group of 330 trusts have accepted the settlement for 319 trusts in whole or in part and excluded from the settlement 16 trusts in whole or in part. The trustees’ acceptance has received final approval from the court. Additional actions have been filed against third-party trustees that relate to loan repurchase and servicing claims involving trusts sponsored by JPMC, Bear Stearns and Washington Mutual. In actions against the Firm involving offerings of MBS issued by the Firm, the Firm has contractual rights to indemnification from sellers of mortgage loans that were securitized in such offerings. However, certain of those indemnity rights may prove effectively unenforceable in various situations, such as where the loan sellers are now defunct. The Firm has entered into agreements with a number of MBS trustees or entities that purchased MBS that toll applicable statute of limitations periods with respect to their claims, and has settled, and in the future may settle, tolled claims. There is no assurance that the Firm will not be named as a defendant in additional MBS-related litigation. Derivative Action . A shareholder derivative action against the Firm, as nominal defendant, and certain of its current and former officers and members of its Board of Directors relating to the Firm’s MBS activities is pending in California federal court. In June 2017, the court granted defendants’ motion to dismiss the cause of action that alleged material misrepresentations and omissions in the Firm’s proxy statement, found that the court did not have personal jurisdiction over the individual defendants with respect to the remaining causes of action, and transferred that remaining portion of the case to the United States District Court for the Southern District of New York without ruling on the merits. Government Enforcement Investigations and Litigation . The Firm is responding to an ongoing investigation being conducted by the DOJ’s Criminal Division and two United States Attorney’s Offices relating to MBS offerings securitized and sold by the Firm and its subsidiaries. Mortgage-Related Investigations and Litigation. In January 2017, a Consent Order was entered by the United States District Court for the Southern District of New York resolving allegations by the Civil Division of the United States Attorney’s Office for the Southern District of New York that the Firm violated the Fair Housing Act and Equal Credit Opportunity Act by giving pricing discretion to independent mortgage brokers in its wholesale lending origination channel which, according to the government’s model, may have charged higher fees and interest rates to African-American and Hispanic borrowers than non-Hispanic White borrowers during the period between 2006 and 2009. The Firm denied liability, but agreed to pay a total of approximately $55 million to resolve this matter. In addition, three municipalities have commenced litigation against the Firm alleging violations of an unfair competition law or the Fair Housing Act. The municipalities seek, among other things, civil penalties for the unfair competition claim, and, for the Fair Housing Act claims, damages resulting from lost tax revenue and increased municipal costs associated with foreclosed properties. Two of the municipal actions were stayed pending an appeal to the United States Supreme Court. In May 2017, the Supreme Court held that the City of Miami has standing to bring claims under the Fair Housing Act, and remanded the case to the lower court to determine whether the City sufficiently alleged that the defendant’s conduct proximately caused the alleged damages. In the two stayed municipal actions against the Firm, one remains stayed pending the resolution of the City of Miami case on remand, and in the other, the municipality has moved to reopen the case, which the Firm has opposed. The third municipal action against the Firm was stayed pending an appeal by the City of Los Angeles to the United States Court of Appeals for the Ninth Circuit in a related action. In May 2017, the Court of Appeals affirmed judgments against the City of Los Angeles and in favor of the defendants, and following that decision, the court has not yet lifted the stay in the action against the Firm. Municipal Derivatives Litigation. 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 Petters Bankruptcy and Related Matters. JPMorgan Chase and certain of its affiliates, including One Equity Partners (“OEP”), have been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have been brought by a court-appointed receiver for Petters and the trustees in bankruptcy proceedings for three Petters entities. These actions generally seek to avoid certain putative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In January 2017, the Court substantially denied the defendants’ motion to dismiss an amended complaint filed by the plaintiffs, and defendants’ motion for leave to appeal that decision is pending. Proprietary Products Investigations and Litigation. In December 2015, JPMorgan Chase Bank, N.A. and J.P. Morgan Securities LLC agreed to a settlement with the SEC, and JPMorgan Chase Bank, N.A. agreed to a settlement with the CFTC, regarding disclosures to clients concerning conflicts associated with the Firm’s sale and use of proprietary products, such as J.P. Morgan mutual funds, in the Firm’s CCB and AWM wealth management businesses, and the U.S. Private Bank’s disclosures concerning the use of hedge funds that pay placement agent fees to JPMorgan Chase broker-dealer affiliates. The Firm settled with an additional government authority in July 2016, and continues to cooperate with inquiries from other government authorities concerning disclosure of conflicts associated with the Firm’s sale and use of proprietary products. A putative class action, which was filed in the United States District Court for the Northern District of Illinois on behalf of financial advisory clients from 2007 to the present whose funds were invested in proprietary funds and who were charged investment management fees, was dismissed by the Court. The dismissal was affirmed on appeal. Plaintiffs have filed a petition for writ of certiorari with the United States Supreme Court, to which the Firm will respond . Referral Hiring Practices Investigations. In November 2016, the Firm entered into settlements with DOJ, the SEC and the Board of Governors of the Federal Reserve System (the “Federal Reserve”) to resolve those agencies’ respective investigations relating to a former hiring program for candidates referred by clients, potential clients and government officials in the Asia Pacific region. Other related investigations are ongoing, and the Firm continues to cooperate with these investigations. Washington Mutual Litigations. Proceedings related to Washington Mutual’s failure are pending before the United States District Court for the District of Columbia and include a lawsuit brought by Deutsche Bank National Trust Company, initially against the FDIC and amended to include JPMorgan Chase Bank, N.A. as a defendant, asserting an estimated $6 billion to $10 billion in damages based upon alleged breaches of certain representations and warranties given by certain Washington Mutual affiliates in connection with mortgage securitization agreements. The case includes assertions that JPMorgan Chase Bank, N.A. may have assumed liabilities for the alleged breaches of representations and warranties in the mortgage securitization agreements. In June 2015, the court ruled in favor of JPMorgan Chase Bank, N.A. on the question of whether the Firm or the FDIC bears responsibility for Washington Mutual Bank’s repurchase obligations, holding that JPMorgan Chase Bank, N.A. assumed only those liabilities that were reflected on Washington Mutual Bank’s financial accounting records as of September 25, 2008, and only up to the amount of the book value reflected therein. JPMorgan Chase also filed complaints in the United States District Court for the District of Columbia against the FDIC, in its corporate capacity as well as in its capacity as receiver for Washington Mutual Bank, asserting multiple claims for indemnification under the terms of the Purchase &amp; Assumption Agreement between JPMorgan Chase Bank, N.A. and the FDIC relating to JPMorgan Chase Bank, N.A.’s purchase of substantially all of the assets and certain liabilities of Washington Mutual Bank (the “Purchase &amp; Assumption Agreement”). The Firm, Deutsche Bank National Trust Company and the FDIC signed a settlement agreement to resolve (i) pending litigation brought by Deutsche Bank National Trust Company against the FDIC and JPMorgan Chase Bank, N.A., as defendants, relating to alleged breaches of certain representations and warranties given by certain Washington Mutual affiliates in connection with mortgage securitization agreements and (ii) JPMorgan Chase Bank, N.A.’s outstanding indemnification claims pursuant to the terms of the Purchase &amp; Assumption Agreement. Deutsche Bank National Trust Company filed a judicial approval proceeding, and the court has approved the settlement.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No date for trial has been set by the court. The Firm has been successful in legal challenges made to the Court of Cassation, France’s highest court, which have been referred back to and remain pending before the Paris Court of Appeal. In addition, civil proceedings have been commenced against JPMorgan Chase Bank, N.A. by a number of the managers.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The Firm’s legal expense was $61 million and a benefit of $(430) million for the three months ended June 30, 2017 and 2016 , respectively, and an expense of $279 million and a benefit of $(476) million for the six months ended June 30, 2017 and 2016 ,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fter consultation with counsel and after taking into account its current litigation reserves, that the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t>
  </si>
  <si>
    <t>Business Segments</t>
  </si>
  <si>
    <t>Segment Reporting [Abstract]</t>
  </si>
  <si>
    <t>Business segments The Firm is managed on a line of business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Segment results below, and Note 33 of JPMorgan Chase ’s 2016 Annual Report. Segment results The following table provides a summary of the Firm’s segment results as of or for the three and six months ended June 30, 2017 and 2016, on a managed basis. The Firm’s definition of managed basis starts with the reported U.S. GAAP results and includes certain reclassifications to present total net revenue for the Firm (and each of the reportable business segments) on a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 These adjustments have no impact on net income as reported by the Firm as a whole or by the lines of business. The amount of capital assigned to each business is referred to as equity. On at least an annual basis, the Firm assesses the level of capital required for each line of business as well as the assumptions and methodologies used to allocate capital. Through the end of 2016, capital was allocated to the lines of business based on a single measure, Basel III Advanced Fully Phased-In RWA. Effective January 1, 2017, the Firm’s methodology used to allocate capital to the business segments was updated. Under the new methodology, capital is no longer allocated to each line of business for goodwill and other intangibles associated with acquisitions effected by the line of business. In addition, the new methodology incorporates Basel III Standardized Fully Phased-In RWA (as well as Basel III Advanced Fully Phased-In RWA), leverage, the global systemically important banks (“GSIB”) surcharge, and a simulation of capital in a severe stress environment. The methodology will continue to be weighted towards Basel III Advanced Fully Phased-In RWA because the Firm believes it to be the best proxy for economic risk. Segment results and reconciliation (a) As of or for the three months ended June 30, Consumer &amp; Corporate &amp; Commercial Banking Asset &amp; Wealth Management 2017 2016 2017 2016 2017 2016 2017 2016 Noninterest revenue $ 3,684 $ 4,138 $ 6,444 $ 6,475 $ 583 $ 586 $ 2,366 $ 2,192 Net interest income 7,728 7,313 2,445 2,690 1,505 1,231 846 747 Total net revenue 11,412 11,451 8,889 9,165 2,088 1,817 3,212 2,939 Provision for credit losses 1,394 1,201 (53 ) 235 (130 ) (25 ) 4 (8 ) Noninterest expense 6,500 6,004 4,841 5,078 790 731 2,192 2,098 Income before income tax expense 3,518 4,246 4,101 3,852 1,428 1,111 1,016 849 Income tax expense 1,295 1,590 1,391 1,359 526 415 392 328 Net income $ 2,223 $ 2,656 $ 2,710 $ 2,493 $ 902 $ 696 $ 624 $ 521 Average equity $ 51,000 $ 51,000 $ 70,000 $ 64,000 $ 20,000 $ 16,000 $ 9,000 $ 9,000 Total assets 529,859 519,187 847,377 826,019 220,676 208,151 147,508 134,380 Return on equity 17% 20% 15% 15% 17% 16% 27% 22% Overhead ratio 57 52 54 55 38 40 68 71 As of or for the three months ended June 30, Corporate Reconciling Items (a) Total 2017 2016 2017 2016 2017 2016 Noninterest revenue $ 781 $ 171 $ (596 ) $ (529 ) $ 13,262 $ 13,033 Net interest income 23 (329 ) (339 ) $ (305 ) 12,208 11,347 Total net revenue 804 (158 ) (935 ) $ (834 ) 25,470 24,380 Provision for credit losses — (1 ) — — 1,215 1,402 Noninterest expense 183 (273 ) — — 14,506 13,638 Income/(loss) before income tax expense/(benefit) 621 116 (935 ) (834 ) 9,749 9,340 Income tax expense/(benefit) 51 282 (935 ) (834 ) 2,720 3,140 Net income/(loss) $ 570 $ (166 ) $ — $ — $ 7,029 $ 6,200 Average equity $ 80,200 $ 84,429 $ — $ — $ 230,200 $ 224,429 Total assets 817,754 778,359 NA NA 2,563,174 2,466,096 Return on equity NM NM NM NM 12 % 10 % Overhead ratio NM NM NM NM 57 56 (a) Segment managed results reflect revenue on a FTE basis with the corresponding income tax impact recorded within income tax expense/(benefit). These adjustments are eliminated in reconciling items to arrive at the Firm’s reported U.S. GAAP results. Segment results and reconciliation (a) As of or for the six months ended June 30, (in millions, except ratios) Consumer &amp; Community Banking Corporate &amp; Investment Bank Commercial Banking Asset &amp; Wealth Management 2017 2016 2017 2016 2017 2016 2017 2016 Noninterest revenue $ 7,001 $ 7,944 $ 13,380 $ 12,009 $ 1,182 $ 1,142 $ 4,634 $ 4,437 Net interest income 15,381 14,624 5,045 5,291 2,924 2,478 1,665 1,474 Total net revenue 22,382 22,568 18,425 17,300 4,106 3,620 6,299 5,911 Provision for credit losses 2,824 2,251 (149 ) 694 (167 ) 279 22 5 Noninterest expense 12,895 12,092 9,962 9,886 1,615 1,444 4,772 4,173 Income before income tax expense 6,663 8,225 8,612 6,720 2,658 1,897 1,505 1,733 Income tax expense 2,452 3,079 2,661 2,248 957 705 496 625 Net income $ 4,211 $ 5,146 $ 5,951 $ 4,472 $ 1,701 $ 1,192 $ 1,009 $ 1,108 Average common equity $ 51,000 $ 51,000 $ 70,000 $ 64,000 $ 20,000 $ 16,000 $ 9,000 $ 9,000 Total assets 529,859 519,187 847,377 826,019 220,676 208,151 147,508 134,380 Return on common equity 16% 19 % 16% 13 % 16% 14 % 22% 24 % Overhead ratio 58 54 54 57 39 40 76 71 As of or for the six months ended June 30, (in millions, except ratios) Corporate Reconciling Items (a) Total 2017 2016 2017 2016 2017 2016 Noninterest revenue $ 854 $ 440 $ (1,178 ) $ (1,080 ) $ 25,873 $ 24,892 Net interest income (75 ) (542 ) (668 ) (598 ) 24,272 22,727 Total net revenue 779 (102 ) (1,846 ) (1,678 ) 50,145 47,619 Provision for credit losses — (3 ) — — 2,530 3,226 Noninterest expense 281 (120 ) — — 29,525 27,475 Income/(loss) before income tax expense/(benefit) 498 21 (1,846 ) (1,678 ) 18,090 16,918 Income tax expense/(benefit) (107 ) 219 (1,846 ) (1,678 ) 4,613 5,198 Net income/(loss) $ 605 $ (198 ) $ — $ — $ 13,477 $ 11,720 Average common equity $ 78,959 $ 82,995 $ — $ — $ 228,959 $ 222,995 Total assets 817,754 778,359 NA NA 2,563,174 2,466,096 Return on common equity NM NM NM NM 11% 10 % Overhead ratio NM NM NM NM 59 58 (a) Segment managed results reflect revenue on a FTE basis with the corresponding income tax impact recorded within income tax expense/(benefit). These FTE adjustments are eliminated in reconciling items to arrive at the Firm’s reported U.S. GAAP results.</t>
  </si>
  <si>
    <t>Business Changes and Developments</t>
  </si>
  <si>
    <t>Business Changes [Abstract]</t>
  </si>
  <si>
    <t>Business changes and developments Student loan portfolio transfer and sale The Firm transferred the student loan portfolio to held-for-sale in the first quarter of 2017. The transfer resulted in a write-down of the portfolio to the estimated fair value at the time of the transfer. This write-down was recognized predominantly as a $467 million charge-off, resulting in a $218 million increase in the provision for credit losses after utilization of the allowance for loan losses of $249 million in the first quarter of 2017. The Firm sold substantially all of the portfolio in the second quarter of 2017, and such sale did not have a material impact on the Firm’s Consolidated Financial Statements.</t>
  </si>
  <si>
    <t>Basis of Presentation (Policies)</t>
  </si>
  <si>
    <t>Basis of presentation policy</t>
  </si>
  <si>
    <t xml:space="preserve">The accounting and financial reporting policies of JPMorgan Chase and its subsidiaries conform to U.S. GAAP. Additionally, where applicable, the policies conform to the accounting and reporting guidelines prescribed by regulatory authorities. </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Reclassifications policy</t>
  </si>
  <si>
    <t>Certain amounts reported in prior periods have been reclassified to conform with the current presentation.</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6 Annual Report.</t>
  </si>
  <si>
    <t>Loan securitizations policy</t>
  </si>
  <si>
    <t>The Firm has securitized and sold a variety of loans, including residential mortgage, credit card, student and commercial (primarily related to real estate) loans.</t>
  </si>
  <si>
    <t>Fair Value Measurement (Tables)</t>
  </si>
  <si>
    <t>Assets and liabilities measured at fair value on a recurring basis</t>
  </si>
  <si>
    <t>The following table presents the assets and liabilities reported at fair value as of June 30, 2017 , and December 31, 2016 , by major product category and fair value hierarchy . Assets and liabilities measured at fair value on a recurring basis Fair value hierarchy Derivative netting adjustments June 30, 2017 (in millions) Level 1 Level 2 Level 3 Total fair value Federal funds sold and securities purchased under resale agreements $ — $ 18,026 $ — $ — $ 18,026 Securities borrowed — 1,590 — — 1,590 Trading assets: Debt instruments: Mortgage-backed securities: U.S. government agencies (a) 1 37,058 365 — 37,424 Residential – nonagency — 1,530 98 — 1,628 Commercial – nonagency — 1,388 65 — 1,453 Total mortgage-backed securities 1 39,976 528 — 40,505 U.S. Treasury and government agencies (a) 33,996 5,041 — — 39,037 Obligations of U.S. states and municipalities — 8,136 681 — 8,817 Certificates of deposit, bankers’ acceptances and commercial paper — 1,699 — — 1,699 Non-U.S. government debt securities 31,827 31,689 37 — 63,553 Corporate debt securities — 27,068 461 — 27,529 Loans (b) — 31,697 4,488 — 36,185 Asset-backed securities — 2,739 83 — 2,822 Total debt instruments 65,824 148,045 6,278 — 220,147 Equity securities 113,460 251 284 — 113,995 Physical commodities (c) 3,326 1,262 — — 4,588 Other — 11,045 731 — 11,776 Total debt and equity instruments (d) 182,610 160,603 7,293 — 350,506 Derivative receivables: Interest rate 463 521,260 1,713 (496,524 ) 26,912 Credit — 24,610 1,289 (24,885 ) 1,014 Foreign exchange 841 173,433 522 (158,134 ) 16,662 Equity — 36,584 963 (31,274 ) 6,273 Commodity — 14,015 119 (8,489 ) 5,645 Total derivative receivables (e) 1,304 769,902 4,606 (719,306 ) 56,506 Total trading assets (f) 183,914 930,505 11,899 (719,306 ) 407,012 Available-for-sale securities: Mortgage-backed securities: U.S. government agencies (a) 4 67,913 — — 67,917 Residential – nonagency — 13,877 1 — 13,878 Commercial – nonagency — 6,667 — — 6,667 Total mortgage-backed securities 4 88,457 1 — 88,462 U.S. Treasury and government agencies (a) 28,158 — — — 28,158 Obligations of U.S. states and municipalities — 32,539 — — 32,539 Certificates of deposit — 57 — — 57 Non-U.S. government debt securities 19,291 11,280 — — 30,571 Corporate debt securities — 4,132 — — 4,132 Asset-backed securities: Collateralized loan obligations — 23,780 547 — 24,327 Other — 6,526 — — 6,526 Equity securities 925 — — — 925 Total available-for-sale securities 48,378 166,771 548 — 215,697 Loans — 1,674 305 — 1,979 Mortgage servicing rights — — 5,753 — 5,753 Other assets (f) 4,721 — 1,934 — 6,655 Total assets measured at fair value on a recurring basis $ 237,013 $ 1,118,566 $ 20,439 $ (719,306 ) $ 656,712 Deposits $ — $ 15,623 $ 2,131 $ — $ 17,754 Federal funds purchased and securities loaned or sold under repurchase agreements — 721 — — 721 Other borrowed funds — 7,201 1,314 — 8,515 Trading liabilities: Debt and equity instruments (d) 68,035 23,557 36 — 91,628 Derivative payables: Interest rate 341 484,248 1,001 (477,384 ) 8,206 Credit — 24,789 1,334 (24,498 ) 1,625 Foreign exchange 933 175,931 1,208 (164,051 ) 14,021 Equity — 39,670 3,407 (33,721 ) 9,356 Commodity — 17,145 177 (8,735 ) 8,587 Total derivative payables (e) 1,274 741,783 7,127 (708,389 ) 41,795 Total trading liabilities 69,309 765,340 7,163 (708,389 ) 133,423 Accounts payable and other liabilities 11,533 — 10 — 11,543 Beneficial interests issued by consolidated VIEs — 71 1 — 72 Long-term debt — 26,824 16,660 — 43,484 Total liabilities measured at fair value on a recurring basis $ 80,842 $ 815,780 $ 27,279 $ (708,389 ) $ 215,512 Fair value hierarchy Derivative netting adjustments December 31, 2016 (in millions) Level 1 Level 2 Level 3 Total fair value Federal funds sold and securities purchased under resale agreements $ — $ 21,506 $ — $ — $ 21,506 Securities borrowed — — — — — Trading assets: Debt instruments: Mortgage-backed securities: U.S. government agencies (a) 13 40,586 392 — 40,991 Residential – nonagency — 1,552 83 — 1,635 Commercial – nonagency — 1,321 17 — 1,338 Total mortgage-backed securities 13 43,459 492 — 43,964 U.S. Treasury and government agencies (a) 19,554 5,201 — — 24,755 Obligations of U.S. states and municipalities — 8,403 649 — 9,052 Certificates of deposit, bankers’ acceptances and commercial paper — 1,649 — — 1,649 Non-U.S. government debt securities 28,443 23,076 46 — 51,565 Corporate debt securities — 22,751 576 — 23,327 Loans (b) — 28,965 4,837 — 33,802 Asset-backed securities — 5,250 302 — 5,552 Total debt instruments 48,010 138,754 6,902 — 193,666 Equity securities 96,759 281 231 — 97,271 Physical commodities (c) 5,341 1,620 — — 6,961 Other — 9,341 761 — 10,102 Total debt and equity instruments (d) 150,110 149,996 7,894 — 308,000 Derivative receivables: Interest rate 715 602,747 2,501 (577,661 ) 28,302 Credit — 28,256 1,389 (28,351 ) 1,294 Foreign exchange 812 231,743 870 (210,154 ) 23,271 Equity — 34,032 908 (30,001 ) 4,939 Commodity 158 18,360 125 (12,371 ) 6,272 Total derivative receivables (e) 1,685 915,138 5,793 (858,538 ) 64,078 Total trading assets (f) 151,795 1,065,134 13,687 (858,538 ) 372,078 Available-for-sale securities: Mortgage-backed securities: U.S. government agencies (a) — 64,005 — — 64,005 Residential – nonagency — 14,442 1 — 14,443 Commercial – nonagency — 9,104 — — 9,104 Total mortgage-backed securities — 87,551 1 — 87,552 U.S. Treasury and government agencies (a) 44,072 29 — — 44,101 Obligations of U.S. states and municipalities — 31,592 — — 31,592 Certificates of deposit — 106 — — 106 Non-U.S. government debt securities 22,793 12,495 — — 35,288 Corporate debt securities — 4,958 — — 4,958 Asset-backed securities: Collateralized loan obligations — 26,738 663 — 27,401 Other — 6,967 — — 6,967 Equity securities 926 — — — 926 Total available-for-sale securities 67,791 170,436 664 — 238,891 Loans — 1,660 570 — 2,230 Mortgage servicing rights — — 6,096 — 6,096 Other assets (f) 4,357 — 2,223 — 6,580 Total assets measured at fair value on a recurring basis $ 223,943 $ 1,258,736 $ 23,240 $ (858,538 ) $ 647,381 Deposits $ — $ 11,795 $ 2,117 $ — $ 13,912 Federal funds purchased and securities loaned or sold under repurchase agreements — 687 — — 687 Other borrowed funds — 7,971 1,134 — 9,105 Trading liabilities: Debt and equity instruments (d) 68,304 19,081 43 — 87,428 Derivative payables: Interest rate 539 569,001 1,238 (559,963 ) 10,815 Credit — 27,375 1,291 (27,255 ) 1,411 Foreign exchange 902 231,815 2,254 (214,463 ) 20,508 Equity — 35,202 3,160 (30,222 ) 8,140 Commodity 173 20,079 210 (12,105 ) 8,357 Total derivative payables (e) 1,614 883,472 8,153 (844,008 ) 49,231 Total trading liabilities 69,918 902,553 8,196 (844,008 ) 136,659 Accounts payable and other liabilities 9,107 — 13 — 9,120 Beneficial interests issued by consolidated VIEs — 72 48 — 120 Long-term debt — 23,792 13,894 — 37,686 Total liabilities measured at fair value on a recurring basis $ 79,025 $ 946,870 $ 25,402 $ (844,008 ) $ 207,289 (a) At June 30, 2017 , and December 31, 2016 , included total U.S. government-sponsored enterprise obligations of $84.8 billion and $80.6 billion , respectively, which were predominantly mortgage-related. (b) At June 30, 2017 , and December 31, 2016 , included within trading loans were $15.6 billion and $16.5 billion , respectively, of residential first-lien mortgages, and $3.1 billion and $3.3 billion , respectively, of commercial first-lien mortgages. Residential mortgage loans include conforming mortgage loans originated with the intent to sell to U.S. government agencies of $9.5 billion and $11.0 billion , respectively, and reverse mortgages of $2.0 billion for both periods.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see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Certain investments that are measured at fair value using the net asset value per share (or its equivalent) as a practical expedient are not required to be classified in the fair value hierarchy. At June 30, 2017 , and December 31, 2016 , the fair values of these investments, which include certain hedge funds, private equity funds, real estate and other funds, were $809 million and $1.0 billion , respectively. Included in these balances at June 30, 2017 , and December 31, 2016 , were trading assets of $52 million for both periods, and other assets of $757 million and $977 million , respectively.</t>
  </si>
  <si>
    <t>Fair value inputs, assets and liabilities, quantitative information</t>
  </si>
  <si>
    <t>Level 3 inputs (a) June 30, 2017 (in millions, except for ratios and basis points) Product/Instrument Fair value Principal valuation technique Unobservable inputs (g) Range of input values Weighted average Residential mortgage-backed securities and loans (b) $ 2,641 Discounted cash flows Yield 5% – 18% 5% Prepayment speed 0% – 26% 8% Conditional default rate 0% – 7% 2% Loss severity 0% – 100% 6% Commercial mortgage-backed securities and loans (c) 956 Market comparables Price $ 0 – $ 114 $ 94 Obligations of U.S. states and municipalities 681 Market comparables Price $ 58 – $ 100 $ 97 Corporate debt securities 461 Market comparables Price $ 0 – $ 108 $ 87 Loans (d) 1,725 Market comparables Price $ 5 – $ 103 $ 84 Asset-backed securities 547 Discounted cash flows Credit spread 246bps – 461 bps 260 bps Prepayment speed 20% 20% Conditional default rate 2% 2% Loss severity 30% 30% 83 Market comparables Price $ 0 – $ 169 $ 85 Net interest rate derivatives 648 Option pricing Interest rate spread volatility 3% – 38% Interest rate correlation (50)% – 97% IR-FX correlation 60% – 70% 64 Discounted cash flows Prepayment speed 4% – 15% Net credit derivatives (45 ) Discounted cash flows Credit correlation 35% – 85% Credit spread 6bps – 1,557bps Recovery rate 20% – 65% Yield 5% – 8% Prepayment speed 2% – 14% Conditional default rate 2% – 100% Loss severity 39% – 100% Net foreign exchange derivatives (490 ) Option pricing IR-FX correlation (50)% – 70% (196 ) Discounted cash flows Prepayment speed 7% Net equity derivatives (2,444 ) Option pricing Equity volatility 15% – 55% Equity correlation (5)% – 90% Equity-FX correlation (55)% – 25% Equity-IR correlation 20% – 35% Net commodity derivatives (58 ) Option pricing Forward commodity price $ 41 – $ 54 per barrel Commodity volatility 22% – 50% Commodity correlation 15% – 97% MSRs 5,753 Discounted cash flows Refer to Note 14 Other assets 1,124 Discounted cash flows Credit spread 40bps – 90bps 65bps Yield 8% – 40% 32% 1,541 Market comparables EBITDA multiple 6.6x – 10.3x 7.6x Long-term debt, other borrowed funds, and deposits (e) 20,105 Option pricing Interest rate spread volatility 3% – 38% Interest rate correlation (50)% – 97% IR-FX correlation (50)% – 70% Equity correlation (5)% – 90% Equity-FX correlation (55)% – 25% Equity-IR correlation 20% – 35% Other level 3 assets and liabilities, net (f) 274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348 million , nonagency securities of $99 million and trading loans of $2.2 billion . (c) Includes U.S. government agency securities of $17 million , nonagency securities of $65 million , trading loans of $570 million and non-trading loans of $304 million . (d) Includes trading loans of $1.7 billion and non-trading loans of $1 million . (e) Long-term debt, other borrowed funds and deposits include structured notes issued by the Firm that are predominantly financial instruments containing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and six months ended June 30, 2017 and 2016.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Total realized/unrealized gains/(losses) Transfers into (h) Transfers (out of) level 3 (h) Fair value at Change in unrealized gains/(losses) related Purchases (f) Sales Settlements (g) Assets: Trading assets: Debt instruments: Mortgage-backed securities: U.S. government agencies $ 353 $ (11 ) $ 82 $ (54 ) $ (19 ) $ 20 $ (6 ) $ 365 $ (14 ) Residential – nonagency 35 (1 ) 31 (3 ) (5 ) 46 (5 ) 98 (4 ) Commercial – nonagency 45 (1 ) 10 (6 ) (2 ) 30 (11 ) 65 (1 ) Total mortgage-backed securities 433 (13 ) 123 (63 ) (26 ) 96 (22 ) 528 (19 ) Obligations of U.S. states and municipalities 668 4 9 — — — — 681 3 Non-U.S. government debt securities 47 3 102 (95 ) — 1 (21 ) 37 2 Corporate debt securities 738 2 74 (38 ) (254 ) 27 (88 ) 461 1 Loans 4,588 68 729 (323 ) (390 ) 122 (306 ) 4,488 83 Asset-backed securities 245 8 11 (30 ) (25 ) 6 (132 ) 83 6 Total debt instruments 6,719 72 1,048 (549 ) (695 ) 252 (569 ) 6,278 76 Equity securities 271 21 57 (41 ) — 1 (25 ) 284 10 Other 763 43 3 (7 ) (65 ) 2 (8 ) 731 31 Total trading assets – debt and equity instruments 7,753 136 (c) 1,108 (597 ) (760 ) 255 (602 ) 7,293 117 (c) Net derivative receivables: (a) Interest rate 1,009 37 21 (30 ) (348 ) 30 (7 ) 712 (90 ) Credit 17 (48 ) 1 (1 ) (20 ) 6 — (45 ) (37 ) Foreign exchange (1,490 ) 95 3 (2 ) 656 12 40 (686 ) 101 Equity (1,896 ) (35 ) 149 (83 ) (504 ) (108 ) 33 (2,444 ) (38 ) Commodity (56 ) (22 ) — — 23 (2 ) (1 ) (58 ) (32 ) Total net derivative receivables (2,416 ) 27 (c) 174 (116 ) (193 ) (62 ) 65 (2,521 ) (96 ) (c) Available-for-sale securities: Asset-backed securities 622 2 — — (77 ) — — 547 2 Other 1 — — — — — — 1 — Total available-for-sale securities 623 2 (d) — — (77 ) — — 548 2 (d) Loans 404 18 (c) — — (117 ) — — 305 13 (c) Mortgage servicing rights 6,079 (200 ) (e) 154 (67 ) (213 ) — — 5,753 (200 ) (e) Other assets 2,077 193 (c) 28 (78 ) (286 ) — — 1,934 120 (c) Fair value measurements using significant unobservable inputs Three months ended Fair Total realized/unrealized (gains)/losses Transfers into (h) Transfers (out of) level 3 (h) Fair value at Change in unrealized (gains)/losses related Purchases Sales Issuances Settlements (g) Liabilities: (b) Deposits $ 2,133 $ 30 (c) $ — $ — $ 292 $ (31 ) $ — $ (293 ) $ 2,131 $ 27 (c) Federal funds purchased and securities loaned or sold under repurchase agreements — — — — — — — — — — Other borrowed funds 1,261 46 (c) — — 683 (657 ) 23 (42 ) 1,314 53 (c) Trading liabilities – debt and equity instruments 45 (1 ) (c) (7 ) 2 — — 1 (4 ) 36 — Accounts payable and other liabilities 11 — (1 ) — — — — — 10 — Beneficial interests issued by consolidated VIEs 51 — (44 ) — — (6 ) — — 1 — Long-term debt 15,895 207 (c) — — 2,931 (2,274 ) 53 (152 ) 16,660 152 (c) Fair value measurements using significant unobservable inputs Three months ended June 30, 2016 Fair Total realized/unrealized gains/(losses) Transfers into level 3 (h) Transfers (out of) level 3 (h) Fair value at Change in unrealized gains/(losses) related Purchases (f) Sales Settlements (g) Assets: Federal funds sold and securities purchased under resale agreements $ 4 $ — $ — $ — $ — $ — $ (4 ) $ — $ — Trading assets: Debt instruments: Mortgage-backed securities: U.S. government agencies 650 (24 ) 1 (50 ) (28 ) 6 (82 ) 473 (27 ) Residential – nonagency 186 (1 ) 143 (148 ) (6 ) 30 (4 ) 200 (1 ) Commercial – nonagency 195 (1 ) 15 (23 ) — 8 (164 ) 30 (2 ) Total mortgage-backed securities 1,031 (26 ) 159 (221 ) (34 ) 44 (250 ) 703 (30 ) Obligations of U.S. states and municipalities 620 4 — (41 ) (32 ) — — 551 4 Non-U.S. government debt securities 40 (8 ) 25 (19 ) — — (1 ) 37 (5 ) Corporate debt securities 654 (54 ) 80 (89 ) (68 ) 16 (23 ) 516 (50 ) Loans 6,776 (217 ) 421 (733 ) (338 ) 240 (133 ) 6,016 (234 ) Asset-backed securities 1,190 16 255 (334 ) (42 ) 37 (163 ) 959 4 Total debt instruments 10,311 (285 ) 940 (1,437 ) (514 ) 337 (570 ) 8,782 (311 ) Equity securities 279 (9 ) 2 (24 ) (3 ) 1 — 246 (6 ) Other 723 (37 ) 169 (144 ) (29 ) 3 (15 ) 670 (36 ) Total trading assets – debt and equity instruments 11,313 (331 ) (c) 1,111 (1,605 ) (546 ) 341 (585 ) 9,698 (353 ) (c) Net derivative receivables: (a) Interest rate 846 334 62 (12 ) (180 ) (1 ) 58 1,107 190 Credit 402 (202 ) — (1 ) 48 37 (5 ) 279 (76 ) Foreign exchange (1,032 ) 53 58 (103 ) (158 ) (43 ) 20 (1,205 ) 75 Equity (2,055 ) (12 ) 72 (215 ) (5 ) 252 71 (1,892 ) 9 Commodity (952 ) 235 — 18 (29 ) 3 6 (719 ) 291 Total net derivative receivables (2,791 ) 408 (c) 192 (313 ) (324 ) 248 150 (2,430 ) 489 (c) Available-for-sale securities: Asset-backed securities 809 7 — — (7 ) — — 809 7 Other 1 — — — — — — 1 — Total available-for-sale securities 810 7 (d) — — (7 ) — — 810 7 (d) Loans 1,009 (36 ) (c) 184 — (372 ) — — 785 (16 ) (c) Mortgage servicing rights 5,658 (457 ) (e) 113 (3 ) (239 ) — — 5,072 (457 ) (e) Other assets 2,351 114 (c) 457 (422 ) (131 ) — — 2,369 53 (c) Fair value measurements using significant unobservable inputs Three months ended June 30, 2016 Fair value at Total realized/unrealized (gains)/losses Transfers into level 3 (h) Transfers (out of) level 3 (h) Fair value at Change in unrealized (gains)/losses related Purchases Sales Issuances Settlements (g) Liabilities: (b) Deposits $ 2,419 $ 33 (c) $ — $ — $ 317 $ (168 ) $ — $ (192 ) $ 2,409 $ 40 (c) Federal funds purchased and securities loaned or sold under repurchase agreements 6 — — — — (2 ) — (4 ) — — Other borrowed funds 568 (31 ) (c) — — 515 (170 ) 42 (17 ) 907 (12 ) (c) Trading liabilities – debt and equity instruments 52 (3 ) (c) — 17 — (12 ) 3 — 57 (1 ) (c) Accounts payable and other liabilities 16 — — — — (1 ) — — 15 — Beneficial interests issued by consolidated VIEs 649 (30 ) (c) — — — (35 ) — — 584 (30 ) (c) Long-term debt 12,587 (47 ) (c) — — 2,714 (1,498 ) 168 (777 ) 13,147 186 (c) Fair value measurements using significant unobservable inputs Six months ended Fair Total realized/unrealized gains/(losses) Transfers into (h) Transfers (out of) level 3 (h) Fair value at Change in unrealized gains/(losses) related Purchases (f) Sales Settlements (g) Assets: Trading assets: Debt instruments: Mortgage-backed securities: U.S. government agencies $ 392 $ (7 ) $ 161 $ (151 ) $ (35 ) $ 27 $ (22 ) $ 365 $ (16 ) Residential – nonagency 83 8 36 (20 ) (9 ) 61 (61 ) 98 1 Commercial – nonagency 17 2 17 (14 ) (5 ) 60 (12 ) 65 (1 ) Total mortgage-backed securities 492 3 214 (185 ) (49 ) 148 (95 ) 528 (16 ) Obligations of U.S. states and municipalities 649 12 95 (70 ) (5 ) — — 681 11 Non-U.S. government debt securities 46 3 174 (178 ) — 27 (35 ) 37 3 Corporate debt securities 576 (7 ) 497 (146 ) (376 ) 60 (143 ) 461 1 Loans 4,837 178 1,491 (1,067 ) (765 ) 318 (504 ) 4,488 98 Asset-backed securities 302 22 109 (168 ) (36 ) 14 (160 ) 83 7 Total debt instruments 6,902 211 2,580 (1,814 ) (1,231 ) 567 (937 ) 6,278 104 Equity securities 231 34 113 (47 ) — 2 (49 ) 284 20 Other 761 65 22 (7 ) (112 ) 10 (8 ) 731 49 Total trading assets – debt and equity instruments 7,894 310 (c) 2,715 (1,868 ) (1,343 ) 579 (994 ) 7,293 173 (c) Net derivative receivables: (a) Interest rate 1,263 81 37 (53 ) (651 ) 34 1 712 (151 ) Credit 98 (94 ) 1 (3 ) (62 ) 17 (2 ) (45 ) (50 ) Foreign exchange (1,384 ) 70 4 (4 ) 565 23 40 (686 ) 60 Equity (2,252 ) 34 485 (128 ) (528 ) (181 ) 126 (2,444 ) (37 ) Commodity (85 ) (4 ) — — 25 4 2 (58 ) 30 Total net derivative receivables (2,360 ) 87 (c) 527 (188 ) (651 ) (103 ) 167 (2,521 ) (148 ) (c) Available-for-sale securities: Asset-backed securities 663 12 — (50 ) (78 ) — — 547 10 Other 1 — — — — — — 1 — Total available-for-sale securities 664 12 (d) — (50 ) (78 ) — — 548 10 (d) Loans 570 24 (c) — — (289 ) — — 305 16 (c) Mortgage servicing rights 6,096 (157 ) (e) 371 (138 ) (419 ) — — 5,753 (157 ) (e) Other assets 2,223 230 (c) 32 (155 ) (396 ) — — 1,934 132 (c) Fair value measurements using significant unobservable inputs Six months ended Fair Total realized/unrealized (gains)/losses Transfers into (h) Transfers (out of) level 3 (h) Fair value at Change in unrealized (gains)/losses related Purchases Sales Issuances Settlements (g) Liabilities: (b) Deposits $ 2,117 $ 6 (c) $ — $ — $ 601 $ (111 ) $ — $ (482 ) $ 2,131 $ 45 (c) Federal funds purchased and securities loaned or sold under repurchase agreements — — — — — — — — — — Other borrowed funds 1,134 47 (c) — — 1,390 (1,242 ) 40 (55 ) 1,314 49 (c) Trading liabilities – debt and equity instruments 43 (1 ) (c) (8 ) 4 — 1 3 (6 ) 36 — Accounts payable and other liabilities 13 — (1 ) — — (2 ) — — 10 — Beneficial interests issued by consolidated VIEs 48 3 (c) (44 ) — — (6 ) — — 1 — Long-term debt 13,894 633 (c) — — 7,583 (5,085 ) 88 (453 ) 16,660 432 (c) Fair value measurements using significant unobservable inputs Six months ended June 30, 2016 Fair value at Total realized/unrealized gains/(losses) Transfers into level 3 (h) Transfers (out of) level 3 (h) Fair value at Change in unrealized gains/(losses) related to financial instruments held at June 30, 2016 Purchases (f) Sales Settlements (g) Assets: Federal funds sold and securities purchased under resale agreements $ — $ — $ — $ — $ — $ 4 $ (4 ) $ — $ — Trading assets: Debt instruments: Mortgage-backed securities: U.S. government agencies 715 (74 ) 129 (208 ) (58 ) 87 (118 ) 473 (78 ) Residential – nonagency 194 (1 ) 177 (184 ) (11 ) 44 (19 ) 200 (6 ) Commercial – nonagency 115 (6 ) 65 (28 ) — 135 (251 ) 30 (2 ) Total mortgage-backed securities 1,024 (81 ) 371 (420 ) (69 ) 266 (388 ) 703 (86 ) Obligations of U.S. states and municipalities 651 9 36 (107 ) (38 ) — — 551 9 Non-U.S. government debt securities 74 2 29 (51 ) — — (17 ) 37 (14 ) Corporate debt securities 736 (32 ) 159 (144 ) (125 ) 55 (133 ) 516 (1 ) Loans 6,604 (188 ) 865 (1,144 ) (642 ) 763 (242 ) 6,016 (195 ) Asset-backed securities 1,832 17 432 (470 ) (917 ) 241 (176 ) 959 3 Total debt instruments 10,921 (273 ) 1,892 (2,336 ) (1,791 ) 1,325 (956 ) 8,782 (284 ) Equity securities 265 (3 ) 33 (33 ) (22 ) 7 (1 ) 246 17 Other 744 (46 ) 353 (287 ) (35 ) 25 (84 ) 670 (12 ) Total trading assets – debt and equity instruments 11,930 (322 ) (c) 2,278 (2,656 ) (1,848 ) 1,357 (1,041 ) 9,698 (279 ) (c) Net derivative receivables: (a) Interest rate 876 540 106 (20 ) (442 ) 5 42 1,107 153 Credit 549 (448 ) — (2 ) 117 48 15 279 (402 ) Foreign exchange (725 ) (194 ) 58 (118 ) (200 ) (45 ) 19 (1,205 ) (72 ) Equity (1,514 ) (364 ) 142 (322 ) 73 38 55 (1,892 ) (3 ) Commodity (935 ) 227 — 18 (40 ) 3 8 (719 ) 230 Total net derivative receivables (1,749 ) (239 ) (c) 306 (444 ) (492 ) 49 139 (2,430 ) (94 ) (c) Available-for-sale securities: Asset-backed securities 823 (1 ) — — (13 ) — — 809 (14 ) Other 1 — — — — — — 1 — Total available-for-sale securities 824 (1 ) (d) — — (13 ) — — 810 (14 ) (d) Loans 1,518 (14 ) (c) 184 — (590 ) — (313 ) 785 (16 ) (c) Mortgage servicing rights 6,608 (1,209 ) (e) 220 (67 ) (480 ) — — 5,072 (1,209 ) (e) Other assets 2,401 146 (c) 471 (438 ) (211 ) — — 2,369 (22 ) (c) Fair value measurements using significant unobservable inputs Six months ended June 30, 2016 Fair value at Total realized/unrealized (gains)/losses Transfers into level 3 (h) Transfers (out of) level 3 (h) Fair value at Change in unrealized (gains)/losses related Purchases Sales Issuances Settlements (g) Liabilities: (b) Deposits $ 2,950 $ 75 (c) $ — $ — $ 483 $ (677 ) $ — $ (422 ) $ 2,409 $ 318 (c) Federal funds purchased and securities loaned or sold under repurchase agreements — — — — — (2 ) 6 (4 ) — — Other borrowed funds 639 (156 ) (c) — — 772 (369 ) 50 (29 ) 907 4 (c) Trading liabilities – debt and equity instruments 63 (7 ) (c) — 18 — (15 ) 3 (5 ) 57 — Accounts payable and other liabilities 19 — — — — (4 ) — — 15 — Beneficial interests issued by consolidated VIEs 549 (22 ) (c) — — 143 (86 ) — — 584 (35 ) (c) Long-term debt 11,613 392 (c) — — 4,875 (2,895 ) 259 (1,097 ) 13,147 1,154 (c) (a) All level 3 derivatives are presented on a net basis, irrespective of the underlying counterparty. (b) Level 3 liabilities as a percentage of total Firm liabilities accounted for at fair value (including liabilities measured at fair value on a nonrecurring basis) were 13% and 12% at June 30, 2017 and December 31, 2016 , respectivel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 “ OTTI ” ) losses that are recorded in earnings, are reported in securities gains. Unrealized gains/(losses) are reported in OCI. Realized gains/(losses) and foreign exchange hedge accounting adjustments recorded in income on AFS securities were zero for the three and six months ended June 30, 2017 and 2016, respectively. Unrealized gains/(losses) recorded on AFS securities in OCI were $2 million and $7 million for the three months ended June 30, 2017 and 2016, respectively and $12 million and $(2) million for the six months ended June 30, 2017 and 2016, respectively. (e) Changes in fair value for CCB MSRs are reported in mortgage fees and related income. (f) Loan originations are included in purchases. (g) Includes financial assets and liabilities that have matured, been partially or fully repaid, impacts of modifications, deconsolidation associated with beneficial interests in VIEs and other items. (h) All transfers into and/or out of level 3 are based on changes in the observability of the valuation inputs and are assumed to occur at the beginning of the quarterly reporting period in which they occur.</t>
  </si>
  <si>
    <t>Impact of credit adjustments on earnings</t>
  </si>
  <si>
    <t>The following table provides the impact of credit and funding adjustments on principal transactions revenue in the respective periods, excluding the effect of any associated hedging activities. The DVA and FVA reported below include the impact of the Firm’s own credit quality on the inception value of liabilities as well as the impact of changes in the Firm’s own credit quality over time. Three months ended June 30, Six months ended June 30, (in millions) 2017 2016 2017 2016 Credit and funding adjustments: Derivatives CVA $ 249 $ (168 ) $ 470 $ (756 ) Derivatives DVA and FVA (60 ) 43 (67 ) (123 )</t>
  </si>
  <si>
    <t>Assets and liabilities measured at fair value on a nonrecurring basis</t>
  </si>
  <si>
    <t>The following table presents the assets and liabilities reported on a nonrecurring basis at fair value as of June 30, 2017 and 2016 , by major product category and fair value hierarchy. Fair value hierarchy Total fair value June 30, 2017 (in millions) Level 1 Level 2 Level 3 Loans $ — $ 292 $ 430 (a) $ 722 Other assets — 10 245 255 Total assets measured at fair value on a nonrecurring basis — 302 675 (a) 977 Accounts payable and other liabilities — 1 2 3 Total liabilities measured at fair value on a nonrecurring basis $ — $ 1 $ 2 $ 3 Fair value hierarchy Total fair value June 30, 2016 (in millions) Level 1 Level 2 Level 3 Loans $ — $ 280 $ 366 $ 646 Other assets — 11 93 104 Total assets measured at fair value on a nonrecurring basis — 291 459 750 Accounts payable and other liabilities — 2 7 9 Total liabilities measured at fair value on a nonrecurring basis $ — $ 2 $ 7 $ 9 (a) Of the $675 million in level 3 assets measured at fair value on a nonrecurring basis as of June 30, 2017, $146 million related to residential real estate loans carried at the net realizable value of the underlying collateral (i.e.,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20% to 48% with a weighted average of 29% . The following table presents the total change in value of assets and liabilities for which a fair value adjustment has been included in the Consolidated statements of income for the three and six months ended June 30, 2017 and 2016, related to financial instruments held at those dates. Three months ended June 30, Six months ended June 30, 2017 2016 2017 2016 Loans $ (60 ) $ (53 ) $ (109 ) $ (103 ) Other Assets (17 ) (18 ) (44 ) (22 ) Accounts payable and other liabilities (1 ) (5 ) (1 ) (5 ) Total nonrecurring fair value gains/(losses) $ (78 ) $ (76 ) $ (154 ) $ (130 )</t>
  </si>
  <si>
    <t>Carrying value and estimated fair value of financial assets and liabilities</t>
  </si>
  <si>
    <t>The following table presents by fair value hierarchy classification the carrying values and estimated fair values at June 30, 2017 , and December 31, 2016 , of financial assets and liabilities, excluding financial instruments that are carried at fair value on a recurring basis, and their classification within the fair value hierarchy. For additional information regarding the financial instruments within the scope of this disclosure, and the methods and significant assumptions used to estimate their fair value, see Note 3 of JPMorgan Chase’s 2016 Annual Report. June 30, 2017 December 31, 2016 Estimated fair value hierarchy Estimated fair value hierarchy (in billions) Carrying value Level 1 Level 2 Level 3 Total estimated fair value Carrying value Level 1 Level 2 Level 3 Total estimated fair value Financial assets Cash and due from banks $ 21.8 $ 21.8 $ — $ — $ 21.8 $ 23.9 $ 23.9 $ — $ — $ 23.9 Deposits with banks 427.4 426.0 1.4 — 427.4 365.8 362.0 3.8 — 365.8 Accrued interest and accounts receivable 64.0 — 62.7 0.2 62.9 52.3 — 52.2 0.1 52.3 Federal funds sold and securities purchased under resale agreements 200.5 — 200.5 — 200.5 208.5 — 208.3 0.2 208.5 Securities borrowed 89.1 — 89.1 — 89.1 96.4 — 96.4 — 96.4 Securities, held-to-maturity 47.8 — 48.8 — 48.8 50.2 — 50.9 — 50.9 Loans, net of allowance for loan losses (a) 893.4 — 30.8 862.1 892.9 878.8 — 24.1 851.0 875.1 Other 64.7 — 54.6 14.8 69.4 71.4 0.1 60.8 14.3 75.2 Financial liabilities Deposits $ 1,421.7 $ — $ 1,421.8 $ — $ 1,421.8 $ 1,361.3 $ — $ 1,361.3 $ — $ 1,361.3 Federal funds purchased and securities loaned or sold under repurchase agreements 164.9 — 164.9 — 164.9 165.0 — 165.0 — 165.0 Commercial paper 22.2 — 22.2 — 22.2 11.7 — 11.7 — 11.7 Other borrowed funds 22.4 — 22.4 — 22.4 13.6 — 13.6 — 13.6 Accounts payable and other liabilities 150.5 — 146.9 3.0 149.9 148.0 — 144.8 3.4 148.2 Beneficial interests issued by consolidated VIEs 30.8 — 30.8 — 30.8 38.9 — 38.9 — 38.9 Long-term debt and junior subordinated deferrable interest debentures 249.5 — 252.5 2.5 255.0 257.5 — 260.0 2.0 262.0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50–153 of JPMorgan Chase’s 2016 Annual Report.</t>
  </si>
  <si>
    <t>The carrying value and estimated fair value of wholesale lending- related commitments</t>
  </si>
  <si>
    <t>The majority of the Firm’s lending-related commitments are not carried at fair value on a recurring basis on the Consolidated balance sheets, nor are they actively traded. The carrying value of the wholesale allowance for lending-related commitments and the estimated fair value of these wholesale lending-related commitments were as follows for the periods indicated. June 30, 2017 December 31, 2016 Estimated fair value hierarchy Estimated fair value hierarchy (in billions) Carrying value (a) Level 1 Level 2 Level 3 Total estimated fair value Carrying value (a) Level 1 Level 2 Level 3 Total estimated fair value Wholesale lending-related commitments $ 1.1 $ — $ — $ 1.6 $ 1.6 $ 1.1 $ — $ — $ 2.1 $ 2.1 (a) Excludes the current carrying values of the guarantee liability and the offsetting asset, each of which is recognized at fair value at the inception of the guarantees.</t>
  </si>
  <si>
    <t>Fair Value Option (Tables)</t>
  </si>
  <si>
    <t>Changes in fair value under the fair value option election</t>
  </si>
  <si>
    <t>The following tables present the changes in fair value included in the Consolidated statements of income for the three and six months ended June 30, 2017 and 2016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17 2016 (in millions) Principal transactions All other income Total changes in fair Principal transactions All other income Total changes in fair value recorded Federal funds sold and securities purchased under resale agreements $ (12 ) $ — $ (12 ) $ — $ — $ — Securities borrowed 13 — 13 3 — 3 Trading assets: Debt and equity instruments, excluding loans 334 2 (c) 336 (141 ) 1 (c) (140 ) Loans reported as trading assets: Changes in instrument-specific credit risk 69 9 (c) 78 34 16 (c) 50 Other changes in fair value 43 229 (c) 272 70 206 (c) 276 Loans: Changes in instrument-specific credit risk — — — — — — Other changes in fair value 1 3 4 (3 ) — (3 ) Other assets 3 (16 ) (d) (13 ) 2 102 (d) 104 Deposits (a) (86 ) — (86 ) (226 ) — (226 ) Federal funds purchased and securities loaned or sold under repurchase agreements (3 ) — (3 ) (3 ) — (3 ) Other borrowed funds (a) 43 — 43 (529 ) — (529 ) Trading liabilities — — — (2 ) — (2 ) Beneficial interests issued by consolidated VIEs — — — 16 — 16 Long-term debt (a)(b) (170 ) — (170 ) (600 ) — (600 ) Six months ended June 30, 2017 2016 (in millions) Principal transactions All other income Total changes in fair value recorded Principal transactions All other income Total changes in fair value recorded Federal funds sold and securities purchased under resale agreements $ (33 ) $ — $ (33 ) $ 68 $ — $ 68 Securities borrowed 90 — 90 1 — 1 Trading assets: Debt and equity instruments, excluding loans 695 2 (c) 697 (113 ) — (113 ) Loans reported as trading assets: Changes in instrument-specific credit risk 243 15 (c) 258 98 14 (c) 112 Other changes in fair value 77 352 (c) 429 186 523 (c) 709 Loans: Changes in instrument-specific credit risk (1 ) — (1 ) 13 — 13 Other changes in fair value 1 3 4 4 — 4 Other assets 7 (22 ) (d) (15 ) 14 82 (d) 96 Deposits (a) (245 ) — (245 ) (569 ) — (569 ) Federal funds purchased and securities loaned or sold under repurchase agreements 2 — 2 (20 ) — (20 ) Other borrowed funds (a) (431 ) — (431 ) (1 ) — (1 ) Trading liabilities (1 ) — (1 ) 2 — 2 Beneficial interests issued by consolidated VIEs — — — 23 — 23 Long-term debt (a)(b) (923 ) — (923 ) (918 ) — (918 )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 revenue were not material for the three and six months ended June 30, 2017 and 2016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June 30, 2017 , and December 31, 2016 , for loans, long-term debt and long-term beneficial interests for which the fair value option has been elected. June 30, 2017 December 31, 2016 (in millions) Contractual principal outstanding Fair value Fair value over/(under) contractual principal outstanding Contractual principal outstanding Fair value Fair value over/(under) contractual principal outstanding Loans (a) Nonaccrual loans Loans reported as trading assets $ 3,933 $ 1,193 $ (2,740 ) $ 3,338 $ 748 $ (2,590 ) Loans 39 — (39 ) — — — Subtotal 3,972 1,193 (2,779 ) 3,338 748 (2,590 ) All other performing loans Loans reported as trading assets 36,505 34,992 (1,513 ) 35,477 33,054 (2,423 ) Loans 1,995 1,978 (17 ) 2,259 2,228 (31 ) Total loans $ 42,472 $ 38,163 $ (4,309 ) $ 41,074 $ 36,030 $ (5,044 ) Long-term debt Principal-protected debt $ 25,339 (c) $ 22,502 $ (2,837 ) $ 21,602 (c) $ 19,195 $ (2,407 ) Nonprincipal-protected debt (b) NA 20,982 NA NA 18,491 NA Total long-term debt NA $ 43,484 NA NA $ 37,686 NA Long-term beneficial interests Nonprincipal-protected debt NA $ 72 NA NA $ 120 NA Total long-term beneficial interests NA $ 72 NA NA $ 120 NA (a) There were no performing loans that were ninety days or more past due as of June 30, 2017 , and December 31, 2016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following table presents the fair value of the structured notes issued by the Firm, by balance sheet classification and the primary risk type. June 30, 2017 December 31, 2016 (in millions) Long-term debt Other borrowed funds Deposits Total Long-term debt Other borrowed funds Deposits Total Risk exposure Interest rate $ 20,170 $ 107 $ 5,875 $ 26,152 $ 16,296 $ 184 $ 4,296 $ 20,776 Credit 3,546 80 — 3,626 3,267 225 — 3,492 Foreign exchange 2,491 172 6 2,669 2,365 135 6 2,506 Equity 16,351 7,488 5,995 29,834 14,831 8,234 5,481 28,546 Commodity 425 27 3,544 3,996 488 37 1,811 2,336 Total structured notes $ 42,983 $ 7,874 $ 15,420 $ 66,277 $ 37,247 $ 8,815 $ 11,594 $ 57,656</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0 ◦ Interest rate Hedge floating-rate assets and liabilities Cash flow hedge Corporate 111 ◦ Foreign exchange Hedge foreign currency-denominated assets and liabilities Fair value hedge Corporate 110 ◦ Foreign exchange Hedge forecasted revenue and expense Cash flow hedge Corporate 111 ◦ Foreign exchange Hedge the value of the Firm’s investments in non-U.S. dollar functional currency entities Net investment hedge Corporate 112 ◦ Commodity Hedge commodity inventory Fair value hedge CIB 110 Manage specifically identified risk exposures not designated in qualifying hedge accounting relationships: ◦ Interest rate Manage the risk of the mortgage pipeline, warehouse loans and MSRs Specified risk management CCB 112 ◦ Credit Manage the credit risk of wholesale lending exposures Specified risk management CIB 112 ◦ Commodity Manage the risk of certain commodities-related contracts and investments Specified risk management CIB 112 ◦ Interest rate and foreign exchange Manage the risk of certain other specified assets and liabilities Specified risk management Corporate 112 Market-making derivatives and other activities: ◦ Various Market-making and related risk management Market-making and other CIB 112 ◦ Various Other derivatives Market-making and other CIB, Corporate 112</t>
  </si>
  <si>
    <t>Notional amount of derivative contracts</t>
  </si>
  <si>
    <t>The following table summarizes the notional amount of derivative contracts outstanding as of June 30, 2017 , and December 31, 2016 . Notional amounts (b) (in billions) June 30, 2017 December 31, 2016 Interest rate contracts Swaps $ 22,112 $ 22,000 Futures and forwards 5,805 5,289 Written options 3,610 3,091 Purchased options 4,038 3,482 Total interest rate contracts 35,565 33,862 Credit derivatives (a) 1,819 2,032 Foreign exchange contracts Cross-currency swaps 3,829 3,359 Spot, futures and forwards 6,374 5,341 Written options 824 734 Purchased options 820 721 Total foreign exchange contracts 11,847 10,155 Equity contracts Swaps 301 258 Futures and forwards 89 59 Written options 543 417 Purchased options 468 345 Total equity contracts 1,401 1,079 Commodity contracts Swaps 105 102 Spot, futures and forwards 145 130 Written options 82 83 Purchased options 87 94 Total commodity contracts 419 409 Total derivative notional amounts $ 51,051 $ 47,537 (a) For more information on volumes and types of credit derivative contracts, see the Credit derivatives discussion on page 113 .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June 30, 2017 , and December 31, 2016 , by accounting designation (e.g., whether the derivatives were designated in qualifying hedge accounting relationships or not) and contract type. Free-standing derivative receivables and payables (a) Gross derivative receivables Gross derivative payables June 30, 2017 Not designated as hedges Designated as hedges Total derivative receivables Net derivative receivables (b) Not designated as hedges Designated as hedges Total derivative payables Net derivative payables (b) Trading assets and liabilities Interest rate $ 519,565 $ 3,872 $ 523,437 $ 26,912 $ 483,494 $ 2,096 $ 485,590 $ 8,206 Credit 25,898 — 25,898 1,014 26,123 — 26,123 1,625 Foreign exchange 174,034 763 174,797 16,662 176,681 1,391 178,072 14,021 Equity 37,546 — 37,546 6,273 43,077 — 43,077 9,356 Commodity 14,114 20 14,134 5,645 17,208 114 17,322 8,587 Total fair value of trading assets and liabilities $ 771,157 $ 4,655 $ 775,812 $ 56,506 $ 746,583 $ 3,601 $ 750,184 $ 41,795 Gross derivative receivables Gross derivative payables December 31, 2016 Not designated as hedges Designated as hedges Total derivative receivables Net derivative receivables (b) Not designated as hedges Designated Total derivative payables Net derivative payables (b) Trading assets and liabilities Interest rate $ 601,557 $ 4,406 $ 605,963 $ 28,302 $ 567,894 $ 2,884 $ 570,778 $ 10,815 Credit 29,645 — 29,645 1,294 28,666 — 28,666 1,411 Foreign exchange 232,137 1,289 233,426 23,271 233,823 1,148 234,971 20,508 Equity 34,940 — 34,940 4,939 38,362 — 38,362 8,140 Commodity 18,505 137 18,642 6,272 20,283 179 20,462 8,357 Total fair value of trading assets and liabilities $ 916,784 $ 5,832 $ 922,616 $ 64,078 $ 889,028 $ 4,211 $ 893,239 $ 49,231 (a) Balances exclude structured notes for which the fair value option has been elected. See Note 3 for further information. (b) As permitted under U.S. GAAP, the Firm has elected to net derivative receivables and derivative payables and the related cash collateral receivables and payables when a legally enforceable master netting agreement exists.</t>
  </si>
  <si>
    <t>Offsetting assets</t>
  </si>
  <si>
    <t>The following tables present, as of June 30, 2017 , and December 31, 2016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bond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June 30, 2017 December 31, 2016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20,828 $ (299,119 ) $ 21,709 $ 365,227 $ (342,173 ) $ 23,054 OTC–cleared 197,359 (197,297 ) 62 235,399 (235,261 ) 138 Exchange-traded (a) 167 (108 ) 59 241 (227 ) 14 Total interest rate contracts 518,354 (496,524 ) 21,830 600,867 (577,661 ) 23,206 Credit contracts: OTC 18,169 (17,862 ) 307 23,130 (22,612 ) 518 OTC–cleared 7,088 (7,023 ) 65 5,746 (5,739 ) 7 Total credit contracts 25,257 (24,885 ) 372 28,876 (28,351 ) 525 Foreign exchange contracts: OTC 169,826 (156,701 ) 13,125 226,271 (208,962 ) 17,309 OTC–cleared 1,507 (1,424 ) 83 1,238 (1,165 ) 73 Exchange-traded (a) 95 (9 ) 86 104 (27 ) 77 Total foreign exchange contracts 171,428 (158,134 ) 13,294 227,613 (210,154 ) 17,459 Equity contracts: OTC 20,072 (19,794 ) 278 20,868 (20,570 ) 298 OTC–cleared — — — — — — Exchange-traded (a) 14,462 (11,480 ) 2,982 11,439 (9,431 ) 2,008 Total equity contracts 34,534 (31,274 ) 3,260 32,307 (30,001 ) 2,306 Commodity contracts: OTC 8,095 (3,775 ) 4,320 11,571 (5,605 ) 5,966 OTC–cleared — — — — — — Exchange-traded (a) 5,165 (4,714 ) 451 6,794 (6,766 ) 28 Total commodity contracts 13,260 (8,489 ) 4,771 18,365 (12,371 ) 5,994 Derivative receivables with appropriate legal opinion 762,833 (719,306 ) (b) 43,527 908,028 (858,538 ) (b) 49,490 Derivative receivables where an appropriate legal opinion has not been either sought or obtained 12,979 12,979 14,588 14,588 Total derivative receivables recognized on the Consolidated balance sheets $ 775,812 $ 56,506 $ 922,616 $ 64,078 Collateral not nettable on the Consolidated balance sheets (c)(d) (15,383 ) (18,638 ) Net amounts $ 41,123 $ 45,440</t>
  </si>
  <si>
    <t>Offsetting liabilities</t>
  </si>
  <si>
    <t xml:space="preserve"> June 30, 2017 December 31, 2016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90,398 $ (284,262 ) $ 6,136 $ 338,502 $ (329,325 ) $ 9,177 OTC–cleared 193,154 (193,011 ) 143 230,464 (230,463 ) 1 Exchange-traded (a) 127 (111 ) 16 196 (175 ) 21 Total interest rate contracts 483,679 (477,384 ) 6,295 569,162 (559,963 ) 9,199 Credit contracts: OTC 18,293 (17,532 ) 761 22,366 (21,614 ) 752 OTC–cleared 6,966 (6,966 ) — 5,641 (5,641 ) — Total credit contracts 25,259 (24,498 ) 761 28,007 (27,255 ) 752 Foreign exchange contracts: OTC 172,444 (162,674 ) 9,770 228,300 (213,296 ) 15,004 OTC–cleared 1,370 (1,369 ) 1 1,158 (1,158 ) — Exchange-traded (a) 87 (8 ) 79 328 (9 ) 319 Total foreign exchange contracts 173,901 (164,051 ) 9,850 229,786 (214,463 ) 15,323 Equity contracts: OTC 26,445 (22,241 ) 4,204 24,688 (20,808 ) 3,880 OTC–cleared — — — — — — Exchange-traded (a) 12,279 (11,480 ) 799 10,004 (9,414 ) 590 Total equity contracts 38,724 (33,721 ) 5,003 34,692 (30,222 ) 4,470 Commodity contracts: OTC 11,864 (4,023 ) 7,841 12,885 (5,252 ) 7,633 OTC–cleared — — — — — — Exchange-traded (a) 4,801 (4,712 ) 89 7,099 (6,853 ) 246 Total commodity contracts 16,665 (8,735 ) 7,930 19,984 (12,105 ) 7,879 Derivative payables with appropriate legal opinions 738,228 (708,389 ) (b) 29,839 881,631 (844,008 ) (b) 37,623 Derivative payables where an appropriate legal opinion has not been either sought or obtained 11,956 11,956 11,608 11,608 Total derivative payables recognized on the Consolidated balance sheets $ 750,184 $ 41,795 $ 893,239 $ 49,231 Collateral not nettable on the Consolidated balance sheets (c)(d)(e) (5,701 ) (8,925 ) Net amounts $ 36,094 $ 40,306 (a) Exchange-traded derivative balances that relate to futures contracts are settled daily. (b) Net derivatives receivable included cash collateral netted of $59.7 billion and $71.9 billion at June 30, 2017 , and December 31, 2016 , respectively. Net derivatives payable included cash collateral netted of $48.8 billion and $57.3 billion related to OTC and OTC-cleared derivatives at June 30, 2017 , and December 31, 2016 , respectively. (c) Excludes all collateral related to derivative instruments where an appropriate legal opinion has not been either sought or obtained. (d) Represents liquid security collateral as well as cash collateral held at third 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e) Derivative payables collateral relates only to OTC and OTC-cleared derivative instruments. Amounts exclude collateral transferred related to exchange-traded derivative instruments.</t>
  </si>
  <si>
    <t>Current credit risk of derivative receivables and liquidity risk of derivative payables</t>
  </si>
  <si>
    <t>The following table shows the impact of a single-notch and two-notch downgrade of the long-term issuer ratings of JPMorgan Chase &amp; Co. and its subsidiaries , predominantly JPMorgan Chase Bank, National Association (“JPMorgan Chase Bank, N.A.”), at June 30, 2017 , and December 31, 2016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June 30, 2017 December 31, 2016 (in millions) Single-notch downgrade Two-notch downgrade Single-notch downgrade Two-notch downgrade Amount of additional collateral to be posted upon downgrade (a) $ 104 $ 1,996 $ 560 $ 2,497 Amount required to settle contracts with termination triggers upon downgrade (b) 247 752 606 1,049 (a) Includes the additional collateral to be posted for initial margin. (b) Amounts represent fair values of derivative payables, and do not reflect collateral posted.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17 , and December 31, 2016 . OTC and OTC-cleared derivative payables containing downgrade triggers (in millions) June 30, 2017 December 31, 2016 Aggregate fair value of net derivative payables $ 13,737 $ 21,550 Collateral posted 11,219 19,383</t>
  </si>
  <si>
    <t>Fair value hedge gains and losses</t>
  </si>
  <si>
    <t>The following tables present derivative instruments, by contract type, used in fair value hedge accounting relationships, as well as pre-tax gains/(losses) recorded on such derivatives and the related hedged items for the three and six months ended June 30, 2017 and 2016 , respectively. The Firm includes gains/(losses) on the hedging derivative and the related hedged item in the same line item in the Consolidated statements of income. Gains/(losses) recorded in income Income statement impact due to: Three months ended June 30, 2017 Derivatives Hedged items Total income statement impact Hedge ineffectiveness (e) Excluded components (f) Contract type Interest rate (a)(b) $ 128 $ 46 $ 174 $ (13 ) $ 187 Foreign exchange (c) (1,497 ) 1,493 (4 ) — (4 ) Commodity (d) 97 (64 ) 33 3 30 Total $ (1,272 ) $ 1,475 $ 203 $ (10 ) $ 213 Gains/(losses) recorded in income Income statement impact due to: Three months ended June 30, 2016 Derivatives Hedged items Total income statement impact Hedge ineffectiveness (e) Excluded components (f) Contract type Interest rate (a)(b) $ 903 $ (709 ) $ 194 $ 1 $ 193 Foreign exchange (c) 1,487 (1,472 ) 15 — 15 Commodity (d) (215 ) 216 1 (10 ) 11 Total $ 2,175 $ (1,965 ) $ 210 $ (9 ) $ 219 Gains/(losses) recorded in income Income statement impact due to: Six months ended June 30, 2017 Derivatives Hedged items Total income statement impact Hedge ineffectiveness (e) Excluded components (f) Contract type Interest rate (a)(b) $ (153 ) $ 577 $ 424 $ (14 ) $ 438 Foreign exchange (c) (2,272 ) 2,233 (39 ) — (39 ) Commodity (d) (366 ) 400 34 19 15 Total $ (2,791 ) $ 3,210 $ 419 $ 5 $ 414 Gains/(losses) recorded in income Income statement impact due to: Six months ended June 30, 2016 Derivatives Hedged items Total income statement impact Hedge ineffectiveness (e) Excluded components (f) Contract type Interest rate (a)(b) $ 2,281 $ (1,908 ) $ 373 $ 29 $ 344 Foreign exchange (c) 189 (90 ) 99 — 99 Commodity (d) (73 ) 78 5 (12 ) 17 Total $ 2,397 $ (1,920 ) $ 477 $ 17 $ 460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c)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and time values.</t>
  </si>
  <si>
    <t>Cash flow hedge gains and losses</t>
  </si>
  <si>
    <t>The following tables present derivative instruments, by contract type, used in cash flow hedge accounting relationships, and the pre-tax gains/(losses) recorded on such derivatives, for the three and six months ended June 30, 2017 and 2016 , respectively. The Firm includes the gain/(loss) on the hedging derivative and the change in cash flows on the hedged item in the same line item in the Consolidated statements of income . Gains/(losses) recorded in income and other comprehensive income/(loss) Three months ended June 30, 2017 Derivatives – effective portion reclassified from AOCI to income Hedge ineffectiveness recorded directly in income (c) Total income statement impact Derivatives – effective portion recorded in OCI Total change in OCI for period Contract type Interest rate (a) $ (6 ) $ — $ (6 ) $ 1 $ 7 Foreign exchange (b) (59 ) — (59 ) 22 81 Total $ (65 ) $ — $ (65 ) $ 23 $ 88 Gains/(losses) recorded in income and other comprehensive income/(loss) Three months ended June 30, 2016 Derivatives – effective portion reclassified from AOCI to income Hedge ineffectiveness recorded directly in income (c) Total income statement impact Derivatives – effective portion recorded in OCI Total change Contract type Interest rate (a) $ (20 ) $ — $ (20 ) $ (26 ) $ (6 ) Foreign exchange (b) (28 ) — (28 ) (161 ) (133 ) Total $ (48 ) $ — $ (48 ) $ (187 ) $ (139 ) Gains/(losses) recorded in income and other comprehensive income/(loss) Six months ended June 30, 2017 Derivatives – effective portion reclassified from AOCI to income Hedge ineffectiveness recorded directly in income (c) Total income statement impact Derivatives – effective portion recorded in OCI Total change Contract type Interest rate (a) $ (17 ) $ — $ (17 ) $ 12 $ 29 Foreign exchange (b) (133 ) — (133 ) 70 203 Total $ (150 ) $ — $ (150 ) $ 82 $ 232 Gains/(losses) recorded in income and other comprehensive income/(loss) Six months ended June 30, 2016 Derivatives – effective portion reclassified from AOCI to income Hedge ineffectiveness recorded directly in income (c) Total income statement impact Derivatives – effective portion recorded in OCI Total change Contract type Interest rate (a) $ (40 ) $ — $ (40 ) $ (100 ) $ (60 ) Foreign exchange (b) (63 ) — (63 ) (254 ) (191 ) Total $ (103 ) $ — $ (103 ) $ (354 ) $ (251 ) (a) Primarily consists of benchmark interest rate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three and six months ended June 30, 2017 and 2016 . Gains/(losses) recorded in income and other comprehensive income/(loss) 2017 2016 Three months ended June 30, (in millions) Excluded components recorded directly in income (a) Effective portion recorded in OCI Excluded components recorded directly in income (a) Effective portion recorded in OCI Foreign exchange derivatives $ (50 ) $ (319 ) $ (65 ) $ 17 Gains/(losses) recorded in income and other comprehensive income/(loss) 2017 2016 Six months ended June 30, (in millions) Excluded components recorded directly (a) Effective portion recorded in OCI Excluded components (a) Effective portion recorded in OCI Foreign exchange derivatives $ (112 ) $ (875 ) $ (150 ) $ (573 )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six months ended June 30, 2017 and 2016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foreign currency-denominated assets and liabilities, and commodities-related contracts and investments. Derivatives gains/(losses) recorded in income Three months ended June 30, Six months ended June 30, (in millions) 2017 2016 2017 2016 Contract type Interest rate (a) $ 238 $ 661 $ 221 $ 1,644 Credit (b) (7 ) (99 ) (52 ) (160 ) Foreign exchange (c) (14 ) 10 (34 ) — Total $ 217 $ 572 $ 135 $ 1,484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si>
  <si>
    <t>Credit derivatives table</t>
  </si>
  <si>
    <t>Total credit derivatives and credit-related notes Maximum payout/Notional amount June 30, 2017 (in millions) Protection sold Protection purchased with identical underlyings (b) Net protection (sold)/purchased (c) Other protection purchased (d) Credit derivatives Credit default swaps $ (844,731 ) $ 863,398 $ 18,667 $ 9,650 Other credit derivatives (a) (44,420 ) 37,644 (6,776 ) 18,846 Total credit derivatives (889,151 ) 901,042 11,891 28,496 Credit-related notes (37 ) — (37 ) 5,486 Total $ (889,188 ) $ 901,042 $ 11,854 $ 33,982 Maximum payout/Notional amount December 31, 2016 (in millions) Protection sold Protection purchased with identical underlyings (b) Net protection (sold)/purchased (c) Other protection purchased (d) Credit derivatives Credit default swaps $ (961,003 ) $ 974,252 $ 13,249 $ 7,935 Other credit derivatives (a) (36,829 ) 31,859 (4,970 ) 19,991 Total credit derivatives (997,832 ) 1,006,111 8,279 27,926 Credit-related notes (41 ) — (41 ) 4,505 Total $ (997,873 ) $ 1,006,111 $ 8,238 $ 32,431 (a) Other credit derivatives large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maturity profile, and total fair value, of credit derivatives and credit-related notes as of June 30, 2017 , and December 31, 2016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June 30, 2017 &lt;1 year 1–5 years &gt;5 years Total notional amount Fair value of receivables (b) Fair value of payables (b) Net fair value Risk rating of reference entity Investment-grade $ (232,819 ) $ (316,114 ) $ (38,734 ) $ (587,667 ) $ 8,789 $ (1,272 ) $ 7,517 Noninvestment-grade (104,209 ) (174,787 ) (22,525 ) (301,521 ) 8,750 (6,334 ) 2,416 Total $ (337,028 ) $ (490,901 ) $ (61,259 ) $ (889,188 ) $ 17,539 $ (7,606 ) $ 9,933 December 31, 2016 &lt;1 year 1–5 years &gt;5 years Total notional amount Fair value of receivables (b) Fair value of payables (b) Net fair value Risk rating of reference entity Investment-grade $ (273,688 ) $ (383,586 ) $ (39,281 ) $ (696,555 ) $ 7,841 $ (3,055 ) $ 4,786 Noninvestment-grade (107,955 ) (170,046 ) (23,317 ) (301,318 ) 8,184 (8,570 ) (386 ) Total $ (381,643 ) $ (553,632 ) $ (62,598 ) $ (997,873 ) $ 16,025 $ (11,625 ) $ 4,400 (a) The ratings scale is primarily based on external credit ratings defined by S&amp;P and Moody’s. (b) Amounts are shown on a gross basis, before the benefit of legally enforceable master netting agreements and cash collateral received by the Firm.</t>
  </si>
  <si>
    <t>Noninterest Revenue and Noninterest Expense (Tables)</t>
  </si>
  <si>
    <t>Components of investment banking fees</t>
  </si>
  <si>
    <t>The following table presents the components of investment banking fees. Three months ended June 30, Six months ended June 30, (in millions) 2017 2016 2017 2016 Underwriting Equity $ 364 $ 283 $ 757 $ 485 Debt 947 896 1,875 1,446 Total underwriting 1,311 1,179 2,632 1,931 Advisory 499 465 995 1,046 Total investment banking fees $ 1,810 $ 1,644 $ 3,627 $ 2,977</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June 30, Six months ended June 30, (in millions) 2017 2016 2017 2016 Trading revenue by instrument type Interest rate $ 588 $ 635 $ 1,383 $ 1,018 Credit 278 728 958 1,103 Foreign exchange 901 576 1,682 1,283 Equity 1,118 861 2,238 1,691 Commodity 120 224 305 450 Total trading revenue 3,005 3,024 6,566 5,545 Private equity gains 132 (48 ) 153 110 Principal transactions $ 3,137 $ 2,976 $ 6,719 $ 5,655</t>
  </si>
  <si>
    <t>Components of lending and deposit-related fees</t>
  </si>
  <si>
    <t>The following table presents the components of lending- and deposit-related fees. Three months ended June 30, Six months ended June 30, (in millions) 2017 2016 2017 2016 Lending-related fees $ 269 $ 275 $ 544 $ 547 Deposit-related fees 1,213 1,128 2,386 2,259 Total lending- and deposit-related fees $ 1,482 $ 1,403 $ 2,930 $ 2,806</t>
  </si>
  <si>
    <t>Components of asset management, administration and commissions</t>
  </si>
  <si>
    <t>The following table presents the components of Firmwide asset management, administration and commissions. Three months ended June 30, Six months ended June 30, (in millions) 2017 2016 2017 2016 Asset management fees Investment management fees (a) $ 2,329 $ 2,210 $ 4,545 $ 4,338 All other asset management fees (b) 83 97 162 187 Total asset management fees 2,412 2,307 4,707 4,525 Total administration fees (c) 504 488 986 966 Commission and other fees Brokerage commissions 567 535 1,145 1,123 All other commissions and fees 341 351 663 691 Total commissions and fees 908 886 1,808 1,814 Total asset management, administration and commissions $ 3,824 $ 3,681 $ 7,501 $ 7,305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amounts included in other income</t>
  </si>
  <si>
    <t>Other income on the Firm’s Consolidated statements of income included the following: Three months ended June 30, Six months ended June 30, (in millions) 2017 2016 2017 2016 Operating lease income $ 873 $ 651 $ 1,697 $ 1,266</t>
  </si>
  <si>
    <t>Components of noninterest expense</t>
  </si>
  <si>
    <t>Other expense on the Firm’s Consolidated statements of income included the following: Three months ended June 30, Six months ended June 30, (in millions) 2017 2016 2017 2016 Legal expense/(benefit) $ 61 $ (430 ) $ 279 $ (476 ) FDIC-related expense 376 283 757 552</t>
  </si>
  <si>
    <t>Interest Income and Interest Expense (Tables)</t>
  </si>
  <si>
    <t>Details of interest income and interest expense</t>
  </si>
  <si>
    <t>The following table presents the components of interest income and interest expense. Three months ended Six months ended (in millions) 2017 2016 2017 2016 Interest income Loans (a) $ 9,996 $ 8,974 $ 19,746 $ 17,828 Taxable securities 1,410 1,380 2,840 2,822 Nontaxable securities (b) 479 442 937 885 Total securities 1,889 1,822 3,777 3,707 Trading assets 1,806 1,860 3,664 3,558 Federal funds sold and securities purchased under resale agreements 528 576 1,054 1,130 Securities borrowed (c) (21 ) (96 ) (65 ) (188 ) Deposits with banks 1,008 466 1,730 926 Other assets (d) 444 211 786 404 Total interest income 15,650 13,813 30,692 27,365 Interest expense Interest-bearing deposits 629 321 1,112 641 Federal funds purchased and securities loaned or sold under repurchase agreements 387 282 680 542 Commercial paper 63 38 103 71 Trading liabilities – debt, short-term and other liabilities (e) 548 314 986 541 Beneficial interests issued by consolidated VIEs 128 118 263 231 Long-term debt 1,687 1,393 3,276 2,612 Total interest expense 3,442 2,466 6,420 4,638 Net interest income 12,208 11,347 24,272 22,727 Provision for credit losses 1,215 1,402 2,530 3,226 Net interest income after provision for credit losses $ 10,993 $ 9,945 $ 21,742 $ 19,501 (a) Includes the amortization of purchase price discounts or premiums, as well as net deferred loan fees or costs. (b) Represents securities which are tax-exempt for U.S. federal income tax purposes. (c) Negative interest income for the three and six months ended June 30, 2017 and 2016 , is related to client-driven demand for certain securities combined with the impact of low interest rates. This is matched book activity and the negative interest expense on the corresponding securities loaned is recognized in interest expense. (d) Largely margin loans. (e) Includes brokerage customer payables.</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Pension plans U.S. Non-U.S. OPEB plans Three months ended June 30, (in millions) 2017 2016 2017 2016 2017 2016 Components of net periodic benefit cost Benefits earned during the period $ 74 $ 74 $ 8 $ 9 $ — $ — Interest cost on benefit obligations 130 133 20 24 7 7 Expected return on plan assets (208 ) (223 ) (34 ) (34 ) (24 ) (26 ) Amortization: Net (gain)/loss 55 58 7 6 — — Prior service cost/(credit) (8 ) (8 ) (1 ) (1 ) — — Net periodic defined benefit cost 43 34 — 4 (17 ) (19 ) Other defined benefit pension plans (a) 3 4 3 3 NA NA Total defined benefit plans 46 38 3 7 (17 ) (19 ) Total defined contribution plans 125 123 85 83 NA NA Total pension and OPEB cost included in compensation expense $ 171 $ 161 $ 88 $ 90 $ (17 ) $ (19 ) Pension plans U.S. Non-U.S. OPEB plans Six months ended June 30, (in millions) 2017 2016 2017 2016 2017 2016 Components of net periodic benefit cost Benefits earned during the period $ 149 $ 147 $ 15 $ 18 $ — $ — Interest cost on benefit obligations 260 266 39 50 14 15 Expected return on plan assets (416 ) (445 ) (67 ) (70 ) (48 ) (52 ) Amortization: Net (gain)/loss 110 117 14 11 — — Prior service cost/(credit) (17 ) (17 ) (1 ) (1 ) — — Settlement (gain)/loss — — (3 ) — — — Net periodic defined benefit cost 86 68 (3 ) 8 (34 ) (37 ) Other defined benefit pension plans (a) 6 7 4 5 NA NA Total defined benefit plans 92 75 1 13 (34 ) (37 ) Total defined contribution plans 227 222 169 169 NA NA Total pension and OPEB cost included in compensation expense $ 319 $ 297 $ 170 $ 182 $ (34 ) $ (37 ) (a) Includes various defined benefit pension plans which are individually immaterial.</t>
  </si>
  <si>
    <t>Schedule of Fair Values of Plan Assets</t>
  </si>
  <si>
    <t>The following table presents the fair values of plan assets for the U.S. defined benefit pension and OPEB plans and for the material non-U.S. defined benefit pension plans: (in billions) June 30, 2017 December 31, 2016 Fair value of plan assets U.S. defined benefit pension and OPEB plans $ 17.2 $ 16.2 Material non-U.S. defined benefit pension plans 3.7 3.4</t>
  </si>
  <si>
    <t>Employee Stock-based Incentives (Tables)</t>
  </si>
  <si>
    <t>Noncash compensation expense related to employee stock-based incentive plans</t>
  </si>
  <si>
    <t>The Firm recognized the following noncash compensation expense related to its various employee stock-based incentive plans in its Consolidated statements of income. Three months ended Six months ended (in millions) 2017 2016 2017 2016 Cost of prior grants of RSUs, stock appreciation rights (“SARs”) and performance share units (“PSUs”) that are amortized over their applicable vesting periods $ 290 $ 267 $ 600 $ 551 Accrual of estimated costs of stock-based awards to be granted in future periods including those to full-career eligible employees 235 287 526 522 Total noncash compensation expense related to employee stock-based incentive plans $ 525 $ 554 $ 1,126 $ 1,073</t>
  </si>
  <si>
    <t>Securities (Tables)</t>
  </si>
  <si>
    <t>Amortized costs and estimated fair values</t>
  </si>
  <si>
    <t>The amortized costs and estimated fair values of the investment securities portfolio were as follows for the dates indicated. June 30, 2017 December 31, 2016 (in millions) Amortized cost Gross unrealized gains Gross unrealized losses Fair value Amortized cost Gross unrealized gains Gross unrealized losses Fair value Available-for-sale debt securities Mortgage-backed securities: U.S. government agencies (a) $ 67,253 $ 1,053 $ 389 $ 67,917 $ 63,367 $ 1,112 $ 474 $ 64,005 Residential: U.S. (b) 9,418 193 15 9,596 8,171 100 28 8,243 Non-U.S. 4,134 149 1 4,282 6,049 158 7 6,200 Commercial 6,562 111 6 6,667 9,002 122 20 9,104 Total mortgage-backed securities 87,367 1,506 411 88,462 86,589 1,492 529 87,552 U.S. Treasury and government agencies (a) 28,247 192 281 28,158 44,822 75 796 44,101 Obligations of U.S. states and municipalities 30,735 1,870 66 32,539 30,284 1,492 184 31,592 Certificates of deposit 57 — — 57 106 — — 106 Non-U.S. government debt securities 30,007 591 27 30,571 34,497 836 45 35,288 Corporate debt securities 4,047 91 6 4,132 4,916 64 22 4,958 Asset-backed securities: Collateralized loan obligations 24,285 47 5 24,327 27,352 75 26 27,401 Other 6,460 79 13 6,526 6,950 62 45 6,967 Total available-for-sale debt securities 211,205 4,376 809 214,772 235,516 4,096 1,647 237,965 Available-for-sale equity securities 925 — — 925 914 12 — 926 Total available-for-sale securities 212,130 4,376 809 215,697 236,430 4,108 1,647 238,891 Held-to-maturity debt securities Mortgage-backed securities: U.S. government agencies (c) 27,558 655 35 28,178 29,910 638 37 30,511 Commercial 5,766 2 70 5,698 5,783 — 129 5,654 Total mortgage-backed securities 33,324 657 105 33,876 35,693 638 166 36,165 Obligations of U.S. states and municipalities 14,437 556 73 14,920 14,475 374 125 14,724 Total held-to-maturity debt securities 47,761 1,213 178 48,796 50,168 1,012 291 50,889 Total securities $ 259,891 $ 5,589 $ 987 $ 264,493 $ 286,598 $ 5,120 $ 1,938 $ 289,780 (a) Included total U.S. government-sponsored enterprise obligations with fair values of $51.3 billion and $45.8 billion at June 30, 2017 , and December 31, 2016 , respectively, which were predominantly mortgage-related. (b) Prior period amounts have been revised to conform with current period presentation. (c) Included total U.S. government-sponsored enterprise obligations with amortized cost of $23.7 billion and $25.6 billion at June 30, 2017 , and December 31, 2016 , respectively, which were mortgage-related.</t>
  </si>
  <si>
    <t>Securities impairment</t>
  </si>
  <si>
    <t>The following tables present the fair value and gross unrealized losses for investment securities by aging category at June 30, 2017 , and December 31, 2016 . Securities with gross unrealized losses Less than 12 months 12 months or more June 30, 2017 (in millions) Fair value Gross unrealized losses Fair value Gross unrealized losses Total fair value Total gross unrealized losses Available-for-sale debt securities Mortgage-backed securities: U.S. government agencies $ 27,165 $ 378 $ 609 $ 11 $ 27,774 $ 389 Residential: U.S. (a) 620 3 944 12 1,564 15 Non-U.S. — — 505 1 505 1 Commercial 1,009 2 848 4 1,857 6 Total mortgage-backed securities 28,794 383 2,906 28 31,700 411 U.S. Treasury and government agencies 5,464 260 2,485 21 7,949 281 Obligations of U.S. states and municipalities 3,528 64 38 2 3,566 66 Certificates of deposit — — — — — — Non-U.S. government debt securities 3,317 25 198 2 3,515 27 Corporate debt securities 640 2 165 4 805 6 Asset-backed securities: Collateralized loan obligations — — 801 5 801 5 Other — — 1,614 13 1,614 13 Total available-for-sale debt securities 41,743 734 8,207 75 49,950 809 Available-for-sale equity securities — — — — — — Held-to-maturity securities Mortgage-backed securities U.S. government agencies 2,477 35 — — 2,477 35 Commercial 5,274 70 — — 5,274 70 Total mortgage-backed securities 7,751 105 — — 7,751 105 Obligations of U.S. states and municipalities 2,758 65 199 8 2,957 73 Total held-to-maturity securities 10,509 170 199 8 10,708 178 Total securities with gross unrealized losses $ 52,252 $ 904 $ 8,406 $ 83 $ 60,658 $ 987 (a) Prior period amounts have been revised to conform with current period presentation. Securities with gross unrealized losses Less than 12 months 12 months or more December 31, 2016 (in millions) Fair value Gross unrealized losses Fair value Gross unrealized losses Total fair value Total gross unrealized losses Available-for-sale debt securities Mortgage-backed securities: U.S. government agencies $ 29,856 $ 463 $ 506 $ 11 $ 30,362 $ 474 Residential: U.S. (a) 1,373 6 1,073 22 $ 2,446 28 Non-U.S. — — 886 7 886 7 Commercial 2,328 17 1,078 3 3,406 20 Total mortgage-backed securities 33,557 486 3,543 43 37,100 529 U.S. Treasury and government agencies 23,543 796 — — 23,543 796 Obligations of U.S. states and municipalities 7,215 181 55 3 7,270 184 Certificates of deposit — — — — — — Non-U.S. government debt securities 4,436 36 421 9 4,857 45 Corporate debt securities 797 2 829 20 1,626 22 Asset-backed securities: Collateralized loan obligations 766 2 5,263 24 6,029 26 Other 739 6 1,992 39 2,731 45 Total available-for-sale debt securities 71,053 1,509 12,103 138 83,156 1,647 Available-for-sale equity securities — — — — — — Held-to-maturity debt securities Mortgage-backed securities U.S. government agencies 3,129 37 — — 3,129 37 Commercial 5,163 114 441 15 5,604 129 Total mortgage-backed securities 8,292 151 441 15 8,733 166 Obligations of U.S. states and municipalities 4,702 125 — — 4,702 125 Total Held-to-maturity securities 12,994 276 441 15 13,435 291 Total securities with gross unrealized losses $ 84,047 $ 1,785 $ 12,544 $ 153 $ 96,591 $ 1,938 (a) Prior period amounts have been revised to conform with current period presentation.</t>
  </si>
  <si>
    <t>Securities gains and losses</t>
  </si>
  <si>
    <t>The following table presents realized gains and losses and OTTI losses from AFS securities that were recognized in income. Three months ended June 30, Six months ended June 30, (in millions) 2017 2016 2017 2016 Realized gains $ 393 $ 80 $ 542 $ 189 Realized losses (427 ) (27 ) (572 ) (79 ) OTTI losses (a) — (32 ) (7 ) (38 ) Net securities gains/(losses) $ (34 ) $ 21 $ (37 ) $ 72 OTTI losses Credit-related losses recognized in income $ — $ — $ — $ (1 ) Securities the Firm intends to sell (a) — (32 ) (7 ) (37 ) Total OTTI losses recognized in income $ — $ (32 ) $ (7 ) $ (38 ) (a) Excludes realized losses on securities sold of $5 million for both the six months ended June 30, 2017 and 2016 that had been previously reported as an OTTI loss due to the intention to sell the securities.</t>
  </si>
  <si>
    <t>Amortized cost and estimated fair value by contractual maturity</t>
  </si>
  <si>
    <t>The following table presents the amortized cost and estimated fair value at June 30, 2017 , of JPMorgan Chase ’s investment securities portfolio by contractual maturity. By remaining maturity June 30, 2017 (in millions) Due in one year or less Due after one year through five years Due after five years through 10 years Due after 10 years (c) Total Available-for-sale debt securities Mortgage-backed securities (a) Amortized cost 961 1,681 6,427 78,298 $ 87,367 Fair value 966 1,714 6,617 79,165 $ 88,462 Average yield (b) 1.40 % 2.33 % 3.14 % 3.30 % 3.24 % U.S. Treasury and government agencies Amortized cost 146 — 25,005 3,096 $ 28,247 Fair value 146 — 24,895 3,117 $ 28,158 Average yield (b) 0.59 % — % 1.52 % 1.50 % 1.51 % Obligations of U.S. states and municipalities Amortized cost 73 781 1,184 28,697 $ 30,735 Fair value 73 803 1,254 30,409 $ 32,539 Average yield (b) 2.61 % 3.61 % 6.56 % 6.60 % 6.51 % Certificates of deposit Amortized cost 57 — — — $ 57 Fair value 57 — — — $ 57 Average yield (b) 0.50 % — % — % — % 0.50 % Non-U.S. government debt securities Amortized cost 4,593 14,229 11,133 52 $ 30,007 Fair value 4,597 14,480 11,444 50 $ 30,571 Average yield (b) 2.64 % 1.61 % 1.04 % 0.79 % 1.55 % Corporate debt securities Amortized cost 1,402 1,105 1,441 99 $ 4,047 Fair value 1,404 1,136 1,487 105 $ 4,132 Average yield (b) 2.78 % 3.31 % 3.39 % 3.58 % 3.16 % Asset-backed securities Amortized cost — 813 20,777 9,155 $ 30,745 Fair value — 814 20,811 9,228 $ 30,853 Average yield (b) — % 1.34 % 2.54 % 2.14 % 2.39 % Total available-for-sale debt securities Amortized cost $ 7,232 $ 18,609 $ 65,967 $ 119,397 $ 211,205 Fair value $ 7,243 $ 18,947 $ 66,508 $ 122,074 $ 214,772 Average yield (b) 2.44 % 1.85 % 2.05 % 3.95 % 3.12 % Available-for-sale equity securities Amortized cost — — — 925 925 Fair value — — — 925 925 Average yield (b) — % — % — % 0.41 % 0.41 % Total available-for-sale securities Amortized cost $ 7,232 $ 18,609 $ 65,967 $ 120,322 $ 212,130 Fair value $ 7,243 $ 18,947 $ 66,508 $ 122,999 $ 215,697 Average yield (b) 2.44 % 1.85 % 2.05 % 3.93 % 3.11 % Held-to-maturity debt securities Mortgage-backed securities (a) Amortized cost — — — 33,324 $ 33,324 Fair value — — — 33,876 $ 33,876 Average yield (b) — % — % — % 3.29 % 3.29 % Obligations of U.S. states and municipalities Amortized cost — 29 1,664 12,744 $ 14,437 Fair value — 29 1,727 13,164 $ 14,920 Average yield (b) — % 6.77 % 5.12 % 5.69 % 5.63 % Total held-to-maturity securities Amortized cost $ — $ 29 $ 1,664 $ 46,068 $ 47,761 Fair value $ — $ 29 $ 1,727 $ 47,040 $ 48,796 Average yield (b) — % 6.77 % 5.12 % 3.95 % 4.00 % (a) As of June 30, 2017 , mortgage-backed securities issued by Fannie Mae exceeded 10% of JPMorgan Chase ’s total stockholders’ equity; the amortized cost and fair value of such securities was $59.9 billion and $61.1 billion , respectively.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7 years for agency residential MBS, 3 years for agency residential collateralized mortgage obligations and 3 years for nonagency residential collateralized mortgage obligations.</t>
  </si>
  <si>
    <t>Securities Financing Activities (Tables)</t>
  </si>
  <si>
    <t>Schedule of securities sold under repurchase agreements, netting &amp; securities loaned</t>
  </si>
  <si>
    <t xml:space="preserve">The table below summarizes the gross and net amounts of the Firm’s securities financing agreements as of June 30, 2017 and December 31, 2016.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in the Firm’s view,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June 30, 2017 (in millions) Gross amounts Amounts netted on the Consolidated balance sheets Amounts presented on the Consolidated balance sheets (b) Amounts not nettable on the Consolidated balance sheets (c) Net amounts (d) Assets Securities purchased under resale agreements $ 494,707 $ (276,359 ) $ 218,348 $ (209,548 ) $ 8,800 Securities borrowed 93,224 (2,570 ) 90,654 (64,626 ) 26,028 Liabilities Securities sold under repurchase agreements $ 427,884 $ (276,359 ) $ 151,525 $ (135,810 ) $ 15,715 Securities loaned and other (a) 26,608 (2,570 ) 24,038 (23,690 ) 348 December 31, 2016 (in millions) Gross amounts Amounts netted on the Consolidated balance sheets Amounts presented on the Consolidated balance sheets (b) Amounts not nettable on the Consolidated balance sheets (c) Net amounts (d) Assets Securities purchased under resale agreements $ 480,735 $ (250,832 ) $ 229,903 $ (222,413 ) $ 7,490 Securities borrowed 96,409 — 96,409 (66,822 ) 29,587 Liabilities Securities sold under repurchase agreements $ 402,465 $ (250,832 ) $ 151,633 $ (133,300 ) $ 18,333 Securities loaned and other (a) 22,451 — 22,451 (22,177 ) 274 (a) Includes securities-for-securities lending transactions of $11.5 billion and $9.1 billion at June 30, 2017 and December 31, 2016 , respectively, accounted for at fair value, where the Firm is acting as lender. These amounts are presented within other liabilities in the Consolidated balance sheets. (b) Includes securities financing agreements accounted for at fair value. At June 30, 2017 and December 31, 2016 , included securities purchased under resale agreements of $18.0 billion and $21.5 billion , respectively and securities sold under agreements to repurchase of $721 million and $687 million , respectively. There were $1.6 billion of securities borrowed at June 30, 2017 and there were no securities borrowed at December 31, 2016 .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June 30, 2017 and December 31, 2016 , included $6.3 billion and $4.8 billion , respectively, of securities purchased under resale agreements; $22.9 billion and $27.1 billion , respectively, of securities borrowed; $12.1 billion and $15.9 billion , respectively, of securities sold under agreements to repurchase; and $200 million and $90 million , respectively, of securities loaned and other. </t>
  </si>
  <si>
    <t>Schedule of types of assets pledged in secured financing transactions</t>
  </si>
  <si>
    <t>The tables below present as of June 30, 2017 , and December 31, 2016 the types of financial assets pledged in securities financing agreements and the remaining contractual maturity of the securities financing agreements. Gross liability balance June 30, 2017 December 31, 2016 (in millions) Securities sold under repurchase agreements Securities loaned and other (a) Securities sold under repurchase agreements Securities loaned and other (a) Mortgage-backed securities $ 9,745 $ — $ 10,546 $ — U.S. Treasury and government agencies 202,102 942 199,030 — Obligations of U.S. states and municipalities 1,355 — 2,491 — Non-U.S. government debt 180,773 3,607 149,008 1,279 Corporate debt securities 14,677 53 18,140 108 Asset-backed securities 4,137 103 7,721 — Equity securities 15,095 21,903 15,529 21,064 Total $ 427,884 $ 26,608 $ 402,465 $ 22,451 Remaining contractual maturity of the agreements Overnight and continuous Greater than 90 days June 30, 2017 (in millions) Up to 30 days 30 – 90 days Total Total securities sold under repurchase agreements $ 154,721 $ 178,772 $ 53,376 $ 41,015 $ 427,884 Total securities loaned and other (a) 20,989 1,192 1,687 2,740 26,608 Remaining contractual maturity of the agreements Overnight and continuous Greater than 90 days December 31, 2016 (in millions) Up to 30 days 30 – 90 days Total Total securities sold under repurchase agreements $ 140,318 $ 157,860 $ 55,621 $ 48,666 $ 402,465 Total securities loaned and other (a) 13,586 1,371 2,877 4,617 22,451 (a) Includes securities-for-securities lending transactions of $11.5 billion and $9.1 billion at June 30, 2017 and December 31, 2016 , respectively, accounted for at fair value, where the Firm is acting as lender. These amounts are presented within other liabilities on the Consolidated balance sheets.</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Home equity (b) • Residential mortgage (c) Other consumer loans • Auto (d) • Consumer &amp; Business Banking (d)(e) • Student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b) Includes senior and junior lien home equity loans. (c) Predominantly includes prime (including option ARMs) and subprime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SPEs; and private education and civic organizations. For more information on SPEs, see Note 16 of JPMorgan Chase ’s 2016 Annual Report .</t>
  </si>
  <si>
    <t>Schedule of loans by portfolio segment</t>
  </si>
  <si>
    <t>The following tables summarize the Firm’s loan balances by portfolio segment. June 30, 2017 Consumer, excluding credit card Credit card (a) Wholesale Total (in millions) Retained $ 365,115 $ 140,035 $ 394,426 $ 899,576 (b) Held-for-sale 256 106 6,850 7,212 At fair value — — 1,979 1,979 Total $ 365,371 $ 140,141 $ 403,255 $ 908,767 December 31, 2016 Consumer, excluding credit card Credit card (a) Wholesale Total (in millions) Retained $ 364,406 $ 141,711 $ 383,790 $ 889,907 (b) Held-for-sale 238 105 2,285 2,628 At fair value — — 2,230 2,230 Total $ 364,644 $ 141,816 $ 388,305 $ 894,765 (a) Includes accrued interest and fees net of an allowance for the uncollectible portion of accrued interest and fee income. (b) Loans (other than PCI loans and loans for which the fair value option has been elected) are presented net of unearned income, unamortized discounts and premiums, and net deferred loan costs. These amounts were not material as of June 30, 2017 , and December 31, 2016 . The table below provides information about retained consumer loans, excluding credit card, by class. In the first quarter of 2017, the Firm transferred the student loan portfolio to held-for-sale. For additional information see Note 23. (in millions) June 30, December 31, Residential real estate – excluding PCI Home equity $ 36,000 $ 39,063 Residential mortgage (a) 205,380 192,486 Other consumer loans Auto 65,627 65,814 Consumer &amp; Business Banking (a) 25,044 24,307 Student (a) — 7,057 Residential real estate – PCI Home equity 11,838 12,902 Prime mortgage 7,023 7,602 Subprime mortgage 2,771 2,941 Option ARMs 11,432 12,234 Total retained loans $ 365,115 $ 364,406 (a) Certain loan portfolios have been reclassified. The prior period amounts have been revised to conform with the current period presentation.</t>
  </si>
  <si>
    <t>Schedule of retained loans purchased, sold and reclassified to held-for-sale</t>
  </si>
  <si>
    <t>The following table provides information about the carrying value of retained loans purchased, sold and reclassified to held-for-sale during the periods indicated. This table excludes loans recorded at fair value. The Firm manages its exposure to credit risk on an ongoing basis. Selling loans is one way that the Firm reduces its credit exposures. 2017 2016 Three months ended June 30, (in millions) Consumer, excluding credit card Credit card Wholesale Total Consumer, excluding credit card Credit card Wholesale Total Purchases $ 626 (a)(b) $ — $ 594 $ 1,220 $ 824 (a)(b) $ — $ 405 $ 1,229 Sales 763 — 2,377 3,140 905 — 2,082 2,987 Retained loans reclassified to held-for-sale 31 — 307 338 18 — 127 145 2017 2016 Six months ended June 30, (in millions) Consumer, excluding credit card Credit card Wholesale Total Consumer, excluding credit card Credit card Wholesale Total Purchases $ 1,566 (a)(b) $ — $ 878 $ 2,444 $ 2,089 (a)(b) $ — $ 693 $ 2,782 Sales 1,353 — 4,824 6,177 1,665 — 3,746 5,411 Retained loans reclassified to held-for-sale 6,340 (c) — 768 7,108 83 — 616 699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5.9 billion and $8.4 billion for the three months ended June 30, 2017 and 2016 , respectively, and $11.3 billion and $17.1 billion for the six months ended June 30, 2017 and 2016 , respectively. (c) Includes the Firm’s student loan portfolio, which was transferred to held-for-sale in the first quarter of 2017. For additional information see Note 23.</t>
  </si>
  <si>
    <t>Schedule of gains/(losses) on loan sales by portfolio segment</t>
  </si>
  <si>
    <t>The following table provides information about gains and losses on loan sales, including lower of cost or fair value adjustments, by portfolio segment. Three months ended Six months ended June 30, (in millions) 2017 2016 2017 2016 Net gains/(losses) on sales of loans (including lower of cost or fair value adjustments) (a) Consumer, excluding credit card (b) $ 12 $ 64 $ (214 ) $ 117 Credit card (3 ) (4 ) (2 ) (4 ) Wholesale 17 — 22 (2 ) Total net gains on sales of loans (including lower of cost or fair value adjustments) $ 26 $ 60 $ (194 ) $ 111 (a) Excludes sales related to loans accounted for at fair value. (b) Includes the Firm’s student loan portfolio, which was transferred to held-for-sale in the first quarter of 2017. For additional information see Note 23.</t>
  </si>
  <si>
    <t>Schedule of financing receivable credit quality indicators</t>
  </si>
  <si>
    <t>The table below provides information for other consumer retained loan classes, including auto and business banking loans. This table excludes student loans as a result of the transfer of the student loan portfolio to held-for-sale in the first quarter of 2017 and its subsequent sale in the second quarter of 2017. (in millions, except ratios) Auto Consumer &amp; Business Banking (c) Jun 30, 2017 Dec 31, 2016 Jun 30, 2017 Dec 31, 2016 Loan delinquency Current $ 65,050 $ 65,029 $ 24,746 $ 23,920 30–119 days past due 568 773 150 247 120 or more days past due 9 12 148 140 Total retained loans $ 65,627 $ 65,814 $ 25,044 $ 24,307 % of 30+ days past due to total retained loans 0.88 % 1.19 % 1.19 % 1.59 % Nonaccrual loans (a) 158 214 301 287 Geographic region California $ 8,347 $ 7,975 $ 4,731 $ 4,426 Texas 6,807 7,041 2,929 2,954 New York 3,974 4,078 4,066 3,979 Illinois 4,052 3,984 1,867 1,758 Florida 3,369 3,374 1,263 1,195 Ohio 2,126 2,194 1,412 1,402 Arizona 2,132 2,209 1,305 1,307 Michigan 1,552 1,567 1,350 1,343 New Jersey 2,044 2,031 658 623 Louisiana 1,712 1,814 951 979 All other 29,512 29,547 4,512 4,341 Total retained loans $ 65,627 $ 65,814 $ 25,044 $ 24,307 Loans by risk ratings (b) Noncriticized $ 14,863 $ 13,899 $ 17,465 $ 16,858 Criticized performing 119 201 750 816 Criticized nonaccrual 56 94 227 217 (a) There were no loans that were 90 or more days past due and still accruing interest at June 30, 2017 , and December 31, 2016. (b) For risk-rated business banking and auto loans, the primary credit quality indicator is the risk rating of the loan, including whether the loans are considered to be criticized and/or nonaccrual. (c) Certain loan portfolios have been reclassified. The prior period amounts have been revised to conform with the current period presentation. The following table provides information by class for residential real estate – excluding retained PCI loans in the consumer, excluding credit card, portfolio segment. Residential real estate – excluding PCI loans (in millions, except ratios) Home equity Residential mortgage (g) Total residential real estate – excluding PCI Jun 30, Dec 31, Jun 30, Dec 31, Jun 30, Dec 31, Loan delinquency (a) Current $ 35,061 $ 37,941 $ 198,261 $ 184,133 $ 233,322 $ 222,074 30–149 days past due 535 646 3,284 3,828 3,819 4,474 150 or more days past due 404 476 3,835 4,525 4,239 5,001 Total retained loans $ 36,000 $ 39,063 $ 205,380 $ 192,486 $ 241,380 $ 231,549 % of 30+ days past due to total retained loans (b) 2.61 % 2.87 % 0.63 % 0.75 % 0.92 % 1.11 % 90 or more days past due and government guaranteed (c) $ — $ — $ 3,959 $ 4,858 $ 3,959 $ 4,858 Nonaccrual loans 1,645 1,845 2,089 2,256 3,734 4,101 Current estimated LTV ratios (d)(e) Greater than 125% and refreshed FICO scores: Equal to or greater than 660 $ 18 $ 70 $ 25 $ 30 $ 43 $ 100 Less than 660 7 15 39 48 46 63 101% to 125% and refreshed FICO scores: Equal to or greater than 660 370 668 58 135 428 803 Less than 660 120 221 128 177 248 398 80% to 100% and refreshed FICO scores: Equal to or greater than 660 2,138 2,961 3,330 4,026 5,468 6,987 Less than 660 692 945 555 718 1,247 1,663 Less than 80% and refreshed FICO scores: Equal to or greater than 660 26,400 27,317 184,119 169,579 210,519 196,896 Less than 660 4,135 4,380 6,993 6,759 11,128 11,139 No FICO/LTV available 2,120 2,486 1,548 1,650 3,668 4,136 U.S. government-guaranteed — — 8,585 9,364 8,585 9,364 Total retained loans $ 36,000 $ 39,063 $ 205,380 $ 192,486 $ 241,380 $ 231,549 Geographic region California $ 7,053 $ 7,644 $ 64,827 $ 59,802 $ 71,880 $ 67,446 New York 7,377 7,978 26,479 24,916 33,856 32,894 Illinois 2,705 2,947 13,884 13,126 16,589 16,073 Texas 2,124 2,225 11,693 10,772 13,817 12,997 Florida 1,973 2,133 9,176 8,395 11,149 10,528 New Jersey 2,091 2,253 6,735 6,374 8,826 8,627 Colorado 630 677 6,865 6,306 7,495 6,983 Washington 1,122 1,229 6,177 5,451 7,299 6,680 Massachusetts 332 371 6,060 5,834 6,392 6,205 Arizona 1,598 1,772 3,899 3,595 5,497 5,367 All other (f) 8,995 9,834 49,585 47,915 58,580 57,749 Total retained loans $ 36,000 $ 39,063 $ 205,380 $ 192,486 $ 241,380 $ 231,549 (a) Individual delinquency classifications include mortgage loans insured by U.S. government agencies as follows: current included $2.8 billion and $2.5 billion ; 30 – 149 days past due included $2.6 billion and $3.1 billion ; and 150 or more days past due included $3.2 billion and $3.8 billion at June 30, 2017 , and December 31, 2016 , respectively. (b) At June 30, 2017 , and December 31, 2016 , residential mortgage loans excluded mortgage loans insured by U.S. government agencies of $5.8 billion and $6.9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June 30, 2017 , and December 31, 2016 , these balances included $1.9 billion and $2.2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June 30, 2017 , and December 31, 2016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June 30, 2017 , and December 31, 2016 , included mortgage loans insured by U.S. government agencies of $8.6 billion and $9.4 billion , respectively. (g) Certain loan portfolios have been reclassified. The prior period amounts have been revised to conform with the current period presentation. The table below sets forth information about the Firm’s consumer, excluding credit card, PCI loans. Home equity Prime mortgage Subprime mortgage Option ARMs Total PCI Jun 30, Dec 31, Jun 30, Dec 31, Jun 30, Dec 31, Jun 30, Dec 31, Jun 30, Dec 31, Carrying value (a) $ 11,838 $ 12,902 $ 7,023 $ 7,602 $ 2,771 $ 2,941 $ 11,432 $ 12,234 $ 33,064 $ 35,679 Related allowance for loan losses (b) 1,133 1,433 903 829 150 — 79 49 2,265 2,311 Loan delinquency (based on unpaid principal balance) Current $ 11,396 $ 12,423 $ 6,367 $ 6,840 $ 2,914 $ 3,005 $ 10,443 $ 11,074 $ 31,120 $ 33,342 30–149 days past due 268 291 296 336 292 361 466 555 1,322 1,543 150 or more days past due 434 478 384 451 188 240 774 917 1,780 2,086 Total loans $ 12,098 $ 13,192 $ 7,047 $ 7,627 $ 3,394 $ 3,606 $ 11,683 $ 12,546 $ 34,222 $ 36,971 % of 30+ days past due to total loans 5.80 % 5.83 % 9.65 % 10.32 % 14.14 % 16.67 % 10.61 % 11.73 % 9.06 % 9.82 % Current estimated LTV ratios (based on unpaid principal balance) (c)(d) Greater than 125% and refreshed FICO scores: Equal to or greater than 660 $ 44 $ 69 $ 6 $ 6 $ 5 $ 7 $ 6 $ 12 $ 61 $ 94 Less than 660 23 39 16 17 25 31 13 18 77 105 101% to 125% and refreshed FICO scores: Equal to or greater than 660 365 555 27 52 26 39 61 83 479 729 Less than 660 175 256 56 84 94 135 91 144 416 619 80% to 100% and refreshed FICO scores: Equal to or greater than 660 1,480 1,860 292 442 146 214 376 558 2,294 3,074 Less than 660 678 804 289 381 356 439 463 609 1,786 2,233 Lower than 80% and refreshed FICO scores: Equal to or greater than 660 6,461 6,676 3,781 3,967 936 919 6,438 6,754 17,616 18,316 Less than 660 2,159 2,183 2,209 2,287 1,641 1,645 3,691 3,783 9,700 9,898 No FICO/LTV available 713 750 371 391 165 177 544 585 1,793 1,903 Total unpaid principal balance $ 12,098 $ 13,192 $ 7,047 $ 7,627 $ 3,394 $ 3,606 $ 11,683 $ 12,546 $ 34,222 $ 36,971 Geographic region (based on unpaid principal balance) California $ 7,218 $ 7,899 $ 4,034 $ 4,396 $ 846 $ 899 $ 6,626 $ 7,128 $ 18,724 $ 20,322 Florida 1,224 1,306 465 501 313 332 971 1,026 2,973 3,165 New York 653 697 487 515 347 363 660 711 2,147 2,286 Washington 603 673 151 167 64 68 263 290 1,081 1,198 New Jersey 259 280 196 210 119 125 373 401 947 1,016 Illinois 294 314 215 226 169 178 269 282 947 1,000 Massachusetts 88 94 159 173 104 110 321 346 672 723 Maryland 60 64 138 144 138 145 248 267 584 620 Arizona 219 241 113 124 63 68 167 181 562 614 Virginia 71 77 132 142 53 56 296 314 552 589 All other 1,409 1,547 957 1,029 1,178 1,262 1,489 1,600 5,033 5,438 Total unpaid principal balance $ 12,098 $ 13,192 $ 7,047 $ 7,627 $ 3,394 $ 3,606 $ 11,683 $ 12,546 $ 34,222 $ 36,971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 The following table represents the Firm’s delinquency statistics for junior lien home equity loans and lines as of June 30, 2017 , and December 31, 2016 . Total loans Total 30+ day delinquency rate (in millions, except ratios) Jun 30, Dec 31, Jun 30, Dec 31, HELOCs: (a) Within the revolving period (b) $ 7,951 $ 10,304 0.79 % 1.27 % Beyond the revolving period 13,572 13,272 2.76 3.05 HELOANs 1,599 1,861 2.69 2.85 Total $ 23,122 $ 25,437 2.08 % 2.32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The following table sets forth delinquency statistics for PCI junior lien home equity loans and lines of credit based on the unpaid principal balance as of June 30, 2017 , and December 31, 2016 . Total loans Total 30+ day delinquency rate (in millions, except ratios) Jun 30, Dec 31, Jun 30, Dec 31, HELOCs: (a) Within the revolving period (b) $ 787 $ 2,126 3.94 % 3.67 % Beyond the revolving period (c) 7,957 7,452 3.97 4.03 HELOANs 409 465 4.65 5.38 Total $ 9,153 $ 10,043 4.00 % 4.01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sets forth information about the Firm’s credit card loans. (in millions, except ratios) June 30, December 31, Loan delinquency Current and less than 30 days past due and still accruing $ 137,811 $ 139,434 30–89 days past due and still accruing 1,099 1,134 90 or more days past due and still accruing 1,125 1,143 Total retained credit card loans $ 140,035 $ 141,711 Loan delinquency ratios % of 30+ days past due to total retained loans 1.59 % 1.61 % % of 90+ days past due to total retained loans 0.80 0.81 Credit card loans by geographic region California $ 20,592 $ 20,571 Texas 13,256 13,220 New York 12,236 12,249 Florida 8,481 8,585 Illinois 8,080 8,189 New Jersey 6,134 6,271 Ohio 4,745 4,906 Pennsylvania 4,624 4,787 Colorado 3,752 3,699 Michigan 3,621 3,741 All other 54,514 55,493 Total retained credit card loans $ 140,035 $ 141,711 Percentage of portfolio based on carrying value with estimated refreshed FICO scores Equal to or greater than 660 84.2 % 84.4 % Less than 660 14.4 14.2 No FICO available 1.4 1.4 The table below provides information by class of receivable for the retained loans in the Wholesale portfolio segment. Effective in the first quarter of 2017, the Firm revised its methodology for the assignment of industry classifications, to better monitor and manage concentrations. This largely resulted in the re-assignment of holding companies from Other to the industry of risk category based on the primary business activity of the holding company’s underlying companies or enterprises. In the tables below, the prior period amounts have been revised to conform with the current period presentation. Commercial and industrial Real estate Financial Government agencies Other (d) Total (in millions, except ratios) Jun 30, Dec 31, Jun 30, Dec 31, Jun 30, Dec 31, Jun 30, Dec 31, Jun 30, Dec 31, Jun 30, Dec 31, Loans by risk ratings Investment-grade $ 68,142 $ 65,687 $ 93,465 $ 88,649 $ 23,705 $ 24,294 $ 15,601 $ 15,935 $ 101,773 $ 95,358 $ 302,686 $ 289,923 Noninvestment-grade: Noncriticized 46,729 47,531 15,461 16,155 11,630 11,075 393 439 9,383 9,360 83,596 84,560 Criticized performing 5,270 6,186 826 798 320 200 — 6 94 163 6,510 7,353 Criticized nonaccrual 1,176 1,491 152 200 30 9 — — 276 254 1,634 1,954 Total noninvestment- grade 53,175 55,208 16,439 17,153 11,980 11,284 393 445 9,753 9,777 91,740 93,867 Total retained loans $ 121,317 $ 120,895 $ 109,904 $ 105,802 $ 35,685 $ 35,578 $ 15,994 $ 16,380 $ 111,526 $ 105,135 $ 394,426 $ 383,790 % of total criticized exposure to total retained loans 5.31 % 6.35 % 0.89 % 0.94 % 0.98 % 0.59 % — % 0.04 % 0.33 % 0.40 % 2.06 % 2.43 % % of criticized nonaccrual to total retained loans 0.97 1.23 0.14 0.19 0.08 0.03 — — 0.25 0.24 0.41 0.51 Loans by geographic distribution (a) Total non-U.S. $ 29,631 $ 30,563 $ 2,936 $ 3,302 $ 15,165 $ 15,147 $ 3,634 $ 3,726 $ 41,987 $ 38,776 $ 93,353 $ 91,514 Total U.S. 91,686 90,332 106,968 102,500 20,520 20,431 12,360 12,654 69,539 66,359 301,073 292,276 Total retained loans $ 121,317 $ 120,895 $ 109,904 $ 105,802 $ 35,685 $ 35,578 $ 15,994 $ 16,380 $ 111,526 $ 105,135 $ 394,426 $ 383,790 Loan delinquency (b) Current and less than 30 days past due and still accruing $ 119,863 $ 119,050 $ 109,612 $ 105,396 $ 35,565 $ 35,523 $ 15,988 $ 16,269 $ 110,313 $ 104,280 $ 391,341 $ 380,518 30–89 days past due and still accruing 192 268 130 204 74 25 1 107 932 582 1,329 1,186 90 or more days past due and still accruing (c) 86 86 10 2 16 21 5 4 5 19 122 132 Criticized nonaccrual 1,176 1,491 152 200 30 9 — — 276 254 1,634 1,954 Total retained loans $ 121,317 $ 120,895 $ 109,904 $ 105,802 $ 35,685 $ 35,578 $ 15,994 $ 16,380 $ 111,526 $ 105,135 $ 394,426 $ 383,790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further discussion, see Note 14 of JPMorgan Chase ’s 2016 Annual Report . (c) Represents loans that are considered well-collateralized and therefore still accruing interest. (d) Includes loans to: individuals; SPEs; and private education and civic organizations. For more information on SPEs, see Note 16 of JPMorgan Chase ’s 2016 Annual Report . The following table presents additional information on the real estate class of loans within the Wholesale portfolio segment for the periods indicated. For further information on real estate loans, see Note 14 of JPMorgan Chase ’s 2016 Annual Report . (in millions, except ratios) Multifamily Other commercial Total real estate loans Jun 30, Dec 31, Jun 30, Dec 31, Jun 30, Dec 31, Real estate retained loans $ 75,542 $ 72,143 $ 34,362 $ 33,659 $ 109,904 $ 105,802 Criticized exposure 457 539 521 459 978 998 % of total criticized exposure to total real estate retained loans 0.60 % 0.75 % 1.52 % 1.36 % 0.89 % 0.94 % Criticized nonaccrual $ 45 $ 57 $ 107 $ 143 $ 152 $ 200 % of criticized nonaccrual loans to total real estate retained loans 0.06 % 0.08 % 0.31 % 0.42 % 0.14 % 0.19 %</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of JPMorgan Chase ’s 2016 Annual Report . Home equity Residential mortgage Total residential real estate – excluding PCI Jun 30, Dec 31, Jun 30, Dec 31, Jun 30, Dec 31, Impaired loans With an allowance $ 1,241 $ 1,266 $ 4,529 $ 4,689 $ 5,770 $ 5,955 Without an allowance (a) 921 998 1,275 1,343 2,196 2,341 Total impaired loans (b)(c) $ 2,162 $ 2,264 $ 5,804 $ 6,032 $ 7,966 $ 8,296 Allowance for loan losses related to impaired loans $ 126 $ 121 $ 67 $ 68 $ 193 $ 189 Unpaid principal balance of impaired loans (d) 3,805 3,847 7,996 8,285 11,801 12,132 Impaired loans on nonaccrual status (e) 1,056 1,116 1,684 1,755 2,740 2,871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June 30, 2017 , Chapter 7 residential real estate loans included approximately 11% of home equity and 13% of residential mortgages that were 30 days or more past due. (b) At June 30, 2017 , and December 31, 2016 , $3.9 billion and $3.4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June 30, 2017 , and December 31, 2016 . The unpaid principal balance differs from the impaired loan balances due to various factors including charge-offs, net deferred loan fees or costs, and unamortized discounts or premiums on purchased loans. (e) At both June 30, 2017 and December 31, 2016 , nonaccrual loans included $2.3 billion of TDRs for which the borrowers were less than 90 days past due. For additional information about loans modified in a TDR that are on nonaccrual status refer, to the Loan accounting framework in Note 14 of JPMorgan Chase ’s 2016 Annual Report . The table below sets forth information about the Firm’s other consumer impaired loans, including risk-rated business banking and auto loans that have been placed on nonaccrual status, and loans that have been modified in TDRs. (in millions) June 30, December 31, Impaired loans With an allowance $ 345 $ 614 Without an allowance (a) 29 30 Total impaired loans (b)(c) $ 374 $ 644 Allowance for loan losses related to impaired loans $ 103 $ 119 Unpaid principal balance of impaired loans (d) 462 753 Impaired loans on nonaccrual status 331 508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381 million and $622 million for the three months ended June 30, 2017 and 2016 , respectively, and $501 million and $596 million for the six months ended June 30, 2017 and 2016 , respectively. The related interest income on impaired loans, including those on a cash basis, was not material for the three and six months ended June 30, 2017 and 2016 . (d) Represents the contractual amount of principal owed at June 30, 2017 , and December 31, 2016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sets forth information about the Firm’s impaired credit card loans. All of these loans are considered to be impaired as they have been modified in TDRs. (in millions) June 30, December 31, Impaired credit card loans with an allowance (a)(b) Credit card loans with modified payment terms (c) $ 1,078 $ 1,098 Modified credit card loans that have reverted to pre-modification payment terms (d) 126 142 Total impaired credit card loans (e) $ 1,204 $ 1,240 Allowance for loan losses related to impaired credit card loans $ 370 $ 358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June 30, 2017 , and December 31, 2016 , $85 million and $94 million , respectively, of loans have reverted back to the pre-modification payment terms of the loans due to noncompliance with the terms of the modified loans. The remaining $41 million and $48 million at June 30, 2017 , and December 31, 2016 , respectively, of these loans are to borrowers who have successfully completed a short-term modification program. The Firm continues to report these loans as TDRs since the borrowers’ credit lines remain closed. (e) Predominantly all impaired credit card loans are in the U.S. The table below sets forth information about the Firm’s wholesale impaired loans. (in millions) Commercial and industrial Real estate Financial institutions Government agencies Other Total retained loans Jun 30, Dec 31, Jun 30, Dec 31, Jun 30, Dec 31, Jun 30, Dec 31, Jun 30, Dec 31, Jun 30, Dec 31, Impaired loans With an allowance $ 942 $ 1,127 $ 84 $ 124 $ 5 $ 9 $ — $ — $ 211 $ 180 $ 1,242 $ 1,440 Without an allowance (a) 369 414 75 87 9 — — — 65 76 518 577 Total impaired loans $ 1,311 $ 1,541 $ 159 $ 211 $ 14 $ 9 $ — $ — $ 276 $ 256 $ 1,760 (c) $ 2,017 (c) Allowance for loan losses related to impaired loans $ 259 $ 260 $ 9 $ 18 $ 14 $ 3 $ — $ — $ 63 $ 61 $ 345 $ 342 Unpaid principal balance of impaired loans (b) 1,566 1,754 237 295 14 12 — — 214 284 2,031 2,34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June 30, 2017 , and December 31, 2016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s present average impaired loans and the related interest income reported by the Firm. Three months ended June 30, (in millions) Average impaired loans Interest income on impaired loans (a) Interest income on impaired (a) 2017 2016 2017 2016 2017 2016 Home equity $ 2,241 $ 2,340 $ 30 $ 32 $ 18 $ 20 Residential mortgage 5,865 6,453 68 77 14 20 Total residential real estate – excluding PCI $ 8,106 $ 8,793 $ 98 $ 109 $ 32 $ 40 Six months ended June 30, (in millions) Average impaired loans Interest income on impaired loans (a) Interest income on impaired loans on a cash basis (a) 2017 2016 2017 2016 2017 2016 Home equity $ 2,245 $ 2,350 $ 61 $ 63 $ 38 $ 41 Residential mortgage 5,921 6,534 141 155 33 39 Total residential real estate – excluding PCI $ 8,166 $ 8,884 $ 202 $ 218 $ 71 $ 80 (a) Generally, interest income on loans modified in TDRs is recognized on a cash basis until such time as the borrower has made a minimum of six payments under the new terms, unless the loan is deemed to be collateral-dependent. The following table presents average balances of impaired credit card loans and interest income recognized on those loans. Three months ended June 30, Six months ended June 30, (in millions) 2017 2016 2017 2016 Average impaired credit card loans $ 1,212 $ 1,345 $ 1,220 $ 1,390 Interest income on impaired credit card loans 15 16 29 33 The following table presents the Firm’s average impaired loans for the periods indicated. Three months ended June 30, Six months ended June 30, (in millions) 2017 2016 2017 2016 Commercial and industrial $ 868 $ 1,704 $ 982 $ 1,413 Real estate 149 235 161 234 Financial institutions 4 11 4 11 Government agencies — — — — Other 209 194 205 189 Total (a) $ 1,230 $ 2,144 $ 1,352 $ 1,847 (a) The related interest income on accruing impaired loans and interest income recognized on a cash basis were not material for the three and six months ended June 30, 2017 and 2016 .</t>
  </si>
  <si>
    <t>Troubled debt restructuring on financing receivables</t>
  </si>
  <si>
    <t>The following table presents new TDRs reported by the Firm. Three months ended June 30, Six months ended June 30, (in millions) 2017 2016 2017 2016 Home equity $ 69 $ 70 $ 150 $ 196 Residential mortgage 96 59 168 122 Total residential real estate – excluding PCI $ 165 $ 129 $ 318 $ 318 The following table provides information about the Firm’s other consumer loans modified in TDRs. New TDRs were not material for the three and six months ended June 30, 2017 and 2016 . (in millions) June 30, December 31, Loans modified in TDRs (a)(b) $ 119 $ 362 TDRs on nonaccrual status 76 226 (a) The impact of these modifications were not material to the Firm for the three and six months ended June 30, 2017 and 2016 . (b) Additional commitments to lend to borrowers whose loans have been modified in TDRs as of June 30, 2017 , and December 31, 2016 , were immaterial.</t>
  </si>
  <si>
    <t>Troubled debt restructuring on financing receivables nature and extent of modifications</t>
  </si>
  <si>
    <t>The following tables provide information about how residential real estate loans, excluding PCI loans, were modified under the Firm’s loss mitigation programs described above during the periods presented. These tables exclude Chapter 7 loans where the sole concession granted is the discharge of debt . Three months ended June 30, Total residential real estate – excluding PCI Home equity Residential mortgage 2017 2016 2017 2016 2017 2016 Number of loans approved for a trial modification 565 688 390 555 955 1,243 Number of loans permanently modified 1,583 949 659 979 2,242 1,928 Concession granted: (a) Interest rate reduction 59 % 80 % 69 % 71 % 62 % 75 % Term or payment extension 78 84 82 90 79 87 Principal and/or interest deferred 9 20 20 16 13 18 Principal forgiveness 9 11 18 29 12 20 Other (b) 15 1 23 23 18 12 Six months ended June 30, Total residential Home equity Residential mortgage 2017 2016 2017 2016 2017 2016 Number of loans approved for a trial modification 1,308 1,737 846 1,135 2,154 2,872 Number of loans permanently modified 2,800 2,641 1,442 1,711 4,242 4,352 Concession granted: (a) Interest rate reduction 71 % 71 % 76 % 72 % 72 % 71 % Term or payment extension 84 88 86 90 84 89 Principal and/or interest deferred 13 18 14 19 14 18 Principal forgiveness 9 10 19 27 12 17 Other (b) 13 1 27 21 18 9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Predominantly represents variable interest rate to fixed interest rate modifications.</t>
  </si>
  <si>
    <t>Troubled debt restructuring on financing receivables, financial effects of modifications and re-defaults</t>
  </si>
  <si>
    <t>The following tables provide information about the financial effects of the various concessions granted in modifications of residential real estate loans, excluding PCI, under the loss mitigation programs described above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June 30, (in millions, except weighted-average data and number of loans) Home equity Residential mortgage Total residential real estate – excluding PCI 2017 2016 2017 2016 2017 2016 Weighted-average interest rate of loans with interest rate reductions – before TDR 5.04 % 5.28 % 5.13 % 5.67 % 5.09 % 5.54 % Weighted-average interest rate of loans with interest rate reductions – after TDR 2.39 2.52 3.12 2.98 2.79 2.83 Weighted-average remaining contractual term (in years) of loans with term or payment extensions – before TDR 26 17 23 25 25 22 Weighted-average remaining contractual term (in years) of loans with term or payment extensions – after TDR 38 38 37 38 38 38 Charge-offs recognized upon permanent modification $ — $ $ $ 1 $ $ 1 Principal deferred 2 4 4 9 6 13 Principal forgiven 3 1 6 13 9 14 Balance of loans that redefaulted within one year of permanent modification (a) $ 12 $ 11 $ 30 $ 26 $ 42 $ 37 Six months ended June 30, Home equity Residential mortgage Total residential real estate – excluding PCI 2017 2016 2017 2016 2017 2016 Weighted-average interest rate of loans with interest rate reductions – before TDR 4.82 % 5.13 % 5.25 % 5.60 % 5.06 % 5.40 % Weighted-average interest rate of loans with interest rate reductions – after TDR 2.42 2.46 3.00 2.92 2.74 2.73 Weighted-average remaining contractual term (in years) of loans with term or payment extensions – before TDR 23 18 24 25 24 22 Weighted-average remaining contractual term (in years) of loans with term or payment extensions – after TDR 39 38 38 38 38 38 Charge-offs recognized upon permanent modification $ 1 $ 1 $ 1 $ 2 $ 2 $ 3 Principal deferred 7 12 7 19 14 31 Principal forgiven 5 4 11 25 16 29 Balance of loans that redefaulted within one year of permanent modification (a) $ 21 $ 20 $ 58 $ 48 $ 79 $ 68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in millions, except weighted-average data) Three months ended June 30, Six months ended June 30, 2017 2016 2017 2016 Weighted-average interest rate of loans – before TDR 16.55 % 15.61 % 16.35 % 15.54 % Weighted-average interest rate of loans – after TDR 4.80 4.85 4.78 4.82 Loans that redefaulted within one year of modification (a) $ 24 $ 18 $ 45 $ 37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sets forth the accretable yield activity for the Firm’s PCI consumer loans for the three and six months ended June 30, 2017 and 2016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June 30, Six months ended June 30, 2017 2016 2017 2016 Beginning balance $ 13,122 $ 12,674 $ 11,768 $ 13,491 Accretion into interest income (357 ) (395 ) (716 ) (802 ) Changes in interest rates on variable-rate loans 51 25 167 101 Other changes in expected cash flows (a) (177 ) (3 ) 1,420 (489 ) Balance at June 30 $ 12,639 $ 12,301 $ 12,639 $ 12,301 Accretable yield percentage 4.55 % 4.37 % 4.45 % 4.36 % (a) Other changes in expected cash flows may vary from period to period as the Firm continues to refine its cash flow model, for example cash flows expected to be collected due to the impact of modifications and changes in prepayment assumptions.</t>
  </si>
  <si>
    <t>Allowance for Credit Losses (Tables)</t>
  </si>
  <si>
    <t>Allowance for credit losses on financing receivables</t>
  </si>
  <si>
    <t>The table below summarizes information about the allowances for loan losses and lending-related commitments, and includes a breakdown of loans and lending-related commitments by impairment methodology. 2017 2016 Six months ended June 30, Consumer, excluding credit card Credit card Wholesale Total Consumer, excluding credit card Credit card Wholesale Total Allowance for loan losses Beginning balance at January 1, $ 5,198 $ 4,034 $ 4,544 $ 13,776 5,806 $ 3,434 $ 4,315 $ 13,555 Gross charge-offs 1,105 2,223 99 3,427 688 1,874 228 2,790 Gross recoveries (307 ) (193 ) (69 ) (569 ) (301 ) (184 ) (14 ) (499 ) Net charge-offs/(recoveries) 798 2,030 30 2,858 387 1,690 214 2,291 Write-offs of PCI loans (a) 46 — — 46 88 — — 88 Provision for loan losses 448 2,380 (337 ) 2,491 316 1,940 796 3,052 Other (2 ) — 2 — (1 ) — — (1 ) Ending balance at June 30, $ 4,800 $ 4,384 $ 4,179 $ 13,363 $ 5,646 $ 3,684 $ 4,897 $ 14,227 Allowance for loan losses by impairment methodology Asset-specific (b) $ 296 $ 370 (c) $ 345 $ 1,011 $ 365 $ 361 (c) $ 525 $ 1,251 Formula-based 2,239 4,014 3,834 10,087 2,627 3,323 4,372 10,322 PCI 2,265 — — 2,265 2,654 — — 2,654 Total allowance for loan losses $ 4,800 $ 4,384 $ 4,179 $ 13,363 $ 5,646 $ 3,684 $ 4,897 $ 14,227 Loans by impairment methodology Asset-specific $ 8,340 $ 1,204 $ 1,760 $ 11,304 $ 9,370 $ 1,307 $ 2,149 $ 12,826 Formula-based 323,711 138,831 392,663 855,205 313,320 130,200 372,021 815,541 PCI 33,064 — 3 33,067 38,360 — 4 38,364 Total retained loans $ 365,115 $ 140,035 $ 394,426 $ 899,576 $ 361,050 $ 131,507 $ 374,174 $ 866,731 Impaired collateral-dependent loans Net charge-offs $ 36 $ — $ 16 $ 52 $ 43 $ — $ 5 $ 48 Loans measured at fair value of collateral less cost to sell 2,234 — 296 2,530 2,431 — 295 2,726 Allowance for lending-related commitments Beginning balance at January 1, $ 26 $ — $ 1,052 $ 1,078 $ 14 $ — $ 772 $ 786 Provision for lending-related commitments 6 — 33 39 — — 174 174 Other — — — — — — — — Ending balance at June 30, $ 32 $ — $ 1,085 $ 1,117 $ 14 $ — $ 946 $ 960 Allowance for lending-related commitments by impairment methodology Asset-specific $ — $ — $ 211 $ 211 $ — $ — $ 143 $ 143 Formula-based 32 — 874 906 14 — 803 817 Total allowance for lending-related commitments $ 32 $ — $ 1,085 $ 1,117 $ 14 $ — $ 946 $ 960 Lending-related commitments by impairment methodology Asset-specific $ — $ — $ 750 $ 750 $ — $ — $ 460 $ 460 Formula-based 58,162 576,264 365,748 1,000,174 59,224 539,105 356,685 955,014 Total lending-related commitments $ 58,162 $ 576,264 $ 366,498 $ 1,000,924 $ 59,224 $ 539,105 $ 357,145 $ 955,474 Note: In the first quarter of 2017, the Firm transferred the student loan portfolio to held-for-sale. For additional information see Note 2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 (Tables)</t>
  </si>
  <si>
    <t>Schedule of significant types of variable interest entities by business segment</t>
  </si>
  <si>
    <t>The following table summarizes the most significant types of Firm-sponsored VIEs by business segment. Line of Business Transaction Type Activity Form 10-Q page reference CCB Credit card securitization trusts Securitization of both originated and purchased credit card receivables 139 Mortgage securitization trusts Servicing and securitization of both originated and purchased residential mortgages 139–141 CIB Mortgage and other securitization trusts Securitization of both originated and purchased residential and commercial mortgages, and student loans 139–141 Multi-seller conduits Investor intermediation activities Assist clients in accessing the financial markets in a cost-efficient manner and structures transactions to meet investor needs 141</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43 of this Note for further information regarding the Firm’s cash flows with and interests retained in nonconsolidated VIEs, and page 143 of this Note for information on the Firm’s loan sales to U.S. government agencies. Principal amount outstanding JPMorgan Chase interest in securitized assets in nonconsolidated VIEs (c)(d)(e) June 30, 2017 (in millions) Total assets held by securitization VIEs Assets Assets held in nonconsolidated securitization VIEs with continuing involvement Trading assets AFS securities Total interests held by JPMorgan Securitization-related (a) Residential mortgage: Prime/Alt-A and option ARMs $ 71,894 $ 3,927 $ 54,473 $ 209 $ 1,121 $ 1,330 Subprime 20,241 — 18,758 99 — 99 Commercial and other (b) 93,625 95 65,915 605 1,553 2,158 Total $ 185,760 $ 4,022 $ 139,146 $ 913 $ 2,674 $ 3,587 Principal amount outstanding JPMorgan Chase interest in securitized assets in nonconsolidated VIEs (c)(d)(e) December 31, 2016 (in millions) Total assets held by securitization VIEs Assets held in consolidated securitization VIEs Assets held in nonconsolidated securitization VIEs with continuing involvement Trading assets AFS securities Total interests held by JPMorgan Chase Securitization-related (a) Residential mortgage: Prime/Alt-A and option ARMs $ 76,789 $ 4,209 $ 57,543 $ 226 $ 1,334 $ 1,560 Subprime 21,542 — 19,903 76 — 76 Commercial and other (b) 101,265 107 71,464 509 2,064 2,573 Total $ 199,596 $ 4,316 $ 148,910 $ 811 $ 3,398 $ 4,209 (a) Excludes U.S. government agency securitizations and re-securitizations, which are not Firm-sponsored. See page 143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4 for a discussion of MSRs); securities retained from loan sales to U.S. government agencies; interest rate and foreign exchange derivatives primarily used to manage interest rate and foreign exchange risks of securitization entities (See Note 4 for further information on derivatives); senior and subordinated securities of $119 million and $44 million , respectively, at June 30, 2017 , and $180 million and $49 million , respectively, at December 31, 2016 , which the Firm purchased in connection with CIB’s secondary market-making activities. (d) Includes interests held in re-securitization transactions. (e) As of June 30, 2017 , and December 31, 2016 , 63% and 61% , respectively, of the Firm’s retained securitization interests, which are carried at fair value and include amounts required to be held pursuant to credit risk retention rules, were risk-rated “A” or better, on an S&amp;P-equivalent basis. The retained interests in prime residential mortgages consisted of $1.3 billion and $1.5 billion of investment-grade and $37 million and $77 million of noninvestment-grade retained interests at June 30, 2017 , and December 31, 2016 , respectively. The retained interests in commercial and other securitizations trusts consisted of $1.9 billion and $2.4 billion of investment-grade and $242 million and $210 million of noninvestment-grade retained interests at June 30, 2017 , and December 31, 2016 , respectively.</t>
  </si>
  <si>
    <t>Schedule of re-securitizations</t>
  </si>
  <si>
    <t>The following table represents the transfers of securities to re-securitization VIEs. Three months ended Six months ended (in millions) 2017 2016 2017 2016 Transfers of securities to VIEs Firm-sponsored private-label $ — $ 144 $ — $ 144 Agency $ 1,462 $ 3,494 $ 4,686 $ 6,350 The following table represents information on nonconsolidated re-securitization VIEs. Nonconsolidated re-securitization VIEs (in millions) June 30, 2017 December 31, 2016 Firm-sponsored private-label Assets held in VIEs with continuing involvement (a) $ 651 $ 875 Interest in VIEs 31 43 Agency Interest in VIEs 1,876 1,986 (a) Includes the notional amount of interest-only securities.</t>
  </si>
  <si>
    <t>Information on assets and liabilities related to VIEs that are consolidated by the Firm</t>
  </si>
  <si>
    <t>The following table presents information on assets and liabilities related to VIEs consolidated by the Firm as of June 30, 2017 , and December 31, 2016 . Assets Liabilities June 30, 2017 (in millions) Trading assets Loans Other (d) Total assets (e) Beneficial interests in VIE assets (f) Other (g) Total liabilities VIE program type (a) Firm-sponsored credit card trusts $ — $ 41,997 $ 711 $ 42,708 $ 25,732 $ 17 $ 25,749 Firm-administered multi-seller conduits 2 25,039 43 25,084 2,928 29 2,957 Municipal bond vehicles 2,534 — 6 2,540 1,693 2 1,695 Mortgage securitization entities (b) 90 3,976 72 4,138 406 273 679 Student loan securitization entities (c) — — — — — — — Other 62 — 1,987 2,049 139 106 245 Total $ 2,688 $ 71,012 $ 2,819 $ 76,519 $ 30,898 $ 427 $ 31,325 Assets Liabilities December 31, 2016 (in millions) Trading assets Loans Other (d) Total assets (e) Beneficial interests in VIE assets (f) Other (g) Total liabilities VIE program type (a) Firm-sponsored credit card trusts $ — $ 45,919 $ 790 $ 46,709 $ 31,181 $ 18 $ 31,199 Firm-administered multi-seller conduits — 23,760 43 23,803 2,719 33 2,752 Municipal bond vehicles 2,897 — 8 2,905 2,969 2 2,971 Mortgage securitization entities (b) 143 4,246 103 4,492 468 313 781 Student loan securitization entities (c) — 1,689 59 1,748 1,527 4 1,531 Other 145 — 2,318 2,463 183 120 303 Total $ 3,185 $ 75,614 $ 3,321 $ 82,120 $ 39,047 $ 490 $ 39,537 (a) Excludes intercompany transactions which are eliminated in consolidation. (b) Includes residential and commercial mortgage securitizations as well as re-securitizations. (c) The Firm deconsolidated the student loan securitization entities in the second quarter of 2017 as it no longer had a controlling financial interest in these entities as a result of the sale of the student loan portfolio. For additional information see Note 23. (d) Includes assets classified as cash and other assets on the Consolidated balance sheets. (e)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f) The interest-bearing beneficial interest liabilities issued by consolidated VIEs are classified in the line item on the Consolidated balance sheets titled, “Beneficial interests issued by consolidated VIEs.” The holders of these beneficial interests do not have recourse to the general credit of JPMorgan Chase . Included in beneficial interests in VIE assets are long-term beneficial interests of $26.3 billion and $33.4 billion at June 30, 2017 , and December 31, 2016 , respectively. The maturities of the long-term beneficial interests as of June 30, 2017 , were as follows: $10.6 billion under one year, $14.5 billion between one and five years, and $1.2 billion over five years. (g) Includes liabilities classified as accounts payable and other liabilities on the Consolidated balance sheets.</t>
  </si>
  <si>
    <t>Securitization activities</t>
  </si>
  <si>
    <t>The following table provides information related to the Firm’s securitization activities for the three and six months ended June 30, 2017 and 2016 , related to assets held in Firm -sponsored securitization entities that were not consolidated by the Firm, and where sale accounting was achieved based on the accounting rules in effect at the time of the securitization. Three months ended June 30, Six months ended June 30, 2017 2016 2017 2016 (in millions) Residential mortgage (c) Commercial and other (d) Residential mortgage (c) Commercial and other (d) Residential mortgage (c) Commercial and other (d) Residential mortgage (c) Commercial and other (d) Principal securitized $ 1,020 $ 1,997 $ 413 $ 1,034 $ 2,049 $ 3,312 $ 413 $ 2,358 All cash flows during the period (a) : Proceeds from loan sales as securities Level 2 $ 1,048 $ 2,029 $ 413 $ 1,062 $ 2,083 $ 3,377 $ 413 $ 2,373 Level 3 $ — $ — $ — $ 2 $ — $ — $ — $ 2 Total proceeds received from loan sales $ 1,048 $ 2,029 $ 413 $ 1,064 $ 2,083 $ 3,377 $ 413 $ 2,375 Servicing fees collected 134 1 111 1 267 2 223 1 Purchases of previously transferred financial assets (or the underlying collateral) (b) 1 — — — 1 — 37 — Cash flows received on interests 128 206 111 307 259 541 205 580 (a) Excludes re-securitization transactions. (b) Includes cash paid by the Firm to reacquire assets from off–balance sheet, nonconsolidated entities – for example, loan repurchases due to representation and warranties and servicer clean-up calls. (c) Includes prime, Alt-A, subprime, and option ARMs. Excludes certain loan securitization transactions entered into with Ginnie Mae, Fannie Mae and Freddie Mac. (d) Includes commercial mortgage and student loan securitizations.</t>
  </si>
  <si>
    <t>Summary of loan sale activities</t>
  </si>
  <si>
    <t>The following table summarizes the activities related to loans sold to the U.S. GSEs, loans in securitization transactions pursuant to Ginnie Mae guidelines, and other third-party-sponsored securitization entities. Three months ended June 30, Six months ended June 30, (in millions) 2017 2016 2017 2016 Carrying value of loans sold $ 11,711 $ 8,824 $ 28,880 $ 17,836 Proceeds received from loan sales as cash 4 234 13 238 Proceeds received from loan sales as securities (a) 11,602 8,548 28,589 17,503 Total proceeds received from loan sales (b) $ 11,606 $ 8,782 $ 28,602 $ 17,741 Gains on loan sales (c)(d) $ 42 $ 64 $ 73 $ 114 (a) Predominantly includes securities from U.S. GSEs and Ginnie Mae that are generally sold shortly after receipt. (b) Excludes the value of MSRs retained upon the sale of loans. (c) Gains on loan sales include the value of MSRs. (d) The carrying value of the loans accounted for at fair value approximated the proceeds received upon loan sale.</t>
  </si>
  <si>
    <t>Schedule options to repurchase delinquent loans</t>
  </si>
  <si>
    <t>The following table presents loans the Firm repurchased or had an option to repurchase, real estate owned, and foreclosed government-guaranteed residential mortgage loans recognized on the Firm’s Consolidated balance sheets as of June 30, 2017 and December 31, 2016 . Substantially all of these loans and real estate are insured or guaranteed by U.S. government agencies. (in millions) June 30, 2017 Dec 31, 2016 Loans repurchased or option to repurchase (a) $ 8,744 $ 9,556 Real estate owned 105 142 Foreclosed government-guaranteed residential mortgage loans (b) 762 1,007 (a) Predominantly all of these amounts relate to loans that have been repurchased from Ginnie Mae loan pools. (b) Relates to voluntary repurchases of loans, which are included in accrued interest and accounts receivable.</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June 30, 2017 , and December 31, 2016 . Liquidation losses Securitized assets 90 days past due Three months ended June 30, Six months ended June 30, (in millions) Jun 30, Dec 31, Jun 30, Dec 31, 2017 2016 2017 2016 Securitized loans Residential mortgage: Prime / Alt-A &amp; option ARMs $ 54,473 $ 57,543 $ 5,385 $ 6,169 $ 226 $ 318 $ 438 $ 658 Subprime 18,758 19,903 3,662 4,186 201 296 376 618 Commercial and other 65,915 71,464 1,632 1,755 5 93 57 486 Total loans securitized $ 139,146 $ 148,910 $ 10,679 $ 12,110 $ 432 $ 707 $ 871 $ 1,762</t>
  </si>
  <si>
    <t>Goodwill and Mortgage Servicing Rights (Tables)</t>
  </si>
  <si>
    <t>Goodwill attributed to the business segments</t>
  </si>
  <si>
    <t>The following table presents goodwill attributed to the business segments. (in millions) June 30, December 31, Consumer &amp; Community Banking $ 30,806 $ 30,797 Corporate &amp; Investment Bank 6,775 6,772 Commercial Banking 2,861 2,861 Asset &amp; Wealth Management 6,858 6,858 Total goodwill $ 47,300 $ 47,288 The following table presents changes in the carrying amount of goodwill. Three months ended June 30, Six months ended June 30, (in millions) 2017 2016 2017 2016 Balance at beginning of period $ 47,292 $ 47,310 $ 47,288 $ 47,325 Changes during the period from: Dispositions (a) — — — (71 ) Other (b) 8 (7 ) 12 49 Balance at June 30, $ 47,300 $ 47,303 $ 47,300 $ 47,303 (a) During the six months ended June 30, 2016, represents AWM goodwill, which was disposed of as part of AWM sales completed in March 2016. (b) Includes foreign currency translation adjustments and other tax-related adjustments.</t>
  </si>
  <si>
    <t>Mortgage servicing rights activity</t>
  </si>
  <si>
    <t>The following table summarizes MSR activity for the three and six months ended June 30, 2017 and 2016 . As of or for the three months As of or for the six months (in millions, except where otherwise noted) 2017 2016 2017 2016 Fair value at beginning of period $ 6,079 $ 5,658 $ 6,096 $ 6,608 MSR activity: Originations of MSRs 154 113 371 220 Purchase of MSRs — — — — Disposition of MSRs (a) (67 ) (3 ) (138 ) (67 ) Net additions 87 110 233 153 Changes due to collection/realization of expected cash flows (213 ) (239 ) (419 ) (480 ) Changes in valuation due to inputs and assumptions: Changes due to market interest rates and other (b) (178 ) (433 ) (121 ) (1,195 ) Changes in valuation due to other inputs and assumptions: Projected cash flows (e.g., cost to service) 2 (14 ) 14 (7 ) Discount rates (7 ) — (19 ) 7 Prepayment model changes and other (c) (17 ) (10 ) (31 ) (14 ) Total changes in valuation due to other inputs and assumptions (22 ) (24 ) (36 ) (14 ) Total changes in valuation due to inputs and assumptions (200 ) (457 ) (157 ) (1,209 ) Fair value at June 30, $ 5,753 $ 5,072 $ 5,753 $ 5,072 Change in unrealized gains/(losses) included in income related to MSRs held at June 30, $ (200 ) $ (457 ) $ (157 ) $ (1,209 ) Contractual service fees, late fees and other ancillary fees included in income 477 545 964 1,106 Third-party mortgage loans serviced at June 30, (in billions) 569 632 569 632 Net servicer advances at June 30, (in billions) (d) 4.1 5.6 4.1 5.6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si>
  <si>
    <t>CCB mortgage fees and related income</t>
  </si>
  <si>
    <t>The following table presents the components of mortgage fees and related income (including the impact of MSR risk management activities) for the three and six months ended June 30, 2017 and 2016 . Three months ended June 30, Six months ended June 30, (in millions) 2017 2016 2017 2016 CCB mortgage fees and related income Net production revenue $ 152 $ 261 $ 293 $ 423 Net mortgage servicing revenue: Operating revenue: Loan servicing revenue 518 593 1,040 1,209 Changes in MSR asset fair value due to collection/realization of expected cash flows (212 ) (238 ) (417 ) (478 ) Total operating revenue 306 355 623 731 Risk management: Changes in MSR asset fair value due to market interest rates and other (a) (178 ) (433 ) (121 ) (1,195 ) Other changes in MSR asset fair value due to other inputs and assumptions in model (b) (22 ) (24 ) (36 ) (14 ) Change in derivative fair value and other 143 530 48 1,411 Total risk management (57 ) 73 (109 ) 202 Total net mortgage servicing revenue 249 428 514 933 Total CCB mortgage fees and related income 401 689 807 1,356 All other 3 — 3 — Mortgage fees and related income $ 404 $ 689 $ 810 $ 1,356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FV of MSRs</t>
  </si>
  <si>
    <t>The table below outlines the key economic assumptions used to determine the fair value of the Firm’s MSRs at June 30, 2017 , and December 31, 2016 , and outlines the sensitivities of those fair values to immediate adverse changes in those assumptions, as defined below. (in millions, except rates) Jun 30, Dec 31, Weighted-average prepayment speed assumption (“CPR”) 9.62 % 9.41 % Impact on fair value of 10% adverse change $ (216 ) $ (231 ) Impact on fair value of 20% adverse change (415 ) (445 ) Weighted-average option adjusted spread 9.18 % 8.55 % Impact on fair value of a 100 basis point adverse change $ (232 ) $ (248 ) Impact on fair value of a 200 basis point adverse change (446 ) (477 ) CPR: Constant prepayment rate.</t>
  </si>
  <si>
    <t>Deposits (Tables)</t>
  </si>
  <si>
    <t>Noninterest-bearing and interest-bearing deposits</t>
  </si>
  <si>
    <t>At June 30, 2017 , and December 31, 2016 , noninterest-bearing and interest-bearing deposits were as follows. (in millions) June 30, December 31, 2016 U.S. offices Noninterest-bearing $ 394,921 $ 400,831 Interest-bearing (included $14,285 and $12,245 at fair value) (a) 781,709 737,949 Total deposits in U.S. offices 1,176,630 1,138,780 Non-U.S. offices Noninterest-bearing 17,152 14,764 Interest-bearing (included $3,469 and $1,667 at fair value) (a) 245,691 221,635 Total deposits in non-U.S. offices 262,843 236,399 Total deposits $ 1,439,473 $ 1,375,179 (a) Includes structured notes classified as deposits for which the fair value option has been elected. For further discussion, see Note 3 of JPMorgan Chase’s 2016 Annual Report .</t>
  </si>
  <si>
    <t>Earnings per Share (Tables)</t>
  </si>
  <si>
    <t>Schedule of earnings per share basic and diluted</t>
  </si>
  <si>
    <t>The following table presents the calculation of basic and diluted EPS for the three and six months ended June 30, 2017 and 2016 . (in millions, except per share amounts) Three months ended Six months ended 2017 2016 2017 2016 Basic earnings per share Net income $ 7,029 $ 6,200 $ 13,477 $ 11,720 Less: Preferred stock dividends 411 411 823 823 Net income applicable to common equity 6,618 5,789 12,654 10,897 Less: Dividends and undistributed earnings allocated to participating securities (a) 63 61 123 124 Net income applicable to common stockholders (a) $ 6,555 $ 5,728 $ 12,531 $ 10,773 Total weighted-average basic shares outstanding (a) 3,574.1 3,675.5 3,587.9 3,693.0 Net income per share $ 1.83 $ 1.56 $ 3.49 $ 2.92 Diluted earnings per share Net income applicable to common stockholders (a) $ 6,555 $ 5,728 $ 12,531 $ 10,773 Total weighted-average basic shares outstanding (a) 3,574.1 3,675.5 3,587.9 3,693.0 Add: Employee stock options, SARs, warrants and unvested PSUs 24.9 30.7 26.8 28.9 Total weighted-average diluted shares outstanding (a) 3,599.0 3,706.2 3,614.7 3,721.9 Net income per share $ 1.82 $ 1.55 $ 3.47 $ 2.89 (a) The prior period amounts have been revised to conform with the current period presentation. The revision had no impact on the Firm’s reported earnings per share.</t>
  </si>
  <si>
    <t>Accumulated Other Comprehensive Income/(Loss) (Tables)</t>
  </si>
  <si>
    <t>Accumulated other comprehensive income/(loss)</t>
  </si>
  <si>
    <t>AOCI includes the after-tax change in unrealized gains and losses on investment securities, foreign currency translation adjustments (including the impact of related derivatives), cash flow hedging activities, net loss and prior service costs/(credit) related to the Firm’s defined benefit pension and OPEB plans. As of or for the three months ended Unrealized (b) Translation adjustments, net of hedges Cash flow hedges Defined benefit DVA on fair value option elected liabilities Accumulated other comprehensive income/(loss) Balance at April 1, 2017 $ 1,762 $ (157 ) $ (9 ) $ (2,274 ) $ (245 ) $ (923 ) Net change 457 — 53 19 2 531 Balance at June 30, 2017 $ 2,219 $ (157 ) $ 44 $ (2,255 ) $ (243 ) $ (392 ) As of or for the three months ended Unrealized gains on investment securities (b) Translation adjustments, net of hedges Cash flow hedges Defined benefit pension and OPEB plans DVA on fair value option elected liabilities Accumulated other comprehensive income/(loss) Balance at April 1, 2016 $ 3,054 $ (164 ) $ (114 ) $ (2,206 ) $ 212 $ 782 Net change 867 3 (87 ) 56 (3 ) 836 Balance at June 30, 2016 $ 3,921 $ (161 ) $ (201 ) $ (2,150 ) $ 209 $ 1,618 As of or for the six months ended Unrealized (b) Translation adjustments, net of hedges Cash flow hedges Defined benefit DVA on fair value option elected liabilities Accumulated other comprehensive income/(loss) Balance at January 1, 2017 $ 1,524 $ (164 ) $ (100 ) $ (2,259 ) $ (176 ) $ (1,175 ) Net change 695 7 144 4 (67 ) 783 Balance at June 30, 2017 $ 2,219 $ (157 ) $ 44 $ (2,255 ) $ (243 ) $ (392 ) As of or for the six months ended Unrealized (b) Translation adjustments, net of hedges Cash flow hedges Defined benefit pension and DVA on fair value option elected liabilities Accumulated other comprehensive income/(loss) Balance at January 1, 2016 $ 2,629 $ (162 ) $ (44 ) $ (2,231 ) NA $ 192 Cumulative effect of change in accounting principle (a) — — — — $ 154 154 Net change 1,292 1 (157 ) 81 $ 55 1,272 Balance at June 30, 2016 $ 3,921 $ (161 ) $ (201 ) $ (2,150 ) $ 209 $ 1,618 (a) 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to be presented separately in OCI; previously these amounts were recognized in net income. (b) Represents the after-tax difference between the fair value and amortized cost of securities accounted for as AFS, including net unamortized unrealized gains and losses related to AFS securities transferred to HTM.</t>
  </si>
  <si>
    <t>Changes of the components of accumulated other comprehensive income (loss)</t>
  </si>
  <si>
    <t>The following table presents the pre-tax and after-tax changes in the components of OCI. 2017 2016 Three months ended June 30, (in millions) Pre-tax Tax effect After-tax Pre-tax Tax effect After-tax Unrealized gains/(losses) on investment securities: Net unrealized gains/(losses) arising during the period $ 695 $ (259 ) $ 436 $ 1,408 $ (528 ) $ 880 Reclassification adjustment for realized (gains)/losses included in net income (a) 34 (13 ) 21 (21 ) 8 (13 ) Net change 729 (272 ) 457 1,387 (520 ) 867 Translation adjustments (b) : Translation 317 (117 ) 200 (10 ) 4 (6 ) Hedges (319 ) 119 (200 ) 17 (8 ) 9 Net change (2 ) 2 — 7 (4 ) 3 Cash flow hedges: Net unrealized gains/(losses) arising during the period 23 (10 ) 13 (187 ) 70 (117 ) Reclassification adjustment for realized (gains)/losses included in net income (c) 65 (25 ) 40 48 (18 ) 30 Net change 88 (35 ) 53 (139 ) 52 (87 ) Defined benefit pension and OPEB plans: Net gains/(losses) arising during the period 6 (2 ) 4 8 (3 ) 5 Reclassification adjustments included in net income (d) : Amortization of net loss 62 (23 ) 39 64 (25 ) 39 Prior service costs/(credits) (9 ) 4 (5 ) (9 ) 3 (6 ) Foreign exchange and other (25 ) 6 (19 ) 28 (10 ) 18 Net change 34 (15 ) 19 91 (35 ) 56 DVA on fair value option elected liabilities, net change: $ 2 $ — $ 2 $ (4 ) $ 1 $ (3 ) Total other comprehensive income/(loss) $ 851 $ (320 ) $ 531 $ 1,342 $ (506 ) $ 836 2017 2016 Six months ended June 30, (in millions) Pre-tax Tax effect After-tax Pre-tax Tax effect After-tax Unrealized gains/(losses) on investment securities: Net unrealized gains/(losses) arising during the period $ 1,062 $ (390 ) $ 672 $ 2,140 $ (803 ) $ 1,337 Reclassification adjustment for realized (gains)/losses included in (a) 37 (14 ) 23 (72 ) 27 (45 ) Net change 1,099 (404 ) 695 2,068 (776 ) 1,292 Translation adjustments: (b) Translation 899 (342 ) 557 579 (216 ) 363 Hedges (875 ) 325 (550 ) (573 ) 211 (362 ) Net change 24 (17 ) 7 6 (5 ) 1 Cash flow hedges: Net unrealized gains/(losses) arising during the period 82 (31 ) 51 (354 ) 133 (221 ) Reclassification adjustment for realized (gains)/losses included in (c) 150 (57 ) 93 103 (39 ) 64 Net change 232 (88 ) 144 (251 ) 94 (157 ) Defined benefit pension and OPEB plans: Net gains/(losses) arising during the period (52 ) 19 (33 ) (15 ) 6 (9 ) Reclassification adjustments included in net income (d) : Amortization of net loss 124 (46 ) 78 128 (49 ) 79 Prior service costs/(credits) (18 ) 7 (11 ) (18 ) 7 (11 ) Settlement (gain)/loss (3 ) 1 (2 ) — — — Foreign exchange and other (32 ) 4 (28 ) 34 (12 ) 22 Net change 19 (15 ) 4 129 (48 ) 81 DVA on fair value option elected liabilities, net change: $ (105 ) $ 38 $ (67 ) $ 88 $ (33 ) $ 55 Total other comprehensive income/(loss) $ 1,269 $ (486 ) $ 783 $ 2,040 $ (768 ) $ 1,272 (a) The pre-tax amount is reported in securities gains/(losse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t>
  </si>
  <si>
    <t>Regulatory Capital (Tables)</t>
  </si>
  <si>
    <t>Reconciliation of the Firm's regulatory capital, assets and risk-based capital ratios</t>
  </si>
  <si>
    <t>The following table presents the minimum ratios to which the Firm and its national bank subsidiaries are subject as of June 30, 2017 . Minimum capital ratios Well-capitalized ratios BHC (a)(e) IDI (b)(e) BHC (c) IDI (d) Capital ratios CET1 7.50 % 5.75 % — % 6.5 % Tier 1 9.00 7.25 6.0 8.0 Total 11.00 9.25 10.0 10.0 Tier 1 leverage 4.0 4.0 — 5.0 Note: The table above is as defined by the regulations issued by the Federal Reserve, OCC and FDIC and to which the Firm and its national bank subsidiaries are subject. (a) Represents the Transitional minimum capital ratios applicable to the Firm under Basel III at June 30, 2017 . At June 30, 2017 , the CET1 minimum capital ratio includes 1.25% resulting from the phase in of the Firm’s 2.5% capital conservation buffer and 1.75% , resulting from the phase in of the Firm’s 3.5% GSIB surcharge. (b) Represents requirements for JPMorgan Chase ’s banking subsidiaries. The CET1 minimum capital ratio includes 1.25% resulting from the phase in of the 2.5% capital conservation buffer that is applicable to the banking subsidiaries. The banking subsidiaries are not subject to the GSIB surcharge. (c) Represents requirements for bank holding companies pursuant to regulations issued by the Federal Reserve. (d) Represents requirements for bank subsidiaries pursuant to regulations issued under the FDIC Improvement Act. (e) For the period ended December 31, 2016 the CET1, Tier 1, Total and Tier 1 leverage minimum capital ratios applicable to the Firm were 6.25% , 7.75% , 9.75% and 4.0% and the CET1, Tier 1, Total and Tier 1 leverage minimum capital ratios applicable to the Firm’s banking subsidiaries were 5.125% , 6.625% , 8.625% and 4.0% respectively. The following tables present the risk-based and leverage-based capital metrics for J PMorgan Chase and its significant national bank subsidiaries under both the Basel III Standardized Transitional and Basel III Advanced Transitional approaches at June 30, 2017, and December 31, 2016. JPMorgan Chase &amp; Co. Basel III Standardized Transitional Basel III Advanced Transitional (in millions, except ratios) Jun 30, Dec 31, Jun 30, Dec 31, Regulatory capital CET1 capital $ 186,942 $ 182,967 $ 186,942 $ 182,967 Tier 1 capital (a) 212,353 208,112 212,353 208,112 Total capital 243,061 239,553 233,345 228,592 Assets Risk-weighted 1,478,816 1,464,981 1,459,196 1,476,915 Adjusted average (b) 2,512,120 2,484,631 2,512,120 2,484,631 Capital ratios (c) CET1 12.6 % 12.5 % 12.8 % 12.4 % Tier 1 (a) 14.4 14.2 14.6 14.1 Total 16.4 16.4 16.0 15.5 Tier 1 leverage (d) 8.5 8.4 8.5 8.4 JPMorgan Chase Bank, N.A. Basel III Standardized Transitional Basel III Advanced Transitional (in millions, except ratios) Jun 30, Dec 31, Jun 30, Dec 31, Regulatory capital CET1 capital $ 184,141 $ 179,319 $ 184,141 $ 179,319 Tier 1 capital (a) 184,141 179,341 184,141 179,341 Total capital 195,851 191,662 189,381 184,637 Assets Risk-weighted 1,304,939 1,293,203 1,245,670 1,262,613 Adjusted (b) 2,107,302 2,088,851 2,107,302 2,088,851 Capital ratios (c) CET1 14.1 % 13.9 % 14.8 % 14.2 % Tier 1 (a) 14.1 13.9 14.8 14.2 Total 15.0 14.8 15.2 14.6 Tier 1 leverage (d) 8.7 8.6 8.7 8.6 Chase Bank USA, N.A. Basel III Standardized Transitional Basel III Advanced Transitional (in millions, except ratios) Jun 30, Dec 31, Jun 30, Dec 31, Regulatory capital CET1 capital $ 19,647 $ 16,784 $ 19,647 $ 16,784 Tier 1 capital (a) 19,647 16,784 19,647 16,784 Total capital 25,684 22,862 24,297 21,434 Assets Risk-weighted 109,002 112,297 194,110 186,378 Adjusted (b) 122,880 120,304 122,880 120,304 Capital ratios (c) CET1 18.0 % 14.9 % 10.1 % 9.0 % Tier 1 (a) 18.0 14.9 10.1 9.0 Total 23.6 20.4 12.5 11.5 Tier 1 leverage (d) 16.0 14.0 16.0 14.0 (a) Includes the deduction associated with the permissible holdings of covered funds (as defined by the Volcker Rule) acquired after December 31, 2013. The deduction was not material as of June 30, 2017 and December 31, 2016 .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NOL and tax credit carryforwards. (c) For each of the risk-based capital ratios, the capital adequacy of the Firm and its national bank subsidiaries is evaluated against the lower of the two ratios as calculated under Basel III approaches (Standardized or Advanced) as required by the Collins Amendment of the Dodd-Frank Act (the “Collins Floor”). (d) The Tier 1 leverage ratio is not a risk-based measure of capital. This ratio is calculated by dividing Tier 1 capital by adjusted average assets.</t>
  </si>
  <si>
    <t>Off-balance Sheet Lending-related Financial Instruments, Guarantees and Other Commitments (Tables)</t>
  </si>
  <si>
    <t>Off-balance sheet lending related financial instruments, and guarantees and other commitments</t>
  </si>
  <si>
    <t>The following table summarizes the contractual amounts and carrying values of off-balance sheet lending-related financial instruments, guarantees and other commitments at June 30, 2017 , and December 31, 2016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has been a demonstrable decline in the creditworthiness of the borrower. Off–balance sheet lending-related financial instruments, guarantees and other commitments Contractual amount Carrying value (h) June 30, 2017 Dec 31, Jun 30, Dec 31, By remaining maturity Expires in 1 year or less Expires after Expires after Expires after 5 years Total Total Lending-related Consumer, excluding credit card: Home equity $ 3,927 $ 1,929 $ 1,287 $ 14,169 $ 21,312 $ 21,714 $ 11 $ 12 Residential mortgage (a)(b) 14,828 — — 11 14,839 11,882 — — Auto 7,174 996 173 78 8,421 8,468 2 2 Consumer &amp; Business Banking (b) 12,023 938 111 518 13,590 12,733 19 12 Total consumer, excluding credit card $ 37,952 $ 3,863 $ 1,571 $ 14,776 $ 58,162 $ 54,797 $ 32 $ 26 Credit card $ 576,264 $ — $ — $ — $ 576,264 $ 553,891 $ — $ — Total consumer (c) $ 614,216 $ 3,863 $ 1,571 $ 14,776 $ 634,426 $ 608,688 $ 32 $ 26 Wholesale: Other unfunded commitments to extend credit (d) $ 70,287 $ 112,057 $ 137,158 $ 10,585 $ 330,087 $ 328,497 $ 904 $ 905 Standby letters of credit and other financial guarantees (d) 15,264 9,930 6,988 1,140 33,322 35,947 621 586 Other letters of credit (d) 2,754 233 101 1 3,089 3,570 4 2 Total wholesale (e) $ 88,305 $ 122,220 $ 144,247 $ 11,726 $ 366,498 $ 368,014 $ 1,529 $ 1,493 Total lending-related $ 702,521 $ 126,083 $ 145,818 $ 26,502 $ 1,000,924 $ 976,702 $ 1,561 $ 1,519 Other guarantees and commitments Securities lending indemnification agreements and guarantees (f) $ 161,004 $ — $ — $ — $ 161,004 $ 137,209 $ — $ — Derivatives qualifying as guarantees 3,569 208 10,606 39,779 54,162 51,966 378 80 Unsettled reverse repurchase and securities borrowing agreements 98,140 — — — 98,140 50,722 — — Unsettled repurchase and securities lending agreements 80,583 — — — 80,583 26,948 — — Loan sale and securitization-related indemnifications: Mortgage repurchase liability NA NA NA NA NA NA 129 133 Loans sold with recourse NA NA NA NA 1,814 2,730 49 64 Other guarantees and commitments (g) 459 2,484 1,012 1,570 5,525 5,715 (100 ) (118 ) (a) Includes certain commitments to purchase loans from correspondents. (b) Certain loan portfolios have been reclassified. The prior period amounts have been revised to conform with the current period presentation. (c) Predominantly all consumer lending-related commitments are in the U.S. (d) At June 30, 2017 , and December 31, 2016 , reflected the contractual amount net of risk participations totaling $361 million and $328 million , respectively, for other unfunded commitments to extend credit; $10.7 billion and $11.1 billion , respectively, for standby letters of credit and other financial guarantees; and $334 million and $265 million , respectively, for other letters of credit. In regulatory filings with the Federal Reserve these commitments are shown gross of risk participations. (e) At June 30, 2017 , and December 31, 2016 , the U.S. portion of the contractual amount of total wholesale lending-related commitments was 77% and 79% , respectively. (f) At June 30, 2017 , and December 31, 2016 , collateral held by the Firm in support of securities lending indemnification agreements was $169.2 billion and $143.2 billion , respectively. Securities lending collateral primarily consists of cash and securities issued by governments that are members of the Organisation for Economic Co-operation and Development and U.S. government agencies. (g) Included unfunded commitments of $ 41 million and $48 million at June 30, 2017 , and December 31, 2016 , respectively to third-party private equity funds; and $918 million and $1.0 billion , at June 30, 2017 , and December 31, 2016 , respectively, to other equity investments. These commitments included $30 million and $34 million , respectively, related to investments that are generally fair valued at net asset value as discussed in Note 2 . In addition, included letters of credit hedged by derivative transactions and managed on a market risk basis of $4.5 billion and $4.6 billion at June 30, 2017 , and December 31, 2016 , respectively. (h)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standby letters of credit and other letters of credit arrangements as of June 30, 2017 , and December 31, 2016 . Standby letters of credit, other financial guarantees and other letters of credit June 30, 2017 December 31, 2016 (in millions) Standby letters of Other letters of credit Standby letters of Other letters of credit Investment-grade (a) $ 26,592 $ 2,245 $ 28,245 $ 2,781 Noninvestment-grade (a) 6,730 844 7,702 789 Total contractual amount $ 33,322 $ 3,089 $ 35,947 $ 3,570 Allowance for lending-related commitments $ 177 $ 4 $ 145 $ 2 Guarantee liability 444 — 441 — Total carrying value $ 621 $ 4 $ 586 $ 2 Commitments with collateral $ 17,878 $ 894 $ 19,346 $ 940 (a) The ratings scale is based on the Firm’s internal ratings which generally correspond to ratings as defined by S&amp;P and Moody’s.</t>
  </si>
  <si>
    <t>Derivatives qualifying as guarantees</t>
  </si>
  <si>
    <t>The following table summarizes the derivatives qualifying as guarantees as of June 30, 2017 , and December 31, 2016 . (in millions) June 30, 2017 December 31, 2016 Total notional value of derivatives (a) 54,162 51,966 Notional amount of stable value contracts (b) 28,892 28,665 Maximum exposure to loss on stable value contracts 3,031 3,012 Fair value (c) Derivative payables 393 96 Derivative receivables 15 16 (a) The notional amount generally represents the Firm ’s maximum exposure to derivatives qualifying as guarantees. (b) Exposure to certain stable value contracts is contractually limited to a substantially lower percentage of the notional amount. (c) The fair value of the contracts reflect the probability, in the Firm ’s view, of whether the Firm will be required to perform under the contract.</t>
  </si>
  <si>
    <t>Pledged Assets and Collateral (Tables)</t>
  </si>
  <si>
    <t>Schedule of pledged assets</t>
  </si>
  <si>
    <t>The following table presents the Firm ’s pledged assets. (in billions) June 30, 2017 December 31, Assets that may be sold or repledged or otherwise used by secured parties $ 154.3 $ 133.6 Assets that may not be sold or repledged or otherwise used by secured parties 60.4 53.5 Assets pledged at Federal Reserve banks and FHLBs 478.2 441.9 Total assets pledged $ 692.9 $ 629.0</t>
  </si>
  <si>
    <t>Schedule of collateral received</t>
  </si>
  <si>
    <t>The following table presents the fair value of collateral accepted. (in billions) June 30, 2017 December 31, Collateral that could be sold or repledged, delivered, or otherwise used $ 972.2 $ 914.1 Collateral sold, repledged, delivered or otherwise used 779.8 746.6</t>
  </si>
  <si>
    <t>Business Segments (Tables)</t>
  </si>
  <si>
    <t>Segment results and reconciliation</t>
  </si>
  <si>
    <t>The following table provides a summary of the Firm’s segment results as of or for the three and six months ended June 30, 2017 and 2016, on a managed basis. The Firm’s definition of managed basis starts with the reported U.S. GAAP results and includes certain reclassifications to present total net revenue for the Firm (and each of the reportable business segments) on a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 These adjustments have no impact on net income as reported by the Firm as a whole or by the lines of business. The amount of capital assigned to each business is referred to as equity. On at least an annual basis, the Firm assesses the level of capital required for each line of business as well as the assumptions and methodologies used to allocate capital. Through the end of 2016, capital was allocated to the lines of business based on a single measure, Basel III Advanced Fully Phased-In RWA. Effective January 1, 2017, the Firm’s methodology used to allocate capital to the business segments was updated. Under the new methodology, capital is no longer allocated to each line of business for goodwill and other intangibles associated with acquisitions effected by the line of business. In addition, the new methodology incorporates Basel III Standardized Fully Phased-In RWA (as well as Basel III Advanced Fully Phased-In RWA), leverage, the global systemically important banks (“GSIB”) surcharge, and a simulation of capital in a severe stress environment. The methodology will continue to be weighted towards Basel III Advanced Fully Phased-In RWA because the Firm believes it to be the best proxy for economic risk. Segment results and reconciliation (a) As of or for the three months ended June 30, Consumer &amp; Corporate &amp; Commercial Banking Asset &amp; Wealth Management 2017 2016 2017 2016 2017 2016 2017 2016 Noninterest revenue $ 3,684 $ 4,138 $ 6,444 $ 6,475 $ 583 $ 586 $ 2,366 $ 2,192 Net interest income 7,728 7,313 2,445 2,690 1,505 1,231 846 747 Total net revenue 11,412 11,451 8,889 9,165 2,088 1,817 3,212 2,939 Provision for credit losses 1,394 1,201 (53 ) 235 (130 ) (25 ) 4 (8 ) Noninterest expense 6,500 6,004 4,841 5,078 790 731 2,192 2,098 Income before income tax expense 3,518 4,246 4,101 3,852 1,428 1,111 1,016 849 Income tax expense 1,295 1,590 1,391 1,359 526 415 392 328 Net income $ 2,223 $ 2,656 $ 2,710 $ 2,493 $ 902 $ 696 $ 624 $ 521 Average equity $ 51,000 $ 51,000 $ 70,000 $ 64,000 $ 20,000 $ 16,000 $ 9,000 $ 9,000 Total assets 529,859 519,187 847,377 826,019 220,676 208,151 147,508 134,380 Return on equity 17% 20% 15% 15% 17% 16% 27% 22% Overhead ratio 57 52 54 55 38 40 68 71 As of or for the three months ended June 30, Corporate Reconciling Items (a) Total 2017 2016 2017 2016 2017 2016 Noninterest revenue $ 781 $ 171 $ (596 ) $ (529 ) $ 13,262 $ 13,033 Net interest income 23 (329 ) (339 ) $ (305 ) 12,208 11,347 Total net revenue 804 (158 ) (935 ) $ (834 ) 25,470 24,380 Provision for credit losses — (1 ) — — 1,215 1,402 Noninterest expense 183 (273 ) — — 14,506 13,638 Income/(loss) before income tax expense/(benefit) 621 116 (935 ) (834 ) 9,749 9,340 Income tax expense/(benefit) 51 282 (935 ) (834 ) 2,720 3,140 Net income/(loss) $ 570 $ (166 ) $ — $ — $ 7,029 $ 6,200 Average equity $ 80,200 $ 84,429 $ — $ — $ 230,200 $ 224,429 Total assets 817,754 778,359 NA NA 2,563,174 2,466,096 Return on equity NM NM NM NM 12 % 10 % Overhead ratio NM NM NM NM 57 56 (a) Segment managed results reflect revenue on a FTE basis with the corresponding income tax impact recorded within income tax expense/(benefit). These adjustments are eliminated in reconciling items to arrive at the Firm’s reported U.S. GAAP results. Segment results and reconciliation (a) As of or for the six months ended June 30, (in millions, except ratios) Consumer &amp; Community Banking Corporate &amp; Investment Bank Commercial Banking Asset &amp; Wealth Management 2017 2016 2017 2016 2017 2016 2017 2016 Noninterest revenue $ 7,001 $ 7,944 $ 13,380 $ 12,009 $ 1,182 $ 1,142 $ 4,634 $ 4,437 Net interest income 15,381 14,624 5,045 5,291 2,924 2,478 1,665 1,474 Total net revenue 22,382 22,568 18,425 17,300 4,106 3,620 6,299 5,911 Provision for credit losses 2,824 2,251 (149 ) 694 (167 ) 279 22 5 Noninterest expense 12,895 12,092 9,962 9,886 1,615 1,444 4,772 4,173 Income before income tax expense 6,663 8,225 8,612 6,720 2,658 1,897 1,505 1,733 Income tax expense 2,452 3,079 2,661 2,248 957 705 496 625 Net income $ 4,211 $ 5,146 $ 5,951 $ 4,472 $ 1,701 $ 1,192 $ 1,009 $ 1,108 Average common equity $ 51,000 $ 51,000 $ 70,000 $ 64,000 $ 20,000 $ 16,000 $ 9,000 $ 9,000 Total assets 529,859 519,187 847,377 826,019 220,676 208,151 147,508 134,380 Return on common equity 16% 19 % 16% 13 % 16% 14 % 22% 24 % Overhead ratio 58 54 54 57 39 40 76 71 As of or for the six months ended June 30, (in millions, except ratios) Corporate Reconciling Items (a) Total 2017 2016 2017 2016 2017 2016 Noninterest revenue $ 854 $ 440 $ (1,178 ) $ (1,080 ) $ 25,873 $ 24,892 Net interest income (75 ) (542 ) (668 ) (598 ) 24,272 22,727 Total net revenue 779 (102 ) (1,846 ) (1,678 ) 50,145 47,619 Provision for credit losses — (3 ) — — 2,530 3,226 Noninterest expense 281 (120 ) — — 29,525 27,475 Income/(loss) before income tax expense/(benefit) 498 21 (1,846 ) (1,678 ) 18,090 16,918 Income tax expense/(benefit) (107 ) 219 (1,846 ) (1,678 ) 4,613 5,198 Net income/(loss) $ 605 $ (198 ) $ — $ — $ 13,477 $ 11,720 Average common equity $ 78,959 $ 82,995 $ — $ — $ 228,959 $ 222,995 Total assets 817,754 778,359 NA NA 2,563,174 2,466,096 Return on common equity NM NM NM NM 11% 10 % Overhead ratio NM NM NM NM 59 58 (a) Segment managed results reflect revenue on a FTE basis with the corresponding income tax impact recorded within income tax expense/(benefit). These FTE adjustments are eliminated in reconciling items to arrive at the Firm’s reported U.S. GAAP results.</t>
  </si>
  <si>
    <t>Fair Value Measurement - Recurring Basis (Details) - USD ($) $ in Millions</t>
  </si>
  <si>
    <t>Mar. 31, 2017</t>
  </si>
  <si>
    <t>Mar. 31, 2016</t>
  </si>
  <si>
    <t>Dec. 31, 2015</t>
  </si>
  <si>
    <t>Assets and liabilities measured at fair value on a recurring basis [Abstract]</t>
  </si>
  <si>
    <t>Gross derivative receivables</t>
  </si>
  <si>
    <t>Derivative netting adjustments</t>
  </si>
  <si>
    <t>Net derivative receivables</t>
  </si>
  <si>
    <t>Available-for-sale securities</t>
  </si>
  <si>
    <t>Derivative payables, gross</t>
  </si>
  <si>
    <t>Derivative payables, net</t>
  </si>
  <si>
    <t>Fair value assets and liabilities measured on recurring basis - supplemental data</t>
  </si>
  <si>
    <t>Alternative investments, net asset value, fair value</t>
  </si>
  <si>
    <t>Interest rate</t>
  </si>
  <si>
    <t>Credit</t>
  </si>
  <si>
    <t>Foreign exchange</t>
  </si>
  <si>
    <t>Equity</t>
  </si>
  <si>
    <t>Commodity</t>
  </si>
  <si>
    <t>U.S. government-sponsored enterprise obligations</t>
  </si>
  <si>
    <t>Residential mortgages</t>
  </si>
  <si>
    <t>Commercial mortgage</t>
  </si>
  <si>
    <t>Residential conforming mortgage intended for sale to government agency</t>
  </si>
  <si>
    <t>Reverse mortgag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enterprise obligations</t>
  </si>
  <si>
    <t>Recurring | Level 1</t>
  </si>
  <si>
    <t>Recurring | Level 1 | Interest rate</t>
  </si>
  <si>
    <t>Recurring | Level 1 | Credit</t>
  </si>
  <si>
    <t>Recurring | Level 1 | Foreign exchange</t>
  </si>
  <si>
    <t>Recurring | Level 1 | Equity</t>
  </si>
  <si>
    <t>Recurring | Level 1 | Commodity</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Interest rate</t>
  </si>
  <si>
    <t>Recurring | Level 2 | Credit</t>
  </si>
  <si>
    <t>Recurring | Level 2 | Foreign exchange</t>
  </si>
  <si>
    <t>Recurring | Level 2 | Equity</t>
  </si>
  <si>
    <t>Recurring | Level 2 | Commodity</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Interest rate</t>
  </si>
  <si>
    <t>Recurring | Level 3 | Credit</t>
  </si>
  <si>
    <t>Recurring | Level 3 | Foreign exchange</t>
  </si>
  <si>
    <t>Recurring | Level 3 | Equity</t>
  </si>
  <si>
    <t>Recurring | Level 3 | Commodity</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Level 3 Inputs (Details) $ / shares in Units, $ in Millions</t>
  </si>
  <si>
    <t>Jun. 30, 2017USD ($)$ / shares$ / bbl</t>
  </si>
  <si>
    <t>Mar. 31, 2017USD ($)</t>
  </si>
  <si>
    <t>Dec. 31, 2016USD ($)</t>
  </si>
  <si>
    <t>Jun. 30, 2016USD ($)</t>
  </si>
  <si>
    <t>Mar. 31, 2016USD ($)</t>
  </si>
  <si>
    <t>Dec. 31, 2015USD ($)</t>
  </si>
  <si>
    <t>Fair Value, Assets and Liabilities Measured on Recurring Basis, Unobservable Input Reconciliation [Line Items]</t>
  </si>
  <si>
    <t>Net derivative asset (liability)</t>
  </si>
  <si>
    <t>Assumed par value for price input (in USD per share) | $ / shares</t>
  </si>
  <si>
    <t>Liability fair value</t>
  </si>
  <si>
    <t>Other level 3 asset and liabilities, net</t>
  </si>
  <si>
    <t>Long-term debt, other borrowed funds, and deposits | Option pricing | Minimum</t>
  </si>
  <si>
    <t>Interest rate spread volatility</t>
  </si>
  <si>
    <t>3.00%</t>
  </si>
  <si>
    <t>Interest rate correlation</t>
  </si>
  <si>
    <t>(50.00%)</t>
  </si>
  <si>
    <t>IR-FX correlation</t>
  </si>
  <si>
    <t>Equity correlation</t>
  </si>
  <si>
    <t>(5.00%)</t>
  </si>
  <si>
    <t>Equity-FX correlation</t>
  </si>
  <si>
    <t>(55.00%)</t>
  </si>
  <si>
    <t>Equity-IR correlation</t>
  </si>
  <si>
    <t>20.00%</t>
  </si>
  <si>
    <t>Long-term debt, other borrowed funds, and deposits | Option pricing | Maximum</t>
  </si>
  <si>
    <t>38.00%</t>
  </si>
  <si>
    <t>97.00%</t>
  </si>
  <si>
    <t>70.00%</t>
  </si>
  <si>
    <t>90.00%</t>
  </si>
  <si>
    <t>25.00%</t>
  </si>
  <si>
    <t>35.00%</t>
  </si>
  <si>
    <t>Long-term debt, other borrowed funds, and deposits | Option pricing | Recurring | Level 3</t>
  </si>
  <si>
    <t>Interest rate | Discounted cash flows | Minimum</t>
  </si>
  <si>
    <t>Prepayment speed</t>
  </si>
  <si>
    <t>4.00%</t>
  </si>
  <si>
    <t>Interest rate | Discounted cash flows | Maximum</t>
  </si>
  <si>
    <t>15.00%</t>
  </si>
  <si>
    <t>Interest rate | Discounted cash flows | Recurring | Level 3</t>
  </si>
  <si>
    <t>Interest rate | Option pricing | Minimum</t>
  </si>
  <si>
    <t>60.00%</t>
  </si>
  <si>
    <t>Interest rate | Option pricing | Maximum</t>
  </si>
  <si>
    <t>Interest rate | Option pricing | Recurring | Level 3</t>
  </si>
  <si>
    <t>Credit | Discounted cash flows | Minimum</t>
  </si>
  <si>
    <t>Yield</t>
  </si>
  <si>
    <t>5.00%</t>
  </si>
  <si>
    <t>2.00%</t>
  </si>
  <si>
    <t>Conditional default rate</t>
  </si>
  <si>
    <t>Loss severity</t>
  </si>
  <si>
    <t>39.00%</t>
  </si>
  <si>
    <t>Credit spread</t>
  </si>
  <si>
    <t>0.06%</t>
  </si>
  <si>
    <t>Credit correlation</t>
  </si>
  <si>
    <t>Recovery rate</t>
  </si>
  <si>
    <t>Credit | Discounted cash flows | Maximum</t>
  </si>
  <si>
    <t>8.00%</t>
  </si>
  <si>
    <t>14.00%</t>
  </si>
  <si>
    <t>100.00%</t>
  </si>
  <si>
    <t>15.57%</t>
  </si>
  <si>
    <t>85.00%</t>
  </si>
  <si>
    <t>65.00%</t>
  </si>
  <si>
    <t>Credit | Discounted cash flows | Recurring | Level 3</t>
  </si>
  <si>
    <t>Foreign exchange | Discounted cash flows | Minimum</t>
  </si>
  <si>
    <t>7.00%</t>
  </si>
  <si>
    <t>Foreign exchange | Discounted cash flows | Maximum</t>
  </si>
  <si>
    <t>Foreign exchange | Discounted cash flows | Recurring | Level 3</t>
  </si>
  <si>
    <t>Foreign exchange | Option pricing | Minimum</t>
  </si>
  <si>
    <t>Foreign exchange | Option pricing | Maximum</t>
  </si>
  <si>
    <t>Foreign exchange | Option pricing | Recurring | Level 3</t>
  </si>
  <si>
    <t>Equity | Option pricing | Minimum</t>
  </si>
  <si>
    <t>Equity volatility</t>
  </si>
  <si>
    <t>Equity | Option pricing | Maximum</t>
  </si>
  <si>
    <t>55.00%</t>
  </si>
  <si>
    <t>Equity | Option pricing | Recurring | Level 3</t>
  </si>
  <si>
    <t>Commodity | Option pricing | Minimum</t>
  </si>
  <si>
    <t>Forward commodity price | $ / bbl</t>
  </si>
  <si>
    <t>Commodity volatility</t>
  </si>
  <si>
    <t>22.00%</t>
  </si>
  <si>
    <t>Commodity correlation</t>
  </si>
  <si>
    <t>Commodity | Option pricing | Maximum</t>
  </si>
  <si>
    <t>50.00%</t>
  </si>
  <si>
    <t>Commodity | Option pricing | Recurring | Level 3</t>
  </si>
  <si>
    <t>Residential mortgage-backed securities and loans | Discounted cash flows | Minimum</t>
  </si>
  <si>
    <t>0.00%</t>
  </si>
  <si>
    <t>Residential mortgage-backed securities and loans | Discounted cash flows | Maximum</t>
  </si>
  <si>
    <t>18.00%</t>
  </si>
  <si>
    <t>26.00%</t>
  </si>
  <si>
    <t>Residential mortgage-backed securities and loans | Discounted cash flows | Weighted average</t>
  </si>
  <si>
    <t>6.00%</t>
  </si>
  <si>
    <t>Residential mortgage-backed securities and loans | Discounted cash flows | Recurring | Level 3</t>
  </si>
  <si>
    <t>Asset fair value</t>
  </si>
  <si>
    <t>Commercial mortgage-backed securities and loans | Market comparables | Minimum</t>
  </si>
  <si>
    <t>Price (in dollars per share) | $ / shares</t>
  </si>
  <si>
    <t>Commercial mortgage-backed securities and loans | Market comparables | Maximum</t>
  </si>
  <si>
    <t>Commercial mortgage-backed securities and loans | Market comparables | Weighted average</t>
  </si>
  <si>
    <t>Commercial mortgage-backed securities and loans | Market comparables | Recurring | Level 3</t>
  </si>
  <si>
    <t>Obligations of U.S. states and municipalities | Market comparables | Minimum</t>
  </si>
  <si>
    <t>Obligations of U.S. states and municipalities | Market comparables | Maximum</t>
  </si>
  <si>
    <t>Obligations of U.S. states and municipalities | Market comparables | Weighted average</t>
  </si>
  <si>
    <t>Obligations of U.S. states and municipalities | Market comparables | Recurring | Level 3</t>
  </si>
  <si>
    <t>Corporate debt securities | Market comparables | Minimum</t>
  </si>
  <si>
    <t>Corporate debt securities | Market comparables | Maximum</t>
  </si>
  <si>
    <t>Corporate debt securities | Market comparables | Weighted average</t>
  </si>
  <si>
    <t>Corporate debt securities | Market comparables | Recurring | Level 3</t>
  </si>
  <si>
    <t>Trading loans | Market comparables | Minimum</t>
  </si>
  <si>
    <t>Trading loans | Market comparables | Maximum</t>
  </si>
  <si>
    <t>Trading loans | Market comparables | Weighted average</t>
  </si>
  <si>
    <t>Trading loans | Market comparables | Recurring | Level 3</t>
  </si>
  <si>
    <t>Trading loans | Market comparables | Recurring | Level 3 | Trading loans</t>
  </si>
  <si>
    <t>Trading loans | Market comparables | Recurring | Level 3 | Nontrading loans</t>
  </si>
  <si>
    <t>Asset-backed securities | Discounted cash flows | Minimum</t>
  </si>
  <si>
    <t>30.00%</t>
  </si>
  <si>
    <t>2.46%</t>
  </si>
  <si>
    <t>Asset-backed securities | Discounted cash flows | Maximum</t>
  </si>
  <si>
    <t>4.61%</t>
  </si>
  <si>
    <t>Asset-backed securities | Discounted cash flows | Weighted average</t>
  </si>
  <si>
    <t>2.60%</t>
  </si>
  <si>
    <t>Asset-backed securities | Discounted cash flows | Recurring | Level 3</t>
  </si>
  <si>
    <t>Asset-backed securities | Market comparables | Minimum</t>
  </si>
  <si>
    <t>Asset-backed securities | Market comparables | Maximum</t>
  </si>
  <si>
    <t>Asset-backed securities | Market comparables | Weighted average</t>
  </si>
  <si>
    <t>Asset-backed securities | Market comparables | Recurring | Level 3</t>
  </si>
  <si>
    <t>MSRs | Discounted cash flows | Recurring | Level 3</t>
  </si>
  <si>
    <t>Other assets | Discounted cash flows | Minimum</t>
  </si>
  <si>
    <t>0.40%</t>
  </si>
  <si>
    <t>Other assets | Discounted cash flows | Maximum</t>
  </si>
  <si>
    <t>40.00%</t>
  </si>
  <si>
    <t>0.90%</t>
  </si>
  <si>
    <t>Other assets | Discounted cash flows | Weighted average</t>
  </si>
  <si>
    <t>32.00%</t>
  </si>
  <si>
    <t>0.65%</t>
  </si>
  <si>
    <t>Other assets | Discounted cash flows | Recurring | Level 3</t>
  </si>
  <si>
    <t>Other assets | Market comparables | Minimum</t>
  </si>
  <si>
    <t>Other assets | Market comparables | Maximum</t>
  </si>
  <si>
    <t>Other assets | Market comparables | Weighted average</t>
  </si>
  <si>
    <t>Other assets | Market comparables | Recurring | Level 3</t>
  </si>
  <si>
    <t>Residential mortgage-backed securities | Discounted cash flows | Recurring | Level 3 | Mortgage-backed securities, U.S. government agencies</t>
  </si>
  <si>
    <t>Residential mortgage-backed securities | Discounted cash flows | Recurring | Level 3 | Residential mortgage-backed securities</t>
  </si>
  <si>
    <t>Residential mortgage-backed securities | Discounted cash flows | Recurring | Level 3 | Trading loans</t>
  </si>
  <si>
    <t>Mortgage-backed securities, Commercial - nonagency | Market comparables | Recurring | Level 3 | Mortgage-backed securities, U.S. government agencies</t>
  </si>
  <si>
    <t>Mortgage-backed securities, Commercial - nonagency | Market comparables | Recurring | Level 3 | Mortgage-backed securities, Commercial - nonagency</t>
  </si>
  <si>
    <t>Mortgage-backed securities, Commercial - nonagency | Market comparables | Recurring | Level 3 | Trading loans</t>
  </si>
  <si>
    <t>Mortgage-backed securities, Commercial - nonagency | Market comparables | Recurring | Level 3 | Nontrading loans</t>
  </si>
  <si>
    <t>Fair Value Measurement - Changes in Level 3 Recurring Measurements (Details) - USD ($)</t>
  </si>
  <si>
    <t>Net derivative receivables:</t>
  </si>
  <si>
    <t>Beginning balance</t>
  </si>
  <si>
    <t>Total realized/unrealized gains/(losses)</t>
  </si>
  <si>
    <t>Sales</t>
  </si>
  <si>
    <t>Settlements</t>
  </si>
  <si>
    <t>Transfers into level 3</t>
  </si>
  <si>
    <t>Transfers out of level 3</t>
  </si>
  <si>
    <t>Ending balance</t>
  </si>
  <si>
    <t>Change in unrealized gains/(losses) related to financial instruments held</t>
  </si>
  <si>
    <t>Level 3 Rollforward Supplemental Data [Abstract]</t>
  </si>
  <si>
    <t>Level 3 liabilities as a percentage of total firm liabilities at fair value</t>
  </si>
  <si>
    <t>13.00%</t>
  </si>
  <si>
    <t>12.00%</t>
  </si>
  <si>
    <t>Total realized/unrealized (gains)/losses</t>
  </si>
  <si>
    <t>Issuances</t>
  </si>
  <si>
    <t>Change in unrealized (gains)/losses related to financials instruments held</t>
  </si>
  <si>
    <t>Total trading liabilities – debt and equity instruments</t>
  </si>
  <si>
    <t>Beneficial interests issued by consolidated VIE</t>
  </si>
  <si>
    <t>Fair value, beginning balance</t>
  </si>
  <si>
    <t>Fair value, ending balance</t>
  </si>
  <si>
    <t>Total mortgage-backed securities</t>
  </si>
  <si>
    <t>Mortgage-backed securities, U.S. government agencies</t>
  </si>
  <si>
    <t>Mortgage-backed securities, Residential - nonagency</t>
  </si>
  <si>
    <t>Mortgage-backed securities, Commercial - nonagency</t>
  </si>
  <si>
    <t>Total debt instruments</t>
  </si>
  <si>
    <t>Obligations of U.S. states and municipalities</t>
  </si>
  <si>
    <t>Non-U.S. government debt securities</t>
  </si>
  <si>
    <t>Corporate debt securities</t>
  </si>
  <si>
    <t>Asset-backed securities</t>
  </si>
  <si>
    <t>Equity securities</t>
  </si>
  <si>
    <t>Total available-for-sale securities</t>
  </si>
  <si>
    <t>Realized gains/(losses) recorded in income</t>
  </si>
  <si>
    <t>Unrealized gains/(losses) recorded in OCI</t>
  </si>
  <si>
    <t>Fair Value Measurement - Level 3 Analysis (Details) - USD ($) $ in Millions</t>
  </si>
  <si>
    <t>Level 3 Analysis - Supplemental Data [Abstract]</t>
  </si>
  <si>
    <t>Percentage of level 3 assets in total Firm assets</t>
  </si>
  <si>
    <t>0.80%</t>
  </si>
  <si>
    <t>Assets fair value</t>
  </si>
  <si>
    <t>Decrease in level 3 assets</t>
  </si>
  <si>
    <t>Recurring | Level 3 | Liabilities</t>
  </si>
  <si>
    <t>Recurring | Level 3 | Trading assets</t>
  </si>
  <si>
    <t>Recurring | Level 3 | Assets</t>
  </si>
  <si>
    <t>Recurring | Level 3 | MSRs</t>
  </si>
  <si>
    <t>Fair Value Measurement - Impact of Credit Adjustments (Details) - USD ($) $ in Millions</t>
  </si>
  <si>
    <t>Credit and funding adjustments:</t>
  </si>
  <si>
    <t>Derivatives CVA</t>
  </si>
  <si>
    <t>Derivatives DVA and FVA</t>
  </si>
  <si>
    <t>Fair Value Measurement - Nonrecurring Basis (Details) - USD ($) $ in Millions</t>
  </si>
  <si>
    <t>Residential mortgages | Broker price opinions | Minimum</t>
  </si>
  <si>
    <t>Fair Value, Assets and Liabilities Measured on Recurring and Nonrecurring Basis [Line Items]</t>
  </si>
  <si>
    <t>Fair value inputs, liquidation value discount</t>
  </si>
  <si>
    <t>Residential mortgages | Broker price opinions | Maximum</t>
  </si>
  <si>
    <t>48.00%</t>
  </si>
  <si>
    <t>Residential mortgages | Broker price opinions | Weighted average</t>
  </si>
  <si>
    <t>29.00%</t>
  </si>
  <si>
    <t>Nonrecurring</t>
  </si>
  <si>
    <t>Total assets measured at fair value on a nonrecurring basis</t>
  </si>
  <si>
    <t>Total liabilities measured at fair value on a nonrecurring basis</t>
  </si>
  <si>
    <t>Total nonrecurring fair value gains/(losses)</t>
  </si>
  <si>
    <t>Nonrecurring | Accounts payable and other liabilities</t>
  </si>
  <si>
    <t>Nonrecurring | Loans</t>
  </si>
  <si>
    <t>Nonrecurring | Other assets</t>
  </si>
  <si>
    <t>Nonrecurring | Level 1</t>
  </si>
  <si>
    <t>Nonrecurring | Level 1 | Accounts payable and other liabilities</t>
  </si>
  <si>
    <t>Nonrecurring | Level 1 | Loans</t>
  </si>
  <si>
    <t>Nonrecurring | Level 1 | Other assets</t>
  </si>
  <si>
    <t>Nonrecurring | Level 2</t>
  </si>
  <si>
    <t>Nonrecurring | Level 2 | Accounts payable and other liabilities</t>
  </si>
  <si>
    <t>Nonrecurring | Level 2 | Loans</t>
  </si>
  <si>
    <t>Nonrecurring | Level 2 | Other assets</t>
  </si>
  <si>
    <t>Nonrecurring | Level 3</t>
  </si>
  <si>
    <t>Nonrecurring | Level 3 | Accounts payable and other liabilities</t>
  </si>
  <si>
    <t>Nonrecurring | Level 3 | Loans</t>
  </si>
  <si>
    <t>Nonrecurring | Level 3 | Other assets</t>
  </si>
  <si>
    <t>Nonrecurring | Level 3 | Residential mortgages</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Total estimated fair value</t>
  </si>
  <si>
    <t>Total estimated fair value | Level 1</t>
  </si>
  <si>
    <t>Total estimated fair value | Level 2</t>
  </si>
  <si>
    <t>Total estimated fair value | Level 3</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Long-term debt | Principal transactions</t>
  </si>
  <si>
    <t>Long-term debt | All other income</t>
  </si>
  <si>
    <t>Fair Value Option - Aggregate differences (Details) - USD ($)</t>
  </si>
  <si>
    <t>Long-term beneficial interests</t>
  </si>
  <si>
    <t>Performing loans, ninety days or more past due</t>
  </si>
  <si>
    <t>Lending-related commitments, fair value option elected</t>
  </si>
  <si>
    <t>Contractual amount of lending-related commitments</t>
  </si>
  <si>
    <t>Contractual lending-related commitments, fair value</t>
  </si>
  <si>
    <t>Contractual principal outstanding</t>
  </si>
  <si>
    <t>Nonaccrual loans</t>
  </si>
  <si>
    <t>Total loans</t>
  </si>
  <si>
    <t>Contractual principal outstanding | Principal-protected debt</t>
  </si>
  <si>
    <t>Total long-term debt</t>
  </si>
  <si>
    <t>Contractual principal outstanding | Loans reported as trading assets</t>
  </si>
  <si>
    <t>All other performing loans</t>
  </si>
  <si>
    <t>Contractual principal outstanding | Loans</t>
  </si>
  <si>
    <t>Fair value</t>
  </si>
  <si>
    <t>Total long-term beneficial interest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Long-term debt, Fair value over/(under) contractual principal outstanding</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Total structured notes</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Derivative notional amounts</t>
  </si>
  <si>
    <t>Interest rate contracts</t>
  </si>
  <si>
    <t>Swaps</t>
  </si>
  <si>
    <t>Futures and forwards</t>
  </si>
  <si>
    <t>Options | Written options</t>
  </si>
  <si>
    <t>Options | Purchased options</t>
  </si>
  <si>
    <t>Credit derivatives</t>
  </si>
  <si>
    <t>Foreign exchange contracts</t>
  </si>
  <si>
    <t>Cross-currency swaps</t>
  </si>
  <si>
    <t>Spot, futures and forwards</t>
  </si>
  <si>
    <t>Equity contracts</t>
  </si>
  <si>
    <t>Commodity contracts</t>
  </si>
  <si>
    <t>Derivative Instruments - Impact on Balance Sheet (Details) - USD ($) $ in Millions</t>
  </si>
  <si>
    <t>Derivatives, Fair Value [Line Item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Collateral not nettable on the Consolidated balance sheets</t>
  </si>
  <si>
    <t>Net amount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 cash collateral receivables</t>
  </si>
  <si>
    <t>Netted cash collateral payables</t>
  </si>
  <si>
    <t>Interest rate contracts | Over-the-counter (“OTC”)</t>
  </si>
  <si>
    <t>Interest rate contracts | OTC–cleared</t>
  </si>
  <si>
    <t>Interest rate contracts | Exchange-traded</t>
  </si>
  <si>
    <t>Credit contracts</t>
  </si>
  <si>
    <t>Credit contracts | Over-the-counter (“OTC”)</t>
  </si>
  <si>
    <t>Credit contracts | OTC–cleared</t>
  </si>
  <si>
    <t>Foreign exchange contracts | Over-the-counter (“OTC”)</t>
  </si>
  <si>
    <t>Foreign exchange contracts | OTC–cleared</t>
  </si>
  <si>
    <t>Foreign exchange contracts | Exchange-traded</t>
  </si>
  <si>
    <t>Equity contracts | Over-the-counter (“OTC”)</t>
  </si>
  <si>
    <t>Equity contracts | OTC–cleared</t>
  </si>
  <si>
    <t>Equity contracts | Exchange-traded</t>
  </si>
  <si>
    <t>Commodity contracts | Over-the-counter (“OTC”)</t>
  </si>
  <si>
    <t>Commodity contracts | OTC–cleared</t>
  </si>
  <si>
    <t>Commodity contracts | Exchange-traded</t>
  </si>
  <si>
    <t>Derivative Instruments - Liquidity Risk and Credit-Related Contingent Features (Details) - USD ($)</t>
  </si>
  <si>
    <t>Derivative Instruments and Hedging Activities Disclosures [Line Items]</t>
  </si>
  <si>
    <t>Aggregate fair value of net derivative payables</t>
  </si>
  <si>
    <t>Collateral posted</t>
  </si>
  <si>
    <t>Amount of transfers accounted for as sale where associated derivative was outstanding</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Total income statement impact</t>
  </si>
  <si>
    <t>Income statement impact due to:</t>
  </si>
  <si>
    <t>Hedge ineffectiveness</t>
  </si>
  <si>
    <t>Excluded components</t>
  </si>
  <si>
    <t>Derivative Instruments - Impact on Statements of Income, Cash Flow Hedges (Details) - USD ($) $ in Millions</t>
  </si>
  <si>
    <t>Gains/(losses) recorded in income and other comprehensive income/(loss)</t>
  </si>
  <si>
    <t>Recognition of gain (loss) related to cash flow hedges in Income</t>
  </si>
  <si>
    <t>Maximum length of time hedged in forecasted transactions, terminated cash flow hedges</t>
  </si>
  <si>
    <t>6 years</t>
  </si>
  <si>
    <t>Maximum length of time hedged in forecasted transactions, open cash flow hedges</t>
  </si>
  <si>
    <t>1 year</t>
  </si>
  <si>
    <t>Cash Flow Hedging</t>
  </si>
  <si>
    <t>Derivatives – effective portion reclassified from AOCI to income</t>
  </si>
  <si>
    <t>Hedge ineffectiveness recorded directly in income</t>
  </si>
  <si>
    <t>Derivatives – effective portion recorded in OCI</t>
  </si>
  <si>
    <t>Total change in OCI for period</t>
  </si>
  <si>
    <t>Cash Flow Hedging | Interest rate</t>
  </si>
  <si>
    <t>Cash Flow Hedging | Foreign exchange</t>
  </si>
  <si>
    <t>Derivative Instruments - Impact on Statements of Income, Net Investment Hedges (Details) - Net Investment Hedging - Foreign exchange derivatives - USD ($) $ in Millions</t>
  </si>
  <si>
    <t>Excluded components recorded directly in income</t>
  </si>
  <si>
    <t>Effective portion recorded in OCI</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and Noninterest Expense - Investment Banking Fees (Details) - USD ($) $ in Millions</t>
  </si>
  <si>
    <t>Schedule of Noninterest revenue [Line Items]</t>
  </si>
  <si>
    <t>Underwriting</t>
  </si>
  <si>
    <t>Advisory</t>
  </si>
  <si>
    <t>Total investment banking fees</t>
  </si>
  <si>
    <t>Debt</t>
  </si>
  <si>
    <t>Noninterest Revenue and Noninterest Expense - Principal Transactions (Details) - USD ($) $ in Millions</t>
  </si>
  <si>
    <t>Total trading revenue</t>
  </si>
  <si>
    <t>Private equity gains</t>
  </si>
  <si>
    <t>Noninterest Revenue and Noninterest Expense - Lending and Deposit-Related Fees (Details) - USD ($) $ in Millions</t>
  </si>
  <si>
    <t>Lending-related fees</t>
  </si>
  <si>
    <t>Deposit-related fees</t>
  </si>
  <si>
    <t>Total lending- and deposit-related fees</t>
  </si>
  <si>
    <t>Noninterest Revenue and Noninterest Expense - Asset Management, Administration and Commissions (Details) - USD ($) $ in Millions</t>
  </si>
  <si>
    <t>Asset management fees</t>
  </si>
  <si>
    <t>Investment management fees</t>
  </si>
  <si>
    <t>All other asset management fees</t>
  </si>
  <si>
    <t>Total asset management fees</t>
  </si>
  <si>
    <t>Total administration fees</t>
  </si>
  <si>
    <t>Commission and other fees</t>
  </si>
  <si>
    <t>Brokerage commissions</t>
  </si>
  <si>
    <t>All other commissions and fees</t>
  </si>
  <si>
    <t>Total commissions and fees</t>
  </si>
  <si>
    <t>Total asset management, administration and commissions</t>
  </si>
  <si>
    <t>Noninterest Revenue and Noninterest Expense - Other Income (Details) - USD ($) $ in Millions</t>
  </si>
  <si>
    <t>Gain Contingencies [Line Items]</t>
  </si>
  <si>
    <t>Operating lease income</t>
  </si>
  <si>
    <t>Corporate | Settlement with FDIC Receivership for Washington Mutual and Deutsche Bank</t>
  </si>
  <si>
    <t>Legal benefit related to settlement</t>
  </si>
  <si>
    <t>Noninterest Revenue and Noninterest Expense - Components of Noninterest Expense (Details) - USD ($) $ in Millions</t>
  </si>
  <si>
    <t>Legal expense/(benefit)</t>
  </si>
  <si>
    <t>FDIC-related expense</t>
  </si>
  <si>
    <t>Interest Income and Interest Expense (Details) - USD ($) $ in Millions</t>
  </si>
  <si>
    <t>Taxable securities</t>
  </si>
  <si>
    <t>Non-taxable securities</t>
  </si>
  <si>
    <t>Total securities</t>
  </si>
  <si>
    <t>Total interest income</t>
  </si>
  <si>
    <t>Interest-bearing deposits</t>
  </si>
  <si>
    <t>Trading liabilities – debt, short-term and other liabilities</t>
  </si>
  <si>
    <t>Total interest expense</t>
  </si>
  <si>
    <t>Net interest income after provision for credit losses</t>
  </si>
  <si>
    <t>Pension and Other Postretirement Employee Benefit Plans - Net Periodic Benefit Costs (Details) - USD ($) $ in Millions</t>
  </si>
  <si>
    <t>U.S. defined benefit pension and OPEB plans</t>
  </si>
  <si>
    <t>Amortization:</t>
  </si>
  <si>
    <t>Total defined contribution plans</t>
  </si>
  <si>
    <t>Pension plans, Non-U.S.</t>
  </si>
  <si>
    <t>Components of net periodic benefit cost</t>
  </si>
  <si>
    <t>Benefits earned during the period</t>
  </si>
  <si>
    <t>Interest cost on benefit obligations</t>
  </si>
  <si>
    <t>Expected return on plan assets</t>
  </si>
  <si>
    <t>Net (gain)/loss</t>
  </si>
  <si>
    <t>Prior service cost/(credit)</t>
  </si>
  <si>
    <t>Settlement (gain)/loss</t>
  </si>
  <si>
    <t>Net periodic defined benefit cost</t>
  </si>
  <si>
    <t>Other defined benefit pension plans</t>
  </si>
  <si>
    <t>Total defined benefit plans</t>
  </si>
  <si>
    <t>Total pension and OPEB cost included in compensation expense</t>
  </si>
  <si>
    <t>OPEB plans</t>
  </si>
  <si>
    <t>Pension and Other Postretirement Employee Benefit Plans - Schedule of Fair Values of Plan Assets (Details) - USD ($)</t>
  </si>
  <si>
    <t>Defined Benefit Plan Disclosure [Line Items]</t>
  </si>
  <si>
    <t>Fair value of plan assets</t>
  </si>
  <si>
    <t>Expected contributions for 2017</t>
  </si>
  <si>
    <t>Material non-U.S. defined benefit pension plans</t>
  </si>
  <si>
    <t>Employee Stock-based Incentives - Compensation Expense (Details) - USD ($) $ in Millions</t>
  </si>
  <si>
    <t>Cost of prior grants of RSUs, stock appreciation rights (“SARs”) and performance share units (“PSUs”) that are amortized over their applicable vesting periods</t>
  </si>
  <si>
    <t>Accrual of estimated costs of stock-based awards to be granted in future periods including those to full-career eligible employees</t>
  </si>
  <si>
    <t>Total noncash compensation expense related to employee stock-based incentive plans</t>
  </si>
  <si>
    <t>Employee Stock-based Incentives - Narrative (Details) shares in Thousands</t>
  </si>
  <si>
    <t>Mar. 31, 2017$ / sharesshares</t>
  </si>
  <si>
    <t>RSUs</t>
  </si>
  <si>
    <t>Share-based Compensation Arrangement by Share-based Payment Award [Line Items]</t>
  </si>
  <si>
    <t>Grants in period (in shares) | shares</t>
  </si>
  <si>
    <t>Grants in period, weighted average grant date fair value (in dollars per share) | $ / shares</t>
  </si>
  <si>
    <t>PSUs</t>
  </si>
  <si>
    <t>Securities - Amortized Costs and Estimated Fair Values (Details) - USD ($) $ in Millions</t>
  </si>
  <si>
    <t>Available-for-sale debt securities</t>
  </si>
  <si>
    <t>Amortized cost</t>
  </si>
  <si>
    <t>Gross unrealized gains</t>
  </si>
  <si>
    <t>Gross unrealized losses</t>
  </si>
  <si>
    <t>Available-for-sale equity securities</t>
  </si>
  <si>
    <t>Held-to-maturity debt securities</t>
  </si>
  <si>
    <t>U.S. government agencies</t>
  </si>
  <si>
    <t>Residential: U.S. | Residential mortgage-backed securities</t>
  </si>
  <si>
    <t>Residential: Non-U.S. | Residential mortgage-backed securities</t>
  </si>
  <si>
    <t>Commercial</t>
  </si>
  <si>
    <t>U.S. Treasury and government agencies</t>
  </si>
  <si>
    <t>Certificates of deposit</t>
  </si>
  <si>
    <t>Asset-backed securities: Collateralized loan obligations</t>
  </si>
  <si>
    <t>Asset-backed securities: Other</t>
  </si>
  <si>
    <t>Securities - Fair Value and Gross Unrealized Losses by Aging Category (Details) - USD ($) $ in Millions</t>
  </si>
  <si>
    <t>Held-to-maturity securities</t>
  </si>
  <si>
    <t>Less than 12 months, Fair value</t>
  </si>
  <si>
    <t>Less than 12 months, Gross unrealized losses</t>
  </si>
  <si>
    <t>12 months or more, Fair value</t>
  </si>
  <si>
    <t>12 months or more, Gross unrealized losses</t>
  </si>
  <si>
    <t>Total fair value</t>
  </si>
  <si>
    <t>Total gross unrealized losses</t>
  </si>
  <si>
    <t>Total securities with gross unrealized losses</t>
  </si>
  <si>
    <t>12 months or more, Fair Value</t>
  </si>
  <si>
    <t>Securities - Realized Gains and Losses and OTTI Losses (Details) - USD ($) $ in Millions</t>
  </si>
  <si>
    <t>Realized gains</t>
  </si>
  <si>
    <t>Realized losses</t>
  </si>
  <si>
    <t>OTTI losses</t>
  </si>
  <si>
    <t>Net securities gains/(losses)</t>
  </si>
  <si>
    <t>Realized losses on securities previously reported as OTTI loss</t>
  </si>
  <si>
    <t>Credit-related losses recognized in income</t>
  </si>
  <si>
    <t>Securities the Firm intends to sell</t>
  </si>
  <si>
    <t>Securities - Amortized Cost and Estimated Fair Value by Contractual Maturity (Details) - USD ($) $ in Millions</t>
  </si>
  <si>
    <t>Available-for-sale debt securities, Amortized cost</t>
  </si>
  <si>
    <t>Due in one year or less</t>
  </si>
  <si>
    <t>Due after one year through five years</t>
  </si>
  <si>
    <t>Due after five years through 10 years</t>
  </si>
  <si>
    <t>Due after 10 years</t>
  </si>
  <si>
    <t>Available-for-sale debt securities, Fair value</t>
  </si>
  <si>
    <t>Available-for-sale debt securities, Average yield</t>
  </si>
  <si>
    <t>2.44%</t>
  </si>
  <si>
    <t>1.85%</t>
  </si>
  <si>
    <t>2.05%</t>
  </si>
  <si>
    <t>3.95%</t>
  </si>
  <si>
    <t>Average yield</t>
  </si>
  <si>
    <t>3.12%</t>
  </si>
  <si>
    <t>Available-for-sale equity securities, Amortized cost</t>
  </si>
  <si>
    <t>Available-for-sale equity securities, Fair value</t>
  </si>
  <si>
    <t>Available-for-sale equity securities, Average yield</t>
  </si>
  <si>
    <t>0.41%</t>
  </si>
  <si>
    <t>Total available-for-sale securities, Amortized cost</t>
  </si>
  <si>
    <t>Total available-for-sale securities, Fair value</t>
  </si>
  <si>
    <t>Total available-for-sale securities, Average yield</t>
  </si>
  <si>
    <t>3.93%</t>
  </si>
  <si>
    <t>3.11%</t>
  </si>
  <si>
    <t>Total held-to-maturity securities, Amortized cost</t>
  </si>
  <si>
    <t>Total held-to-maturity securities, Fair value</t>
  </si>
  <si>
    <t>Total held-to-maturity securities, Average yield</t>
  </si>
  <si>
    <t>6.77%</t>
  </si>
  <si>
    <t>5.12%</t>
  </si>
  <si>
    <t>Supplemental information</t>
  </si>
  <si>
    <t>US government agencies and US government sponsored enterprises residential MBS estimated duration</t>
  </si>
  <si>
    <t>7 years</t>
  </si>
  <si>
    <t>US government agencies and US government sponsored enterprises residential collateralized mortgage obligations estimated duration</t>
  </si>
  <si>
    <t>3 years</t>
  </si>
  <si>
    <t>U.S. nonagency residential collateralized mortgage obligations estimated duration</t>
  </si>
  <si>
    <t>Minimum</t>
  </si>
  <si>
    <t>Due period of mortgage-backed securities and collateralized mortgage obligations</t>
  </si>
  <si>
    <t>10 years</t>
  </si>
  <si>
    <t>Mortgage-backed securities</t>
  </si>
  <si>
    <t>1.40%</t>
  </si>
  <si>
    <t>2.33%</t>
  </si>
  <si>
    <t>3.14%</t>
  </si>
  <si>
    <t>3.30%</t>
  </si>
  <si>
    <t>3.24%</t>
  </si>
  <si>
    <t>3.29%</t>
  </si>
  <si>
    <t>Mortgage-backed securities | Fannie Mae</t>
  </si>
  <si>
    <t>Securities exceeding 10% of total stockholders' equity, Amortized cost</t>
  </si>
  <si>
    <t>Securities exceeding 10% of total stockholders' equity, Fair value</t>
  </si>
  <si>
    <t>0.59%</t>
  </si>
  <si>
    <t>1.52%</t>
  </si>
  <si>
    <t>1.50%</t>
  </si>
  <si>
    <t>1.51%</t>
  </si>
  <si>
    <t>2.61%</t>
  </si>
  <si>
    <t>3.61%</t>
  </si>
  <si>
    <t>6.56%</t>
  </si>
  <si>
    <t>6.60%</t>
  </si>
  <si>
    <t>6.51%</t>
  </si>
  <si>
    <t>5.69%</t>
  </si>
  <si>
    <t>5.63%</t>
  </si>
  <si>
    <t>0.50%</t>
  </si>
  <si>
    <t>2.64%</t>
  </si>
  <si>
    <t>1.61%</t>
  </si>
  <si>
    <t>1.04%</t>
  </si>
  <si>
    <t>0.79%</t>
  </si>
  <si>
    <t>1.55%</t>
  </si>
  <si>
    <t>2.78%</t>
  </si>
  <si>
    <t>3.31%</t>
  </si>
  <si>
    <t>3.39%</t>
  </si>
  <si>
    <t>3.58%</t>
  </si>
  <si>
    <t>3.16%</t>
  </si>
  <si>
    <t>1.34%</t>
  </si>
  <si>
    <t>2.54%</t>
  </si>
  <si>
    <t>2.14%</t>
  </si>
  <si>
    <t>2.39%</t>
  </si>
  <si>
    <t>Securities Financing Activities - Gross and Net Amounts of Securities Financing Agreements (Details) - USD ($)</t>
  </si>
  <si>
    <t>Securities purchased under resale agreements, Gross amounts</t>
  </si>
  <si>
    <t>Securities purchased under resale agreements, Amounts netted on the Consolidated balance sheets</t>
  </si>
  <si>
    <t>Securities purchased under resale agreements, Amounts presented in the Consolidated balance sheets</t>
  </si>
  <si>
    <t>Securities purchased under resale agreements, Amounts not nettable on the Consolidated balance sheets</t>
  </si>
  <si>
    <t>Securities purchased under resale agreements, Net amounts</t>
  </si>
  <si>
    <t>Securities borrowed, Gross amounts</t>
  </si>
  <si>
    <t>Securities borrowed, Amounts netted on the Consolidated balance sheets</t>
  </si>
  <si>
    <t>Securities Borrowed, Amounts presented o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etted on the Consolidated balance sheets</t>
  </si>
  <si>
    <t>Securities loaned and other, Amounts presented o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Financing Transaction, Fair Value</t>
  </si>
  <si>
    <t>Securities borrowed, fair value</t>
  </si>
  <si>
    <t>Securities Financing Transaction, Fair Value | Securities loaned</t>
  </si>
  <si>
    <t>Securities loaned accounted for at fair value</t>
  </si>
  <si>
    <t>Securities Financing Activities - Types of Financial Assets Pledged and Remaining Maturity (Details) - USD ($) $ in Millions</t>
  </si>
  <si>
    <t>Securities Financing Transaction [Line Items]</t>
  </si>
  <si>
    <t>Securities sold under repurchase agreements</t>
  </si>
  <si>
    <t>Lending transactions</t>
  </si>
  <si>
    <t>Overnight and continuous</t>
  </si>
  <si>
    <t>Up to 30 days</t>
  </si>
  <si>
    <t>30 – 90 days</t>
  </si>
  <si>
    <t>Greater than 90 days</t>
  </si>
  <si>
    <t>Non-U.S. government debt</t>
  </si>
  <si>
    <t>Securities Financing Activities - Transfers Not Qualifying for Sale Accounting (Details) - USD ($) $ in Billions</t>
  </si>
  <si>
    <t>Transfers not qualifying for sale accounting</t>
  </si>
  <si>
    <t>Loans - By Portfolio Segment (Details) $ in Millions</t>
  </si>
  <si>
    <t>Jun. 30, 2017USD ($)loan_segment</t>
  </si>
  <si>
    <t>Accounts, Notes, Loans and Financing Receivable [Line Items]</t>
  </si>
  <si>
    <t>Number of portfolio segments | loan_segment</t>
  </si>
  <si>
    <t>Loan balances by portfolio segment:</t>
  </si>
  <si>
    <t>Retained loans</t>
  </si>
  <si>
    <t>Held-for-sale</t>
  </si>
  <si>
    <t>At fair value</t>
  </si>
  <si>
    <t>Consumer, excluding credit card</t>
  </si>
  <si>
    <t>Credit card</t>
  </si>
  <si>
    <t>Wholesale</t>
  </si>
  <si>
    <t>Loans - Purchased, Sold and Reclassified to Held-for-Sale (Details) - USD ($) $ in Million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 on sales of loans (including lower of cost or fair value adjustments)</t>
  </si>
  <si>
    <t>Loans - Consumer, Excluding Credit Card Loan Portfolio (Details) - USD ($) $ in Millions</t>
  </si>
  <si>
    <t>Consumer, excluding credit card | Home equity</t>
  </si>
  <si>
    <t>Consumer, excluding credit card | Home equity | Residential real estate – PCI</t>
  </si>
  <si>
    <t>Consumer, excluding credit card | Residential mortgages</t>
  </si>
  <si>
    <t>Consumer, excluding credit card | Residential mortgages | Residential real estate – PCI</t>
  </si>
  <si>
    <t>Consumer, excluding credit card | Auto</t>
  </si>
  <si>
    <t>Consumer, excluding credit card | Consumer and Business Banking</t>
  </si>
  <si>
    <t>Consumer, excluding credit card | Student</t>
  </si>
  <si>
    <t>Consumer, excluding credit card | Fixed Rate Residential Mortgage | Prime mortgage | Residential real estate – PCI</t>
  </si>
  <si>
    <t>Consumer, excluding credit card | Fixed Rate Residential Mortgage | Subprime mortgage | Residential real estate – PCI</t>
  </si>
  <si>
    <t>Consumer, excluding credit card | Option ARMs | Residential real estate – PCI</t>
  </si>
  <si>
    <t>Loans - Consumer, Excluding Credit Card Loan Portfolio, Residential Real Estate, Excluding PCI Loans (Details) - USD ($)</t>
  </si>
  <si>
    <t>Consumer, excluding credit card | Total residential real estate – excluding PCI</t>
  </si>
  <si>
    <t>% of 30 days past due to total retained loans</t>
  </si>
  <si>
    <t>0.92%</t>
  </si>
  <si>
    <t>1.11%</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New Jersey</t>
  </si>
  <si>
    <t>Consumer, excluding credit card | Total residential real estate – excluding PCI | Colorado</t>
  </si>
  <si>
    <t>Consumer, excluding credit card | Total residential real estate – excluding PCI | Washington</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U.S. government-guaranteed</t>
  </si>
  <si>
    <t>90 days past due</t>
  </si>
  <si>
    <t>Consumer, excluding credit card | Total residential real estate – excluding PCI | U.S. government-guaranteed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to 125% and refreshed FICO scores | Equal to or greater than 660</t>
  </si>
  <si>
    <t>Consumer, excluding credit card | Total residential real estate – excluding PCI | 101% to 125%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plus days past due | U.S. government-guaranteed</t>
  </si>
  <si>
    <t>Consumer, excluding credit card | Total residential real estate – excluding PCI | 90 or more days past due and still accruing | U.S. government-guaranteed</t>
  </si>
  <si>
    <t>2.8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New Jersey</t>
  </si>
  <si>
    <t>Consumer, excluding credit card | Home equity | Colorado</t>
  </si>
  <si>
    <t>Consumer, excluding credit card | Home equity | Washington</t>
  </si>
  <si>
    <t>Consumer, excluding credit card | Home equity | Massachusetts</t>
  </si>
  <si>
    <t>Consumer, excluding credit card | Home equity | Arizona</t>
  </si>
  <si>
    <t>Consumer, excluding credit card | Home equity | All other</t>
  </si>
  <si>
    <t>Consumer, excluding credit card | Home equity | U.S. government-guaranteed</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to 125% and refreshed FICO scores | Equal to or greater than 660</t>
  </si>
  <si>
    <t>Consumer, excluding credit card | Home equity | 101% to 125%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Current</t>
  </si>
  <si>
    <t>Consumer, excluding credit card | Home equity | 30–149 days past due</t>
  </si>
  <si>
    <t>Consumer, excluding credit card | Home equity | 150 or more days past due</t>
  </si>
  <si>
    <t>0.63%</t>
  </si>
  <si>
    <t>0.75%</t>
  </si>
  <si>
    <t>Consumer, excluding credit card | Residential mortgages | California</t>
  </si>
  <si>
    <t>Consumer, excluding credit card | Residential mortgages | New York</t>
  </si>
  <si>
    <t>Consumer, excluding credit card | Residential mortgages | Illinois</t>
  </si>
  <si>
    <t>Consumer, excluding credit card | Residential mortgages | Texas</t>
  </si>
  <si>
    <t>Consumer, excluding credit card | Residential mortgages | Florida</t>
  </si>
  <si>
    <t>Consumer, excluding credit card | Residential mortgages | New Jersey</t>
  </si>
  <si>
    <t>Consumer, excluding credit card | Residential mortgages | Colorado</t>
  </si>
  <si>
    <t>Consumer, excluding credit card | Residential mortgages | Washington</t>
  </si>
  <si>
    <t>Consumer, excluding credit card | Residential mortgages | Massachusetts</t>
  </si>
  <si>
    <t>Consumer, excluding credit card | Residential mortgages | Arizona</t>
  </si>
  <si>
    <t>Consumer, excluding credit card | Residential mortgages | All other</t>
  </si>
  <si>
    <t>Consumer, excluding credit card | Residential mortgages | U.S. government-guaranteed</t>
  </si>
  <si>
    <t>Consumer, excluding credit card | Residential mortgages | No FICO/LTV available</t>
  </si>
  <si>
    <t>Consumer, excluding credit card | Residential mortgages | Greater than 125% and refreshed FICO scores | Equal to or greater than 660</t>
  </si>
  <si>
    <t>Consumer, excluding credit card | Residential mortgages | Greater than 125% and refreshed FICO scores | Less than 660</t>
  </si>
  <si>
    <t>Consumer, excluding credit card | Residential mortgages | 101% to 125% and refreshed FICO scores | Equal to or greater than 660</t>
  </si>
  <si>
    <t>Consumer, excluding credit card | Residential mortgages | 101% to 125% and refreshed FICO scores | Less than 660</t>
  </si>
  <si>
    <t>Consumer, excluding credit card | Residential mortgages | 80% to 100% and refreshed FICO scores | Equal to or greater than 660</t>
  </si>
  <si>
    <t>Consumer, excluding credit card | Residential mortgages | 80% to 100% and refreshed FICO scores | Less than 660</t>
  </si>
  <si>
    <t>Consumer, excluding credit card | Residential mortgages | Less than 80% and refreshed FICO scores | Equal to or greater than 660</t>
  </si>
  <si>
    <t>Consumer, excluding credit card | Residential mortgages | Less than 80% and refreshed FICO scores | Less than 660</t>
  </si>
  <si>
    <t>Consumer, excluding credit card | Residential mortgages | Current</t>
  </si>
  <si>
    <t>Consumer, excluding credit card | Residential mortgages | 30–149 days past due</t>
  </si>
  <si>
    <t>Consumer, excluding credit card | Residential mortgages | 150 or more days past due</t>
  </si>
  <si>
    <t>Consumer, excluding credit card | Residential mortgages | 90 or more days past due and still accruing</t>
  </si>
  <si>
    <t>Loans - Consumer, Excluding Credit Card Loan Portfolio, Delinquency Statistics Junior Lien Home Equity Loans (Details) - USD ($) $ in Millions</t>
  </si>
  <si>
    <t>Consumer, excluding credit card | Total</t>
  </si>
  <si>
    <t>Total 30 plus day delinquency rate</t>
  </si>
  <si>
    <t>Consumer, excluding credit card | Total | Junior lien</t>
  </si>
  <si>
    <t>2.08%</t>
  </si>
  <si>
    <t>2.32%</t>
  </si>
  <si>
    <t>Consumer, excluding credit card | HELOANs | Junior lien</t>
  </si>
  <si>
    <t>2.69%</t>
  </si>
  <si>
    <t>2.85%</t>
  </si>
  <si>
    <t>Consumer, excluding credit card | HELOCs, Within the revolving period | HELOCs</t>
  </si>
  <si>
    <t>Open-ended revolving period</t>
  </si>
  <si>
    <t>Consumer, excluding credit card | HELOCs, Within the revolving period | HELOCs | Junior lien</t>
  </si>
  <si>
    <t>1.27%</t>
  </si>
  <si>
    <t>Consumer, excluding credit card | HELOCs, Beyond the revolving period | HELOCs</t>
  </si>
  <si>
    <t>Amortization period</t>
  </si>
  <si>
    <t>20 years</t>
  </si>
  <si>
    <t>Consumer, excluding credit card | HELOCs, Beyond the revolving period | HELOCs | Junior lien</t>
  </si>
  <si>
    <t>2.76%</t>
  </si>
  <si>
    <t>3.05%</t>
  </si>
  <si>
    <t>Loans - Consumer, Excluding Credit Card Loan Portfolio, Impaired Loans (Details) - Consumer, excluding credit card $ in Millions</t>
  </si>
  <si>
    <t>Jun. 30, 2017USD ($)</t>
  </si>
  <si>
    <t>Jun. 30, 2017USD ($)payment</t>
  </si>
  <si>
    <t>Impaired loans</t>
  </si>
  <si>
    <t>Loans modified subsequent to repurchase from Ginnie Mae</t>
  </si>
  <si>
    <t>TDRs less than 90 days past due</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credit card loans</t>
  </si>
  <si>
    <t>Interest income on impaired credit card loans</t>
  </si>
  <si>
    <t>Interest income on impaired loans on a cash basis</t>
  </si>
  <si>
    <t>Number of payments under modified terms to recognize interest on cash basis | payment</t>
  </si>
  <si>
    <t>Home equity</t>
  </si>
  <si>
    <t>Home equity | Permanent Modification</t>
  </si>
  <si>
    <t>Rate of default for modified loans, estimated weighted average</t>
  </si>
  <si>
    <t>11.00%</t>
  </si>
  <si>
    <t>Residential mortgages | Permanent Modification</t>
  </si>
  <si>
    <t>Loans - Consumer, Excluding Credit Card Loan Portfolio, Loan Modifications, New TDRs (Details) - Consumer, excluding credit card - USD ($) $ in Millions</t>
  </si>
  <si>
    <t>Financing Receivable, Impaired [Line Items]</t>
  </si>
  <si>
    <t>New TDRs</t>
  </si>
  <si>
    <t>Loans - Consumer, Excluding Credit Card Loan Portfolio, Loan Modifications, Nature and Extent of Modifications (Details) - Consumer, excluding credit card - loan</t>
  </si>
  <si>
    <t>Percentage, sum of items by type, may exceed</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62.00%</t>
  </si>
  <si>
    <t>75.00%</t>
  </si>
  <si>
    <t>72.00%</t>
  </si>
  <si>
    <t>71.00%</t>
  </si>
  <si>
    <t>Total residential real estate – excluding PCI | Term or payment extension</t>
  </si>
  <si>
    <t>79.00%</t>
  </si>
  <si>
    <t>87.00%</t>
  </si>
  <si>
    <t>84.00%</t>
  </si>
  <si>
    <t>89.00%</t>
  </si>
  <si>
    <t>Total residential real estate – excluding PCI | Principal and/or interest deferred</t>
  </si>
  <si>
    <t>Total residential real estate – excluding PCI | Principal forgiveness</t>
  </si>
  <si>
    <t>17.00%</t>
  </si>
  <si>
    <t>Total residential real estate – excluding PCI | Other</t>
  </si>
  <si>
    <t>9.00%</t>
  </si>
  <si>
    <t>Home equity | Trial Modification</t>
  </si>
  <si>
    <t>Home equity | Interest rate reduction</t>
  </si>
  <si>
    <t>59.00%</t>
  </si>
  <si>
    <t>80.00%</t>
  </si>
  <si>
    <t>Home equity | Term or payment extension</t>
  </si>
  <si>
    <t>78.00%</t>
  </si>
  <si>
    <t>88.00%</t>
  </si>
  <si>
    <t>Home equity | Principal and/or interest deferred</t>
  </si>
  <si>
    <t>Home equity | Principal forgiveness</t>
  </si>
  <si>
    <t>10.00%</t>
  </si>
  <si>
    <t>Home equity | Other</t>
  </si>
  <si>
    <t>1.00%</t>
  </si>
  <si>
    <t>Residential mortgages | Trial Modification</t>
  </si>
  <si>
    <t>Residential mortgages | Interest rate reduction</t>
  </si>
  <si>
    <t>69.00%</t>
  </si>
  <si>
    <t>76.00%</t>
  </si>
  <si>
    <t>Residential mortgages | Term or payment extension</t>
  </si>
  <si>
    <t>82.00%</t>
  </si>
  <si>
    <t>86.00%</t>
  </si>
  <si>
    <t>Residential mortgages | Principal and/or interest deferred</t>
  </si>
  <si>
    <t>16.00%</t>
  </si>
  <si>
    <t>19.00%</t>
  </si>
  <si>
    <t>Residential mortgages | Principal forgiveness</t>
  </si>
  <si>
    <t>27.00%</t>
  </si>
  <si>
    <t>Residential mortgages | Other</t>
  </si>
  <si>
    <t>23.00%</t>
  </si>
  <si>
    <t>21.00%</t>
  </si>
  <si>
    <t>Loans - Consumer, Excluding Credit Card Loan Portfolio, Financial Effects of Modifications and Redefaults (Details) $ in Millions</t>
  </si>
  <si>
    <t>Jun. 30, 2017USD ($)loan_payment</t>
  </si>
  <si>
    <t>Number of years before payment default under a modified loan</t>
  </si>
  <si>
    <t>Consumer, excluding credit card | In Process of Active or Suspended Foreclosure</t>
  </si>
  <si>
    <t>Number of payments past due for deemed payment | loan_payment</t>
  </si>
  <si>
    <t>Consumer, excluding credit card | Total residential real estate – excluding PCI | Maximum</t>
  </si>
  <si>
    <t>Number of months before a payment redefault under modified loans</t>
  </si>
  <si>
    <t>12 months</t>
  </si>
  <si>
    <t>Consumer, excluding credit card | Total residential real estate – excluding PCI | Permanent Modification</t>
  </si>
  <si>
    <t>Weighted-average interest rate of loans with interest rate reductions – before TDR</t>
  </si>
  <si>
    <t>5.09%</t>
  </si>
  <si>
    <t>5.54%</t>
  </si>
  <si>
    <t>5.06%</t>
  </si>
  <si>
    <t>5.40%</t>
  </si>
  <si>
    <t>Weighted-average interest rate of loans with interest rate reductions – after TDR</t>
  </si>
  <si>
    <t>2.79%</t>
  </si>
  <si>
    <t>2.83%</t>
  </si>
  <si>
    <t>2.74%</t>
  </si>
  <si>
    <t>2.73%</t>
  </si>
  <si>
    <t>Weighted-average remaining contractual term (in years) of loans with term or payment extensions – before TDR</t>
  </si>
  <si>
    <t>25 years</t>
  </si>
  <si>
    <t>22 years</t>
  </si>
  <si>
    <t>24 years</t>
  </si>
  <si>
    <t>Weighted-average remaining contractual term (in years) of loans with term or payment extensions – after TDR</t>
  </si>
  <si>
    <t>38 years</t>
  </si>
  <si>
    <t>Charge-offs recognized upon permanent modification</t>
  </si>
  <si>
    <t>Principal deferred</t>
  </si>
  <si>
    <t>Principal forgiven</t>
  </si>
  <si>
    <t>Balance of loans that redefaulted within one year of permanent modification</t>
  </si>
  <si>
    <t>Consumer, excluding credit card | Home equity | Permanent Modification</t>
  </si>
  <si>
    <t>5.04%</t>
  </si>
  <si>
    <t>5.28%</t>
  </si>
  <si>
    <t>4.82%</t>
  </si>
  <si>
    <t>5.13%</t>
  </si>
  <si>
    <t>2.52%</t>
  </si>
  <si>
    <t>2.42%</t>
  </si>
  <si>
    <t>26 years</t>
  </si>
  <si>
    <t>17 years</t>
  </si>
  <si>
    <t>23 years</t>
  </si>
  <si>
    <t>18 years</t>
  </si>
  <si>
    <t>39 years</t>
  </si>
  <si>
    <t>Modifications, weighted-average remaining life</t>
  </si>
  <si>
    <t>Consumer, excluding credit card | Residential mortgages | Permanent Modification</t>
  </si>
  <si>
    <t>5.67%</t>
  </si>
  <si>
    <t>5.25%</t>
  </si>
  <si>
    <t>5.60%</t>
  </si>
  <si>
    <t>2.98%</t>
  </si>
  <si>
    <t>2.92%</t>
  </si>
  <si>
    <t>37 years</t>
  </si>
  <si>
    <t>13 years</t>
  </si>
  <si>
    <t>Consumer, excluding credit card | Consumer and Business Banking | Maximum</t>
  </si>
  <si>
    <t>Loans - Consumer, Excluding Credit Card Loan Portfolio, Other Consumer Loans (Details) - USD ($)</t>
  </si>
  <si>
    <t>Auto | Consumer, excluding credit card</t>
  </si>
  <si>
    <t>0.88%</t>
  </si>
  <si>
    <t>1.19%</t>
  </si>
  <si>
    <t>Auto | Consumer, excluding credit card | Noncriticized</t>
  </si>
  <si>
    <t>Auto | Consumer, excluding credit card | Criticized performing</t>
  </si>
  <si>
    <t>Auto | Consumer, excluding credit card | Criticized nonaccrual</t>
  </si>
  <si>
    <t>Auto | Consumer, excluding credit card | California</t>
  </si>
  <si>
    <t>Auto | Consumer, excluding credit card | Texas</t>
  </si>
  <si>
    <t>Auto | Consumer, excluding credit card | New York</t>
  </si>
  <si>
    <t>Auto | Consumer, excluding credit card | Illinois</t>
  </si>
  <si>
    <t>Auto | Consumer, excluding credit card | Florida</t>
  </si>
  <si>
    <t>Auto | Consumer, excluding credit card | Ohio</t>
  </si>
  <si>
    <t>Auto | Consumer, excluding credit card | Arizona</t>
  </si>
  <si>
    <t>Auto | Consumer, excluding credit card | Michigan</t>
  </si>
  <si>
    <t>Auto | Consumer, excluding credit card | New Jersey</t>
  </si>
  <si>
    <t>Auto | Consumer, excluding credit card | Louisiana</t>
  </si>
  <si>
    <t>Auto | Consumer, excluding credit card | All other</t>
  </si>
  <si>
    <t>Auto | Current | Consumer, excluding credit card</t>
  </si>
  <si>
    <t>Auto | 30–119 days past due | Consumer, excluding credit card</t>
  </si>
  <si>
    <t>Auto | 120 or more days past due | Consumer, excluding credit card</t>
  </si>
  <si>
    <t>Consumer and Business Banking | Consumer, excluding credit card</t>
  </si>
  <si>
    <t>1.59%</t>
  </si>
  <si>
    <t>Consumer and Business Banking | Consumer, excluding credit card | Noncriticized</t>
  </si>
  <si>
    <t>Consumer and Business Banking | Consumer, excluding credit card | Criticized performing</t>
  </si>
  <si>
    <t>Consumer and Business Banking | Consumer, excluding credit card | Criticized nonaccrual</t>
  </si>
  <si>
    <t>Consumer and Business Banking | Consumer, excluding credit card | California</t>
  </si>
  <si>
    <t>Consumer and Business Banking | Consumer, excluding credit card | Texas</t>
  </si>
  <si>
    <t>Consumer and Business Banking | Consumer, excluding credit card | New York</t>
  </si>
  <si>
    <t>Consumer and Business Banking | Consumer, excluding credit card | Illinois</t>
  </si>
  <si>
    <t>Consumer and Business Banking | Consumer, excluding credit card | Florida</t>
  </si>
  <si>
    <t>Consumer and Business Banking | Consumer, excluding credit card | Ohio</t>
  </si>
  <si>
    <t>Consumer and Business Banking | Consumer, excluding credit card | Arizona</t>
  </si>
  <si>
    <t>Consumer and Business Banking | Consumer, excluding credit card | Michigan</t>
  </si>
  <si>
    <t>Consumer and Business Banking | Consumer, excluding credit card | New Jersey</t>
  </si>
  <si>
    <t>Consumer and Business Banking | Consumer, excluding credit card | Louisiana</t>
  </si>
  <si>
    <t>Consumer and Business Banking | Consumer, excluding credit card | All other</t>
  </si>
  <si>
    <t>Consumer and Business Banking | Current | Consumer, excluding credit card</t>
  </si>
  <si>
    <t>Consumer and Business Banking | 30–119 days past due | Consumer, excluding credit card</t>
  </si>
  <si>
    <t>Consumer and Business Banking | 120 or more days past due | Consumer, excluding credit card</t>
  </si>
  <si>
    <t>Other consumer | Consumer, excluding credit card</t>
  </si>
  <si>
    <t>90 or mor days past due and still accruing</t>
  </si>
  <si>
    <t>Loans - Consumer, Excluding Credit Card Loan Portfolio, Other Consumer Impaired Loans and Loan Modifications (Details) - Consumer, excluding credit card - Other consumer - USD ($) $ in Millions</t>
  </si>
  <si>
    <t>Loans modified in TDRs</t>
  </si>
  <si>
    <t>TDRs on nonaccrual status</t>
  </si>
  <si>
    <t>Loans - Consumer, Excluding Credit Card Loan Portfolio, PCI Loans (Details) - USD ($) $ in Millions</t>
  </si>
  <si>
    <t>Consumer, excluding credit card | Total PCI</t>
  </si>
  <si>
    <t>Consumer, excluding credit card | Total PCI | California</t>
  </si>
  <si>
    <t>Consumer, excluding credit card | Total PCI | Florida</t>
  </si>
  <si>
    <t>Consumer, excluding credit card | Total PCI | New York</t>
  </si>
  <si>
    <t>Consumer, excluding credit card | Total PCI | Washington</t>
  </si>
  <si>
    <t>Consumer, excluding credit card | Total PCI | New Jersey</t>
  </si>
  <si>
    <t>Consumer, excluding credit card | Total PCI | Illinois</t>
  </si>
  <si>
    <t>Consumer, excluding credit card | Total PCI | Massachusetts</t>
  </si>
  <si>
    <t>Consumer, excluding credit card | Total PCI | Arizona</t>
  </si>
  <si>
    <t>Consumer, excluding credit card | Total PCI | All other</t>
  </si>
  <si>
    <t>Consumer, excluding credit card | Total PCI | No FICO or LTV Score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to 125% and refreshed FICO scores | Equal to or greater than 660</t>
  </si>
  <si>
    <t>Consumer, excluding credit card | Total PCI | 101% to 125%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ess than 80% and refreshed FICO scores | Equal to or greater than 660</t>
  </si>
  <si>
    <t>Consumer, excluding credit card | Total PCI | Less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Home equity | No FICO or LTV Score Available</t>
  </si>
  <si>
    <t>Consumer, excluding credit card | Residential real estate – PCI | Total PCI</t>
  </si>
  <si>
    <t>Related allowance for loan losses</t>
  </si>
  <si>
    <t>% of 30 days past due to total loans</t>
  </si>
  <si>
    <t>9.06%</t>
  </si>
  <si>
    <t>9.82%</t>
  </si>
  <si>
    <t>Consumer, excluding credit card | Residential real estate – PCI | Total PCI | California</t>
  </si>
  <si>
    <t>Consumer, excluding credit card | Residential real estate – PCI | Total PCI | Florida</t>
  </si>
  <si>
    <t>Consumer, excluding credit card | Residential real estate – PCI | Total PCI | New York</t>
  </si>
  <si>
    <t>Consumer, excluding credit card | Residential real estate – PCI | Total PCI | Washington</t>
  </si>
  <si>
    <t>Consumer, excluding credit card | Residential real estate – PCI | Total PCI | New Jersey</t>
  </si>
  <si>
    <t>Consumer, excluding credit card | Residential real estate – PCI | Total PCI | Illinois</t>
  </si>
  <si>
    <t>Consumer, excluding credit card | Residential real estate – PCI | Total PCI | Massachusetts</t>
  </si>
  <si>
    <t>Consumer, excluding credit card | Residential real estate – PCI | Total PCI | Maryland</t>
  </si>
  <si>
    <t>Consumer, excluding credit card | Residential real estate – PCI | Total PCI | Arizona</t>
  </si>
  <si>
    <t>Consumer, excluding credit card | Residential real estate – PCI | Total PCI | Virginia</t>
  </si>
  <si>
    <t>Consumer, excluding credit card | Residential real estate – PCI | Total PCI | All other</t>
  </si>
  <si>
    <t>Consumer, excluding credit card | Residential real estate – PCI | Total PCI | No FICO or LTV Score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to 125% and refreshed FICO scores | Equal to or greater than 660</t>
  </si>
  <si>
    <t>Consumer, excluding credit card | Residential real estate – PCI | Total PCI | 101% to 125%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ess than 80% and refreshed FICO scores | Equal to or greater than 660</t>
  </si>
  <si>
    <t>Consumer, excluding credit card | Residential real estate – PCI | Total PCI | Less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5.80%</t>
  </si>
  <si>
    <t>5.83%</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Washington</t>
  </si>
  <si>
    <t>Consumer, excluding credit card | Residential real estate – PCI | Home equity | New Jersey</t>
  </si>
  <si>
    <t>Consumer, excluding credit card | Residential real estate – PCI | Home equity | Illinois</t>
  </si>
  <si>
    <t>Consumer, excluding credit card | Residential real estate – PCI | Home equity | Massachusetts</t>
  </si>
  <si>
    <t>Consumer, excluding credit card | Residential real estate – PCI | Home equity | Maryland</t>
  </si>
  <si>
    <t>Consumer, excluding credit card | Residential real estate – PCI | Home equity | Arizona</t>
  </si>
  <si>
    <t>Consumer, excluding credit card | Residential real estate – PCI | Home equity | Virginia</t>
  </si>
  <si>
    <t>Consumer, excluding credit card | Residential real estate – PCI | Home equity | All other</t>
  </si>
  <si>
    <t>Consumer, excluding credit card | Residential real estate – PCI | Home equity | No FICO or LTV Score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to 125% and refreshed FICO scores | Equal to or greater than 660</t>
  </si>
  <si>
    <t>Consumer, excluding credit card | Residential real estate – PCI | Home equity | 101% to 125%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ess than 80% and refreshed FICO scores | Equal to or greater than 660</t>
  </si>
  <si>
    <t>Consumer, excluding credit card | Residential real estate – PCI | Home equity | Less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 | Prime mortgage</t>
  </si>
  <si>
    <t>9.65%</t>
  </si>
  <si>
    <t>10.32%</t>
  </si>
  <si>
    <t>Consumer, excluding credit card | Residential real estate – PCI | Mortgage | Prime mortgage | California</t>
  </si>
  <si>
    <t>Consumer, excluding credit card | Residential real estate – PCI | Mortgage | Prime mortgage | Florida</t>
  </si>
  <si>
    <t>Consumer, excluding credit card | Residential real estate – PCI | Mortgage | Prime mortgage | New York</t>
  </si>
  <si>
    <t>Consumer, excluding credit card | Residential real estate – PCI | Mortgage | Prime mortgage | Washington</t>
  </si>
  <si>
    <t>Consumer, excluding credit card | Residential real estate – PCI | Mortgage | Prime mortgage | New Jersey</t>
  </si>
  <si>
    <t>Consumer, excluding credit card | Residential real estate – PCI | Mortgage | Prime mortgage | Illinois</t>
  </si>
  <si>
    <t>Consumer, excluding credit card | Residential real estate – PCI | Mortgage | Prime mortgage | Massachusetts</t>
  </si>
  <si>
    <t>Consumer, excluding credit card | Residential real estate – PCI | Mortgage | Prime mortgage | Maryland</t>
  </si>
  <si>
    <t>Consumer, excluding credit card | Residential real estate – PCI | Mortgage | Prime mortgage | Arizona</t>
  </si>
  <si>
    <t>Consumer, excluding credit card | Residential real estate – PCI | Mortgage | Prime mortgage | Virginia</t>
  </si>
  <si>
    <t>Consumer, excluding credit card | Residential real estate – PCI | Mortgage | Prime mortgage | All other</t>
  </si>
  <si>
    <t>Consumer, excluding credit card | Residential real estate – PCI | Mortgage | Prime mortgage | No FICO or LTV Score Available</t>
  </si>
  <si>
    <t>Consumer, excluding credit card | Residential real estate – PCI | Mortgage | Prime mortgage | Greater than 125% and refreshed FICO scores | Equal to or greater than 660</t>
  </si>
  <si>
    <t>Consumer, excluding credit card | Residential real estate – PCI | Mortgage | Prime mortgage | Greater than 125% and refreshed FICO scores | Less than 660</t>
  </si>
  <si>
    <t>Consumer, excluding credit card | Residential real estate – PCI | Mortgage | Prime mortgage | 101% to 125% and refreshed FICO scores | Equal to or greater than 660</t>
  </si>
  <si>
    <t>Consumer, excluding credit card | Residential real estate – PCI | Mortgage | Prime mortgage | 101% to 125% and refreshed FICO scores | Less than 660</t>
  </si>
  <si>
    <t>Consumer, excluding credit card | Residential real estate – PCI | Mortgage | Prime mortgage | 80% to 100% and refreshed FICO scores | Equal to or greater than 660</t>
  </si>
  <si>
    <t>Consumer, excluding credit card | Residential real estate – PCI | Mortgage | Prime mortgage | 80% to 100% and refreshed FICO scores | Less than 660</t>
  </si>
  <si>
    <t>Consumer, excluding credit card | Residential real estate – PCI | Mortgage | Prime mortgage | Less than 80% and refreshed FICO scores | Equal to or greater than 660</t>
  </si>
  <si>
    <t>Consumer, excluding credit card | Residential real estate – PCI | Mortgage | Prime mortgage | Less than 80% and refreshed FICO scores | Less than 660</t>
  </si>
  <si>
    <t>Consumer, excluding credit card | Residential real estate – PCI | Mortgage | Prime mortgage | Current</t>
  </si>
  <si>
    <t>Consumer, excluding credit card | Residential real estate – PCI | Mortgage | Prime mortgage | 30–149 days past due</t>
  </si>
  <si>
    <t>Consumer, excluding credit card | Residential real estate – PCI | Mortgage | Prime mortgage | 150 or more days past due</t>
  </si>
  <si>
    <t>Consumer, excluding credit card | Residential real estate – PCI | Mortgage | Subprime mortgage</t>
  </si>
  <si>
    <t>14.14%</t>
  </si>
  <si>
    <t>16.67%</t>
  </si>
  <si>
    <t>Consumer, excluding credit card | Residential real estate – PCI | Mortgage | Subprime mortgage | California</t>
  </si>
  <si>
    <t>Consumer, excluding credit card | Residential real estate – PCI | Mortgage | Subprime mortgage | Florida</t>
  </si>
  <si>
    <t>Consumer, excluding credit card | Residential real estate – PCI | Mortgage | Subprime mortgage | New York</t>
  </si>
  <si>
    <t>Consumer, excluding credit card | Residential real estate – PCI | Mortgage | Subprime mortgage | Washington</t>
  </si>
  <si>
    <t>Consumer, excluding credit card | Residential real estate – PCI | Mortgage | Subprime mortgage | New Jersey</t>
  </si>
  <si>
    <t>Consumer, excluding credit card | Residential real estate – PCI | Mortgage | Subprime mortgage | Illinois</t>
  </si>
  <si>
    <t>Consumer, excluding credit card | Residential real estate – PCI | Mortgage | Subprime mortgage | Massachusetts</t>
  </si>
  <si>
    <t>Consumer, excluding credit card | Residential real estate – PCI | Mortgage | Subprime mortgage | Maryland</t>
  </si>
  <si>
    <t>Consumer, excluding credit card | Residential real estate – PCI | Mortgage | Subprime mortgage | Arizona</t>
  </si>
  <si>
    <t>Consumer, excluding credit card | Residential real estate – PCI | Mortgage | Subprime mortgage | Virginia</t>
  </si>
  <si>
    <t>Consumer, excluding credit card | Residential real estate – PCI | Mortgage | Subprime mortgage | All other</t>
  </si>
  <si>
    <t>Consumer, excluding credit card | Residential real estate – PCI | Mortgage | Subprime mortgage | No FICO or LTV Score Available</t>
  </si>
  <si>
    <t>Consumer, excluding credit card | Residential real estate – PCI | Mortgage | Subprime mortgage | Greater than 125% and refreshed FICO scores | Equal to or greater than 660</t>
  </si>
  <si>
    <t>Consumer, excluding credit card | Residential real estate – PCI | Mortgage | Subprime mortgage | Greater than 125% and refreshed FICO scores | Less than 660</t>
  </si>
  <si>
    <t>Consumer, excluding credit card | Residential real estate – PCI | Mortgage | Subprime mortgage | 101% to 125% and refreshed FICO scores | Equal to or greater than 660</t>
  </si>
  <si>
    <t>Consumer, excluding credit card | Residential real estate – PCI | Mortgage | Subprime mortgage | 101% to 125% and refreshed FICO scores | Less than 660</t>
  </si>
  <si>
    <t>Consumer, excluding credit card | Residential real estate – PCI | Mortgage | Subprime mortgage | 80% to 100% and refreshed FICO scores | Equal to or greater than 660</t>
  </si>
  <si>
    <t>Consumer, excluding credit card | Residential real estate – PCI | Mortgage | Subprime mortgage | 80% to 100% and refreshed FICO scores | Less than 660</t>
  </si>
  <si>
    <t>Consumer, excluding credit card | Residential real estate – PCI | Mortgage | Subprime mortgage | Less than 80% and refreshed FICO scores | Equal to or greater than 660</t>
  </si>
  <si>
    <t>Consumer, excluding credit card | Residential real estate – PCI | Mortgage | Subprime mortgage | Less than 80% and refreshed FICO scores | Less than 660</t>
  </si>
  <si>
    <t>Consumer, excluding credit card | Residential real estate – PCI | Mortgage | Subprime mortgage | Current</t>
  </si>
  <si>
    <t>Consumer, excluding credit card | Residential real estate – PCI | Mortgage | Subprime mortgage | 30–149 days past due</t>
  </si>
  <si>
    <t>Consumer, excluding credit card | Residential real estate – PCI | Mortgage | Subprime mortgage | 150 or more days past due</t>
  </si>
  <si>
    <t>Consumer, excluding credit card | Residential real estate – PCI | Option ARMs</t>
  </si>
  <si>
    <t>10.61%</t>
  </si>
  <si>
    <t>11.73%</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Washington</t>
  </si>
  <si>
    <t>Consumer, excluding credit card | Residential real estate – PCI | Option ARMs | New Jersey</t>
  </si>
  <si>
    <t>Consumer, excluding credit card | Residential real estate – PCI | Option ARMs | Illinois</t>
  </si>
  <si>
    <t>Consumer, excluding credit card | Residential real estate – PCI | Option ARMs | Massachusetts</t>
  </si>
  <si>
    <t>Consumer, excluding credit card | Residential real estate – PCI | Option ARMs | Maryland</t>
  </si>
  <si>
    <t>Consumer, excluding credit card | Residential real estate – PCI | Option ARMs | Arizona</t>
  </si>
  <si>
    <t>Consumer, excluding credit card | Residential real estate – PCI | Option ARMs | Virginia</t>
  </si>
  <si>
    <t>Consumer, excluding credit card | Residential real estate – PCI | Option ARMs | All other</t>
  </si>
  <si>
    <t>Consumer, excluding credit card | Residential real estate – PCI | Option ARMs | No FICO or LTV Score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to 125% and refreshed FICO scores | Equal to or greater than 660</t>
  </si>
  <si>
    <t>Consumer, excluding credit card | Residential real estate – PCI | Option ARMs | 101% to 125%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ess than 80% and refreshed FICO scores | Equal to or greater than 660</t>
  </si>
  <si>
    <t>Consumer, excluding credit card | Residential real estate – PCI | Option ARMs | Less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 Portfolio, PCI Delinquency Statistics (Details) - USD ($) $ in Millions</t>
  </si>
  <si>
    <t>Total 30 day delinquency rate</t>
  </si>
  <si>
    <t>Consumer, excluding credit card | Residential real estate – PCI | Total</t>
  </si>
  <si>
    <t>Consumer, excluding credit card | Residential real estate – PCI | Total | Senior lien</t>
  </si>
  <si>
    <t>Percentage of senior liens to total financing receivables</t>
  </si>
  <si>
    <t>24.00%</t>
  </si>
  <si>
    <t>Consumer, excluding credit card | Residential real estate – PCI | Total | Junior lien</t>
  </si>
  <si>
    <t>4.01%</t>
  </si>
  <si>
    <t>Consumer, excluding credit card | Residential real estate – PCI | HELOCs | Junior lien | Within the revolving period</t>
  </si>
  <si>
    <t>3.94%</t>
  </si>
  <si>
    <t>3.67%</t>
  </si>
  <si>
    <t>Consumer, excluding credit card | Residential real estate – PCI | HELOCs | Junior lien | Beyond the revolving period</t>
  </si>
  <si>
    <t>3.97%</t>
  </si>
  <si>
    <t>4.03%</t>
  </si>
  <si>
    <t>Consumer, excluding credit card | Residential real estate – PCI | HELOANs | Junior lien</t>
  </si>
  <si>
    <t>4.65%</t>
  </si>
  <si>
    <t>5.38%</t>
  </si>
  <si>
    <t>Loans - Consumer, Excluding Credit Card Loan Portfolio,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Accretable yield percentage</t>
  </si>
  <si>
    <t>4.55%</t>
  </si>
  <si>
    <t>4.37%</t>
  </si>
  <si>
    <t>4.45%</t>
  </si>
  <si>
    <t>4.36%</t>
  </si>
  <si>
    <t>Consumer, excluding credit card | Residential real estate – PCI | Total PCI | In Process of Active or Suspended Foreclosure</t>
  </si>
  <si>
    <t>Loans - Credit Card Loan Portfolio (Details) - USD ($) $ in Millions</t>
  </si>
  <si>
    <t>% of 90 days past due to total retained loans</t>
  </si>
  <si>
    <t>0.81%</t>
  </si>
  <si>
    <t>Percentage of portfolio based on carrying value with estimated refreshed FICO scores, Equal to or greater than 660</t>
  </si>
  <si>
    <t>84.20%</t>
  </si>
  <si>
    <t>84.40%</t>
  </si>
  <si>
    <t>Percentage of portfolio based on carrying value with estimated refreshed FICO scores, Less than 660</t>
  </si>
  <si>
    <t>14.40%</t>
  </si>
  <si>
    <t>14.20%</t>
  </si>
  <si>
    <t>Percentage of portfolio based on carrying value with estimated refreshed FICO scores, No FICO available</t>
  </si>
  <si>
    <t>Credit card | California</t>
  </si>
  <si>
    <t>Credit card | Texas</t>
  </si>
  <si>
    <t>Credit card | New York</t>
  </si>
  <si>
    <t>Credit card | Florida</t>
  </si>
  <si>
    <t>Credit card | Illinois</t>
  </si>
  <si>
    <t>Credit card | New Jersey</t>
  </si>
  <si>
    <t>Credit card | Ohio</t>
  </si>
  <si>
    <t>Credit card | Pennsylvania</t>
  </si>
  <si>
    <t>Credit card | Colorado</t>
  </si>
  <si>
    <t>Credit card | Michigan</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Impaired credit card loans with an allowance</t>
  </si>
  <si>
    <t>Allowance for loan losses related to impaired credit card loans</t>
  </si>
  <si>
    <t>Credit card loans with modified payment terms</t>
  </si>
  <si>
    <t>Modified credit card loans that have reverted to pre-modification payment terms</t>
  </si>
  <si>
    <t>Noncompliance with Modified Terms</t>
  </si>
  <si>
    <t>Completion of Short Term Modification</t>
  </si>
  <si>
    <t>Loans - Credit Card Portfolio - Loan Modifications (Details) $ in Millions</t>
  </si>
  <si>
    <t>12 Months Ended</t>
  </si>
  <si>
    <t>Fixed payment plan period</t>
  </si>
  <si>
    <t>60 months</t>
  </si>
  <si>
    <t>Weighted-average interest rate of loans – before TDR</t>
  </si>
  <si>
    <t>16.55%</t>
  </si>
  <si>
    <t>15.61%</t>
  </si>
  <si>
    <t>16.35%</t>
  </si>
  <si>
    <t>15.54%</t>
  </si>
  <si>
    <t>Weighted-average interest rate of loans – after TDR</t>
  </si>
  <si>
    <t>4.80%</t>
  </si>
  <si>
    <t>4.85%</t>
  </si>
  <si>
    <t>4.78%</t>
  </si>
  <si>
    <t>Loans that redefaulted within one year of modification</t>
  </si>
  <si>
    <t>Number of payments past due for deemed payment | payment</t>
  </si>
  <si>
    <t>30.70%</t>
  </si>
  <si>
    <t>28.87%</t>
  </si>
  <si>
    <t>Loans - Wholesale Loan Portfolio - By Class of Receivable (Details) - USD ($) $ in Millions</t>
  </si>
  <si>
    <t>% of total criticized exposure to total retained loans</t>
  </si>
  <si>
    <t>2.06%</t>
  </si>
  <si>
    <t>2.43%</t>
  </si>
  <si>
    <t>% of criticized nonaccrual to total retained loans</t>
  </si>
  <si>
    <t>0.51%</t>
  </si>
  <si>
    <t>Wholesale | Current and less than 30 days past due and still accruing</t>
  </si>
  <si>
    <t>Wholesale | 30–89 days past due and still accruing</t>
  </si>
  <si>
    <t>Wholesale | 90 or more days past due and still accruing</t>
  </si>
  <si>
    <t>Wholesale | Total non-U.S.</t>
  </si>
  <si>
    <t>Wholesale | Total U.S.</t>
  </si>
  <si>
    <t>Wholesale | Investment-grade</t>
  </si>
  <si>
    <t>Wholesale | Total noninvestment- grade</t>
  </si>
  <si>
    <t>Wholesale | Noncriticized</t>
  </si>
  <si>
    <t>Wholesale | Criticized performing</t>
  </si>
  <si>
    <t>Wholesale | Criticized nonaccrual</t>
  </si>
  <si>
    <t>Wholesale | Commercial and industrial</t>
  </si>
  <si>
    <t>5.31%</t>
  </si>
  <si>
    <t>6.35%</t>
  </si>
  <si>
    <t>0.97%</t>
  </si>
  <si>
    <t>1.23%</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Total non-U.S.</t>
  </si>
  <si>
    <t>Wholesale | Commercial and industrial | Total U.S.</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89%</t>
  </si>
  <si>
    <t>0.94%</t>
  </si>
  <si>
    <t>0.14%</t>
  </si>
  <si>
    <t>0.19%</t>
  </si>
  <si>
    <t>Wholesale | Real estate | Current and less than 30 days past due and still accruing</t>
  </si>
  <si>
    <t>Wholesale | Real estate | 30–89 days past due and still accruing</t>
  </si>
  <si>
    <t>Wholesale | Real estate | 90 or more days past due and still accruing</t>
  </si>
  <si>
    <t>Wholesale | Real estate | Total non-U.S.</t>
  </si>
  <si>
    <t>Wholesale | Real estate | Total U.S.</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0.98%</t>
  </si>
  <si>
    <t>0.08%</t>
  </si>
  <si>
    <t>0.03%</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Total non-U.S.</t>
  </si>
  <si>
    <t>Wholesale | Financial institutions | Total U.S.</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 agencies</t>
  </si>
  <si>
    <t>0.04%</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Total non-U.S.</t>
  </si>
  <si>
    <t>Wholesale | Government agencies | Total U.S.</t>
  </si>
  <si>
    <t>Wholesale | Government agencies | Investment-grade</t>
  </si>
  <si>
    <t>Wholesale | Government agencies | Total noninvestment- grade</t>
  </si>
  <si>
    <t>Wholesale | Government agencies | Noncriticized</t>
  </si>
  <si>
    <t>Wholesale | Government agencies | Criticized performing</t>
  </si>
  <si>
    <t>Wholesale | Government agencies | Criticized nonaccrual</t>
  </si>
  <si>
    <t>Wholesale | Other</t>
  </si>
  <si>
    <t>0.33%</t>
  </si>
  <si>
    <t>0.25%</t>
  </si>
  <si>
    <t>0.24%</t>
  </si>
  <si>
    <t>Wholesale | Other | Current and less than 30 days past due and still accruing</t>
  </si>
  <si>
    <t>Wholesale | Other | 30–89 days past due and still accruing</t>
  </si>
  <si>
    <t>Wholesale | Other | 90 or more days past due and still accruing</t>
  </si>
  <si>
    <t>Wholesale | Other | Total non-U.S.</t>
  </si>
  <si>
    <t>Wholesale | Other | Total U.S.</t>
  </si>
  <si>
    <t>Wholesale | Other | Investment-grade</t>
  </si>
  <si>
    <t>Wholesale | Other | Total noninvestment- grade</t>
  </si>
  <si>
    <t>Wholesale | Other | Noncriticized</t>
  </si>
  <si>
    <t>Wholesale | Other | Criticized performing</t>
  </si>
  <si>
    <t>Wholesale | Other | Criticized nonaccrual</t>
  </si>
  <si>
    <t>Loans - Wholesale Loan Portfolio - Real Estate Class of Loans (Details) - USD ($) $ in Millions</t>
  </si>
  <si>
    <t>% of criticized nonaccrual loans to total real estate retained loans</t>
  </si>
  <si>
    <t>Wholesale | Real estate | Multifamily</t>
  </si>
  <si>
    <t>0.60%</t>
  </si>
  <si>
    <t>Wholesale | Real estate | Other commercial</t>
  </si>
  <si>
    <t>1.36%</t>
  </si>
  <si>
    <t>0.31%</t>
  </si>
  <si>
    <t>0.42%</t>
  </si>
  <si>
    <t>Wholesale | Real estate | Criticized exposure</t>
  </si>
  <si>
    <t>Wholesale | Real estate | Criticized exposure | Multifamily</t>
  </si>
  <si>
    <t>Wholesale | Real estate | Criticized exposure | Other commercial</t>
  </si>
  <si>
    <t>Wholesale | Real estate | Criticized nonaccrual | Multifamily</t>
  </si>
  <si>
    <t>Wholesale | Real estate | Criticized nonaccrual | Other commercial</t>
  </si>
  <si>
    <t>Loans - Wholesale Loan Portfolio - Impaired Loans (Details) - Wholesale - USD ($) $ in Millions</t>
  </si>
  <si>
    <t>Troubled debt restructuring</t>
  </si>
  <si>
    <t>Commercial and industrial</t>
  </si>
  <si>
    <t>Real estate</t>
  </si>
  <si>
    <t>Financial institutions</t>
  </si>
  <si>
    <t>Government agencies</t>
  </si>
  <si>
    <t>Allowance for Credit Losses (Details) - USD ($) $ in Millions</t>
  </si>
  <si>
    <t>Gross charge-offs/Write-offs of PCI loans</t>
  </si>
  <si>
    <t>Provision for credit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Net charge-offs/(recoveries)</t>
  </si>
  <si>
    <t>Loans measured at fair value of collateral less cost to sell</t>
  </si>
  <si>
    <t>Gross recoveries</t>
  </si>
  <si>
    <t>Allowance For Lending Related Commitments, by Impairment Methodology [Abstract]</t>
  </si>
  <si>
    <t>Total allowance for loan losse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Firm Sponsored VIEs (Details) - USD ($) $ in Millions</t>
  </si>
  <si>
    <t>Total assets held by securitization VIEs</t>
  </si>
  <si>
    <t>Retained securitization interests, risk-rated 'A' or better, at fair value</t>
  </si>
  <si>
    <t>63.00%</t>
  </si>
  <si>
    <t>61.00%</t>
  </si>
  <si>
    <t>Corporate &amp; Investment Bank</t>
  </si>
  <si>
    <t>Senior securities purchased in connection with CIB's secondary market-making activities</t>
  </si>
  <si>
    <t>Subordinated securities purchased in connection with CIB's secondary market-making activities</t>
  </si>
  <si>
    <t>Residential mortgage | Prime / Alt-A &amp; option ARMs</t>
  </si>
  <si>
    <t>Residential mortgage | Subprime</t>
  </si>
  <si>
    <t>Residential mortgage | Investment-grade</t>
  </si>
  <si>
    <t>Fair value of retained interests</t>
  </si>
  <si>
    <t>Residential mortgage | Noninvestment-grade</t>
  </si>
  <si>
    <t>Commercial and other</t>
  </si>
  <si>
    <t>Commercial and other | Investment-grade</t>
  </si>
  <si>
    <t>Commercial and other | Noninvestment-grade</t>
  </si>
  <si>
    <t>Assets held in consolidated securitization VIEs</t>
  </si>
  <si>
    <t>VIEs consolidated by the Firm | Residential mortgage | Prime / Alt-A &amp; option ARMs</t>
  </si>
  <si>
    <t>VIEs consolidated by the Firm | Residential mortgage | Subprime</t>
  </si>
  <si>
    <t>VIEs consolidated by the Firm | Commercial and other</t>
  </si>
  <si>
    <t>Nonconsolidated re-securitization VIEs</t>
  </si>
  <si>
    <t>Assets held in nonconsolidated securitization VIEs with continuing involvement</t>
  </si>
  <si>
    <t>JPMorgan Chase interest in securitized assets in nonconsolidated VIEs</t>
  </si>
  <si>
    <t>Nonconsolidated re-securitization VIEs | Trading assets</t>
  </si>
  <si>
    <t>Nonconsolidated re-securitization VIEs | AFS securities</t>
  </si>
  <si>
    <t>Nonconsolidated re-securitization VIEs | Residential mortgage | Prime / Alt-A &amp; option ARMs</t>
  </si>
  <si>
    <t>Nonconsolidated re-securitization VIEs | Residential mortgage | Subprime</t>
  </si>
  <si>
    <t>Nonconsolidated re-securitization VIEs | Residential mortgage | Trading assets | Prime / Alt-A &amp; option ARMs</t>
  </si>
  <si>
    <t>Nonconsolidated re-securitization VIEs | Residential mortgage | Trading assets | Subprime</t>
  </si>
  <si>
    <t>Nonconsolidated re-securitization VIEs | Residential mortgage | AFS securities | Prime / Alt-A &amp; option ARMs</t>
  </si>
  <si>
    <t>Nonconsolidated re-securitization VIEs | Residential mortgage | AFS securities | Subprime</t>
  </si>
  <si>
    <t>Nonconsolidated re-securitization VIEs | Commercial and other</t>
  </si>
  <si>
    <t>Nonconsolidated re-securitization VIEs | Commercial and other | Trading assets</t>
  </si>
  <si>
    <t>Nonconsolidated re-securitization VIEs | Commercial and other | AFS securities</t>
  </si>
  <si>
    <t>Variable Interest Entities - Re-securitizations (Details) - USD ($) $ in Millions</t>
  </si>
  <si>
    <t>Transfers of securities to VIEs</t>
  </si>
  <si>
    <t>Firm-sponsored private-label</t>
  </si>
  <si>
    <t>Agency</t>
  </si>
  <si>
    <t>Variable Interest Entity [Line Items]</t>
  </si>
  <si>
    <t>Assets held in VIEs with continuing involvement</t>
  </si>
  <si>
    <t>Firm-sponsored private-label | Nonconsolidated re-securitization VIEs</t>
  </si>
  <si>
    <t>Interest in VIEs</t>
  </si>
  <si>
    <t>Agency | Nonconsolidated re-securitization VIEs</t>
  </si>
  <si>
    <t>Variable Interest Entities - Multi-seller conduits (Details) - USD ($) $ in Millions</t>
  </si>
  <si>
    <t>Unfunded lending-related commitments</t>
  </si>
  <si>
    <t>Multi-seller conduits</t>
  </si>
  <si>
    <t>Commercial paper eliminated in consolidation</t>
  </si>
  <si>
    <t>Multi-seller conduits | Commercial and other</t>
  </si>
  <si>
    <t>Variable Interest Entities - Nonconsolidated Municipal Bond VIEs (Details) - USD ($) $ in Millions</t>
  </si>
  <si>
    <t>Nonconsolidated entities | Municipal bond vehicles</t>
  </si>
  <si>
    <t>Maximum exposure</t>
  </si>
  <si>
    <t>Variable Interest Entities - Consolidated VIE Assets and Liabilities (Details) - USD ($) $ in Millions</t>
  </si>
  <si>
    <t>Information on assets and liabilities related to VIEs that are consolidated by the Firm [Abstract]</t>
  </si>
  <si>
    <t>Beneficial interests in VIE assets</t>
  </si>
  <si>
    <t>Beneficial interests in VIE assets, long term</t>
  </si>
  <si>
    <t>Beneficial interests in VIE assets, long term, maturing in less than one year</t>
  </si>
  <si>
    <t>Beneficial interests in VIE assets, long term, maturing between one and five years</t>
  </si>
  <si>
    <t>Beneficial interests in VIE assets, long term, maturing in more than five years</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Student loan securitization entities</t>
  </si>
  <si>
    <t>VIEs consolidated by the Firm | Student loan securitization entities | Debt and equity securities</t>
  </si>
  <si>
    <t>VIEs consolidated by the Firm | Other</t>
  </si>
  <si>
    <t>VIEs consolidated by the Firm | Other | Debt and equity securities</t>
  </si>
  <si>
    <t>Variable Interest Entities - Securitization Activity (Details) - Securitization entities not consolidated - USD ($) $ in Millions</t>
  </si>
  <si>
    <t>Residential mortgage</t>
  </si>
  <si>
    <t>Securitization activity [Abstract]</t>
  </si>
  <si>
    <t>Principal securitized</t>
  </si>
  <si>
    <t>All cash flows during the period:</t>
  </si>
  <si>
    <t>Total proceeds received from loan sales</t>
  </si>
  <si>
    <t>Servicing fees collected</t>
  </si>
  <si>
    <t>Purchases of previously transferred financial assets (or the underlying collateral)</t>
  </si>
  <si>
    <t>Cash flows received on interests</t>
  </si>
  <si>
    <t>Residential mortgage | Level 2</t>
  </si>
  <si>
    <t>Residential mortgage | Level 3</t>
  </si>
  <si>
    <t>Commercial and other | Level 2</t>
  </si>
  <si>
    <t>Commercial and other | Level 3</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Gains on loan sales</t>
  </si>
  <si>
    <t>Variable Interest Entities - Schedule of Options to Repurchase Delinquent Loans (Details) - Nonconsolidated entities - USD ($) $ in Millions</t>
  </si>
  <si>
    <t>Loans repurchased or option to repurchase</t>
  </si>
  <si>
    <t>Real estate acquired through foreclosure</t>
  </si>
  <si>
    <t>Variable Interest Entities - Loan Delinquencies and Net Charge-offs (Details) - USD ($) $ in Millions</t>
  </si>
  <si>
    <t>Securitized loans</t>
  </si>
  <si>
    <t>Information about delinquencies, net charge-offs, and components of off-balance sheet securitized financial assets [Abstract]</t>
  </si>
  <si>
    <t>Liquidation losses</t>
  </si>
  <si>
    <t>Securitized loans | Commercial and other</t>
  </si>
  <si>
    <t>Nonconsolidated entities</t>
  </si>
  <si>
    <t>Securitized assets</t>
  </si>
  <si>
    <t>Nonconsolidated entities | Commercial and other</t>
  </si>
  <si>
    <t>Prime / Alt-A &amp; option ARMs | Securitized loans | Residential mortgage</t>
  </si>
  <si>
    <t>Prime / Alt-A &amp; option ARMs | Nonconsolidated entities | Residential mortgage</t>
  </si>
  <si>
    <t>Subprime | Securitized loans | Residential mortgage</t>
  </si>
  <si>
    <t>Subprime | Nonconsolidated entities | Residential mortgage</t>
  </si>
  <si>
    <t>Goodwill and Mortgage Servicing Rights - by Business Segment (Details) - USD ($) $ in Millions</t>
  </si>
  <si>
    <t>Goodwill [Line Items]</t>
  </si>
  <si>
    <t>Consumer &amp; Community Banking</t>
  </si>
  <si>
    <t>Commercial Banking</t>
  </si>
  <si>
    <t>Asset &amp; Wealth Management</t>
  </si>
  <si>
    <t>Goodwill and Mortgage Servicing Rights - Changes During Period (Details) - USD ($) $ in Millions</t>
  </si>
  <si>
    <t>Goodwill [Roll Forward]</t>
  </si>
  <si>
    <t>Balance at beginning of period</t>
  </si>
  <si>
    <t>Changes during the period from:</t>
  </si>
  <si>
    <t>Dispositions</t>
  </si>
  <si>
    <t>Balance at end of period</t>
  </si>
  <si>
    <t>Goodwill and Mortgage Servicing Rights - Mortgage Servicing Rights (Details) - USD ($) $ in Millions</t>
  </si>
  <si>
    <t>Mortgage servicing rights activity [Abstract]</t>
  </si>
  <si>
    <t>Fair value at beginning of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end of period</t>
  </si>
  <si>
    <t>Change in unrealized gains/(losses) included in income related to MSRs</t>
  </si>
  <si>
    <t>Contractual service fees, late fees and other ancillary fees included in income</t>
  </si>
  <si>
    <t>Third-party mortgage loans serviced</t>
  </si>
  <si>
    <t>Net servicer advances</t>
  </si>
  <si>
    <t>Goodwill and Mortgage Servicing Righ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inputs or assumptions in model</t>
  </si>
  <si>
    <t>Change in derivative fair value and other</t>
  </si>
  <si>
    <t>Total risk management</t>
  </si>
  <si>
    <t>Total net mortgage servicing revenue</t>
  </si>
  <si>
    <t>Goodwill and Mortgage Servicing Rights - Key Economic Assumptions (Details) - USD ($) $ in Millions</t>
  </si>
  <si>
    <t>Weighted-average prepayment speed assumption (“CPR”)</t>
  </si>
  <si>
    <t>9.62%</t>
  </si>
  <si>
    <t>9.41%</t>
  </si>
  <si>
    <t>Impact on fair value of 10% adverse change</t>
  </si>
  <si>
    <t>Impact on fair value of 20% adverse change</t>
  </si>
  <si>
    <t>Weighted-average option adjusted spread</t>
  </si>
  <si>
    <t>9.18%</t>
  </si>
  <si>
    <t>8.55%</t>
  </si>
  <si>
    <t>Impact on fair value of a 100 basis point adverse change</t>
  </si>
  <si>
    <t>Impact on fair value of a 200 basis point adverse change</t>
  </si>
  <si>
    <t>Deposits - Noninterest and Interest-bearing (Details) - USD ($) $ in Millions</t>
  </si>
  <si>
    <t>U.S. offices</t>
  </si>
  <si>
    <t>Noninterest-bearing</t>
  </si>
  <si>
    <t>Interest-bearing (included $14,285 and $12,245 at fair value)</t>
  </si>
  <si>
    <t>Total deposits in U.S. offices</t>
  </si>
  <si>
    <t>Non-U.S. offices</t>
  </si>
  <si>
    <t>Interest-bearing (included $3,469 and $1,667 at fair value)</t>
  </si>
  <si>
    <t>Total deposits in non-U.S. offices</t>
  </si>
  <si>
    <t>Total deposits</t>
  </si>
  <si>
    <t>Interest-bearing, fair value</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warrants and unvested PSUs (in shares)</t>
  </si>
  <si>
    <t>Total weighted-average diluted shares outstanding (in shares)</t>
  </si>
  <si>
    <t>Accumulated Other Comprehensive Income/(Loss) - Rollforward (Details) - USD ($) $ in Millions</t>
  </si>
  <si>
    <t>Accumulated Other Comprehensive Income (Loss) [Roll Forward]</t>
  </si>
  <si>
    <t>Cumulative effect of change in accounting principle</t>
  </si>
  <si>
    <t>Net change</t>
  </si>
  <si>
    <t>Accumulated Other Comprehensive Income/(Loss) (Details) - USD ($) $ in Millions</t>
  </si>
  <si>
    <t>Unrealized gains/(losses) on AFS securities:</t>
  </si>
  <si>
    <t>Net change, Pre-tax</t>
  </si>
  <si>
    <t>Net change, Tax effect</t>
  </si>
  <si>
    <t>Unrealized gains/(losses) on investment securities</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s, After-tax</t>
  </si>
  <si>
    <t>Translation adjustments</t>
  </si>
  <si>
    <t>Net gain/(losses)/Amortization of net loss</t>
  </si>
  <si>
    <t>Prior service costs/(credits)</t>
  </si>
  <si>
    <t>Foreign exchange and other</t>
  </si>
  <si>
    <t>DVA on fair value option elected liabilities, net change</t>
  </si>
  <si>
    <t>Regulatory Capital (Details) - USD ($) $ in Millions</t>
  </si>
  <si>
    <t>JPMorgan Chase &amp; Co. | Basel III Standardized Transitional</t>
  </si>
  <si>
    <t>Regulatory capital</t>
  </si>
  <si>
    <t>CET1 capital</t>
  </si>
  <si>
    <t>Tier 1 capital</t>
  </si>
  <si>
    <t>Total capital</t>
  </si>
  <si>
    <t>Risk-weighted</t>
  </si>
  <si>
    <t>Adjusted average</t>
  </si>
  <si>
    <t>Capital ratios</t>
  </si>
  <si>
    <t>CET1</t>
  </si>
  <si>
    <t>12.60%</t>
  </si>
  <si>
    <t>12.50%</t>
  </si>
  <si>
    <t>16.40%</t>
  </si>
  <si>
    <t>Tier 1 leverage</t>
  </si>
  <si>
    <t>8.50%</t>
  </si>
  <si>
    <t>8.40%</t>
  </si>
  <si>
    <t>JPMorgan Chase &amp; Co. | Basel III Advanced Transitional</t>
  </si>
  <si>
    <t>12.80%</t>
  </si>
  <si>
    <t>12.40%</t>
  </si>
  <si>
    <t>14.60%</t>
  </si>
  <si>
    <t>14.10%</t>
  </si>
  <si>
    <t>15.50%</t>
  </si>
  <si>
    <t>JPMorgan Chase Bank, N.A. | Basel III Standardized Transitional</t>
  </si>
  <si>
    <t>13.90%</t>
  </si>
  <si>
    <t>14.80%</t>
  </si>
  <si>
    <t>8.70%</t>
  </si>
  <si>
    <t>8.60%</t>
  </si>
  <si>
    <t>JPMorgan Chase Bank, N.A. | Basel III Advanced Transitional</t>
  </si>
  <si>
    <t>15.20%</t>
  </si>
  <si>
    <t>Chase Bank USA, N.A. | Basel III Standardized Transitional</t>
  </si>
  <si>
    <t>14.90%</t>
  </si>
  <si>
    <t>23.60%</t>
  </si>
  <si>
    <t>20.40%</t>
  </si>
  <si>
    <t>Chase Bank USA, N.A. | Basel III Advanced Transitional</t>
  </si>
  <si>
    <t>10.10%</t>
  </si>
  <si>
    <t>11.50%</t>
  </si>
  <si>
    <t>Bank Holding Companies | Basel III</t>
  </si>
  <si>
    <t>Minimum capital ratios</t>
  </si>
  <si>
    <t>7.50%</t>
  </si>
  <si>
    <t>6.25%</t>
  </si>
  <si>
    <t>7.75%</t>
  </si>
  <si>
    <t>9.75%</t>
  </si>
  <si>
    <t>Well-capitalized ratios</t>
  </si>
  <si>
    <t>Adjustments to Capital for Deferred Tax Liabilities [Abstract]</t>
  </si>
  <si>
    <t>Capital conservation buffer phase-in amount</t>
  </si>
  <si>
    <t>1.25%</t>
  </si>
  <si>
    <t>Capital conservation buffer</t>
  </si>
  <si>
    <t>2.50%</t>
  </si>
  <si>
    <t>GSIB surcharge phase-in amount</t>
  </si>
  <si>
    <t>1.75%</t>
  </si>
  <si>
    <t>GSIB surcharge</t>
  </si>
  <si>
    <t>3.50%</t>
  </si>
  <si>
    <t>Insured Depository Institutions | Basel III</t>
  </si>
  <si>
    <t>5.75%</t>
  </si>
  <si>
    <t>5.125%</t>
  </si>
  <si>
    <t>7.25%</t>
  </si>
  <si>
    <t>6.625%</t>
  </si>
  <si>
    <t>9.25%</t>
  </si>
  <si>
    <t>8.625%</t>
  </si>
  <si>
    <t>6.50%</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1 year or less</t>
  </si>
  <si>
    <t>Off-balance sheet lending-related financial commitments, Contractual amount, Expiring after 1 year through 3 years</t>
  </si>
  <si>
    <t>Off-balance sheet lending-related financial commitments, Contractual amount, Expiring after 3 years through 5 years</t>
  </si>
  <si>
    <t>Off-balance sheet lending-related financial commitments, Contractual amount, Expiring after 5 years</t>
  </si>
  <si>
    <t>Off-balance sheet lending-related financial commitments, Carrying value</t>
  </si>
  <si>
    <t>Off balance sheet lending related financial instruments guarantees and other commitments - supplemental information [Abstract]</t>
  </si>
  <si>
    <t>Unfunded commitments investments private equity funds third party</t>
  </si>
  <si>
    <t>Unfunded commitments investments other equity investments</t>
  </si>
  <si>
    <t>Investments entities that calculate net asset value per share, unfunded commitments</t>
  </si>
  <si>
    <t>Maximum</t>
  </si>
  <si>
    <t>Secured clearance advance facility maximum outstanding commitment</t>
  </si>
  <si>
    <t>Warranty Reserves</t>
  </si>
  <si>
    <t>Loan sale and securitization-related indemnifications, Mortgage repurchase liability, Carrying value</t>
  </si>
  <si>
    <t>Consumer Loan</t>
  </si>
  <si>
    <t>Total consumer, excluding credit card</t>
  </si>
  <si>
    <t>Residential mortgages | Warranty Reserves</t>
  </si>
  <si>
    <t>Auto</t>
  </si>
  <si>
    <t>Consumer and Business Banking</t>
  </si>
  <si>
    <t>Total wholesale</t>
  </si>
  <si>
    <t>Total wholesale | Wholesale | U.S. defined benefit pension and OPEB plans</t>
  </si>
  <si>
    <t>Off balance sheet lending related financial commitments, percent</t>
  </si>
  <si>
    <t>77.00%</t>
  </si>
  <si>
    <t>Other unfunded commitments to extend credit</t>
  </si>
  <si>
    <t>Risk participations for other unfunded commitments to extend credit</t>
  </si>
  <si>
    <t>Standby letters of credit and other financial guarantees</t>
  </si>
  <si>
    <t>Guarantor obligation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1 year or less</t>
  </si>
  <si>
    <t>Other guarantees and commitments, Contractual amount, Expiring after 1 year through 3 years</t>
  </si>
  <si>
    <t>Other guarantees and commitments, Contractual amount, Expiring after 3 years through 5 years</t>
  </si>
  <si>
    <t>Other guarantees and commitments, Contractual amount, Expiring after 5 years</t>
  </si>
  <si>
    <t>Indemnification agreement securities lending guarantees collateral held in support of</t>
  </si>
  <si>
    <t>Unsettled reverse repurchase and securities borrowing agreements</t>
  </si>
  <si>
    <t>Unsettled repurchase and securities lending agreements</t>
  </si>
  <si>
    <t>Loans sold with recourse</t>
  </si>
  <si>
    <t>Loan sale and securitization-related indemnifications, Loans sold with recourse, Contractual amount</t>
  </si>
  <si>
    <t>Loan sale and securitization-related indemnifications, Loans sold with recourse, Carrying value</t>
  </si>
  <si>
    <t>Other guarantees and commitments</t>
  </si>
  <si>
    <t>Letters of credit hedged by derivative transactions</t>
  </si>
  <si>
    <t>Days Past Due, 60 or More | Credit card</t>
  </si>
  <si>
    <t>Line of credit close criteria, period past due</t>
  </si>
  <si>
    <t>60 day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Total carrying value</t>
  </si>
  <si>
    <t>Guarantee liability</t>
  </si>
  <si>
    <t>Commitments with collateral</t>
  </si>
  <si>
    <t>Off-balance Sheet Lending-related Financial Instruments, Guarantees and Other Commitments - Schedule of Derivatives Qualifying as Guarantees (Details) - USD ($) $ in Millions</t>
  </si>
  <si>
    <t>Notional amount of stable value contracts</t>
  </si>
  <si>
    <t>Total notional value of derivatives</t>
  </si>
  <si>
    <t>Maximum exposure to loss on stable value contracts</t>
  </si>
  <si>
    <t>Derivative payables</t>
  </si>
  <si>
    <t>Derivative receivables</t>
  </si>
  <si>
    <t>Pledged Assets and Collateral - Schedule of Pledged Assets (Details) - USD ($) $ in Billions</t>
  </si>
  <si>
    <t>Pledged assets and Collateral</t>
  </si>
  <si>
    <t>Assets that may be sold or repledged or otherwise used by secured parties</t>
  </si>
  <si>
    <t>Assets that may not be sold or repledged or otherwise used by secured parties</t>
  </si>
  <si>
    <t>Total assets pledged</t>
  </si>
  <si>
    <t>Assets pledged at Federal Reserve banks and FHLBs</t>
  </si>
  <si>
    <t>Pledged Assets and Collateral - Schedule of Collateral Received (Details) - USD ($) $ in Billions</t>
  </si>
  <si>
    <t>Collateral that could be sold or repledged, delivered, or otherwise used</t>
  </si>
  <si>
    <t>Collateral sold, repledged, delivered or otherwise used</t>
  </si>
  <si>
    <t>Litigation (Details)</t>
  </si>
  <si>
    <t>1 Months Ended</t>
  </si>
  <si>
    <t>Jan. 31, 2017USD ($)</t>
  </si>
  <si>
    <t>Jan. 31, 2015action</t>
  </si>
  <si>
    <t>Jun. 30, 2017USD ($)entityclaiminvestortrust</t>
  </si>
  <si>
    <t>Jun. 30, 2017USD ($)transactionentityclaiminvestorofficedefendanttrustmunicipality</t>
  </si>
  <si>
    <t>May 31, 2017action</t>
  </si>
  <si>
    <t>Sep. 30, 2015action</t>
  </si>
  <si>
    <t>Loss Contingencies [Line Items]</t>
  </si>
  <si>
    <t>Threatened or Pending Litigation | Minimum</t>
  </si>
  <si>
    <t>Loss contingency range of possible loss</t>
  </si>
  <si>
    <t>Threatened or Pending Litigation | Maximum</t>
  </si>
  <si>
    <t>Foreign Exchange Investigations and Litigation</t>
  </si>
  <si>
    <t>Temporary waiver period</t>
  </si>
  <si>
    <t>Number of defendants | defendant</t>
  </si>
  <si>
    <t>Number of actions dismissed | action</t>
  </si>
  <si>
    <t>Foreign Exchange Investigations and Litigation | Canada</t>
  </si>
  <si>
    <t>Number of legal proceedings | action</t>
  </si>
  <si>
    <t>General Motors Litigation</t>
  </si>
  <si>
    <t>Syndicated term loan facility for General Motors Corporation</t>
  </si>
  <si>
    <t>Interchange Litigation</t>
  </si>
  <si>
    <t>Settlement amount agreed to pay by defendant group</t>
  </si>
  <si>
    <t>Settlement amount consideration percentage</t>
  </si>
  <si>
    <t>Basis points of credit card interchange</t>
  </si>
  <si>
    <t>0.10%</t>
  </si>
  <si>
    <t>Settlement agreement consideration period class plaintiffs to receive basis points of interchange</t>
  </si>
  <si>
    <t>8 months</t>
  </si>
  <si>
    <t>Period from end of the opt-out period</t>
  </si>
  <si>
    <t>LIBOR and Other Benchmark Rate Investigations and Litigation, Common Law Claims | Pending Litigation</t>
  </si>
  <si>
    <t>Number of actions pending | claim</t>
  </si>
  <si>
    <t>LIBOR and Other Benchmark Rate Investigations and Litigation | Pending Litigation</t>
  </si>
  <si>
    <t>LIBOR and Other Benchmark Rate Investigations and Litigation | Defendant Banks and ICAP Manipulation of U.S. Dollar ISDAFIX Rates | Pending Litigation</t>
  </si>
  <si>
    <t>MBS Related to Investor Action | Pending Litigation</t>
  </si>
  <si>
    <t>MBS Related to Individual Purchaser Actions | Pending Litigation</t>
  </si>
  <si>
    <t>MBS Litigation Related to MBS Offerings Sponsored By Washington Mutual</t>
  </si>
  <si>
    <t>Number of MBS transactions (or more) issued | transaction</t>
  </si>
  <si>
    <t>Number of institutional MBS investors directing or threatening litigation | investor</t>
  </si>
  <si>
    <t>MBS Litigation Related to MBS Offerings Issued By JPMC and Bear Stearns</t>
  </si>
  <si>
    <t>Settlement agreement, consideration</t>
  </si>
  <si>
    <t>Number of MBS for which repurchase and servicing claims have been or could have been assumed | trust</t>
  </si>
  <si>
    <t>Number of MBS trusts for which offer is accepted in whole or in part | trust</t>
  </si>
  <si>
    <t>Number of MBS trusts excluded from the settlement in part of in whole | trust</t>
  </si>
  <si>
    <t>Government Enforcement Investigations and Litigation</t>
  </si>
  <si>
    <t>Number of United States Attorney's Offices conducting ongoing investigation | office</t>
  </si>
  <si>
    <t>Mortgage-Related Investigations and Litigation</t>
  </si>
  <si>
    <t>Number of municipalities pursuing investigations into the impact if any of alleged violations of the FHA and ECOA on their respective communities | municipality</t>
  </si>
  <si>
    <t>Mortgage-Related Investigations and Litigation | Pending Litigation</t>
  </si>
  <si>
    <t>Mortgage-Related Investigations and Litigation | Action Stayed Pending the resolution of Case on Remand [Member]</t>
  </si>
  <si>
    <t>Municipal Derivatives Litigation | Minimum</t>
  </si>
  <si>
    <t>Warrants the firm was chosen to underwrite based upon alleged payments made to certain third parties (more than)</t>
  </si>
  <si>
    <t>Petters Bankruptcy and Related Matters</t>
  </si>
  <si>
    <t>Number of entities whose trustee in bankruptcy brought actions against JPMorgan Chase | entity</t>
  </si>
  <si>
    <t>Number of credit facilities entered into with Polaroid | entity</t>
  </si>
  <si>
    <t>Washington Mutual Litigations | Minimum</t>
  </si>
  <si>
    <t>Damages sought value</t>
  </si>
  <si>
    <t>Washington Mutual Litigations | Maximum</t>
  </si>
  <si>
    <t>Business Segments (Details) $ in Millions</t>
  </si>
  <si>
    <t>Jun. 30, 2017USD ($)segment</t>
  </si>
  <si>
    <t>Segment Reporting Information [Line Items]</t>
  </si>
  <si>
    <t>Number of reportable segments | segment</t>
  </si>
  <si>
    <t>Income tax expense/(benefit)</t>
  </si>
  <si>
    <t>Average equity</t>
  </si>
  <si>
    <t>Return on equity</t>
  </si>
  <si>
    <t>Overhead ratio</t>
  </si>
  <si>
    <t>57.00%</t>
  </si>
  <si>
    <t>56.00%</t>
  </si>
  <si>
    <t>58.00%</t>
  </si>
  <si>
    <t>Operating Segments | Consumer &amp; Community Banking</t>
  </si>
  <si>
    <t>52.00%</t>
  </si>
  <si>
    <t>54.00%</t>
  </si>
  <si>
    <t>Operating Segments | Corporate &amp; Investment Bank</t>
  </si>
  <si>
    <t>Operating Segments | Commercial Banking</t>
  </si>
  <si>
    <t>Operating Segments | Asset &amp; Wealth Management</t>
  </si>
  <si>
    <t>68.00%</t>
  </si>
  <si>
    <t>Operating Segments | Corporate</t>
  </si>
  <si>
    <t>Reconciling Items</t>
  </si>
  <si>
    <t>Business Changes and Developments (Details) - USD ($) $ in Millions</t>
  </si>
  <si>
    <t>Financing Receivable Allowance For Loan Losses Activity [Line Items]</t>
  </si>
  <si>
    <t>Amount of charge-off</t>
  </si>
  <si>
    <t>Student Loan | Consumer, excluding credit card | Allowance for loan loss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Tier &quot;#,##0_);_(&quot;Ti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9617</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3518964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3</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1425</v>
      </c>
      <c r="B1" s="2" t="s">
        <v>22</v>
      </c>
      <c r="D1" s="2" t="s">
        <v>1</v>
      </c>
    </row>
    <row r="2" spans="1:6">
      <c r="B2" s="2" t="s">
        <v>1353</v>
      </c>
      <c r="C2" s="2" t="s">
        <v>577</v>
      </c>
      <c r="D2" s="2" t="s">
        <v>1426</v>
      </c>
      <c r="E2" s="2" t="s">
        <v>577</v>
      </c>
      <c r="F2" s="2" t="s">
        <v>576</v>
      </c>
    </row>
    <row r="3" spans="1:6">
      <c r="A3" s="3" t="s">
        <v>1375</v>
      </c>
    </row>
    <row r="4" spans="1:6">
      <c r="A4" s="4" t="s">
        <v>1427</v>
      </c>
      <c r="D4" s="4" t="s">
        <v>962</v>
      </c>
    </row>
    <row r="5" spans="1:6">
      <c r="A5" s="4" t="s">
        <v>795</v>
      </c>
      <c r="B5" s="7" t="n">
        <v>899576</v>
      </c>
      <c r="C5" s="7" t="n">
        <v>866731</v>
      </c>
      <c r="D5" s="7" t="n">
        <v>899576</v>
      </c>
      <c r="E5" s="7" t="n">
        <v>866731</v>
      </c>
      <c r="F5" s="7" t="n">
        <v>889907</v>
      </c>
    </row>
    <row r="6" spans="1:6">
      <c r="A6" s="4" t="s">
        <v>1226</v>
      </c>
    </row>
    <row r="7" spans="1:6">
      <c r="A7" s="3" t="s">
        <v>1375</v>
      </c>
    </row>
    <row r="8" spans="1:6">
      <c r="A8" s="4" t="s">
        <v>795</v>
      </c>
      <c r="B8" s="5" t="n">
        <v>365115</v>
      </c>
      <c r="C8" s="7" t="n">
        <v>361050</v>
      </c>
      <c r="D8" s="5" t="n">
        <v>365115</v>
      </c>
      <c r="E8" s="7" t="n">
        <v>361050</v>
      </c>
      <c r="F8" s="5" t="n">
        <v>364406</v>
      </c>
    </row>
    <row r="9" spans="1:6">
      <c r="A9" s="4" t="s">
        <v>1428</v>
      </c>
    </row>
    <row r="10" spans="1:6">
      <c r="A10" s="3" t="s">
        <v>1375</v>
      </c>
    </row>
    <row r="11" spans="1:6">
      <c r="A11" s="4" t="s">
        <v>795</v>
      </c>
      <c r="B11" s="5" t="n">
        <v>796</v>
      </c>
      <c r="D11" s="7" t="n">
        <v>796</v>
      </c>
      <c r="F11" s="5" t="n">
        <v>932</v>
      </c>
    </row>
    <row r="12" spans="1:6">
      <c r="A12" s="4" t="s">
        <v>1246</v>
      </c>
    </row>
    <row r="13" spans="1:6">
      <c r="A13" s="3" t="s">
        <v>1375</v>
      </c>
    </row>
    <row r="14" spans="1:6">
      <c r="A14" s="4" t="s">
        <v>1429</v>
      </c>
      <c r="D14" s="5" t="n">
        <v>2</v>
      </c>
    </row>
    <row r="15" spans="1:6">
      <c r="A15" s="4" t="s">
        <v>795</v>
      </c>
      <c r="B15" s="7" t="n">
        <v>241380</v>
      </c>
      <c r="D15" s="7" t="n">
        <v>241380</v>
      </c>
      <c r="F15" s="5" t="n">
        <v>231549</v>
      </c>
    </row>
    <row r="16" spans="1:6">
      <c r="A16" s="4" t="s">
        <v>1430</v>
      </c>
    </row>
    <row r="17" spans="1:6">
      <c r="A17" s="3" t="s">
        <v>1375</v>
      </c>
    </row>
    <row r="18" spans="1:6">
      <c r="A18" s="4" t="s">
        <v>1431</v>
      </c>
      <c r="D18" s="4" t="s">
        <v>1432</v>
      </c>
    </row>
    <row r="19" spans="1:6">
      <c r="A19" s="4" t="s">
        <v>1433</v>
      </c>
    </row>
    <row r="20" spans="1:6">
      <c r="A20" s="3" t="s">
        <v>1375</v>
      </c>
    </row>
    <row r="21" spans="1:6">
      <c r="A21" s="4" t="s">
        <v>1434</v>
      </c>
      <c r="B21" s="4" t="s">
        <v>1435</v>
      </c>
      <c r="C21" s="4" t="s">
        <v>1436</v>
      </c>
      <c r="D21" s="4" t="s">
        <v>1437</v>
      </c>
      <c r="E21" s="4" t="s">
        <v>1438</v>
      </c>
    </row>
    <row r="22" spans="1:6">
      <c r="A22" s="4" t="s">
        <v>1439</v>
      </c>
      <c r="B22" s="4" t="s">
        <v>1440</v>
      </c>
      <c r="C22" s="4" t="s">
        <v>1441</v>
      </c>
      <c r="D22" s="4" t="s">
        <v>1442</v>
      </c>
      <c r="E22" s="4" t="s">
        <v>1443</v>
      </c>
    </row>
    <row r="23" spans="1:6">
      <c r="A23" s="4" t="s">
        <v>1444</v>
      </c>
      <c r="B23" s="4" t="s">
        <v>1445</v>
      </c>
      <c r="C23" s="4" t="s">
        <v>1446</v>
      </c>
      <c r="D23" s="4" t="s">
        <v>1447</v>
      </c>
      <c r="E23" s="4" t="s">
        <v>1446</v>
      </c>
    </row>
    <row r="24" spans="1:6">
      <c r="A24" s="4" t="s">
        <v>1448</v>
      </c>
      <c r="B24" s="4" t="s">
        <v>1449</v>
      </c>
      <c r="C24" s="4" t="s">
        <v>1449</v>
      </c>
      <c r="D24" s="4" t="s">
        <v>1449</v>
      </c>
      <c r="E24" s="4" t="s">
        <v>1449</v>
      </c>
    </row>
    <row r="25" spans="1:6">
      <c r="A25" s="4" t="s">
        <v>1450</v>
      </c>
      <c r="B25" s="7" t="n">
        <v>0</v>
      </c>
      <c r="C25" s="7" t="n">
        <v>1</v>
      </c>
      <c r="D25" s="7" t="n">
        <v>2</v>
      </c>
      <c r="E25" s="7" t="n">
        <v>3</v>
      </c>
    </row>
    <row r="26" spans="1:6">
      <c r="A26" s="4" t="s">
        <v>1451</v>
      </c>
      <c r="B26" s="5" t="n">
        <v>6</v>
      </c>
      <c r="C26" s="5" t="n">
        <v>13</v>
      </c>
      <c r="D26" s="5" t="n">
        <v>14</v>
      </c>
      <c r="E26" s="5" t="n">
        <v>31</v>
      </c>
    </row>
    <row r="27" spans="1:6">
      <c r="A27" s="4" t="s">
        <v>1452</v>
      </c>
      <c r="B27" s="5" t="n">
        <v>9</v>
      </c>
      <c r="C27" s="5" t="n">
        <v>14</v>
      </c>
      <c r="D27" s="5" t="n">
        <v>16</v>
      </c>
      <c r="E27" s="5" t="n">
        <v>29</v>
      </c>
    </row>
    <row r="28" spans="1:6">
      <c r="A28" s="4" t="s">
        <v>1453</v>
      </c>
      <c r="B28" s="5" t="n">
        <v>42</v>
      </c>
      <c r="C28" s="7" t="n">
        <v>37</v>
      </c>
      <c r="D28" s="5" t="n">
        <v>79</v>
      </c>
      <c r="E28" s="7" t="n">
        <v>68</v>
      </c>
    </row>
    <row r="29" spans="1:6">
      <c r="A29" s="4" t="s">
        <v>1235</v>
      </c>
    </row>
    <row r="30" spans="1:6">
      <c r="A30" s="3" t="s">
        <v>1375</v>
      </c>
    </row>
    <row r="31" spans="1:6">
      <c r="A31" s="4" t="s">
        <v>795</v>
      </c>
      <c r="B31" s="7" t="n">
        <v>36000</v>
      </c>
      <c r="D31" s="7" t="n">
        <v>36000</v>
      </c>
      <c r="F31" s="5" t="n">
        <v>39063</v>
      </c>
    </row>
    <row r="32" spans="1:6">
      <c r="A32" s="4" t="s">
        <v>1454</v>
      </c>
    </row>
    <row r="33" spans="1:6">
      <c r="A33" s="3" t="s">
        <v>1375</v>
      </c>
    </row>
    <row r="34" spans="1:6">
      <c r="A34" s="4" t="s">
        <v>1434</v>
      </c>
      <c r="B34" s="4" t="s">
        <v>1455</v>
      </c>
      <c r="C34" s="4" t="s">
        <v>1456</v>
      </c>
      <c r="D34" s="4" t="s">
        <v>1457</v>
      </c>
      <c r="E34" s="4" t="s">
        <v>1458</v>
      </c>
    </row>
    <row r="35" spans="1:6">
      <c r="A35" s="4" t="s">
        <v>1439</v>
      </c>
      <c r="B35" s="4" t="s">
        <v>1176</v>
      </c>
      <c r="C35" s="4" t="s">
        <v>1459</v>
      </c>
      <c r="D35" s="4" t="s">
        <v>1460</v>
      </c>
      <c r="E35" s="4" t="s">
        <v>684</v>
      </c>
    </row>
    <row r="36" spans="1:6">
      <c r="A36" s="4" t="s">
        <v>1444</v>
      </c>
      <c r="B36" s="4" t="s">
        <v>1461</v>
      </c>
      <c r="C36" s="4" t="s">
        <v>1462</v>
      </c>
      <c r="D36" s="4" t="s">
        <v>1463</v>
      </c>
      <c r="E36" s="4" t="s">
        <v>1464</v>
      </c>
    </row>
    <row r="37" spans="1:6">
      <c r="A37" s="4" t="s">
        <v>1448</v>
      </c>
      <c r="B37" s="4" t="s">
        <v>1449</v>
      </c>
      <c r="C37" s="4" t="s">
        <v>1449</v>
      </c>
      <c r="D37" s="4" t="s">
        <v>1465</v>
      </c>
      <c r="E37" s="4" t="s">
        <v>1449</v>
      </c>
    </row>
    <row r="38" spans="1:6">
      <c r="A38" s="4" t="s">
        <v>1450</v>
      </c>
      <c r="B38" s="7" t="n">
        <v>0</v>
      </c>
      <c r="C38" s="7" t="n">
        <v>0</v>
      </c>
      <c r="D38" s="7" t="n">
        <v>1</v>
      </c>
      <c r="E38" s="7" t="n">
        <v>1</v>
      </c>
    </row>
    <row r="39" spans="1:6">
      <c r="A39" s="4" t="s">
        <v>1451</v>
      </c>
      <c r="B39" s="5" t="n">
        <v>2</v>
      </c>
      <c r="C39" s="5" t="n">
        <v>4</v>
      </c>
      <c r="D39" s="5" t="n">
        <v>7</v>
      </c>
      <c r="E39" s="5" t="n">
        <v>12</v>
      </c>
    </row>
    <row r="40" spans="1:6">
      <c r="A40" s="4" t="s">
        <v>1452</v>
      </c>
      <c r="B40" s="5" t="n">
        <v>3</v>
      </c>
      <c r="C40" s="5" t="n">
        <v>1</v>
      </c>
      <c r="D40" s="5" t="n">
        <v>5</v>
      </c>
      <c r="E40" s="5" t="n">
        <v>4</v>
      </c>
    </row>
    <row r="41" spans="1:6">
      <c r="A41" s="4" t="s">
        <v>1453</v>
      </c>
      <c r="B41" s="5" t="n">
        <v>12</v>
      </c>
      <c r="C41" s="7" t="n">
        <v>11</v>
      </c>
      <c r="D41" s="7" t="n">
        <v>21</v>
      </c>
      <c r="E41" s="7" t="n">
        <v>20</v>
      </c>
    </row>
    <row r="42" spans="1:6">
      <c r="A42" s="4" t="s">
        <v>1466</v>
      </c>
      <c r="D42" s="4" t="s">
        <v>1140</v>
      </c>
    </row>
    <row r="43" spans="1:6">
      <c r="A43" s="4" t="s">
        <v>1237</v>
      </c>
    </row>
    <row r="44" spans="1:6">
      <c r="A44" s="3" t="s">
        <v>1375</v>
      </c>
    </row>
    <row r="45" spans="1:6">
      <c r="A45" s="4" t="s">
        <v>795</v>
      </c>
      <c r="B45" s="7" t="n">
        <v>205380</v>
      </c>
      <c r="D45" s="7" t="n">
        <v>205380</v>
      </c>
      <c r="F45" s="5" t="n">
        <v>192486</v>
      </c>
    </row>
    <row r="46" spans="1:6">
      <c r="A46" s="4" t="s">
        <v>1467</v>
      </c>
    </row>
    <row r="47" spans="1:6">
      <c r="A47" s="3" t="s">
        <v>1375</v>
      </c>
    </row>
    <row r="48" spans="1:6">
      <c r="A48" s="4" t="s">
        <v>1434</v>
      </c>
      <c r="B48" s="4" t="s">
        <v>1458</v>
      </c>
      <c r="C48" s="4" t="s">
        <v>1468</v>
      </c>
      <c r="D48" s="4" t="s">
        <v>1469</v>
      </c>
      <c r="E48" s="4" t="s">
        <v>1470</v>
      </c>
    </row>
    <row r="49" spans="1:6">
      <c r="A49" s="4" t="s">
        <v>1439</v>
      </c>
      <c r="B49" s="4" t="s">
        <v>1117</v>
      </c>
      <c r="C49" s="4" t="s">
        <v>1471</v>
      </c>
      <c r="D49" s="4" t="s">
        <v>587</v>
      </c>
      <c r="E49" s="4" t="s">
        <v>1472</v>
      </c>
    </row>
    <row r="50" spans="1:6">
      <c r="A50" s="4" t="s">
        <v>1444</v>
      </c>
      <c r="B50" s="4" t="s">
        <v>1463</v>
      </c>
      <c r="C50" s="4" t="s">
        <v>1445</v>
      </c>
      <c r="D50" s="4" t="s">
        <v>1447</v>
      </c>
      <c r="E50" s="4" t="s">
        <v>1445</v>
      </c>
    </row>
    <row r="51" spans="1:6">
      <c r="A51" s="4" t="s">
        <v>1448</v>
      </c>
      <c r="B51" s="4" t="s">
        <v>1473</v>
      </c>
      <c r="C51" s="4" t="s">
        <v>1449</v>
      </c>
      <c r="D51" s="4" t="s">
        <v>1449</v>
      </c>
      <c r="E51" s="4" t="s">
        <v>1449</v>
      </c>
    </row>
    <row r="52" spans="1:6">
      <c r="A52" s="4" t="s">
        <v>1450</v>
      </c>
      <c r="B52" s="7" t="n">
        <v>0</v>
      </c>
      <c r="C52" s="7" t="n">
        <v>1</v>
      </c>
      <c r="D52" s="7" t="n">
        <v>1</v>
      </c>
      <c r="E52" s="7" t="n">
        <v>2</v>
      </c>
    </row>
    <row r="53" spans="1:6">
      <c r="A53" s="4" t="s">
        <v>1451</v>
      </c>
      <c r="B53" s="5" t="n">
        <v>4</v>
      </c>
      <c r="C53" s="5" t="n">
        <v>9</v>
      </c>
      <c r="D53" s="5" t="n">
        <v>7</v>
      </c>
      <c r="E53" s="5" t="n">
        <v>19</v>
      </c>
    </row>
    <row r="54" spans="1:6">
      <c r="A54" s="4" t="s">
        <v>1452</v>
      </c>
      <c r="B54" s="5" t="n">
        <v>6</v>
      </c>
      <c r="C54" s="5" t="n">
        <v>13</v>
      </c>
      <c r="D54" s="5" t="n">
        <v>11</v>
      </c>
      <c r="E54" s="5" t="n">
        <v>25</v>
      </c>
    </row>
    <row r="55" spans="1:6">
      <c r="A55" s="4" t="s">
        <v>1453</v>
      </c>
      <c r="B55" s="5" t="n">
        <v>30</v>
      </c>
      <c r="C55" s="7" t="n">
        <v>26</v>
      </c>
      <c r="D55" s="7" t="n">
        <v>58</v>
      </c>
      <c r="E55" s="7" t="n">
        <v>48</v>
      </c>
    </row>
    <row r="56" spans="1:6">
      <c r="A56" s="4" t="s">
        <v>1466</v>
      </c>
      <c r="D56" s="4" t="s">
        <v>1474</v>
      </c>
    </row>
    <row r="57" spans="1:6">
      <c r="A57" s="4" t="s">
        <v>1240</v>
      </c>
    </row>
    <row r="58" spans="1:6">
      <c r="A58" s="3" t="s">
        <v>1375</v>
      </c>
    </row>
    <row r="59" spans="1:6">
      <c r="A59" s="4" t="s">
        <v>795</v>
      </c>
      <c r="B59" s="7" t="n">
        <v>25044</v>
      </c>
      <c r="D59" s="7" t="n">
        <v>25044</v>
      </c>
      <c r="F59" s="7" t="n">
        <v>24307</v>
      </c>
    </row>
    <row r="60" spans="1:6">
      <c r="A60" s="4" t="s">
        <v>1475</v>
      </c>
    </row>
    <row r="61" spans="1:6">
      <c r="A61" s="3" t="s">
        <v>1375</v>
      </c>
    </row>
    <row r="62" spans="1:6">
      <c r="A62" s="4" t="s">
        <v>1427</v>
      </c>
      <c r="D62" s="4" t="s">
        <v>96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476</v>
      </c>
      <c r="B1" s="2" t="s">
        <v>23</v>
      </c>
      <c r="C1" s="2" t="s">
        <v>71</v>
      </c>
      <c r="D1" s="2" t="s">
        <v>24</v>
      </c>
    </row>
    <row r="2" spans="1:4">
      <c r="A2" s="3" t="s">
        <v>1220</v>
      </c>
    </row>
    <row r="3" spans="1:4">
      <c r="A3" s="4" t="s">
        <v>1223</v>
      </c>
      <c r="B3" s="7" t="n">
        <v>899576000000</v>
      </c>
      <c r="C3" s="7" t="n">
        <v>889907000000</v>
      </c>
      <c r="D3" s="7" t="n">
        <v>866731000000</v>
      </c>
    </row>
    <row r="4" spans="1:4">
      <c r="A4" s="4" t="s">
        <v>1226</v>
      </c>
    </row>
    <row r="5" spans="1:4">
      <c r="A5" s="3" t="s">
        <v>1220</v>
      </c>
    </row>
    <row r="6" spans="1:4">
      <c r="A6" s="4" t="s">
        <v>1223</v>
      </c>
      <c r="B6" s="5" t="n">
        <v>365115000000</v>
      </c>
      <c r="C6" s="5" t="n">
        <v>364406000000</v>
      </c>
      <c r="D6" s="7" t="n">
        <v>361050000000</v>
      </c>
    </row>
    <row r="7" spans="1:4">
      <c r="A7" s="4" t="s">
        <v>1477</v>
      </c>
    </row>
    <row r="8" spans="1:4">
      <c r="A8" s="3" t="s">
        <v>1220</v>
      </c>
    </row>
    <row r="9" spans="1:4">
      <c r="A9" s="4" t="s">
        <v>1223</v>
      </c>
      <c r="B9" s="7" t="n">
        <v>65627000000</v>
      </c>
      <c r="C9" s="7" t="n">
        <v>65814000000</v>
      </c>
    </row>
    <row r="10" spans="1:4">
      <c r="A10" s="4" t="s">
        <v>1247</v>
      </c>
      <c r="B10" s="4" t="s">
        <v>1478</v>
      </c>
      <c r="C10" s="4" t="s">
        <v>1479</v>
      </c>
    </row>
    <row r="11" spans="1:4">
      <c r="A11" s="4" t="s">
        <v>843</v>
      </c>
      <c r="B11" s="7" t="n">
        <v>158000000</v>
      </c>
      <c r="C11" s="7" t="n">
        <v>214000000</v>
      </c>
    </row>
    <row r="12" spans="1:4">
      <c r="A12" s="4" t="s">
        <v>1480</v>
      </c>
    </row>
    <row r="13" spans="1:4">
      <c r="A13" s="3" t="s">
        <v>1220</v>
      </c>
    </row>
    <row r="14" spans="1:4">
      <c r="A14" s="4" t="s">
        <v>1223</v>
      </c>
      <c r="B14" s="5" t="n">
        <v>14863000000</v>
      </c>
      <c r="C14" s="5" t="n">
        <v>13899000000</v>
      </c>
    </row>
    <row r="15" spans="1:4">
      <c r="A15" s="4" t="s">
        <v>1481</v>
      </c>
    </row>
    <row r="16" spans="1:4">
      <c r="A16" s="3" t="s">
        <v>1220</v>
      </c>
    </row>
    <row r="17" spans="1:4">
      <c r="A17" s="4" t="s">
        <v>1223</v>
      </c>
      <c r="B17" s="5" t="n">
        <v>119000000</v>
      </c>
      <c r="C17" s="5" t="n">
        <v>201000000</v>
      </c>
    </row>
    <row r="18" spans="1:4">
      <c r="A18" s="4" t="s">
        <v>1482</v>
      </c>
    </row>
    <row r="19" spans="1:4">
      <c r="A19" s="3" t="s">
        <v>1220</v>
      </c>
    </row>
    <row r="20" spans="1:4">
      <c r="A20" s="4" t="s">
        <v>1223</v>
      </c>
      <c r="B20" s="5" t="n">
        <v>56000000</v>
      </c>
      <c r="C20" s="5" t="n">
        <v>94000000</v>
      </c>
    </row>
    <row r="21" spans="1:4">
      <c r="A21" s="4" t="s">
        <v>1483</v>
      </c>
    </row>
    <row r="22" spans="1:4">
      <c r="A22" s="3" t="s">
        <v>1220</v>
      </c>
    </row>
    <row r="23" spans="1:4">
      <c r="A23" s="4" t="s">
        <v>1223</v>
      </c>
      <c r="B23" s="5" t="n">
        <v>8347000000</v>
      </c>
      <c r="C23" s="5" t="n">
        <v>7975000000</v>
      </c>
    </row>
    <row r="24" spans="1:4">
      <c r="A24" s="4" t="s">
        <v>1484</v>
      </c>
    </row>
    <row r="25" spans="1:4">
      <c r="A25" s="3" t="s">
        <v>1220</v>
      </c>
    </row>
    <row r="26" spans="1:4">
      <c r="A26" s="4" t="s">
        <v>1223</v>
      </c>
      <c r="B26" s="5" t="n">
        <v>6807000000</v>
      </c>
      <c r="C26" s="5" t="n">
        <v>7041000000</v>
      </c>
    </row>
    <row r="27" spans="1:4">
      <c r="A27" s="4" t="s">
        <v>1485</v>
      </c>
    </row>
    <row r="28" spans="1:4">
      <c r="A28" s="3" t="s">
        <v>1220</v>
      </c>
    </row>
    <row r="29" spans="1:4">
      <c r="A29" s="4" t="s">
        <v>1223</v>
      </c>
      <c r="B29" s="5" t="n">
        <v>3974000000</v>
      </c>
      <c r="C29" s="5" t="n">
        <v>4078000000</v>
      </c>
    </row>
    <row r="30" spans="1:4">
      <c r="A30" s="4" t="s">
        <v>1486</v>
      </c>
    </row>
    <row r="31" spans="1:4">
      <c r="A31" s="3" t="s">
        <v>1220</v>
      </c>
    </row>
    <row r="32" spans="1:4">
      <c r="A32" s="4" t="s">
        <v>1223</v>
      </c>
      <c r="B32" s="5" t="n">
        <v>4052000000</v>
      </c>
      <c r="C32" s="5" t="n">
        <v>3984000000</v>
      </c>
    </row>
    <row r="33" spans="1:4">
      <c r="A33" s="4" t="s">
        <v>1487</v>
      </c>
    </row>
    <row r="34" spans="1:4">
      <c r="A34" s="3" t="s">
        <v>1220</v>
      </c>
    </row>
    <row r="35" spans="1:4">
      <c r="A35" s="4" t="s">
        <v>1223</v>
      </c>
      <c r="B35" s="5" t="n">
        <v>3369000000</v>
      </c>
      <c r="C35" s="5" t="n">
        <v>3374000000</v>
      </c>
    </row>
    <row r="36" spans="1:4">
      <c r="A36" s="4" t="s">
        <v>1488</v>
      </c>
    </row>
    <row r="37" spans="1:4">
      <c r="A37" s="3" t="s">
        <v>1220</v>
      </c>
    </row>
    <row r="38" spans="1:4">
      <c r="A38" s="4" t="s">
        <v>1223</v>
      </c>
      <c r="B38" s="5" t="n">
        <v>2126000000</v>
      </c>
      <c r="C38" s="5" t="n">
        <v>2194000000</v>
      </c>
    </row>
    <row r="39" spans="1:4">
      <c r="A39" s="4" t="s">
        <v>1489</v>
      </c>
    </row>
    <row r="40" spans="1:4">
      <c r="A40" s="3" t="s">
        <v>1220</v>
      </c>
    </row>
    <row r="41" spans="1:4">
      <c r="A41" s="4" t="s">
        <v>1223</v>
      </c>
      <c r="B41" s="5" t="n">
        <v>2132000000</v>
      </c>
      <c r="C41" s="5" t="n">
        <v>2209000000</v>
      </c>
    </row>
    <row r="42" spans="1:4">
      <c r="A42" s="4" t="s">
        <v>1490</v>
      </c>
    </row>
    <row r="43" spans="1:4">
      <c r="A43" s="3" t="s">
        <v>1220</v>
      </c>
    </row>
    <row r="44" spans="1:4">
      <c r="A44" s="4" t="s">
        <v>1223</v>
      </c>
      <c r="B44" s="5" t="n">
        <v>1552000000</v>
      </c>
      <c r="C44" s="5" t="n">
        <v>1567000000</v>
      </c>
    </row>
    <row r="45" spans="1:4">
      <c r="A45" s="4" t="s">
        <v>1491</v>
      </c>
    </row>
    <row r="46" spans="1:4">
      <c r="A46" s="3" t="s">
        <v>1220</v>
      </c>
    </row>
    <row r="47" spans="1:4">
      <c r="A47" s="4" t="s">
        <v>1223</v>
      </c>
      <c r="B47" s="5" t="n">
        <v>2044000000</v>
      </c>
      <c r="C47" s="5" t="n">
        <v>2031000000</v>
      </c>
    </row>
    <row r="48" spans="1:4">
      <c r="A48" s="4" t="s">
        <v>1492</v>
      </c>
    </row>
    <row r="49" spans="1:4">
      <c r="A49" s="3" t="s">
        <v>1220</v>
      </c>
    </row>
    <row r="50" spans="1:4">
      <c r="A50" s="4" t="s">
        <v>1223</v>
      </c>
      <c r="B50" s="5" t="n">
        <v>1712000000</v>
      </c>
      <c r="C50" s="5" t="n">
        <v>1814000000</v>
      </c>
    </row>
    <row r="51" spans="1:4">
      <c r="A51" s="4" t="s">
        <v>1493</v>
      </c>
    </row>
    <row r="52" spans="1:4">
      <c r="A52" s="3" t="s">
        <v>1220</v>
      </c>
    </row>
    <row r="53" spans="1:4">
      <c r="A53" s="4" t="s">
        <v>1223</v>
      </c>
      <c r="B53" s="5" t="n">
        <v>29512000000</v>
      </c>
      <c r="C53" s="5" t="n">
        <v>29547000000</v>
      </c>
    </row>
    <row r="54" spans="1:4">
      <c r="A54" s="4" t="s">
        <v>1494</v>
      </c>
    </row>
    <row r="55" spans="1:4">
      <c r="A55" s="3" t="s">
        <v>1220</v>
      </c>
    </row>
    <row r="56" spans="1:4">
      <c r="A56" s="4" t="s">
        <v>1223</v>
      </c>
      <c r="B56" s="5" t="n">
        <v>65050000000</v>
      </c>
      <c r="C56" s="5" t="n">
        <v>65029000000</v>
      </c>
    </row>
    <row r="57" spans="1:4">
      <c r="A57" s="4" t="s">
        <v>1495</v>
      </c>
    </row>
    <row r="58" spans="1:4">
      <c r="A58" s="3" t="s">
        <v>1220</v>
      </c>
    </row>
    <row r="59" spans="1:4">
      <c r="A59" s="4" t="s">
        <v>1223</v>
      </c>
      <c r="B59" s="5" t="n">
        <v>568000000</v>
      </c>
      <c r="C59" s="5" t="n">
        <v>773000000</v>
      </c>
    </row>
    <row r="60" spans="1:4">
      <c r="A60" s="4" t="s">
        <v>1496</v>
      </c>
    </row>
    <row r="61" spans="1:4">
      <c r="A61" s="3" t="s">
        <v>1220</v>
      </c>
    </row>
    <row r="62" spans="1:4">
      <c r="A62" s="4" t="s">
        <v>1223</v>
      </c>
      <c r="B62" s="5" t="n">
        <v>9000000</v>
      </c>
      <c r="C62" s="5" t="n">
        <v>12000000</v>
      </c>
    </row>
    <row r="63" spans="1:4">
      <c r="A63" s="4" t="s">
        <v>1497</v>
      </c>
    </row>
    <row r="64" spans="1:4">
      <c r="A64" s="3" t="s">
        <v>1220</v>
      </c>
    </row>
    <row r="65" spans="1:4">
      <c r="A65" s="4" t="s">
        <v>1223</v>
      </c>
      <c r="B65" s="7" t="n">
        <v>25044000000</v>
      </c>
      <c r="C65" s="7" t="n">
        <v>24307000000</v>
      </c>
    </row>
    <row r="66" spans="1:4">
      <c r="A66" s="4" t="s">
        <v>1247</v>
      </c>
      <c r="B66" s="4" t="s">
        <v>1479</v>
      </c>
      <c r="C66" s="4" t="s">
        <v>1498</v>
      </c>
    </row>
    <row r="67" spans="1:4">
      <c r="A67" s="4" t="s">
        <v>843</v>
      </c>
      <c r="B67" s="7" t="n">
        <v>301000000</v>
      </c>
      <c r="C67" s="7" t="n">
        <v>287000000</v>
      </c>
    </row>
    <row r="68" spans="1:4">
      <c r="A68" s="4" t="s">
        <v>1499</v>
      </c>
    </row>
    <row r="69" spans="1:4">
      <c r="A69" s="3" t="s">
        <v>1220</v>
      </c>
    </row>
    <row r="70" spans="1:4">
      <c r="A70" s="4" t="s">
        <v>1223</v>
      </c>
      <c r="B70" s="5" t="n">
        <v>17465000000</v>
      </c>
      <c r="C70" s="5" t="n">
        <v>16858000000</v>
      </c>
    </row>
    <row r="71" spans="1:4">
      <c r="A71" s="4" t="s">
        <v>1500</v>
      </c>
    </row>
    <row r="72" spans="1:4">
      <c r="A72" s="3" t="s">
        <v>1220</v>
      </c>
    </row>
    <row r="73" spans="1:4">
      <c r="A73" s="4" t="s">
        <v>1223</v>
      </c>
      <c r="B73" s="5" t="n">
        <v>750000000</v>
      </c>
      <c r="C73" s="5" t="n">
        <v>816000000</v>
      </c>
    </row>
    <row r="74" spans="1:4">
      <c r="A74" s="4" t="s">
        <v>1501</v>
      </c>
    </row>
    <row r="75" spans="1:4">
      <c r="A75" s="3" t="s">
        <v>1220</v>
      </c>
    </row>
    <row r="76" spans="1:4">
      <c r="A76" s="4" t="s">
        <v>1223</v>
      </c>
      <c r="B76" s="5" t="n">
        <v>227000000</v>
      </c>
      <c r="C76" s="5" t="n">
        <v>217000000</v>
      </c>
    </row>
    <row r="77" spans="1:4">
      <c r="A77" s="4" t="s">
        <v>1502</v>
      </c>
    </row>
    <row r="78" spans="1:4">
      <c r="A78" s="3" t="s">
        <v>1220</v>
      </c>
    </row>
    <row r="79" spans="1:4">
      <c r="A79" s="4" t="s">
        <v>1223</v>
      </c>
      <c r="B79" s="5" t="n">
        <v>4731000000</v>
      </c>
      <c r="C79" s="5" t="n">
        <v>4426000000</v>
      </c>
    </row>
    <row r="80" spans="1:4">
      <c r="A80" s="4" t="s">
        <v>1503</v>
      </c>
    </row>
    <row r="81" spans="1:4">
      <c r="A81" s="3" t="s">
        <v>1220</v>
      </c>
    </row>
    <row r="82" spans="1:4">
      <c r="A82" s="4" t="s">
        <v>1223</v>
      </c>
      <c r="B82" s="5" t="n">
        <v>2929000000</v>
      </c>
      <c r="C82" s="5" t="n">
        <v>2954000000</v>
      </c>
    </row>
    <row r="83" spans="1:4">
      <c r="A83" s="4" t="s">
        <v>1504</v>
      </c>
    </row>
    <row r="84" spans="1:4">
      <c r="A84" s="3" t="s">
        <v>1220</v>
      </c>
    </row>
    <row r="85" spans="1:4">
      <c r="A85" s="4" t="s">
        <v>1223</v>
      </c>
      <c r="B85" s="5" t="n">
        <v>4066000000</v>
      </c>
      <c r="C85" s="5" t="n">
        <v>3979000000</v>
      </c>
    </row>
    <row r="86" spans="1:4">
      <c r="A86" s="4" t="s">
        <v>1505</v>
      </c>
    </row>
    <row r="87" spans="1:4">
      <c r="A87" s="3" t="s">
        <v>1220</v>
      </c>
    </row>
    <row r="88" spans="1:4">
      <c r="A88" s="4" t="s">
        <v>1223</v>
      </c>
      <c r="B88" s="5" t="n">
        <v>1867000000</v>
      </c>
      <c r="C88" s="5" t="n">
        <v>1758000000</v>
      </c>
    </row>
    <row r="89" spans="1:4">
      <c r="A89" s="4" t="s">
        <v>1506</v>
      </c>
    </row>
    <row r="90" spans="1:4">
      <c r="A90" s="3" t="s">
        <v>1220</v>
      </c>
    </row>
    <row r="91" spans="1:4">
      <c r="A91" s="4" t="s">
        <v>1223</v>
      </c>
      <c r="B91" s="5" t="n">
        <v>1263000000</v>
      </c>
      <c r="C91" s="5" t="n">
        <v>1195000000</v>
      </c>
    </row>
    <row r="92" spans="1:4">
      <c r="A92" s="4" t="s">
        <v>1507</v>
      </c>
    </row>
    <row r="93" spans="1:4">
      <c r="A93" s="3" t="s">
        <v>1220</v>
      </c>
    </row>
    <row r="94" spans="1:4">
      <c r="A94" s="4" t="s">
        <v>1223</v>
      </c>
      <c r="B94" s="5" t="n">
        <v>1412000000</v>
      </c>
      <c r="C94" s="5" t="n">
        <v>1402000000</v>
      </c>
    </row>
    <row r="95" spans="1:4">
      <c r="A95" s="4" t="s">
        <v>1508</v>
      </c>
    </row>
    <row r="96" spans="1:4">
      <c r="A96" s="3" t="s">
        <v>1220</v>
      </c>
    </row>
    <row r="97" spans="1:4">
      <c r="A97" s="4" t="s">
        <v>1223</v>
      </c>
      <c r="B97" s="5" t="n">
        <v>1305000000</v>
      </c>
      <c r="C97" s="5" t="n">
        <v>1307000000</v>
      </c>
    </row>
    <row r="98" spans="1:4">
      <c r="A98" s="4" t="s">
        <v>1509</v>
      </c>
    </row>
    <row r="99" spans="1:4">
      <c r="A99" s="3" t="s">
        <v>1220</v>
      </c>
    </row>
    <row r="100" spans="1:4">
      <c r="A100" s="4" t="s">
        <v>1223</v>
      </c>
      <c r="B100" s="5" t="n">
        <v>1350000000</v>
      </c>
      <c r="C100" s="5" t="n">
        <v>1343000000</v>
      </c>
    </row>
    <row r="101" spans="1:4">
      <c r="A101" s="4" t="s">
        <v>1510</v>
      </c>
    </row>
    <row r="102" spans="1:4">
      <c r="A102" s="3" t="s">
        <v>1220</v>
      </c>
    </row>
    <row r="103" spans="1:4">
      <c r="A103" s="4" t="s">
        <v>1223</v>
      </c>
      <c r="B103" s="5" t="n">
        <v>658000000</v>
      </c>
      <c r="C103" s="5" t="n">
        <v>623000000</v>
      </c>
    </row>
    <row r="104" spans="1:4">
      <c r="A104" s="4" t="s">
        <v>1511</v>
      </c>
    </row>
    <row r="105" spans="1:4">
      <c r="A105" s="3" t="s">
        <v>1220</v>
      </c>
    </row>
    <row r="106" spans="1:4">
      <c r="A106" s="4" t="s">
        <v>1223</v>
      </c>
      <c r="B106" s="5" t="n">
        <v>951000000</v>
      </c>
      <c r="C106" s="5" t="n">
        <v>979000000</v>
      </c>
    </row>
    <row r="107" spans="1:4">
      <c r="A107" s="4" t="s">
        <v>1512</v>
      </c>
    </row>
    <row r="108" spans="1:4">
      <c r="A108" s="3" t="s">
        <v>1220</v>
      </c>
    </row>
    <row r="109" spans="1:4">
      <c r="A109" s="4" t="s">
        <v>1223</v>
      </c>
      <c r="B109" s="5" t="n">
        <v>4512000000</v>
      </c>
      <c r="C109" s="5" t="n">
        <v>4341000000</v>
      </c>
    </row>
    <row r="110" spans="1:4">
      <c r="A110" s="4" t="s">
        <v>1513</v>
      </c>
    </row>
    <row r="111" spans="1:4">
      <c r="A111" s="3" t="s">
        <v>1220</v>
      </c>
    </row>
    <row r="112" spans="1:4">
      <c r="A112" s="4" t="s">
        <v>1223</v>
      </c>
      <c r="B112" s="5" t="n">
        <v>24746000000</v>
      </c>
      <c r="C112" s="5" t="n">
        <v>23920000000</v>
      </c>
    </row>
    <row r="113" spans="1:4">
      <c r="A113" s="4" t="s">
        <v>1514</v>
      </c>
    </row>
    <row r="114" spans="1:4">
      <c r="A114" s="3" t="s">
        <v>1220</v>
      </c>
    </row>
    <row r="115" spans="1:4">
      <c r="A115" s="4" t="s">
        <v>1223</v>
      </c>
      <c r="B115" s="5" t="n">
        <v>150000000</v>
      </c>
      <c r="C115" s="5" t="n">
        <v>247000000</v>
      </c>
    </row>
    <row r="116" spans="1:4">
      <c r="A116" s="4" t="s">
        <v>1515</v>
      </c>
    </row>
    <row r="117" spans="1:4">
      <c r="A117" s="3" t="s">
        <v>1220</v>
      </c>
    </row>
    <row r="118" spans="1:4">
      <c r="A118" s="4" t="s">
        <v>1223</v>
      </c>
      <c r="B118" s="5" t="n">
        <v>148000000</v>
      </c>
      <c r="C118" s="5" t="n">
        <v>140000000</v>
      </c>
    </row>
    <row r="119" spans="1:4">
      <c r="A119" s="4" t="s">
        <v>1516</v>
      </c>
    </row>
    <row r="120" spans="1:4">
      <c r="A120" s="3" t="s">
        <v>1220</v>
      </c>
    </row>
    <row r="121" spans="1:4">
      <c r="A121" s="4" t="s">
        <v>1517</v>
      </c>
      <c r="B121" s="7" t="n">
        <v>0</v>
      </c>
      <c r="C121"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18</v>
      </c>
      <c r="B1" s="2" t="s">
        <v>22</v>
      </c>
      <c r="D1" s="2" t="s">
        <v>1</v>
      </c>
    </row>
    <row r="2" spans="1:6">
      <c r="B2" s="2" t="s">
        <v>23</v>
      </c>
      <c r="C2" s="2" t="s">
        <v>24</v>
      </c>
      <c r="D2" s="2" t="s">
        <v>23</v>
      </c>
      <c r="E2" s="2" t="s">
        <v>24</v>
      </c>
      <c r="F2" s="2" t="s">
        <v>71</v>
      </c>
    </row>
    <row r="3" spans="1:6">
      <c r="A3" s="3" t="s">
        <v>1375</v>
      </c>
    </row>
    <row r="4" spans="1:6">
      <c r="A4" s="4" t="s">
        <v>1359</v>
      </c>
      <c r="B4" s="7" t="n">
        <v>345</v>
      </c>
      <c r="D4" s="7" t="n">
        <v>345</v>
      </c>
      <c r="F4" s="7" t="n">
        <v>614</v>
      </c>
    </row>
    <row r="5" spans="1:6">
      <c r="A5" s="4" t="s">
        <v>1360</v>
      </c>
      <c r="B5" s="5" t="n">
        <v>29</v>
      </c>
      <c r="D5" s="5" t="n">
        <v>29</v>
      </c>
      <c r="F5" s="5" t="n">
        <v>30</v>
      </c>
    </row>
    <row r="6" spans="1:6">
      <c r="A6" s="4" t="s">
        <v>1361</v>
      </c>
      <c r="B6" s="5" t="n">
        <v>374</v>
      </c>
      <c r="D6" s="5" t="n">
        <v>374</v>
      </c>
      <c r="F6" s="5" t="n">
        <v>644</v>
      </c>
    </row>
    <row r="7" spans="1:6">
      <c r="A7" s="4" t="s">
        <v>1362</v>
      </c>
      <c r="B7" s="5" t="n">
        <v>103</v>
      </c>
      <c r="D7" s="5" t="n">
        <v>103</v>
      </c>
      <c r="F7" s="5" t="n">
        <v>119</v>
      </c>
    </row>
    <row r="8" spans="1:6">
      <c r="A8" s="4" t="s">
        <v>1363</v>
      </c>
      <c r="B8" s="5" t="n">
        <v>462</v>
      </c>
      <c r="D8" s="5" t="n">
        <v>462</v>
      </c>
      <c r="F8" s="5" t="n">
        <v>753</v>
      </c>
    </row>
    <row r="9" spans="1:6">
      <c r="A9" s="4" t="s">
        <v>1364</v>
      </c>
      <c r="B9" s="5" t="n">
        <v>331</v>
      </c>
      <c r="D9" s="5" t="n">
        <v>331</v>
      </c>
      <c r="F9" s="5" t="n">
        <v>508</v>
      </c>
    </row>
    <row r="10" spans="1:6">
      <c r="A10" s="4" t="s">
        <v>1365</v>
      </c>
      <c r="B10" s="5" t="n">
        <v>381</v>
      </c>
      <c r="C10" s="7" t="n">
        <v>622</v>
      </c>
      <c r="D10" s="5" t="n">
        <v>501</v>
      </c>
      <c r="E10" s="7" t="n">
        <v>596</v>
      </c>
    </row>
    <row r="11" spans="1:6">
      <c r="A11" s="4" t="s">
        <v>1519</v>
      </c>
      <c r="B11" s="5" t="n">
        <v>119</v>
      </c>
      <c r="D11" s="5" t="n">
        <v>119</v>
      </c>
      <c r="F11" s="5" t="n">
        <v>362</v>
      </c>
    </row>
    <row r="12" spans="1:6">
      <c r="A12" s="4" t="s">
        <v>1520</v>
      </c>
      <c r="B12" s="7" t="n">
        <v>76</v>
      </c>
      <c r="D12" s="7" t="n">
        <v>76</v>
      </c>
      <c r="F12" s="7" t="n">
        <v>22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1</v>
      </c>
      <c r="B1" s="2" t="s">
        <v>23</v>
      </c>
      <c r="C1" s="2" t="s">
        <v>71</v>
      </c>
      <c r="D1" s="2" t="s">
        <v>24</v>
      </c>
    </row>
    <row r="2" spans="1:4">
      <c r="A2" s="3" t="s">
        <v>1220</v>
      </c>
    </row>
    <row r="3" spans="1:4">
      <c r="A3" s="4" t="s">
        <v>795</v>
      </c>
      <c r="B3" s="7" t="n">
        <v>899576</v>
      </c>
      <c r="C3" s="7" t="n">
        <v>889907</v>
      </c>
      <c r="D3" s="7" t="n">
        <v>866731</v>
      </c>
    </row>
    <row r="4" spans="1:4">
      <c r="A4" s="4" t="s">
        <v>1226</v>
      </c>
    </row>
    <row r="5" spans="1:4">
      <c r="A5" s="3" t="s">
        <v>1220</v>
      </c>
    </row>
    <row r="6" spans="1:4">
      <c r="A6" s="4" t="s">
        <v>795</v>
      </c>
      <c r="B6" s="5" t="n">
        <v>365115</v>
      </c>
      <c r="C6" s="5" t="n">
        <v>364406</v>
      </c>
      <c r="D6" s="7" t="n">
        <v>361050</v>
      </c>
    </row>
    <row r="7" spans="1:4">
      <c r="A7" s="4" t="s">
        <v>1522</v>
      </c>
    </row>
    <row r="8" spans="1:4">
      <c r="A8" s="3" t="s">
        <v>1220</v>
      </c>
    </row>
    <row r="9" spans="1:4">
      <c r="A9" s="4" t="s">
        <v>795</v>
      </c>
      <c r="B9" s="5" t="n">
        <v>205380</v>
      </c>
      <c r="C9" s="5" t="n">
        <v>192486</v>
      </c>
    </row>
    <row r="10" spans="1:4">
      <c r="A10" s="4" t="s">
        <v>1363</v>
      </c>
      <c r="B10" s="5" t="n">
        <v>7996</v>
      </c>
      <c r="C10" s="5" t="n">
        <v>8285</v>
      </c>
    </row>
    <row r="11" spans="1:4">
      <c r="A11" s="4" t="s">
        <v>1523</v>
      </c>
    </row>
    <row r="12" spans="1:4">
      <c r="A12" s="3" t="s">
        <v>1220</v>
      </c>
    </row>
    <row r="13" spans="1:4">
      <c r="A13" s="4" t="s">
        <v>795</v>
      </c>
      <c r="B13" s="5" t="n">
        <v>64827</v>
      </c>
      <c r="C13" s="5" t="n">
        <v>59802</v>
      </c>
    </row>
    <row r="14" spans="1:4">
      <c r="A14" s="4" t="s">
        <v>1524</v>
      </c>
    </row>
    <row r="15" spans="1:4">
      <c r="A15" s="3" t="s">
        <v>1220</v>
      </c>
    </row>
    <row r="16" spans="1:4">
      <c r="A16" s="4" t="s">
        <v>795</v>
      </c>
      <c r="B16" s="5" t="n">
        <v>9176</v>
      </c>
      <c r="C16" s="5" t="n">
        <v>8395</v>
      </c>
    </row>
    <row r="17" spans="1:4">
      <c r="A17" s="4" t="s">
        <v>1525</v>
      </c>
    </row>
    <row r="18" spans="1:4">
      <c r="A18" s="3" t="s">
        <v>1220</v>
      </c>
    </row>
    <row r="19" spans="1:4">
      <c r="A19" s="4" t="s">
        <v>795</v>
      </c>
      <c r="B19" s="5" t="n">
        <v>26479</v>
      </c>
      <c r="C19" s="5" t="n">
        <v>24916</v>
      </c>
    </row>
    <row r="20" spans="1:4">
      <c r="A20" s="4" t="s">
        <v>1526</v>
      </c>
    </row>
    <row r="21" spans="1:4">
      <c r="A21" s="3" t="s">
        <v>1220</v>
      </c>
    </row>
    <row r="22" spans="1:4">
      <c r="A22" s="4" t="s">
        <v>795</v>
      </c>
      <c r="B22" s="5" t="n">
        <v>6177</v>
      </c>
      <c r="C22" s="5" t="n">
        <v>5451</v>
      </c>
    </row>
    <row r="23" spans="1:4">
      <c r="A23" s="4" t="s">
        <v>1527</v>
      </c>
    </row>
    <row r="24" spans="1:4">
      <c r="A24" s="3" t="s">
        <v>1220</v>
      </c>
    </row>
    <row r="25" spans="1:4">
      <c r="A25" s="4" t="s">
        <v>795</v>
      </c>
      <c r="B25" s="5" t="n">
        <v>6735</v>
      </c>
      <c r="C25" s="5" t="n">
        <v>6374</v>
      </c>
    </row>
    <row r="26" spans="1:4">
      <c r="A26" s="4" t="s">
        <v>1528</v>
      </c>
    </row>
    <row r="27" spans="1:4">
      <c r="A27" s="3" t="s">
        <v>1220</v>
      </c>
    </row>
    <row r="28" spans="1:4">
      <c r="A28" s="4" t="s">
        <v>795</v>
      </c>
      <c r="B28" s="5" t="n">
        <v>13884</v>
      </c>
      <c r="C28" s="5" t="n">
        <v>13126</v>
      </c>
    </row>
    <row r="29" spans="1:4">
      <c r="A29" s="4" t="s">
        <v>1529</v>
      </c>
    </row>
    <row r="30" spans="1:4">
      <c r="A30" s="3" t="s">
        <v>1220</v>
      </c>
    </row>
    <row r="31" spans="1:4">
      <c r="A31" s="4" t="s">
        <v>795</v>
      </c>
      <c r="B31" s="5" t="n">
        <v>6060</v>
      </c>
      <c r="C31" s="5" t="n">
        <v>5834</v>
      </c>
    </row>
    <row r="32" spans="1:4">
      <c r="A32" s="4" t="s">
        <v>1530</v>
      </c>
    </row>
    <row r="33" spans="1:4">
      <c r="A33" s="3" t="s">
        <v>1220</v>
      </c>
    </row>
    <row r="34" spans="1:4">
      <c r="A34" s="4" t="s">
        <v>795</v>
      </c>
      <c r="B34" s="5" t="n">
        <v>3899</v>
      </c>
      <c r="C34" s="5" t="n">
        <v>3595</v>
      </c>
    </row>
    <row r="35" spans="1:4">
      <c r="A35" s="4" t="s">
        <v>1531</v>
      </c>
    </row>
    <row r="36" spans="1:4">
      <c r="A36" s="3" t="s">
        <v>1220</v>
      </c>
    </row>
    <row r="37" spans="1:4">
      <c r="A37" s="4" t="s">
        <v>795</v>
      </c>
      <c r="B37" s="5" t="n">
        <v>49585</v>
      </c>
      <c r="C37" s="5" t="n">
        <v>47915</v>
      </c>
    </row>
    <row r="38" spans="1:4">
      <c r="A38" s="4" t="s">
        <v>1532</v>
      </c>
    </row>
    <row r="39" spans="1:4">
      <c r="A39" s="3" t="s">
        <v>1220</v>
      </c>
    </row>
    <row r="40" spans="1:4">
      <c r="A40" s="4" t="s">
        <v>795</v>
      </c>
      <c r="B40" s="5" t="n">
        <v>1548</v>
      </c>
      <c r="C40" s="5" t="n">
        <v>1650</v>
      </c>
    </row>
    <row r="41" spans="1:4">
      <c r="A41" s="4" t="s">
        <v>1533</v>
      </c>
    </row>
    <row r="42" spans="1:4">
      <c r="A42" s="3" t="s">
        <v>1220</v>
      </c>
    </row>
    <row r="43" spans="1:4">
      <c r="A43" s="4" t="s">
        <v>795</v>
      </c>
      <c r="B43" s="5" t="n">
        <v>25</v>
      </c>
      <c r="C43" s="5" t="n">
        <v>30</v>
      </c>
    </row>
    <row r="44" spans="1:4">
      <c r="A44" s="4" t="s">
        <v>1534</v>
      </c>
    </row>
    <row r="45" spans="1:4">
      <c r="A45" s="3" t="s">
        <v>1220</v>
      </c>
    </row>
    <row r="46" spans="1:4">
      <c r="A46" s="4" t="s">
        <v>795</v>
      </c>
      <c r="B46" s="5" t="n">
        <v>39</v>
      </c>
      <c r="C46" s="5" t="n">
        <v>48</v>
      </c>
    </row>
    <row r="47" spans="1:4">
      <c r="A47" s="4" t="s">
        <v>1535</v>
      </c>
    </row>
    <row r="48" spans="1:4">
      <c r="A48" s="3" t="s">
        <v>1220</v>
      </c>
    </row>
    <row r="49" spans="1:4">
      <c r="A49" s="4" t="s">
        <v>795</v>
      </c>
      <c r="B49" s="5" t="n">
        <v>58</v>
      </c>
      <c r="C49" s="5" t="n">
        <v>135</v>
      </c>
    </row>
    <row r="50" spans="1:4">
      <c r="A50" s="4" t="s">
        <v>1536</v>
      </c>
    </row>
    <row r="51" spans="1:4">
      <c r="A51" s="3" t="s">
        <v>1220</v>
      </c>
    </row>
    <row r="52" spans="1:4">
      <c r="A52" s="4" t="s">
        <v>795</v>
      </c>
      <c r="B52" s="5" t="n">
        <v>128</v>
      </c>
      <c r="C52" s="5" t="n">
        <v>177</v>
      </c>
    </row>
    <row r="53" spans="1:4">
      <c r="A53" s="4" t="s">
        <v>1537</v>
      </c>
    </row>
    <row r="54" spans="1:4">
      <c r="A54" s="3" t="s">
        <v>1220</v>
      </c>
    </row>
    <row r="55" spans="1:4">
      <c r="A55" s="4" t="s">
        <v>795</v>
      </c>
      <c r="B55" s="5" t="n">
        <v>3330</v>
      </c>
      <c r="C55" s="5" t="n">
        <v>4026</v>
      </c>
    </row>
    <row r="56" spans="1:4">
      <c r="A56" s="4" t="s">
        <v>1538</v>
      </c>
    </row>
    <row r="57" spans="1:4">
      <c r="A57" s="3" t="s">
        <v>1220</v>
      </c>
    </row>
    <row r="58" spans="1:4">
      <c r="A58" s="4" t="s">
        <v>795</v>
      </c>
      <c r="B58" s="5" t="n">
        <v>555</v>
      </c>
      <c r="C58" s="5" t="n">
        <v>718</v>
      </c>
    </row>
    <row r="59" spans="1:4">
      <c r="A59" s="4" t="s">
        <v>1539</v>
      </c>
    </row>
    <row r="60" spans="1:4">
      <c r="A60" s="3" t="s">
        <v>1220</v>
      </c>
    </row>
    <row r="61" spans="1:4">
      <c r="A61" s="4" t="s">
        <v>795</v>
      </c>
      <c r="B61" s="5" t="n">
        <v>184119</v>
      </c>
      <c r="C61" s="5" t="n">
        <v>169579</v>
      </c>
    </row>
    <row r="62" spans="1:4">
      <c r="A62" s="4" t="s">
        <v>1540</v>
      </c>
    </row>
    <row r="63" spans="1:4">
      <c r="A63" s="3" t="s">
        <v>1220</v>
      </c>
    </row>
    <row r="64" spans="1:4">
      <c r="A64" s="4" t="s">
        <v>795</v>
      </c>
      <c r="B64" s="5" t="n">
        <v>6993</v>
      </c>
      <c r="C64" s="5" t="n">
        <v>6759</v>
      </c>
    </row>
    <row r="65" spans="1:4">
      <c r="A65" s="4" t="s">
        <v>1541</v>
      </c>
    </row>
    <row r="66" spans="1:4">
      <c r="A66" s="3" t="s">
        <v>1220</v>
      </c>
    </row>
    <row r="67" spans="1:4">
      <c r="A67" s="4" t="s">
        <v>795</v>
      </c>
      <c r="B67" s="5" t="n">
        <v>198261</v>
      </c>
      <c r="C67" s="5" t="n">
        <v>184133</v>
      </c>
    </row>
    <row r="68" spans="1:4">
      <c r="A68" s="4" t="s">
        <v>1542</v>
      </c>
    </row>
    <row r="69" spans="1:4">
      <c r="A69" s="3" t="s">
        <v>1220</v>
      </c>
    </row>
    <row r="70" spans="1:4">
      <c r="A70" s="4" t="s">
        <v>795</v>
      </c>
      <c r="B70" s="5" t="n">
        <v>3284</v>
      </c>
      <c r="C70" s="5" t="n">
        <v>3828</v>
      </c>
    </row>
    <row r="71" spans="1:4">
      <c r="A71" s="4" t="s">
        <v>1543</v>
      </c>
    </row>
    <row r="72" spans="1:4">
      <c r="A72" s="3" t="s">
        <v>1220</v>
      </c>
    </row>
    <row r="73" spans="1:4">
      <c r="A73" s="4" t="s">
        <v>795</v>
      </c>
      <c r="B73" s="5" t="n">
        <v>3835</v>
      </c>
      <c r="C73" s="5" t="n">
        <v>4525</v>
      </c>
    </row>
    <row r="74" spans="1:4">
      <c r="A74" s="4" t="s">
        <v>1235</v>
      </c>
    </row>
    <row r="75" spans="1:4">
      <c r="A75" s="3" t="s">
        <v>1220</v>
      </c>
    </row>
    <row r="76" spans="1:4">
      <c r="A76" s="4" t="s">
        <v>795</v>
      </c>
      <c r="B76" s="5" t="n">
        <v>36000</v>
      </c>
      <c r="C76" s="5" t="n">
        <v>39063</v>
      </c>
    </row>
    <row r="77" spans="1:4">
      <c r="A77" s="4" t="s">
        <v>1363</v>
      </c>
      <c r="B77" s="5" t="n">
        <v>3805</v>
      </c>
      <c r="C77" s="5" t="n">
        <v>3847</v>
      </c>
    </row>
    <row r="78" spans="1:4">
      <c r="A78" s="4" t="s">
        <v>1282</v>
      </c>
    </row>
    <row r="79" spans="1:4">
      <c r="A79" s="3" t="s">
        <v>1220</v>
      </c>
    </row>
    <row r="80" spans="1:4">
      <c r="A80" s="4" t="s">
        <v>795</v>
      </c>
      <c r="B80" s="5" t="n">
        <v>7053</v>
      </c>
      <c r="C80" s="5" t="n">
        <v>7644</v>
      </c>
    </row>
    <row r="81" spans="1:4">
      <c r="A81" s="4" t="s">
        <v>1286</v>
      </c>
    </row>
    <row r="82" spans="1:4">
      <c r="A82" s="3" t="s">
        <v>1220</v>
      </c>
    </row>
    <row r="83" spans="1:4">
      <c r="A83" s="4" t="s">
        <v>795</v>
      </c>
      <c r="B83" s="5" t="n">
        <v>1973</v>
      </c>
      <c r="C83" s="5" t="n">
        <v>2133</v>
      </c>
    </row>
    <row r="84" spans="1:4">
      <c r="A84" s="4" t="s">
        <v>1283</v>
      </c>
    </row>
    <row r="85" spans="1:4">
      <c r="A85" s="3" t="s">
        <v>1220</v>
      </c>
    </row>
    <row r="86" spans="1:4">
      <c r="A86" s="4" t="s">
        <v>795</v>
      </c>
      <c r="B86" s="5" t="n">
        <v>7377</v>
      </c>
      <c r="C86" s="5" t="n">
        <v>7978</v>
      </c>
    </row>
    <row r="87" spans="1:4">
      <c r="A87" s="4" t="s">
        <v>1289</v>
      </c>
    </row>
    <row r="88" spans="1:4">
      <c r="A88" s="3" t="s">
        <v>1220</v>
      </c>
    </row>
    <row r="89" spans="1:4">
      <c r="A89" s="4" t="s">
        <v>795</v>
      </c>
      <c r="B89" s="5" t="n">
        <v>1122</v>
      </c>
      <c r="C89" s="5" t="n">
        <v>1229</v>
      </c>
    </row>
    <row r="90" spans="1:4">
      <c r="A90" s="4" t="s">
        <v>1287</v>
      </c>
    </row>
    <row r="91" spans="1:4">
      <c r="A91" s="3" t="s">
        <v>1220</v>
      </c>
    </row>
    <row r="92" spans="1:4">
      <c r="A92" s="4" t="s">
        <v>795</v>
      </c>
      <c r="B92" s="5" t="n">
        <v>2091</v>
      </c>
      <c r="C92" s="5" t="n">
        <v>2253</v>
      </c>
    </row>
    <row r="93" spans="1:4">
      <c r="A93" s="4" t="s">
        <v>1284</v>
      </c>
    </row>
    <row r="94" spans="1:4">
      <c r="A94" s="3" t="s">
        <v>1220</v>
      </c>
    </row>
    <row r="95" spans="1:4">
      <c r="A95" s="4" t="s">
        <v>795</v>
      </c>
      <c r="B95" s="5" t="n">
        <v>2705</v>
      </c>
      <c r="C95" s="5" t="n">
        <v>2947</v>
      </c>
    </row>
    <row r="96" spans="1:4">
      <c r="A96" s="4" t="s">
        <v>1290</v>
      </c>
    </row>
    <row r="97" spans="1:4">
      <c r="A97" s="3" t="s">
        <v>1220</v>
      </c>
    </row>
    <row r="98" spans="1:4">
      <c r="A98" s="4" t="s">
        <v>795</v>
      </c>
      <c r="B98" s="5" t="n">
        <v>332</v>
      </c>
      <c r="C98" s="5" t="n">
        <v>371</v>
      </c>
    </row>
    <row r="99" spans="1:4">
      <c r="A99" s="4" t="s">
        <v>1291</v>
      </c>
    </row>
    <row r="100" spans="1:4">
      <c r="A100" s="3" t="s">
        <v>1220</v>
      </c>
    </row>
    <row r="101" spans="1:4">
      <c r="A101" s="4" t="s">
        <v>795</v>
      </c>
      <c r="B101" s="5" t="n">
        <v>1598</v>
      </c>
      <c r="C101" s="5" t="n">
        <v>1772</v>
      </c>
    </row>
    <row r="102" spans="1:4">
      <c r="A102" s="4" t="s">
        <v>1292</v>
      </c>
    </row>
    <row r="103" spans="1:4">
      <c r="A103" s="3" t="s">
        <v>1220</v>
      </c>
    </row>
    <row r="104" spans="1:4">
      <c r="A104" s="4" t="s">
        <v>795</v>
      </c>
      <c r="B104" s="5" t="n">
        <v>8995</v>
      </c>
      <c r="C104" s="5" t="n">
        <v>9834</v>
      </c>
    </row>
    <row r="105" spans="1:4">
      <c r="A105" s="4" t="s">
        <v>1544</v>
      </c>
    </row>
    <row r="106" spans="1:4">
      <c r="A106" s="3" t="s">
        <v>1220</v>
      </c>
    </row>
    <row r="107" spans="1:4">
      <c r="A107" s="4" t="s">
        <v>795</v>
      </c>
      <c r="B107" s="5" t="n">
        <v>2120</v>
      </c>
      <c r="C107" s="5" t="n">
        <v>2486</v>
      </c>
    </row>
    <row r="108" spans="1:4">
      <c r="A108" s="4" t="s">
        <v>1295</v>
      </c>
    </row>
    <row r="109" spans="1:4">
      <c r="A109" s="3" t="s">
        <v>1220</v>
      </c>
    </row>
    <row r="110" spans="1:4">
      <c r="A110" s="4" t="s">
        <v>795</v>
      </c>
      <c r="B110" s="5" t="n">
        <v>18</v>
      </c>
      <c r="C110" s="5" t="n">
        <v>70</v>
      </c>
    </row>
    <row r="111" spans="1:4">
      <c r="A111" s="4" t="s">
        <v>1296</v>
      </c>
    </row>
    <row r="112" spans="1:4">
      <c r="A112" s="3" t="s">
        <v>1220</v>
      </c>
    </row>
    <row r="113" spans="1:4">
      <c r="A113" s="4" t="s">
        <v>795</v>
      </c>
      <c r="B113" s="5" t="n">
        <v>7</v>
      </c>
      <c r="C113" s="5" t="n">
        <v>15</v>
      </c>
    </row>
    <row r="114" spans="1:4">
      <c r="A114" s="4" t="s">
        <v>1297</v>
      </c>
    </row>
    <row r="115" spans="1:4">
      <c r="A115" s="3" t="s">
        <v>1220</v>
      </c>
    </row>
    <row r="116" spans="1:4">
      <c r="A116" s="4" t="s">
        <v>795</v>
      </c>
      <c r="B116" s="5" t="n">
        <v>370</v>
      </c>
      <c r="C116" s="5" t="n">
        <v>668</v>
      </c>
    </row>
    <row r="117" spans="1:4">
      <c r="A117" s="4" t="s">
        <v>1298</v>
      </c>
    </row>
    <row r="118" spans="1:4">
      <c r="A118" s="3" t="s">
        <v>1220</v>
      </c>
    </row>
    <row r="119" spans="1:4">
      <c r="A119" s="4" t="s">
        <v>795</v>
      </c>
      <c r="B119" s="5" t="n">
        <v>120</v>
      </c>
      <c r="C119" s="5" t="n">
        <v>221</v>
      </c>
    </row>
    <row r="120" spans="1:4">
      <c r="A120" s="4" t="s">
        <v>1299</v>
      </c>
    </row>
    <row r="121" spans="1:4">
      <c r="A121" s="3" t="s">
        <v>1220</v>
      </c>
    </row>
    <row r="122" spans="1:4">
      <c r="A122" s="4" t="s">
        <v>795</v>
      </c>
      <c r="B122" s="5" t="n">
        <v>2138</v>
      </c>
      <c r="C122" s="5" t="n">
        <v>2961</v>
      </c>
    </row>
    <row r="123" spans="1:4">
      <c r="A123" s="4" t="s">
        <v>1300</v>
      </c>
    </row>
    <row r="124" spans="1:4">
      <c r="A124" s="3" t="s">
        <v>1220</v>
      </c>
    </row>
    <row r="125" spans="1:4">
      <c r="A125" s="4" t="s">
        <v>795</v>
      </c>
      <c r="B125" s="5" t="n">
        <v>692</v>
      </c>
      <c r="C125" s="5" t="n">
        <v>945</v>
      </c>
    </row>
    <row r="126" spans="1:4">
      <c r="A126" s="4" t="s">
        <v>1301</v>
      </c>
    </row>
    <row r="127" spans="1:4">
      <c r="A127" s="3" t="s">
        <v>1220</v>
      </c>
    </row>
    <row r="128" spans="1:4">
      <c r="A128" s="4" t="s">
        <v>795</v>
      </c>
      <c r="B128" s="5" t="n">
        <v>26400</v>
      </c>
      <c r="C128" s="5" t="n">
        <v>27317</v>
      </c>
    </row>
    <row r="129" spans="1:4">
      <c r="A129" s="4" t="s">
        <v>1302</v>
      </c>
    </row>
    <row r="130" spans="1:4">
      <c r="A130" s="3" t="s">
        <v>1220</v>
      </c>
    </row>
    <row r="131" spans="1:4">
      <c r="A131" s="4" t="s">
        <v>795</v>
      </c>
      <c r="B131" s="5" t="n">
        <v>4135</v>
      </c>
      <c r="C131" s="5" t="n">
        <v>4380</v>
      </c>
    </row>
    <row r="132" spans="1:4">
      <c r="A132" s="4" t="s">
        <v>1303</v>
      </c>
    </row>
    <row r="133" spans="1:4">
      <c r="A133" s="3" t="s">
        <v>1220</v>
      </c>
    </row>
    <row r="134" spans="1:4">
      <c r="A134" s="4" t="s">
        <v>795</v>
      </c>
      <c r="B134" s="5" t="n">
        <v>35061</v>
      </c>
      <c r="C134" s="5" t="n">
        <v>37941</v>
      </c>
    </row>
    <row r="135" spans="1:4">
      <c r="A135" s="4" t="s">
        <v>1304</v>
      </c>
    </row>
    <row r="136" spans="1:4">
      <c r="A136" s="3" t="s">
        <v>1220</v>
      </c>
    </row>
    <row r="137" spans="1:4">
      <c r="A137" s="4" t="s">
        <v>795</v>
      </c>
      <c r="B137" s="5" t="n">
        <v>535</v>
      </c>
      <c r="C137" s="5" t="n">
        <v>646</v>
      </c>
    </row>
    <row r="138" spans="1:4">
      <c r="A138" s="4" t="s">
        <v>1305</v>
      </c>
    </row>
    <row r="139" spans="1:4">
      <c r="A139" s="3" t="s">
        <v>1220</v>
      </c>
    </row>
    <row r="140" spans="1:4">
      <c r="A140" s="4" t="s">
        <v>795</v>
      </c>
      <c r="B140" s="5" t="n">
        <v>404</v>
      </c>
      <c r="C140" s="5" t="n">
        <v>476</v>
      </c>
    </row>
    <row r="141" spans="1:4">
      <c r="A141" s="4" t="s">
        <v>1545</v>
      </c>
    </row>
    <row r="142" spans="1:4">
      <c r="A142" s="3" t="s">
        <v>1220</v>
      </c>
    </row>
    <row r="143" spans="1:4">
      <c r="A143" s="4" t="s">
        <v>795</v>
      </c>
      <c r="B143" s="5" t="n">
        <v>33064</v>
      </c>
      <c r="C143" s="5" t="n">
        <v>35679</v>
      </c>
    </row>
    <row r="144" spans="1:4">
      <c r="A144" s="4" t="s">
        <v>1546</v>
      </c>
      <c r="B144" s="5" t="n">
        <v>2265</v>
      </c>
      <c r="C144" s="5" t="n">
        <v>2311</v>
      </c>
    </row>
    <row r="145" spans="1:4">
      <c r="A145" s="4" t="s">
        <v>1363</v>
      </c>
      <c r="B145" s="7" t="n">
        <v>34222</v>
      </c>
      <c r="C145" s="7" t="n">
        <v>36971</v>
      </c>
    </row>
    <row r="146" spans="1:4">
      <c r="A146" s="4" t="s">
        <v>1547</v>
      </c>
      <c r="B146" s="4" t="s">
        <v>1548</v>
      </c>
      <c r="C146" s="4" t="s">
        <v>1549</v>
      </c>
    </row>
    <row r="147" spans="1:4">
      <c r="A147" s="4" t="s">
        <v>1550</v>
      </c>
    </row>
    <row r="148" spans="1:4">
      <c r="A148" s="3" t="s">
        <v>1220</v>
      </c>
    </row>
    <row r="149" spans="1:4">
      <c r="A149" s="4" t="s">
        <v>1363</v>
      </c>
      <c r="B149" s="7" t="n">
        <v>18724</v>
      </c>
      <c r="C149" s="7" t="n">
        <v>20322</v>
      </c>
    </row>
    <row r="150" spans="1:4">
      <c r="A150" s="4" t="s">
        <v>1551</v>
      </c>
    </row>
    <row r="151" spans="1:4">
      <c r="A151" s="3" t="s">
        <v>1220</v>
      </c>
    </row>
    <row r="152" spans="1:4">
      <c r="A152" s="4" t="s">
        <v>1363</v>
      </c>
      <c r="B152" s="5" t="n">
        <v>2973</v>
      </c>
      <c r="C152" s="5" t="n">
        <v>3165</v>
      </c>
    </row>
    <row r="153" spans="1:4">
      <c r="A153" s="4" t="s">
        <v>1552</v>
      </c>
    </row>
    <row r="154" spans="1:4">
      <c r="A154" s="3" t="s">
        <v>1220</v>
      </c>
    </row>
    <row r="155" spans="1:4">
      <c r="A155" s="4" t="s">
        <v>1363</v>
      </c>
      <c r="B155" s="5" t="n">
        <v>2147</v>
      </c>
      <c r="C155" s="5" t="n">
        <v>2286</v>
      </c>
    </row>
    <row r="156" spans="1:4">
      <c r="A156" s="4" t="s">
        <v>1553</v>
      </c>
    </row>
    <row r="157" spans="1:4">
      <c r="A157" s="3" t="s">
        <v>1220</v>
      </c>
    </row>
    <row r="158" spans="1:4">
      <c r="A158" s="4" t="s">
        <v>1363</v>
      </c>
      <c r="B158" s="5" t="n">
        <v>1081</v>
      </c>
      <c r="C158" s="5" t="n">
        <v>1198</v>
      </c>
    </row>
    <row r="159" spans="1:4">
      <c r="A159" s="4" t="s">
        <v>1554</v>
      </c>
    </row>
    <row r="160" spans="1:4">
      <c r="A160" s="3" t="s">
        <v>1220</v>
      </c>
    </row>
    <row r="161" spans="1:4">
      <c r="A161" s="4" t="s">
        <v>1363</v>
      </c>
      <c r="B161" s="5" t="n">
        <v>947</v>
      </c>
      <c r="C161" s="5" t="n">
        <v>1016</v>
      </c>
    </row>
    <row r="162" spans="1:4">
      <c r="A162" s="4" t="s">
        <v>1555</v>
      </c>
    </row>
    <row r="163" spans="1:4">
      <c r="A163" s="3" t="s">
        <v>1220</v>
      </c>
    </row>
    <row r="164" spans="1:4">
      <c r="A164" s="4" t="s">
        <v>1363</v>
      </c>
      <c r="B164" s="5" t="n">
        <v>947</v>
      </c>
      <c r="C164" s="5" t="n">
        <v>1000</v>
      </c>
    </row>
    <row r="165" spans="1:4">
      <c r="A165" s="4" t="s">
        <v>1556</v>
      </c>
    </row>
    <row r="166" spans="1:4">
      <c r="A166" s="3" t="s">
        <v>1220</v>
      </c>
    </row>
    <row r="167" spans="1:4">
      <c r="A167" s="4" t="s">
        <v>1363</v>
      </c>
      <c r="B167" s="5" t="n">
        <v>672</v>
      </c>
      <c r="C167" s="5" t="n">
        <v>723</v>
      </c>
    </row>
    <row r="168" spans="1:4">
      <c r="A168" s="4" t="s">
        <v>1557</v>
      </c>
    </row>
    <row r="169" spans="1:4">
      <c r="A169" s="3" t="s">
        <v>1220</v>
      </c>
    </row>
    <row r="170" spans="1:4">
      <c r="A170" s="4" t="s">
        <v>1363</v>
      </c>
      <c r="B170" s="5" t="n">
        <v>584</v>
      </c>
      <c r="C170" s="5" t="n">
        <v>620</v>
      </c>
    </row>
    <row r="171" spans="1:4">
      <c r="A171" s="4" t="s">
        <v>1558</v>
      </c>
    </row>
    <row r="172" spans="1:4">
      <c r="A172" s="3" t="s">
        <v>1220</v>
      </c>
    </row>
    <row r="173" spans="1:4">
      <c r="A173" s="4" t="s">
        <v>1363</v>
      </c>
      <c r="B173" s="5" t="n">
        <v>562</v>
      </c>
      <c r="C173" s="5" t="n">
        <v>614</v>
      </c>
    </row>
    <row r="174" spans="1:4">
      <c r="A174" s="4" t="s">
        <v>1559</v>
      </c>
    </row>
    <row r="175" spans="1:4">
      <c r="A175" s="3" t="s">
        <v>1220</v>
      </c>
    </row>
    <row r="176" spans="1:4">
      <c r="A176" s="4" t="s">
        <v>1363</v>
      </c>
      <c r="B176" s="5" t="n">
        <v>552</v>
      </c>
      <c r="C176" s="5" t="n">
        <v>589</v>
      </c>
    </row>
    <row r="177" spans="1:4">
      <c r="A177" s="4" t="s">
        <v>1560</v>
      </c>
    </row>
    <row r="178" spans="1:4">
      <c r="A178" s="3" t="s">
        <v>1220</v>
      </c>
    </row>
    <row r="179" spans="1:4">
      <c r="A179" s="4" t="s">
        <v>1363</v>
      </c>
      <c r="B179" s="5" t="n">
        <v>5033</v>
      </c>
      <c r="C179" s="5" t="n">
        <v>5438</v>
      </c>
    </row>
    <row r="180" spans="1:4">
      <c r="A180" s="4" t="s">
        <v>1561</v>
      </c>
    </row>
    <row r="181" spans="1:4">
      <c r="A181" s="3" t="s">
        <v>1220</v>
      </c>
    </row>
    <row r="182" spans="1:4">
      <c r="A182" s="4" t="s">
        <v>1363</v>
      </c>
      <c r="B182" s="5" t="n">
        <v>1793</v>
      </c>
      <c r="C182" s="5" t="n">
        <v>1903</v>
      </c>
    </row>
    <row r="183" spans="1:4">
      <c r="A183" s="4" t="s">
        <v>1562</v>
      </c>
    </row>
    <row r="184" spans="1:4">
      <c r="A184" s="3" t="s">
        <v>1220</v>
      </c>
    </row>
    <row r="185" spans="1:4">
      <c r="A185" s="4" t="s">
        <v>1363</v>
      </c>
      <c r="B185" s="5" t="n">
        <v>61</v>
      </c>
      <c r="C185" s="5" t="n">
        <v>94</v>
      </c>
    </row>
    <row r="186" spans="1:4">
      <c r="A186" s="4" t="s">
        <v>1563</v>
      </c>
    </row>
    <row r="187" spans="1:4">
      <c r="A187" s="3" t="s">
        <v>1220</v>
      </c>
    </row>
    <row r="188" spans="1:4">
      <c r="A188" s="4" t="s">
        <v>1363</v>
      </c>
      <c r="B188" s="5" t="n">
        <v>77</v>
      </c>
      <c r="C188" s="5" t="n">
        <v>105</v>
      </c>
    </row>
    <row r="189" spans="1:4">
      <c r="A189" s="4" t="s">
        <v>1564</v>
      </c>
    </row>
    <row r="190" spans="1:4">
      <c r="A190" s="3" t="s">
        <v>1220</v>
      </c>
    </row>
    <row r="191" spans="1:4">
      <c r="A191" s="4" t="s">
        <v>1363</v>
      </c>
      <c r="B191" s="5" t="n">
        <v>479</v>
      </c>
      <c r="C191" s="5" t="n">
        <v>729</v>
      </c>
    </row>
    <row r="192" spans="1:4">
      <c r="A192" s="4" t="s">
        <v>1565</v>
      </c>
    </row>
    <row r="193" spans="1:4">
      <c r="A193" s="3" t="s">
        <v>1220</v>
      </c>
    </row>
    <row r="194" spans="1:4">
      <c r="A194" s="4" t="s">
        <v>1363</v>
      </c>
      <c r="B194" s="5" t="n">
        <v>416</v>
      </c>
      <c r="C194" s="5" t="n">
        <v>619</v>
      </c>
    </row>
    <row r="195" spans="1:4">
      <c r="A195" s="4" t="s">
        <v>1566</v>
      </c>
    </row>
    <row r="196" spans="1:4">
      <c r="A196" s="3" t="s">
        <v>1220</v>
      </c>
    </row>
    <row r="197" spans="1:4">
      <c r="A197" s="4" t="s">
        <v>1363</v>
      </c>
      <c r="B197" s="5" t="n">
        <v>2294</v>
      </c>
      <c r="C197" s="5" t="n">
        <v>3074</v>
      </c>
    </row>
    <row r="198" spans="1:4">
      <c r="A198" s="4" t="s">
        <v>1567</v>
      </c>
    </row>
    <row r="199" spans="1:4">
      <c r="A199" s="3" t="s">
        <v>1220</v>
      </c>
    </row>
    <row r="200" spans="1:4">
      <c r="A200" s="4" t="s">
        <v>1363</v>
      </c>
      <c r="B200" s="5" t="n">
        <v>1786</v>
      </c>
      <c r="C200" s="5" t="n">
        <v>2233</v>
      </c>
    </row>
    <row r="201" spans="1:4">
      <c r="A201" s="4" t="s">
        <v>1568</v>
      </c>
    </row>
    <row r="202" spans="1:4">
      <c r="A202" s="3" t="s">
        <v>1220</v>
      </c>
    </row>
    <row r="203" spans="1:4">
      <c r="A203" s="4" t="s">
        <v>1363</v>
      </c>
      <c r="B203" s="5" t="n">
        <v>17616</v>
      </c>
      <c r="C203" s="5" t="n">
        <v>18316</v>
      </c>
    </row>
    <row r="204" spans="1:4">
      <c r="A204" s="4" t="s">
        <v>1569</v>
      </c>
    </row>
    <row r="205" spans="1:4">
      <c r="A205" s="3" t="s">
        <v>1220</v>
      </c>
    </row>
    <row r="206" spans="1:4">
      <c r="A206" s="4" t="s">
        <v>1363</v>
      </c>
      <c r="B206" s="5" t="n">
        <v>9700</v>
      </c>
      <c r="C206" s="5" t="n">
        <v>9898</v>
      </c>
    </row>
    <row r="207" spans="1:4">
      <c r="A207" s="4" t="s">
        <v>1570</v>
      </c>
    </row>
    <row r="208" spans="1:4">
      <c r="A208" s="3" t="s">
        <v>1220</v>
      </c>
    </row>
    <row r="209" spans="1:4">
      <c r="A209" s="4" t="s">
        <v>1363</v>
      </c>
      <c r="B209" s="5" t="n">
        <v>31120</v>
      </c>
      <c r="C209" s="5" t="n">
        <v>33342</v>
      </c>
    </row>
    <row r="210" spans="1:4">
      <c r="A210" s="4" t="s">
        <v>1571</v>
      </c>
    </row>
    <row r="211" spans="1:4">
      <c r="A211" s="3" t="s">
        <v>1220</v>
      </c>
    </row>
    <row r="212" spans="1:4">
      <c r="A212" s="4" t="s">
        <v>1363</v>
      </c>
      <c r="B212" s="5" t="n">
        <v>1322</v>
      </c>
      <c r="C212" s="5" t="n">
        <v>1543</v>
      </c>
    </row>
    <row r="213" spans="1:4">
      <c r="A213" s="4" t="s">
        <v>1572</v>
      </c>
    </row>
    <row r="214" spans="1:4">
      <c r="A214" s="3" t="s">
        <v>1220</v>
      </c>
    </row>
    <row r="215" spans="1:4">
      <c r="A215" s="4" t="s">
        <v>1363</v>
      </c>
      <c r="B215" s="5" t="n">
        <v>1780</v>
      </c>
      <c r="C215" s="5" t="n">
        <v>2086</v>
      </c>
    </row>
    <row r="216" spans="1:4">
      <c r="A216" s="4" t="s">
        <v>1573</v>
      </c>
    </row>
    <row r="217" spans="1:4">
      <c r="A217" s="3" t="s">
        <v>1220</v>
      </c>
    </row>
    <row r="218" spans="1:4">
      <c r="A218" s="4" t="s">
        <v>795</v>
      </c>
      <c r="B218" s="5" t="n">
        <v>11838</v>
      </c>
      <c r="C218" s="5" t="n">
        <v>12902</v>
      </c>
    </row>
    <row r="219" spans="1:4">
      <c r="A219" s="4" t="s">
        <v>1546</v>
      </c>
      <c r="B219" s="5" t="n">
        <v>1133</v>
      </c>
      <c r="C219" s="5" t="n">
        <v>1433</v>
      </c>
    </row>
    <row r="220" spans="1:4">
      <c r="A220" s="4" t="s">
        <v>1363</v>
      </c>
      <c r="B220" s="7" t="n">
        <v>12098</v>
      </c>
      <c r="C220" s="7" t="n">
        <v>13192</v>
      </c>
    </row>
    <row r="221" spans="1:4">
      <c r="A221" s="4" t="s">
        <v>1547</v>
      </c>
      <c r="B221" s="4" t="s">
        <v>1574</v>
      </c>
      <c r="C221" s="4" t="s">
        <v>1575</v>
      </c>
    </row>
    <row r="222" spans="1:4">
      <c r="A222" s="4" t="s">
        <v>1576</v>
      </c>
    </row>
    <row r="223" spans="1:4">
      <c r="A223" s="3" t="s">
        <v>1220</v>
      </c>
    </row>
    <row r="224" spans="1:4">
      <c r="A224" s="4" t="s">
        <v>1363</v>
      </c>
      <c r="B224" s="7" t="n">
        <v>7218</v>
      </c>
      <c r="C224" s="7" t="n">
        <v>7899</v>
      </c>
    </row>
    <row r="225" spans="1:4">
      <c r="A225" s="4" t="s">
        <v>1577</v>
      </c>
    </row>
    <row r="226" spans="1:4">
      <c r="A226" s="3" t="s">
        <v>1220</v>
      </c>
    </row>
    <row r="227" spans="1:4">
      <c r="A227" s="4" t="s">
        <v>1363</v>
      </c>
      <c r="B227" s="5" t="n">
        <v>1224</v>
      </c>
      <c r="C227" s="5" t="n">
        <v>1306</v>
      </c>
    </row>
    <row r="228" spans="1:4">
      <c r="A228" s="4" t="s">
        <v>1578</v>
      </c>
    </row>
    <row r="229" spans="1:4">
      <c r="A229" s="3" t="s">
        <v>1220</v>
      </c>
    </row>
    <row r="230" spans="1:4">
      <c r="A230" s="4" t="s">
        <v>1363</v>
      </c>
      <c r="B230" s="5" t="n">
        <v>653</v>
      </c>
      <c r="C230" s="5" t="n">
        <v>697</v>
      </c>
    </row>
    <row r="231" spans="1:4">
      <c r="A231" s="4" t="s">
        <v>1579</v>
      </c>
    </row>
    <row r="232" spans="1:4">
      <c r="A232" s="3" t="s">
        <v>1220</v>
      </c>
    </row>
    <row r="233" spans="1:4">
      <c r="A233" s="4" t="s">
        <v>1363</v>
      </c>
      <c r="B233" s="5" t="n">
        <v>603</v>
      </c>
      <c r="C233" s="5" t="n">
        <v>673</v>
      </c>
    </row>
    <row r="234" spans="1:4">
      <c r="A234" s="4" t="s">
        <v>1580</v>
      </c>
    </row>
    <row r="235" spans="1:4">
      <c r="A235" s="3" t="s">
        <v>1220</v>
      </c>
    </row>
    <row r="236" spans="1:4">
      <c r="A236" s="4" t="s">
        <v>1363</v>
      </c>
      <c r="B236" s="5" t="n">
        <v>259</v>
      </c>
      <c r="C236" s="5" t="n">
        <v>280</v>
      </c>
    </row>
    <row r="237" spans="1:4">
      <c r="A237" s="4" t="s">
        <v>1581</v>
      </c>
    </row>
    <row r="238" spans="1:4">
      <c r="A238" s="3" t="s">
        <v>1220</v>
      </c>
    </row>
    <row r="239" spans="1:4">
      <c r="A239" s="4" t="s">
        <v>1363</v>
      </c>
      <c r="B239" s="5" t="n">
        <v>294</v>
      </c>
      <c r="C239" s="5" t="n">
        <v>314</v>
      </c>
    </row>
    <row r="240" spans="1:4">
      <c r="A240" s="4" t="s">
        <v>1582</v>
      </c>
    </row>
    <row r="241" spans="1:4">
      <c r="A241" s="3" t="s">
        <v>1220</v>
      </c>
    </row>
    <row r="242" spans="1:4">
      <c r="A242" s="4" t="s">
        <v>1363</v>
      </c>
      <c r="B242" s="5" t="n">
        <v>88</v>
      </c>
      <c r="C242" s="5" t="n">
        <v>94</v>
      </c>
    </row>
    <row r="243" spans="1:4">
      <c r="A243" s="4" t="s">
        <v>1583</v>
      </c>
    </row>
    <row r="244" spans="1:4">
      <c r="A244" s="3" t="s">
        <v>1220</v>
      </c>
    </row>
    <row r="245" spans="1:4">
      <c r="A245" s="4" t="s">
        <v>1363</v>
      </c>
      <c r="B245" s="5" t="n">
        <v>60</v>
      </c>
      <c r="C245" s="5" t="n">
        <v>64</v>
      </c>
    </row>
    <row r="246" spans="1:4">
      <c r="A246" s="4" t="s">
        <v>1584</v>
      </c>
    </row>
    <row r="247" spans="1:4">
      <c r="A247" s="3" t="s">
        <v>1220</v>
      </c>
    </row>
    <row r="248" spans="1:4">
      <c r="A248" s="4" t="s">
        <v>1363</v>
      </c>
      <c r="B248" s="5" t="n">
        <v>219</v>
      </c>
      <c r="C248" s="5" t="n">
        <v>241</v>
      </c>
    </row>
    <row r="249" spans="1:4">
      <c r="A249" s="4" t="s">
        <v>1585</v>
      </c>
    </row>
    <row r="250" spans="1:4">
      <c r="A250" s="3" t="s">
        <v>1220</v>
      </c>
    </row>
    <row r="251" spans="1:4">
      <c r="A251" s="4" t="s">
        <v>1363</v>
      </c>
      <c r="B251" s="5" t="n">
        <v>71</v>
      </c>
      <c r="C251" s="5" t="n">
        <v>77</v>
      </c>
    </row>
    <row r="252" spans="1:4">
      <c r="A252" s="4" t="s">
        <v>1586</v>
      </c>
    </row>
    <row r="253" spans="1:4">
      <c r="A253" s="3" t="s">
        <v>1220</v>
      </c>
    </row>
    <row r="254" spans="1:4">
      <c r="A254" s="4" t="s">
        <v>1363</v>
      </c>
      <c r="B254" s="5" t="n">
        <v>1409</v>
      </c>
      <c r="C254" s="5" t="n">
        <v>1547</v>
      </c>
    </row>
    <row r="255" spans="1:4">
      <c r="A255" s="4" t="s">
        <v>1587</v>
      </c>
    </row>
    <row r="256" spans="1:4">
      <c r="A256" s="3" t="s">
        <v>1220</v>
      </c>
    </row>
    <row r="257" spans="1:4">
      <c r="A257" s="4" t="s">
        <v>1363</v>
      </c>
      <c r="B257" s="5" t="n">
        <v>713</v>
      </c>
      <c r="C257" s="5" t="n">
        <v>750</v>
      </c>
    </row>
    <row r="258" spans="1:4">
      <c r="A258" s="4" t="s">
        <v>1588</v>
      </c>
    </row>
    <row r="259" spans="1:4">
      <c r="A259" s="3" t="s">
        <v>1220</v>
      </c>
    </row>
    <row r="260" spans="1:4">
      <c r="A260" s="4" t="s">
        <v>1363</v>
      </c>
      <c r="B260" s="5" t="n">
        <v>44</v>
      </c>
      <c r="C260" s="5" t="n">
        <v>69</v>
      </c>
    </row>
    <row r="261" spans="1:4">
      <c r="A261" s="4" t="s">
        <v>1589</v>
      </c>
    </row>
    <row r="262" spans="1:4">
      <c r="A262" s="3" t="s">
        <v>1220</v>
      </c>
    </row>
    <row r="263" spans="1:4">
      <c r="A263" s="4" t="s">
        <v>1363</v>
      </c>
      <c r="B263" s="5" t="n">
        <v>23</v>
      </c>
      <c r="C263" s="5" t="n">
        <v>39</v>
      </c>
    </row>
    <row r="264" spans="1:4">
      <c r="A264" s="4" t="s">
        <v>1590</v>
      </c>
    </row>
    <row r="265" spans="1:4">
      <c r="A265" s="3" t="s">
        <v>1220</v>
      </c>
    </row>
    <row r="266" spans="1:4">
      <c r="A266" s="4" t="s">
        <v>1363</v>
      </c>
      <c r="B266" s="5" t="n">
        <v>365</v>
      </c>
      <c r="C266" s="5" t="n">
        <v>555</v>
      </c>
    </row>
    <row r="267" spans="1:4">
      <c r="A267" s="4" t="s">
        <v>1591</v>
      </c>
    </row>
    <row r="268" spans="1:4">
      <c r="A268" s="3" t="s">
        <v>1220</v>
      </c>
    </row>
    <row r="269" spans="1:4">
      <c r="A269" s="4" t="s">
        <v>1363</v>
      </c>
      <c r="B269" s="5" t="n">
        <v>175</v>
      </c>
      <c r="C269" s="5" t="n">
        <v>256</v>
      </c>
    </row>
    <row r="270" spans="1:4">
      <c r="A270" s="4" t="s">
        <v>1592</v>
      </c>
    </row>
    <row r="271" spans="1:4">
      <c r="A271" s="3" t="s">
        <v>1220</v>
      </c>
    </row>
    <row r="272" spans="1:4">
      <c r="A272" s="4" t="s">
        <v>1363</v>
      </c>
      <c r="B272" s="5" t="n">
        <v>1480</v>
      </c>
      <c r="C272" s="5" t="n">
        <v>1860</v>
      </c>
    </row>
    <row r="273" spans="1:4">
      <c r="A273" s="4" t="s">
        <v>1593</v>
      </c>
    </row>
    <row r="274" spans="1:4">
      <c r="A274" s="3" t="s">
        <v>1220</v>
      </c>
    </row>
    <row r="275" spans="1:4">
      <c r="A275" s="4" t="s">
        <v>1363</v>
      </c>
      <c r="B275" s="5" t="n">
        <v>678</v>
      </c>
      <c r="C275" s="5" t="n">
        <v>804</v>
      </c>
    </row>
    <row r="276" spans="1:4">
      <c r="A276" s="4" t="s">
        <v>1594</v>
      </c>
    </row>
    <row r="277" spans="1:4">
      <c r="A277" s="3" t="s">
        <v>1220</v>
      </c>
    </row>
    <row r="278" spans="1:4">
      <c r="A278" s="4" t="s">
        <v>1363</v>
      </c>
      <c r="B278" s="5" t="n">
        <v>6461</v>
      </c>
      <c r="C278" s="5" t="n">
        <v>6676</v>
      </c>
    </row>
    <row r="279" spans="1:4">
      <c r="A279" s="4" t="s">
        <v>1595</v>
      </c>
    </row>
    <row r="280" spans="1:4">
      <c r="A280" s="3" t="s">
        <v>1220</v>
      </c>
    </row>
    <row r="281" spans="1:4">
      <c r="A281" s="4" t="s">
        <v>1363</v>
      </c>
      <c r="B281" s="5" t="n">
        <v>2159</v>
      </c>
      <c r="C281" s="5" t="n">
        <v>2183</v>
      </c>
    </row>
    <row r="282" spans="1:4">
      <c r="A282" s="4" t="s">
        <v>1596</v>
      </c>
    </row>
    <row r="283" spans="1:4">
      <c r="A283" s="3" t="s">
        <v>1220</v>
      </c>
    </row>
    <row r="284" spans="1:4">
      <c r="A284" s="4" t="s">
        <v>1363</v>
      </c>
      <c r="B284" s="5" t="n">
        <v>11396</v>
      </c>
      <c r="C284" s="5" t="n">
        <v>12423</v>
      </c>
    </row>
    <row r="285" spans="1:4">
      <c r="A285" s="4" t="s">
        <v>1597</v>
      </c>
    </row>
    <row r="286" spans="1:4">
      <c r="A286" s="3" t="s">
        <v>1220</v>
      </c>
    </row>
    <row r="287" spans="1:4">
      <c r="A287" s="4" t="s">
        <v>1363</v>
      </c>
      <c r="B287" s="5" t="n">
        <v>268</v>
      </c>
      <c r="C287" s="5" t="n">
        <v>291</v>
      </c>
    </row>
    <row r="288" spans="1:4">
      <c r="A288" s="4" t="s">
        <v>1598</v>
      </c>
    </row>
    <row r="289" spans="1:4">
      <c r="A289" s="3" t="s">
        <v>1220</v>
      </c>
    </row>
    <row r="290" spans="1:4">
      <c r="A290" s="4" t="s">
        <v>1363</v>
      </c>
      <c r="B290" s="5" t="n">
        <v>434</v>
      </c>
      <c r="C290" s="5" t="n">
        <v>478</v>
      </c>
    </row>
    <row r="291" spans="1:4">
      <c r="A291" s="4" t="s">
        <v>1599</v>
      </c>
    </row>
    <row r="292" spans="1:4">
      <c r="A292" s="3" t="s">
        <v>1220</v>
      </c>
    </row>
    <row r="293" spans="1:4">
      <c r="A293" s="4" t="s">
        <v>795</v>
      </c>
      <c r="B293" s="5" t="n">
        <v>7023</v>
      </c>
      <c r="C293" s="5" t="n">
        <v>7602</v>
      </c>
    </row>
    <row r="294" spans="1:4">
      <c r="A294" s="4" t="s">
        <v>1546</v>
      </c>
      <c r="B294" s="5" t="n">
        <v>903</v>
      </c>
      <c r="C294" s="5" t="n">
        <v>829</v>
      </c>
    </row>
    <row r="295" spans="1:4">
      <c r="A295" s="4" t="s">
        <v>1363</v>
      </c>
      <c r="B295" s="7" t="n">
        <v>7047</v>
      </c>
      <c r="C295" s="7" t="n">
        <v>7627</v>
      </c>
    </row>
    <row r="296" spans="1:4">
      <c r="A296" s="4" t="s">
        <v>1547</v>
      </c>
      <c r="B296" s="4" t="s">
        <v>1600</v>
      </c>
      <c r="C296" s="4" t="s">
        <v>1601</v>
      </c>
    </row>
    <row r="297" spans="1:4">
      <c r="A297" s="4" t="s">
        <v>1602</v>
      </c>
    </row>
    <row r="298" spans="1:4">
      <c r="A298" s="3" t="s">
        <v>1220</v>
      </c>
    </row>
    <row r="299" spans="1:4">
      <c r="A299" s="4" t="s">
        <v>1363</v>
      </c>
      <c r="B299" s="7" t="n">
        <v>4034</v>
      </c>
      <c r="C299" s="7" t="n">
        <v>4396</v>
      </c>
    </row>
    <row r="300" spans="1:4">
      <c r="A300" s="4" t="s">
        <v>1603</v>
      </c>
    </row>
    <row r="301" spans="1:4">
      <c r="A301" s="3" t="s">
        <v>1220</v>
      </c>
    </row>
    <row r="302" spans="1:4">
      <c r="A302" s="4" t="s">
        <v>1363</v>
      </c>
      <c r="B302" s="5" t="n">
        <v>465</v>
      </c>
      <c r="C302" s="5" t="n">
        <v>501</v>
      </c>
    </row>
    <row r="303" spans="1:4">
      <c r="A303" s="4" t="s">
        <v>1604</v>
      </c>
    </row>
    <row r="304" spans="1:4">
      <c r="A304" s="3" t="s">
        <v>1220</v>
      </c>
    </row>
    <row r="305" spans="1:4">
      <c r="A305" s="4" t="s">
        <v>1363</v>
      </c>
      <c r="B305" s="5" t="n">
        <v>487</v>
      </c>
      <c r="C305" s="5" t="n">
        <v>515</v>
      </c>
    </row>
    <row r="306" spans="1:4">
      <c r="A306" s="4" t="s">
        <v>1605</v>
      </c>
    </row>
    <row r="307" spans="1:4">
      <c r="A307" s="3" t="s">
        <v>1220</v>
      </c>
    </row>
    <row r="308" spans="1:4">
      <c r="A308" s="4" t="s">
        <v>1363</v>
      </c>
      <c r="B308" s="5" t="n">
        <v>151</v>
      </c>
      <c r="C308" s="5" t="n">
        <v>167</v>
      </c>
    </row>
    <row r="309" spans="1:4">
      <c r="A309" s="4" t="s">
        <v>1606</v>
      </c>
    </row>
    <row r="310" spans="1:4">
      <c r="A310" s="3" t="s">
        <v>1220</v>
      </c>
    </row>
    <row r="311" spans="1:4">
      <c r="A311" s="4" t="s">
        <v>1363</v>
      </c>
      <c r="B311" s="5" t="n">
        <v>196</v>
      </c>
      <c r="C311" s="5" t="n">
        <v>210</v>
      </c>
    </row>
    <row r="312" spans="1:4">
      <c r="A312" s="4" t="s">
        <v>1607</v>
      </c>
    </row>
    <row r="313" spans="1:4">
      <c r="A313" s="3" t="s">
        <v>1220</v>
      </c>
    </row>
    <row r="314" spans="1:4">
      <c r="A314" s="4" t="s">
        <v>1363</v>
      </c>
      <c r="B314" s="5" t="n">
        <v>215</v>
      </c>
      <c r="C314" s="5" t="n">
        <v>226</v>
      </c>
    </row>
    <row r="315" spans="1:4">
      <c r="A315" s="4" t="s">
        <v>1608</v>
      </c>
    </row>
    <row r="316" spans="1:4">
      <c r="A316" s="3" t="s">
        <v>1220</v>
      </c>
    </row>
    <row r="317" spans="1:4">
      <c r="A317" s="4" t="s">
        <v>1363</v>
      </c>
      <c r="B317" s="5" t="n">
        <v>159</v>
      </c>
      <c r="C317" s="5" t="n">
        <v>173</v>
      </c>
    </row>
    <row r="318" spans="1:4">
      <c r="A318" s="4" t="s">
        <v>1609</v>
      </c>
    </row>
    <row r="319" spans="1:4">
      <c r="A319" s="3" t="s">
        <v>1220</v>
      </c>
    </row>
    <row r="320" spans="1:4">
      <c r="A320" s="4" t="s">
        <v>1363</v>
      </c>
      <c r="B320" s="5" t="n">
        <v>138</v>
      </c>
      <c r="C320" s="5" t="n">
        <v>144</v>
      </c>
    </row>
    <row r="321" spans="1:4">
      <c r="A321" s="4" t="s">
        <v>1610</v>
      </c>
    </row>
    <row r="322" spans="1:4">
      <c r="A322" s="3" t="s">
        <v>1220</v>
      </c>
    </row>
    <row r="323" spans="1:4">
      <c r="A323" s="4" t="s">
        <v>1363</v>
      </c>
      <c r="B323" s="5" t="n">
        <v>113</v>
      </c>
      <c r="C323" s="5" t="n">
        <v>124</v>
      </c>
    </row>
    <row r="324" spans="1:4">
      <c r="A324" s="4" t="s">
        <v>1611</v>
      </c>
    </row>
    <row r="325" spans="1:4">
      <c r="A325" s="3" t="s">
        <v>1220</v>
      </c>
    </row>
    <row r="326" spans="1:4">
      <c r="A326" s="4" t="s">
        <v>1363</v>
      </c>
      <c r="B326" s="5" t="n">
        <v>132</v>
      </c>
      <c r="C326" s="5" t="n">
        <v>142</v>
      </c>
    </row>
    <row r="327" spans="1:4">
      <c r="A327" s="4" t="s">
        <v>1612</v>
      </c>
    </row>
    <row r="328" spans="1:4">
      <c r="A328" s="3" t="s">
        <v>1220</v>
      </c>
    </row>
    <row r="329" spans="1:4">
      <c r="A329" s="4" t="s">
        <v>1363</v>
      </c>
      <c r="B329" s="5" t="n">
        <v>957</v>
      </c>
      <c r="C329" s="5" t="n">
        <v>1029</v>
      </c>
    </row>
    <row r="330" spans="1:4">
      <c r="A330" s="4" t="s">
        <v>1613</v>
      </c>
    </row>
    <row r="331" spans="1:4">
      <c r="A331" s="3" t="s">
        <v>1220</v>
      </c>
    </row>
    <row r="332" spans="1:4">
      <c r="A332" s="4" t="s">
        <v>1363</v>
      </c>
      <c r="B332" s="5" t="n">
        <v>371</v>
      </c>
      <c r="C332" s="5" t="n">
        <v>391</v>
      </c>
    </row>
    <row r="333" spans="1:4">
      <c r="A333" s="4" t="s">
        <v>1614</v>
      </c>
    </row>
    <row r="334" spans="1:4">
      <c r="A334" s="3" t="s">
        <v>1220</v>
      </c>
    </row>
    <row r="335" spans="1:4">
      <c r="A335" s="4" t="s">
        <v>1363</v>
      </c>
      <c r="B335" s="5" t="n">
        <v>6</v>
      </c>
      <c r="C335" s="5" t="n">
        <v>6</v>
      </c>
    </row>
    <row r="336" spans="1:4">
      <c r="A336" s="4" t="s">
        <v>1615</v>
      </c>
    </row>
    <row r="337" spans="1:4">
      <c r="A337" s="3" t="s">
        <v>1220</v>
      </c>
    </row>
    <row r="338" spans="1:4">
      <c r="A338" s="4" t="s">
        <v>1363</v>
      </c>
      <c r="B338" s="5" t="n">
        <v>16</v>
      </c>
      <c r="C338" s="5" t="n">
        <v>17</v>
      </c>
    </row>
    <row r="339" spans="1:4">
      <c r="A339" s="4" t="s">
        <v>1616</v>
      </c>
    </row>
    <row r="340" spans="1:4">
      <c r="A340" s="3" t="s">
        <v>1220</v>
      </c>
    </row>
    <row r="341" spans="1:4">
      <c r="A341" s="4" t="s">
        <v>1363</v>
      </c>
      <c r="B341" s="5" t="n">
        <v>27</v>
      </c>
      <c r="C341" s="5" t="n">
        <v>52</v>
      </c>
    </row>
    <row r="342" spans="1:4">
      <c r="A342" s="4" t="s">
        <v>1617</v>
      </c>
    </row>
    <row r="343" spans="1:4">
      <c r="A343" s="3" t="s">
        <v>1220</v>
      </c>
    </row>
    <row r="344" spans="1:4">
      <c r="A344" s="4" t="s">
        <v>1363</v>
      </c>
      <c r="B344" s="5" t="n">
        <v>56</v>
      </c>
      <c r="C344" s="5" t="n">
        <v>84</v>
      </c>
    </row>
    <row r="345" spans="1:4">
      <c r="A345" s="4" t="s">
        <v>1618</v>
      </c>
    </row>
    <row r="346" spans="1:4">
      <c r="A346" s="3" t="s">
        <v>1220</v>
      </c>
    </row>
    <row r="347" spans="1:4">
      <c r="A347" s="4" t="s">
        <v>1363</v>
      </c>
      <c r="B347" s="5" t="n">
        <v>292</v>
      </c>
      <c r="C347" s="5" t="n">
        <v>442</v>
      </c>
    </row>
    <row r="348" spans="1:4">
      <c r="A348" s="4" t="s">
        <v>1619</v>
      </c>
    </row>
    <row r="349" spans="1:4">
      <c r="A349" s="3" t="s">
        <v>1220</v>
      </c>
    </row>
    <row r="350" spans="1:4">
      <c r="A350" s="4" t="s">
        <v>1363</v>
      </c>
      <c r="B350" s="5" t="n">
        <v>289</v>
      </c>
      <c r="C350" s="5" t="n">
        <v>381</v>
      </c>
    </row>
    <row r="351" spans="1:4">
      <c r="A351" s="4" t="s">
        <v>1620</v>
      </c>
    </row>
    <row r="352" spans="1:4">
      <c r="A352" s="3" t="s">
        <v>1220</v>
      </c>
    </row>
    <row r="353" spans="1:4">
      <c r="A353" s="4" t="s">
        <v>1363</v>
      </c>
      <c r="B353" s="5" t="n">
        <v>3781</v>
      </c>
      <c r="C353" s="5" t="n">
        <v>3967</v>
      </c>
    </row>
    <row r="354" spans="1:4">
      <c r="A354" s="4" t="s">
        <v>1621</v>
      </c>
    </row>
    <row r="355" spans="1:4">
      <c r="A355" s="3" t="s">
        <v>1220</v>
      </c>
    </row>
    <row r="356" spans="1:4">
      <c r="A356" s="4" t="s">
        <v>1363</v>
      </c>
      <c r="B356" s="5" t="n">
        <v>2209</v>
      </c>
      <c r="C356" s="5" t="n">
        <v>2287</v>
      </c>
    </row>
    <row r="357" spans="1:4">
      <c r="A357" s="4" t="s">
        <v>1622</v>
      </c>
    </row>
    <row r="358" spans="1:4">
      <c r="A358" s="3" t="s">
        <v>1220</v>
      </c>
    </row>
    <row r="359" spans="1:4">
      <c r="A359" s="4" t="s">
        <v>1363</v>
      </c>
      <c r="B359" s="5" t="n">
        <v>6367</v>
      </c>
      <c r="C359" s="5" t="n">
        <v>6840</v>
      </c>
    </row>
    <row r="360" spans="1:4">
      <c r="A360" s="4" t="s">
        <v>1623</v>
      </c>
    </row>
    <row r="361" spans="1:4">
      <c r="A361" s="3" t="s">
        <v>1220</v>
      </c>
    </row>
    <row r="362" spans="1:4">
      <c r="A362" s="4" t="s">
        <v>1363</v>
      </c>
      <c r="B362" s="5" t="n">
        <v>296</v>
      </c>
      <c r="C362" s="5" t="n">
        <v>336</v>
      </c>
    </row>
    <row r="363" spans="1:4">
      <c r="A363" s="4" t="s">
        <v>1624</v>
      </c>
    </row>
    <row r="364" spans="1:4">
      <c r="A364" s="3" t="s">
        <v>1220</v>
      </c>
    </row>
    <row r="365" spans="1:4">
      <c r="A365" s="4" t="s">
        <v>1363</v>
      </c>
      <c r="B365" s="5" t="n">
        <v>384</v>
      </c>
      <c r="C365" s="5" t="n">
        <v>451</v>
      </c>
    </row>
    <row r="366" spans="1:4">
      <c r="A366" s="4" t="s">
        <v>1625</v>
      </c>
    </row>
    <row r="367" spans="1:4">
      <c r="A367" s="3" t="s">
        <v>1220</v>
      </c>
    </row>
    <row r="368" spans="1:4">
      <c r="A368" s="4" t="s">
        <v>795</v>
      </c>
      <c r="B368" s="5" t="n">
        <v>2771</v>
      </c>
      <c r="C368" s="5" t="n">
        <v>2941</v>
      </c>
    </row>
    <row r="369" spans="1:4">
      <c r="A369" s="4" t="s">
        <v>1546</v>
      </c>
      <c r="B369" s="5" t="n">
        <v>150</v>
      </c>
      <c r="C369" s="5" t="n">
        <v>0</v>
      </c>
    </row>
    <row r="370" spans="1:4">
      <c r="A370" s="4" t="s">
        <v>1363</v>
      </c>
      <c r="B370" s="7" t="n">
        <v>3394</v>
      </c>
      <c r="C370" s="7" t="n">
        <v>3606</v>
      </c>
    </row>
    <row r="371" spans="1:4">
      <c r="A371" s="4" t="s">
        <v>1547</v>
      </c>
      <c r="B371" s="4" t="s">
        <v>1626</v>
      </c>
      <c r="C371" s="4" t="s">
        <v>1627</v>
      </c>
    </row>
    <row r="372" spans="1:4">
      <c r="A372" s="4" t="s">
        <v>1628</v>
      </c>
    </row>
    <row r="373" spans="1:4">
      <c r="A373" s="3" t="s">
        <v>1220</v>
      </c>
    </row>
    <row r="374" spans="1:4">
      <c r="A374" s="4" t="s">
        <v>1363</v>
      </c>
      <c r="B374" s="7" t="n">
        <v>846</v>
      </c>
      <c r="C374" s="7" t="n">
        <v>899</v>
      </c>
    </row>
    <row r="375" spans="1:4">
      <c r="A375" s="4" t="s">
        <v>1629</v>
      </c>
    </row>
    <row r="376" spans="1:4">
      <c r="A376" s="3" t="s">
        <v>1220</v>
      </c>
    </row>
    <row r="377" spans="1:4">
      <c r="A377" s="4" t="s">
        <v>1363</v>
      </c>
      <c r="B377" s="5" t="n">
        <v>313</v>
      </c>
      <c r="C377" s="5" t="n">
        <v>332</v>
      </c>
    </row>
    <row r="378" spans="1:4">
      <c r="A378" s="4" t="s">
        <v>1630</v>
      </c>
    </row>
    <row r="379" spans="1:4">
      <c r="A379" s="3" t="s">
        <v>1220</v>
      </c>
    </row>
    <row r="380" spans="1:4">
      <c r="A380" s="4" t="s">
        <v>1363</v>
      </c>
      <c r="B380" s="5" t="n">
        <v>347</v>
      </c>
      <c r="C380" s="5" t="n">
        <v>363</v>
      </c>
    </row>
    <row r="381" spans="1:4">
      <c r="A381" s="4" t="s">
        <v>1631</v>
      </c>
    </row>
    <row r="382" spans="1:4">
      <c r="A382" s="3" t="s">
        <v>1220</v>
      </c>
    </row>
    <row r="383" spans="1:4">
      <c r="A383" s="4" t="s">
        <v>1363</v>
      </c>
      <c r="B383" s="5" t="n">
        <v>64</v>
      </c>
      <c r="C383" s="5" t="n">
        <v>68</v>
      </c>
    </row>
    <row r="384" spans="1:4">
      <c r="A384" s="4" t="s">
        <v>1632</v>
      </c>
    </row>
    <row r="385" spans="1:4">
      <c r="A385" s="3" t="s">
        <v>1220</v>
      </c>
    </row>
    <row r="386" spans="1:4">
      <c r="A386" s="4" t="s">
        <v>1363</v>
      </c>
      <c r="B386" s="5" t="n">
        <v>119</v>
      </c>
      <c r="C386" s="5" t="n">
        <v>125</v>
      </c>
    </row>
    <row r="387" spans="1:4">
      <c r="A387" s="4" t="s">
        <v>1633</v>
      </c>
    </row>
    <row r="388" spans="1:4">
      <c r="A388" s="3" t="s">
        <v>1220</v>
      </c>
    </row>
    <row r="389" spans="1:4">
      <c r="A389" s="4" t="s">
        <v>1363</v>
      </c>
      <c r="B389" s="5" t="n">
        <v>169</v>
      </c>
      <c r="C389" s="5" t="n">
        <v>178</v>
      </c>
    </row>
    <row r="390" spans="1:4">
      <c r="A390" s="4" t="s">
        <v>1634</v>
      </c>
    </row>
    <row r="391" spans="1:4">
      <c r="A391" s="3" t="s">
        <v>1220</v>
      </c>
    </row>
    <row r="392" spans="1:4">
      <c r="A392" s="4" t="s">
        <v>1363</v>
      </c>
      <c r="B392" s="5" t="n">
        <v>104</v>
      </c>
      <c r="C392" s="5" t="n">
        <v>110</v>
      </c>
    </row>
    <row r="393" spans="1:4">
      <c r="A393" s="4" t="s">
        <v>1635</v>
      </c>
    </row>
    <row r="394" spans="1:4">
      <c r="A394" s="3" t="s">
        <v>1220</v>
      </c>
    </row>
    <row r="395" spans="1:4">
      <c r="A395" s="4" t="s">
        <v>1363</v>
      </c>
      <c r="B395" s="5" t="n">
        <v>138</v>
      </c>
      <c r="C395" s="5" t="n">
        <v>145</v>
      </c>
    </row>
    <row r="396" spans="1:4">
      <c r="A396" s="4" t="s">
        <v>1636</v>
      </c>
    </row>
    <row r="397" spans="1:4">
      <c r="A397" s="3" t="s">
        <v>1220</v>
      </c>
    </row>
    <row r="398" spans="1:4">
      <c r="A398" s="4" t="s">
        <v>1363</v>
      </c>
      <c r="B398" s="5" t="n">
        <v>63</v>
      </c>
      <c r="C398" s="5" t="n">
        <v>68</v>
      </c>
    </row>
    <row r="399" spans="1:4">
      <c r="A399" s="4" t="s">
        <v>1637</v>
      </c>
    </row>
    <row r="400" spans="1:4">
      <c r="A400" s="3" t="s">
        <v>1220</v>
      </c>
    </row>
    <row r="401" spans="1:4">
      <c r="A401" s="4" t="s">
        <v>1363</v>
      </c>
      <c r="B401" s="5" t="n">
        <v>53</v>
      </c>
      <c r="C401" s="5" t="n">
        <v>56</v>
      </c>
    </row>
    <row r="402" spans="1:4">
      <c r="A402" s="4" t="s">
        <v>1638</v>
      </c>
    </row>
    <row r="403" spans="1:4">
      <c r="A403" s="3" t="s">
        <v>1220</v>
      </c>
    </row>
    <row r="404" spans="1:4">
      <c r="A404" s="4" t="s">
        <v>1363</v>
      </c>
      <c r="B404" s="5" t="n">
        <v>1178</v>
      </c>
      <c r="C404" s="5" t="n">
        <v>1262</v>
      </c>
    </row>
    <row r="405" spans="1:4">
      <c r="A405" s="4" t="s">
        <v>1639</v>
      </c>
    </row>
    <row r="406" spans="1:4">
      <c r="A406" s="3" t="s">
        <v>1220</v>
      </c>
    </row>
    <row r="407" spans="1:4">
      <c r="A407" s="4" t="s">
        <v>1363</v>
      </c>
      <c r="B407" s="5" t="n">
        <v>165</v>
      </c>
      <c r="C407" s="5" t="n">
        <v>177</v>
      </c>
    </row>
    <row r="408" spans="1:4">
      <c r="A408" s="4" t="s">
        <v>1640</v>
      </c>
    </row>
    <row r="409" spans="1:4">
      <c r="A409" s="3" t="s">
        <v>1220</v>
      </c>
    </row>
    <row r="410" spans="1:4">
      <c r="A410" s="4" t="s">
        <v>1363</v>
      </c>
      <c r="B410" s="5" t="n">
        <v>5</v>
      </c>
      <c r="C410" s="5" t="n">
        <v>7</v>
      </c>
    </row>
    <row r="411" spans="1:4">
      <c r="A411" s="4" t="s">
        <v>1641</v>
      </c>
    </row>
    <row r="412" spans="1:4">
      <c r="A412" s="3" t="s">
        <v>1220</v>
      </c>
    </row>
    <row r="413" spans="1:4">
      <c r="A413" s="4" t="s">
        <v>1363</v>
      </c>
      <c r="B413" s="5" t="n">
        <v>25</v>
      </c>
      <c r="C413" s="5" t="n">
        <v>31</v>
      </c>
    </row>
    <row r="414" spans="1:4">
      <c r="A414" s="4" t="s">
        <v>1642</v>
      </c>
    </row>
    <row r="415" spans="1:4">
      <c r="A415" s="3" t="s">
        <v>1220</v>
      </c>
    </row>
    <row r="416" spans="1:4">
      <c r="A416" s="4" t="s">
        <v>1363</v>
      </c>
      <c r="B416" s="5" t="n">
        <v>26</v>
      </c>
      <c r="C416" s="5" t="n">
        <v>39</v>
      </c>
    </row>
    <row r="417" spans="1:4">
      <c r="A417" s="4" t="s">
        <v>1643</v>
      </c>
    </row>
    <row r="418" spans="1:4">
      <c r="A418" s="3" t="s">
        <v>1220</v>
      </c>
    </row>
    <row r="419" spans="1:4">
      <c r="A419" s="4" t="s">
        <v>1363</v>
      </c>
      <c r="B419" s="5" t="n">
        <v>94</v>
      </c>
      <c r="C419" s="5" t="n">
        <v>135</v>
      </c>
    </row>
    <row r="420" spans="1:4">
      <c r="A420" s="4" t="s">
        <v>1644</v>
      </c>
    </row>
    <row r="421" spans="1:4">
      <c r="A421" s="3" t="s">
        <v>1220</v>
      </c>
    </row>
    <row r="422" spans="1:4">
      <c r="A422" s="4" t="s">
        <v>1363</v>
      </c>
      <c r="B422" s="5" t="n">
        <v>146</v>
      </c>
      <c r="C422" s="5" t="n">
        <v>214</v>
      </c>
    </row>
    <row r="423" spans="1:4">
      <c r="A423" s="4" t="s">
        <v>1645</v>
      </c>
    </row>
    <row r="424" spans="1:4">
      <c r="A424" s="3" t="s">
        <v>1220</v>
      </c>
    </row>
    <row r="425" spans="1:4">
      <c r="A425" s="4" t="s">
        <v>1363</v>
      </c>
      <c r="B425" s="5" t="n">
        <v>356</v>
      </c>
      <c r="C425" s="5" t="n">
        <v>439</v>
      </c>
    </row>
    <row r="426" spans="1:4">
      <c r="A426" s="4" t="s">
        <v>1646</v>
      </c>
    </row>
    <row r="427" spans="1:4">
      <c r="A427" s="3" t="s">
        <v>1220</v>
      </c>
    </row>
    <row r="428" spans="1:4">
      <c r="A428" s="4" t="s">
        <v>1363</v>
      </c>
      <c r="B428" s="5" t="n">
        <v>936</v>
      </c>
      <c r="C428" s="5" t="n">
        <v>919</v>
      </c>
    </row>
    <row r="429" spans="1:4">
      <c r="A429" s="4" t="s">
        <v>1647</v>
      </c>
    </row>
    <row r="430" spans="1:4">
      <c r="A430" s="3" t="s">
        <v>1220</v>
      </c>
    </row>
    <row r="431" spans="1:4">
      <c r="A431" s="4" t="s">
        <v>1363</v>
      </c>
      <c r="B431" s="5" t="n">
        <v>1641</v>
      </c>
      <c r="C431" s="5" t="n">
        <v>1645</v>
      </c>
    </row>
    <row r="432" spans="1:4">
      <c r="A432" s="4" t="s">
        <v>1648</v>
      </c>
    </row>
    <row r="433" spans="1:4">
      <c r="A433" s="3" t="s">
        <v>1220</v>
      </c>
    </row>
    <row r="434" spans="1:4">
      <c r="A434" s="4" t="s">
        <v>1363</v>
      </c>
      <c r="B434" s="5" t="n">
        <v>2914</v>
      </c>
      <c r="C434" s="5" t="n">
        <v>3005</v>
      </c>
    </row>
    <row r="435" spans="1:4">
      <c r="A435" s="4" t="s">
        <v>1649</v>
      </c>
    </row>
    <row r="436" spans="1:4">
      <c r="A436" s="3" t="s">
        <v>1220</v>
      </c>
    </row>
    <row r="437" spans="1:4">
      <c r="A437" s="4" t="s">
        <v>1363</v>
      </c>
      <c r="B437" s="5" t="n">
        <v>292</v>
      </c>
      <c r="C437" s="5" t="n">
        <v>361</v>
      </c>
    </row>
    <row r="438" spans="1:4">
      <c r="A438" s="4" t="s">
        <v>1650</v>
      </c>
    </row>
    <row r="439" spans="1:4">
      <c r="A439" s="3" t="s">
        <v>1220</v>
      </c>
    </row>
    <row r="440" spans="1:4">
      <c r="A440" s="4" t="s">
        <v>1363</v>
      </c>
      <c r="B440" s="5" t="n">
        <v>188</v>
      </c>
      <c r="C440" s="5" t="n">
        <v>240</v>
      </c>
    </row>
    <row r="441" spans="1:4">
      <c r="A441" s="4" t="s">
        <v>1651</v>
      </c>
    </row>
    <row r="442" spans="1:4">
      <c r="A442" s="3" t="s">
        <v>1220</v>
      </c>
    </row>
    <row r="443" spans="1:4">
      <c r="A443" s="4" t="s">
        <v>795</v>
      </c>
      <c r="B443" s="5" t="n">
        <v>11432</v>
      </c>
      <c r="C443" s="5" t="n">
        <v>12234</v>
      </c>
    </row>
    <row r="444" spans="1:4">
      <c r="A444" s="4" t="s">
        <v>1546</v>
      </c>
      <c r="B444" s="5" t="n">
        <v>79</v>
      </c>
      <c r="C444" s="5" t="n">
        <v>49</v>
      </c>
    </row>
    <row r="445" spans="1:4">
      <c r="A445" s="4" t="s">
        <v>1363</v>
      </c>
      <c r="B445" s="7" t="n">
        <v>11683</v>
      </c>
      <c r="C445" s="7" t="n">
        <v>12546</v>
      </c>
    </row>
    <row r="446" spans="1:4">
      <c r="A446" s="4" t="s">
        <v>1547</v>
      </c>
      <c r="B446" s="4" t="s">
        <v>1652</v>
      </c>
      <c r="C446" s="4" t="s">
        <v>1653</v>
      </c>
    </row>
    <row r="447" spans="1:4">
      <c r="A447" s="4" t="s">
        <v>1654</v>
      </c>
    </row>
    <row r="448" spans="1:4">
      <c r="A448" s="3" t="s">
        <v>1220</v>
      </c>
    </row>
    <row r="449" spans="1:4">
      <c r="A449" s="4" t="s">
        <v>1363</v>
      </c>
      <c r="B449" s="7" t="n">
        <v>6626</v>
      </c>
      <c r="C449" s="7" t="n">
        <v>7128</v>
      </c>
    </row>
    <row r="450" spans="1:4">
      <c r="A450" s="4" t="s">
        <v>1655</v>
      </c>
    </row>
    <row r="451" spans="1:4">
      <c r="A451" s="3" t="s">
        <v>1220</v>
      </c>
    </row>
    <row r="452" spans="1:4">
      <c r="A452" s="4" t="s">
        <v>1363</v>
      </c>
      <c r="B452" s="5" t="n">
        <v>971</v>
      </c>
      <c r="C452" s="5" t="n">
        <v>1026</v>
      </c>
    </row>
    <row r="453" spans="1:4">
      <c r="A453" s="4" t="s">
        <v>1656</v>
      </c>
    </row>
    <row r="454" spans="1:4">
      <c r="A454" s="3" t="s">
        <v>1220</v>
      </c>
    </row>
    <row r="455" spans="1:4">
      <c r="A455" s="4" t="s">
        <v>1363</v>
      </c>
      <c r="B455" s="5" t="n">
        <v>660</v>
      </c>
      <c r="C455" s="5" t="n">
        <v>711</v>
      </c>
    </row>
    <row r="456" spans="1:4">
      <c r="A456" s="4" t="s">
        <v>1657</v>
      </c>
    </row>
    <row r="457" spans="1:4">
      <c r="A457" s="3" t="s">
        <v>1220</v>
      </c>
    </row>
    <row r="458" spans="1:4">
      <c r="A458" s="4" t="s">
        <v>1363</v>
      </c>
      <c r="B458" s="5" t="n">
        <v>263</v>
      </c>
      <c r="C458" s="5" t="n">
        <v>290</v>
      </c>
    </row>
    <row r="459" spans="1:4">
      <c r="A459" s="4" t="s">
        <v>1658</v>
      </c>
    </row>
    <row r="460" spans="1:4">
      <c r="A460" s="3" t="s">
        <v>1220</v>
      </c>
    </row>
    <row r="461" spans="1:4">
      <c r="A461" s="4" t="s">
        <v>1363</v>
      </c>
      <c r="B461" s="5" t="n">
        <v>373</v>
      </c>
      <c r="C461" s="5" t="n">
        <v>401</v>
      </c>
    </row>
    <row r="462" spans="1:4">
      <c r="A462" s="4" t="s">
        <v>1659</v>
      </c>
    </row>
    <row r="463" spans="1:4">
      <c r="A463" s="3" t="s">
        <v>1220</v>
      </c>
    </row>
    <row r="464" spans="1:4">
      <c r="A464" s="4" t="s">
        <v>1363</v>
      </c>
      <c r="B464" s="5" t="n">
        <v>269</v>
      </c>
      <c r="C464" s="5" t="n">
        <v>282</v>
      </c>
    </row>
    <row r="465" spans="1:4">
      <c r="A465" s="4" t="s">
        <v>1660</v>
      </c>
    </row>
    <row r="466" spans="1:4">
      <c r="A466" s="3" t="s">
        <v>1220</v>
      </c>
    </row>
    <row r="467" spans="1:4">
      <c r="A467" s="4" t="s">
        <v>1363</v>
      </c>
      <c r="B467" s="5" t="n">
        <v>321</v>
      </c>
      <c r="C467" s="5" t="n">
        <v>346</v>
      </c>
    </row>
    <row r="468" spans="1:4">
      <c r="A468" s="4" t="s">
        <v>1661</v>
      </c>
    </row>
    <row r="469" spans="1:4">
      <c r="A469" s="3" t="s">
        <v>1220</v>
      </c>
    </row>
    <row r="470" spans="1:4">
      <c r="A470" s="4" t="s">
        <v>1363</v>
      </c>
      <c r="B470" s="5" t="n">
        <v>248</v>
      </c>
      <c r="C470" s="5" t="n">
        <v>267</v>
      </c>
    </row>
    <row r="471" spans="1:4">
      <c r="A471" s="4" t="s">
        <v>1662</v>
      </c>
    </row>
    <row r="472" spans="1:4">
      <c r="A472" s="3" t="s">
        <v>1220</v>
      </c>
    </row>
    <row r="473" spans="1:4">
      <c r="A473" s="4" t="s">
        <v>1363</v>
      </c>
      <c r="B473" s="5" t="n">
        <v>167</v>
      </c>
      <c r="C473" s="5" t="n">
        <v>181</v>
      </c>
    </row>
    <row r="474" spans="1:4">
      <c r="A474" s="4" t="s">
        <v>1663</v>
      </c>
    </row>
    <row r="475" spans="1:4">
      <c r="A475" s="3" t="s">
        <v>1220</v>
      </c>
    </row>
    <row r="476" spans="1:4">
      <c r="A476" s="4" t="s">
        <v>1363</v>
      </c>
      <c r="B476" s="5" t="n">
        <v>296</v>
      </c>
      <c r="C476" s="5" t="n">
        <v>314</v>
      </c>
    </row>
    <row r="477" spans="1:4">
      <c r="A477" s="4" t="s">
        <v>1664</v>
      </c>
    </row>
    <row r="478" spans="1:4">
      <c r="A478" s="3" t="s">
        <v>1220</v>
      </c>
    </row>
    <row r="479" spans="1:4">
      <c r="A479" s="4" t="s">
        <v>1363</v>
      </c>
      <c r="B479" s="5" t="n">
        <v>1489</v>
      </c>
      <c r="C479" s="5" t="n">
        <v>1600</v>
      </c>
    </row>
    <row r="480" spans="1:4">
      <c r="A480" s="4" t="s">
        <v>1665</v>
      </c>
    </row>
    <row r="481" spans="1:4">
      <c r="A481" s="3" t="s">
        <v>1220</v>
      </c>
    </row>
    <row r="482" spans="1:4">
      <c r="A482" s="4" t="s">
        <v>1363</v>
      </c>
      <c r="B482" s="5" t="n">
        <v>544</v>
      </c>
      <c r="C482" s="5" t="n">
        <v>585</v>
      </c>
    </row>
    <row r="483" spans="1:4">
      <c r="A483" s="4" t="s">
        <v>1666</v>
      </c>
    </row>
    <row r="484" spans="1:4">
      <c r="A484" s="3" t="s">
        <v>1220</v>
      </c>
    </row>
    <row r="485" spans="1:4">
      <c r="A485" s="4" t="s">
        <v>1363</v>
      </c>
      <c r="B485" s="5" t="n">
        <v>6</v>
      </c>
      <c r="C485" s="5" t="n">
        <v>12</v>
      </c>
    </row>
    <row r="486" spans="1:4">
      <c r="A486" s="4" t="s">
        <v>1667</v>
      </c>
    </row>
    <row r="487" spans="1:4">
      <c r="A487" s="3" t="s">
        <v>1220</v>
      </c>
    </row>
    <row r="488" spans="1:4">
      <c r="A488" s="4" t="s">
        <v>1363</v>
      </c>
      <c r="B488" s="5" t="n">
        <v>13</v>
      </c>
      <c r="C488" s="5" t="n">
        <v>18</v>
      </c>
    </row>
    <row r="489" spans="1:4">
      <c r="A489" s="4" t="s">
        <v>1668</v>
      </c>
    </row>
    <row r="490" spans="1:4">
      <c r="A490" s="3" t="s">
        <v>1220</v>
      </c>
    </row>
    <row r="491" spans="1:4">
      <c r="A491" s="4" t="s">
        <v>1363</v>
      </c>
      <c r="B491" s="5" t="n">
        <v>61</v>
      </c>
      <c r="C491" s="5" t="n">
        <v>83</v>
      </c>
    </row>
    <row r="492" spans="1:4">
      <c r="A492" s="4" t="s">
        <v>1669</v>
      </c>
    </row>
    <row r="493" spans="1:4">
      <c r="A493" s="3" t="s">
        <v>1220</v>
      </c>
    </row>
    <row r="494" spans="1:4">
      <c r="A494" s="4" t="s">
        <v>1363</v>
      </c>
      <c r="B494" s="5" t="n">
        <v>91</v>
      </c>
      <c r="C494" s="5" t="n">
        <v>144</v>
      </c>
    </row>
    <row r="495" spans="1:4">
      <c r="A495" s="4" t="s">
        <v>1670</v>
      </c>
    </row>
    <row r="496" spans="1:4">
      <c r="A496" s="3" t="s">
        <v>1220</v>
      </c>
    </row>
    <row r="497" spans="1:4">
      <c r="A497" s="4" t="s">
        <v>1363</v>
      </c>
      <c r="B497" s="5" t="n">
        <v>376</v>
      </c>
      <c r="C497" s="5" t="n">
        <v>558</v>
      </c>
    </row>
    <row r="498" spans="1:4">
      <c r="A498" s="4" t="s">
        <v>1671</v>
      </c>
    </row>
    <row r="499" spans="1:4">
      <c r="A499" s="3" t="s">
        <v>1220</v>
      </c>
    </row>
    <row r="500" spans="1:4">
      <c r="A500" s="4" t="s">
        <v>1363</v>
      </c>
      <c r="B500" s="5" t="n">
        <v>463</v>
      </c>
      <c r="C500" s="5" t="n">
        <v>609</v>
      </c>
    </row>
    <row r="501" spans="1:4">
      <c r="A501" s="4" t="s">
        <v>1672</v>
      </c>
    </row>
    <row r="502" spans="1:4">
      <c r="A502" s="3" t="s">
        <v>1220</v>
      </c>
    </row>
    <row r="503" spans="1:4">
      <c r="A503" s="4" t="s">
        <v>1363</v>
      </c>
      <c r="B503" s="5" t="n">
        <v>6438</v>
      </c>
      <c r="C503" s="5" t="n">
        <v>6754</v>
      </c>
    </row>
    <row r="504" spans="1:4">
      <c r="A504" s="4" t="s">
        <v>1673</v>
      </c>
    </row>
    <row r="505" spans="1:4">
      <c r="A505" s="3" t="s">
        <v>1220</v>
      </c>
    </row>
    <row r="506" spans="1:4">
      <c r="A506" s="4" t="s">
        <v>1363</v>
      </c>
      <c r="B506" s="5" t="n">
        <v>3691</v>
      </c>
      <c r="C506" s="5" t="n">
        <v>3783</v>
      </c>
    </row>
    <row r="507" spans="1:4">
      <c r="A507" s="4" t="s">
        <v>1674</v>
      </c>
    </row>
    <row r="508" spans="1:4">
      <c r="A508" s="3" t="s">
        <v>1220</v>
      </c>
    </row>
    <row r="509" spans="1:4">
      <c r="A509" s="4" t="s">
        <v>1363</v>
      </c>
      <c r="B509" s="5" t="n">
        <v>10443</v>
      </c>
      <c r="C509" s="5" t="n">
        <v>11074</v>
      </c>
    </row>
    <row r="510" spans="1:4">
      <c r="A510" s="4" t="s">
        <v>1675</v>
      </c>
    </row>
    <row r="511" spans="1:4">
      <c r="A511" s="3" t="s">
        <v>1220</v>
      </c>
    </row>
    <row r="512" spans="1:4">
      <c r="A512" s="4" t="s">
        <v>1363</v>
      </c>
      <c r="B512" s="5" t="n">
        <v>466</v>
      </c>
      <c r="C512" s="5" t="n">
        <v>555</v>
      </c>
    </row>
    <row r="513" spans="1:4">
      <c r="A513" s="4" t="s">
        <v>1676</v>
      </c>
    </row>
    <row r="514" spans="1:4">
      <c r="A514" s="3" t="s">
        <v>1220</v>
      </c>
    </row>
    <row r="515" spans="1:4">
      <c r="A515" s="4" t="s">
        <v>1363</v>
      </c>
      <c r="B515" s="7" t="n">
        <v>774</v>
      </c>
      <c r="C515" s="7" t="n">
        <v>9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77</v>
      </c>
      <c r="B1" s="2" t="s">
        <v>1</v>
      </c>
    </row>
    <row r="2" spans="1:4">
      <c r="B2" s="2" t="s">
        <v>23</v>
      </c>
      <c r="C2" s="2" t="s">
        <v>71</v>
      </c>
      <c r="D2" s="2" t="s">
        <v>24</v>
      </c>
    </row>
    <row r="3" spans="1:4">
      <c r="A3" s="3" t="s">
        <v>1220</v>
      </c>
    </row>
    <row r="4" spans="1:4">
      <c r="A4" s="4" t="s">
        <v>117</v>
      </c>
      <c r="B4" s="7" t="n">
        <v>899576</v>
      </c>
      <c r="C4" s="7" t="n">
        <v>889907</v>
      </c>
      <c r="D4" s="7" t="n">
        <v>866731</v>
      </c>
    </row>
    <row r="5" spans="1:4">
      <c r="A5" s="4" t="s">
        <v>1226</v>
      </c>
    </row>
    <row r="6" spans="1:4">
      <c r="A6" s="3" t="s">
        <v>1220</v>
      </c>
    </row>
    <row r="7" spans="1:4">
      <c r="A7" s="4" t="s">
        <v>117</v>
      </c>
      <c r="B7" s="5" t="n">
        <v>365115</v>
      </c>
      <c r="C7" s="5" t="n">
        <v>364406</v>
      </c>
      <c r="D7" s="7" t="n">
        <v>361050</v>
      </c>
    </row>
    <row r="8" spans="1:4">
      <c r="A8" s="4" t="s">
        <v>1334</v>
      </c>
    </row>
    <row r="9" spans="1:4">
      <c r="A9" s="3" t="s">
        <v>1220</v>
      </c>
    </row>
    <row r="10" spans="1:4">
      <c r="A10" s="4" t="s">
        <v>117</v>
      </c>
      <c r="B10" s="7" t="n">
        <v>36000</v>
      </c>
      <c r="C10" s="7" t="n">
        <v>39063</v>
      </c>
    </row>
    <row r="11" spans="1:4">
      <c r="A11" s="4" t="s">
        <v>1678</v>
      </c>
      <c r="B11" s="4" t="s">
        <v>1155</v>
      </c>
      <c r="C11" s="4" t="s">
        <v>1281</v>
      </c>
    </row>
    <row r="12" spans="1:4">
      <c r="A12" s="4" t="s">
        <v>1336</v>
      </c>
    </row>
    <row r="13" spans="1:4">
      <c r="A13" s="3" t="s">
        <v>1220</v>
      </c>
    </row>
    <row r="14" spans="1:4">
      <c r="A14" s="4" t="s">
        <v>117</v>
      </c>
      <c r="B14" s="7" t="n">
        <v>23122</v>
      </c>
      <c r="C14" s="7" t="n">
        <v>25437</v>
      </c>
    </row>
    <row r="15" spans="1:4">
      <c r="A15" s="4" t="s">
        <v>1678</v>
      </c>
      <c r="B15" s="4" t="s">
        <v>1337</v>
      </c>
      <c r="C15" s="4" t="s">
        <v>1338</v>
      </c>
    </row>
    <row r="16" spans="1:4">
      <c r="A16" s="4" t="s">
        <v>1339</v>
      </c>
    </row>
    <row r="17" spans="1:4">
      <c r="A17" s="3" t="s">
        <v>1220</v>
      </c>
    </row>
    <row r="18" spans="1:4">
      <c r="A18" s="4" t="s">
        <v>117</v>
      </c>
      <c r="B18" s="7" t="n">
        <v>1599</v>
      </c>
      <c r="C18" s="7" t="n">
        <v>1861</v>
      </c>
    </row>
    <row r="19" spans="1:4">
      <c r="A19" s="4" t="s">
        <v>1678</v>
      </c>
      <c r="B19" s="4" t="s">
        <v>1340</v>
      </c>
      <c r="C19" s="4" t="s">
        <v>1341</v>
      </c>
    </row>
    <row r="20" spans="1:4">
      <c r="A20" s="4" t="s">
        <v>1679</v>
      </c>
    </row>
    <row r="21" spans="1:4">
      <c r="A21" s="3" t="s">
        <v>1220</v>
      </c>
    </row>
    <row r="22" spans="1:4">
      <c r="A22" s="4" t="s">
        <v>117</v>
      </c>
      <c r="B22" s="7" t="n">
        <v>11838</v>
      </c>
      <c r="C22" s="7" t="n">
        <v>12902</v>
      </c>
    </row>
    <row r="23" spans="1:4">
      <c r="A23" s="4" t="s">
        <v>1680</v>
      </c>
    </row>
    <row r="24" spans="1:4">
      <c r="A24" s="3" t="s">
        <v>1220</v>
      </c>
    </row>
    <row r="25" spans="1:4">
      <c r="A25" s="4" t="s">
        <v>1681</v>
      </c>
      <c r="B25" s="4" t="s">
        <v>1682</v>
      </c>
    </row>
    <row r="26" spans="1:4">
      <c r="A26" s="4" t="s">
        <v>1683</v>
      </c>
    </row>
    <row r="27" spans="1:4">
      <c r="A27" s="3" t="s">
        <v>1220</v>
      </c>
    </row>
    <row r="28" spans="1:4">
      <c r="A28" s="4" t="s">
        <v>117</v>
      </c>
      <c r="B28" s="7" t="n">
        <v>9153</v>
      </c>
      <c r="C28" s="7" t="n">
        <v>10043</v>
      </c>
    </row>
    <row r="29" spans="1:4">
      <c r="A29" s="4" t="s">
        <v>1678</v>
      </c>
      <c r="B29" s="4" t="s">
        <v>607</v>
      </c>
      <c r="C29" s="4" t="s">
        <v>1684</v>
      </c>
    </row>
    <row r="30" spans="1:4">
      <c r="A30" s="4" t="s">
        <v>1685</v>
      </c>
    </row>
    <row r="31" spans="1:4">
      <c r="A31" s="3" t="s">
        <v>1220</v>
      </c>
    </row>
    <row r="32" spans="1:4">
      <c r="A32" s="4" t="s">
        <v>117</v>
      </c>
      <c r="B32" s="7" t="n">
        <v>787</v>
      </c>
      <c r="C32" s="7" t="n">
        <v>2126</v>
      </c>
    </row>
    <row r="33" spans="1:4">
      <c r="A33" s="4" t="s">
        <v>1678</v>
      </c>
      <c r="B33" s="4" t="s">
        <v>1686</v>
      </c>
      <c r="C33" s="4" t="s">
        <v>1687</v>
      </c>
    </row>
    <row r="34" spans="1:4">
      <c r="A34" s="4" t="s">
        <v>1343</v>
      </c>
      <c r="B34" s="4" t="s">
        <v>1140</v>
      </c>
    </row>
    <row r="35" spans="1:4">
      <c r="A35" s="4" t="s">
        <v>1688</v>
      </c>
    </row>
    <row r="36" spans="1:4">
      <c r="A36" s="3" t="s">
        <v>1220</v>
      </c>
    </row>
    <row r="37" spans="1:4">
      <c r="A37" s="4" t="s">
        <v>117</v>
      </c>
      <c r="B37" s="7" t="n">
        <v>7957</v>
      </c>
      <c r="C37" s="7" t="n">
        <v>7452</v>
      </c>
    </row>
    <row r="38" spans="1:4">
      <c r="A38" s="4" t="s">
        <v>1678</v>
      </c>
      <c r="B38" s="4" t="s">
        <v>1689</v>
      </c>
      <c r="C38" s="4" t="s">
        <v>1690</v>
      </c>
    </row>
    <row r="39" spans="1:4">
      <c r="A39" s="4" t="s">
        <v>1691</v>
      </c>
    </row>
    <row r="40" spans="1:4">
      <c r="A40" s="3" t="s">
        <v>1220</v>
      </c>
    </row>
    <row r="41" spans="1:4">
      <c r="A41" s="4" t="s">
        <v>117</v>
      </c>
      <c r="B41" s="7" t="n">
        <v>409</v>
      </c>
      <c r="C41" s="7" t="n">
        <v>465</v>
      </c>
    </row>
    <row r="42" spans="1:4">
      <c r="A42" s="4" t="s">
        <v>1678</v>
      </c>
      <c r="B42" s="4" t="s">
        <v>1692</v>
      </c>
      <c r="C42" s="4" t="s">
        <v>169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94</v>
      </c>
      <c r="B1" s="2" t="s">
        <v>22</v>
      </c>
      <c r="D1" s="2" t="s">
        <v>1</v>
      </c>
    </row>
    <row r="2" spans="1:6">
      <c r="B2" s="2" t="s">
        <v>23</v>
      </c>
      <c r="C2" s="2" t="s">
        <v>24</v>
      </c>
      <c r="D2" s="2" t="s">
        <v>23</v>
      </c>
      <c r="E2" s="2" t="s">
        <v>24</v>
      </c>
      <c r="F2" s="2" t="s">
        <v>71</v>
      </c>
    </row>
    <row r="3" spans="1:6">
      <c r="A3" s="3" t="s">
        <v>1695</v>
      </c>
    </row>
    <row r="4" spans="1:6">
      <c r="A4" s="4" t="s">
        <v>117</v>
      </c>
      <c r="B4" s="7" t="n">
        <v>899576</v>
      </c>
      <c r="C4" s="7" t="n">
        <v>866731</v>
      </c>
      <c r="D4" s="7" t="n">
        <v>899576</v>
      </c>
      <c r="E4" s="7" t="n">
        <v>866731</v>
      </c>
      <c r="F4" s="7" t="n">
        <v>889907</v>
      </c>
    </row>
    <row r="5" spans="1:6">
      <c r="A5" s="4" t="s">
        <v>1226</v>
      </c>
    </row>
    <row r="6" spans="1:6">
      <c r="A6" s="3" t="s">
        <v>1695</v>
      </c>
    </row>
    <row r="7" spans="1:6">
      <c r="A7" s="4" t="s">
        <v>117</v>
      </c>
      <c r="B7" s="5" t="n">
        <v>365115</v>
      </c>
      <c r="C7" s="5" t="n">
        <v>361050</v>
      </c>
      <c r="D7" s="5" t="n">
        <v>365115</v>
      </c>
      <c r="E7" s="5" t="n">
        <v>361050</v>
      </c>
      <c r="F7" s="5" t="n">
        <v>364406</v>
      </c>
    </row>
    <row r="8" spans="1:6">
      <c r="A8" s="4" t="s">
        <v>1428</v>
      </c>
    </row>
    <row r="9" spans="1:6">
      <c r="A9" s="3" t="s">
        <v>1695</v>
      </c>
    </row>
    <row r="10" spans="1:6">
      <c r="A10" s="4" t="s">
        <v>117</v>
      </c>
      <c r="B10" s="5" t="n">
        <v>796</v>
      </c>
      <c r="D10" s="5" t="n">
        <v>796</v>
      </c>
      <c r="F10" s="5" t="n">
        <v>932</v>
      </c>
    </row>
    <row r="11" spans="1:6">
      <c r="A11" s="4" t="s">
        <v>1522</v>
      </c>
    </row>
    <row r="12" spans="1:6">
      <c r="A12" s="3" t="s">
        <v>1695</v>
      </c>
    </row>
    <row r="13" spans="1:6">
      <c r="A13" s="4" t="s">
        <v>117</v>
      </c>
      <c r="B13" s="5" t="n">
        <v>205380</v>
      </c>
      <c r="D13" s="5" t="n">
        <v>205380</v>
      </c>
      <c r="F13" s="5" t="n">
        <v>192486</v>
      </c>
    </row>
    <row r="14" spans="1:6">
      <c r="A14" s="4" t="s">
        <v>1545</v>
      </c>
    </row>
    <row r="15" spans="1:6">
      <c r="A15" s="3" t="s">
        <v>1695</v>
      </c>
    </row>
    <row r="16" spans="1:6">
      <c r="A16" s="4" t="s">
        <v>717</v>
      </c>
      <c r="B16" s="5" t="n">
        <v>13122</v>
      </c>
      <c r="C16" s="5" t="n">
        <v>12674</v>
      </c>
      <c r="D16" s="5" t="n">
        <v>11768</v>
      </c>
      <c r="E16" s="5" t="n">
        <v>13491</v>
      </c>
    </row>
    <row r="17" spans="1:6">
      <c r="A17" s="4" t="s">
        <v>1696</v>
      </c>
      <c r="B17" s="5" t="n">
        <v>-357</v>
      </c>
      <c r="C17" s="5" t="n">
        <v>-395</v>
      </c>
      <c r="D17" s="5" t="n">
        <v>-716</v>
      </c>
      <c r="E17" s="5" t="n">
        <v>-802</v>
      </c>
    </row>
    <row r="18" spans="1:6">
      <c r="A18" s="4" t="s">
        <v>1697</v>
      </c>
      <c r="B18" s="5" t="n">
        <v>51</v>
      </c>
      <c r="C18" s="5" t="n">
        <v>25</v>
      </c>
      <c r="D18" s="5" t="n">
        <v>167</v>
      </c>
      <c r="E18" s="5" t="n">
        <v>101</v>
      </c>
    </row>
    <row r="19" spans="1:6">
      <c r="A19" s="4" t="s">
        <v>1698</v>
      </c>
      <c r="B19" s="5" t="n">
        <v>-177</v>
      </c>
      <c r="C19" s="5" t="n">
        <v>-3</v>
      </c>
      <c r="D19" s="5" t="n">
        <v>1420</v>
      </c>
      <c r="E19" s="5" t="n">
        <v>-489</v>
      </c>
    </row>
    <row r="20" spans="1:6">
      <c r="A20" s="4" t="s">
        <v>723</v>
      </c>
      <c r="B20" s="7" t="n">
        <v>12639</v>
      </c>
      <c r="C20" s="7" t="n">
        <v>12301</v>
      </c>
      <c r="D20" s="7" t="n">
        <v>12639</v>
      </c>
      <c r="E20" s="7" t="n">
        <v>12301</v>
      </c>
    </row>
    <row r="21" spans="1:6">
      <c r="A21" s="4" t="s">
        <v>1699</v>
      </c>
      <c r="B21" s="4" t="s">
        <v>1700</v>
      </c>
      <c r="C21" s="4" t="s">
        <v>1701</v>
      </c>
      <c r="D21" s="4" t="s">
        <v>1702</v>
      </c>
      <c r="E21" s="4" t="s">
        <v>1703</v>
      </c>
    </row>
    <row r="22" spans="1:6">
      <c r="A22" s="4" t="s">
        <v>117</v>
      </c>
      <c r="B22" s="7" t="n">
        <v>33064</v>
      </c>
      <c r="D22" s="7" t="n">
        <v>33064</v>
      </c>
      <c r="F22" s="5" t="n">
        <v>35679</v>
      </c>
    </row>
    <row r="23" spans="1:6">
      <c r="A23" s="4" t="s">
        <v>1704</v>
      </c>
    </row>
    <row r="24" spans="1:6">
      <c r="A24" s="3" t="s">
        <v>1695</v>
      </c>
    </row>
    <row r="25" spans="1:6">
      <c r="A25" s="4" t="s">
        <v>117</v>
      </c>
      <c r="B25" s="7" t="n">
        <v>1500</v>
      </c>
      <c r="D25" s="7" t="n">
        <v>1500</v>
      </c>
      <c r="F25" s="7" t="n">
        <v>17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5</v>
      </c>
      <c r="B1" s="2" t="s">
        <v>23</v>
      </c>
      <c r="C1" s="2" t="s">
        <v>71</v>
      </c>
      <c r="D1" s="2" t="s">
        <v>24</v>
      </c>
    </row>
    <row r="2" spans="1:4">
      <c r="A2" s="3" t="s">
        <v>1220</v>
      </c>
    </row>
    <row r="3" spans="1:4">
      <c r="A3" s="4" t="s">
        <v>1223</v>
      </c>
      <c r="B3" s="7" t="n">
        <v>899576</v>
      </c>
      <c r="C3" s="7" t="n">
        <v>889907</v>
      </c>
      <c r="D3" s="7" t="n">
        <v>866731</v>
      </c>
    </row>
    <row r="4" spans="1:4">
      <c r="A4" s="4" t="s">
        <v>1227</v>
      </c>
    </row>
    <row r="5" spans="1:4">
      <c r="A5" s="3" t="s">
        <v>1220</v>
      </c>
    </row>
    <row r="6" spans="1:4">
      <c r="A6" s="4" t="s">
        <v>1223</v>
      </c>
      <c r="B6" s="7" t="n">
        <v>140035</v>
      </c>
      <c r="C6" s="7" t="n">
        <v>141711</v>
      </c>
    </row>
    <row r="7" spans="1:4">
      <c r="A7" s="4" t="s">
        <v>1247</v>
      </c>
      <c r="B7" s="4" t="s">
        <v>1498</v>
      </c>
      <c r="C7" s="4" t="s">
        <v>1164</v>
      </c>
    </row>
    <row r="8" spans="1:4">
      <c r="A8" s="4" t="s">
        <v>1706</v>
      </c>
      <c r="B8" s="4" t="s">
        <v>752</v>
      </c>
      <c r="C8" s="4" t="s">
        <v>1707</v>
      </c>
    </row>
    <row r="9" spans="1:4">
      <c r="A9" s="4" t="s">
        <v>1708</v>
      </c>
      <c r="B9" s="4" t="s">
        <v>1709</v>
      </c>
      <c r="C9" s="4" t="s">
        <v>1710</v>
      </c>
    </row>
    <row r="10" spans="1:4">
      <c r="A10" s="4" t="s">
        <v>1711</v>
      </c>
      <c r="B10" s="4" t="s">
        <v>1712</v>
      </c>
      <c r="C10" s="4" t="s">
        <v>1713</v>
      </c>
    </row>
    <row r="11" spans="1:4">
      <c r="A11" s="4" t="s">
        <v>1714</v>
      </c>
      <c r="B11" s="4" t="s">
        <v>1142</v>
      </c>
      <c r="C11" s="4" t="s">
        <v>1142</v>
      </c>
    </row>
    <row r="12" spans="1:4">
      <c r="A12" s="4" t="s">
        <v>1715</v>
      </c>
    </row>
    <row r="13" spans="1:4">
      <c r="A13" s="3" t="s">
        <v>1220</v>
      </c>
    </row>
    <row r="14" spans="1:4">
      <c r="A14" s="4" t="s">
        <v>1223</v>
      </c>
      <c r="B14" s="7" t="n">
        <v>20592</v>
      </c>
      <c r="C14" s="7" t="n">
        <v>20571</v>
      </c>
    </row>
    <row r="15" spans="1:4">
      <c r="A15" s="4" t="s">
        <v>1716</v>
      </c>
    </row>
    <row r="16" spans="1:4">
      <c r="A16" s="3" t="s">
        <v>1220</v>
      </c>
    </row>
    <row r="17" spans="1:4">
      <c r="A17" s="4" t="s">
        <v>1223</v>
      </c>
      <c r="B17" s="5" t="n">
        <v>13256</v>
      </c>
      <c r="C17" s="5" t="n">
        <v>13220</v>
      </c>
    </row>
    <row r="18" spans="1:4">
      <c r="A18" s="4" t="s">
        <v>1717</v>
      </c>
    </row>
    <row r="19" spans="1:4">
      <c r="A19" s="3" t="s">
        <v>1220</v>
      </c>
    </row>
    <row r="20" spans="1:4">
      <c r="A20" s="4" t="s">
        <v>1223</v>
      </c>
      <c r="B20" s="5" t="n">
        <v>12236</v>
      </c>
      <c r="C20" s="5" t="n">
        <v>12249</v>
      </c>
    </row>
    <row r="21" spans="1:4">
      <c r="A21" s="4" t="s">
        <v>1718</v>
      </c>
    </row>
    <row r="22" spans="1:4">
      <c r="A22" s="3" t="s">
        <v>1220</v>
      </c>
    </row>
    <row r="23" spans="1:4">
      <c r="A23" s="4" t="s">
        <v>1223</v>
      </c>
      <c r="B23" s="5" t="n">
        <v>8481</v>
      </c>
      <c r="C23" s="5" t="n">
        <v>8585</v>
      </c>
    </row>
    <row r="24" spans="1:4">
      <c r="A24" s="4" t="s">
        <v>1719</v>
      </c>
    </row>
    <row r="25" spans="1:4">
      <c r="A25" s="3" t="s">
        <v>1220</v>
      </c>
    </row>
    <row r="26" spans="1:4">
      <c r="A26" s="4" t="s">
        <v>1223</v>
      </c>
      <c r="B26" s="5" t="n">
        <v>8080</v>
      </c>
      <c r="C26" s="5" t="n">
        <v>8189</v>
      </c>
    </row>
    <row r="27" spans="1:4">
      <c r="A27" s="4" t="s">
        <v>1720</v>
      </c>
    </row>
    <row r="28" spans="1:4">
      <c r="A28" s="3" t="s">
        <v>1220</v>
      </c>
    </row>
    <row r="29" spans="1:4">
      <c r="A29" s="4" t="s">
        <v>1223</v>
      </c>
      <c r="B29" s="5" t="n">
        <v>6134</v>
      </c>
      <c r="C29" s="5" t="n">
        <v>6271</v>
      </c>
    </row>
    <row r="30" spans="1:4">
      <c r="A30" s="4" t="s">
        <v>1721</v>
      </c>
    </row>
    <row r="31" spans="1:4">
      <c r="A31" s="3" t="s">
        <v>1220</v>
      </c>
    </row>
    <row r="32" spans="1:4">
      <c r="A32" s="4" t="s">
        <v>1223</v>
      </c>
      <c r="B32" s="5" t="n">
        <v>4745</v>
      </c>
      <c r="C32" s="5" t="n">
        <v>4906</v>
      </c>
    </row>
    <row r="33" spans="1:4">
      <c r="A33" s="4" t="s">
        <v>1722</v>
      </c>
    </row>
    <row r="34" spans="1:4">
      <c r="A34" s="3" t="s">
        <v>1220</v>
      </c>
    </row>
    <row r="35" spans="1:4">
      <c r="A35" s="4" t="s">
        <v>1223</v>
      </c>
      <c r="B35" s="5" t="n">
        <v>4624</v>
      </c>
      <c r="C35" s="5" t="n">
        <v>4787</v>
      </c>
    </row>
    <row r="36" spans="1:4">
      <c r="A36" s="4" t="s">
        <v>1723</v>
      </c>
    </row>
    <row r="37" spans="1:4">
      <c r="A37" s="3" t="s">
        <v>1220</v>
      </c>
    </row>
    <row r="38" spans="1:4">
      <c r="A38" s="4" t="s">
        <v>1223</v>
      </c>
      <c r="B38" s="5" t="n">
        <v>3752</v>
      </c>
      <c r="C38" s="5" t="n">
        <v>3699</v>
      </c>
    </row>
    <row r="39" spans="1:4">
      <c r="A39" s="4" t="s">
        <v>1724</v>
      </c>
    </row>
    <row r="40" spans="1:4">
      <c r="A40" s="3" t="s">
        <v>1220</v>
      </c>
    </row>
    <row r="41" spans="1:4">
      <c r="A41" s="4" t="s">
        <v>1223</v>
      </c>
      <c r="B41" s="5" t="n">
        <v>3621</v>
      </c>
      <c r="C41" s="5" t="n">
        <v>3741</v>
      </c>
    </row>
    <row r="42" spans="1:4">
      <c r="A42" s="4" t="s">
        <v>1725</v>
      </c>
    </row>
    <row r="43" spans="1:4">
      <c r="A43" s="3" t="s">
        <v>1220</v>
      </c>
    </row>
    <row r="44" spans="1:4">
      <c r="A44" s="4" t="s">
        <v>1223</v>
      </c>
      <c r="B44" s="5" t="n">
        <v>54514</v>
      </c>
      <c r="C44" s="5" t="n">
        <v>55493</v>
      </c>
    </row>
    <row r="45" spans="1:4">
      <c r="A45" s="4" t="s">
        <v>1726</v>
      </c>
    </row>
    <row r="46" spans="1:4">
      <c r="A46" s="3" t="s">
        <v>1220</v>
      </c>
    </row>
    <row r="47" spans="1:4">
      <c r="A47" s="4" t="s">
        <v>1223</v>
      </c>
      <c r="B47" s="5" t="n">
        <v>137811</v>
      </c>
      <c r="C47" s="5" t="n">
        <v>139434</v>
      </c>
    </row>
    <row r="48" spans="1:4">
      <c r="A48" s="4" t="s">
        <v>1727</v>
      </c>
    </row>
    <row r="49" spans="1:4">
      <c r="A49" s="3" t="s">
        <v>1220</v>
      </c>
    </row>
    <row r="50" spans="1:4">
      <c r="A50" s="4" t="s">
        <v>1223</v>
      </c>
      <c r="B50" s="5" t="n">
        <v>1099</v>
      </c>
      <c r="C50" s="5" t="n">
        <v>1134</v>
      </c>
    </row>
    <row r="51" spans="1:4">
      <c r="A51" s="4" t="s">
        <v>1728</v>
      </c>
    </row>
    <row r="52" spans="1:4">
      <c r="A52" s="3" t="s">
        <v>1220</v>
      </c>
    </row>
    <row r="53" spans="1:4">
      <c r="A53" s="4" t="s">
        <v>1223</v>
      </c>
      <c r="B53" s="7" t="n">
        <v>1125</v>
      </c>
      <c r="C53" s="7" t="n">
        <v>11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29</v>
      </c>
      <c r="B1" s="2" t="s">
        <v>22</v>
      </c>
      <c r="D1" s="2" t="s">
        <v>1</v>
      </c>
    </row>
    <row r="2" spans="1:6">
      <c r="B2" s="2" t="s">
        <v>23</v>
      </c>
      <c r="C2" s="2" t="s">
        <v>24</v>
      </c>
      <c r="D2" s="2" t="s">
        <v>23</v>
      </c>
      <c r="E2" s="2" t="s">
        <v>24</v>
      </c>
      <c r="F2" s="2" t="s">
        <v>71</v>
      </c>
    </row>
    <row r="3" spans="1:6">
      <c r="A3" s="3" t="s">
        <v>1375</v>
      </c>
    </row>
    <row r="4" spans="1:6">
      <c r="A4" s="4" t="s">
        <v>1730</v>
      </c>
      <c r="B4" s="7" t="n">
        <v>1204</v>
      </c>
      <c r="D4" s="7" t="n">
        <v>1204</v>
      </c>
      <c r="F4" s="7" t="n">
        <v>1240</v>
      </c>
    </row>
    <row r="5" spans="1:6">
      <c r="A5" s="4" t="s">
        <v>1731</v>
      </c>
      <c r="B5" s="5" t="n">
        <v>370</v>
      </c>
      <c r="D5" s="5" t="n">
        <v>370</v>
      </c>
      <c r="F5" s="5" t="n">
        <v>358</v>
      </c>
    </row>
    <row r="6" spans="1:6">
      <c r="A6" s="4" t="s">
        <v>1365</v>
      </c>
      <c r="B6" s="5" t="n">
        <v>1212</v>
      </c>
      <c r="C6" s="7" t="n">
        <v>1345</v>
      </c>
      <c r="D6" s="5" t="n">
        <v>1220</v>
      </c>
      <c r="E6" s="7" t="n">
        <v>1390</v>
      </c>
    </row>
    <row r="7" spans="1:6">
      <c r="A7" s="4" t="s">
        <v>1366</v>
      </c>
      <c r="B7" s="5" t="n">
        <v>15</v>
      </c>
      <c r="C7" s="7" t="n">
        <v>16</v>
      </c>
      <c r="D7" s="5" t="n">
        <v>29</v>
      </c>
      <c r="E7" s="7" t="n">
        <v>33</v>
      </c>
    </row>
    <row r="8" spans="1:6">
      <c r="A8" s="4" t="s">
        <v>1732</v>
      </c>
    </row>
    <row r="9" spans="1:6">
      <c r="A9" s="3" t="s">
        <v>1375</v>
      </c>
    </row>
    <row r="10" spans="1:6">
      <c r="A10" s="4" t="s">
        <v>1730</v>
      </c>
      <c r="B10" s="5" t="n">
        <v>1078</v>
      </c>
      <c r="D10" s="5" t="n">
        <v>1078</v>
      </c>
      <c r="F10" s="5" t="n">
        <v>1098</v>
      </c>
    </row>
    <row r="11" spans="1:6">
      <c r="A11" s="4" t="s">
        <v>1733</v>
      </c>
    </row>
    <row r="12" spans="1:6">
      <c r="A12" s="3" t="s">
        <v>1375</v>
      </c>
    </row>
    <row r="13" spans="1:6">
      <c r="A13" s="4" t="s">
        <v>1730</v>
      </c>
      <c r="B13" s="5" t="n">
        <v>126</v>
      </c>
      <c r="D13" s="5" t="n">
        <v>126</v>
      </c>
      <c r="F13" s="5" t="n">
        <v>142</v>
      </c>
    </row>
    <row r="14" spans="1:6">
      <c r="A14" s="4" t="s">
        <v>1734</v>
      </c>
    </row>
    <row r="15" spans="1:6">
      <c r="A15" s="3" t="s">
        <v>1375</v>
      </c>
    </row>
    <row r="16" spans="1:6">
      <c r="A16" s="4" t="s">
        <v>1730</v>
      </c>
      <c r="B16" s="5" t="n">
        <v>85</v>
      </c>
      <c r="D16" s="5" t="n">
        <v>85</v>
      </c>
      <c r="F16" s="5" t="n">
        <v>94</v>
      </c>
    </row>
    <row r="17" spans="1:6">
      <c r="A17" s="4" t="s">
        <v>1735</v>
      </c>
    </row>
    <row r="18" spans="1:6">
      <c r="A18" s="3" t="s">
        <v>1375</v>
      </c>
    </row>
    <row r="19" spans="1:6">
      <c r="A19" s="4" t="s">
        <v>1730</v>
      </c>
      <c r="B19" s="7" t="n">
        <v>41</v>
      </c>
      <c r="D19" s="7" t="n">
        <v>41</v>
      </c>
      <c r="F19" s="7" t="n">
        <v>4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16"/>
  </cols>
  <sheetData>
    <row r="1" spans="1:6">
      <c r="A1" s="1" t="s">
        <v>1736</v>
      </c>
      <c r="B1" s="2" t="s">
        <v>22</v>
      </c>
      <c r="D1" s="2" t="s">
        <v>1</v>
      </c>
      <c r="F1" s="2" t="s">
        <v>1737</v>
      </c>
    </row>
    <row r="2" spans="1:6">
      <c r="B2" s="2" t="s">
        <v>1353</v>
      </c>
      <c r="C2" s="2" t="s">
        <v>577</v>
      </c>
      <c r="D2" s="2" t="s">
        <v>1354</v>
      </c>
      <c r="E2" s="2" t="s">
        <v>577</v>
      </c>
      <c r="F2" s="2" t="s">
        <v>71</v>
      </c>
    </row>
    <row r="3" spans="1:6">
      <c r="A3" s="3" t="s">
        <v>1375</v>
      </c>
    </row>
    <row r="4" spans="1:6">
      <c r="A4" s="4" t="s">
        <v>1427</v>
      </c>
      <c r="D4" s="4" t="s">
        <v>962</v>
      </c>
    </row>
    <row r="5" spans="1:6">
      <c r="A5" s="4" t="s">
        <v>1227</v>
      </c>
    </row>
    <row r="6" spans="1:6">
      <c r="A6" s="3" t="s">
        <v>1375</v>
      </c>
    </row>
    <row r="7" spans="1:6">
      <c r="A7" s="4" t="s">
        <v>1738</v>
      </c>
      <c r="D7" s="4" t="s">
        <v>1739</v>
      </c>
    </row>
    <row r="8" spans="1:6">
      <c r="A8" s="4" t="s">
        <v>1376</v>
      </c>
      <c r="B8" s="7" t="n">
        <v>176</v>
      </c>
      <c r="C8" s="7" t="n">
        <v>141</v>
      </c>
      <c r="D8" s="7" t="n">
        <v>361</v>
      </c>
      <c r="E8" s="7" t="n">
        <v>300</v>
      </c>
    </row>
    <row r="9" spans="1:6">
      <c r="A9" s="4" t="s">
        <v>1740</v>
      </c>
      <c r="B9" s="4" t="s">
        <v>1741</v>
      </c>
      <c r="C9" s="4" t="s">
        <v>1742</v>
      </c>
      <c r="D9" s="4" t="s">
        <v>1743</v>
      </c>
      <c r="E9" s="4" t="s">
        <v>1744</v>
      </c>
    </row>
    <row r="10" spans="1:6">
      <c r="A10" s="4" t="s">
        <v>1745</v>
      </c>
      <c r="B10" s="4" t="s">
        <v>1746</v>
      </c>
      <c r="C10" s="4" t="s">
        <v>1747</v>
      </c>
      <c r="D10" s="4" t="s">
        <v>1748</v>
      </c>
      <c r="E10" s="4" t="s">
        <v>1457</v>
      </c>
    </row>
    <row r="11" spans="1:6">
      <c r="A11" s="4" t="s">
        <v>1749</v>
      </c>
      <c r="B11" s="7" t="n">
        <v>24</v>
      </c>
      <c r="C11" s="7" t="n">
        <v>18</v>
      </c>
      <c r="D11" s="7" t="n">
        <v>45</v>
      </c>
      <c r="E11" s="7" t="n">
        <v>37</v>
      </c>
    </row>
    <row r="12" spans="1:6">
      <c r="A12" s="4" t="s">
        <v>1750</v>
      </c>
      <c r="D12" s="5" t="n">
        <v>2</v>
      </c>
    </row>
    <row r="13" spans="1:6">
      <c r="A13" s="4" t="s">
        <v>1371</v>
      </c>
      <c r="D13" s="4" t="s">
        <v>1751</v>
      </c>
      <c r="F13" s="4" t="s">
        <v>175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3</v>
      </c>
      <c r="B1" s="2" t="s">
        <v>23</v>
      </c>
      <c r="C1" s="2" t="s">
        <v>71</v>
      </c>
      <c r="D1" s="2" t="s">
        <v>24</v>
      </c>
    </row>
    <row r="2" spans="1:4">
      <c r="A2" s="3" t="s">
        <v>1220</v>
      </c>
    </row>
    <row r="3" spans="1:4">
      <c r="A3" s="4" t="s">
        <v>1223</v>
      </c>
      <c r="B3" s="7" t="n">
        <v>899576</v>
      </c>
      <c r="C3" s="7" t="n">
        <v>889907</v>
      </c>
      <c r="D3" s="7" t="n">
        <v>866731</v>
      </c>
    </row>
    <row r="4" spans="1:4">
      <c r="A4" s="4" t="s">
        <v>1228</v>
      </c>
    </row>
    <row r="5" spans="1:4">
      <c r="A5" s="3" t="s">
        <v>1220</v>
      </c>
    </row>
    <row r="6" spans="1:4">
      <c r="A6" s="4" t="s">
        <v>1223</v>
      </c>
      <c r="B6" s="7" t="n">
        <v>394426</v>
      </c>
      <c r="C6" s="7" t="n">
        <v>383790</v>
      </c>
      <c r="D6" s="7" t="n">
        <v>374174</v>
      </c>
    </row>
    <row r="7" spans="1:4">
      <c r="A7" s="4" t="s">
        <v>1754</v>
      </c>
      <c r="B7" s="4" t="s">
        <v>1755</v>
      </c>
      <c r="C7" s="4" t="s">
        <v>1756</v>
      </c>
    </row>
    <row r="8" spans="1:4">
      <c r="A8" s="4" t="s">
        <v>1757</v>
      </c>
      <c r="B8" s="4" t="s">
        <v>1121</v>
      </c>
      <c r="C8" s="4" t="s">
        <v>1758</v>
      </c>
    </row>
    <row r="9" spans="1:4">
      <c r="A9" s="4" t="s">
        <v>1759</v>
      </c>
    </row>
    <row r="10" spans="1:4">
      <c r="A10" s="3" t="s">
        <v>1220</v>
      </c>
    </row>
    <row r="11" spans="1:4">
      <c r="A11" s="4" t="s">
        <v>1223</v>
      </c>
      <c r="B11" s="7" t="n">
        <v>391341</v>
      </c>
      <c r="C11" s="7" t="n">
        <v>380518</v>
      </c>
    </row>
    <row r="12" spans="1:4">
      <c r="A12" s="4" t="s">
        <v>1760</v>
      </c>
    </row>
    <row r="13" spans="1:4">
      <c r="A13" s="3" t="s">
        <v>1220</v>
      </c>
    </row>
    <row r="14" spans="1:4">
      <c r="A14" s="4" t="s">
        <v>1223</v>
      </c>
      <c r="B14" s="5" t="n">
        <v>1329</v>
      </c>
      <c r="C14" s="5" t="n">
        <v>1186</v>
      </c>
    </row>
    <row r="15" spans="1:4">
      <c r="A15" s="4" t="s">
        <v>1761</v>
      </c>
    </row>
    <row r="16" spans="1:4">
      <c r="A16" s="3" t="s">
        <v>1220</v>
      </c>
    </row>
    <row r="17" spans="1:4">
      <c r="A17" s="4" t="s">
        <v>1223</v>
      </c>
      <c r="B17" s="5" t="n">
        <v>122</v>
      </c>
      <c r="C17" s="5" t="n">
        <v>132</v>
      </c>
    </row>
    <row r="18" spans="1:4">
      <c r="A18" s="4" t="s">
        <v>1762</v>
      </c>
    </row>
    <row r="19" spans="1:4">
      <c r="A19" s="3" t="s">
        <v>1220</v>
      </c>
    </row>
    <row r="20" spans="1:4">
      <c r="A20" s="4" t="s">
        <v>1223</v>
      </c>
      <c r="B20" s="5" t="n">
        <v>93353</v>
      </c>
      <c r="C20" s="5" t="n">
        <v>91514</v>
      </c>
    </row>
    <row r="21" spans="1:4">
      <c r="A21" s="4" t="s">
        <v>1763</v>
      </c>
    </row>
    <row r="22" spans="1:4">
      <c r="A22" s="3" t="s">
        <v>1220</v>
      </c>
    </row>
    <row r="23" spans="1:4">
      <c r="A23" s="4" t="s">
        <v>1223</v>
      </c>
      <c r="B23" s="5" t="n">
        <v>301073</v>
      </c>
      <c r="C23" s="5" t="n">
        <v>292276</v>
      </c>
    </row>
    <row r="24" spans="1:4">
      <c r="A24" s="4" t="s">
        <v>1764</v>
      </c>
    </row>
    <row r="25" spans="1:4">
      <c r="A25" s="3" t="s">
        <v>1220</v>
      </c>
    </row>
    <row r="26" spans="1:4">
      <c r="A26" s="4" t="s">
        <v>1223</v>
      </c>
      <c r="B26" s="5" t="n">
        <v>302686</v>
      </c>
      <c r="C26" s="5" t="n">
        <v>289923</v>
      </c>
    </row>
    <row r="27" spans="1:4">
      <c r="A27" s="4" t="s">
        <v>1765</v>
      </c>
    </row>
    <row r="28" spans="1:4">
      <c r="A28" s="3" t="s">
        <v>1220</v>
      </c>
    </row>
    <row r="29" spans="1:4">
      <c r="A29" s="4" t="s">
        <v>1223</v>
      </c>
      <c r="B29" s="5" t="n">
        <v>91740</v>
      </c>
      <c r="C29" s="5" t="n">
        <v>93867</v>
      </c>
    </row>
    <row r="30" spans="1:4">
      <c r="A30" s="4" t="s">
        <v>1766</v>
      </c>
    </row>
    <row r="31" spans="1:4">
      <c r="A31" s="3" t="s">
        <v>1220</v>
      </c>
    </row>
    <row r="32" spans="1:4">
      <c r="A32" s="4" t="s">
        <v>1223</v>
      </c>
      <c r="B32" s="5" t="n">
        <v>83596</v>
      </c>
      <c r="C32" s="5" t="n">
        <v>84560</v>
      </c>
    </row>
    <row r="33" spans="1:4">
      <c r="A33" s="4" t="s">
        <v>1767</v>
      </c>
    </row>
    <row r="34" spans="1:4">
      <c r="A34" s="3" t="s">
        <v>1220</v>
      </c>
    </row>
    <row r="35" spans="1:4">
      <c r="A35" s="4" t="s">
        <v>1223</v>
      </c>
      <c r="B35" s="5" t="n">
        <v>6510</v>
      </c>
      <c r="C35" s="5" t="n">
        <v>7353</v>
      </c>
    </row>
    <row r="36" spans="1:4">
      <c r="A36" s="4" t="s">
        <v>1768</v>
      </c>
    </row>
    <row r="37" spans="1:4">
      <c r="A37" s="3" t="s">
        <v>1220</v>
      </c>
    </row>
    <row r="38" spans="1:4">
      <c r="A38" s="4" t="s">
        <v>1223</v>
      </c>
      <c r="B38" s="5" t="n">
        <v>1634</v>
      </c>
      <c r="C38" s="5" t="n">
        <v>1954</v>
      </c>
    </row>
    <row r="39" spans="1:4">
      <c r="A39" s="4" t="s">
        <v>1769</v>
      </c>
    </row>
    <row r="40" spans="1:4">
      <c r="A40" s="3" t="s">
        <v>1220</v>
      </c>
    </row>
    <row r="41" spans="1:4">
      <c r="A41" s="4" t="s">
        <v>1223</v>
      </c>
      <c r="B41" s="7" t="n">
        <v>121317</v>
      </c>
      <c r="C41" s="7" t="n">
        <v>120895</v>
      </c>
    </row>
    <row r="42" spans="1:4">
      <c r="A42" s="4" t="s">
        <v>1754</v>
      </c>
      <c r="B42" s="4" t="s">
        <v>1770</v>
      </c>
      <c r="C42" s="4" t="s">
        <v>1771</v>
      </c>
    </row>
    <row r="43" spans="1:4">
      <c r="A43" s="4" t="s">
        <v>1757</v>
      </c>
      <c r="B43" s="4" t="s">
        <v>1772</v>
      </c>
      <c r="C43" s="4" t="s">
        <v>1773</v>
      </c>
    </row>
    <row r="44" spans="1:4">
      <c r="A44" s="4" t="s">
        <v>1774</v>
      </c>
    </row>
    <row r="45" spans="1:4">
      <c r="A45" s="3" t="s">
        <v>1220</v>
      </c>
    </row>
    <row r="46" spans="1:4">
      <c r="A46" s="4" t="s">
        <v>1223</v>
      </c>
      <c r="B46" s="7" t="n">
        <v>119863</v>
      </c>
      <c r="C46" s="7" t="n">
        <v>119050</v>
      </c>
    </row>
    <row r="47" spans="1:4">
      <c r="A47" s="4" t="s">
        <v>1775</v>
      </c>
    </row>
    <row r="48" spans="1:4">
      <c r="A48" s="3" t="s">
        <v>1220</v>
      </c>
    </row>
    <row r="49" spans="1:4">
      <c r="A49" s="4" t="s">
        <v>1223</v>
      </c>
      <c r="B49" s="5" t="n">
        <v>192</v>
      </c>
      <c r="C49" s="5" t="n">
        <v>268</v>
      </c>
    </row>
    <row r="50" spans="1:4">
      <c r="A50" s="4" t="s">
        <v>1776</v>
      </c>
    </row>
    <row r="51" spans="1:4">
      <c r="A51" s="3" t="s">
        <v>1220</v>
      </c>
    </row>
    <row r="52" spans="1:4">
      <c r="A52" s="4" t="s">
        <v>1223</v>
      </c>
      <c r="B52" s="5" t="n">
        <v>86</v>
      </c>
      <c r="C52" s="5" t="n">
        <v>86</v>
      </c>
    </row>
    <row r="53" spans="1:4">
      <c r="A53" s="4" t="s">
        <v>1777</v>
      </c>
    </row>
    <row r="54" spans="1:4">
      <c r="A54" s="3" t="s">
        <v>1220</v>
      </c>
    </row>
    <row r="55" spans="1:4">
      <c r="A55" s="4" t="s">
        <v>1223</v>
      </c>
      <c r="B55" s="5" t="n">
        <v>29631</v>
      </c>
      <c r="C55" s="5" t="n">
        <v>30563</v>
      </c>
    </row>
    <row r="56" spans="1:4">
      <c r="A56" s="4" t="s">
        <v>1778</v>
      </c>
    </row>
    <row r="57" spans="1:4">
      <c r="A57" s="3" t="s">
        <v>1220</v>
      </c>
    </row>
    <row r="58" spans="1:4">
      <c r="A58" s="4" t="s">
        <v>1223</v>
      </c>
      <c r="B58" s="5" t="n">
        <v>91686</v>
      </c>
      <c r="C58" s="5" t="n">
        <v>90332</v>
      </c>
    </row>
    <row r="59" spans="1:4">
      <c r="A59" s="4" t="s">
        <v>1779</v>
      </c>
    </row>
    <row r="60" spans="1:4">
      <c r="A60" s="3" t="s">
        <v>1220</v>
      </c>
    </row>
    <row r="61" spans="1:4">
      <c r="A61" s="4" t="s">
        <v>1223</v>
      </c>
      <c r="B61" s="5" t="n">
        <v>68142</v>
      </c>
      <c r="C61" s="5" t="n">
        <v>65687</v>
      </c>
    </row>
    <row r="62" spans="1:4">
      <c r="A62" s="4" t="s">
        <v>1780</v>
      </c>
    </row>
    <row r="63" spans="1:4">
      <c r="A63" s="3" t="s">
        <v>1220</v>
      </c>
    </row>
    <row r="64" spans="1:4">
      <c r="A64" s="4" t="s">
        <v>1223</v>
      </c>
      <c r="B64" s="5" t="n">
        <v>53175</v>
      </c>
      <c r="C64" s="5" t="n">
        <v>55208</v>
      </c>
    </row>
    <row r="65" spans="1:4">
      <c r="A65" s="4" t="s">
        <v>1781</v>
      </c>
    </row>
    <row r="66" spans="1:4">
      <c r="A66" s="3" t="s">
        <v>1220</v>
      </c>
    </row>
    <row r="67" spans="1:4">
      <c r="A67" s="4" t="s">
        <v>1223</v>
      </c>
      <c r="B67" s="5" t="n">
        <v>46729</v>
      </c>
      <c r="C67" s="5" t="n">
        <v>47531</v>
      </c>
    </row>
    <row r="68" spans="1:4">
      <c r="A68" s="4" t="s">
        <v>1782</v>
      </c>
    </row>
    <row r="69" spans="1:4">
      <c r="A69" s="3" t="s">
        <v>1220</v>
      </c>
    </row>
    <row r="70" spans="1:4">
      <c r="A70" s="4" t="s">
        <v>1223</v>
      </c>
      <c r="B70" s="5" t="n">
        <v>5270</v>
      </c>
      <c r="C70" s="5" t="n">
        <v>6186</v>
      </c>
    </row>
    <row r="71" spans="1:4">
      <c r="A71" s="4" t="s">
        <v>1783</v>
      </c>
    </row>
    <row r="72" spans="1:4">
      <c r="A72" s="3" t="s">
        <v>1220</v>
      </c>
    </row>
    <row r="73" spans="1:4">
      <c r="A73" s="4" t="s">
        <v>1223</v>
      </c>
      <c r="B73" s="5" t="n">
        <v>1176</v>
      </c>
      <c r="C73" s="5" t="n">
        <v>1491</v>
      </c>
    </row>
    <row r="74" spans="1:4">
      <c r="A74" s="4" t="s">
        <v>1784</v>
      </c>
    </row>
    <row r="75" spans="1:4">
      <c r="A75" s="3" t="s">
        <v>1220</v>
      </c>
    </row>
    <row r="76" spans="1:4">
      <c r="A76" s="4" t="s">
        <v>1223</v>
      </c>
      <c r="B76" s="7" t="n">
        <v>109904</v>
      </c>
      <c r="C76" s="7" t="n">
        <v>105802</v>
      </c>
    </row>
    <row r="77" spans="1:4">
      <c r="A77" s="4" t="s">
        <v>1754</v>
      </c>
      <c r="B77" s="4" t="s">
        <v>1785</v>
      </c>
      <c r="C77" s="4" t="s">
        <v>1786</v>
      </c>
    </row>
    <row r="78" spans="1:4">
      <c r="A78" s="4" t="s">
        <v>1757</v>
      </c>
      <c r="B78" s="4" t="s">
        <v>1787</v>
      </c>
      <c r="C78" s="4" t="s">
        <v>1788</v>
      </c>
    </row>
    <row r="79" spans="1:4">
      <c r="A79" s="4" t="s">
        <v>1789</v>
      </c>
    </row>
    <row r="80" spans="1:4">
      <c r="A80" s="3" t="s">
        <v>1220</v>
      </c>
    </row>
    <row r="81" spans="1:4">
      <c r="A81" s="4" t="s">
        <v>1223</v>
      </c>
      <c r="B81" s="7" t="n">
        <v>109612</v>
      </c>
      <c r="C81" s="7" t="n">
        <v>105396</v>
      </c>
    </row>
    <row r="82" spans="1:4">
      <c r="A82" s="4" t="s">
        <v>1790</v>
      </c>
    </row>
    <row r="83" spans="1:4">
      <c r="A83" s="3" t="s">
        <v>1220</v>
      </c>
    </row>
    <row r="84" spans="1:4">
      <c r="A84" s="4" t="s">
        <v>1223</v>
      </c>
      <c r="B84" s="5" t="n">
        <v>130</v>
      </c>
      <c r="C84" s="5" t="n">
        <v>204</v>
      </c>
    </row>
    <row r="85" spans="1:4">
      <c r="A85" s="4" t="s">
        <v>1791</v>
      </c>
    </row>
    <row r="86" spans="1:4">
      <c r="A86" s="3" t="s">
        <v>1220</v>
      </c>
    </row>
    <row r="87" spans="1:4">
      <c r="A87" s="4" t="s">
        <v>1223</v>
      </c>
      <c r="B87" s="5" t="n">
        <v>10</v>
      </c>
      <c r="C87" s="5" t="n">
        <v>2</v>
      </c>
    </row>
    <row r="88" spans="1:4">
      <c r="A88" s="4" t="s">
        <v>1792</v>
      </c>
    </row>
    <row r="89" spans="1:4">
      <c r="A89" s="3" t="s">
        <v>1220</v>
      </c>
    </row>
    <row r="90" spans="1:4">
      <c r="A90" s="4" t="s">
        <v>1223</v>
      </c>
      <c r="B90" s="5" t="n">
        <v>2936</v>
      </c>
      <c r="C90" s="5" t="n">
        <v>3302</v>
      </c>
    </row>
    <row r="91" spans="1:4">
      <c r="A91" s="4" t="s">
        <v>1793</v>
      </c>
    </row>
    <row r="92" spans="1:4">
      <c r="A92" s="3" t="s">
        <v>1220</v>
      </c>
    </row>
    <row r="93" spans="1:4">
      <c r="A93" s="4" t="s">
        <v>1223</v>
      </c>
      <c r="B93" s="5" t="n">
        <v>106968</v>
      </c>
      <c r="C93" s="5" t="n">
        <v>102500</v>
      </c>
    </row>
    <row r="94" spans="1:4">
      <c r="A94" s="4" t="s">
        <v>1794</v>
      </c>
    </row>
    <row r="95" spans="1:4">
      <c r="A95" s="3" t="s">
        <v>1220</v>
      </c>
    </row>
    <row r="96" spans="1:4">
      <c r="A96" s="4" t="s">
        <v>1223</v>
      </c>
      <c r="B96" s="5" t="n">
        <v>93465</v>
      </c>
      <c r="C96" s="5" t="n">
        <v>88649</v>
      </c>
    </row>
    <row r="97" spans="1:4">
      <c r="A97" s="4" t="s">
        <v>1795</v>
      </c>
    </row>
    <row r="98" spans="1:4">
      <c r="A98" s="3" t="s">
        <v>1220</v>
      </c>
    </row>
    <row r="99" spans="1:4">
      <c r="A99" s="4" t="s">
        <v>1223</v>
      </c>
      <c r="B99" s="5" t="n">
        <v>16439</v>
      </c>
      <c r="C99" s="5" t="n">
        <v>17153</v>
      </c>
    </row>
    <row r="100" spans="1:4">
      <c r="A100" s="4" t="s">
        <v>1796</v>
      </c>
    </row>
    <row r="101" spans="1:4">
      <c r="A101" s="3" t="s">
        <v>1220</v>
      </c>
    </row>
    <row r="102" spans="1:4">
      <c r="A102" s="4" t="s">
        <v>1223</v>
      </c>
      <c r="B102" s="5" t="n">
        <v>15461</v>
      </c>
      <c r="C102" s="5" t="n">
        <v>16155</v>
      </c>
    </row>
    <row r="103" spans="1:4">
      <c r="A103" s="4" t="s">
        <v>1797</v>
      </c>
    </row>
    <row r="104" spans="1:4">
      <c r="A104" s="3" t="s">
        <v>1220</v>
      </c>
    </row>
    <row r="105" spans="1:4">
      <c r="A105" s="4" t="s">
        <v>1223</v>
      </c>
      <c r="B105" s="5" t="n">
        <v>826</v>
      </c>
      <c r="C105" s="5" t="n">
        <v>798</v>
      </c>
    </row>
    <row r="106" spans="1:4">
      <c r="A106" s="4" t="s">
        <v>1798</v>
      </c>
    </row>
    <row r="107" spans="1:4">
      <c r="A107" s="3" t="s">
        <v>1220</v>
      </c>
    </row>
    <row r="108" spans="1:4">
      <c r="A108" s="4" t="s">
        <v>1223</v>
      </c>
      <c r="B108" s="5" t="n">
        <v>152</v>
      </c>
      <c r="C108" s="5" t="n">
        <v>200</v>
      </c>
    </row>
    <row r="109" spans="1:4">
      <c r="A109" s="4" t="s">
        <v>1799</v>
      </c>
    </row>
    <row r="110" spans="1:4">
      <c r="A110" s="3" t="s">
        <v>1220</v>
      </c>
    </row>
    <row r="111" spans="1:4">
      <c r="A111" s="4" t="s">
        <v>1223</v>
      </c>
      <c r="B111" s="7" t="n">
        <v>35685</v>
      </c>
      <c r="C111" s="7" t="n">
        <v>35578</v>
      </c>
    </row>
    <row r="112" spans="1:4">
      <c r="A112" s="4" t="s">
        <v>1754</v>
      </c>
      <c r="B112" s="4" t="s">
        <v>1800</v>
      </c>
      <c r="C112" s="4" t="s">
        <v>1151</v>
      </c>
    </row>
    <row r="113" spans="1:4">
      <c r="A113" s="4" t="s">
        <v>1757</v>
      </c>
      <c r="B113" s="4" t="s">
        <v>1801</v>
      </c>
      <c r="C113" s="4" t="s">
        <v>1802</v>
      </c>
    </row>
    <row r="114" spans="1:4">
      <c r="A114" s="4" t="s">
        <v>1803</v>
      </c>
    </row>
    <row r="115" spans="1:4">
      <c r="A115" s="3" t="s">
        <v>1220</v>
      </c>
    </row>
    <row r="116" spans="1:4">
      <c r="A116" s="4" t="s">
        <v>1223</v>
      </c>
      <c r="B116" s="7" t="n">
        <v>35565</v>
      </c>
      <c r="C116" s="7" t="n">
        <v>35523</v>
      </c>
    </row>
    <row r="117" spans="1:4">
      <c r="A117" s="4" t="s">
        <v>1804</v>
      </c>
    </row>
    <row r="118" spans="1:4">
      <c r="A118" s="3" t="s">
        <v>1220</v>
      </c>
    </row>
    <row r="119" spans="1:4">
      <c r="A119" s="4" t="s">
        <v>1223</v>
      </c>
      <c r="B119" s="5" t="n">
        <v>74</v>
      </c>
      <c r="C119" s="5" t="n">
        <v>25</v>
      </c>
    </row>
    <row r="120" spans="1:4">
      <c r="A120" s="4" t="s">
        <v>1805</v>
      </c>
    </row>
    <row r="121" spans="1:4">
      <c r="A121" s="3" t="s">
        <v>1220</v>
      </c>
    </row>
    <row r="122" spans="1:4">
      <c r="A122" s="4" t="s">
        <v>1223</v>
      </c>
      <c r="B122" s="5" t="n">
        <v>16</v>
      </c>
      <c r="C122" s="5" t="n">
        <v>21</v>
      </c>
    </row>
    <row r="123" spans="1:4">
      <c r="A123" s="4" t="s">
        <v>1806</v>
      </c>
    </row>
    <row r="124" spans="1:4">
      <c r="A124" s="3" t="s">
        <v>1220</v>
      </c>
    </row>
    <row r="125" spans="1:4">
      <c r="A125" s="4" t="s">
        <v>1223</v>
      </c>
      <c r="B125" s="5" t="n">
        <v>15165</v>
      </c>
      <c r="C125" s="5" t="n">
        <v>15147</v>
      </c>
    </row>
    <row r="126" spans="1:4">
      <c r="A126" s="4" t="s">
        <v>1807</v>
      </c>
    </row>
    <row r="127" spans="1:4">
      <c r="A127" s="3" t="s">
        <v>1220</v>
      </c>
    </row>
    <row r="128" spans="1:4">
      <c r="A128" s="4" t="s">
        <v>1223</v>
      </c>
      <c r="B128" s="5" t="n">
        <v>20520</v>
      </c>
      <c r="C128" s="5" t="n">
        <v>20431</v>
      </c>
    </row>
    <row r="129" spans="1:4">
      <c r="A129" s="4" t="s">
        <v>1808</v>
      </c>
    </row>
    <row r="130" spans="1:4">
      <c r="A130" s="3" t="s">
        <v>1220</v>
      </c>
    </row>
    <row r="131" spans="1:4">
      <c r="A131" s="4" t="s">
        <v>1223</v>
      </c>
      <c r="B131" s="5" t="n">
        <v>23705</v>
      </c>
      <c r="C131" s="5" t="n">
        <v>24294</v>
      </c>
    </row>
    <row r="132" spans="1:4">
      <c r="A132" s="4" t="s">
        <v>1809</v>
      </c>
    </row>
    <row r="133" spans="1:4">
      <c r="A133" s="3" t="s">
        <v>1220</v>
      </c>
    </row>
    <row r="134" spans="1:4">
      <c r="A134" s="4" t="s">
        <v>1223</v>
      </c>
      <c r="B134" s="5" t="n">
        <v>11980</v>
      </c>
      <c r="C134" s="5" t="n">
        <v>11284</v>
      </c>
    </row>
    <row r="135" spans="1:4">
      <c r="A135" s="4" t="s">
        <v>1810</v>
      </c>
    </row>
    <row r="136" spans="1:4">
      <c r="A136" s="3" t="s">
        <v>1220</v>
      </c>
    </row>
    <row r="137" spans="1:4">
      <c r="A137" s="4" t="s">
        <v>1223</v>
      </c>
      <c r="B137" s="5" t="n">
        <v>11630</v>
      </c>
      <c r="C137" s="5" t="n">
        <v>11075</v>
      </c>
    </row>
    <row r="138" spans="1:4">
      <c r="A138" s="4" t="s">
        <v>1811</v>
      </c>
    </row>
    <row r="139" spans="1:4">
      <c r="A139" s="3" t="s">
        <v>1220</v>
      </c>
    </row>
    <row r="140" spans="1:4">
      <c r="A140" s="4" t="s">
        <v>1223</v>
      </c>
      <c r="B140" s="5" t="n">
        <v>320</v>
      </c>
      <c r="C140" s="5" t="n">
        <v>200</v>
      </c>
    </row>
    <row r="141" spans="1:4">
      <c r="A141" s="4" t="s">
        <v>1812</v>
      </c>
    </row>
    <row r="142" spans="1:4">
      <c r="A142" s="3" t="s">
        <v>1220</v>
      </c>
    </row>
    <row r="143" spans="1:4">
      <c r="A143" s="4" t="s">
        <v>1223</v>
      </c>
      <c r="B143" s="5" t="n">
        <v>30</v>
      </c>
      <c r="C143" s="5" t="n">
        <v>9</v>
      </c>
    </row>
    <row r="144" spans="1:4">
      <c r="A144" s="4" t="s">
        <v>1813</v>
      </c>
    </row>
    <row r="145" spans="1:4">
      <c r="A145" s="3" t="s">
        <v>1220</v>
      </c>
    </row>
    <row r="146" spans="1:4">
      <c r="A146" s="4" t="s">
        <v>1223</v>
      </c>
      <c r="B146" s="7" t="n">
        <v>15994</v>
      </c>
      <c r="C146" s="7" t="n">
        <v>16380</v>
      </c>
    </row>
    <row r="147" spans="1:4">
      <c r="A147" s="4" t="s">
        <v>1754</v>
      </c>
      <c r="B147" s="4" t="s">
        <v>655</v>
      </c>
      <c r="C147" s="4" t="s">
        <v>1814</v>
      </c>
    </row>
    <row r="148" spans="1:4">
      <c r="A148" s="4" t="s">
        <v>1757</v>
      </c>
      <c r="B148" s="4" t="s">
        <v>655</v>
      </c>
      <c r="C148" s="4" t="s">
        <v>655</v>
      </c>
    </row>
    <row r="149" spans="1:4">
      <c r="A149" s="4" t="s">
        <v>1815</v>
      </c>
    </row>
    <row r="150" spans="1:4">
      <c r="A150" s="3" t="s">
        <v>1220</v>
      </c>
    </row>
    <row r="151" spans="1:4">
      <c r="A151" s="4" t="s">
        <v>1223</v>
      </c>
      <c r="B151" s="7" t="n">
        <v>15988</v>
      </c>
      <c r="C151" s="7" t="n">
        <v>16269</v>
      </c>
    </row>
    <row r="152" spans="1:4">
      <c r="A152" s="4" t="s">
        <v>1816</v>
      </c>
    </row>
    <row r="153" spans="1:4">
      <c r="A153" s="3" t="s">
        <v>1220</v>
      </c>
    </row>
    <row r="154" spans="1:4">
      <c r="A154" s="4" t="s">
        <v>1223</v>
      </c>
      <c r="B154" s="5" t="n">
        <v>1</v>
      </c>
      <c r="C154" s="5" t="n">
        <v>107</v>
      </c>
    </row>
    <row r="155" spans="1:4">
      <c r="A155" s="4" t="s">
        <v>1817</v>
      </c>
    </row>
    <row r="156" spans="1:4">
      <c r="A156" s="3" t="s">
        <v>1220</v>
      </c>
    </row>
    <row r="157" spans="1:4">
      <c r="A157" s="4" t="s">
        <v>1223</v>
      </c>
      <c r="B157" s="5" t="n">
        <v>5</v>
      </c>
      <c r="C157" s="5" t="n">
        <v>4</v>
      </c>
    </row>
    <row r="158" spans="1:4">
      <c r="A158" s="4" t="s">
        <v>1818</v>
      </c>
    </row>
    <row r="159" spans="1:4">
      <c r="A159" s="3" t="s">
        <v>1220</v>
      </c>
    </row>
    <row r="160" spans="1:4">
      <c r="A160" s="4" t="s">
        <v>1223</v>
      </c>
      <c r="B160" s="5" t="n">
        <v>3634</v>
      </c>
      <c r="C160" s="5" t="n">
        <v>3726</v>
      </c>
    </row>
    <row r="161" spans="1:4">
      <c r="A161" s="4" t="s">
        <v>1819</v>
      </c>
    </row>
    <row r="162" spans="1:4">
      <c r="A162" s="3" t="s">
        <v>1220</v>
      </c>
    </row>
    <row r="163" spans="1:4">
      <c r="A163" s="4" t="s">
        <v>1223</v>
      </c>
      <c r="B163" s="5" t="n">
        <v>12360</v>
      </c>
      <c r="C163" s="5" t="n">
        <v>12654</v>
      </c>
    </row>
    <row r="164" spans="1:4">
      <c r="A164" s="4" t="s">
        <v>1820</v>
      </c>
    </row>
    <row r="165" spans="1:4">
      <c r="A165" s="3" t="s">
        <v>1220</v>
      </c>
    </row>
    <row r="166" spans="1:4">
      <c r="A166" s="4" t="s">
        <v>1223</v>
      </c>
      <c r="B166" s="5" t="n">
        <v>15601</v>
      </c>
      <c r="C166" s="5" t="n">
        <v>15935</v>
      </c>
    </row>
    <row r="167" spans="1:4">
      <c r="A167" s="4" t="s">
        <v>1821</v>
      </c>
    </row>
    <row r="168" spans="1:4">
      <c r="A168" s="3" t="s">
        <v>1220</v>
      </c>
    </row>
    <row r="169" spans="1:4">
      <c r="A169" s="4" t="s">
        <v>1223</v>
      </c>
      <c r="B169" s="5" t="n">
        <v>393</v>
      </c>
      <c r="C169" s="5" t="n">
        <v>445</v>
      </c>
    </row>
    <row r="170" spans="1:4">
      <c r="A170" s="4" t="s">
        <v>1822</v>
      </c>
    </row>
    <row r="171" spans="1:4">
      <c r="A171" s="3" t="s">
        <v>1220</v>
      </c>
    </row>
    <row r="172" spans="1:4">
      <c r="A172" s="4" t="s">
        <v>1223</v>
      </c>
      <c r="B172" s="5" t="n">
        <v>393</v>
      </c>
      <c r="C172" s="5" t="n">
        <v>439</v>
      </c>
    </row>
    <row r="173" spans="1:4">
      <c r="A173" s="4" t="s">
        <v>1823</v>
      </c>
    </row>
    <row r="174" spans="1:4">
      <c r="A174" s="3" t="s">
        <v>1220</v>
      </c>
    </row>
    <row r="175" spans="1:4">
      <c r="A175" s="4" t="s">
        <v>1223</v>
      </c>
      <c r="B175" s="5" t="n">
        <v>0</v>
      </c>
      <c r="C175" s="5" t="n">
        <v>6</v>
      </c>
    </row>
    <row r="176" spans="1:4">
      <c r="A176" s="4" t="s">
        <v>1824</v>
      </c>
    </row>
    <row r="177" spans="1:4">
      <c r="A177" s="3" t="s">
        <v>1220</v>
      </c>
    </row>
    <row r="178" spans="1:4">
      <c r="A178" s="4" t="s">
        <v>1223</v>
      </c>
      <c r="B178" s="5" t="n">
        <v>0</v>
      </c>
      <c r="C178" s="5" t="n">
        <v>0</v>
      </c>
    </row>
    <row r="179" spans="1:4">
      <c r="A179" s="4" t="s">
        <v>1825</v>
      </c>
    </row>
    <row r="180" spans="1:4">
      <c r="A180" s="3" t="s">
        <v>1220</v>
      </c>
    </row>
    <row r="181" spans="1:4">
      <c r="A181" s="4" t="s">
        <v>1223</v>
      </c>
      <c r="B181" s="7" t="n">
        <v>111526</v>
      </c>
      <c r="C181" s="7" t="n">
        <v>105135</v>
      </c>
    </row>
    <row r="182" spans="1:4">
      <c r="A182" s="4" t="s">
        <v>1754</v>
      </c>
      <c r="B182" s="4" t="s">
        <v>1826</v>
      </c>
      <c r="C182" s="4" t="s">
        <v>696</v>
      </c>
    </row>
    <row r="183" spans="1:4">
      <c r="A183" s="4" t="s">
        <v>1757</v>
      </c>
      <c r="B183" s="4" t="s">
        <v>1827</v>
      </c>
      <c r="C183" s="4" t="s">
        <v>1828</v>
      </c>
    </row>
    <row r="184" spans="1:4">
      <c r="A184" s="4" t="s">
        <v>1829</v>
      </c>
    </row>
    <row r="185" spans="1:4">
      <c r="A185" s="3" t="s">
        <v>1220</v>
      </c>
    </row>
    <row r="186" spans="1:4">
      <c r="A186" s="4" t="s">
        <v>1223</v>
      </c>
      <c r="B186" s="7" t="n">
        <v>110313</v>
      </c>
      <c r="C186" s="7" t="n">
        <v>104280</v>
      </c>
    </row>
    <row r="187" spans="1:4">
      <c r="A187" s="4" t="s">
        <v>1830</v>
      </c>
    </row>
    <row r="188" spans="1:4">
      <c r="A188" s="3" t="s">
        <v>1220</v>
      </c>
    </row>
    <row r="189" spans="1:4">
      <c r="A189" s="4" t="s">
        <v>1223</v>
      </c>
      <c r="B189" s="5" t="n">
        <v>932</v>
      </c>
      <c r="C189" s="5" t="n">
        <v>582</v>
      </c>
    </row>
    <row r="190" spans="1:4">
      <c r="A190" s="4" t="s">
        <v>1831</v>
      </c>
    </row>
    <row r="191" spans="1:4">
      <c r="A191" s="3" t="s">
        <v>1220</v>
      </c>
    </row>
    <row r="192" spans="1:4">
      <c r="A192" s="4" t="s">
        <v>1223</v>
      </c>
      <c r="B192" s="5" t="n">
        <v>5</v>
      </c>
      <c r="C192" s="5" t="n">
        <v>19</v>
      </c>
    </row>
    <row r="193" spans="1:4">
      <c r="A193" s="4" t="s">
        <v>1832</v>
      </c>
    </row>
    <row r="194" spans="1:4">
      <c r="A194" s="3" t="s">
        <v>1220</v>
      </c>
    </row>
    <row r="195" spans="1:4">
      <c r="A195" s="4" t="s">
        <v>1223</v>
      </c>
      <c r="B195" s="5" t="n">
        <v>41987</v>
      </c>
      <c r="C195" s="5" t="n">
        <v>38776</v>
      </c>
    </row>
    <row r="196" spans="1:4">
      <c r="A196" s="4" t="s">
        <v>1833</v>
      </c>
    </row>
    <row r="197" spans="1:4">
      <c r="A197" s="3" t="s">
        <v>1220</v>
      </c>
    </row>
    <row r="198" spans="1:4">
      <c r="A198" s="4" t="s">
        <v>1223</v>
      </c>
      <c r="B198" s="5" t="n">
        <v>69539</v>
      </c>
      <c r="C198" s="5" t="n">
        <v>66359</v>
      </c>
    </row>
    <row r="199" spans="1:4">
      <c r="A199" s="4" t="s">
        <v>1834</v>
      </c>
    </row>
    <row r="200" spans="1:4">
      <c r="A200" s="3" t="s">
        <v>1220</v>
      </c>
    </row>
    <row r="201" spans="1:4">
      <c r="A201" s="4" t="s">
        <v>1223</v>
      </c>
      <c r="B201" s="5" t="n">
        <v>101773</v>
      </c>
      <c r="C201" s="5" t="n">
        <v>95358</v>
      </c>
    </row>
    <row r="202" spans="1:4">
      <c r="A202" s="4" t="s">
        <v>1835</v>
      </c>
    </row>
    <row r="203" spans="1:4">
      <c r="A203" s="3" t="s">
        <v>1220</v>
      </c>
    </row>
    <row r="204" spans="1:4">
      <c r="A204" s="4" t="s">
        <v>1223</v>
      </c>
      <c r="B204" s="5" t="n">
        <v>9753</v>
      </c>
      <c r="C204" s="5" t="n">
        <v>9777</v>
      </c>
    </row>
    <row r="205" spans="1:4">
      <c r="A205" s="4" t="s">
        <v>1836</v>
      </c>
    </row>
    <row r="206" spans="1:4">
      <c r="A206" s="3" t="s">
        <v>1220</v>
      </c>
    </row>
    <row r="207" spans="1:4">
      <c r="A207" s="4" t="s">
        <v>1223</v>
      </c>
      <c r="B207" s="5" t="n">
        <v>9383</v>
      </c>
      <c r="C207" s="5" t="n">
        <v>9360</v>
      </c>
    </row>
    <row r="208" spans="1:4">
      <c r="A208" s="4" t="s">
        <v>1837</v>
      </c>
    </row>
    <row r="209" spans="1:4">
      <c r="A209" s="3" t="s">
        <v>1220</v>
      </c>
    </row>
    <row r="210" spans="1:4">
      <c r="A210" s="4" t="s">
        <v>1223</v>
      </c>
      <c r="B210" s="5" t="n">
        <v>94</v>
      </c>
      <c r="C210" s="5" t="n">
        <v>163</v>
      </c>
    </row>
    <row r="211" spans="1:4">
      <c r="A211" s="4" t="s">
        <v>1838</v>
      </c>
    </row>
    <row r="212" spans="1:4">
      <c r="A212" s="3" t="s">
        <v>1220</v>
      </c>
    </row>
    <row r="213" spans="1:4">
      <c r="A213" s="4" t="s">
        <v>1223</v>
      </c>
      <c r="B213" s="7" t="n">
        <v>276</v>
      </c>
      <c r="C213" s="7" t="n">
        <v>2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3</v>
      </c>
    </row>
    <row r="3" spans="1:2">
      <c r="A3" s="3" t="s">
        <v>208</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9</v>
      </c>
      <c r="B1" s="2" t="s">
        <v>23</v>
      </c>
      <c r="C1" s="2" t="s">
        <v>71</v>
      </c>
      <c r="D1" s="2" t="s">
        <v>24</v>
      </c>
    </row>
    <row r="2" spans="1:4">
      <c r="A2" s="3" t="s">
        <v>1220</v>
      </c>
    </row>
    <row r="3" spans="1:4">
      <c r="A3" s="4" t="s">
        <v>1223</v>
      </c>
      <c r="B3" s="7" t="n">
        <v>899576</v>
      </c>
      <c r="C3" s="7" t="n">
        <v>889907</v>
      </c>
      <c r="D3" s="7" t="n">
        <v>866731</v>
      </c>
    </row>
    <row r="4" spans="1:4">
      <c r="A4" s="4" t="s">
        <v>1228</v>
      </c>
    </row>
    <row r="5" spans="1:4">
      <c r="A5" s="3" t="s">
        <v>1220</v>
      </c>
    </row>
    <row r="6" spans="1:4">
      <c r="A6" s="4" t="s">
        <v>1223</v>
      </c>
      <c r="B6" s="7" t="n">
        <v>394426</v>
      </c>
      <c r="C6" s="7" t="n">
        <v>383790</v>
      </c>
      <c r="D6" s="7" t="n">
        <v>374174</v>
      </c>
    </row>
    <row r="7" spans="1:4">
      <c r="A7" s="4" t="s">
        <v>1754</v>
      </c>
      <c r="B7" s="4" t="s">
        <v>1755</v>
      </c>
      <c r="C7" s="4" t="s">
        <v>1756</v>
      </c>
    </row>
    <row r="8" spans="1:4">
      <c r="A8" s="4" t="s">
        <v>1840</v>
      </c>
      <c r="B8" s="4" t="s">
        <v>1121</v>
      </c>
      <c r="C8" s="4" t="s">
        <v>1758</v>
      </c>
    </row>
    <row r="9" spans="1:4">
      <c r="A9" s="4" t="s">
        <v>1768</v>
      </c>
    </row>
    <row r="10" spans="1:4">
      <c r="A10" s="3" t="s">
        <v>1220</v>
      </c>
    </row>
    <row r="11" spans="1:4">
      <c r="A11" s="4" t="s">
        <v>1223</v>
      </c>
      <c r="B11" s="7" t="n">
        <v>1634</v>
      </c>
      <c r="C11" s="7" t="n">
        <v>1954</v>
      </c>
    </row>
    <row r="12" spans="1:4">
      <c r="A12" s="4" t="s">
        <v>1784</v>
      </c>
    </row>
    <row r="13" spans="1:4">
      <c r="A13" s="3" t="s">
        <v>1220</v>
      </c>
    </row>
    <row r="14" spans="1:4">
      <c r="A14" s="4" t="s">
        <v>1223</v>
      </c>
      <c r="B14" s="7" t="n">
        <v>109904</v>
      </c>
      <c r="C14" s="7" t="n">
        <v>105802</v>
      </c>
    </row>
    <row r="15" spans="1:4">
      <c r="A15" s="4" t="s">
        <v>1754</v>
      </c>
      <c r="B15" s="4" t="s">
        <v>1785</v>
      </c>
      <c r="C15" s="4" t="s">
        <v>1786</v>
      </c>
    </row>
    <row r="16" spans="1:4">
      <c r="A16" s="4" t="s">
        <v>1840</v>
      </c>
      <c r="B16" s="4" t="s">
        <v>1787</v>
      </c>
      <c r="C16" s="4" t="s">
        <v>1788</v>
      </c>
    </row>
    <row r="17" spans="1:4">
      <c r="A17" s="4" t="s">
        <v>1841</v>
      </c>
    </row>
    <row r="18" spans="1:4">
      <c r="A18" s="3" t="s">
        <v>1220</v>
      </c>
    </row>
    <row r="19" spans="1:4">
      <c r="A19" s="4" t="s">
        <v>1223</v>
      </c>
      <c r="B19" s="7" t="n">
        <v>75542</v>
      </c>
      <c r="C19" s="7" t="n">
        <v>72143</v>
      </c>
    </row>
    <row r="20" spans="1:4">
      <c r="A20" s="4" t="s">
        <v>1754</v>
      </c>
      <c r="B20" s="4" t="s">
        <v>1842</v>
      </c>
      <c r="C20" s="4" t="s">
        <v>1307</v>
      </c>
    </row>
    <row r="21" spans="1:4">
      <c r="A21" s="4" t="s">
        <v>1840</v>
      </c>
      <c r="B21" s="4" t="s">
        <v>623</v>
      </c>
      <c r="C21" s="4" t="s">
        <v>1801</v>
      </c>
    </row>
    <row r="22" spans="1:4">
      <c r="A22" s="4" t="s">
        <v>1843</v>
      </c>
    </row>
    <row r="23" spans="1:4">
      <c r="A23" s="3" t="s">
        <v>1220</v>
      </c>
    </row>
    <row r="24" spans="1:4">
      <c r="A24" s="4" t="s">
        <v>1223</v>
      </c>
      <c r="B24" s="7" t="n">
        <v>34362</v>
      </c>
      <c r="C24" s="7" t="n">
        <v>33659</v>
      </c>
    </row>
    <row r="25" spans="1:4">
      <c r="A25" s="4" t="s">
        <v>1754</v>
      </c>
      <c r="B25" s="4" t="s">
        <v>1152</v>
      </c>
      <c r="C25" s="4" t="s">
        <v>1844</v>
      </c>
    </row>
    <row r="26" spans="1:4">
      <c r="A26" s="4" t="s">
        <v>1840</v>
      </c>
      <c r="B26" s="4" t="s">
        <v>1845</v>
      </c>
      <c r="C26" s="4" t="s">
        <v>1846</v>
      </c>
    </row>
    <row r="27" spans="1:4">
      <c r="A27" s="4" t="s">
        <v>1847</v>
      </c>
    </row>
    <row r="28" spans="1:4">
      <c r="A28" s="3" t="s">
        <v>1220</v>
      </c>
    </row>
    <row r="29" spans="1:4">
      <c r="A29" s="4" t="s">
        <v>1223</v>
      </c>
      <c r="B29" s="7" t="n">
        <v>978</v>
      </c>
      <c r="C29" s="7" t="n">
        <v>998</v>
      </c>
    </row>
    <row r="30" spans="1:4">
      <c r="A30" s="4" t="s">
        <v>1848</v>
      </c>
    </row>
    <row r="31" spans="1:4">
      <c r="A31" s="3" t="s">
        <v>1220</v>
      </c>
    </row>
    <row r="32" spans="1:4">
      <c r="A32" s="4" t="s">
        <v>1223</v>
      </c>
      <c r="B32" s="5" t="n">
        <v>457</v>
      </c>
      <c r="C32" s="5" t="n">
        <v>539</v>
      </c>
    </row>
    <row r="33" spans="1:4">
      <c r="A33" s="4" t="s">
        <v>1849</v>
      </c>
    </row>
    <row r="34" spans="1:4">
      <c r="A34" s="3" t="s">
        <v>1220</v>
      </c>
    </row>
    <row r="35" spans="1:4">
      <c r="A35" s="4" t="s">
        <v>1223</v>
      </c>
      <c r="B35" s="5" t="n">
        <v>521</v>
      </c>
      <c r="C35" s="5" t="n">
        <v>459</v>
      </c>
    </row>
    <row r="36" spans="1:4">
      <c r="A36" s="4" t="s">
        <v>1798</v>
      </c>
    </row>
    <row r="37" spans="1:4">
      <c r="A37" s="3" t="s">
        <v>1220</v>
      </c>
    </row>
    <row r="38" spans="1:4">
      <c r="A38" s="4" t="s">
        <v>1223</v>
      </c>
      <c r="B38" s="5" t="n">
        <v>152</v>
      </c>
      <c r="C38" s="5" t="n">
        <v>200</v>
      </c>
    </row>
    <row r="39" spans="1:4">
      <c r="A39" s="4" t="s">
        <v>1850</v>
      </c>
    </row>
    <row r="40" spans="1:4">
      <c r="A40" s="3" t="s">
        <v>1220</v>
      </c>
    </row>
    <row r="41" spans="1:4">
      <c r="A41" s="4" t="s">
        <v>1223</v>
      </c>
      <c r="B41" s="5" t="n">
        <v>45</v>
      </c>
      <c r="C41" s="5" t="n">
        <v>57</v>
      </c>
    </row>
    <row r="42" spans="1:4">
      <c r="A42" s="4" t="s">
        <v>1851</v>
      </c>
    </row>
    <row r="43" spans="1:4">
      <c r="A43" s="3" t="s">
        <v>1220</v>
      </c>
    </row>
    <row r="44" spans="1:4">
      <c r="A44" s="4" t="s">
        <v>1223</v>
      </c>
      <c r="B44" s="7" t="n">
        <v>107</v>
      </c>
      <c r="C44" s="7" t="n">
        <v>1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2</v>
      </c>
      <c r="B1" s="2" t="s">
        <v>22</v>
      </c>
      <c r="D1" s="2" t="s">
        <v>1</v>
      </c>
    </row>
    <row r="2" spans="1:6">
      <c r="B2" s="2" t="s">
        <v>23</v>
      </c>
      <c r="C2" s="2" t="s">
        <v>24</v>
      </c>
      <c r="D2" s="2" t="s">
        <v>23</v>
      </c>
      <c r="E2" s="2" t="s">
        <v>24</v>
      </c>
      <c r="F2" s="2" t="s">
        <v>71</v>
      </c>
    </row>
    <row r="3" spans="1:6">
      <c r="A3" s="3" t="s">
        <v>1355</v>
      </c>
    </row>
    <row r="4" spans="1:6">
      <c r="A4" s="4" t="s">
        <v>1359</v>
      </c>
      <c r="B4" s="7" t="n">
        <v>1242</v>
      </c>
      <c r="D4" s="7" t="n">
        <v>1242</v>
      </c>
      <c r="F4" s="7" t="n">
        <v>1440</v>
      </c>
    </row>
    <row r="5" spans="1:6">
      <c r="A5" s="4" t="s">
        <v>1360</v>
      </c>
      <c r="B5" s="5" t="n">
        <v>518</v>
      </c>
      <c r="D5" s="5" t="n">
        <v>518</v>
      </c>
      <c r="F5" s="5" t="n">
        <v>577</v>
      </c>
    </row>
    <row r="6" spans="1:6">
      <c r="A6" s="4" t="s">
        <v>1361</v>
      </c>
      <c r="B6" s="5" t="n">
        <v>1760</v>
      </c>
      <c r="D6" s="5" t="n">
        <v>1760</v>
      </c>
      <c r="F6" s="5" t="n">
        <v>2017</v>
      </c>
    </row>
    <row r="7" spans="1:6">
      <c r="A7" s="4" t="s">
        <v>1362</v>
      </c>
      <c r="B7" s="5" t="n">
        <v>345</v>
      </c>
      <c r="D7" s="5" t="n">
        <v>345</v>
      </c>
      <c r="F7" s="5" t="n">
        <v>342</v>
      </c>
    </row>
    <row r="8" spans="1:6">
      <c r="A8" s="4" t="s">
        <v>1363</v>
      </c>
      <c r="B8" s="5" t="n">
        <v>2031</v>
      </c>
      <c r="D8" s="5" t="n">
        <v>2031</v>
      </c>
      <c r="F8" s="5" t="n">
        <v>2345</v>
      </c>
    </row>
    <row r="9" spans="1:6">
      <c r="A9" s="4" t="s">
        <v>1365</v>
      </c>
      <c r="B9" s="5" t="n">
        <v>1230</v>
      </c>
      <c r="C9" s="7" t="n">
        <v>2144</v>
      </c>
      <c r="D9" s="5" t="n">
        <v>1352</v>
      </c>
      <c r="E9" s="7" t="n">
        <v>1847</v>
      </c>
    </row>
    <row r="10" spans="1:6">
      <c r="A10" s="4" t="s">
        <v>1853</v>
      </c>
      <c r="B10" s="5" t="n">
        <v>745</v>
      </c>
      <c r="D10" s="5" t="n">
        <v>745</v>
      </c>
      <c r="F10" s="5" t="n">
        <v>733</v>
      </c>
    </row>
    <row r="11" spans="1:6">
      <c r="A11" s="4" t="s">
        <v>1854</v>
      </c>
    </row>
    <row r="12" spans="1:6">
      <c r="A12" s="3" t="s">
        <v>1355</v>
      </c>
    </row>
    <row r="13" spans="1:6">
      <c r="A13" s="4" t="s">
        <v>1359</v>
      </c>
      <c r="B13" s="5" t="n">
        <v>942</v>
      </c>
      <c r="D13" s="5" t="n">
        <v>942</v>
      </c>
      <c r="F13" s="5" t="n">
        <v>1127</v>
      </c>
    </row>
    <row r="14" spans="1:6">
      <c r="A14" s="4" t="s">
        <v>1360</v>
      </c>
      <c r="B14" s="5" t="n">
        <v>369</v>
      </c>
      <c r="D14" s="5" t="n">
        <v>369</v>
      </c>
      <c r="F14" s="5" t="n">
        <v>414</v>
      </c>
    </row>
    <row r="15" spans="1:6">
      <c r="A15" s="4" t="s">
        <v>1361</v>
      </c>
      <c r="B15" s="5" t="n">
        <v>1311</v>
      </c>
      <c r="D15" s="5" t="n">
        <v>1311</v>
      </c>
      <c r="F15" s="5" t="n">
        <v>1541</v>
      </c>
    </row>
    <row r="16" spans="1:6">
      <c r="A16" s="4" t="s">
        <v>1362</v>
      </c>
      <c r="B16" s="5" t="n">
        <v>259</v>
      </c>
      <c r="D16" s="5" t="n">
        <v>259</v>
      </c>
      <c r="F16" s="5" t="n">
        <v>260</v>
      </c>
    </row>
    <row r="17" spans="1:6">
      <c r="A17" s="4" t="s">
        <v>1363</v>
      </c>
      <c r="B17" s="5" t="n">
        <v>1566</v>
      </c>
      <c r="D17" s="5" t="n">
        <v>1566</v>
      </c>
      <c r="F17" s="5" t="n">
        <v>1754</v>
      </c>
    </row>
    <row r="18" spans="1:6">
      <c r="A18" s="4" t="s">
        <v>1365</v>
      </c>
      <c r="B18" s="5" t="n">
        <v>868</v>
      </c>
      <c r="C18" s="5" t="n">
        <v>1704</v>
      </c>
      <c r="D18" s="5" t="n">
        <v>982</v>
      </c>
      <c r="E18" s="5" t="n">
        <v>1413</v>
      </c>
    </row>
    <row r="19" spans="1:6">
      <c r="A19" s="4" t="s">
        <v>1855</v>
      </c>
    </row>
    <row r="20" spans="1:6">
      <c r="A20" s="3" t="s">
        <v>1355</v>
      </c>
    </row>
    <row r="21" spans="1:6">
      <c r="A21" s="4" t="s">
        <v>1359</v>
      </c>
      <c r="B21" s="5" t="n">
        <v>84</v>
      </c>
      <c r="D21" s="5" t="n">
        <v>84</v>
      </c>
      <c r="F21" s="5" t="n">
        <v>124</v>
      </c>
    </row>
    <row r="22" spans="1:6">
      <c r="A22" s="4" t="s">
        <v>1360</v>
      </c>
      <c r="B22" s="5" t="n">
        <v>75</v>
      </c>
      <c r="D22" s="5" t="n">
        <v>75</v>
      </c>
      <c r="F22" s="5" t="n">
        <v>87</v>
      </c>
    </row>
    <row r="23" spans="1:6">
      <c r="A23" s="4" t="s">
        <v>1361</v>
      </c>
      <c r="B23" s="5" t="n">
        <v>159</v>
      </c>
      <c r="D23" s="5" t="n">
        <v>159</v>
      </c>
      <c r="F23" s="5" t="n">
        <v>211</v>
      </c>
    </row>
    <row r="24" spans="1:6">
      <c r="A24" s="4" t="s">
        <v>1362</v>
      </c>
      <c r="B24" s="5" t="n">
        <v>9</v>
      </c>
      <c r="D24" s="5" t="n">
        <v>9</v>
      </c>
      <c r="F24" s="5" t="n">
        <v>18</v>
      </c>
    </row>
    <row r="25" spans="1:6">
      <c r="A25" s="4" t="s">
        <v>1363</v>
      </c>
      <c r="B25" s="5" t="n">
        <v>237</v>
      </c>
      <c r="D25" s="5" t="n">
        <v>237</v>
      </c>
      <c r="F25" s="5" t="n">
        <v>295</v>
      </c>
    </row>
    <row r="26" spans="1:6">
      <c r="A26" s="4" t="s">
        <v>1365</v>
      </c>
      <c r="B26" s="5" t="n">
        <v>149</v>
      </c>
      <c r="C26" s="5" t="n">
        <v>235</v>
      </c>
      <c r="D26" s="5" t="n">
        <v>161</v>
      </c>
      <c r="E26" s="5" t="n">
        <v>234</v>
      </c>
    </row>
    <row r="27" spans="1:6">
      <c r="A27" s="4" t="s">
        <v>1856</v>
      </c>
    </row>
    <row r="28" spans="1:6">
      <c r="A28" s="3" t="s">
        <v>1355</v>
      </c>
    </row>
    <row r="29" spans="1:6">
      <c r="A29" s="4" t="s">
        <v>1359</v>
      </c>
      <c r="B29" s="5" t="n">
        <v>5</v>
      </c>
      <c r="D29" s="5" t="n">
        <v>5</v>
      </c>
      <c r="F29" s="5" t="n">
        <v>9</v>
      </c>
    </row>
    <row r="30" spans="1:6">
      <c r="A30" s="4" t="s">
        <v>1360</v>
      </c>
      <c r="B30" s="5" t="n">
        <v>9</v>
      </c>
      <c r="D30" s="5" t="n">
        <v>9</v>
      </c>
      <c r="F30" s="5" t="n">
        <v>0</v>
      </c>
    </row>
    <row r="31" spans="1:6">
      <c r="A31" s="4" t="s">
        <v>1361</v>
      </c>
      <c r="B31" s="5" t="n">
        <v>14</v>
      </c>
      <c r="D31" s="5" t="n">
        <v>14</v>
      </c>
      <c r="F31" s="5" t="n">
        <v>9</v>
      </c>
    </row>
    <row r="32" spans="1:6">
      <c r="A32" s="4" t="s">
        <v>1362</v>
      </c>
      <c r="B32" s="5" t="n">
        <v>14</v>
      </c>
      <c r="D32" s="5" t="n">
        <v>14</v>
      </c>
      <c r="F32" s="5" t="n">
        <v>3</v>
      </c>
    </row>
    <row r="33" spans="1:6">
      <c r="A33" s="4" t="s">
        <v>1363</v>
      </c>
      <c r="B33" s="5" t="n">
        <v>14</v>
      </c>
      <c r="D33" s="5" t="n">
        <v>14</v>
      </c>
      <c r="F33" s="5" t="n">
        <v>12</v>
      </c>
    </row>
    <row r="34" spans="1:6">
      <c r="A34" s="4" t="s">
        <v>1365</v>
      </c>
      <c r="B34" s="5" t="n">
        <v>4</v>
      </c>
      <c r="C34" s="5" t="n">
        <v>11</v>
      </c>
      <c r="D34" s="5" t="n">
        <v>4</v>
      </c>
      <c r="E34" s="5" t="n">
        <v>11</v>
      </c>
    </row>
    <row r="35" spans="1:6">
      <c r="A35" s="4" t="s">
        <v>1857</v>
      </c>
    </row>
    <row r="36" spans="1:6">
      <c r="A36" s="3" t="s">
        <v>1355</v>
      </c>
    </row>
    <row r="37" spans="1:6">
      <c r="A37" s="4" t="s">
        <v>1359</v>
      </c>
      <c r="B37" s="5" t="n">
        <v>0</v>
      </c>
      <c r="D37" s="5" t="n">
        <v>0</v>
      </c>
      <c r="F37" s="5" t="n">
        <v>0</v>
      </c>
    </row>
    <row r="38" spans="1:6">
      <c r="A38" s="4" t="s">
        <v>1360</v>
      </c>
      <c r="B38" s="5" t="n">
        <v>0</v>
      </c>
      <c r="D38" s="5" t="n">
        <v>0</v>
      </c>
      <c r="F38" s="5" t="n">
        <v>0</v>
      </c>
    </row>
    <row r="39" spans="1:6">
      <c r="A39" s="4" t="s">
        <v>1361</v>
      </c>
      <c r="B39" s="5" t="n">
        <v>0</v>
      </c>
      <c r="D39" s="5" t="n">
        <v>0</v>
      </c>
      <c r="F39" s="5" t="n">
        <v>0</v>
      </c>
    </row>
    <row r="40" spans="1:6">
      <c r="A40" s="4" t="s">
        <v>1362</v>
      </c>
      <c r="B40" s="5" t="n">
        <v>0</v>
      </c>
      <c r="D40" s="5" t="n">
        <v>0</v>
      </c>
      <c r="F40" s="5" t="n">
        <v>0</v>
      </c>
    </row>
    <row r="41" spans="1:6">
      <c r="A41" s="4" t="s">
        <v>1363</v>
      </c>
      <c r="B41" s="5" t="n">
        <v>0</v>
      </c>
      <c r="D41" s="5" t="n">
        <v>0</v>
      </c>
      <c r="F41" s="5" t="n">
        <v>0</v>
      </c>
    </row>
    <row r="42" spans="1:6">
      <c r="A42" s="4" t="s">
        <v>1365</v>
      </c>
      <c r="B42" s="5" t="n">
        <v>0</v>
      </c>
      <c r="C42" s="5" t="n">
        <v>0</v>
      </c>
      <c r="D42" s="5" t="n">
        <v>0</v>
      </c>
      <c r="E42" s="5" t="n">
        <v>0</v>
      </c>
    </row>
    <row r="43" spans="1:6">
      <c r="A43" s="4" t="s">
        <v>151</v>
      </c>
    </row>
    <row r="44" spans="1:6">
      <c r="A44" s="3" t="s">
        <v>1355</v>
      </c>
    </row>
    <row r="45" spans="1:6">
      <c r="A45" s="4" t="s">
        <v>1359</v>
      </c>
      <c r="B45" s="5" t="n">
        <v>211</v>
      </c>
      <c r="D45" s="5" t="n">
        <v>211</v>
      </c>
      <c r="F45" s="5" t="n">
        <v>180</v>
      </c>
    </row>
    <row r="46" spans="1:6">
      <c r="A46" s="4" t="s">
        <v>1360</v>
      </c>
      <c r="B46" s="5" t="n">
        <v>65</v>
      </c>
      <c r="D46" s="5" t="n">
        <v>65</v>
      </c>
      <c r="F46" s="5" t="n">
        <v>76</v>
      </c>
    </row>
    <row r="47" spans="1:6">
      <c r="A47" s="4" t="s">
        <v>1361</v>
      </c>
      <c r="B47" s="5" t="n">
        <v>276</v>
      </c>
      <c r="D47" s="5" t="n">
        <v>276</v>
      </c>
      <c r="F47" s="5" t="n">
        <v>256</v>
      </c>
    </row>
    <row r="48" spans="1:6">
      <c r="A48" s="4" t="s">
        <v>1362</v>
      </c>
      <c r="B48" s="5" t="n">
        <v>63</v>
      </c>
      <c r="D48" s="5" t="n">
        <v>63</v>
      </c>
      <c r="F48" s="5" t="n">
        <v>61</v>
      </c>
    </row>
    <row r="49" spans="1:6">
      <c r="A49" s="4" t="s">
        <v>1363</v>
      </c>
      <c r="B49" s="5" t="n">
        <v>214</v>
      </c>
      <c r="D49" s="5" t="n">
        <v>214</v>
      </c>
      <c r="F49" s="7" t="n">
        <v>284</v>
      </c>
    </row>
    <row r="50" spans="1:6">
      <c r="A50" s="4" t="s">
        <v>1365</v>
      </c>
      <c r="B50" s="7" t="n">
        <v>209</v>
      </c>
      <c r="C50" s="7" t="n">
        <v>194</v>
      </c>
      <c r="D50" s="7" t="n">
        <v>205</v>
      </c>
      <c r="E50" s="7" t="n">
        <v>18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858</v>
      </c>
      <c r="B1" s="2" t="s">
        <v>22</v>
      </c>
      <c r="D1" s="2" t="s">
        <v>1</v>
      </c>
    </row>
    <row r="2" spans="1:8">
      <c r="B2" s="2" t="s">
        <v>23</v>
      </c>
      <c r="C2" s="2" t="s">
        <v>24</v>
      </c>
      <c r="D2" s="2" t="s">
        <v>23</v>
      </c>
      <c r="E2" s="2" t="s">
        <v>24</v>
      </c>
      <c r="F2" s="2" t="s">
        <v>23</v>
      </c>
      <c r="G2" s="2" t="s">
        <v>71</v>
      </c>
      <c r="H2" s="2" t="s">
        <v>24</v>
      </c>
    </row>
    <row r="3" spans="1:8">
      <c r="A3" s="3" t="s">
        <v>80</v>
      </c>
    </row>
    <row r="4" spans="1:8">
      <c r="A4" s="4" t="s">
        <v>1859</v>
      </c>
      <c r="D4" s="7" t="n">
        <v>46</v>
      </c>
      <c r="E4" s="7" t="n">
        <v>88</v>
      </c>
    </row>
    <row r="5" spans="1:8">
      <c r="A5" s="4" t="s">
        <v>1860</v>
      </c>
      <c r="B5" s="7" t="n">
        <v>1215</v>
      </c>
      <c r="C5" s="7" t="n">
        <v>1402</v>
      </c>
      <c r="D5" s="5" t="n">
        <v>2530</v>
      </c>
      <c r="E5" s="5" t="n">
        <v>3226</v>
      </c>
    </row>
    <row r="6" spans="1:8">
      <c r="A6" s="3" t="s">
        <v>1861</v>
      </c>
    </row>
    <row r="7" spans="1:8">
      <c r="A7" s="4" t="s">
        <v>1862</v>
      </c>
      <c r="F7" s="7" t="n">
        <v>11304</v>
      </c>
      <c r="H7" s="7" t="n">
        <v>12826</v>
      </c>
    </row>
    <row r="8" spans="1:8">
      <c r="A8" s="4" t="s">
        <v>1863</v>
      </c>
      <c r="F8" s="5" t="n">
        <v>855205</v>
      </c>
      <c r="H8" s="5" t="n">
        <v>815541</v>
      </c>
    </row>
    <row r="9" spans="1:8">
      <c r="A9" s="4" t="s">
        <v>1864</v>
      </c>
      <c r="F9" s="5" t="n">
        <v>33067</v>
      </c>
      <c r="H9" s="5" t="n">
        <v>38364</v>
      </c>
    </row>
    <row r="10" spans="1:8">
      <c r="A10" s="4" t="s">
        <v>1865</v>
      </c>
      <c r="F10" s="5" t="n">
        <v>899576</v>
      </c>
      <c r="G10" s="7" t="n">
        <v>889907</v>
      </c>
      <c r="H10" s="5" t="n">
        <v>866731</v>
      </c>
    </row>
    <row r="11" spans="1:8">
      <c r="A11" s="3" t="s">
        <v>1866</v>
      </c>
    </row>
    <row r="12" spans="1:8">
      <c r="A12" s="4" t="s">
        <v>1862</v>
      </c>
      <c r="F12" s="5" t="n">
        <v>750</v>
      </c>
      <c r="H12" s="5" t="n">
        <v>460</v>
      </c>
    </row>
    <row r="13" spans="1:8">
      <c r="A13" s="4" t="s">
        <v>1863</v>
      </c>
      <c r="F13" s="5" t="n">
        <v>1000174</v>
      </c>
      <c r="H13" s="5" t="n">
        <v>955014</v>
      </c>
    </row>
    <row r="14" spans="1:8">
      <c r="A14" s="4" t="s">
        <v>1867</v>
      </c>
      <c r="F14" s="5" t="n">
        <v>1000924</v>
      </c>
      <c r="G14" s="5" t="n">
        <v>976702</v>
      </c>
      <c r="H14" s="5" t="n">
        <v>955474</v>
      </c>
    </row>
    <row r="15" spans="1:8">
      <c r="A15" s="4" t="s">
        <v>1868</v>
      </c>
    </row>
    <row r="16" spans="1:8">
      <c r="A16" s="3" t="s">
        <v>80</v>
      </c>
    </row>
    <row r="17" spans="1:8">
      <c r="A17" s="4" t="s">
        <v>1869</v>
      </c>
      <c r="D17" s="5" t="n">
        <v>52</v>
      </c>
      <c r="E17" s="5" t="n">
        <v>48</v>
      </c>
    </row>
    <row r="18" spans="1:8">
      <c r="A18" s="3" t="s">
        <v>1868</v>
      </c>
    </row>
    <row r="19" spans="1:8">
      <c r="A19" s="4" t="s">
        <v>1870</v>
      </c>
      <c r="F19" s="5" t="n">
        <v>2530</v>
      </c>
      <c r="H19" s="5" t="n">
        <v>2726</v>
      </c>
    </row>
    <row r="20" spans="1:8">
      <c r="A20" s="4" t="s">
        <v>80</v>
      </c>
    </row>
    <row r="21" spans="1:8">
      <c r="A21" s="3" t="s">
        <v>80</v>
      </c>
    </row>
    <row r="22" spans="1:8">
      <c r="A22" s="4" t="s">
        <v>717</v>
      </c>
      <c r="D22" s="5" t="n">
        <v>13776</v>
      </c>
      <c r="E22" s="5" t="n">
        <v>13555</v>
      </c>
    </row>
    <row r="23" spans="1:8">
      <c r="A23" s="4" t="s">
        <v>1859</v>
      </c>
      <c r="D23" s="5" t="n">
        <v>3427</v>
      </c>
      <c r="E23" s="5" t="n">
        <v>2790</v>
      </c>
    </row>
    <row r="24" spans="1:8">
      <c r="A24" s="4" t="s">
        <v>1871</v>
      </c>
      <c r="D24" s="5" t="n">
        <v>-569</v>
      </c>
      <c r="E24" s="5" t="n">
        <v>-499</v>
      </c>
    </row>
    <row r="25" spans="1:8">
      <c r="A25" s="4" t="s">
        <v>1869</v>
      </c>
      <c r="D25" s="5" t="n">
        <v>2858</v>
      </c>
      <c r="E25" s="5" t="n">
        <v>2291</v>
      </c>
    </row>
    <row r="26" spans="1:8">
      <c r="A26" s="4" t="s">
        <v>1860</v>
      </c>
      <c r="D26" s="5" t="n">
        <v>2491</v>
      </c>
      <c r="E26" s="5" t="n">
        <v>3052</v>
      </c>
    </row>
    <row r="27" spans="1:8">
      <c r="A27" s="4" t="s">
        <v>151</v>
      </c>
      <c r="D27" s="5" t="n">
        <v>0</v>
      </c>
      <c r="E27" s="5" t="n">
        <v>-1</v>
      </c>
    </row>
    <row r="28" spans="1:8">
      <c r="A28" s="4" t="s">
        <v>723</v>
      </c>
      <c r="B28" s="5" t="n">
        <v>13363</v>
      </c>
      <c r="C28" s="5" t="n">
        <v>14227</v>
      </c>
      <c r="D28" s="5" t="n">
        <v>13363</v>
      </c>
      <c r="E28" s="5" t="n">
        <v>14227</v>
      </c>
    </row>
    <row r="29" spans="1:8">
      <c r="A29" s="3" t="s">
        <v>1872</v>
      </c>
    </row>
    <row r="30" spans="1:8">
      <c r="A30" s="4" t="s">
        <v>1862</v>
      </c>
      <c r="F30" s="5" t="n">
        <v>1011</v>
      </c>
      <c r="H30" s="5" t="n">
        <v>1251</v>
      </c>
    </row>
    <row r="31" spans="1:8">
      <c r="A31" s="4" t="s">
        <v>1863</v>
      </c>
      <c r="F31" s="5" t="n">
        <v>10087</v>
      </c>
      <c r="H31" s="5" t="n">
        <v>10322</v>
      </c>
    </row>
    <row r="32" spans="1:8">
      <c r="A32" s="4" t="s">
        <v>1864</v>
      </c>
      <c r="F32" s="5" t="n">
        <v>2265</v>
      </c>
      <c r="H32" s="5" t="n">
        <v>2654</v>
      </c>
    </row>
    <row r="33" spans="1:8">
      <c r="A33" s="4" t="s">
        <v>1873</v>
      </c>
      <c r="B33" s="5" t="n">
        <v>13363</v>
      </c>
      <c r="C33" s="5" t="n">
        <v>14227</v>
      </c>
      <c r="D33" s="5" t="n">
        <v>13776</v>
      </c>
      <c r="E33" s="5" t="n">
        <v>13555</v>
      </c>
      <c r="F33" s="5" t="n">
        <v>13363</v>
      </c>
      <c r="G33" s="5" t="n">
        <v>13776</v>
      </c>
      <c r="H33" s="5" t="n">
        <v>14227</v>
      </c>
    </row>
    <row r="34" spans="1:8">
      <c r="A34" s="4" t="s">
        <v>1874</v>
      </c>
    </row>
    <row r="35" spans="1:8">
      <c r="A35" s="3" t="s">
        <v>80</v>
      </c>
    </row>
    <row r="36" spans="1:8">
      <c r="A36" s="4" t="s">
        <v>717</v>
      </c>
      <c r="D36" s="5" t="n">
        <v>1078</v>
      </c>
      <c r="E36" s="5" t="n">
        <v>786</v>
      </c>
    </row>
    <row r="37" spans="1:8">
      <c r="A37" s="4" t="s">
        <v>1860</v>
      </c>
      <c r="D37" s="5" t="n">
        <v>39</v>
      </c>
      <c r="E37" s="5" t="n">
        <v>174</v>
      </c>
    </row>
    <row r="38" spans="1:8">
      <c r="A38" s="4" t="s">
        <v>151</v>
      </c>
      <c r="D38" s="5" t="n">
        <v>0</v>
      </c>
      <c r="E38" s="5" t="n">
        <v>0</v>
      </c>
    </row>
    <row r="39" spans="1:8">
      <c r="A39" s="4" t="s">
        <v>723</v>
      </c>
      <c r="B39" s="5" t="n">
        <v>1117</v>
      </c>
      <c r="C39" s="5" t="n">
        <v>960</v>
      </c>
      <c r="D39" s="5" t="n">
        <v>1117</v>
      </c>
      <c r="E39" s="5" t="n">
        <v>960</v>
      </c>
    </row>
    <row r="40" spans="1:8">
      <c r="A40" s="3" t="s">
        <v>1872</v>
      </c>
    </row>
    <row r="41" spans="1:8">
      <c r="A41" s="4" t="s">
        <v>1875</v>
      </c>
      <c r="F41" s="5" t="n">
        <v>211</v>
      </c>
      <c r="H41" s="5" t="n">
        <v>143</v>
      </c>
    </row>
    <row r="42" spans="1:8">
      <c r="A42" s="4" t="s">
        <v>1876</v>
      </c>
      <c r="F42" s="5" t="n">
        <v>906</v>
      </c>
      <c r="H42" s="5" t="n">
        <v>817</v>
      </c>
    </row>
    <row r="43" spans="1:8">
      <c r="A43" s="4" t="s">
        <v>1873</v>
      </c>
      <c r="B43" s="5" t="n">
        <v>1117</v>
      </c>
      <c r="C43" s="5" t="n">
        <v>960</v>
      </c>
      <c r="D43" s="5" t="n">
        <v>1078</v>
      </c>
      <c r="E43" s="5" t="n">
        <v>786</v>
      </c>
      <c r="F43" s="5" t="n">
        <v>1117</v>
      </c>
      <c r="G43" s="5" t="n">
        <v>1078</v>
      </c>
      <c r="H43" s="5" t="n">
        <v>960</v>
      </c>
    </row>
    <row r="44" spans="1:8">
      <c r="A44" s="4" t="s">
        <v>1226</v>
      </c>
    </row>
    <row r="45" spans="1:8">
      <c r="A45" s="3" t="s">
        <v>80</v>
      </c>
    </row>
    <row r="46" spans="1:8">
      <c r="A46" s="4" t="s">
        <v>1859</v>
      </c>
      <c r="D46" s="5" t="n">
        <v>46</v>
      </c>
      <c r="E46" s="5" t="n">
        <v>88</v>
      </c>
    </row>
    <row r="47" spans="1:8">
      <c r="A47" s="3" t="s">
        <v>1861</v>
      </c>
    </row>
    <row r="48" spans="1:8">
      <c r="A48" s="4" t="s">
        <v>1862</v>
      </c>
      <c r="F48" s="5" t="n">
        <v>8340</v>
      </c>
      <c r="H48" s="5" t="n">
        <v>9370</v>
      </c>
    </row>
    <row r="49" spans="1:8">
      <c r="A49" s="4" t="s">
        <v>1863</v>
      </c>
      <c r="F49" s="5" t="n">
        <v>323711</v>
      </c>
      <c r="H49" s="5" t="n">
        <v>313320</v>
      </c>
    </row>
    <row r="50" spans="1:8">
      <c r="A50" s="4" t="s">
        <v>1864</v>
      </c>
      <c r="F50" s="5" t="n">
        <v>33064</v>
      </c>
      <c r="H50" s="5" t="n">
        <v>38360</v>
      </c>
    </row>
    <row r="51" spans="1:8">
      <c r="A51" s="4" t="s">
        <v>1865</v>
      </c>
      <c r="F51" s="5" t="n">
        <v>365115</v>
      </c>
      <c r="G51" s="5" t="n">
        <v>364406</v>
      </c>
      <c r="H51" s="5" t="n">
        <v>361050</v>
      </c>
    </row>
    <row r="52" spans="1:8">
      <c r="A52" s="3" t="s">
        <v>1866</v>
      </c>
    </row>
    <row r="53" spans="1:8">
      <c r="A53" s="4" t="s">
        <v>1862</v>
      </c>
      <c r="F53" s="5" t="n">
        <v>0</v>
      </c>
      <c r="H53" s="5" t="n">
        <v>0</v>
      </c>
    </row>
    <row r="54" spans="1:8">
      <c r="A54" s="4" t="s">
        <v>1863</v>
      </c>
      <c r="F54" s="5" t="n">
        <v>58162</v>
      </c>
      <c r="H54" s="5" t="n">
        <v>59224</v>
      </c>
    </row>
    <row r="55" spans="1:8">
      <c r="A55" s="4" t="s">
        <v>1867</v>
      </c>
      <c r="F55" s="5" t="n">
        <v>58162</v>
      </c>
      <c r="H55" s="5" t="n">
        <v>59224</v>
      </c>
    </row>
    <row r="56" spans="1:8">
      <c r="A56" s="4" t="s">
        <v>1877</v>
      </c>
    </row>
    <row r="57" spans="1:8">
      <c r="A57" s="3" t="s">
        <v>80</v>
      </c>
    </row>
    <row r="58" spans="1:8">
      <c r="A58" s="4" t="s">
        <v>1869</v>
      </c>
      <c r="D58" s="5" t="n">
        <v>36</v>
      </c>
      <c r="E58" s="5" t="n">
        <v>43</v>
      </c>
    </row>
    <row r="59" spans="1:8">
      <c r="A59" s="3" t="s">
        <v>1868</v>
      </c>
    </row>
    <row r="60" spans="1:8">
      <c r="A60" s="4" t="s">
        <v>1870</v>
      </c>
      <c r="F60" s="5" t="n">
        <v>2234</v>
      </c>
      <c r="H60" s="5" t="n">
        <v>2431</v>
      </c>
    </row>
    <row r="61" spans="1:8">
      <c r="A61" s="4" t="s">
        <v>1878</v>
      </c>
    </row>
    <row r="62" spans="1:8">
      <c r="A62" s="3" t="s">
        <v>80</v>
      </c>
    </row>
    <row r="63" spans="1:8">
      <c r="A63" s="4" t="s">
        <v>717</v>
      </c>
      <c r="D63" s="5" t="n">
        <v>5198</v>
      </c>
      <c r="E63" s="5" t="n">
        <v>5806</v>
      </c>
    </row>
    <row r="64" spans="1:8">
      <c r="A64" s="4" t="s">
        <v>1859</v>
      </c>
      <c r="D64" s="5" t="n">
        <v>1105</v>
      </c>
      <c r="E64" s="5" t="n">
        <v>688</v>
      </c>
    </row>
    <row r="65" spans="1:8">
      <c r="A65" s="4" t="s">
        <v>1871</v>
      </c>
      <c r="D65" s="5" t="n">
        <v>-307</v>
      </c>
      <c r="E65" s="5" t="n">
        <v>-301</v>
      </c>
    </row>
    <row r="66" spans="1:8">
      <c r="A66" s="4" t="s">
        <v>1869</v>
      </c>
      <c r="D66" s="5" t="n">
        <v>798</v>
      </c>
      <c r="E66" s="5" t="n">
        <v>387</v>
      </c>
    </row>
    <row r="67" spans="1:8">
      <c r="A67" s="4" t="s">
        <v>1860</v>
      </c>
      <c r="D67" s="5" t="n">
        <v>448</v>
      </c>
      <c r="E67" s="5" t="n">
        <v>316</v>
      </c>
    </row>
    <row r="68" spans="1:8">
      <c r="A68" s="4" t="s">
        <v>151</v>
      </c>
      <c r="D68" s="5" t="n">
        <v>-2</v>
      </c>
      <c r="E68" s="5" t="n">
        <v>-1</v>
      </c>
    </row>
    <row r="69" spans="1:8">
      <c r="A69" s="4" t="s">
        <v>723</v>
      </c>
      <c r="B69" s="5" t="n">
        <v>4800</v>
      </c>
      <c r="C69" s="5" t="n">
        <v>5646</v>
      </c>
      <c r="D69" s="5" t="n">
        <v>4800</v>
      </c>
      <c r="E69" s="5" t="n">
        <v>5646</v>
      </c>
    </row>
    <row r="70" spans="1:8">
      <c r="A70" s="3" t="s">
        <v>1872</v>
      </c>
    </row>
    <row r="71" spans="1:8">
      <c r="A71" s="4" t="s">
        <v>1862</v>
      </c>
      <c r="F71" s="5" t="n">
        <v>296</v>
      </c>
      <c r="H71" s="5" t="n">
        <v>365</v>
      </c>
    </row>
    <row r="72" spans="1:8">
      <c r="A72" s="4" t="s">
        <v>1863</v>
      </c>
      <c r="F72" s="5" t="n">
        <v>2239</v>
      </c>
      <c r="H72" s="5" t="n">
        <v>2627</v>
      </c>
    </row>
    <row r="73" spans="1:8">
      <c r="A73" s="4" t="s">
        <v>1864</v>
      </c>
      <c r="F73" s="5" t="n">
        <v>2265</v>
      </c>
      <c r="H73" s="5" t="n">
        <v>2654</v>
      </c>
    </row>
    <row r="74" spans="1:8">
      <c r="A74" s="4" t="s">
        <v>1873</v>
      </c>
      <c r="B74" s="5" t="n">
        <v>4800</v>
      </c>
      <c r="C74" s="5" t="n">
        <v>5646</v>
      </c>
      <c r="D74" s="5" t="n">
        <v>5198</v>
      </c>
      <c r="E74" s="5" t="n">
        <v>5806</v>
      </c>
      <c r="F74" s="5" t="n">
        <v>4800</v>
      </c>
      <c r="G74" s="5" t="n">
        <v>5198</v>
      </c>
      <c r="H74" s="5" t="n">
        <v>5646</v>
      </c>
    </row>
    <row r="75" spans="1:8">
      <c r="A75" s="4" t="s">
        <v>1879</v>
      </c>
    </row>
    <row r="76" spans="1:8">
      <c r="A76" s="3" t="s">
        <v>80</v>
      </c>
    </row>
    <row r="77" spans="1:8">
      <c r="A77" s="4" t="s">
        <v>717</v>
      </c>
      <c r="D77" s="5" t="n">
        <v>26</v>
      </c>
      <c r="E77" s="5" t="n">
        <v>14</v>
      </c>
    </row>
    <row r="78" spans="1:8">
      <c r="A78" s="4" t="s">
        <v>1860</v>
      </c>
      <c r="D78" s="5" t="n">
        <v>6</v>
      </c>
      <c r="E78" s="5" t="n">
        <v>0</v>
      </c>
    </row>
    <row r="79" spans="1:8">
      <c r="A79" s="4" t="s">
        <v>151</v>
      </c>
      <c r="D79" s="5" t="n">
        <v>0</v>
      </c>
      <c r="E79" s="5" t="n">
        <v>0</v>
      </c>
    </row>
    <row r="80" spans="1:8">
      <c r="A80" s="4" t="s">
        <v>723</v>
      </c>
      <c r="B80" s="5" t="n">
        <v>32</v>
      </c>
      <c r="C80" s="5" t="n">
        <v>14</v>
      </c>
      <c r="D80" s="5" t="n">
        <v>32</v>
      </c>
      <c r="E80" s="5" t="n">
        <v>14</v>
      </c>
    </row>
    <row r="81" spans="1:8">
      <c r="A81" s="3" t="s">
        <v>1872</v>
      </c>
    </row>
    <row r="82" spans="1:8">
      <c r="A82" s="4" t="s">
        <v>1875</v>
      </c>
      <c r="F82" s="5" t="n">
        <v>0</v>
      </c>
      <c r="H82" s="5" t="n">
        <v>0</v>
      </c>
    </row>
    <row r="83" spans="1:8">
      <c r="A83" s="4" t="s">
        <v>1876</v>
      </c>
      <c r="F83" s="5" t="n">
        <v>32</v>
      </c>
      <c r="H83" s="5" t="n">
        <v>14</v>
      </c>
    </row>
    <row r="84" spans="1:8">
      <c r="A84" s="4" t="s">
        <v>1873</v>
      </c>
      <c r="B84" s="5" t="n">
        <v>32</v>
      </c>
      <c r="C84" s="5" t="n">
        <v>14</v>
      </c>
      <c r="D84" s="5" t="n">
        <v>26</v>
      </c>
      <c r="E84" s="5" t="n">
        <v>14</v>
      </c>
      <c r="F84" s="5" t="n">
        <v>32</v>
      </c>
      <c r="G84" s="5" t="n">
        <v>26</v>
      </c>
      <c r="H84" s="5" t="n">
        <v>14</v>
      </c>
    </row>
    <row r="85" spans="1:8">
      <c r="A85" s="4" t="s">
        <v>1227</v>
      </c>
    </row>
    <row r="86" spans="1:8">
      <c r="A86" s="3" t="s">
        <v>80</v>
      </c>
    </row>
    <row r="87" spans="1:8">
      <c r="A87" s="4" t="s">
        <v>1859</v>
      </c>
      <c r="D87" s="5" t="n">
        <v>0</v>
      </c>
      <c r="E87" s="5" t="n">
        <v>0</v>
      </c>
    </row>
    <row r="88" spans="1:8">
      <c r="A88" s="3" t="s">
        <v>1861</v>
      </c>
    </row>
    <row r="89" spans="1:8">
      <c r="A89" s="4" t="s">
        <v>1862</v>
      </c>
      <c r="F89" s="5" t="n">
        <v>1204</v>
      </c>
      <c r="H89" s="5" t="n">
        <v>1307</v>
      </c>
    </row>
    <row r="90" spans="1:8">
      <c r="A90" s="4" t="s">
        <v>1863</v>
      </c>
      <c r="F90" s="5" t="n">
        <v>138831</v>
      </c>
      <c r="H90" s="5" t="n">
        <v>130200</v>
      </c>
    </row>
    <row r="91" spans="1:8">
      <c r="A91" s="4" t="s">
        <v>1864</v>
      </c>
      <c r="F91" s="5" t="n">
        <v>0</v>
      </c>
      <c r="H91" s="5" t="n">
        <v>0</v>
      </c>
    </row>
    <row r="92" spans="1:8">
      <c r="A92" s="4" t="s">
        <v>1865</v>
      </c>
      <c r="F92" s="5" t="n">
        <v>140035</v>
      </c>
      <c r="H92" s="5" t="n">
        <v>131507</v>
      </c>
    </row>
    <row r="93" spans="1:8">
      <c r="A93" s="3" t="s">
        <v>1866</v>
      </c>
    </row>
    <row r="94" spans="1:8">
      <c r="A94" s="4" t="s">
        <v>1862</v>
      </c>
      <c r="F94" s="5" t="n">
        <v>0</v>
      </c>
      <c r="H94" s="5" t="n">
        <v>0</v>
      </c>
    </row>
    <row r="95" spans="1:8">
      <c r="A95" s="4" t="s">
        <v>1863</v>
      </c>
      <c r="F95" s="5" t="n">
        <v>576264</v>
      </c>
      <c r="H95" s="5" t="n">
        <v>539105</v>
      </c>
    </row>
    <row r="96" spans="1:8">
      <c r="A96" s="4" t="s">
        <v>1867</v>
      </c>
      <c r="F96" s="5" t="n">
        <v>576264</v>
      </c>
      <c r="H96" s="5" t="n">
        <v>539105</v>
      </c>
    </row>
    <row r="97" spans="1:8">
      <c r="A97" s="4" t="s">
        <v>1880</v>
      </c>
    </row>
    <row r="98" spans="1:8">
      <c r="A98" s="3" t="s">
        <v>80</v>
      </c>
    </row>
    <row r="99" spans="1:8">
      <c r="A99" s="4" t="s">
        <v>1869</v>
      </c>
      <c r="D99" s="5" t="n">
        <v>0</v>
      </c>
      <c r="E99" s="5" t="n">
        <v>0</v>
      </c>
    </row>
    <row r="100" spans="1:8">
      <c r="A100" s="3" t="s">
        <v>1868</v>
      </c>
    </row>
    <row r="101" spans="1:8">
      <c r="A101" s="4" t="s">
        <v>1870</v>
      </c>
      <c r="F101" s="5" t="n">
        <v>0</v>
      </c>
      <c r="H101" s="5" t="n">
        <v>0</v>
      </c>
    </row>
    <row r="102" spans="1:8">
      <c r="A102" s="4" t="s">
        <v>1881</v>
      </c>
    </row>
    <row r="103" spans="1:8">
      <c r="A103" s="3" t="s">
        <v>80</v>
      </c>
    </row>
    <row r="104" spans="1:8">
      <c r="A104" s="4" t="s">
        <v>717</v>
      </c>
      <c r="D104" s="5" t="n">
        <v>4034</v>
      </c>
      <c r="E104" s="5" t="n">
        <v>3434</v>
      </c>
    </row>
    <row r="105" spans="1:8">
      <c r="A105" s="4" t="s">
        <v>1859</v>
      </c>
      <c r="D105" s="5" t="n">
        <v>2223</v>
      </c>
      <c r="E105" s="5" t="n">
        <v>1874</v>
      </c>
    </row>
    <row r="106" spans="1:8">
      <c r="A106" s="4" t="s">
        <v>1871</v>
      </c>
      <c r="D106" s="5" t="n">
        <v>-193</v>
      </c>
      <c r="E106" s="5" t="n">
        <v>-184</v>
      </c>
    </row>
    <row r="107" spans="1:8">
      <c r="A107" s="4" t="s">
        <v>1869</v>
      </c>
      <c r="D107" s="5" t="n">
        <v>2030</v>
      </c>
      <c r="E107" s="5" t="n">
        <v>1690</v>
      </c>
    </row>
    <row r="108" spans="1:8">
      <c r="A108" s="4" t="s">
        <v>1860</v>
      </c>
      <c r="D108" s="5" t="n">
        <v>2380</v>
      </c>
      <c r="E108" s="5" t="n">
        <v>1940</v>
      </c>
    </row>
    <row r="109" spans="1:8">
      <c r="A109" s="4" t="s">
        <v>151</v>
      </c>
      <c r="D109" s="5" t="n">
        <v>0</v>
      </c>
      <c r="E109" s="5" t="n">
        <v>0</v>
      </c>
    </row>
    <row r="110" spans="1:8">
      <c r="A110" s="4" t="s">
        <v>723</v>
      </c>
      <c r="B110" s="5" t="n">
        <v>4384</v>
      </c>
      <c r="C110" s="5" t="n">
        <v>3684</v>
      </c>
      <c r="D110" s="5" t="n">
        <v>4384</v>
      </c>
      <c r="E110" s="5" t="n">
        <v>3684</v>
      </c>
    </row>
    <row r="111" spans="1:8">
      <c r="A111" s="3" t="s">
        <v>1872</v>
      </c>
    </row>
    <row r="112" spans="1:8">
      <c r="A112" s="4" t="s">
        <v>1862</v>
      </c>
      <c r="F112" s="5" t="n">
        <v>370</v>
      </c>
      <c r="H112" s="5" t="n">
        <v>361</v>
      </c>
    </row>
    <row r="113" spans="1:8">
      <c r="A113" s="4" t="s">
        <v>1863</v>
      </c>
      <c r="F113" s="5" t="n">
        <v>4014</v>
      </c>
      <c r="H113" s="5" t="n">
        <v>3323</v>
      </c>
    </row>
    <row r="114" spans="1:8">
      <c r="A114" s="4" t="s">
        <v>1864</v>
      </c>
      <c r="F114" s="5" t="n">
        <v>0</v>
      </c>
      <c r="H114" s="5" t="n">
        <v>0</v>
      </c>
    </row>
    <row r="115" spans="1:8">
      <c r="A115" s="4" t="s">
        <v>1873</v>
      </c>
      <c r="B115" s="5" t="n">
        <v>4384</v>
      </c>
      <c r="C115" s="5" t="n">
        <v>3684</v>
      </c>
      <c r="D115" s="5" t="n">
        <v>4034</v>
      </c>
      <c r="E115" s="5" t="n">
        <v>3434</v>
      </c>
      <c r="F115" s="5" t="n">
        <v>4384</v>
      </c>
      <c r="G115" s="5" t="n">
        <v>4034</v>
      </c>
      <c r="H115" s="5" t="n">
        <v>3684</v>
      </c>
    </row>
    <row r="116" spans="1:8">
      <c r="A116" s="4" t="s">
        <v>1882</v>
      </c>
    </row>
    <row r="117" spans="1:8">
      <c r="A117" s="3" t="s">
        <v>80</v>
      </c>
    </row>
    <row r="118" spans="1:8">
      <c r="A118" s="4" t="s">
        <v>717</v>
      </c>
      <c r="D118" s="5" t="n">
        <v>0</v>
      </c>
      <c r="E118" s="5" t="n">
        <v>0</v>
      </c>
    </row>
    <row r="119" spans="1:8">
      <c r="A119" s="4" t="s">
        <v>1860</v>
      </c>
      <c r="D119" s="5" t="n">
        <v>0</v>
      </c>
      <c r="E119" s="5" t="n">
        <v>0</v>
      </c>
    </row>
    <row r="120" spans="1:8">
      <c r="A120" s="4" t="s">
        <v>151</v>
      </c>
      <c r="D120" s="5" t="n">
        <v>0</v>
      </c>
      <c r="E120" s="5" t="n">
        <v>0</v>
      </c>
    </row>
    <row r="121" spans="1:8">
      <c r="A121" s="4" t="s">
        <v>723</v>
      </c>
      <c r="B121" s="5" t="n">
        <v>0</v>
      </c>
      <c r="C121" s="5" t="n">
        <v>0</v>
      </c>
      <c r="D121" s="5" t="n">
        <v>0</v>
      </c>
      <c r="E121" s="5" t="n">
        <v>0</v>
      </c>
    </row>
    <row r="122" spans="1:8">
      <c r="A122" s="3" t="s">
        <v>1872</v>
      </c>
    </row>
    <row r="123" spans="1:8">
      <c r="A123" s="4" t="s">
        <v>1875</v>
      </c>
      <c r="F123" s="5" t="n">
        <v>0</v>
      </c>
      <c r="H123" s="5" t="n">
        <v>0</v>
      </c>
    </row>
    <row r="124" spans="1:8">
      <c r="A124" s="4" t="s">
        <v>1876</v>
      </c>
      <c r="F124" s="5" t="n">
        <v>0</v>
      </c>
      <c r="H124" s="5" t="n">
        <v>0</v>
      </c>
    </row>
    <row r="125" spans="1:8">
      <c r="A125" s="4" t="s">
        <v>1873</v>
      </c>
      <c r="B125" s="5" t="n">
        <v>0</v>
      </c>
      <c r="C125" s="5" t="n">
        <v>0</v>
      </c>
      <c r="D125" s="5" t="n">
        <v>0</v>
      </c>
      <c r="E125" s="5" t="n">
        <v>0</v>
      </c>
      <c r="F125" s="5" t="n">
        <v>0</v>
      </c>
      <c r="G125" s="5" t="n">
        <v>0</v>
      </c>
      <c r="H125" s="5" t="n">
        <v>0</v>
      </c>
    </row>
    <row r="126" spans="1:8">
      <c r="A126" s="4" t="s">
        <v>1228</v>
      </c>
    </row>
    <row r="127" spans="1:8">
      <c r="A127" s="3" t="s">
        <v>80</v>
      </c>
    </row>
    <row r="128" spans="1:8">
      <c r="A128" s="4" t="s">
        <v>1859</v>
      </c>
      <c r="D128" s="5" t="n">
        <v>0</v>
      </c>
      <c r="E128" s="5" t="n">
        <v>0</v>
      </c>
    </row>
    <row r="129" spans="1:8">
      <c r="A129" s="3" t="s">
        <v>1861</v>
      </c>
    </row>
    <row r="130" spans="1:8">
      <c r="A130" s="4" t="s">
        <v>1862</v>
      </c>
      <c r="F130" s="5" t="n">
        <v>1760</v>
      </c>
      <c r="H130" s="5" t="n">
        <v>2149</v>
      </c>
    </row>
    <row r="131" spans="1:8">
      <c r="A131" s="4" t="s">
        <v>1863</v>
      </c>
      <c r="F131" s="5" t="n">
        <v>392663</v>
      </c>
      <c r="H131" s="5" t="n">
        <v>372021</v>
      </c>
    </row>
    <row r="132" spans="1:8">
      <c r="A132" s="4" t="s">
        <v>1864</v>
      </c>
      <c r="F132" s="5" t="n">
        <v>3</v>
      </c>
      <c r="H132" s="5" t="n">
        <v>4</v>
      </c>
    </row>
    <row r="133" spans="1:8">
      <c r="A133" s="4" t="s">
        <v>1865</v>
      </c>
      <c r="F133" s="5" t="n">
        <v>394426</v>
      </c>
      <c r="G133" s="5" t="n">
        <v>383790</v>
      </c>
      <c r="H133" s="5" t="n">
        <v>374174</v>
      </c>
    </row>
    <row r="134" spans="1:8">
      <c r="A134" s="3" t="s">
        <v>1866</v>
      </c>
    </row>
    <row r="135" spans="1:8">
      <c r="A135" s="4" t="s">
        <v>1862</v>
      </c>
      <c r="F135" s="5" t="n">
        <v>750</v>
      </c>
      <c r="H135" s="5" t="n">
        <v>460</v>
      </c>
    </row>
    <row r="136" spans="1:8">
      <c r="A136" s="4" t="s">
        <v>1863</v>
      </c>
      <c r="F136" s="5" t="n">
        <v>365748</v>
      </c>
      <c r="H136" s="5" t="n">
        <v>356685</v>
      </c>
    </row>
    <row r="137" spans="1:8">
      <c r="A137" s="4" t="s">
        <v>1867</v>
      </c>
      <c r="F137" s="5" t="n">
        <v>366498</v>
      </c>
      <c r="H137" s="5" t="n">
        <v>357145</v>
      </c>
    </row>
    <row r="138" spans="1:8">
      <c r="A138" s="4" t="s">
        <v>1883</v>
      </c>
    </row>
    <row r="139" spans="1:8">
      <c r="A139" s="3" t="s">
        <v>80</v>
      </c>
    </row>
    <row r="140" spans="1:8">
      <c r="A140" s="4" t="s">
        <v>1869</v>
      </c>
      <c r="D140" s="5" t="n">
        <v>16</v>
      </c>
      <c r="E140" s="5" t="n">
        <v>5</v>
      </c>
    </row>
    <row r="141" spans="1:8">
      <c r="A141" s="3" t="s">
        <v>1868</v>
      </c>
    </row>
    <row r="142" spans="1:8">
      <c r="A142" s="4" t="s">
        <v>1870</v>
      </c>
      <c r="F142" s="5" t="n">
        <v>296</v>
      </c>
      <c r="H142" s="5" t="n">
        <v>295</v>
      </c>
    </row>
    <row r="143" spans="1:8">
      <c r="A143" s="4" t="s">
        <v>1884</v>
      </c>
    </row>
    <row r="144" spans="1:8">
      <c r="A144" s="3" t="s">
        <v>80</v>
      </c>
    </row>
    <row r="145" spans="1:8">
      <c r="A145" s="4" t="s">
        <v>717</v>
      </c>
      <c r="D145" s="5" t="n">
        <v>4544</v>
      </c>
      <c r="E145" s="5" t="n">
        <v>4315</v>
      </c>
    </row>
    <row r="146" spans="1:8">
      <c r="A146" s="4" t="s">
        <v>1859</v>
      </c>
      <c r="D146" s="5" t="n">
        <v>99</v>
      </c>
      <c r="E146" s="5" t="n">
        <v>228</v>
      </c>
    </row>
    <row r="147" spans="1:8">
      <c r="A147" s="4" t="s">
        <v>1871</v>
      </c>
      <c r="D147" s="5" t="n">
        <v>-69</v>
      </c>
      <c r="E147" s="5" t="n">
        <v>-14</v>
      </c>
    </row>
    <row r="148" spans="1:8">
      <c r="A148" s="4" t="s">
        <v>1869</v>
      </c>
      <c r="D148" s="5" t="n">
        <v>30</v>
      </c>
      <c r="E148" s="5" t="n">
        <v>214</v>
      </c>
    </row>
    <row r="149" spans="1:8">
      <c r="A149" s="4" t="s">
        <v>1860</v>
      </c>
      <c r="D149" s="5" t="n">
        <v>-337</v>
      </c>
      <c r="E149" s="5" t="n">
        <v>796</v>
      </c>
    </row>
    <row r="150" spans="1:8">
      <c r="A150" s="4" t="s">
        <v>151</v>
      </c>
      <c r="D150" s="5" t="n">
        <v>2</v>
      </c>
      <c r="E150" s="5" t="n">
        <v>0</v>
      </c>
    </row>
    <row r="151" spans="1:8">
      <c r="A151" s="4" t="s">
        <v>723</v>
      </c>
      <c r="B151" s="5" t="n">
        <v>4179</v>
      </c>
      <c r="C151" s="5" t="n">
        <v>4897</v>
      </c>
      <c r="D151" s="5" t="n">
        <v>4179</v>
      </c>
      <c r="E151" s="5" t="n">
        <v>4897</v>
      </c>
    </row>
    <row r="152" spans="1:8">
      <c r="A152" s="3" t="s">
        <v>1872</v>
      </c>
    </row>
    <row r="153" spans="1:8">
      <c r="A153" s="4" t="s">
        <v>1862</v>
      </c>
      <c r="F153" s="5" t="n">
        <v>345</v>
      </c>
      <c r="H153" s="5" t="n">
        <v>525</v>
      </c>
    </row>
    <row r="154" spans="1:8">
      <c r="A154" s="4" t="s">
        <v>1863</v>
      </c>
      <c r="F154" s="5" t="n">
        <v>3834</v>
      </c>
      <c r="H154" s="5" t="n">
        <v>4372</v>
      </c>
    </row>
    <row r="155" spans="1:8">
      <c r="A155" s="4" t="s">
        <v>1864</v>
      </c>
      <c r="F155" s="5" t="n">
        <v>0</v>
      </c>
      <c r="H155" s="5" t="n">
        <v>0</v>
      </c>
    </row>
    <row r="156" spans="1:8">
      <c r="A156" s="4" t="s">
        <v>1873</v>
      </c>
      <c r="B156" s="5" t="n">
        <v>4179</v>
      </c>
      <c r="C156" s="5" t="n">
        <v>4897</v>
      </c>
      <c r="D156" s="5" t="n">
        <v>4544</v>
      </c>
      <c r="E156" s="5" t="n">
        <v>4315</v>
      </c>
      <c r="F156" s="5" t="n">
        <v>4179</v>
      </c>
      <c r="G156" s="5" t="n">
        <v>4544</v>
      </c>
      <c r="H156" s="5" t="n">
        <v>4897</v>
      </c>
    </row>
    <row r="157" spans="1:8">
      <c r="A157" s="4" t="s">
        <v>1885</v>
      </c>
    </row>
    <row r="158" spans="1:8">
      <c r="A158" s="3" t="s">
        <v>80</v>
      </c>
    </row>
    <row r="159" spans="1:8">
      <c r="A159" s="4" t="s">
        <v>717</v>
      </c>
      <c r="D159" s="5" t="n">
        <v>1052</v>
      </c>
      <c r="E159" s="5" t="n">
        <v>772</v>
      </c>
    </row>
    <row r="160" spans="1:8">
      <c r="A160" s="4" t="s">
        <v>1860</v>
      </c>
      <c r="D160" s="5" t="n">
        <v>33</v>
      </c>
      <c r="E160" s="5" t="n">
        <v>174</v>
      </c>
    </row>
    <row r="161" spans="1:8">
      <c r="A161" s="4" t="s">
        <v>151</v>
      </c>
      <c r="D161" s="5" t="n">
        <v>0</v>
      </c>
      <c r="E161" s="5" t="n">
        <v>0</v>
      </c>
    </row>
    <row r="162" spans="1:8">
      <c r="A162" s="4" t="s">
        <v>723</v>
      </c>
      <c r="B162" s="5" t="n">
        <v>1085</v>
      </c>
      <c r="C162" s="5" t="n">
        <v>946</v>
      </c>
      <c r="D162" s="5" t="n">
        <v>1085</v>
      </c>
      <c r="E162" s="5" t="n">
        <v>946</v>
      </c>
    </row>
    <row r="163" spans="1:8">
      <c r="A163" s="3" t="s">
        <v>1872</v>
      </c>
    </row>
    <row r="164" spans="1:8">
      <c r="A164" s="4" t="s">
        <v>1875</v>
      </c>
      <c r="F164" s="5" t="n">
        <v>211</v>
      </c>
      <c r="H164" s="5" t="n">
        <v>143</v>
      </c>
    </row>
    <row r="165" spans="1:8">
      <c r="A165" s="4" t="s">
        <v>1876</v>
      </c>
      <c r="F165" s="5" t="n">
        <v>874</v>
      </c>
      <c r="H165" s="5" t="n">
        <v>803</v>
      </c>
    </row>
    <row r="166" spans="1:8">
      <c r="A166" s="4" t="s">
        <v>1873</v>
      </c>
      <c r="B166" s="7" t="n">
        <v>1085</v>
      </c>
      <c r="C166" s="7" t="n">
        <v>946</v>
      </c>
      <c r="D166" s="7" t="n">
        <v>1052</v>
      </c>
      <c r="E166" s="7" t="n">
        <v>772</v>
      </c>
      <c r="F166" s="7" t="n">
        <v>1085</v>
      </c>
      <c r="G166" s="7" t="n">
        <v>1052</v>
      </c>
      <c r="H166" s="7" t="n">
        <v>94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6</v>
      </c>
      <c r="B1" s="2" t="s">
        <v>23</v>
      </c>
      <c r="C1" s="2" t="s">
        <v>71</v>
      </c>
    </row>
    <row r="2" spans="1:3">
      <c r="A2" s="3" t="s">
        <v>396</v>
      </c>
    </row>
    <row r="3" spans="1:3">
      <c r="A3" s="4" t="s">
        <v>1887</v>
      </c>
      <c r="B3" s="7" t="n">
        <v>185760</v>
      </c>
      <c r="C3" s="7" t="n">
        <v>199596</v>
      </c>
    </row>
    <row r="4" spans="1:3">
      <c r="A4" s="4" t="s">
        <v>1888</v>
      </c>
      <c r="B4" s="4" t="s">
        <v>1889</v>
      </c>
      <c r="C4" s="4" t="s">
        <v>1890</v>
      </c>
    </row>
    <row r="5" spans="1:3">
      <c r="A5" s="4" t="s">
        <v>1891</v>
      </c>
    </row>
    <row r="6" spans="1:3">
      <c r="A6" s="3" t="s">
        <v>396</v>
      </c>
    </row>
    <row r="7" spans="1:3">
      <c r="A7" s="4" t="s">
        <v>1892</v>
      </c>
      <c r="B7" s="7" t="n">
        <v>119</v>
      </c>
      <c r="C7" s="7" t="n">
        <v>180</v>
      </c>
    </row>
    <row r="8" spans="1:3">
      <c r="A8" s="4" t="s">
        <v>1893</v>
      </c>
      <c r="B8" s="5" t="n">
        <v>44</v>
      </c>
      <c r="C8" s="5" t="n">
        <v>49</v>
      </c>
    </row>
    <row r="9" spans="1:3">
      <c r="A9" s="4" t="s">
        <v>1894</v>
      </c>
    </row>
    <row r="10" spans="1:3">
      <c r="A10" s="3" t="s">
        <v>396</v>
      </c>
    </row>
    <row r="11" spans="1:3">
      <c r="A11" s="4" t="s">
        <v>1887</v>
      </c>
      <c r="B11" s="5" t="n">
        <v>71894</v>
      </c>
      <c r="C11" s="5" t="n">
        <v>76789</v>
      </c>
    </row>
    <row r="12" spans="1:3">
      <c r="A12" s="4" t="s">
        <v>1895</v>
      </c>
    </row>
    <row r="13" spans="1:3">
      <c r="A13" s="3" t="s">
        <v>396</v>
      </c>
    </row>
    <row r="14" spans="1:3">
      <c r="A14" s="4" t="s">
        <v>1887</v>
      </c>
      <c r="B14" s="5" t="n">
        <v>20241</v>
      </c>
      <c r="C14" s="5" t="n">
        <v>21542</v>
      </c>
    </row>
    <row r="15" spans="1:3">
      <c r="A15" s="4" t="s">
        <v>1896</v>
      </c>
    </row>
    <row r="16" spans="1:3">
      <c r="A16" s="3" t="s">
        <v>396</v>
      </c>
    </row>
    <row r="17" spans="1:3">
      <c r="A17" s="4" t="s">
        <v>1897</v>
      </c>
      <c r="B17" s="5" t="n">
        <v>1300</v>
      </c>
      <c r="C17" s="5" t="n">
        <v>1500</v>
      </c>
    </row>
    <row r="18" spans="1:3">
      <c r="A18" s="4" t="s">
        <v>1898</v>
      </c>
    </row>
    <row r="19" spans="1:3">
      <c r="A19" s="3" t="s">
        <v>396</v>
      </c>
    </row>
    <row r="20" spans="1:3">
      <c r="A20" s="4" t="s">
        <v>1897</v>
      </c>
      <c r="B20" s="5" t="n">
        <v>37</v>
      </c>
      <c r="C20" s="5" t="n">
        <v>77</v>
      </c>
    </row>
    <row r="21" spans="1:3">
      <c r="A21" s="4" t="s">
        <v>1899</v>
      </c>
    </row>
    <row r="22" spans="1:3">
      <c r="A22" s="3" t="s">
        <v>396</v>
      </c>
    </row>
    <row r="23" spans="1:3">
      <c r="A23" s="4" t="s">
        <v>1887</v>
      </c>
      <c r="B23" s="5" t="n">
        <v>93625</v>
      </c>
      <c r="C23" s="5" t="n">
        <v>101265</v>
      </c>
    </row>
    <row r="24" spans="1:3">
      <c r="A24" s="4" t="s">
        <v>1900</v>
      </c>
    </row>
    <row r="25" spans="1:3">
      <c r="A25" s="3" t="s">
        <v>396</v>
      </c>
    </row>
    <row r="26" spans="1:3">
      <c r="A26" s="4" t="s">
        <v>1897</v>
      </c>
      <c r="B26" s="5" t="n">
        <v>1900</v>
      </c>
      <c r="C26" s="5" t="n">
        <v>2400</v>
      </c>
    </row>
    <row r="27" spans="1:3">
      <c r="A27" s="4" t="s">
        <v>1901</v>
      </c>
    </row>
    <row r="28" spans="1:3">
      <c r="A28" s="3" t="s">
        <v>396</v>
      </c>
    </row>
    <row r="29" spans="1:3">
      <c r="A29" s="4" t="s">
        <v>1897</v>
      </c>
      <c r="B29" s="5" t="n">
        <v>242</v>
      </c>
      <c r="C29" s="5" t="n">
        <v>210</v>
      </c>
    </row>
    <row r="30" spans="1:3">
      <c r="A30" s="4" t="s">
        <v>111</v>
      </c>
    </row>
    <row r="31" spans="1:3">
      <c r="A31" s="3" t="s">
        <v>396</v>
      </c>
    </row>
    <row r="32" spans="1:3">
      <c r="A32" s="4" t="s">
        <v>1902</v>
      </c>
      <c r="B32" s="5" t="n">
        <v>4022</v>
      </c>
      <c r="C32" s="5" t="n">
        <v>4316</v>
      </c>
    </row>
    <row r="33" spans="1:3">
      <c r="A33" s="4" t="s">
        <v>1903</v>
      </c>
    </row>
    <row r="34" spans="1:3">
      <c r="A34" s="3" t="s">
        <v>396</v>
      </c>
    </row>
    <row r="35" spans="1:3">
      <c r="A35" s="4" t="s">
        <v>1902</v>
      </c>
      <c r="B35" s="5" t="n">
        <v>3927</v>
      </c>
      <c r="C35" s="5" t="n">
        <v>4209</v>
      </c>
    </row>
    <row r="36" spans="1:3">
      <c r="A36" s="4" t="s">
        <v>1904</v>
      </c>
    </row>
    <row r="37" spans="1:3">
      <c r="A37" s="3" t="s">
        <v>396</v>
      </c>
    </row>
    <row r="38" spans="1:3">
      <c r="A38" s="4" t="s">
        <v>1902</v>
      </c>
      <c r="B38" s="5" t="n">
        <v>0</v>
      </c>
      <c r="C38" s="5" t="n">
        <v>0</v>
      </c>
    </row>
    <row r="39" spans="1:3">
      <c r="A39" s="4" t="s">
        <v>1905</v>
      </c>
    </row>
    <row r="40" spans="1:3">
      <c r="A40" s="3" t="s">
        <v>396</v>
      </c>
    </row>
    <row r="41" spans="1:3">
      <c r="A41" s="4" t="s">
        <v>1902</v>
      </c>
      <c r="B41" s="5" t="n">
        <v>95</v>
      </c>
      <c r="C41" s="5" t="n">
        <v>107</v>
      </c>
    </row>
    <row r="42" spans="1:3">
      <c r="A42" s="4" t="s">
        <v>1906</v>
      </c>
    </row>
    <row r="43" spans="1:3">
      <c r="A43" s="3" t="s">
        <v>396</v>
      </c>
    </row>
    <row r="44" spans="1:3">
      <c r="A44" s="4" t="s">
        <v>1907</v>
      </c>
      <c r="B44" s="5" t="n">
        <v>139146</v>
      </c>
      <c r="C44" s="5" t="n">
        <v>148910</v>
      </c>
    </row>
    <row r="45" spans="1:3">
      <c r="A45" s="4" t="s">
        <v>1908</v>
      </c>
      <c r="B45" s="5" t="n">
        <v>3587</v>
      </c>
      <c r="C45" s="5" t="n">
        <v>4209</v>
      </c>
    </row>
    <row r="46" spans="1:3">
      <c r="A46" s="4" t="s">
        <v>1909</v>
      </c>
    </row>
    <row r="47" spans="1:3">
      <c r="A47" s="3" t="s">
        <v>396</v>
      </c>
    </row>
    <row r="48" spans="1:3">
      <c r="A48" s="4" t="s">
        <v>1908</v>
      </c>
      <c r="B48" s="5" t="n">
        <v>913</v>
      </c>
      <c r="C48" s="5" t="n">
        <v>811</v>
      </c>
    </row>
    <row r="49" spans="1:3">
      <c r="A49" s="4" t="s">
        <v>1910</v>
      </c>
    </row>
    <row r="50" spans="1:3">
      <c r="A50" s="3" t="s">
        <v>396</v>
      </c>
    </row>
    <row r="51" spans="1:3">
      <c r="A51" s="4" t="s">
        <v>1908</v>
      </c>
      <c r="B51" s="5" t="n">
        <v>2674</v>
      </c>
      <c r="C51" s="5" t="n">
        <v>3398</v>
      </c>
    </row>
    <row r="52" spans="1:3">
      <c r="A52" s="4" t="s">
        <v>1911</v>
      </c>
    </row>
    <row r="53" spans="1:3">
      <c r="A53" s="3" t="s">
        <v>396</v>
      </c>
    </row>
    <row r="54" spans="1:3">
      <c r="A54" s="4" t="s">
        <v>1907</v>
      </c>
      <c r="B54" s="5" t="n">
        <v>54473</v>
      </c>
      <c r="C54" s="5" t="n">
        <v>57543</v>
      </c>
    </row>
    <row r="55" spans="1:3">
      <c r="A55" s="4" t="s">
        <v>1908</v>
      </c>
      <c r="B55" s="5" t="n">
        <v>1330</v>
      </c>
      <c r="C55" s="5" t="n">
        <v>1560</v>
      </c>
    </row>
    <row r="56" spans="1:3">
      <c r="A56" s="4" t="s">
        <v>1912</v>
      </c>
    </row>
    <row r="57" spans="1:3">
      <c r="A57" s="3" t="s">
        <v>396</v>
      </c>
    </row>
    <row r="58" spans="1:3">
      <c r="A58" s="4" t="s">
        <v>1907</v>
      </c>
      <c r="B58" s="5" t="n">
        <v>18758</v>
      </c>
      <c r="C58" s="5" t="n">
        <v>19903</v>
      </c>
    </row>
    <row r="59" spans="1:3">
      <c r="A59" s="4" t="s">
        <v>1908</v>
      </c>
      <c r="B59" s="5" t="n">
        <v>99</v>
      </c>
      <c r="C59" s="5" t="n">
        <v>76</v>
      </c>
    </row>
    <row r="60" spans="1:3">
      <c r="A60" s="4" t="s">
        <v>1913</v>
      </c>
    </row>
    <row r="61" spans="1:3">
      <c r="A61" s="3" t="s">
        <v>396</v>
      </c>
    </row>
    <row r="62" spans="1:3">
      <c r="A62" s="4" t="s">
        <v>1908</v>
      </c>
      <c r="B62" s="5" t="n">
        <v>209</v>
      </c>
      <c r="C62" s="5" t="n">
        <v>226</v>
      </c>
    </row>
    <row r="63" spans="1:3">
      <c r="A63" s="4" t="s">
        <v>1914</v>
      </c>
    </row>
    <row r="64" spans="1:3">
      <c r="A64" s="3" t="s">
        <v>396</v>
      </c>
    </row>
    <row r="65" spans="1:3">
      <c r="A65" s="4" t="s">
        <v>1908</v>
      </c>
      <c r="B65" s="5" t="n">
        <v>99</v>
      </c>
      <c r="C65" s="5" t="n">
        <v>76</v>
      </c>
    </row>
    <row r="66" spans="1:3">
      <c r="A66" s="4" t="s">
        <v>1915</v>
      </c>
    </row>
    <row r="67" spans="1:3">
      <c r="A67" s="3" t="s">
        <v>396</v>
      </c>
    </row>
    <row r="68" spans="1:3">
      <c r="A68" s="4" t="s">
        <v>1908</v>
      </c>
      <c r="B68" s="5" t="n">
        <v>1121</v>
      </c>
      <c r="C68" s="5" t="n">
        <v>1334</v>
      </c>
    </row>
    <row r="69" spans="1:3">
      <c r="A69" s="4" t="s">
        <v>1916</v>
      </c>
    </row>
    <row r="70" spans="1:3">
      <c r="A70" s="3" t="s">
        <v>396</v>
      </c>
    </row>
    <row r="71" spans="1:3">
      <c r="A71" s="4" t="s">
        <v>1908</v>
      </c>
      <c r="B71" s="5" t="n">
        <v>0</v>
      </c>
      <c r="C71" s="5" t="n">
        <v>0</v>
      </c>
    </row>
    <row r="72" spans="1:3">
      <c r="A72" s="4" t="s">
        <v>1917</v>
      </c>
    </row>
    <row r="73" spans="1:3">
      <c r="A73" s="3" t="s">
        <v>396</v>
      </c>
    </row>
    <row r="74" spans="1:3">
      <c r="A74" s="4" t="s">
        <v>1907</v>
      </c>
      <c r="B74" s="5" t="n">
        <v>65915</v>
      </c>
      <c r="C74" s="5" t="n">
        <v>71464</v>
      </c>
    </row>
    <row r="75" spans="1:3">
      <c r="A75" s="4" t="s">
        <v>1908</v>
      </c>
      <c r="B75" s="5" t="n">
        <v>2158</v>
      </c>
      <c r="C75" s="5" t="n">
        <v>2573</v>
      </c>
    </row>
    <row r="76" spans="1:3">
      <c r="A76" s="4" t="s">
        <v>1918</v>
      </c>
    </row>
    <row r="77" spans="1:3">
      <c r="A77" s="3" t="s">
        <v>396</v>
      </c>
    </row>
    <row r="78" spans="1:3">
      <c r="A78" s="4" t="s">
        <v>1908</v>
      </c>
      <c r="B78" s="5" t="n">
        <v>605</v>
      </c>
      <c r="C78" s="5" t="n">
        <v>509</v>
      </c>
    </row>
    <row r="79" spans="1:3">
      <c r="A79" s="4" t="s">
        <v>1919</v>
      </c>
    </row>
    <row r="80" spans="1:3">
      <c r="A80" s="3" t="s">
        <v>396</v>
      </c>
    </row>
    <row r="81" spans="1:3">
      <c r="A81" s="4" t="s">
        <v>1908</v>
      </c>
      <c r="B81" s="7" t="n">
        <v>1553</v>
      </c>
      <c r="C81" s="7" t="n">
        <v>20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0</v>
      </c>
      <c r="B1" s="2" t="s">
        <v>22</v>
      </c>
      <c r="D1" s="2" t="s">
        <v>1</v>
      </c>
    </row>
    <row r="2" spans="1:6">
      <c r="B2" s="2" t="s">
        <v>23</v>
      </c>
      <c r="C2" s="2" t="s">
        <v>24</v>
      </c>
      <c r="D2" s="2" t="s">
        <v>23</v>
      </c>
      <c r="E2" s="2" t="s">
        <v>24</v>
      </c>
      <c r="F2" s="2" t="s">
        <v>71</v>
      </c>
    </row>
    <row r="3" spans="1:6">
      <c r="A3" s="3" t="s">
        <v>1921</v>
      </c>
    </row>
    <row r="4" spans="1:6">
      <c r="A4" s="4" t="s">
        <v>1922</v>
      </c>
      <c r="B4" s="7" t="n">
        <v>0</v>
      </c>
      <c r="C4" s="7" t="n">
        <v>144</v>
      </c>
      <c r="D4" s="7" t="n">
        <v>0</v>
      </c>
      <c r="E4" s="7" t="n">
        <v>144</v>
      </c>
    </row>
    <row r="5" spans="1:6">
      <c r="A5" s="4" t="s">
        <v>1923</v>
      </c>
      <c r="B5" s="5" t="n">
        <v>1462</v>
      </c>
      <c r="C5" s="7" t="n">
        <v>3494</v>
      </c>
      <c r="D5" s="5" t="n">
        <v>4686</v>
      </c>
      <c r="E5" s="7" t="n">
        <v>6350</v>
      </c>
    </row>
    <row r="6" spans="1:6">
      <c r="A6" s="3" t="s">
        <v>1924</v>
      </c>
    </row>
    <row r="7" spans="1:6">
      <c r="A7" s="4" t="s">
        <v>1925</v>
      </c>
      <c r="B7" s="5" t="n">
        <v>185760</v>
      </c>
      <c r="D7" s="5" t="n">
        <v>185760</v>
      </c>
      <c r="F7" s="7" t="n">
        <v>199596</v>
      </c>
    </row>
    <row r="8" spans="1:6">
      <c r="A8" s="4" t="s">
        <v>1926</v>
      </c>
    </row>
    <row r="9" spans="1:6">
      <c r="A9" s="3" t="s">
        <v>1924</v>
      </c>
    </row>
    <row r="10" spans="1:6">
      <c r="A10" s="4" t="s">
        <v>1925</v>
      </c>
      <c r="B10" s="5" t="n">
        <v>651</v>
      </c>
      <c r="D10" s="5" t="n">
        <v>651</v>
      </c>
      <c r="F10" s="5" t="n">
        <v>875</v>
      </c>
    </row>
    <row r="11" spans="1:6">
      <c r="A11" s="4" t="s">
        <v>1927</v>
      </c>
      <c r="B11" s="5" t="n">
        <v>31</v>
      </c>
      <c r="D11" s="5" t="n">
        <v>31</v>
      </c>
      <c r="F11" s="5" t="n">
        <v>43</v>
      </c>
    </row>
    <row r="12" spans="1:6">
      <c r="A12" s="4" t="s">
        <v>1928</v>
      </c>
    </row>
    <row r="13" spans="1:6">
      <c r="A13" s="3" t="s">
        <v>1924</v>
      </c>
    </row>
    <row r="14" spans="1:6">
      <c r="A14" s="4" t="s">
        <v>1927</v>
      </c>
      <c r="B14" s="7" t="n">
        <v>1876</v>
      </c>
      <c r="D14" s="7" t="n">
        <v>1876</v>
      </c>
      <c r="F14" s="7" t="n">
        <v>1986</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9</v>
      </c>
      <c r="B1" s="2" t="s">
        <v>23</v>
      </c>
      <c r="C1" s="2" t="s">
        <v>71</v>
      </c>
      <c r="D1" s="2" t="s">
        <v>24</v>
      </c>
    </row>
    <row r="2" spans="1:4">
      <c r="A2" s="3" t="s">
        <v>1924</v>
      </c>
    </row>
    <row r="3" spans="1:4">
      <c r="A3" s="4" t="s">
        <v>1930</v>
      </c>
      <c r="B3" s="7" t="n">
        <v>1000924</v>
      </c>
      <c r="C3" s="7" t="n">
        <v>976702</v>
      </c>
      <c r="D3" s="7" t="n">
        <v>955474</v>
      </c>
    </row>
    <row r="4" spans="1:4">
      <c r="A4" s="4" t="s">
        <v>1931</v>
      </c>
    </row>
    <row r="5" spans="1:4">
      <c r="A5" s="3" t="s">
        <v>1924</v>
      </c>
    </row>
    <row r="6" spans="1:4">
      <c r="A6" s="4" t="s">
        <v>1932</v>
      </c>
      <c r="B6" s="5" t="n">
        <v>22100</v>
      </c>
      <c r="C6" s="5" t="n">
        <v>21200</v>
      </c>
    </row>
    <row r="7" spans="1:4">
      <c r="A7" s="4" t="s">
        <v>1933</v>
      </c>
    </row>
    <row r="8" spans="1:4">
      <c r="A8" s="3" t="s">
        <v>1924</v>
      </c>
    </row>
    <row r="9" spans="1:4">
      <c r="A9" s="4" t="s">
        <v>1930</v>
      </c>
      <c r="B9" s="7" t="n">
        <v>8200</v>
      </c>
      <c r="C9" s="7" t="n">
        <v>7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23</v>
      </c>
      <c r="C1" s="2" t="s">
        <v>71</v>
      </c>
    </row>
    <row r="2" spans="1:3">
      <c r="A2" s="4" t="s">
        <v>1935</v>
      </c>
    </row>
    <row r="3" spans="1:3">
      <c r="A3" s="3" t="s">
        <v>1924</v>
      </c>
    </row>
    <row r="4" spans="1:3">
      <c r="A4" s="4" t="s">
        <v>1936</v>
      </c>
      <c r="B4" s="7" t="n">
        <v>161</v>
      </c>
      <c r="C4" s="7" t="n">
        <v>66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937</v>
      </c>
      <c r="C1" s="2" t="s">
        <v>23</v>
      </c>
      <c r="E1" s="2" t="s">
        <v>71</v>
      </c>
      <c r="G1" s="2" t="s">
        <v>24</v>
      </c>
    </row>
    <row r="2" spans="1:7">
      <c r="A2" s="3" t="s">
        <v>1938</v>
      </c>
    </row>
    <row r="3" spans="1:7">
      <c r="A3" s="4" t="s">
        <v>172</v>
      </c>
      <c r="C3" s="7" t="n">
        <v>407064</v>
      </c>
      <c r="E3" s="7" t="n">
        <v>372130</v>
      </c>
    </row>
    <row r="4" spans="1:7">
      <c r="A4" s="4" t="s">
        <v>117</v>
      </c>
      <c r="C4" s="5" t="n">
        <v>899576</v>
      </c>
      <c r="E4" s="5" t="n">
        <v>889907</v>
      </c>
      <c r="G4" s="7" t="n">
        <v>866731</v>
      </c>
    </row>
    <row r="5" spans="1:7">
      <c r="A5" s="4" t="s">
        <v>151</v>
      </c>
      <c r="C5" s="5" t="n">
        <v>106739</v>
      </c>
      <c r="E5" s="5" t="n">
        <v>112076</v>
      </c>
    </row>
    <row r="6" spans="1:7">
      <c r="A6" s="4" t="s">
        <v>88</v>
      </c>
      <c r="C6" s="5" t="n">
        <v>2563174</v>
      </c>
      <c r="D6" s="4" t="s">
        <v>52</v>
      </c>
      <c r="E6" s="5" t="n">
        <v>2490972</v>
      </c>
      <c r="F6" s="4" t="s">
        <v>52</v>
      </c>
      <c r="G6" s="7" t="n">
        <v>2466096</v>
      </c>
    </row>
    <row r="7" spans="1:7">
      <c r="A7" s="4" t="s">
        <v>1939</v>
      </c>
      <c r="C7" s="5" t="n">
        <v>30898</v>
      </c>
      <c r="E7" s="5" t="n">
        <v>39047</v>
      </c>
    </row>
    <row r="8" spans="1:7">
      <c r="A8" s="4" t="s">
        <v>98</v>
      </c>
      <c r="B8" s="4" t="s">
        <v>52</v>
      </c>
      <c r="C8" s="5" t="n">
        <v>2304691</v>
      </c>
      <c r="E8" s="5" t="n">
        <v>2236782</v>
      </c>
    </row>
    <row r="9" spans="1:7">
      <c r="A9" s="4" t="s">
        <v>111</v>
      </c>
    </row>
    <row r="10" spans="1:7">
      <c r="A10" s="3" t="s">
        <v>1938</v>
      </c>
    </row>
    <row r="11" spans="1:7">
      <c r="A11" s="4" t="s">
        <v>117</v>
      </c>
      <c r="C11" s="5" t="n">
        <v>71012</v>
      </c>
      <c r="E11" s="5" t="n">
        <v>75614</v>
      </c>
    </row>
    <row r="12" spans="1:7">
      <c r="A12" s="4" t="s">
        <v>151</v>
      </c>
      <c r="C12" s="5" t="n">
        <v>2819</v>
      </c>
      <c r="E12" s="5" t="n">
        <v>3321</v>
      </c>
    </row>
    <row r="13" spans="1:7">
      <c r="A13" s="4" t="s">
        <v>88</v>
      </c>
      <c r="C13" s="5" t="n">
        <v>76519</v>
      </c>
      <c r="E13" s="5" t="n">
        <v>82120</v>
      </c>
    </row>
    <row r="14" spans="1:7">
      <c r="A14" s="4" t="s">
        <v>1939</v>
      </c>
      <c r="C14" s="5" t="n">
        <v>30898</v>
      </c>
      <c r="E14" s="5" t="n">
        <v>39047</v>
      </c>
    </row>
    <row r="15" spans="1:7">
      <c r="A15" s="4" t="s">
        <v>151</v>
      </c>
      <c r="C15" s="5" t="n">
        <v>427</v>
      </c>
      <c r="E15" s="5" t="n">
        <v>490</v>
      </c>
    </row>
    <row r="16" spans="1:7">
      <c r="A16" s="4" t="s">
        <v>98</v>
      </c>
      <c r="C16" s="5" t="n">
        <v>31325</v>
      </c>
      <c r="E16" s="5" t="n">
        <v>39537</v>
      </c>
    </row>
    <row r="17" spans="1:7">
      <c r="A17" s="4" t="s">
        <v>1940</v>
      </c>
      <c r="C17" s="5" t="n">
        <v>26300</v>
      </c>
      <c r="E17" s="5" t="n">
        <v>33400</v>
      </c>
    </row>
    <row r="18" spans="1:7">
      <c r="A18" s="4" t="s">
        <v>1941</v>
      </c>
      <c r="C18" s="5" t="n">
        <v>10600</v>
      </c>
    </row>
    <row r="19" spans="1:7">
      <c r="A19" s="4" t="s">
        <v>1942</v>
      </c>
      <c r="C19" s="5" t="n">
        <v>14500</v>
      </c>
    </row>
    <row r="20" spans="1:7">
      <c r="A20" s="4" t="s">
        <v>1943</v>
      </c>
      <c r="C20" s="5" t="n">
        <v>1200</v>
      </c>
    </row>
    <row r="21" spans="1:7">
      <c r="A21" s="4" t="s">
        <v>1944</v>
      </c>
    </row>
    <row r="22" spans="1:7">
      <c r="A22" s="3" t="s">
        <v>1938</v>
      </c>
    </row>
    <row r="23" spans="1:7">
      <c r="A23" s="4" t="s">
        <v>172</v>
      </c>
      <c r="C23" s="5" t="n">
        <v>2688</v>
      </c>
      <c r="E23" s="5" t="n">
        <v>3185</v>
      </c>
    </row>
    <row r="24" spans="1:7">
      <c r="A24" s="4" t="s">
        <v>1945</v>
      </c>
    </row>
    <row r="25" spans="1:7">
      <c r="A25" s="3" t="s">
        <v>1938</v>
      </c>
    </row>
    <row r="26" spans="1:7">
      <c r="A26" s="4" t="s">
        <v>117</v>
      </c>
      <c r="C26" s="5" t="n">
        <v>41997</v>
      </c>
      <c r="E26" s="5" t="n">
        <v>45919</v>
      </c>
    </row>
    <row r="27" spans="1:7">
      <c r="A27" s="4" t="s">
        <v>151</v>
      </c>
      <c r="C27" s="5" t="n">
        <v>711</v>
      </c>
      <c r="E27" s="5" t="n">
        <v>790</v>
      </c>
    </row>
    <row r="28" spans="1:7">
      <c r="A28" s="4" t="s">
        <v>88</v>
      </c>
      <c r="C28" s="5" t="n">
        <v>42708</v>
      </c>
      <c r="E28" s="5" t="n">
        <v>46709</v>
      </c>
    </row>
    <row r="29" spans="1:7">
      <c r="A29" s="4" t="s">
        <v>1939</v>
      </c>
      <c r="C29" s="5" t="n">
        <v>25732</v>
      </c>
      <c r="E29" s="5" t="n">
        <v>31181</v>
      </c>
    </row>
    <row r="30" spans="1:7">
      <c r="A30" s="4" t="s">
        <v>151</v>
      </c>
      <c r="C30" s="5" t="n">
        <v>17</v>
      </c>
      <c r="E30" s="5" t="n">
        <v>18</v>
      </c>
    </row>
    <row r="31" spans="1:7">
      <c r="A31" s="4" t="s">
        <v>98</v>
      </c>
      <c r="C31" s="5" t="n">
        <v>25749</v>
      </c>
      <c r="E31" s="5" t="n">
        <v>31199</v>
      </c>
    </row>
    <row r="32" spans="1:7">
      <c r="A32" s="4" t="s">
        <v>1946</v>
      </c>
    </row>
    <row r="33" spans="1:7">
      <c r="A33" s="3" t="s">
        <v>1938</v>
      </c>
    </row>
    <row r="34" spans="1:7">
      <c r="A34" s="4" t="s">
        <v>172</v>
      </c>
      <c r="C34" s="5" t="n">
        <v>0</v>
      </c>
      <c r="E34" s="5" t="n">
        <v>0</v>
      </c>
    </row>
    <row r="35" spans="1:7">
      <c r="A35" s="4" t="s">
        <v>1947</v>
      </c>
    </row>
    <row r="36" spans="1:7">
      <c r="A36" s="3" t="s">
        <v>1938</v>
      </c>
    </row>
    <row r="37" spans="1:7">
      <c r="A37" s="4" t="s">
        <v>117</v>
      </c>
      <c r="C37" s="5" t="n">
        <v>25039</v>
      </c>
      <c r="E37" s="5" t="n">
        <v>23760</v>
      </c>
    </row>
    <row r="38" spans="1:7">
      <c r="A38" s="4" t="s">
        <v>151</v>
      </c>
      <c r="C38" s="5" t="n">
        <v>43</v>
      </c>
      <c r="E38" s="5" t="n">
        <v>43</v>
      </c>
    </row>
    <row r="39" spans="1:7">
      <c r="A39" s="4" t="s">
        <v>88</v>
      </c>
      <c r="C39" s="5" t="n">
        <v>25084</v>
      </c>
      <c r="E39" s="5" t="n">
        <v>23803</v>
      </c>
    </row>
    <row r="40" spans="1:7">
      <c r="A40" s="4" t="s">
        <v>1939</v>
      </c>
      <c r="C40" s="5" t="n">
        <v>2928</v>
      </c>
      <c r="E40" s="5" t="n">
        <v>2719</v>
      </c>
    </row>
    <row r="41" spans="1:7">
      <c r="A41" s="4" t="s">
        <v>151</v>
      </c>
      <c r="C41" s="5" t="n">
        <v>29</v>
      </c>
      <c r="E41" s="5" t="n">
        <v>33</v>
      </c>
    </row>
    <row r="42" spans="1:7">
      <c r="A42" s="4" t="s">
        <v>98</v>
      </c>
      <c r="C42" s="5" t="n">
        <v>2957</v>
      </c>
      <c r="E42" s="5" t="n">
        <v>2752</v>
      </c>
    </row>
    <row r="43" spans="1:7">
      <c r="A43" s="4" t="s">
        <v>1948</v>
      </c>
    </row>
    <row r="44" spans="1:7">
      <c r="A44" s="3" t="s">
        <v>1938</v>
      </c>
    </row>
    <row r="45" spans="1:7">
      <c r="A45" s="4" t="s">
        <v>172</v>
      </c>
      <c r="C45" s="5" t="n">
        <v>2</v>
      </c>
      <c r="E45" s="5" t="n">
        <v>0</v>
      </c>
    </row>
    <row r="46" spans="1:7">
      <c r="A46" s="4" t="s">
        <v>1949</v>
      </c>
    </row>
    <row r="47" spans="1:7">
      <c r="A47" s="3" t="s">
        <v>1938</v>
      </c>
    </row>
    <row r="48" spans="1:7">
      <c r="A48" s="4" t="s">
        <v>117</v>
      </c>
      <c r="C48" s="5" t="n">
        <v>0</v>
      </c>
      <c r="E48" s="5" t="n">
        <v>0</v>
      </c>
    </row>
    <row r="49" spans="1:7">
      <c r="A49" s="4" t="s">
        <v>151</v>
      </c>
      <c r="C49" s="5" t="n">
        <v>6</v>
      </c>
      <c r="E49" s="5" t="n">
        <v>8</v>
      </c>
    </row>
    <row r="50" spans="1:7">
      <c r="A50" s="4" t="s">
        <v>88</v>
      </c>
      <c r="C50" s="5" t="n">
        <v>2540</v>
      </c>
      <c r="E50" s="5" t="n">
        <v>2905</v>
      </c>
    </row>
    <row r="51" spans="1:7">
      <c r="A51" s="4" t="s">
        <v>1939</v>
      </c>
      <c r="C51" s="5" t="n">
        <v>1693</v>
      </c>
      <c r="E51" s="5" t="n">
        <v>2969</v>
      </c>
    </row>
    <row r="52" spans="1:7">
      <c r="A52" s="4" t="s">
        <v>151</v>
      </c>
      <c r="C52" s="5" t="n">
        <v>2</v>
      </c>
      <c r="E52" s="5" t="n">
        <v>2</v>
      </c>
    </row>
    <row r="53" spans="1:7">
      <c r="A53" s="4" t="s">
        <v>98</v>
      </c>
      <c r="C53" s="5" t="n">
        <v>1695</v>
      </c>
      <c r="E53" s="5" t="n">
        <v>2971</v>
      </c>
    </row>
    <row r="54" spans="1:7">
      <c r="A54" s="4" t="s">
        <v>1950</v>
      </c>
    </row>
    <row r="55" spans="1:7">
      <c r="A55" s="3" t="s">
        <v>1938</v>
      </c>
    </row>
    <row r="56" spans="1:7">
      <c r="A56" s="4" t="s">
        <v>172</v>
      </c>
      <c r="C56" s="5" t="n">
        <v>2534</v>
      </c>
      <c r="E56" s="5" t="n">
        <v>2897</v>
      </c>
    </row>
    <row r="57" spans="1:7">
      <c r="A57" s="4" t="s">
        <v>1951</v>
      </c>
    </row>
    <row r="58" spans="1:7">
      <c r="A58" s="3" t="s">
        <v>1938</v>
      </c>
    </row>
    <row r="59" spans="1:7">
      <c r="A59" s="4" t="s">
        <v>117</v>
      </c>
      <c r="C59" s="5" t="n">
        <v>3976</v>
      </c>
      <c r="E59" s="5" t="n">
        <v>4246</v>
      </c>
    </row>
    <row r="60" spans="1:7">
      <c r="A60" s="4" t="s">
        <v>151</v>
      </c>
      <c r="C60" s="5" t="n">
        <v>72</v>
      </c>
      <c r="E60" s="5" t="n">
        <v>103</v>
      </c>
    </row>
    <row r="61" spans="1:7">
      <c r="A61" s="4" t="s">
        <v>88</v>
      </c>
      <c r="C61" s="5" t="n">
        <v>4138</v>
      </c>
      <c r="E61" s="5" t="n">
        <v>4492</v>
      </c>
    </row>
    <row r="62" spans="1:7">
      <c r="A62" s="4" t="s">
        <v>1939</v>
      </c>
      <c r="C62" s="5" t="n">
        <v>406</v>
      </c>
      <c r="E62" s="5" t="n">
        <v>468</v>
      </c>
    </row>
    <row r="63" spans="1:7">
      <c r="A63" s="4" t="s">
        <v>151</v>
      </c>
      <c r="C63" s="5" t="n">
        <v>273</v>
      </c>
      <c r="E63" s="5" t="n">
        <v>313</v>
      </c>
    </row>
    <row r="64" spans="1:7">
      <c r="A64" s="4" t="s">
        <v>98</v>
      </c>
      <c r="C64" s="5" t="n">
        <v>679</v>
      </c>
      <c r="E64" s="5" t="n">
        <v>781</v>
      </c>
    </row>
    <row r="65" spans="1:7">
      <c r="A65" s="4" t="s">
        <v>1952</v>
      </c>
    </row>
    <row r="66" spans="1:7">
      <c r="A66" s="3" t="s">
        <v>1938</v>
      </c>
    </row>
    <row r="67" spans="1:7">
      <c r="A67" s="4" t="s">
        <v>172</v>
      </c>
      <c r="C67" s="5" t="n">
        <v>90</v>
      </c>
      <c r="E67" s="5" t="n">
        <v>143</v>
      </c>
    </row>
    <row r="68" spans="1:7">
      <c r="A68" s="4" t="s">
        <v>1953</v>
      </c>
    </row>
    <row r="69" spans="1:7">
      <c r="A69" s="3" t="s">
        <v>1938</v>
      </c>
    </row>
    <row r="70" spans="1:7">
      <c r="A70" s="4" t="s">
        <v>117</v>
      </c>
      <c r="C70" s="5" t="n">
        <v>0</v>
      </c>
      <c r="E70" s="5" t="n">
        <v>1689</v>
      </c>
    </row>
    <row r="71" spans="1:7">
      <c r="A71" s="4" t="s">
        <v>151</v>
      </c>
      <c r="C71" s="5" t="n">
        <v>0</v>
      </c>
      <c r="E71" s="5" t="n">
        <v>59</v>
      </c>
    </row>
    <row r="72" spans="1:7">
      <c r="A72" s="4" t="s">
        <v>88</v>
      </c>
      <c r="C72" s="5" t="n">
        <v>0</v>
      </c>
      <c r="E72" s="5" t="n">
        <v>1748</v>
      </c>
    </row>
    <row r="73" spans="1:7">
      <c r="A73" s="4" t="s">
        <v>1939</v>
      </c>
      <c r="C73" s="5" t="n">
        <v>0</v>
      </c>
      <c r="E73" s="5" t="n">
        <v>1527</v>
      </c>
    </row>
    <row r="74" spans="1:7">
      <c r="A74" s="4" t="s">
        <v>151</v>
      </c>
      <c r="C74" s="5" t="n">
        <v>0</v>
      </c>
      <c r="E74" s="5" t="n">
        <v>4</v>
      </c>
    </row>
    <row r="75" spans="1:7">
      <c r="A75" s="4" t="s">
        <v>98</v>
      </c>
      <c r="C75" s="5" t="n">
        <v>0</v>
      </c>
      <c r="E75" s="5" t="n">
        <v>1531</v>
      </c>
    </row>
    <row r="76" spans="1:7">
      <c r="A76" s="4" t="s">
        <v>1954</v>
      </c>
    </row>
    <row r="77" spans="1:7">
      <c r="A77" s="3" t="s">
        <v>1938</v>
      </c>
    </row>
    <row r="78" spans="1:7">
      <c r="A78" s="4" t="s">
        <v>172</v>
      </c>
      <c r="C78" s="5" t="n">
        <v>0</v>
      </c>
      <c r="E78" s="5" t="n">
        <v>0</v>
      </c>
    </row>
    <row r="79" spans="1:7">
      <c r="A79" s="4" t="s">
        <v>1955</v>
      </c>
    </row>
    <row r="80" spans="1:7">
      <c r="A80" s="3" t="s">
        <v>1938</v>
      </c>
    </row>
    <row r="81" spans="1:7">
      <c r="A81" s="4" t="s">
        <v>117</v>
      </c>
      <c r="C81" s="5" t="n">
        <v>0</v>
      </c>
      <c r="E81" s="5" t="n">
        <v>0</v>
      </c>
    </row>
    <row r="82" spans="1:7">
      <c r="A82" s="4" t="s">
        <v>151</v>
      </c>
      <c r="C82" s="5" t="n">
        <v>1987</v>
      </c>
      <c r="E82" s="5" t="n">
        <v>2318</v>
      </c>
    </row>
    <row r="83" spans="1:7">
      <c r="A83" s="4" t="s">
        <v>88</v>
      </c>
      <c r="C83" s="5" t="n">
        <v>2049</v>
      </c>
      <c r="E83" s="5" t="n">
        <v>2463</v>
      </c>
    </row>
    <row r="84" spans="1:7">
      <c r="A84" s="4" t="s">
        <v>1939</v>
      </c>
      <c r="C84" s="5" t="n">
        <v>139</v>
      </c>
      <c r="E84" s="5" t="n">
        <v>183</v>
      </c>
    </row>
    <row r="85" spans="1:7">
      <c r="A85" s="4" t="s">
        <v>151</v>
      </c>
      <c r="C85" s="5" t="n">
        <v>106</v>
      </c>
      <c r="E85" s="5" t="n">
        <v>120</v>
      </c>
    </row>
    <row r="86" spans="1:7">
      <c r="A86" s="4" t="s">
        <v>98</v>
      </c>
      <c r="C86" s="5" t="n">
        <v>245</v>
      </c>
      <c r="E86" s="5" t="n">
        <v>303</v>
      </c>
    </row>
    <row r="87" spans="1:7">
      <c r="A87" s="4" t="s">
        <v>1956</v>
      </c>
    </row>
    <row r="88" spans="1:7">
      <c r="A88" s="3" t="s">
        <v>1938</v>
      </c>
    </row>
    <row r="89" spans="1:7">
      <c r="A89" s="4" t="s">
        <v>172</v>
      </c>
      <c r="C89" s="7" t="n">
        <v>62</v>
      </c>
      <c r="E89" s="7" t="n">
        <v>145</v>
      </c>
    </row>
    <row r="90" spans="1:7"/>
    <row r="91" spans="1:7">
      <c r="A91" s="4" t="s">
        <v>52</v>
      </c>
      <c r="B91" s="4" t="s">
        <v>113</v>
      </c>
    </row>
  </sheetData>
  <mergeCells count="5">
    <mergeCell ref="A1:B1"/>
    <mergeCell ref="C1:D1"/>
    <mergeCell ref="E1:F1"/>
    <mergeCell ref="A90:F90"/>
    <mergeCell ref="B91:F9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7</v>
      </c>
      <c r="B1" s="2" t="s">
        <v>22</v>
      </c>
      <c r="D1" s="2" t="s">
        <v>1</v>
      </c>
    </row>
    <row r="2" spans="1:5">
      <c r="B2" s="2" t="s">
        <v>23</v>
      </c>
      <c r="C2" s="2" t="s">
        <v>24</v>
      </c>
      <c r="D2" s="2" t="s">
        <v>23</v>
      </c>
      <c r="E2" s="2" t="s">
        <v>24</v>
      </c>
    </row>
    <row r="3" spans="1:5">
      <c r="A3" s="4" t="s">
        <v>1958</v>
      </c>
    </row>
    <row r="4" spans="1:5">
      <c r="A4" s="3" t="s">
        <v>1959</v>
      </c>
    </row>
    <row r="5" spans="1:5">
      <c r="A5" s="4" t="s">
        <v>1960</v>
      </c>
      <c r="B5" s="7" t="n">
        <v>1020</v>
      </c>
      <c r="C5" s="7" t="n">
        <v>413</v>
      </c>
      <c r="D5" s="7" t="n">
        <v>2049</v>
      </c>
      <c r="E5" s="7" t="n">
        <v>413</v>
      </c>
    </row>
    <row r="6" spans="1:5">
      <c r="A6" s="3" t="s">
        <v>1961</v>
      </c>
    </row>
    <row r="7" spans="1:5">
      <c r="A7" s="4" t="s">
        <v>1962</v>
      </c>
      <c r="B7" s="5" t="n">
        <v>1048</v>
      </c>
      <c r="C7" s="5" t="n">
        <v>413</v>
      </c>
      <c r="D7" s="5" t="n">
        <v>2083</v>
      </c>
      <c r="E7" s="5" t="n">
        <v>413</v>
      </c>
    </row>
    <row r="8" spans="1:5">
      <c r="A8" s="4" t="s">
        <v>1963</v>
      </c>
      <c r="B8" s="5" t="n">
        <v>134</v>
      </c>
      <c r="C8" s="5" t="n">
        <v>111</v>
      </c>
      <c r="D8" s="5" t="n">
        <v>267</v>
      </c>
      <c r="E8" s="5" t="n">
        <v>223</v>
      </c>
    </row>
    <row r="9" spans="1:5">
      <c r="A9" s="4" t="s">
        <v>1964</v>
      </c>
      <c r="B9" s="5" t="n">
        <v>1</v>
      </c>
      <c r="C9" s="5" t="n">
        <v>0</v>
      </c>
      <c r="D9" s="5" t="n">
        <v>1</v>
      </c>
      <c r="E9" s="5" t="n">
        <v>37</v>
      </c>
    </row>
    <row r="10" spans="1:5">
      <c r="A10" s="4" t="s">
        <v>1965</v>
      </c>
      <c r="B10" s="5" t="n">
        <v>128</v>
      </c>
      <c r="C10" s="5" t="n">
        <v>111</v>
      </c>
      <c r="D10" s="5" t="n">
        <v>259</v>
      </c>
      <c r="E10" s="5" t="n">
        <v>205</v>
      </c>
    </row>
    <row r="11" spans="1:5">
      <c r="A11" s="4" t="s">
        <v>1966</v>
      </c>
    </row>
    <row r="12" spans="1:5">
      <c r="A12" s="3" t="s">
        <v>1961</v>
      </c>
    </row>
    <row r="13" spans="1:5">
      <c r="A13" s="4" t="s">
        <v>1962</v>
      </c>
      <c r="B13" s="5" t="n">
        <v>1048</v>
      </c>
      <c r="C13" s="5" t="n">
        <v>413</v>
      </c>
      <c r="D13" s="5" t="n">
        <v>2083</v>
      </c>
      <c r="E13" s="5" t="n">
        <v>413</v>
      </c>
    </row>
    <row r="14" spans="1:5">
      <c r="A14" s="4" t="s">
        <v>1967</v>
      </c>
    </row>
    <row r="15" spans="1:5">
      <c r="A15" s="3" t="s">
        <v>1961</v>
      </c>
    </row>
    <row r="16" spans="1:5">
      <c r="A16" s="4" t="s">
        <v>1962</v>
      </c>
      <c r="B16" s="5" t="n">
        <v>0</v>
      </c>
      <c r="C16" s="5" t="n">
        <v>0</v>
      </c>
      <c r="D16" s="5" t="n">
        <v>0</v>
      </c>
      <c r="E16" s="5" t="n">
        <v>0</v>
      </c>
    </row>
    <row r="17" spans="1:5">
      <c r="A17" s="4" t="s">
        <v>1899</v>
      </c>
    </row>
    <row r="18" spans="1:5">
      <c r="A18" s="3" t="s">
        <v>1959</v>
      </c>
    </row>
    <row r="19" spans="1:5">
      <c r="A19" s="4" t="s">
        <v>1960</v>
      </c>
      <c r="B19" s="5" t="n">
        <v>1997</v>
      </c>
      <c r="C19" s="5" t="n">
        <v>1034</v>
      </c>
      <c r="D19" s="5" t="n">
        <v>3312</v>
      </c>
      <c r="E19" s="5" t="n">
        <v>2358</v>
      </c>
    </row>
    <row r="20" spans="1:5">
      <c r="A20" s="3" t="s">
        <v>1961</v>
      </c>
    </row>
    <row r="21" spans="1:5">
      <c r="A21" s="4" t="s">
        <v>1962</v>
      </c>
      <c r="B21" s="5" t="n">
        <v>2029</v>
      </c>
      <c r="C21" s="5" t="n">
        <v>1064</v>
      </c>
      <c r="D21" s="5" t="n">
        <v>3377</v>
      </c>
      <c r="E21" s="5" t="n">
        <v>2375</v>
      </c>
    </row>
    <row r="22" spans="1:5">
      <c r="A22" s="4" t="s">
        <v>1963</v>
      </c>
      <c r="B22" s="5" t="n">
        <v>1</v>
      </c>
      <c r="C22" s="5" t="n">
        <v>1</v>
      </c>
      <c r="D22" s="5" t="n">
        <v>2</v>
      </c>
      <c r="E22" s="5" t="n">
        <v>1</v>
      </c>
    </row>
    <row r="23" spans="1:5">
      <c r="A23" s="4" t="s">
        <v>1964</v>
      </c>
      <c r="B23" s="5" t="n">
        <v>0</v>
      </c>
      <c r="C23" s="5" t="n">
        <v>0</v>
      </c>
      <c r="D23" s="5" t="n">
        <v>0</v>
      </c>
      <c r="E23" s="5" t="n">
        <v>0</v>
      </c>
    </row>
    <row r="24" spans="1:5">
      <c r="A24" s="4" t="s">
        <v>1965</v>
      </c>
      <c r="B24" s="5" t="n">
        <v>206</v>
      </c>
      <c r="C24" s="5" t="n">
        <v>307</v>
      </c>
      <c r="D24" s="5" t="n">
        <v>541</v>
      </c>
      <c r="E24" s="5" t="n">
        <v>580</v>
      </c>
    </row>
    <row r="25" spans="1:5">
      <c r="A25" s="4" t="s">
        <v>1968</v>
      </c>
    </row>
    <row r="26" spans="1:5">
      <c r="A26" s="3" t="s">
        <v>1961</v>
      </c>
    </row>
    <row r="27" spans="1:5">
      <c r="A27" s="4" t="s">
        <v>1962</v>
      </c>
      <c r="B27" s="5" t="n">
        <v>2029</v>
      </c>
      <c r="C27" s="5" t="n">
        <v>1062</v>
      </c>
      <c r="D27" s="5" t="n">
        <v>3377</v>
      </c>
      <c r="E27" s="5" t="n">
        <v>2373</v>
      </c>
    </row>
    <row r="28" spans="1:5">
      <c r="A28" s="4" t="s">
        <v>1969</v>
      </c>
    </row>
    <row r="29" spans="1:5">
      <c r="A29" s="3" t="s">
        <v>1961</v>
      </c>
    </row>
    <row r="30" spans="1:5">
      <c r="A30" s="4" t="s">
        <v>1962</v>
      </c>
      <c r="B30" s="7" t="n">
        <v>0</v>
      </c>
      <c r="C30" s="7" t="n">
        <v>2</v>
      </c>
      <c r="D30" s="7" t="n">
        <v>0</v>
      </c>
      <c r="E30" s="7" t="n">
        <v>2</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0</v>
      </c>
      <c r="B1" s="2" t="s">
        <v>22</v>
      </c>
      <c r="D1" s="2" t="s">
        <v>1</v>
      </c>
    </row>
    <row r="2" spans="1:5">
      <c r="B2" s="2" t="s">
        <v>23</v>
      </c>
      <c r="C2" s="2" t="s">
        <v>24</v>
      </c>
      <c r="D2" s="2" t="s">
        <v>23</v>
      </c>
      <c r="E2" s="2" t="s">
        <v>24</v>
      </c>
    </row>
    <row r="3" spans="1:5">
      <c r="A3" s="3" t="s">
        <v>1971</v>
      </c>
    </row>
    <row r="4" spans="1:5">
      <c r="A4" s="4" t="s">
        <v>1972</v>
      </c>
      <c r="B4" s="7" t="n">
        <v>11711</v>
      </c>
      <c r="C4" s="7" t="n">
        <v>8824</v>
      </c>
      <c r="D4" s="7" t="n">
        <v>28880</v>
      </c>
      <c r="E4" s="7" t="n">
        <v>17836</v>
      </c>
    </row>
    <row r="5" spans="1:5">
      <c r="A5" s="4" t="s">
        <v>1973</v>
      </c>
      <c r="B5" s="5" t="n">
        <v>4</v>
      </c>
      <c r="C5" s="5" t="n">
        <v>234</v>
      </c>
      <c r="D5" s="5" t="n">
        <v>13</v>
      </c>
      <c r="E5" s="5" t="n">
        <v>238</v>
      </c>
    </row>
    <row r="6" spans="1:5">
      <c r="A6" s="4" t="s">
        <v>1974</v>
      </c>
      <c r="B6" s="5" t="n">
        <v>11602</v>
      </c>
      <c r="C6" s="5" t="n">
        <v>8548</v>
      </c>
      <c r="D6" s="5" t="n">
        <v>28589</v>
      </c>
      <c r="E6" s="5" t="n">
        <v>17503</v>
      </c>
    </row>
    <row r="7" spans="1:5">
      <c r="A7" s="4" t="s">
        <v>1962</v>
      </c>
      <c r="B7" s="5" t="n">
        <v>11606</v>
      </c>
      <c r="C7" s="5" t="n">
        <v>8782</v>
      </c>
      <c r="D7" s="5" t="n">
        <v>28602</v>
      </c>
      <c r="E7" s="5" t="n">
        <v>17741</v>
      </c>
    </row>
    <row r="8" spans="1:5">
      <c r="A8" s="4" t="s">
        <v>1975</v>
      </c>
      <c r="B8" s="7" t="n">
        <v>42</v>
      </c>
      <c r="C8" s="7" t="n">
        <v>64</v>
      </c>
      <c r="D8" s="7" t="n">
        <v>73</v>
      </c>
      <c r="E8" s="7" t="n">
        <v>11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23</v>
      </c>
      <c r="C1" s="2" t="s">
        <v>71</v>
      </c>
    </row>
    <row r="2" spans="1:3">
      <c r="A2" s="3" t="s">
        <v>1924</v>
      </c>
    </row>
    <row r="3" spans="1:3">
      <c r="A3" s="4" t="s">
        <v>1977</v>
      </c>
      <c r="B3" s="7" t="n">
        <v>8744</v>
      </c>
      <c r="C3" s="7" t="n">
        <v>9556</v>
      </c>
    </row>
    <row r="4" spans="1:3">
      <c r="A4" s="4" t="s">
        <v>1978</v>
      </c>
      <c r="B4" s="5" t="n">
        <v>105</v>
      </c>
      <c r="C4" s="5" t="n">
        <v>142</v>
      </c>
    </row>
    <row r="5" spans="1:3">
      <c r="A5" s="4" t="s">
        <v>467</v>
      </c>
    </row>
    <row r="6" spans="1:3">
      <c r="A6" s="3" t="s">
        <v>1924</v>
      </c>
    </row>
    <row r="7" spans="1:3">
      <c r="A7" s="4" t="s">
        <v>1978</v>
      </c>
      <c r="B7" s="7" t="n">
        <v>762</v>
      </c>
      <c r="C7" s="7" t="n">
        <v>10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9</v>
      </c>
      <c r="B1" s="2" t="s">
        <v>22</v>
      </c>
      <c r="D1" s="2" t="s">
        <v>1</v>
      </c>
    </row>
    <row r="2" spans="1:6">
      <c r="B2" s="2" t="s">
        <v>23</v>
      </c>
      <c r="C2" s="2" t="s">
        <v>24</v>
      </c>
      <c r="D2" s="2" t="s">
        <v>23</v>
      </c>
      <c r="E2" s="2" t="s">
        <v>24</v>
      </c>
      <c r="F2" s="2" t="s">
        <v>71</v>
      </c>
    </row>
    <row r="3" spans="1:6">
      <c r="A3" s="4" t="s">
        <v>1980</v>
      </c>
    </row>
    <row r="4" spans="1:6">
      <c r="A4" s="3" t="s">
        <v>1981</v>
      </c>
    </row>
    <row r="5" spans="1:6">
      <c r="A5" s="4" t="s">
        <v>1262</v>
      </c>
      <c r="B5" s="7" t="n">
        <v>10679</v>
      </c>
      <c r="D5" s="7" t="n">
        <v>10679</v>
      </c>
      <c r="F5" s="7" t="n">
        <v>12110</v>
      </c>
    </row>
    <row r="6" spans="1:6">
      <c r="A6" s="4" t="s">
        <v>1982</v>
      </c>
      <c r="B6" s="5" t="n">
        <v>432</v>
      </c>
      <c r="C6" s="7" t="n">
        <v>707</v>
      </c>
      <c r="D6" s="5" t="n">
        <v>871</v>
      </c>
      <c r="E6" s="7" t="n">
        <v>1762</v>
      </c>
    </row>
    <row r="7" spans="1:6">
      <c r="A7" s="4" t="s">
        <v>1983</v>
      </c>
    </row>
    <row r="8" spans="1:6">
      <c r="A8" s="3" t="s">
        <v>1981</v>
      </c>
    </row>
    <row r="9" spans="1:6">
      <c r="A9" s="4" t="s">
        <v>1262</v>
      </c>
      <c r="B9" s="5" t="n">
        <v>1632</v>
      </c>
      <c r="D9" s="5" t="n">
        <v>1632</v>
      </c>
      <c r="F9" s="5" t="n">
        <v>1755</v>
      </c>
    </row>
    <row r="10" spans="1:6">
      <c r="A10" s="4" t="s">
        <v>1982</v>
      </c>
      <c r="B10" s="5" t="n">
        <v>5</v>
      </c>
      <c r="C10" s="5" t="n">
        <v>93</v>
      </c>
      <c r="D10" s="5" t="n">
        <v>57</v>
      </c>
      <c r="E10" s="5" t="n">
        <v>486</v>
      </c>
    </row>
    <row r="11" spans="1:6">
      <c r="A11" s="4" t="s">
        <v>1984</v>
      </c>
    </row>
    <row r="12" spans="1:6">
      <c r="A12" s="3" t="s">
        <v>1981</v>
      </c>
    </row>
    <row r="13" spans="1:6">
      <c r="A13" s="4" t="s">
        <v>1985</v>
      </c>
      <c r="B13" s="5" t="n">
        <v>139146</v>
      </c>
      <c r="D13" s="5" t="n">
        <v>139146</v>
      </c>
      <c r="F13" s="5" t="n">
        <v>148910</v>
      </c>
    </row>
    <row r="14" spans="1:6">
      <c r="A14" s="4" t="s">
        <v>1986</v>
      </c>
    </row>
    <row r="15" spans="1:6">
      <c r="A15" s="3" t="s">
        <v>1981</v>
      </c>
    </row>
    <row r="16" spans="1:6">
      <c r="A16" s="4" t="s">
        <v>1985</v>
      </c>
      <c r="B16" s="5" t="n">
        <v>65915</v>
      </c>
      <c r="D16" s="5" t="n">
        <v>65915</v>
      </c>
      <c r="F16" s="5" t="n">
        <v>71464</v>
      </c>
    </row>
    <row r="17" spans="1:6">
      <c r="A17" s="4" t="s">
        <v>1987</v>
      </c>
    </row>
    <row r="18" spans="1:6">
      <c r="A18" s="3" t="s">
        <v>1981</v>
      </c>
    </row>
    <row r="19" spans="1:6">
      <c r="A19" s="4" t="s">
        <v>1262</v>
      </c>
      <c r="B19" s="5" t="n">
        <v>5385</v>
      </c>
      <c r="D19" s="5" t="n">
        <v>5385</v>
      </c>
      <c r="F19" s="5" t="n">
        <v>6169</v>
      </c>
    </row>
    <row r="20" spans="1:6">
      <c r="A20" s="4" t="s">
        <v>1982</v>
      </c>
      <c r="B20" s="5" t="n">
        <v>226</v>
      </c>
      <c r="C20" s="5" t="n">
        <v>318</v>
      </c>
      <c r="D20" s="5" t="n">
        <v>438</v>
      </c>
      <c r="E20" s="5" t="n">
        <v>658</v>
      </c>
    </row>
    <row r="21" spans="1:6">
      <c r="A21" s="4" t="s">
        <v>1988</v>
      </c>
    </row>
    <row r="22" spans="1:6">
      <c r="A22" s="3" t="s">
        <v>1981</v>
      </c>
    </row>
    <row r="23" spans="1:6">
      <c r="A23" s="4" t="s">
        <v>1985</v>
      </c>
      <c r="B23" s="5" t="n">
        <v>54473</v>
      </c>
      <c r="D23" s="5" t="n">
        <v>54473</v>
      </c>
      <c r="F23" s="5" t="n">
        <v>57543</v>
      </c>
    </row>
    <row r="24" spans="1:6">
      <c r="A24" s="4" t="s">
        <v>1989</v>
      </c>
    </row>
    <row r="25" spans="1:6">
      <c r="A25" s="3" t="s">
        <v>1981</v>
      </c>
    </row>
    <row r="26" spans="1:6">
      <c r="A26" s="4" t="s">
        <v>1262</v>
      </c>
      <c r="B26" s="5" t="n">
        <v>3662</v>
      </c>
      <c r="D26" s="5" t="n">
        <v>3662</v>
      </c>
      <c r="F26" s="5" t="n">
        <v>4186</v>
      </c>
    </row>
    <row r="27" spans="1:6">
      <c r="A27" s="4" t="s">
        <v>1982</v>
      </c>
      <c r="B27" s="5" t="n">
        <v>201</v>
      </c>
      <c r="C27" s="7" t="n">
        <v>296</v>
      </c>
      <c r="D27" s="5" t="n">
        <v>376</v>
      </c>
      <c r="E27" s="7" t="n">
        <v>618</v>
      </c>
    </row>
    <row r="28" spans="1:6">
      <c r="A28" s="4" t="s">
        <v>1990</v>
      </c>
    </row>
    <row r="29" spans="1:6">
      <c r="A29" s="3" t="s">
        <v>1981</v>
      </c>
    </row>
    <row r="30" spans="1:6">
      <c r="A30" s="4" t="s">
        <v>1985</v>
      </c>
      <c r="B30" s="7" t="n">
        <v>18758</v>
      </c>
      <c r="D30" s="7" t="n">
        <v>18758</v>
      </c>
      <c r="F30" s="7" t="n">
        <v>19903</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91</v>
      </c>
      <c r="B1" s="2" t="s">
        <v>23</v>
      </c>
      <c r="C1" s="2" t="s">
        <v>449</v>
      </c>
      <c r="D1" s="2" t="s">
        <v>71</v>
      </c>
      <c r="E1" s="2" t="s">
        <v>24</v>
      </c>
      <c r="F1" s="2" t="s">
        <v>450</v>
      </c>
      <c r="G1" s="2" t="s">
        <v>451</v>
      </c>
    </row>
    <row r="2" spans="1:7">
      <c r="A2" s="3" t="s">
        <v>1992</v>
      </c>
    </row>
    <row r="3" spans="1:7">
      <c r="A3" s="4" t="s">
        <v>84</v>
      </c>
      <c r="B3" s="7" t="n">
        <v>47300</v>
      </c>
      <c r="C3" s="7" t="n">
        <v>47292</v>
      </c>
      <c r="D3" s="7" t="n">
        <v>47288</v>
      </c>
      <c r="E3" s="7" t="n">
        <v>47303</v>
      </c>
      <c r="F3" s="7" t="n">
        <v>47310</v>
      </c>
      <c r="G3" s="7" t="n">
        <v>47325</v>
      </c>
    </row>
    <row r="4" spans="1:7">
      <c r="A4" s="4" t="s">
        <v>1993</v>
      </c>
    </row>
    <row r="5" spans="1:7">
      <c r="A5" s="3" t="s">
        <v>1992</v>
      </c>
    </row>
    <row r="6" spans="1:7">
      <c r="A6" s="4" t="s">
        <v>84</v>
      </c>
      <c r="B6" s="5" t="n">
        <v>30806</v>
      </c>
      <c r="D6" s="5" t="n">
        <v>30797</v>
      </c>
    </row>
    <row r="7" spans="1:7">
      <c r="A7" s="4" t="s">
        <v>1891</v>
      </c>
    </row>
    <row r="8" spans="1:7">
      <c r="A8" s="3" t="s">
        <v>1992</v>
      </c>
    </row>
    <row r="9" spans="1:7">
      <c r="A9" s="4" t="s">
        <v>84</v>
      </c>
      <c r="B9" s="5" t="n">
        <v>6775</v>
      </c>
      <c r="D9" s="5" t="n">
        <v>6772</v>
      </c>
    </row>
    <row r="10" spans="1:7">
      <c r="A10" s="4" t="s">
        <v>1994</v>
      </c>
    </row>
    <row r="11" spans="1:7">
      <c r="A11" s="3" t="s">
        <v>1992</v>
      </c>
    </row>
    <row r="12" spans="1:7">
      <c r="A12" s="4" t="s">
        <v>84</v>
      </c>
      <c r="B12" s="5" t="n">
        <v>2861</v>
      </c>
      <c r="D12" s="5" t="n">
        <v>2861</v>
      </c>
    </row>
    <row r="13" spans="1:7">
      <c r="A13" s="4" t="s">
        <v>1995</v>
      </c>
    </row>
    <row r="14" spans="1:7">
      <c r="A14" s="3" t="s">
        <v>1992</v>
      </c>
    </row>
    <row r="15" spans="1:7">
      <c r="A15" s="4" t="s">
        <v>84</v>
      </c>
      <c r="B15" s="7" t="n">
        <v>6858</v>
      </c>
      <c r="D15" s="7" t="n">
        <v>685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6</v>
      </c>
      <c r="B1" s="2" t="s">
        <v>22</v>
      </c>
      <c r="D1" s="2" t="s">
        <v>1</v>
      </c>
    </row>
    <row r="2" spans="1:5">
      <c r="B2" s="2" t="s">
        <v>23</v>
      </c>
      <c r="C2" s="2" t="s">
        <v>24</v>
      </c>
      <c r="D2" s="2" t="s">
        <v>23</v>
      </c>
      <c r="E2" s="2" t="s">
        <v>24</v>
      </c>
    </row>
    <row r="3" spans="1:5">
      <c r="A3" s="3" t="s">
        <v>1997</v>
      </c>
    </row>
    <row r="4" spans="1:5">
      <c r="A4" s="4" t="s">
        <v>1998</v>
      </c>
      <c r="B4" s="7" t="n">
        <v>47292</v>
      </c>
      <c r="C4" s="7" t="n">
        <v>47310</v>
      </c>
      <c r="D4" s="7" t="n">
        <v>47288</v>
      </c>
      <c r="E4" s="7" t="n">
        <v>47325</v>
      </c>
    </row>
    <row r="5" spans="1:5">
      <c r="A5" s="3" t="s">
        <v>1999</v>
      </c>
    </row>
    <row r="6" spans="1:5">
      <c r="A6" s="4" t="s">
        <v>2000</v>
      </c>
      <c r="B6" s="5" t="n">
        <v>0</v>
      </c>
      <c r="C6" s="5" t="n">
        <v>0</v>
      </c>
      <c r="D6" s="5" t="n">
        <v>0</v>
      </c>
      <c r="E6" s="5" t="n">
        <v>-71</v>
      </c>
    </row>
    <row r="7" spans="1:5">
      <c r="A7" s="4" t="s">
        <v>151</v>
      </c>
      <c r="B7" s="5" t="n">
        <v>8</v>
      </c>
      <c r="C7" s="5" t="n">
        <v>-7</v>
      </c>
      <c r="D7" s="5" t="n">
        <v>12</v>
      </c>
      <c r="E7" s="5" t="n">
        <v>49</v>
      </c>
    </row>
    <row r="8" spans="1:5">
      <c r="A8" s="4" t="s">
        <v>2001</v>
      </c>
      <c r="B8" s="7" t="n">
        <v>47300</v>
      </c>
      <c r="C8" s="7" t="n">
        <v>47303</v>
      </c>
      <c r="D8" s="7" t="n">
        <v>47300</v>
      </c>
      <c r="E8" s="7" t="n">
        <v>47303</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2</v>
      </c>
      <c r="B1" s="2" t="s">
        <v>22</v>
      </c>
      <c r="D1" s="2" t="s">
        <v>1</v>
      </c>
    </row>
    <row r="2" spans="1:5">
      <c r="B2" s="2" t="s">
        <v>23</v>
      </c>
      <c r="C2" s="2" t="s">
        <v>24</v>
      </c>
      <c r="D2" s="2" t="s">
        <v>23</v>
      </c>
      <c r="E2" s="2" t="s">
        <v>24</v>
      </c>
    </row>
    <row r="3" spans="1:5">
      <c r="A3" s="3" t="s">
        <v>2003</v>
      </c>
    </row>
    <row r="4" spans="1:5">
      <c r="A4" s="4" t="s">
        <v>2004</v>
      </c>
      <c r="B4" s="7" t="n">
        <v>6079</v>
      </c>
      <c r="C4" s="7" t="n">
        <v>5658</v>
      </c>
      <c r="D4" s="7" t="n">
        <v>6096</v>
      </c>
      <c r="E4" s="7" t="n">
        <v>6608</v>
      </c>
    </row>
    <row r="5" spans="1:5">
      <c r="A5" s="3" t="s">
        <v>2005</v>
      </c>
    </row>
    <row r="6" spans="1:5">
      <c r="A6" s="4" t="s">
        <v>2006</v>
      </c>
      <c r="B6" s="5" t="n">
        <v>154</v>
      </c>
      <c r="C6" s="5" t="n">
        <v>113</v>
      </c>
      <c r="D6" s="5" t="n">
        <v>371</v>
      </c>
      <c r="E6" s="5" t="n">
        <v>220</v>
      </c>
    </row>
    <row r="7" spans="1:5">
      <c r="A7" s="4" t="s">
        <v>2007</v>
      </c>
      <c r="B7" s="5" t="n">
        <v>0</v>
      </c>
      <c r="C7" s="5" t="n">
        <v>0</v>
      </c>
      <c r="D7" s="5" t="n">
        <v>0</v>
      </c>
      <c r="E7" s="5" t="n">
        <v>0</v>
      </c>
    </row>
    <row r="8" spans="1:5">
      <c r="A8" s="4" t="s">
        <v>2008</v>
      </c>
      <c r="B8" s="5" t="n">
        <v>-67</v>
      </c>
      <c r="C8" s="5" t="n">
        <v>-3</v>
      </c>
      <c r="D8" s="5" t="n">
        <v>-138</v>
      </c>
      <c r="E8" s="5" t="n">
        <v>-67</v>
      </c>
    </row>
    <row r="9" spans="1:5">
      <c r="A9" s="4" t="s">
        <v>2009</v>
      </c>
      <c r="B9" s="5" t="n">
        <v>87</v>
      </c>
      <c r="C9" s="5" t="n">
        <v>110</v>
      </c>
      <c r="D9" s="5" t="n">
        <v>233</v>
      </c>
      <c r="E9" s="5" t="n">
        <v>153</v>
      </c>
    </row>
    <row r="10" spans="1:5">
      <c r="A10" s="4" t="s">
        <v>2010</v>
      </c>
      <c r="B10" s="5" t="n">
        <v>-213</v>
      </c>
      <c r="C10" s="5" t="n">
        <v>-239</v>
      </c>
      <c r="D10" s="5" t="n">
        <v>-419</v>
      </c>
      <c r="E10" s="5" t="n">
        <v>-480</v>
      </c>
    </row>
    <row r="11" spans="1:5">
      <c r="A11" s="3" t="s">
        <v>2011</v>
      </c>
    </row>
    <row r="12" spans="1:5">
      <c r="A12" s="4" t="s">
        <v>2012</v>
      </c>
      <c r="B12" s="5" t="n">
        <v>-178</v>
      </c>
      <c r="C12" s="5" t="n">
        <v>-433</v>
      </c>
      <c r="D12" s="5" t="n">
        <v>-121</v>
      </c>
      <c r="E12" s="5" t="n">
        <v>-1195</v>
      </c>
    </row>
    <row r="13" spans="1:5">
      <c r="A13" s="3" t="s">
        <v>2013</v>
      </c>
    </row>
    <row r="14" spans="1:5">
      <c r="A14" s="4" t="s">
        <v>2014</v>
      </c>
      <c r="B14" s="5" t="n">
        <v>2</v>
      </c>
      <c r="C14" s="5" t="n">
        <v>-14</v>
      </c>
      <c r="D14" s="5" t="n">
        <v>14</v>
      </c>
      <c r="E14" s="5" t="n">
        <v>-7</v>
      </c>
    </row>
    <row r="15" spans="1:5">
      <c r="A15" s="4" t="s">
        <v>2015</v>
      </c>
      <c r="B15" s="5" t="n">
        <v>-7</v>
      </c>
      <c r="C15" s="5" t="n">
        <v>0</v>
      </c>
      <c r="D15" s="5" t="n">
        <v>-19</v>
      </c>
      <c r="E15" s="5" t="n">
        <v>7</v>
      </c>
    </row>
    <row r="16" spans="1:5">
      <c r="A16" s="4" t="s">
        <v>2016</v>
      </c>
      <c r="B16" s="5" t="n">
        <v>-17</v>
      </c>
      <c r="C16" s="5" t="n">
        <v>-10</v>
      </c>
      <c r="D16" s="5" t="n">
        <v>-31</v>
      </c>
      <c r="E16" s="5" t="n">
        <v>-14</v>
      </c>
    </row>
    <row r="17" spans="1:5">
      <c r="A17" s="4" t="s">
        <v>2017</v>
      </c>
      <c r="B17" s="5" t="n">
        <v>-22</v>
      </c>
      <c r="C17" s="5" t="n">
        <v>-24</v>
      </c>
      <c r="D17" s="5" t="n">
        <v>-36</v>
      </c>
      <c r="E17" s="5" t="n">
        <v>-14</v>
      </c>
    </row>
    <row r="18" spans="1:5">
      <c r="A18" s="4" t="s">
        <v>2018</v>
      </c>
      <c r="B18" s="5" t="n">
        <v>-200</v>
      </c>
      <c r="C18" s="5" t="n">
        <v>-457</v>
      </c>
      <c r="D18" s="5" t="n">
        <v>-157</v>
      </c>
      <c r="E18" s="5" t="n">
        <v>-1209</v>
      </c>
    </row>
    <row r="19" spans="1:5">
      <c r="A19" s="4" t="s">
        <v>2019</v>
      </c>
      <c r="B19" s="5" t="n">
        <v>5753</v>
      </c>
      <c r="C19" s="5" t="n">
        <v>5072</v>
      </c>
      <c r="D19" s="5" t="n">
        <v>5753</v>
      </c>
      <c r="E19" s="5" t="n">
        <v>5072</v>
      </c>
    </row>
    <row r="20" spans="1:5">
      <c r="A20" s="4" t="s">
        <v>2020</v>
      </c>
      <c r="B20" s="5" t="n">
        <v>-200</v>
      </c>
      <c r="C20" s="5" t="n">
        <v>-457</v>
      </c>
      <c r="D20" s="5" t="n">
        <v>-157</v>
      </c>
      <c r="E20" s="5" t="n">
        <v>-1209</v>
      </c>
    </row>
    <row r="21" spans="1:5">
      <c r="A21" s="4" t="s">
        <v>2021</v>
      </c>
      <c r="B21" s="5" t="n">
        <v>477</v>
      </c>
      <c r="C21" s="5" t="n">
        <v>545</v>
      </c>
      <c r="D21" s="5" t="n">
        <v>964</v>
      </c>
      <c r="E21" s="5" t="n">
        <v>1106</v>
      </c>
    </row>
    <row r="22" spans="1:5">
      <c r="A22" s="4" t="s">
        <v>2022</v>
      </c>
      <c r="B22" s="5" t="n">
        <v>569000</v>
      </c>
      <c r="C22" s="5" t="n">
        <v>632000</v>
      </c>
      <c r="D22" s="5" t="n">
        <v>569000</v>
      </c>
      <c r="E22" s="5" t="n">
        <v>632000</v>
      </c>
    </row>
    <row r="23" spans="1:5">
      <c r="A23" s="4" t="s">
        <v>2023</v>
      </c>
      <c r="B23" s="7" t="n">
        <v>4100</v>
      </c>
      <c r="C23" s="7" t="n">
        <v>5600</v>
      </c>
      <c r="D23" s="7" t="n">
        <v>4100</v>
      </c>
      <c r="E23" s="7" t="n">
        <v>56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4</v>
      </c>
      <c r="B1" s="2" t="s">
        <v>22</v>
      </c>
      <c r="D1" s="2" t="s">
        <v>1</v>
      </c>
    </row>
    <row r="2" spans="1:5">
      <c r="B2" s="2" t="s">
        <v>23</v>
      </c>
      <c r="C2" s="2" t="s">
        <v>24</v>
      </c>
      <c r="D2" s="2" t="s">
        <v>23</v>
      </c>
      <c r="E2" s="2" t="s">
        <v>24</v>
      </c>
    </row>
    <row r="3" spans="1:5">
      <c r="A3" s="3" t="s">
        <v>2025</v>
      </c>
    </row>
    <row r="4" spans="1:5">
      <c r="A4" s="4" t="s">
        <v>2026</v>
      </c>
      <c r="B4" s="7" t="n">
        <v>3</v>
      </c>
      <c r="C4" s="7" t="n">
        <v>0</v>
      </c>
      <c r="D4" s="7" t="n">
        <v>3</v>
      </c>
      <c r="E4" s="7" t="n">
        <v>0</v>
      </c>
    </row>
    <row r="5" spans="1:5">
      <c r="A5" s="4" t="s">
        <v>31</v>
      </c>
      <c r="B5" s="5" t="n">
        <v>404</v>
      </c>
      <c r="C5" s="5" t="n">
        <v>689</v>
      </c>
      <c r="D5" s="5" t="n">
        <v>810</v>
      </c>
      <c r="E5" s="5" t="n">
        <v>1356</v>
      </c>
    </row>
    <row r="6" spans="1:5">
      <c r="A6" s="4" t="s">
        <v>1993</v>
      </c>
    </row>
    <row r="7" spans="1:5">
      <c r="A7" s="3" t="s">
        <v>415</v>
      </c>
    </row>
    <row r="8" spans="1:5">
      <c r="A8" s="4" t="s">
        <v>2027</v>
      </c>
      <c r="B8" s="5" t="n">
        <v>152</v>
      </c>
      <c r="C8" s="5" t="n">
        <v>261</v>
      </c>
      <c r="D8" s="5" t="n">
        <v>293</v>
      </c>
      <c r="E8" s="5" t="n">
        <v>423</v>
      </c>
    </row>
    <row r="9" spans="1:5">
      <c r="A9" s="3" t="s">
        <v>2028</v>
      </c>
    </row>
    <row r="10" spans="1:5">
      <c r="A10" s="4" t="s">
        <v>2029</v>
      </c>
      <c r="B10" s="5" t="n">
        <v>518</v>
      </c>
      <c r="C10" s="5" t="n">
        <v>593</v>
      </c>
      <c r="D10" s="5" t="n">
        <v>1040</v>
      </c>
      <c r="E10" s="5" t="n">
        <v>1209</v>
      </c>
    </row>
    <row r="11" spans="1:5">
      <c r="A11" s="4" t="s">
        <v>2030</v>
      </c>
      <c r="B11" s="5" t="n">
        <v>-212</v>
      </c>
      <c r="C11" s="5" t="n">
        <v>-238</v>
      </c>
      <c r="D11" s="5" t="n">
        <v>-417</v>
      </c>
      <c r="E11" s="5" t="n">
        <v>-478</v>
      </c>
    </row>
    <row r="12" spans="1:5">
      <c r="A12" s="4" t="s">
        <v>2031</v>
      </c>
      <c r="B12" s="5" t="n">
        <v>306</v>
      </c>
      <c r="C12" s="5" t="n">
        <v>355</v>
      </c>
      <c r="D12" s="5" t="n">
        <v>623</v>
      </c>
      <c r="E12" s="5" t="n">
        <v>731</v>
      </c>
    </row>
    <row r="13" spans="1:5">
      <c r="A13" s="3" t="s">
        <v>2025</v>
      </c>
    </row>
    <row r="14" spans="1:5">
      <c r="A14" s="4" t="s">
        <v>2032</v>
      </c>
      <c r="B14" s="5" t="n">
        <v>-178</v>
      </c>
      <c r="C14" s="5" t="n">
        <v>-433</v>
      </c>
      <c r="D14" s="5" t="n">
        <v>-121</v>
      </c>
      <c r="E14" s="5" t="n">
        <v>-1195</v>
      </c>
    </row>
    <row r="15" spans="1:5">
      <c r="A15" s="4" t="s">
        <v>2033</v>
      </c>
      <c r="B15" s="5" t="n">
        <v>-22</v>
      </c>
      <c r="C15" s="5" t="n">
        <v>-24</v>
      </c>
      <c r="D15" s="5" t="n">
        <v>-36</v>
      </c>
      <c r="E15" s="5" t="n">
        <v>-14</v>
      </c>
    </row>
    <row r="16" spans="1:5">
      <c r="A16" s="4" t="s">
        <v>2034</v>
      </c>
      <c r="B16" s="5" t="n">
        <v>143</v>
      </c>
      <c r="C16" s="5" t="n">
        <v>530</v>
      </c>
      <c r="D16" s="5" t="n">
        <v>48</v>
      </c>
      <c r="E16" s="5" t="n">
        <v>1411</v>
      </c>
    </row>
    <row r="17" spans="1:5">
      <c r="A17" s="4" t="s">
        <v>2035</v>
      </c>
      <c r="B17" s="5" t="n">
        <v>-57</v>
      </c>
      <c r="C17" s="5" t="n">
        <v>73</v>
      </c>
      <c r="D17" s="5" t="n">
        <v>-109</v>
      </c>
      <c r="E17" s="5" t="n">
        <v>202</v>
      </c>
    </row>
    <row r="18" spans="1:5">
      <c r="A18" s="4" t="s">
        <v>2036</v>
      </c>
      <c r="B18" s="5" t="n">
        <v>249</v>
      </c>
      <c r="C18" s="5" t="n">
        <v>428</v>
      </c>
      <c r="D18" s="5" t="n">
        <v>514</v>
      </c>
      <c r="E18" s="5" t="n">
        <v>933</v>
      </c>
    </row>
    <row r="19" spans="1:5">
      <c r="A19" s="4" t="s">
        <v>31</v>
      </c>
      <c r="B19" s="7" t="n">
        <v>401</v>
      </c>
      <c r="C19" s="7" t="n">
        <v>689</v>
      </c>
      <c r="D19" s="7" t="n">
        <v>807</v>
      </c>
      <c r="E19" s="7" t="n">
        <v>135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7</v>
      </c>
      <c r="B1" s="2" t="s">
        <v>1</v>
      </c>
      <c r="C1" s="2" t="s">
        <v>1737</v>
      </c>
    </row>
    <row r="2" spans="1:3">
      <c r="B2" s="2" t="s">
        <v>23</v>
      </c>
      <c r="C2" s="2" t="s">
        <v>71</v>
      </c>
    </row>
    <row r="3" spans="1:3">
      <c r="A3" s="3" t="s">
        <v>241</v>
      </c>
    </row>
    <row r="4" spans="1:3">
      <c r="A4" s="4" t="s">
        <v>2038</v>
      </c>
      <c r="B4" s="4" t="s">
        <v>2039</v>
      </c>
      <c r="C4" s="4" t="s">
        <v>2040</v>
      </c>
    </row>
    <row r="5" spans="1:3">
      <c r="A5" s="4" t="s">
        <v>2041</v>
      </c>
      <c r="B5" s="7" t="n">
        <v>-216</v>
      </c>
      <c r="C5" s="7" t="n">
        <v>-231</v>
      </c>
    </row>
    <row r="6" spans="1:3">
      <c r="A6" s="4" t="s">
        <v>2042</v>
      </c>
      <c r="B6" s="7" t="n">
        <v>-415</v>
      </c>
      <c r="C6" s="7" t="n">
        <v>-445</v>
      </c>
    </row>
    <row r="7" spans="1:3">
      <c r="A7" s="4" t="s">
        <v>2043</v>
      </c>
      <c r="B7" s="4" t="s">
        <v>2044</v>
      </c>
      <c r="C7" s="4" t="s">
        <v>2045</v>
      </c>
    </row>
    <row r="8" spans="1:3">
      <c r="A8" s="4" t="s">
        <v>2046</v>
      </c>
      <c r="B8" s="7" t="n">
        <v>-232</v>
      </c>
      <c r="C8" s="7" t="n">
        <v>-248</v>
      </c>
    </row>
    <row r="9" spans="1:3">
      <c r="A9" s="4" t="s">
        <v>2047</v>
      </c>
      <c r="B9" s="7" t="n">
        <v>-446</v>
      </c>
      <c r="C9" s="7" t="n">
        <v>-47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48</v>
      </c>
      <c r="B1" s="2" t="s">
        <v>23</v>
      </c>
      <c r="C1" s="2" t="s">
        <v>71</v>
      </c>
    </row>
    <row r="2" spans="1:3">
      <c r="A2" s="3" t="s">
        <v>2049</v>
      </c>
    </row>
    <row r="3" spans="1:3">
      <c r="A3" s="4" t="s">
        <v>2050</v>
      </c>
      <c r="B3" s="7" t="n">
        <v>394921</v>
      </c>
      <c r="C3" s="7" t="n">
        <v>400831</v>
      </c>
    </row>
    <row r="4" spans="1:3">
      <c r="A4" s="4" t="s">
        <v>2051</v>
      </c>
      <c r="B4" s="5" t="n">
        <v>781709</v>
      </c>
      <c r="C4" s="5" t="n">
        <v>737949</v>
      </c>
    </row>
    <row r="5" spans="1:3">
      <c r="A5" s="4" t="s">
        <v>2052</v>
      </c>
      <c r="B5" s="5" t="n">
        <v>1176630</v>
      </c>
      <c r="C5" s="5" t="n">
        <v>1138780</v>
      </c>
    </row>
    <row r="6" spans="1:3">
      <c r="A6" s="3" t="s">
        <v>2053</v>
      </c>
    </row>
    <row r="7" spans="1:3">
      <c r="A7" s="4" t="s">
        <v>2050</v>
      </c>
      <c r="B7" s="5" t="n">
        <v>17152</v>
      </c>
      <c r="C7" s="5" t="n">
        <v>14764</v>
      </c>
    </row>
    <row r="8" spans="1:3">
      <c r="A8" s="4" t="s">
        <v>2054</v>
      </c>
      <c r="B8" s="5" t="n">
        <v>245691</v>
      </c>
      <c r="C8" s="5" t="n">
        <v>221635</v>
      </c>
    </row>
    <row r="9" spans="1:3">
      <c r="A9" s="4" t="s">
        <v>2055</v>
      </c>
      <c r="B9" s="5" t="n">
        <v>262843</v>
      </c>
      <c r="C9" s="5" t="n">
        <v>236399</v>
      </c>
    </row>
    <row r="10" spans="1:3">
      <c r="A10" s="4" t="s">
        <v>2056</v>
      </c>
      <c r="B10" s="5" t="n">
        <v>1439473</v>
      </c>
      <c r="C10" s="5" t="n">
        <v>1375179</v>
      </c>
    </row>
    <row r="11" spans="1:3">
      <c r="A11" s="4" t="s">
        <v>850</v>
      </c>
    </row>
    <row r="12" spans="1:3">
      <c r="A12" s="3" t="s">
        <v>2049</v>
      </c>
    </row>
    <row r="13" spans="1:3">
      <c r="A13" s="4" t="s">
        <v>2057</v>
      </c>
      <c r="B13" s="5" t="n">
        <v>14285</v>
      </c>
      <c r="C13" s="5" t="n">
        <v>12245</v>
      </c>
    </row>
    <row r="14" spans="1:3">
      <c r="A14" s="3" t="s">
        <v>2053</v>
      </c>
    </row>
    <row r="15" spans="1:3">
      <c r="A15" s="4" t="s">
        <v>2057</v>
      </c>
      <c r="B15" s="7" t="n">
        <v>3469</v>
      </c>
      <c r="C15" s="7" t="n">
        <v>166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58</v>
      </c>
      <c r="C1" s="2" t="s">
        <v>22</v>
      </c>
      <c r="E1" s="2" t="s">
        <v>1</v>
      </c>
    </row>
    <row r="2" spans="1:6">
      <c r="C2" s="2" t="s">
        <v>23</v>
      </c>
      <c r="D2" s="2" t="s">
        <v>24</v>
      </c>
      <c r="E2" s="2" t="s">
        <v>23</v>
      </c>
      <c r="F2" s="2" t="s">
        <v>24</v>
      </c>
    </row>
    <row r="3" spans="1:6">
      <c r="A3" s="3" t="s">
        <v>2059</v>
      </c>
    </row>
    <row r="4" spans="1:6">
      <c r="A4" s="4" t="s">
        <v>50</v>
      </c>
      <c r="C4" s="7" t="n">
        <v>7029</v>
      </c>
      <c r="D4" s="7" t="n">
        <v>6200</v>
      </c>
      <c r="E4" s="7" t="n">
        <v>13477</v>
      </c>
      <c r="F4" s="7" t="n">
        <v>11720</v>
      </c>
    </row>
    <row r="5" spans="1:6">
      <c r="A5" s="4" t="s">
        <v>2060</v>
      </c>
      <c r="C5" s="5" t="n">
        <v>411</v>
      </c>
      <c r="D5" s="5" t="n">
        <v>411</v>
      </c>
      <c r="E5" s="5" t="n">
        <v>823</v>
      </c>
      <c r="F5" s="5" t="n">
        <v>823</v>
      </c>
    </row>
    <row r="6" spans="1:6">
      <c r="A6" s="4" t="s">
        <v>2061</v>
      </c>
      <c r="C6" s="5" t="n">
        <v>6618</v>
      </c>
      <c r="D6" s="5" t="n">
        <v>5789</v>
      </c>
      <c r="E6" s="5" t="n">
        <v>12654</v>
      </c>
      <c r="F6" s="5" t="n">
        <v>10897</v>
      </c>
    </row>
    <row r="7" spans="1:6">
      <c r="A7" s="4" t="s">
        <v>2062</v>
      </c>
      <c r="C7" s="5" t="n">
        <v>63</v>
      </c>
      <c r="D7" s="5" t="n">
        <v>61</v>
      </c>
      <c r="E7" s="5" t="n">
        <v>123</v>
      </c>
      <c r="F7" s="5" t="n">
        <v>124</v>
      </c>
    </row>
    <row r="8" spans="1:6">
      <c r="A8" s="4" t="s">
        <v>51</v>
      </c>
      <c r="B8" s="4" t="s">
        <v>52</v>
      </c>
      <c r="C8" s="7" t="n">
        <v>6555</v>
      </c>
      <c r="D8" s="7" t="n">
        <v>5728</v>
      </c>
      <c r="E8" s="7" t="n">
        <v>12531</v>
      </c>
      <c r="F8" s="7" t="n">
        <v>10773</v>
      </c>
    </row>
    <row r="9" spans="1:6">
      <c r="A9" s="4" t="s">
        <v>2063</v>
      </c>
      <c r="B9" s="4" t="s">
        <v>52</v>
      </c>
      <c r="C9" s="9" t="n">
        <v>3574.1</v>
      </c>
      <c r="D9" s="9" t="n">
        <v>3675.5</v>
      </c>
      <c r="E9" s="9" t="n">
        <v>3587.9</v>
      </c>
      <c r="F9" s="5" t="n">
        <v>3693</v>
      </c>
    </row>
    <row r="10" spans="1:6">
      <c r="A10" s="4" t="s">
        <v>2064</v>
      </c>
      <c r="C10" s="8" t="n">
        <v>1.83</v>
      </c>
      <c r="D10" s="8" t="n">
        <v>1.56</v>
      </c>
      <c r="E10" s="8" t="n">
        <v>3.49</v>
      </c>
      <c r="F10" s="8" t="n">
        <v>2.92</v>
      </c>
    </row>
    <row r="11" spans="1:6">
      <c r="A11" s="3" t="s">
        <v>2065</v>
      </c>
    </row>
    <row r="12" spans="1:6">
      <c r="A12" s="4" t="s">
        <v>51</v>
      </c>
      <c r="B12" s="4" t="s">
        <v>52</v>
      </c>
      <c r="C12" s="7" t="n">
        <v>6555</v>
      </c>
      <c r="D12" s="7" t="n">
        <v>5728</v>
      </c>
      <c r="E12" s="7" t="n">
        <v>12531</v>
      </c>
      <c r="F12" s="7" t="n">
        <v>10773</v>
      </c>
    </row>
    <row r="13" spans="1:6">
      <c r="A13" s="4" t="s">
        <v>2063</v>
      </c>
      <c r="B13" s="4" t="s">
        <v>52</v>
      </c>
      <c r="C13" s="9" t="n">
        <v>3574.1</v>
      </c>
      <c r="D13" s="9" t="n">
        <v>3675.5</v>
      </c>
      <c r="E13" s="9" t="n">
        <v>3587.9</v>
      </c>
      <c r="F13" s="5" t="n">
        <v>3693</v>
      </c>
    </row>
    <row r="14" spans="1:6">
      <c r="A14" s="4" t="s">
        <v>2066</v>
      </c>
      <c r="C14" s="9" t="n">
        <v>24.9</v>
      </c>
      <c r="D14" s="9" t="n">
        <v>30.7</v>
      </c>
      <c r="E14" s="9" t="n">
        <v>26.8</v>
      </c>
      <c r="F14" s="9" t="n">
        <v>28.9</v>
      </c>
    </row>
    <row r="15" spans="1:6">
      <c r="A15" s="4" t="s">
        <v>2067</v>
      </c>
      <c r="B15" s="4" t="s">
        <v>52</v>
      </c>
      <c r="C15" s="5" t="n">
        <v>3599</v>
      </c>
      <c r="D15" s="9" t="n">
        <v>3706.2</v>
      </c>
      <c r="E15" s="9" t="n">
        <v>3614.7</v>
      </c>
      <c r="F15" s="9" t="n">
        <v>3721.9</v>
      </c>
    </row>
    <row r="16" spans="1:6">
      <c r="A16" s="4" t="s">
        <v>2064</v>
      </c>
      <c r="C16" s="8" t="n">
        <v>1.82</v>
      </c>
      <c r="D16" s="8" t="n">
        <v>1.55</v>
      </c>
      <c r="E16" s="8" t="n">
        <v>3.47</v>
      </c>
      <c r="F16" s="8" t="n">
        <v>2.89</v>
      </c>
    </row>
    <row r="17" spans="1:6"/>
    <row r="18" spans="1:6">
      <c r="A18" s="4" t="s">
        <v>52</v>
      </c>
      <c r="B18" s="4" t="s">
        <v>59</v>
      </c>
    </row>
  </sheetData>
  <mergeCells count="5">
    <mergeCell ref="A1:B2"/>
    <mergeCell ref="C1:D1"/>
    <mergeCell ref="E1:F1"/>
    <mergeCell ref="A17:E17"/>
    <mergeCell ref="B18:E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68</v>
      </c>
      <c r="B1" s="2" t="s">
        <v>22</v>
      </c>
      <c r="D1" s="2" t="s">
        <v>1</v>
      </c>
    </row>
    <row r="2" spans="1:7">
      <c r="B2" s="2" t="s">
        <v>23</v>
      </c>
      <c r="C2" s="2" t="s">
        <v>24</v>
      </c>
      <c r="D2" s="2" t="s">
        <v>23</v>
      </c>
      <c r="E2" s="2" t="s">
        <v>24</v>
      </c>
      <c r="F2" s="2" t="s">
        <v>71</v>
      </c>
      <c r="G2" s="2" t="s">
        <v>451</v>
      </c>
    </row>
    <row r="3" spans="1:7">
      <c r="A3" s="3" t="s">
        <v>2069</v>
      </c>
    </row>
    <row r="4" spans="1:7">
      <c r="A4" s="4" t="s">
        <v>717</v>
      </c>
      <c r="D4" s="7" t="n">
        <v>254190</v>
      </c>
    </row>
    <row r="5" spans="1:7">
      <c r="A5" s="4" t="s">
        <v>2070</v>
      </c>
      <c r="G5" s="7" t="n">
        <v>154</v>
      </c>
    </row>
    <row r="6" spans="1:7">
      <c r="A6" s="4" t="s">
        <v>2071</v>
      </c>
      <c r="B6" s="7" t="n">
        <v>531</v>
      </c>
      <c r="C6" s="7" t="n">
        <v>836</v>
      </c>
      <c r="D6" s="5" t="n">
        <v>783</v>
      </c>
      <c r="E6" s="7" t="n">
        <v>1272</v>
      </c>
    </row>
    <row r="7" spans="1:7">
      <c r="A7" s="4" t="s">
        <v>723</v>
      </c>
      <c r="B7" s="5" t="n">
        <v>258483</v>
      </c>
      <c r="C7" s="5" t="n">
        <v>252423</v>
      </c>
      <c r="D7" s="5" t="n">
        <v>258483</v>
      </c>
      <c r="E7" s="5" t="n">
        <v>252423</v>
      </c>
    </row>
    <row r="8" spans="1:7">
      <c r="A8" s="4" t="s">
        <v>63</v>
      </c>
    </row>
    <row r="9" spans="1:7">
      <c r="A9" s="3" t="s">
        <v>2069</v>
      </c>
    </row>
    <row r="10" spans="1:7">
      <c r="A10" s="4" t="s">
        <v>717</v>
      </c>
      <c r="B10" s="5" t="n">
        <v>1762</v>
      </c>
      <c r="C10" s="5" t="n">
        <v>3054</v>
      </c>
      <c r="D10" s="5" t="n">
        <v>1524</v>
      </c>
      <c r="E10" s="5" t="n">
        <v>2629</v>
      </c>
    </row>
    <row r="11" spans="1:7">
      <c r="A11" s="4" t="s">
        <v>2070</v>
      </c>
      <c r="G11" s="5" t="n">
        <v>0</v>
      </c>
    </row>
    <row r="12" spans="1:7">
      <c r="A12" s="4" t="s">
        <v>2071</v>
      </c>
      <c r="B12" s="5" t="n">
        <v>457</v>
      </c>
      <c r="C12" s="5" t="n">
        <v>867</v>
      </c>
      <c r="D12" s="5" t="n">
        <v>695</v>
      </c>
      <c r="E12" s="5" t="n">
        <v>1292</v>
      </c>
    </row>
    <row r="13" spans="1:7">
      <c r="A13" s="4" t="s">
        <v>723</v>
      </c>
      <c r="B13" s="5" t="n">
        <v>2219</v>
      </c>
      <c r="C13" s="5" t="n">
        <v>3921</v>
      </c>
      <c r="D13" s="5" t="n">
        <v>2219</v>
      </c>
      <c r="E13" s="5" t="n">
        <v>3921</v>
      </c>
    </row>
    <row r="14" spans="1:7">
      <c r="A14" s="4" t="s">
        <v>64</v>
      </c>
    </row>
    <row r="15" spans="1:7">
      <c r="A15" s="3" t="s">
        <v>2069</v>
      </c>
    </row>
    <row r="16" spans="1:7">
      <c r="A16" s="4" t="s">
        <v>717</v>
      </c>
      <c r="B16" s="5" t="n">
        <v>-157</v>
      </c>
      <c r="C16" s="5" t="n">
        <v>-164</v>
      </c>
      <c r="D16" s="5" t="n">
        <v>-164</v>
      </c>
      <c r="E16" s="5" t="n">
        <v>-162</v>
      </c>
    </row>
    <row r="17" spans="1:7">
      <c r="A17" s="4" t="s">
        <v>2070</v>
      </c>
      <c r="G17" s="5" t="n">
        <v>0</v>
      </c>
    </row>
    <row r="18" spans="1:7">
      <c r="A18" s="4" t="s">
        <v>2071</v>
      </c>
      <c r="B18" s="5" t="n">
        <v>0</v>
      </c>
      <c r="C18" s="5" t="n">
        <v>3</v>
      </c>
      <c r="D18" s="5" t="n">
        <v>7</v>
      </c>
      <c r="E18" s="5" t="n">
        <v>1</v>
      </c>
    </row>
    <row r="19" spans="1:7">
      <c r="A19" s="4" t="s">
        <v>723</v>
      </c>
      <c r="B19" s="5" t="n">
        <v>-157</v>
      </c>
      <c r="C19" s="5" t="n">
        <v>-161</v>
      </c>
      <c r="D19" s="5" t="n">
        <v>-157</v>
      </c>
      <c r="E19" s="5" t="n">
        <v>-161</v>
      </c>
    </row>
    <row r="20" spans="1:7">
      <c r="A20" s="4" t="s">
        <v>65</v>
      </c>
    </row>
    <row r="21" spans="1:7">
      <c r="A21" s="3" t="s">
        <v>2069</v>
      </c>
    </row>
    <row r="22" spans="1:7">
      <c r="A22" s="4" t="s">
        <v>717</v>
      </c>
      <c r="B22" s="5" t="n">
        <v>-9</v>
      </c>
      <c r="C22" s="5" t="n">
        <v>-114</v>
      </c>
      <c r="D22" s="5" t="n">
        <v>-100</v>
      </c>
      <c r="E22" s="5" t="n">
        <v>-44</v>
      </c>
    </row>
    <row r="23" spans="1:7">
      <c r="A23" s="4" t="s">
        <v>2070</v>
      </c>
      <c r="G23" s="5" t="n">
        <v>0</v>
      </c>
    </row>
    <row r="24" spans="1:7">
      <c r="A24" s="4" t="s">
        <v>2071</v>
      </c>
      <c r="B24" s="5" t="n">
        <v>53</v>
      </c>
      <c r="C24" s="5" t="n">
        <v>-87</v>
      </c>
      <c r="D24" s="5" t="n">
        <v>144</v>
      </c>
      <c r="E24" s="5" t="n">
        <v>-157</v>
      </c>
    </row>
    <row r="25" spans="1:7">
      <c r="A25" s="4" t="s">
        <v>723</v>
      </c>
      <c r="B25" s="5" t="n">
        <v>44</v>
      </c>
      <c r="C25" s="5" t="n">
        <v>-201</v>
      </c>
      <c r="D25" s="5" t="n">
        <v>44</v>
      </c>
      <c r="E25" s="5" t="n">
        <v>-201</v>
      </c>
    </row>
    <row r="26" spans="1:7">
      <c r="A26" s="4" t="s">
        <v>66</v>
      </c>
    </row>
    <row r="27" spans="1:7">
      <c r="A27" s="3" t="s">
        <v>2069</v>
      </c>
    </row>
    <row r="28" spans="1:7">
      <c r="A28" s="4" t="s">
        <v>717</v>
      </c>
      <c r="B28" s="5" t="n">
        <v>-2274</v>
      </c>
      <c r="C28" s="5" t="n">
        <v>-2206</v>
      </c>
      <c r="D28" s="5" t="n">
        <v>-2259</v>
      </c>
      <c r="E28" s="5" t="n">
        <v>-2231</v>
      </c>
    </row>
    <row r="29" spans="1:7">
      <c r="A29" s="4" t="s">
        <v>2070</v>
      </c>
      <c r="G29" s="5" t="n">
        <v>0</v>
      </c>
    </row>
    <row r="30" spans="1:7">
      <c r="A30" s="4" t="s">
        <v>2071</v>
      </c>
      <c r="B30" s="5" t="n">
        <v>19</v>
      </c>
      <c r="C30" s="5" t="n">
        <v>56</v>
      </c>
      <c r="D30" s="5" t="n">
        <v>4</v>
      </c>
      <c r="E30" s="5" t="n">
        <v>81</v>
      </c>
    </row>
    <row r="31" spans="1:7">
      <c r="A31" s="4" t="s">
        <v>723</v>
      </c>
      <c r="B31" s="5" t="n">
        <v>-2255</v>
      </c>
      <c r="C31" s="5" t="n">
        <v>-2150</v>
      </c>
      <c r="D31" s="5" t="n">
        <v>-2255</v>
      </c>
      <c r="E31" s="5" t="n">
        <v>-2150</v>
      </c>
    </row>
    <row r="32" spans="1:7">
      <c r="A32" s="4" t="s">
        <v>67</v>
      </c>
    </row>
    <row r="33" spans="1:7">
      <c r="A33" s="3" t="s">
        <v>2069</v>
      </c>
    </row>
    <row r="34" spans="1:7">
      <c r="A34" s="4" t="s">
        <v>717</v>
      </c>
      <c r="B34" s="5" t="n">
        <v>-245</v>
      </c>
      <c r="C34" s="5" t="n">
        <v>212</v>
      </c>
      <c r="D34" s="5" t="n">
        <v>-176</v>
      </c>
    </row>
    <row r="35" spans="1:7">
      <c r="A35" s="4" t="s">
        <v>2070</v>
      </c>
      <c r="G35" s="5" t="n">
        <v>154</v>
      </c>
    </row>
    <row r="36" spans="1:7">
      <c r="A36" s="4" t="s">
        <v>2071</v>
      </c>
      <c r="B36" s="5" t="n">
        <v>2</v>
      </c>
      <c r="C36" s="5" t="n">
        <v>-3</v>
      </c>
      <c r="D36" s="5" t="n">
        <v>-67</v>
      </c>
      <c r="E36" s="5" t="n">
        <v>55</v>
      </c>
    </row>
    <row r="37" spans="1:7">
      <c r="A37" s="4" t="s">
        <v>723</v>
      </c>
      <c r="B37" s="5" t="n">
        <v>-243</v>
      </c>
      <c r="C37" s="5" t="n">
        <v>209</v>
      </c>
      <c r="D37" s="5" t="n">
        <v>-243</v>
      </c>
      <c r="E37" s="5" t="n">
        <v>209</v>
      </c>
    </row>
    <row r="38" spans="1:7">
      <c r="A38" s="4" t="s">
        <v>426</v>
      </c>
    </row>
    <row r="39" spans="1:7">
      <c r="A39" s="3" t="s">
        <v>2069</v>
      </c>
    </row>
    <row r="40" spans="1:7">
      <c r="A40" s="4" t="s">
        <v>717</v>
      </c>
      <c r="B40" s="5" t="n">
        <v>-923</v>
      </c>
      <c r="C40" s="5" t="n">
        <v>782</v>
      </c>
      <c r="D40" s="5" t="n">
        <v>-1175</v>
      </c>
      <c r="E40" s="5" t="n">
        <v>192</v>
      </c>
    </row>
    <row r="41" spans="1:7">
      <c r="A41" s="4" t="s">
        <v>2070</v>
      </c>
      <c r="F41" s="7" t="n">
        <v>0</v>
      </c>
      <c r="G41" s="7" t="n">
        <v>154</v>
      </c>
    </row>
    <row r="42" spans="1:7">
      <c r="A42" s="4" t="s">
        <v>2071</v>
      </c>
      <c r="D42" s="5" t="n">
        <v>783</v>
      </c>
      <c r="E42" s="5" t="n">
        <v>1272</v>
      </c>
    </row>
    <row r="43" spans="1:7">
      <c r="A43" s="4" t="s">
        <v>723</v>
      </c>
      <c r="B43" s="7" t="n">
        <v>-392</v>
      </c>
      <c r="C43" s="7" t="n">
        <v>1618</v>
      </c>
      <c r="D43" s="7" t="n">
        <v>-392</v>
      </c>
      <c r="E43" s="7" t="n">
        <v>161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2</v>
      </c>
      <c r="B1" s="2" t="s">
        <v>22</v>
      </c>
      <c r="D1" s="2" t="s">
        <v>1</v>
      </c>
    </row>
    <row r="2" spans="1:5">
      <c r="B2" s="2" t="s">
        <v>23</v>
      </c>
      <c r="C2" s="2" t="s">
        <v>24</v>
      </c>
      <c r="D2" s="2" t="s">
        <v>23</v>
      </c>
      <c r="E2" s="2" t="s">
        <v>24</v>
      </c>
    </row>
    <row r="3" spans="1:5">
      <c r="A3" s="3" t="s">
        <v>2073</v>
      </c>
    </row>
    <row r="4" spans="1:5">
      <c r="A4" s="4" t="s">
        <v>2074</v>
      </c>
      <c r="B4" s="7" t="n">
        <v>851</v>
      </c>
      <c r="C4" s="7" t="n">
        <v>1342</v>
      </c>
      <c r="D4" s="7" t="n">
        <v>1269</v>
      </c>
      <c r="E4" s="7" t="n">
        <v>2040</v>
      </c>
    </row>
    <row r="5" spans="1:5">
      <c r="A5" s="4" t="s">
        <v>2075</v>
      </c>
      <c r="B5" s="5" t="n">
        <v>-320</v>
      </c>
      <c r="C5" s="5" t="n">
        <v>-506</v>
      </c>
      <c r="D5" s="5" t="n">
        <v>-486</v>
      </c>
      <c r="E5" s="5" t="n">
        <v>-768</v>
      </c>
    </row>
    <row r="6" spans="1:5">
      <c r="A6" s="4" t="s">
        <v>68</v>
      </c>
      <c r="B6" s="5" t="n">
        <v>531</v>
      </c>
      <c r="C6" s="5" t="n">
        <v>836</v>
      </c>
      <c r="D6" s="5" t="n">
        <v>783</v>
      </c>
      <c r="E6" s="5" t="n">
        <v>1272</v>
      </c>
    </row>
    <row r="7" spans="1:5">
      <c r="A7" s="4" t="s">
        <v>2076</v>
      </c>
    </row>
    <row r="8" spans="1:5">
      <c r="A8" s="3" t="s">
        <v>2073</v>
      </c>
    </row>
    <row r="9" spans="1:5">
      <c r="A9" s="4" t="s">
        <v>2077</v>
      </c>
      <c r="B9" s="5" t="n">
        <v>695</v>
      </c>
      <c r="C9" s="5" t="n">
        <v>1408</v>
      </c>
      <c r="D9" s="5" t="n">
        <v>1062</v>
      </c>
      <c r="E9" s="5" t="n">
        <v>2140</v>
      </c>
    </row>
    <row r="10" spans="1:5">
      <c r="A10" s="4" t="s">
        <v>2078</v>
      </c>
      <c r="B10" s="5" t="n">
        <v>-259</v>
      </c>
      <c r="C10" s="5" t="n">
        <v>-528</v>
      </c>
      <c r="D10" s="5" t="n">
        <v>-390</v>
      </c>
      <c r="E10" s="5" t="n">
        <v>-803</v>
      </c>
    </row>
    <row r="11" spans="1:5">
      <c r="A11" s="4" t="s">
        <v>2079</v>
      </c>
      <c r="B11" s="5" t="n">
        <v>436</v>
      </c>
      <c r="C11" s="5" t="n">
        <v>880</v>
      </c>
      <c r="D11" s="5" t="n">
        <v>672</v>
      </c>
      <c r="E11" s="5" t="n">
        <v>1337</v>
      </c>
    </row>
    <row r="12" spans="1:5">
      <c r="A12" s="4" t="s">
        <v>2080</v>
      </c>
      <c r="B12" s="5" t="n">
        <v>34</v>
      </c>
      <c r="C12" s="5" t="n">
        <v>-21</v>
      </c>
      <c r="D12" s="5" t="n">
        <v>37</v>
      </c>
      <c r="E12" s="5" t="n">
        <v>-72</v>
      </c>
    </row>
    <row r="13" spans="1:5">
      <c r="A13" s="4" t="s">
        <v>2081</v>
      </c>
      <c r="B13" s="5" t="n">
        <v>-13</v>
      </c>
      <c r="C13" s="5" t="n">
        <v>8</v>
      </c>
      <c r="D13" s="5" t="n">
        <v>-14</v>
      </c>
      <c r="E13" s="5" t="n">
        <v>27</v>
      </c>
    </row>
    <row r="14" spans="1:5">
      <c r="A14" s="4" t="s">
        <v>2082</v>
      </c>
      <c r="B14" s="5" t="n">
        <v>21</v>
      </c>
      <c r="C14" s="5" t="n">
        <v>-13</v>
      </c>
      <c r="D14" s="5" t="n">
        <v>23</v>
      </c>
      <c r="E14" s="5" t="n">
        <v>-45</v>
      </c>
    </row>
    <row r="15" spans="1:5">
      <c r="A15" s="4" t="s">
        <v>2074</v>
      </c>
      <c r="B15" s="5" t="n">
        <v>729</v>
      </c>
      <c r="C15" s="5" t="n">
        <v>1387</v>
      </c>
      <c r="D15" s="5" t="n">
        <v>1099</v>
      </c>
      <c r="E15" s="5" t="n">
        <v>2068</v>
      </c>
    </row>
    <row r="16" spans="1:5">
      <c r="A16" s="4" t="s">
        <v>2075</v>
      </c>
      <c r="B16" s="5" t="n">
        <v>-272</v>
      </c>
      <c r="C16" s="5" t="n">
        <v>-520</v>
      </c>
      <c r="D16" s="5" t="n">
        <v>-404</v>
      </c>
      <c r="E16" s="5" t="n">
        <v>-776</v>
      </c>
    </row>
    <row r="17" spans="1:5">
      <c r="A17" s="4" t="s">
        <v>68</v>
      </c>
      <c r="B17" s="5" t="n">
        <v>457</v>
      </c>
      <c r="C17" s="5" t="n">
        <v>867</v>
      </c>
      <c r="D17" s="5" t="n">
        <v>695</v>
      </c>
      <c r="E17" s="5" t="n">
        <v>1292</v>
      </c>
    </row>
    <row r="18" spans="1:5">
      <c r="A18" s="4" t="s">
        <v>2083</v>
      </c>
    </row>
    <row r="19" spans="1:5">
      <c r="A19" s="3" t="s">
        <v>2073</v>
      </c>
    </row>
    <row r="20" spans="1:5">
      <c r="A20" s="4" t="s">
        <v>2077</v>
      </c>
      <c r="B20" s="5" t="n">
        <v>317</v>
      </c>
      <c r="C20" s="5" t="n">
        <v>-10</v>
      </c>
      <c r="D20" s="5" t="n">
        <v>899</v>
      </c>
      <c r="E20" s="5" t="n">
        <v>579</v>
      </c>
    </row>
    <row r="21" spans="1:5">
      <c r="A21" s="4" t="s">
        <v>2078</v>
      </c>
      <c r="B21" s="5" t="n">
        <v>-117</v>
      </c>
      <c r="C21" s="5" t="n">
        <v>4</v>
      </c>
      <c r="D21" s="5" t="n">
        <v>-342</v>
      </c>
      <c r="E21" s="5" t="n">
        <v>-216</v>
      </c>
    </row>
    <row r="22" spans="1:5">
      <c r="A22" s="4" t="s">
        <v>2079</v>
      </c>
      <c r="B22" s="5" t="n">
        <v>200</v>
      </c>
      <c r="C22" s="5" t="n">
        <v>-6</v>
      </c>
      <c r="D22" s="5" t="n">
        <v>557</v>
      </c>
      <c r="E22" s="5" t="n">
        <v>363</v>
      </c>
    </row>
    <row r="23" spans="1:5">
      <c r="A23" s="4" t="s">
        <v>2080</v>
      </c>
      <c r="B23" s="5" t="n">
        <v>-319</v>
      </c>
      <c r="C23" s="5" t="n">
        <v>17</v>
      </c>
      <c r="D23" s="5" t="n">
        <v>-875</v>
      </c>
      <c r="E23" s="5" t="n">
        <v>-573</v>
      </c>
    </row>
    <row r="24" spans="1:5">
      <c r="A24" s="4" t="s">
        <v>2081</v>
      </c>
      <c r="B24" s="5" t="n">
        <v>119</v>
      </c>
      <c r="C24" s="5" t="n">
        <v>-8</v>
      </c>
      <c r="D24" s="5" t="n">
        <v>325</v>
      </c>
      <c r="E24" s="5" t="n">
        <v>211</v>
      </c>
    </row>
    <row r="25" spans="1:5">
      <c r="A25" s="4" t="s">
        <v>2082</v>
      </c>
      <c r="B25" s="5" t="n">
        <v>-200</v>
      </c>
      <c r="C25" s="5" t="n">
        <v>9</v>
      </c>
      <c r="D25" s="5" t="n">
        <v>-550</v>
      </c>
      <c r="E25" s="5" t="n">
        <v>-362</v>
      </c>
    </row>
    <row r="26" spans="1:5">
      <c r="A26" s="4" t="s">
        <v>2074</v>
      </c>
      <c r="B26" s="5" t="n">
        <v>-2</v>
      </c>
      <c r="C26" s="5" t="n">
        <v>7</v>
      </c>
      <c r="D26" s="5" t="n">
        <v>24</v>
      </c>
      <c r="E26" s="5" t="n">
        <v>6</v>
      </c>
    </row>
    <row r="27" spans="1:5">
      <c r="A27" s="4" t="s">
        <v>2075</v>
      </c>
      <c r="B27" s="5" t="n">
        <v>2</v>
      </c>
      <c r="C27" s="5" t="n">
        <v>-4</v>
      </c>
      <c r="D27" s="5" t="n">
        <v>-17</v>
      </c>
      <c r="E27" s="5" t="n">
        <v>-5</v>
      </c>
    </row>
    <row r="28" spans="1:5">
      <c r="A28" s="4" t="s">
        <v>68</v>
      </c>
      <c r="B28" s="5" t="n">
        <v>0</v>
      </c>
      <c r="C28" s="5" t="n">
        <v>3</v>
      </c>
      <c r="D28" s="5" t="n">
        <v>7</v>
      </c>
      <c r="E28" s="5" t="n">
        <v>1</v>
      </c>
    </row>
    <row r="29" spans="1:5">
      <c r="A29" s="4" t="s">
        <v>65</v>
      </c>
    </row>
    <row r="30" spans="1:5">
      <c r="A30" s="3" t="s">
        <v>2073</v>
      </c>
    </row>
    <row r="31" spans="1:5">
      <c r="A31" s="4" t="s">
        <v>2077</v>
      </c>
      <c r="B31" s="5" t="n">
        <v>23</v>
      </c>
      <c r="C31" s="5" t="n">
        <v>-187</v>
      </c>
      <c r="D31" s="5" t="n">
        <v>82</v>
      </c>
      <c r="E31" s="5" t="n">
        <v>-354</v>
      </c>
    </row>
    <row r="32" spans="1:5">
      <c r="A32" s="4" t="s">
        <v>2078</v>
      </c>
      <c r="B32" s="5" t="n">
        <v>-10</v>
      </c>
      <c r="C32" s="5" t="n">
        <v>70</v>
      </c>
      <c r="D32" s="5" t="n">
        <v>-31</v>
      </c>
      <c r="E32" s="5" t="n">
        <v>133</v>
      </c>
    </row>
    <row r="33" spans="1:5">
      <c r="A33" s="4" t="s">
        <v>2079</v>
      </c>
      <c r="B33" s="5" t="n">
        <v>13</v>
      </c>
      <c r="C33" s="5" t="n">
        <v>-117</v>
      </c>
      <c r="D33" s="5" t="n">
        <v>51</v>
      </c>
      <c r="E33" s="5" t="n">
        <v>-221</v>
      </c>
    </row>
    <row r="34" spans="1:5">
      <c r="A34" s="4" t="s">
        <v>2080</v>
      </c>
      <c r="B34" s="5" t="n">
        <v>65</v>
      </c>
      <c r="C34" s="5" t="n">
        <v>48</v>
      </c>
      <c r="D34" s="5" t="n">
        <v>150</v>
      </c>
      <c r="E34" s="5" t="n">
        <v>103</v>
      </c>
    </row>
    <row r="35" spans="1:5">
      <c r="A35" s="4" t="s">
        <v>2081</v>
      </c>
      <c r="B35" s="5" t="n">
        <v>-25</v>
      </c>
      <c r="C35" s="5" t="n">
        <v>-18</v>
      </c>
      <c r="D35" s="5" t="n">
        <v>-57</v>
      </c>
      <c r="E35" s="5" t="n">
        <v>-39</v>
      </c>
    </row>
    <row r="36" spans="1:5">
      <c r="A36" s="4" t="s">
        <v>2082</v>
      </c>
      <c r="B36" s="5" t="n">
        <v>40</v>
      </c>
      <c r="C36" s="5" t="n">
        <v>30</v>
      </c>
      <c r="D36" s="5" t="n">
        <v>93</v>
      </c>
      <c r="E36" s="5" t="n">
        <v>64</v>
      </c>
    </row>
    <row r="37" spans="1:5">
      <c r="A37" s="4" t="s">
        <v>2074</v>
      </c>
      <c r="B37" s="5" t="n">
        <v>88</v>
      </c>
      <c r="C37" s="5" t="n">
        <v>-139</v>
      </c>
      <c r="D37" s="5" t="n">
        <v>232</v>
      </c>
      <c r="E37" s="5" t="n">
        <v>-251</v>
      </c>
    </row>
    <row r="38" spans="1:5">
      <c r="A38" s="4" t="s">
        <v>2075</v>
      </c>
      <c r="B38" s="5" t="n">
        <v>-35</v>
      </c>
      <c r="C38" s="5" t="n">
        <v>52</v>
      </c>
      <c r="D38" s="5" t="n">
        <v>-88</v>
      </c>
      <c r="E38" s="5" t="n">
        <v>94</v>
      </c>
    </row>
    <row r="39" spans="1:5">
      <c r="A39" s="4" t="s">
        <v>68</v>
      </c>
      <c r="B39" s="5" t="n">
        <v>53</v>
      </c>
      <c r="C39" s="5" t="n">
        <v>-87</v>
      </c>
      <c r="D39" s="5" t="n">
        <v>144</v>
      </c>
      <c r="E39" s="5" t="n">
        <v>-157</v>
      </c>
    </row>
    <row r="40" spans="1:5">
      <c r="A40" s="4" t="s">
        <v>66</v>
      </c>
    </row>
    <row r="41" spans="1:5">
      <c r="A41" s="3" t="s">
        <v>2073</v>
      </c>
    </row>
    <row r="42" spans="1:5">
      <c r="A42" s="4" t="s">
        <v>2074</v>
      </c>
      <c r="B42" s="5" t="n">
        <v>34</v>
      </c>
      <c r="C42" s="5" t="n">
        <v>91</v>
      </c>
      <c r="D42" s="5" t="n">
        <v>19</v>
      </c>
      <c r="E42" s="5" t="n">
        <v>129</v>
      </c>
    </row>
    <row r="43" spans="1:5">
      <c r="A43" s="4" t="s">
        <v>2075</v>
      </c>
      <c r="B43" s="5" t="n">
        <v>-15</v>
      </c>
      <c r="C43" s="5" t="n">
        <v>-35</v>
      </c>
      <c r="D43" s="5" t="n">
        <v>-15</v>
      </c>
      <c r="E43" s="5" t="n">
        <v>-48</v>
      </c>
    </row>
    <row r="44" spans="1:5">
      <c r="A44" s="4" t="s">
        <v>68</v>
      </c>
      <c r="B44" s="5" t="n">
        <v>19</v>
      </c>
      <c r="C44" s="5" t="n">
        <v>56</v>
      </c>
      <c r="D44" s="5" t="n">
        <v>4</v>
      </c>
      <c r="E44" s="5" t="n">
        <v>81</v>
      </c>
    </row>
    <row r="45" spans="1:5">
      <c r="A45" s="4" t="s">
        <v>2084</v>
      </c>
    </row>
    <row r="46" spans="1:5">
      <c r="A46" s="3" t="s">
        <v>2073</v>
      </c>
    </row>
    <row r="47" spans="1:5">
      <c r="A47" s="4" t="s">
        <v>2077</v>
      </c>
      <c r="B47" s="5" t="n">
        <v>6</v>
      </c>
      <c r="C47" s="5" t="n">
        <v>8</v>
      </c>
      <c r="D47" s="5" t="n">
        <v>-52</v>
      </c>
      <c r="E47" s="5" t="n">
        <v>-15</v>
      </c>
    </row>
    <row r="48" spans="1:5">
      <c r="A48" s="4" t="s">
        <v>2078</v>
      </c>
      <c r="B48" s="5" t="n">
        <v>-2</v>
      </c>
      <c r="C48" s="5" t="n">
        <v>-3</v>
      </c>
      <c r="D48" s="5" t="n">
        <v>19</v>
      </c>
      <c r="E48" s="5" t="n">
        <v>6</v>
      </c>
    </row>
    <row r="49" spans="1:5">
      <c r="A49" s="4" t="s">
        <v>2079</v>
      </c>
      <c r="B49" s="5" t="n">
        <v>4</v>
      </c>
      <c r="C49" s="5" t="n">
        <v>5</v>
      </c>
      <c r="D49" s="5" t="n">
        <v>-33</v>
      </c>
      <c r="E49" s="5" t="n">
        <v>-9</v>
      </c>
    </row>
    <row r="50" spans="1:5">
      <c r="A50" s="4" t="s">
        <v>2080</v>
      </c>
      <c r="B50" s="5" t="n">
        <v>62</v>
      </c>
      <c r="C50" s="5" t="n">
        <v>64</v>
      </c>
      <c r="D50" s="5" t="n">
        <v>124</v>
      </c>
      <c r="E50" s="5" t="n">
        <v>128</v>
      </c>
    </row>
    <row r="51" spans="1:5">
      <c r="A51" s="4" t="s">
        <v>2081</v>
      </c>
      <c r="B51" s="5" t="n">
        <v>-23</v>
      </c>
      <c r="C51" s="5" t="n">
        <v>-25</v>
      </c>
      <c r="D51" s="5" t="n">
        <v>-46</v>
      </c>
      <c r="E51" s="5" t="n">
        <v>-49</v>
      </c>
    </row>
    <row r="52" spans="1:5">
      <c r="A52" s="4" t="s">
        <v>2082</v>
      </c>
      <c r="B52" s="5" t="n">
        <v>39</v>
      </c>
      <c r="C52" s="5" t="n">
        <v>39</v>
      </c>
      <c r="D52" s="5" t="n">
        <v>78</v>
      </c>
      <c r="E52" s="5" t="n">
        <v>79</v>
      </c>
    </row>
    <row r="53" spans="1:5">
      <c r="A53" s="4" t="s">
        <v>2085</v>
      </c>
    </row>
    <row r="54" spans="1:5">
      <c r="A54" s="3" t="s">
        <v>2073</v>
      </c>
    </row>
    <row r="55" spans="1:5">
      <c r="A55" s="4" t="s">
        <v>2080</v>
      </c>
      <c r="B55" s="5" t="n">
        <v>-9</v>
      </c>
      <c r="C55" s="5" t="n">
        <v>-9</v>
      </c>
      <c r="D55" s="5" t="n">
        <v>-18</v>
      </c>
      <c r="E55" s="5" t="n">
        <v>-18</v>
      </c>
    </row>
    <row r="56" spans="1:5">
      <c r="A56" s="4" t="s">
        <v>2081</v>
      </c>
      <c r="B56" s="5" t="n">
        <v>4</v>
      </c>
      <c r="C56" s="5" t="n">
        <v>3</v>
      </c>
      <c r="D56" s="5" t="n">
        <v>7</v>
      </c>
      <c r="E56" s="5" t="n">
        <v>7</v>
      </c>
    </row>
    <row r="57" spans="1:5">
      <c r="A57" s="4" t="s">
        <v>2082</v>
      </c>
      <c r="B57" s="5" t="n">
        <v>-5</v>
      </c>
      <c r="C57" s="5" t="n">
        <v>-6</v>
      </c>
      <c r="D57" s="5" t="n">
        <v>-11</v>
      </c>
      <c r="E57" s="5" t="n">
        <v>-11</v>
      </c>
    </row>
    <row r="58" spans="1:5">
      <c r="A58" s="4" t="s">
        <v>1049</v>
      </c>
    </row>
    <row r="59" spans="1:5">
      <c r="A59" s="3" t="s">
        <v>2073</v>
      </c>
    </row>
    <row r="60" spans="1:5">
      <c r="A60" s="4" t="s">
        <v>2080</v>
      </c>
      <c r="D60" s="5" t="n">
        <v>-3</v>
      </c>
      <c r="E60" s="5" t="n">
        <v>0</v>
      </c>
    </row>
    <row r="61" spans="1:5">
      <c r="A61" s="4" t="s">
        <v>2081</v>
      </c>
      <c r="D61" s="5" t="n">
        <v>1</v>
      </c>
      <c r="E61" s="5" t="n">
        <v>0</v>
      </c>
    </row>
    <row r="62" spans="1:5">
      <c r="A62" s="4" t="s">
        <v>2082</v>
      </c>
      <c r="D62" s="5" t="n">
        <v>-2</v>
      </c>
      <c r="E62" s="5" t="n">
        <v>0</v>
      </c>
    </row>
    <row r="63" spans="1:5">
      <c r="A63" s="4" t="s">
        <v>2086</v>
      </c>
    </row>
    <row r="64" spans="1:5">
      <c r="A64" s="3" t="s">
        <v>2073</v>
      </c>
    </row>
    <row r="65" spans="1:5">
      <c r="A65" s="4" t="s">
        <v>2080</v>
      </c>
      <c r="B65" s="5" t="n">
        <v>-25</v>
      </c>
      <c r="C65" s="5" t="n">
        <v>28</v>
      </c>
      <c r="D65" s="5" t="n">
        <v>-32</v>
      </c>
      <c r="E65" s="5" t="n">
        <v>34</v>
      </c>
    </row>
    <row r="66" spans="1:5">
      <c r="A66" s="4" t="s">
        <v>2081</v>
      </c>
      <c r="B66" s="5" t="n">
        <v>6</v>
      </c>
      <c r="C66" s="5" t="n">
        <v>-10</v>
      </c>
      <c r="D66" s="5" t="n">
        <v>4</v>
      </c>
      <c r="E66" s="5" t="n">
        <v>-12</v>
      </c>
    </row>
    <row r="67" spans="1:5">
      <c r="A67" s="4" t="s">
        <v>2082</v>
      </c>
      <c r="B67" s="5" t="n">
        <v>-19</v>
      </c>
      <c r="C67" s="5" t="n">
        <v>18</v>
      </c>
      <c r="D67" s="5" t="n">
        <v>-28</v>
      </c>
      <c r="E67" s="5" t="n">
        <v>22</v>
      </c>
    </row>
    <row r="68" spans="1:5">
      <c r="A68" s="4" t="s">
        <v>2087</v>
      </c>
    </row>
    <row r="69" spans="1:5">
      <c r="A69" s="3" t="s">
        <v>2073</v>
      </c>
    </row>
    <row r="70" spans="1:5">
      <c r="A70" s="4" t="s">
        <v>2074</v>
      </c>
      <c r="B70" s="5" t="n">
        <v>2</v>
      </c>
      <c r="C70" s="5" t="n">
        <v>-4</v>
      </c>
      <c r="D70" s="5" t="n">
        <v>-105</v>
      </c>
      <c r="E70" s="5" t="n">
        <v>88</v>
      </c>
    </row>
    <row r="71" spans="1:5">
      <c r="A71" s="4" t="s">
        <v>2075</v>
      </c>
      <c r="B71" s="5" t="n">
        <v>0</v>
      </c>
      <c r="C71" s="5" t="n">
        <v>1</v>
      </c>
      <c r="D71" s="5" t="n">
        <v>38</v>
      </c>
      <c r="E71" s="5" t="n">
        <v>-33</v>
      </c>
    </row>
    <row r="72" spans="1:5">
      <c r="A72" s="4" t="s">
        <v>68</v>
      </c>
      <c r="B72" s="7" t="n">
        <v>2</v>
      </c>
      <c r="C72" s="7" t="n">
        <v>-3</v>
      </c>
      <c r="D72" s="7" t="n">
        <v>-67</v>
      </c>
      <c r="E72" s="7" t="n">
        <v>55</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8</v>
      </c>
      <c r="B1" s="2" t="s">
        <v>23</v>
      </c>
      <c r="C1" s="2" t="s">
        <v>71</v>
      </c>
    </row>
    <row r="2" spans="1:3">
      <c r="A2" s="4" t="s">
        <v>2089</v>
      </c>
    </row>
    <row r="3" spans="1:3">
      <c r="A3" s="3" t="s">
        <v>2090</v>
      </c>
    </row>
    <row r="4" spans="1:3">
      <c r="A4" s="4" t="s">
        <v>2091</v>
      </c>
      <c r="B4" s="7" t="n">
        <v>186942</v>
      </c>
      <c r="C4" s="7" t="n">
        <v>182967</v>
      </c>
    </row>
    <row r="5" spans="1:3">
      <c r="A5" s="4" t="s">
        <v>2092</v>
      </c>
      <c r="B5" s="5" t="n">
        <v>212353</v>
      </c>
      <c r="C5" s="5" t="n">
        <v>208112</v>
      </c>
    </row>
    <row r="6" spans="1:3">
      <c r="A6" s="4" t="s">
        <v>2093</v>
      </c>
      <c r="B6" s="5" t="n">
        <v>243061</v>
      </c>
      <c r="C6" s="5" t="n">
        <v>239553</v>
      </c>
    </row>
    <row r="7" spans="1:3">
      <c r="A7" s="3" t="s">
        <v>72</v>
      </c>
    </row>
    <row r="8" spans="1:3">
      <c r="A8" s="4" t="s">
        <v>2094</v>
      </c>
      <c r="B8" s="5" t="n">
        <v>1478816</v>
      </c>
      <c r="C8" s="5" t="n">
        <v>1464981</v>
      </c>
    </row>
    <row r="9" spans="1:3">
      <c r="A9" s="4" t="s">
        <v>2095</v>
      </c>
      <c r="B9" s="7" t="n">
        <v>2512120</v>
      </c>
      <c r="C9" s="7" t="n">
        <v>2484631</v>
      </c>
    </row>
    <row r="10" spans="1:3">
      <c r="A10" s="3" t="s">
        <v>2096</v>
      </c>
    </row>
    <row r="11" spans="1:3">
      <c r="A11" s="6" t="s">
        <v>2097</v>
      </c>
      <c r="B11" s="4" t="s">
        <v>2098</v>
      </c>
      <c r="C11" s="4" t="s">
        <v>2099</v>
      </c>
    </row>
    <row r="12" spans="1:3">
      <c r="A12" s="11" t="n">
        <v>1</v>
      </c>
      <c r="B12" s="4" t="s">
        <v>1712</v>
      </c>
      <c r="C12" s="4" t="s">
        <v>1713</v>
      </c>
    </row>
    <row r="13" spans="1:3">
      <c r="A13" s="4" t="s">
        <v>141</v>
      </c>
      <c r="B13" s="4" t="s">
        <v>2100</v>
      </c>
      <c r="C13" s="4" t="s">
        <v>2100</v>
      </c>
    </row>
    <row r="14" spans="1:3">
      <c r="A14" s="4" t="s">
        <v>2101</v>
      </c>
      <c r="B14" s="4" t="s">
        <v>2102</v>
      </c>
      <c r="C14" s="4" t="s">
        <v>2103</v>
      </c>
    </row>
    <row r="15" spans="1:3">
      <c r="A15" s="4" t="s">
        <v>2104</v>
      </c>
    </row>
    <row r="16" spans="1:3">
      <c r="A16" s="3" t="s">
        <v>2090</v>
      </c>
    </row>
    <row r="17" spans="1:3">
      <c r="A17" s="4" t="s">
        <v>2091</v>
      </c>
      <c r="B17" s="7" t="n">
        <v>186942</v>
      </c>
      <c r="C17" s="7" t="n">
        <v>182967</v>
      </c>
    </row>
    <row r="18" spans="1:3">
      <c r="A18" s="4" t="s">
        <v>2092</v>
      </c>
      <c r="B18" s="5" t="n">
        <v>212353</v>
      </c>
      <c r="C18" s="5" t="n">
        <v>208112</v>
      </c>
    </row>
    <row r="19" spans="1:3">
      <c r="A19" s="4" t="s">
        <v>2093</v>
      </c>
      <c r="B19" s="5" t="n">
        <v>233345</v>
      </c>
      <c r="C19" s="5" t="n">
        <v>228592</v>
      </c>
    </row>
    <row r="20" spans="1:3">
      <c r="A20" s="3" t="s">
        <v>72</v>
      </c>
    </row>
    <row r="21" spans="1:3">
      <c r="A21" s="4" t="s">
        <v>2094</v>
      </c>
      <c r="B21" s="5" t="n">
        <v>1459196</v>
      </c>
      <c r="C21" s="5" t="n">
        <v>1476915</v>
      </c>
    </row>
    <row r="22" spans="1:3">
      <c r="A22" s="4" t="s">
        <v>2095</v>
      </c>
      <c r="B22" s="7" t="n">
        <v>2512120</v>
      </c>
      <c r="C22" s="7" t="n">
        <v>2484631</v>
      </c>
    </row>
    <row r="23" spans="1:3">
      <c r="A23" s="3" t="s">
        <v>2096</v>
      </c>
    </row>
    <row r="24" spans="1:3">
      <c r="A24" s="6" t="s">
        <v>2097</v>
      </c>
      <c r="B24" s="4" t="s">
        <v>2105</v>
      </c>
      <c r="C24" s="4" t="s">
        <v>2106</v>
      </c>
    </row>
    <row r="25" spans="1:3">
      <c r="A25" s="11" t="n">
        <v>1</v>
      </c>
      <c r="B25" s="4" t="s">
        <v>2107</v>
      </c>
      <c r="C25" s="4" t="s">
        <v>2108</v>
      </c>
    </row>
    <row r="26" spans="1:3">
      <c r="A26" s="4" t="s">
        <v>141</v>
      </c>
      <c r="B26" s="4" t="s">
        <v>1418</v>
      </c>
      <c r="C26" s="4" t="s">
        <v>2109</v>
      </c>
    </row>
    <row r="27" spans="1:3">
      <c r="A27" s="4" t="s">
        <v>2101</v>
      </c>
      <c r="B27" s="4" t="s">
        <v>2102</v>
      </c>
      <c r="C27" s="4" t="s">
        <v>2103</v>
      </c>
    </row>
    <row r="28" spans="1:3">
      <c r="A28" s="4" t="s">
        <v>2110</v>
      </c>
    </row>
    <row r="29" spans="1:3">
      <c r="A29" s="3" t="s">
        <v>2090</v>
      </c>
    </row>
    <row r="30" spans="1:3">
      <c r="A30" s="4" t="s">
        <v>2091</v>
      </c>
      <c r="B30" s="7" t="n">
        <v>184141</v>
      </c>
      <c r="C30" s="7" t="n">
        <v>179319</v>
      </c>
    </row>
    <row r="31" spans="1:3">
      <c r="A31" s="4" t="s">
        <v>2092</v>
      </c>
      <c r="B31" s="5" t="n">
        <v>184141</v>
      </c>
      <c r="C31" s="5" t="n">
        <v>179341</v>
      </c>
    </row>
    <row r="32" spans="1:3">
      <c r="A32" s="4" t="s">
        <v>2093</v>
      </c>
      <c r="B32" s="5" t="n">
        <v>195851</v>
      </c>
      <c r="C32" s="5" t="n">
        <v>191662</v>
      </c>
    </row>
    <row r="33" spans="1:3">
      <c r="A33" s="3" t="s">
        <v>72</v>
      </c>
    </row>
    <row r="34" spans="1:3">
      <c r="A34" s="4" t="s">
        <v>2094</v>
      </c>
      <c r="B34" s="5" t="n">
        <v>1304939</v>
      </c>
      <c r="C34" s="5" t="n">
        <v>1293203</v>
      </c>
    </row>
    <row r="35" spans="1:3">
      <c r="A35" s="4" t="s">
        <v>2095</v>
      </c>
      <c r="B35" s="7" t="n">
        <v>2107302</v>
      </c>
      <c r="C35" s="7" t="n">
        <v>2088851</v>
      </c>
    </row>
    <row r="36" spans="1:3">
      <c r="A36" s="3" t="s">
        <v>2096</v>
      </c>
    </row>
    <row r="37" spans="1:3">
      <c r="A37" s="6" t="s">
        <v>2097</v>
      </c>
      <c r="B37" s="4" t="s">
        <v>2108</v>
      </c>
      <c r="C37" s="4" t="s">
        <v>2111</v>
      </c>
    </row>
    <row r="38" spans="1:3">
      <c r="A38" s="11" t="n">
        <v>1</v>
      </c>
      <c r="B38" s="4" t="s">
        <v>2108</v>
      </c>
      <c r="C38" s="4" t="s">
        <v>2111</v>
      </c>
    </row>
    <row r="39" spans="1:3">
      <c r="A39" s="4" t="s">
        <v>141</v>
      </c>
      <c r="B39" s="4" t="s">
        <v>609</v>
      </c>
      <c r="C39" s="4" t="s">
        <v>2112</v>
      </c>
    </row>
    <row r="40" spans="1:3">
      <c r="A40" s="4" t="s">
        <v>2101</v>
      </c>
      <c r="B40" s="4" t="s">
        <v>2113</v>
      </c>
      <c r="C40" s="4" t="s">
        <v>2114</v>
      </c>
    </row>
    <row r="41" spans="1:3">
      <c r="A41" s="4" t="s">
        <v>2115</v>
      </c>
    </row>
    <row r="42" spans="1:3">
      <c r="A42" s="3" t="s">
        <v>2090</v>
      </c>
    </row>
    <row r="43" spans="1:3">
      <c r="A43" s="4" t="s">
        <v>2091</v>
      </c>
      <c r="B43" s="7" t="n">
        <v>184141</v>
      </c>
      <c r="C43" s="7" t="n">
        <v>179319</v>
      </c>
    </row>
    <row r="44" spans="1:3">
      <c r="A44" s="4" t="s">
        <v>2092</v>
      </c>
      <c r="B44" s="5" t="n">
        <v>184141</v>
      </c>
      <c r="C44" s="5" t="n">
        <v>179341</v>
      </c>
    </row>
    <row r="45" spans="1:3">
      <c r="A45" s="4" t="s">
        <v>2093</v>
      </c>
      <c r="B45" s="5" t="n">
        <v>189381</v>
      </c>
      <c r="C45" s="5" t="n">
        <v>184637</v>
      </c>
    </row>
    <row r="46" spans="1:3">
      <c r="A46" s="3" t="s">
        <v>72</v>
      </c>
    </row>
    <row r="47" spans="1:3">
      <c r="A47" s="4" t="s">
        <v>2094</v>
      </c>
      <c r="B47" s="5" t="n">
        <v>1245670</v>
      </c>
      <c r="C47" s="5" t="n">
        <v>1262613</v>
      </c>
    </row>
    <row r="48" spans="1:3">
      <c r="A48" s="4" t="s">
        <v>2095</v>
      </c>
      <c r="B48" s="7" t="n">
        <v>2107302</v>
      </c>
      <c r="C48" s="7" t="n">
        <v>2088851</v>
      </c>
    </row>
    <row r="49" spans="1:3">
      <c r="A49" s="3" t="s">
        <v>2096</v>
      </c>
    </row>
    <row r="50" spans="1:3">
      <c r="A50" s="6" t="s">
        <v>2097</v>
      </c>
      <c r="B50" s="4" t="s">
        <v>2112</v>
      </c>
      <c r="C50" s="4" t="s">
        <v>1713</v>
      </c>
    </row>
    <row r="51" spans="1:3">
      <c r="A51" s="11" t="n">
        <v>1</v>
      </c>
      <c r="B51" s="4" t="s">
        <v>2112</v>
      </c>
      <c r="C51" s="4" t="s">
        <v>1713</v>
      </c>
    </row>
    <row r="52" spans="1:3">
      <c r="A52" s="4" t="s">
        <v>141</v>
      </c>
      <c r="B52" s="4" t="s">
        <v>2116</v>
      </c>
      <c r="C52" s="4" t="s">
        <v>2107</v>
      </c>
    </row>
    <row r="53" spans="1:3">
      <c r="A53" s="4" t="s">
        <v>2101</v>
      </c>
      <c r="B53" s="4" t="s">
        <v>2113</v>
      </c>
      <c r="C53" s="4" t="s">
        <v>2114</v>
      </c>
    </row>
    <row r="54" spans="1:3">
      <c r="A54" s="4" t="s">
        <v>2117</v>
      </c>
    </row>
    <row r="55" spans="1:3">
      <c r="A55" s="3" t="s">
        <v>2090</v>
      </c>
    </row>
    <row r="56" spans="1:3">
      <c r="A56" s="4" t="s">
        <v>2091</v>
      </c>
      <c r="B56" s="7" t="n">
        <v>19647</v>
      </c>
      <c r="C56" s="7" t="n">
        <v>16784</v>
      </c>
    </row>
    <row r="57" spans="1:3">
      <c r="A57" s="4" t="s">
        <v>2092</v>
      </c>
      <c r="B57" s="5" t="n">
        <v>19647</v>
      </c>
      <c r="C57" s="5" t="n">
        <v>16784</v>
      </c>
    </row>
    <row r="58" spans="1:3">
      <c r="A58" s="4" t="s">
        <v>2093</v>
      </c>
      <c r="B58" s="5" t="n">
        <v>25684</v>
      </c>
      <c r="C58" s="5" t="n">
        <v>22862</v>
      </c>
    </row>
    <row r="59" spans="1:3">
      <c r="A59" s="3" t="s">
        <v>72</v>
      </c>
    </row>
    <row r="60" spans="1:3">
      <c r="A60" s="4" t="s">
        <v>2094</v>
      </c>
      <c r="B60" s="5" t="n">
        <v>109002</v>
      </c>
      <c r="C60" s="5" t="n">
        <v>112297</v>
      </c>
    </row>
    <row r="61" spans="1:3">
      <c r="A61" s="4" t="s">
        <v>2095</v>
      </c>
      <c r="B61" s="7" t="n">
        <v>122880</v>
      </c>
      <c r="C61" s="7" t="n">
        <v>120304</v>
      </c>
    </row>
    <row r="62" spans="1:3">
      <c r="A62" s="3" t="s">
        <v>2096</v>
      </c>
    </row>
    <row r="63" spans="1:3">
      <c r="A63" s="6" t="s">
        <v>2097</v>
      </c>
      <c r="B63" s="4" t="s">
        <v>657</v>
      </c>
      <c r="C63" s="4" t="s">
        <v>2118</v>
      </c>
    </row>
    <row r="64" spans="1:3">
      <c r="A64" s="11" t="n">
        <v>1</v>
      </c>
      <c r="B64" s="4" t="s">
        <v>657</v>
      </c>
      <c r="C64" s="4" t="s">
        <v>2118</v>
      </c>
    </row>
    <row r="65" spans="1:3">
      <c r="A65" s="4" t="s">
        <v>141</v>
      </c>
      <c r="B65" s="4" t="s">
        <v>2119</v>
      </c>
      <c r="C65" s="4" t="s">
        <v>2120</v>
      </c>
    </row>
    <row r="66" spans="1:3">
      <c r="A66" s="4" t="s">
        <v>2101</v>
      </c>
      <c r="B66" s="4" t="s">
        <v>1418</v>
      </c>
      <c r="C66" s="4" t="s">
        <v>628</v>
      </c>
    </row>
    <row r="67" spans="1:3">
      <c r="A67" s="4" t="s">
        <v>2121</v>
      </c>
    </row>
    <row r="68" spans="1:3">
      <c r="A68" s="3" t="s">
        <v>2090</v>
      </c>
    </row>
    <row r="69" spans="1:3">
      <c r="A69" s="4" t="s">
        <v>2091</v>
      </c>
      <c r="B69" s="7" t="n">
        <v>19647</v>
      </c>
      <c r="C69" s="7" t="n">
        <v>16784</v>
      </c>
    </row>
    <row r="70" spans="1:3">
      <c r="A70" s="4" t="s">
        <v>2092</v>
      </c>
      <c r="B70" s="5" t="n">
        <v>19647</v>
      </c>
      <c r="C70" s="5" t="n">
        <v>16784</v>
      </c>
    </row>
    <row r="71" spans="1:3">
      <c r="A71" s="4" t="s">
        <v>2093</v>
      </c>
      <c r="B71" s="5" t="n">
        <v>24297</v>
      </c>
      <c r="C71" s="5" t="n">
        <v>21434</v>
      </c>
    </row>
    <row r="72" spans="1:3">
      <c r="A72" s="3" t="s">
        <v>72</v>
      </c>
    </row>
    <row r="73" spans="1:3">
      <c r="A73" s="4" t="s">
        <v>2094</v>
      </c>
      <c r="B73" s="5" t="n">
        <v>194110</v>
      </c>
      <c r="C73" s="5" t="n">
        <v>186378</v>
      </c>
    </row>
    <row r="74" spans="1:3">
      <c r="A74" s="4" t="s">
        <v>2095</v>
      </c>
      <c r="B74" s="7" t="n">
        <v>122880</v>
      </c>
      <c r="C74" s="7" t="n">
        <v>120304</v>
      </c>
    </row>
    <row r="75" spans="1:3">
      <c r="A75" s="3" t="s">
        <v>2096</v>
      </c>
    </row>
    <row r="76" spans="1:3">
      <c r="A76" s="6" t="s">
        <v>2097</v>
      </c>
      <c r="B76" s="4" t="s">
        <v>2122</v>
      </c>
      <c r="C76" s="4" t="s">
        <v>1397</v>
      </c>
    </row>
    <row r="77" spans="1:3">
      <c r="A77" s="11" t="n">
        <v>1</v>
      </c>
      <c r="B77" s="4" t="s">
        <v>2122</v>
      </c>
      <c r="C77" s="4" t="s">
        <v>1397</v>
      </c>
    </row>
    <row r="78" spans="1:3">
      <c r="A78" s="4" t="s">
        <v>141</v>
      </c>
      <c r="B78" s="4" t="s">
        <v>2099</v>
      </c>
      <c r="C78" s="4" t="s">
        <v>2123</v>
      </c>
    </row>
    <row r="79" spans="1:3">
      <c r="A79" s="4" t="s">
        <v>2101</v>
      </c>
      <c r="B79" s="4" t="s">
        <v>1418</v>
      </c>
      <c r="C79" s="4" t="s">
        <v>628</v>
      </c>
    </row>
    <row r="80" spans="1:3">
      <c r="A80" s="4" t="s">
        <v>2124</v>
      </c>
    </row>
    <row r="81" spans="1:3">
      <c r="A81" s="3" t="s">
        <v>2125</v>
      </c>
    </row>
    <row r="82" spans="1:3">
      <c r="A82" s="6" t="s">
        <v>2097</v>
      </c>
      <c r="B82" s="4" t="s">
        <v>2126</v>
      </c>
      <c r="C82" s="4" t="s">
        <v>2127</v>
      </c>
    </row>
    <row r="83" spans="1:3">
      <c r="A83" s="11" t="n">
        <v>1</v>
      </c>
      <c r="B83" s="4" t="s">
        <v>1397</v>
      </c>
      <c r="C83" s="4" t="s">
        <v>2128</v>
      </c>
    </row>
    <row r="84" spans="1:3">
      <c r="A84" s="4" t="s">
        <v>141</v>
      </c>
      <c r="B84" s="4" t="s">
        <v>1372</v>
      </c>
      <c r="C84" s="4" t="s">
        <v>2129</v>
      </c>
    </row>
    <row r="85" spans="1:3">
      <c r="A85" s="4" t="s">
        <v>2101</v>
      </c>
      <c r="B85" s="4" t="s">
        <v>607</v>
      </c>
      <c r="C85" s="4" t="s">
        <v>607</v>
      </c>
    </row>
    <row r="86" spans="1:3">
      <c r="A86" s="3" t="s">
        <v>2130</v>
      </c>
    </row>
    <row r="87" spans="1:3">
      <c r="A87" s="6" t="s">
        <v>2097</v>
      </c>
      <c r="B87" s="4" t="s">
        <v>655</v>
      </c>
    </row>
    <row r="88" spans="1:3">
      <c r="A88" s="11" t="n">
        <v>1</v>
      </c>
      <c r="B88" s="4" t="s">
        <v>660</v>
      </c>
    </row>
    <row r="89" spans="1:3">
      <c r="A89" s="4" t="s">
        <v>141</v>
      </c>
      <c r="B89" s="4" t="s">
        <v>1407</v>
      </c>
    </row>
    <row r="90" spans="1:3">
      <c r="A90" s="4" t="s">
        <v>2101</v>
      </c>
      <c r="B90" s="4" t="s">
        <v>655</v>
      </c>
    </row>
    <row r="91" spans="1:3">
      <c r="A91" s="3" t="s">
        <v>2131</v>
      </c>
    </row>
    <row r="92" spans="1:3">
      <c r="A92" s="4" t="s">
        <v>2132</v>
      </c>
      <c r="B92" s="4" t="s">
        <v>2133</v>
      </c>
    </row>
    <row r="93" spans="1:3">
      <c r="A93" s="4" t="s">
        <v>2134</v>
      </c>
      <c r="B93" s="4" t="s">
        <v>2135</v>
      </c>
    </row>
    <row r="94" spans="1:3">
      <c r="A94" s="4" t="s">
        <v>2136</v>
      </c>
      <c r="B94" s="4" t="s">
        <v>2137</v>
      </c>
    </row>
    <row r="95" spans="1:3">
      <c r="A95" s="4" t="s">
        <v>2138</v>
      </c>
      <c r="B95" s="4" t="s">
        <v>2139</v>
      </c>
    </row>
    <row r="96" spans="1:3">
      <c r="A96" s="4" t="s">
        <v>2140</v>
      </c>
    </row>
    <row r="97" spans="1:3">
      <c r="A97" s="3" t="s">
        <v>2125</v>
      </c>
    </row>
    <row r="98" spans="1:3">
      <c r="A98" s="6" t="s">
        <v>2097</v>
      </c>
      <c r="B98" s="4" t="s">
        <v>2141</v>
      </c>
      <c r="C98" s="4" t="s">
        <v>2142</v>
      </c>
    </row>
    <row r="99" spans="1:3">
      <c r="A99" s="11" t="n">
        <v>1</v>
      </c>
      <c r="B99" s="4" t="s">
        <v>2143</v>
      </c>
      <c r="C99" s="4" t="s">
        <v>2144</v>
      </c>
    </row>
    <row r="100" spans="1:3">
      <c r="A100" s="4" t="s">
        <v>141</v>
      </c>
      <c r="B100" s="4" t="s">
        <v>2145</v>
      </c>
      <c r="C100" s="4" t="s">
        <v>2146</v>
      </c>
    </row>
    <row r="101" spans="1:3">
      <c r="A101" s="4" t="s">
        <v>2101</v>
      </c>
      <c r="B101" s="4" t="s">
        <v>607</v>
      </c>
      <c r="C101" s="4" t="s">
        <v>607</v>
      </c>
    </row>
    <row r="102" spans="1:3">
      <c r="A102" s="3" t="s">
        <v>2130</v>
      </c>
    </row>
    <row r="103" spans="1:3">
      <c r="A103" s="6" t="s">
        <v>2097</v>
      </c>
      <c r="B103" s="4" t="s">
        <v>2147</v>
      </c>
    </row>
    <row r="104" spans="1:3">
      <c r="A104" s="11" t="n">
        <v>1</v>
      </c>
      <c r="B104" s="4" t="s">
        <v>627</v>
      </c>
    </row>
    <row r="105" spans="1:3">
      <c r="A105" s="4" t="s">
        <v>141</v>
      </c>
      <c r="B105" s="4" t="s">
        <v>1407</v>
      </c>
    </row>
    <row r="106" spans="1:3">
      <c r="A106" s="4" t="s">
        <v>2101</v>
      </c>
      <c r="B106" s="4" t="s">
        <v>617</v>
      </c>
    </row>
    <row r="107" spans="1:3">
      <c r="A107" s="3" t="s">
        <v>2131</v>
      </c>
    </row>
    <row r="108" spans="1:3">
      <c r="A108" s="4" t="s">
        <v>2134</v>
      </c>
      <c r="B108" s="4" t="s">
        <v>21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8</v>
      </c>
      <c r="B1" s="2" t="s">
        <v>1</v>
      </c>
    </row>
    <row r="2" spans="1:4">
      <c r="B2" s="2" t="s">
        <v>23</v>
      </c>
      <c r="C2" s="2" t="s">
        <v>71</v>
      </c>
      <c r="D2" s="2" t="s">
        <v>24</v>
      </c>
    </row>
    <row r="3" spans="1:4">
      <c r="A3" s="3" t="s">
        <v>2149</v>
      </c>
    </row>
    <row r="4" spans="1:4">
      <c r="A4" s="4" t="s">
        <v>1867</v>
      </c>
      <c r="B4" s="7" t="n">
        <v>1000924</v>
      </c>
      <c r="C4" s="7" t="n">
        <v>976702</v>
      </c>
      <c r="D4" s="7" t="n">
        <v>955474</v>
      </c>
    </row>
    <row r="5" spans="1:4">
      <c r="A5" s="4" t="s">
        <v>2150</v>
      </c>
      <c r="B5" s="5" t="n">
        <v>702521</v>
      </c>
    </row>
    <row r="6" spans="1:4">
      <c r="A6" s="4" t="s">
        <v>2151</v>
      </c>
      <c r="B6" s="5" t="n">
        <v>126083</v>
      </c>
    </row>
    <row r="7" spans="1:4">
      <c r="A7" s="4" t="s">
        <v>2152</v>
      </c>
      <c r="B7" s="5" t="n">
        <v>145818</v>
      </c>
    </row>
    <row r="8" spans="1:4">
      <c r="A8" s="4" t="s">
        <v>2153</v>
      </c>
      <c r="B8" s="5" t="n">
        <v>26502</v>
      </c>
    </row>
    <row r="9" spans="1:4">
      <c r="A9" s="4" t="s">
        <v>2154</v>
      </c>
      <c r="B9" s="5" t="n">
        <v>1561</v>
      </c>
      <c r="C9" s="5" t="n">
        <v>1519</v>
      </c>
    </row>
    <row r="10" spans="1:4">
      <c r="A10" s="3" t="s">
        <v>2155</v>
      </c>
    </row>
    <row r="11" spans="1:4">
      <c r="A11" s="4" t="s">
        <v>2156</v>
      </c>
      <c r="B11" s="5" t="n">
        <v>41</v>
      </c>
      <c r="C11" s="5" t="n">
        <v>48</v>
      </c>
    </row>
    <row r="12" spans="1:4">
      <c r="A12" s="4" t="s">
        <v>2157</v>
      </c>
      <c r="B12" s="5" t="n">
        <v>918</v>
      </c>
      <c r="C12" s="5" t="n">
        <v>1000</v>
      </c>
    </row>
    <row r="13" spans="1:4">
      <c r="A13" s="4" t="s">
        <v>2158</v>
      </c>
      <c r="B13" s="5" t="n">
        <v>30</v>
      </c>
      <c r="C13" s="5" t="n">
        <v>34</v>
      </c>
    </row>
    <row r="14" spans="1:4">
      <c r="A14" s="4" t="s">
        <v>2159</v>
      </c>
    </row>
    <row r="15" spans="1:4">
      <c r="A15" s="3" t="s">
        <v>2155</v>
      </c>
    </row>
    <row r="16" spans="1:4">
      <c r="A16" s="4" t="s">
        <v>2160</v>
      </c>
      <c r="B16" s="5" t="n">
        <v>1600</v>
      </c>
      <c r="C16" s="5" t="n">
        <v>2400</v>
      </c>
    </row>
    <row r="17" spans="1:4">
      <c r="A17" s="4" t="s">
        <v>1228</v>
      </c>
    </row>
    <row r="18" spans="1:4">
      <c r="A18" s="3" t="s">
        <v>2149</v>
      </c>
    </row>
    <row r="19" spans="1:4">
      <c r="A19" s="4" t="s">
        <v>1867</v>
      </c>
      <c r="B19" s="5" t="n">
        <v>366498</v>
      </c>
      <c r="D19" s="7" t="n">
        <v>357145</v>
      </c>
    </row>
    <row r="20" spans="1:4">
      <c r="A20" s="4" t="s">
        <v>2161</v>
      </c>
    </row>
    <row r="21" spans="1:4">
      <c r="A21" s="3" t="s">
        <v>2149</v>
      </c>
    </row>
    <row r="22" spans="1:4">
      <c r="A22" s="4" t="s">
        <v>2162</v>
      </c>
      <c r="C22" s="5" t="n">
        <v>133</v>
      </c>
    </row>
    <row r="23" spans="1:4">
      <c r="A23" s="4" t="s">
        <v>2163</v>
      </c>
    </row>
    <row r="24" spans="1:4">
      <c r="A24" s="3" t="s">
        <v>2149</v>
      </c>
    </row>
    <row r="25" spans="1:4">
      <c r="A25" s="4" t="s">
        <v>1867</v>
      </c>
      <c r="B25" s="5" t="n">
        <v>634426</v>
      </c>
      <c r="C25" s="5" t="n">
        <v>608688</v>
      </c>
    </row>
    <row r="26" spans="1:4">
      <c r="A26" s="4" t="s">
        <v>2150</v>
      </c>
      <c r="B26" s="5" t="n">
        <v>614216</v>
      </c>
    </row>
    <row r="27" spans="1:4">
      <c r="A27" s="4" t="s">
        <v>2151</v>
      </c>
      <c r="B27" s="5" t="n">
        <v>3863</v>
      </c>
    </row>
    <row r="28" spans="1:4">
      <c r="A28" s="4" t="s">
        <v>2152</v>
      </c>
      <c r="B28" s="5" t="n">
        <v>1571</v>
      </c>
    </row>
    <row r="29" spans="1:4">
      <c r="A29" s="4" t="s">
        <v>2153</v>
      </c>
      <c r="B29" s="5" t="n">
        <v>14776</v>
      </c>
    </row>
    <row r="30" spans="1:4">
      <c r="A30" s="4" t="s">
        <v>2154</v>
      </c>
      <c r="B30" s="5" t="n">
        <v>32</v>
      </c>
      <c r="C30" s="5" t="n">
        <v>26</v>
      </c>
    </row>
    <row r="31" spans="1:4">
      <c r="A31" s="4" t="s">
        <v>2164</v>
      </c>
    </row>
    <row r="32" spans="1:4">
      <c r="A32" s="3" t="s">
        <v>2149</v>
      </c>
    </row>
    <row r="33" spans="1:4">
      <c r="A33" s="4" t="s">
        <v>1867</v>
      </c>
      <c r="B33" s="5" t="n">
        <v>58162</v>
      </c>
      <c r="C33" s="5" t="n">
        <v>54797</v>
      </c>
    </row>
    <row r="34" spans="1:4">
      <c r="A34" s="4" t="s">
        <v>2150</v>
      </c>
      <c r="B34" s="5" t="n">
        <v>37952</v>
      </c>
    </row>
    <row r="35" spans="1:4">
      <c r="A35" s="4" t="s">
        <v>2151</v>
      </c>
      <c r="B35" s="5" t="n">
        <v>3863</v>
      </c>
    </row>
    <row r="36" spans="1:4">
      <c r="A36" s="4" t="s">
        <v>2152</v>
      </c>
      <c r="B36" s="5" t="n">
        <v>1571</v>
      </c>
    </row>
    <row r="37" spans="1:4">
      <c r="A37" s="4" t="s">
        <v>2153</v>
      </c>
      <c r="B37" s="5" t="n">
        <v>14776</v>
      </c>
    </row>
    <row r="38" spans="1:4">
      <c r="A38" s="4" t="s">
        <v>2154</v>
      </c>
      <c r="B38" s="5" t="n">
        <v>32</v>
      </c>
      <c r="C38" s="5" t="n">
        <v>26</v>
      </c>
    </row>
    <row r="39" spans="1:4">
      <c r="A39" s="4" t="s">
        <v>1369</v>
      </c>
    </row>
    <row r="40" spans="1:4">
      <c r="A40" s="3" t="s">
        <v>2149</v>
      </c>
    </row>
    <row r="41" spans="1:4">
      <c r="A41" s="4" t="s">
        <v>1867</v>
      </c>
      <c r="B41" s="5" t="n">
        <v>21312</v>
      </c>
      <c r="C41" s="5" t="n">
        <v>21714</v>
      </c>
    </row>
    <row r="42" spans="1:4">
      <c r="A42" s="4" t="s">
        <v>2150</v>
      </c>
      <c r="B42" s="5" t="n">
        <v>3927</v>
      </c>
    </row>
    <row r="43" spans="1:4">
      <c r="A43" s="4" t="s">
        <v>2151</v>
      </c>
      <c r="B43" s="5" t="n">
        <v>1929</v>
      </c>
    </row>
    <row r="44" spans="1:4">
      <c r="A44" s="4" t="s">
        <v>2152</v>
      </c>
      <c r="B44" s="5" t="n">
        <v>1287</v>
      </c>
    </row>
    <row r="45" spans="1:4">
      <c r="A45" s="4" t="s">
        <v>2153</v>
      </c>
      <c r="B45" s="5" t="n">
        <v>14169</v>
      </c>
    </row>
    <row r="46" spans="1:4">
      <c r="A46" s="4" t="s">
        <v>2154</v>
      </c>
      <c r="B46" s="5" t="n">
        <v>11</v>
      </c>
      <c r="C46" s="5" t="n">
        <v>12</v>
      </c>
    </row>
    <row r="47" spans="1:4">
      <c r="A47" s="4" t="s">
        <v>467</v>
      </c>
    </row>
    <row r="48" spans="1:4">
      <c r="A48" s="3" t="s">
        <v>2149</v>
      </c>
    </row>
    <row r="49" spans="1:4">
      <c r="A49" s="4" t="s">
        <v>1867</v>
      </c>
      <c r="B49" s="5" t="n">
        <v>14839</v>
      </c>
      <c r="C49" s="5" t="n">
        <v>11882</v>
      </c>
    </row>
    <row r="50" spans="1:4">
      <c r="A50" s="4" t="s">
        <v>2150</v>
      </c>
      <c r="B50" s="5" t="n">
        <v>14828</v>
      </c>
    </row>
    <row r="51" spans="1:4">
      <c r="A51" s="4" t="s">
        <v>2151</v>
      </c>
      <c r="B51" s="5" t="n">
        <v>0</v>
      </c>
    </row>
    <row r="52" spans="1:4">
      <c r="A52" s="4" t="s">
        <v>2152</v>
      </c>
      <c r="B52" s="5" t="n">
        <v>0</v>
      </c>
    </row>
    <row r="53" spans="1:4">
      <c r="A53" s="4" t="s">
        <v>2153</v>
      </c>
      <c r="B53" s="5" t="n">
        <v>11</v>
      </c>
    </row>
    <row r="54" spans="1:4">
      <c r="A54" s="4" t="s">
        <v>2154</v>
      </c>
      <c r="B54" s="5" t="n">
        <v>0</v>
      </c>
      <c r="C54" s="5" t="n">
        <v>0</v>
      </c>
    </row>
    <row r="55" spans="1:4">
      <c r="A55" s="4" t="s">
        <v>2165</v>
      </c>
    </row>
    <row r="56" spans="1:4">
      <c r="A56" s="3" t="s">
        <v>2149</v>
      </c>
    </row>
    <row r="57" spans="1:4">
      <c r="A57" s="4" t="s">
        <v>2162</v>
      </c>
      <c r="B57" s="5" t="n">
        <v>129</v>
      </c>
    </row>
    <row r="58" spans="1:4">
      <c r="A58" s="4" t="s">
        <v>2166</v>
      </c>
    </row>
    <row r="59" spans="1:4">
      <c r="A59" s="3" t="s">
        <v>2149</v>
      </c>
    </row>
    <row r="60" spans="1:4">
      <c r="A60" s="4" t="s">
        <v>1867</v>
      </c>
      <c r="B60" s="5" t="n">
        <v>8421</v>
      </c>
      <c r="C60" s="5" t="n">
        <v>8468</v>
      </c>
    </row>
    <row r="61" spans="1:4">
      <c r="A61" s="4" t="s">
        <v>2150</v>
      </c>
      <c r="B61" s="5" t="n">
        <v>7174</v>
      </c>
    </row>
    <row r="62" spans="1:4">
      <c r="A62" s="4" t="s">
        <v>2151</v>
      </c>
      <c r="B62" s="5" t="n">
        <v>996</v>
      </c>
    </row>
    <row r="63" spans="1:4">
      <c r="A63" s="4" t="s">
        <v>2152</v>
      </c>
      <c r="B63" s="5" t="n">
        <v>173</v>
      </c>
    </row>
    <row r="64" spans="1:4">
      <c r="A64" s="4" t="s">
        <v>2153</v>
      </c>
      <c r="B64" s="5" t="n">
        <v>78</v>
      </c>
    </row>
    <row r="65" spans="1:4">
      <c r="A65" s="4" t="s">
        <v>2154</v>
      </c>
      <c r="B65" s="5" t="n">
        <v>2</v>
      </c>
      <c r="C65" s="5" t="n">
        <v>2</v>
      </c>
    </row>
    <row r="66" spans="1:4">
      <c r="A66" s="4" t="s">
        <v>2167</v>
      </c>
    </row>
    <row r="67" spans="1:4">
      <c r="A67" s="3" t="s">
        <v>2149</v>
      </c>
    </row>
    <row r="68" spans="1:4">
      <c r="A68" s="4" t="s">
        <v>1867</v>
      </c>
      <c r="B68" s="5" t="n">
        <v>13590</v>
      </c>
      <c r="C68" s="5" t="n">
        <v>12733</v>
      </c>
    </row>
    <row r="69" spans="1:4">
      <c r="A69" s="4" t="s">
        <v>2150</v>
      </c>
      <c r="B69" s="5" t="n">
        <v>12023</v>
      </c>
    </row>
    <row r="70" spans="1:4">
      <c r="A70" s="4" t="s">
        <v>2151</v>
      </c>
      <c r="B70" s="5" t="n">
        <v>938</v>
      </c>
    </row>
    <row r="71" spans="1:4">
      <c r="A71" s="4" t="s">
        <v>2152</v>
      </c>
      <c r="B71" s="5" t="n">
        <v>111</v>
      </c>
    </row>
    <row r="72" spans="1:4">
      <c r="A72" s="4" t="s">
        <v>2153</v>
      </c>
      <c r="B72" s="5" t="n">
        <v>518</v>
      </c>
    </row>
    <row r="73" spans="1:4">
      <c r="A73" s="4" t="s">
        <v>2154</v>
      </c>
      <c r="B73" s="5" t="n">
        <v>19</v>
      </c>
      <c r="C73" s="5" t="n">
        <v>12</v>
      </c>
    </row>
    <row r="74" spans="1:4">
      <c r="A74" s="4" t="s">
        <v>1227</v>
      </c>
    </row>
    <row r="75" spans="1:4">
      <c r="A75" s="3" t="s">
        <v>2149</v>
      </c>
    </row>
    <row r="76" spans="1:4">
      <c r="A76" s="4" t="s">
        <v>1867</v>
      </c>
      <c r="B76" s="5" t="n">
        <v>576264</v>
      </c>
      <c r="C76" s="5" t="n">
        <v>553891</v>
      </c>
    </row>
    <row r="77" spans="1:4">
      <c r="A77" s="4" t="s">
        <v>2150</v>
      </c>
      <c r="B77" s="5" t="n">
        <v>576264</v>
      </c>
    </row>
    <row r="78" spans="1:4">
      <c r="A78" s="4" t="s">
        <v>2151</v>
      </c>
      <c r="B78" s="5" t="n">
        <v>0</v>
      </c>
    </row>
    <row r="79" spans="1:4">
      <c r="A79" s="4" t="s">
        <v>2152</v>
      </c>
      <c r="B79" s="5" t="n">
        <v>0</v>
      </c>
    </row>
    <row r="80" spans="1:4">
      <c r="A80" s="4" t="s">
        <v>2153</v>
      </c>
      <c r="B80" s="5" t="n">
        <v>0</v>
      </c>
    </row>
    <row r="81" spans="1:4">
      <c r="A81" s="4" t="s">
        <v>2154</v>
      </c>
      <c r="B81" s="5" t="n">
        <v>0</v>
      </c>
      <c r="C81" s="5" t="n">
        <v>0</v>
      </c>
    </row>
    <row r="82" spans="1:4">
      <c r="A82" s="4" t="s">
        <v>2168</v>
      </c>
    </row>
    <row r="83" spans="1:4">
      <c r="A83" s="3" t="s">
        <v>2149</v>
      </c>
    </row>
    <row r="84" spans="1:4">
      <c r="A84" s="4" t="s">
        <v>1867</v>
      </c>
      <c r="B84" s="5" t="n">
        <v>366498</v>
      </c>
      <c r="C84" s="5" t="n">
        <v>368014</v>
      </c>
    </row>
    <row r="85" spans="1:4">
      <c r="A85" s="4" t="s">
        <v>2150</v>
      </c>
      <c r="B85" s="5" t="n">
        <v>88305</v>
      </c>
    </row>
    <row r="86" spans="1:4">
      <c r="A86" s="4" t="s">
        <v>2151</v>
      </c>
      <c r="B86" s="5" t="n">
        <v>122220</v>
      </c>
    </row>
    <row r="87" spans="1:4">
      <c r="A87" s="4" t="s">
        <v>2152</v>
      </c>
      <c r="B87" s="5" t="n">
        <v>144247</v>
      </c>
    </row>
    <row r="88" spans="1:4">
      <c r="A88" s="4" t="s">
        <v>2153</v>
      </c>
      <c r="B88" s="5" t="n">
        <v>11726</v>
      </c>
    </row>
    <row r="89" spans="1:4">
      <c r="A89" s="4" t="s">
        <v>2154</v>
      </c>
      <c r="B89" s="7" t="n">
        <v>1529</v>
      </c>
      <c r="C89" s="7" t="n">
        <v>1493</v>
      </c>
    </row>
    <row r="90" spans="1:4">
      <c r="A90" s="4" t="s">
        <v>2169</v>
      </c>
    </row>
    <row r="91" spans="1:4">
      <c r="A91" s="3" t="s">
        <v>2155</v>
      </c>
    </row>
    <row r="92" spans="1:4">
      <c r="A92" s="4" t="s">
        <v>2170</v>
      </c>
      <c r="B92" s="4" t="s">
        <v>2171</v>
      </c>
      <c r="C92" s="4" t="s">
        <v>1389</v>
      </c>
    </row>
    <row r="93" spans="1:4">
      <c r="A93" s="4" t="s">
        <v>2172</v>
      </c>
    </row>
    <row r="94" spans="1:4">
      <c r="A94" s="3" t="s">
        <v>2149</v>
      </c>
    </row>
    <row r="95" spans="1:4">
      <c r="A95" s="4" t="s">
        <v>1867</v>
      </c>
      <c r="B95" s="7" t="n">
        <v>330087</v>
      </c>
      <c r="C95" s="7" t="n">
        <v>328497</v>
      </c>
    </row>
    <row r="96" spans="1:4">
      <c r="A96" s="4" t="s">
        <v>2150</v>
      </c>
      <c r="B96" s="5" t="n">
        <v>70287</v>
      </c>
    </row>
    <row r="97" spans="1:4">
      <c r="A97" s="4" t="s">
        <v>2151</v>
      </c>
      <c r="B97" s="5" t="n">
        <v>112057</v>
      </c>
    </row>
    <row r="98" spans="1:4">
      <c r="A98" s="4" t="s">
        <v>2152</v>
      </c>
      <c r="B98" s="5" t="n">
        <v>137158</v>
      </c>
    </row>
    <row r="99" spans="1:4">
      <c r="A99" s="4" t="s">
        <v>2153</v>
      </c>
      <c r="B99" s="5" t="n">
        <v>10585</v>
      </c>
    </row>
    <row r="100" spans="1:4">
      <c r="A100" s="4" t="s">
        <v>2154</v>
      </c>
      <c r="B100" s="5" t="n">
        <v>904</v>
      </c>
      <c r="C100" s="5" t="n">
        <v>905</v>
      </c>
    </row>
    <row r="101" spans="1:4">
      <c r="A101" s="3" t="s">
        <v>2155</v>
      </c>
    </row>
    <row r="102" spans="1:4">
      <c r="A102" s="4" t="s">
        <v>2173</v>
      </c>
      <c r="B102" s="5" t="n">
        <v>361</v>
      </c>
      <c r="C102" s="5" t="n">
        <v>328</v>
      </c>
    </row>
    <row r="103" spans="1:4">
      <c r="A103" s="4" t="s">
        <v>2174</v>
      </c>
    </row>
    <row r="104" spans="1:4">
      <c r="A104" s="3" t="s">
        <v>2149</v>
      </c>
    </row>
    <row r="105" spans="1:4">
      <c r="A105" s="4" t="s">
        <v>1867</v>
      </c>
      <c r="B105" s="5" t="n">
        <v>33322</v>
      </c>
      <c r="C105" s="5" t="n">
        <v>35947</v>
      </c>
    </row>
    <row r="106" spans="1:4">
      <c r="A106" s="4" t="s">
        <v>2150</v>
      </c>
      <c r="B106" s="5" t="n">
        <v>15264</v>
      </c>
    </row>
    <row r="107" spans="1:4">
      <c r="A107" s="4" t="s">
        <v>2151</v>
      </c>
      <c r="B107" s="5" t="n">
        <v>9930</v>
      </c>
    </row>
    <row r="108" spans="1:4">
      <c r="A108" s="4" t="s">
        <v>2152</v>
      </c>
      <c r="B108" s="5" t="n">
        <v>6988</v>
      </c>
    </row>
    <row r="109" spans="1:4">
      <c r="A109" s="4" t="s">
        <v>2153</v>
      </c>
      <c r="B109" s="5" t="n">
        <v>1140</v>
      </c>
    </row>
    <row r="110" spans="1:4">
      <c r="A110" s="4" t="s">
        <v>2154</v>
      </c>
      <c r="B110" s="5" t="n">
        <v>621</v>
      </c>
      <c r="C110" s="5" t="n">
        <v>586</v>
      </c>
    </row>
    <row r="111" spans="1:4">
      <c r="A111" s="4" t="s">
        <v>2175</v>
      </c>
      <c r="B111" s="5" t="n">
        <v>444</v>
      </c>
      <c r="C111" s="5" t="n">
        <v>441</v>
      </c>
    </row>
    <row r="112" spans="1:4">
      <c r="A112" s="4" t="s">
        <v>2162</v>
      </c>
      <c r="B112" s="5" t="n">
        <v>177</v>
      </c>
      <c r="C112" s="5" t="n">
        <v>145</v>
      </c>
    </row>
    <row r="113" spans="1:4">
      <c r="A113" s="3" t="s">
        <v>2155</v>
      </c>
    </row>
    <row r="114" spans="1:4">
      <c r="A114" s="4" t="s">
        <v>2176</v>
      </c>
      <c r="B114" s="5" t="n">
        <v>10700</v>
      </c>
      <c r="C114" s="5" t="n">
        <v>11100</v>
      </c>
    </row>
    <row r="115" spans="1:4">
      <c r="A115" s="4" t="s">
        <v>2177</v>
      </c>
    </row>
    <row r="116" spans="1:4">
      <c r="A116" s="3" t="s">
        <v>2149</v>
      </c>
    </row>
    <row r="117" spans="1:4">
      <c r="A117" s="4" t="s">
        <v>1867</v>
      </c>
      <c r="B117" s="5" t="n">
        <v>3089</v>
      </c>
      <c r="C117" s="5" t="n">
        <v>3570</v>
      </c>
    </row>
    <row r="118" spans="1:4">
      <c r="A118" s="4" t="s">
        <v>2150</v>
      </c>
      <c r="B118" s="5" t="n">
        <v>2754</v>
      </c>
    </row>
    <row r="119" spans="1:4">
      <c r="A119" s="4" t="s">
        <v>2151</v>
      </c>
      <c r="B119" s="5" t="n">
        <v>233</v>
      </c>
    </row>
    <row r="120" spans="1:4">
      <c r="A120" s="4" t="s">
        <v>2152</v>
      </c>
      <c r="B120" s="5" t="n">
        <v>101</v>
      </c>
    </row>
    <row r="121" spans="1:4">
      <c r="A121" s="4" t="s">
        <v>2153</v>
      </c>
      <c r="B121" s="5" t="n">
        <v>1</v>
      </c>
    </row>
    <row r="122" spans="1:4">
      <c r="A122" s="4" t="s">
        <v>2154</v>
      </c>
      <c r="B122" s="5" t="n">
        <v>4</v>
      </c>
      <c r="C122" s="5" t="n">
        <v>2</v>
      </c>
    </row>
    <row r="123" spans="1:4">
      <c r="A123" s="4" t="s">
        <v>2175</v>
      </c>
      <c r="B123" s="5" t="n">
        <v>0</v>
      </c>
      <c r="C123" s="5" t="n">
        <v>0</v>
      </c>
    </row>
    <row r="124" spans="1:4">
      <c r="A124" s="4" t="s">
        <v>2162</v>
      </c>
      <c r="B124" s="5" t="n">
        <v>4</v>
      </c>
      <c r="C124" s="5" t="n">
        <v>2</v>
      </c>
    </row>
    <row r="125" spans="1:4">
      <c r="A125" s="3" t="s">
        <v>2155</v>
      </c>
    </row>
    <row r="126" spans="1:4">
      <c r="A126" s="4" t="s">
        <v>2178</v>
      </c>
      <c r="B126" s="5" t="n">
        <v>334</v>
      </c>
      <c r="C126" s="5" t="n">
        <v>265</v>
      </c>
    </row>
    <row r="127" spans="1:4">
      <c r="A127" s="4" t="s">
        <v>2179</v>
      </c>
    </row>
    <row r="128" spans="1:4">
      <c r="A128" s="3" t="s">
        <v>2149</v>
      </c>
    </row>
    <row r="129" spans="1:4">
      <c r="A129" s="4" t="s">
        <v>2180</v>
      </c>
      <c r="B129" s="5" t="n">
        <v>161004</v>
      </c>
      <c r="C129" s="5" t="n">
        <v>137209</v>
      </c>
    </row>
    <row r="130" spans="1:4">
      <c r="A130" s="4" t="s">
        <v>2181</v>
      </c>
      <c r="B130" s="5" t="n">
        <v>161004</v>
      </c>
    </row>
    <row r="131" spans="1:4">
      <c r="A131" s="4" t="s">
        <v>2182</v>
      </c>
      <c r="B131" s="5" t="n">
        <v>0</v>
      </c>
    </row>
    <row r="132" spans="1:4">
      <c r="A132" s="4" t="s">
        <v>2183</v>
      </c>
      <c r="B132" s="5" t="n">
        <v>0</v>
      </c>
    </row>
    <row r="133" spans="1:4">
      <c r="A133" s="4" t="s">
        <v>2184</v>
      </c>
      <c r="B133" s="5" t="n">
        <v>0</v>
      </c>
    </row>
    <row r="134" spans="1:4">
      <c r="A134" s="4" t="s">
        <v>2175</v>
      </c>
      <c r="B134" s="5" t="n">
        <v>0</v>
      </c>
      <c r="C134" s="5" t="n">
        <v>0</v>
      </c>
    </row>
    <row r="135" spans="1:4">
      <c r="A135" s="3" t="s">
        <v>2155</v>
      </c>
    </row>
    <row r="136" spans="1:4">
      <c r="A136" s="4" t="s">
        <v>2185</v>
      </c>
      <c r="B136" s="5" t="n">
        <v>169200</v>
      </c>
      <c r="C136" s="5" t="n">
        <v>143200</v>
      </c>
    </row>
    <row r="137" spans="1:4">
      <c r="A137" s="4" t="s">
        <v>438</v>
      </c>
    </row>
    <row r="138" spans="1:4">
      <c r="A138" s="3" t="s">
        <v>2149</v>
      </c>
    </row>
    <row r="139" spans="1:4">
      <c r="A139" s="4" t="s">
        <v>2180</v>
      </c>
      <c r="B139" s="5" t="n">
        <v>54162</v>
      </c>
      <c r="C139" s="5" t="n">
        <v>51966</v>
      </c>
    </row>
    <row r="140" spans="1:4">
      <c r="A140" s="4" t="s">
        <v>2181</v>
      </c>
      <c r="B140" s="5" t="n">
        <v>3569</v>
      </c>
    </row>
    <row r="141" spans="1:4">
      <c r="A141" s="4" t="s">
        <v>2182</v>
      </c>
      <c r="B141" s="5" t="n">
        <v>208</v>
      </c>
    </row>
    <row r="142" spans="1:4">
      <c r="A142" s="4" t="s">
        <v>2183</v>
      </c>
      <c r="B142" s="5" t="n">
        <v>10606</v>
      </c>
    </row>
    <row r="143" spans="1:4">
      <c r="A143" s="4" t="s">
        <v>2184</v>
      </c>
      <c r="B143" s="5" t="n">
        <v>39779</v>
      </c>
    </row>
    <row r="144" spans="1:4">
      <c r="A144" s="4" t="s">
        <v>2175</v>
      </c>
      <c r="B144" s="5" t="n">
        <v>378</v>
      </c>
      <c r="C144" s="5" t="n">
        <v>80</v>
      </c>
    </row>
    <row r="145" spans="1:4">
      <c r="A145" s="4" t="s">
        <v>2186</v>
      </c>
    </row>
    <row r="146" spans="1:4">
      <c r="A146" s="3" t="s">
        <v>2149</v>
      </c>
    </row>
    <row r="147" spans="1:4">
      <c r="A147" s="4" t="s">
        <v>2180</v>
      </c>
      <c r="B147" s="5" t="n">
        <v>98140</v>
      </c>
      <c r="C147" s="5" t="n">
        <v>50722</v>
      </c>
    </row>
    <row r="148" spans="1:4">
      <c r="A148" s="4" t="s">
        <v>2181</v>
      </c>
      <c r="B148" s="5" t="n">
        <v>98140</v>
      </c>
    </row>
    <row r="149" spans="1:4">
      <c r="A149" s="4" t="s">
        <v>2182</v>
      </c>
      <c r="B149" s="5" t="n">
        <v>0</v>
      </c>
    </row>
    <row r="150" spans="1:4">
      <c r="A150" s="4" t="s">
        <v>2183</v>
      </c>
      <c r="B150" s="5" t="n">
        <v>0</v>
      </c>
    </row>
    <row r="151" spans="1:4">
      <c r="A151" s="4" t="s">
        <v>2184</v>
      </c>
      <c r="B151" s="5" t="n">
        <v>0</v>
      </c>
    </row>
    <row r="152" spans="1:4">
      <c r="A152" s="4" t="s">
        <v>2175</v>
      </c>
      <c r="B152" s="5" t="n">
        <v>0</v>
      </c>
      <c r="C152" s="5" t="n">
        <v>0</v>
      </c>
    </row>
    <row r="153" spans="1:4">
      <c r="A153" s="4" t="s">
        <v>2187</v>
      </c>
    </row>
    <row r="154" spans="1:4">
      <c r="A154" s="3" t="s">
        <v>2149</v>
      </c>
    </row>
    <row r="155" spans="1:4">
      <c r="A155" s="4" t="s">
        <v>2180</v>
      </c>
      <c r="B155" s="5" t="n">
        <v>80583</v>
      </c>
      <c r="C155" s="5" t="n">
        <v>26948</v>
      </c>
    </row>
    <row r="156" spans="1:4">
      <c r="A156" s="4" t="s">
        <v>2181</v>
      </c>
      <c r="B156" s="5" t="n">
        <v>80583</v>
      </c>
    </row>
    <row r="157" spans="1:4">
      <c r="A157" s="4" t="s">
        <v>2175</v>
      </c>
      <c r="B157" s="5" t="n">
        <v>0</v>
      </c>
      <c r="C157" s="5" t="n">
        <v>0</v>
      </c>
    </row>
    <row r="158" spans="1:4">
      <c r="A158" s="4" t="s">
        <v>2188</v>
      </c>
    </row>
    <row r="159" spans="1:4">
      <c r="A159" s="3" t="s">
        <v>2149</v>
      </c>
    </row>
    <row r="160" spans="1:4">
      <c r="A160" s="4" t="s">
        <v>2189</v>
      </c>
      <c r="B160" s="5" t="n">
        <v>1814</v>
      </c>
      <c r="C160" s="5" t="n">
        <v>2730</v>
      </c>
    </row>
    <row r="161" spans="1:4">
      <c r="A161" s="4" t="s">
        <v>2190</v>
      </c>
      <c r="B161" s="5" t="n">
        <v>49</v>
      </c>
      <c r="C161" s="5" t="n">
        <v>64</v>
      </c>
    </row>
    <row r="162" spans="1:4">
      <c r="A162" s="4" t="s">
        <v>2191</v>
      </c>
    </row>
    <row r="163" spans="1:4">
      <c r="A163" s="3" t="s">
        <v>2149</v>
      </c>
    </row>
    <row r="164" spans="1:4">
      <c r="A164" s="4" t="s">
        <v>2180</v>
      </c>
      <c r="B164" s="5" t="n">
        <v>5525</v>
      </c>
      <c r="C164" s="5" t="n">
        <v>5715</v>
      </c>
    </row>
    <row r="165" spans="1:4">
      <c r="A165" s="4" t="s">
        <v>2181</v>
      </c>
      <c r="B165" s="5" t="n">
        <v>459</v>
      </c>
    </row>
    <row r="166" spans="1:4">
      <c r="A166" s="4" t="s">
        <v>2182</v>
      </c>
      <c r="B166" s="5" t="n">
        <v>2484</v>
      </c>
    </row>
    <row r="167" spans="1:4">
      <c r="A167" s="4" t="s">
        <v>2183</v>
      </c>
      <c r="B167" s="5" t="n">
        <v>1012</v>
      </c>
    </row>
    <row r="168" spans="1:4">
      <c r="A168" s="4" t="s">
        <v>2184</v>
      </c>
      <c r="B168" s="5" t="n">
        <v>1570</v>
      </c>
    </row>
    <row r="169" spans="1:4">
      <c r="A169" s="4" t="s">
        <v>2175</v>
      </c>
      <c r="B169" s="5" t="n">
        <v>-100</v>
      </c>
      <c r="C169" s="5" t="n">
        <v>-118</v>
      </c>
    </row>
    <row r="170" spans="1:4">
      <c r="A170" s="4" t="s">
        <v>2192</v>
      </c>
    </row>
    <row r="171" spans="1:4">
      <c r="A171" s="3" t="s">
        <v>2149</v>
      </c>
    </row>
    <row r="172" spans="1:4">
      <c r="A172" s="4" t="s">
        <v>2180</v>
      </c>
      <c r="B172" s="7" t="n">
        <v>4500</v>
      </c>
      <c r="C172" s="7" t="n">
        <v>4600</v>
      </c>
    </row>
    <row r="173" spans="1:4">
      <c r="A173" s="4" t="s">
        <v>2193</v>
      </c>
    </row>
    <row r="174" spans="1:4">
      <c r="A174" s="3" t="s">
        <v>2149</v>
      </c>
    </row>
    <row r="175" spans="1:4">
      <c r="A175" s="4" t="s">
        <v>2194</v>
      </c>
      <c r="B175" s="4" t="s">
        <v>219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6</v>
      </c>
      <c r="B1" s="2" t="s">
        <v>23</v>
      </c>
      <c r="C1" s="2" t="s">
        <v>71</v>
      </c>
      <c r="D1" s="2" t="s">
        <v>24</v>
      </c>
    </row>
    <row r="2" spans="1:4">
      <c r="A2" s="3" t="s">
        <v>2197</v>
      </c>
    </row>
    <row r="3" spans="1:4">
      <c r="A3" s="4" t="s">
        <v>1867</v>
      </c>
      <c r="B3" s="7" t="n">
        <v>1000924</v>
      </c>
      <c r="C3" s="7" t="n">
        <v>976702</v>
      </c>
      <c r="D3" s="7" t="n">
        <v>955474</v>
      </c>
    </row>
    <row r="4" spans="1:4">
      <c r="A4" s="4" t="s">
        <v>2198</v>
      </c>
      <c r="B4" s="5" t="n">
        <v>1561</v>
      </c>
      <c r="C4" s="5" t="n">
        <v>1519</v>
      </c>
    </row>
    <row r="5" spans="1:4">
      <c r="A5" s="4" t="s">
        <v>2174</v>
      </c>
    </row>
    <row r="6" spans="1:4">
      <c r="A6" s="3" t="s">
        <v>2197</v>
      </c>
    </row>
    <row r="7" spans="1:4">
      <c r="A7" s="4" t="s">
        <v>995</v>
      </c>
      <c r="B7" s="5" t="n">
        <v>26592</v>
      </c>
      <c r="C7" s="5" t="n">
        <v>28245</v>
      </c>
    </row>
    <row r="8" spans="1:4">
      <c r="A8" s="4" t="s">
        <v>996</v>
      </c>
      <c r="B8" s="5" t="n">
        <v>6730</v>
      </c>
      <c r="C8" s="5" t="n">
        <v>7702</v>
      </c>
    </row>
    <row r="9" spans="1:4">
      <c r="A9" s="4" t="s">
        <v>1867</v>
      </c>
      <c r="B9" s="5" t="n">
        <v>33322</v>
      </c>
      <c r="C9" s="5" t="n">
        <v>35947</v>
      </c>
    </row>
    <row r="10" spans="1:4">
      <c r="A10" s="4" t="s">
        <v>1874</v>
      </c>
      <c r="B10" s="5" t="n">
        <v>177</v>
      </c>
      <c r="C10" s="5" t="n">
        <v>145</v>
      </c>
    </row>
    <row r="11" spans="1:4">
      <c r="A11" s="4" t="s">
        <v>2199</v>
      </c>
      <c r="B11" s="5" t="n">
        <v>444</v>
      </c>
      <c r="C11" s="5" t="n">
        <v>441</v>
      </c>
    </row>
    <row r="12" spans="1:4">
      <c r="A12" s="4" t="s">
        <v>2198</v>
      </c>
      <c r="B12" s="5" t="n">
        <v>621</v>
      </c>
      <c r="C12" s="5" t="n">
        <v>586</v>
      </c>
    </row>
    <row r="13" spans="1:4">
      <c r="A13" s="4" t="s">
        <v>2200</v>
      </c>
      <c r="B13" s="5" t="n">
        <v>17878</v>
      </c>
      <c r="C13" s="5" t="n">
        <v>19346</v>
      </c>
    </row>
    <row r="14" spans="1:4">
      <c r="A14" s="4" t="s">
        <v>2177</v>
      </c>
    </row>
    <row r="15" spans="1:4">
      <c r="A15" s="3" t="s">
        <v>2197</v>
      </c>
    </row>
    <row r="16" spans="1:4">
      <c r="A16" s="4" t="s">
        <v>995</v>
      </c>
      <c r="B16" s="5" t="n">
        <v>2245</v>
      </c>
      <c r="C16" s="5" t="n">
        <v>2781</v>
      </c>
    </row>
    <row r="17" spans="1:4">
      <c r="A17" s="4" t="s">
        <v>996</v>
      </c>
      <c r="B17" s="5" t="n">
        <v>844</v>
      </c>
      <c r="C17" s="5" t="n">
        <v>789</v>
      </c>
    </row>
    <row r="18" spans="1:4">
      <c r="A18" s="4" t="s">
        <v>1867</v>
      </c>
      <c r="B18" s="5" t="n">
        <v>3089</v>
      </c>
      <c r="C18" s="5" t="n">
        <v>3570</v>
      </c>
    </row>
    <row r="19" spans="1:4">
      <c r="A19" s="4" t="s">
        <v>1874</v>
      </c>
      <c r="B19" s="5" t="n">
        <v>4</v>
      </c>
      <c r="C19" s="5" t="n">
        <v>2</v>
      </c>
    </row>
    <row r="20" spans="1:4">
      <c r="A20" s="4" t="s">
        <v>2199</v>
      </c>
      <c r="B20" s="5" t="n">
        <v>0</v>
      </c>
      <c r="C20" s="5" t="n">
        <v>0</v>
      </c>
    </row>
    <row r="21" spans="1:4">
      <c r="A21" s="4" t="s">
        <v>2198</v>
      </c>
      <c r="B21" s="5" t="n">
        <v>4</v>
      </c>
      <c r="C21" s="5" t="n">
        <v>2</v>
      </c>
    </row>
    <row r="22" spans="1:4">
      <c r="A22" s="4" t="s">
        <v>2200</v>
      </c>
      <c r="B22" s="7" t="n">
        <v>894</v>
      </c>
      <c r="C22" s="7" t="n">
        <v>9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1</v>
      </c>
      <c r="B1" s="2" t="s">
        <v>23</v>
      </c>
      <c r="C1" s="2" t="s">
        <v>71</v>
      </c>
    </row>
    <row r="2" spans="1:3">
      <c r="A2" s="3" t="s">
        <v>2149</v>
      </c>
    </row>
    <row r="3" spans="1:3">
      <c r="A3" s="4" t="s">
        <v>2202</v>
      </c>
      <c r="B3" s="7" t="n">
        <v>51051000</v>
      </c>
      <c r="C3" s="7" t="n">
        <v>47537000</v>
      </c>
    </row>
    <row r="4" spans="1:3">
      <c r="A4" s="4" t="s">
        <v>438</v>
      </c>
    </row>
    <row r="5" spans="1:3">
      <c r="A5" s="3" t="s">
        <v>2149</v>
      </c>
    </row>
    <row r="6" spans="1:3">
      <c r="A6" s="4" t="s">
        <v>2203</v>
      </c>
      <c r="B6" s="5" t="n">
        <v>54162</v>
      </c>
      <c r="C6" s="5" t="n">
        <v>51966</v>
      </c>
    </row>
    <row r="7" spans="1:3">
      <c r="A7" s="4" t="s">
        <v>2202</v>
      </c>
      <c r="B7" s="5" t="n">
        <v>28892</v>
      </c>
      <c r="C7" s="5" t="n">
        <v>28665</v>
      </c>
    </row>
    <row r="8" spans="1:3">
      <c r="A8" s="4" t="s">
        <v>2204</v>
      </c>
      <c r="B8" s="5" t="n">
        <v>3031</v>
      </c>
      <c r="C8" s="5" t="n">
        <v>3012</v>
      </c>
    </row>
    <row r="9" spans="1:3">
      <c r="A9" s="3" t="s">
        <v>850</v>
      </c>
    </row>
    <row r="10" spans="1:3">
      <c r="A10" s="4" t="s">
        <v>2205</v>
      </c>
      <c r="B10" s="5" t="n">
        <v>393</v>
      </c>
      <c r="C10" s="5" t="n">
        <v>96</v>
      </c>
    </row>
    <row r="11" spans="1:3">
      <c r="A11" s="4" t="s">
        <v>2206</v>
      </c>
      <c r="B11" s="7" t="n">
        <v>15</v>
      </c>
      <c r="C11" s="7" t="n">
        <v>1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7</v>
      </c>
      <c r="B1" s="2" t="s">
        <v>23</v>
      </c>
      <c r="C1" s="2" t="s">
        <v>71</v>
      </c>
    </row>
    <row r="2" spans="1:3">
      <c r="A2" s="3" t="s">
        <v>2208</v>
      </c>
    </row>
    <row r="3" spans="1:3">
      <c r="A3" s="4" t="s">
        <v>2209</v>
      </c>
      <c r="B3" s="10" t="n">
        <v>154.3</v>
      </c>
      <c r="C3" s="10" t="n">
        <v>133.6</v>
      </c>
    </row>
    <row r="4" spans="1:3">
      <c r="A4" s="4" t="s">
        <v>2210</v>
      </c>
      <c r="B4" s="9" t="n">
        <v>60.4</v>
      </c>
      <c r="C4" s="9" t="n">
        <v>53.5</v>
      </c>
    </row>
    <row r="5" spans="1:3">
      <c r="A5" s="4" t="s">
        <v>2211</v>
      </c>
      <c r="B5" s="9" t="n">
        <v>692.9</v>
      </c>
      <c r="C5" s="5" t="n">
        <v>629</v>
      </c>
    </row>
    <row r="6" spans="1:3">
      <c r="A6" s="4" t="s">
        <v>2212</v>
      </c>
    </row>
    <row r="7" spans="1:3">
      <c r="A7" s="3" t="s">
        <v>2208</v>
      </c>
    </row>
    <row r="8" spans="1:3">
      <c r="A8" s="4" t="s">
        <v>2211</v>
      </c>
      <c r="B8" s="10" t="n">
        <v>478.2</v>
      </c>
      <c r="C8" s="10" t="n">
        <v>441.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3</v>
      </c>
      <c r="B1" s="2" t="s">
        <v>23</v>
      </c>
      <c r="C1" s="2" t="s">
        <v>71</v>
      </c>
    </row>
    <row r="2" spans="1:3">
      <c r="A2" s="3" t="s">
        <v>258</v>
      </c>
    </row>
    <row r="3" spans="1:3">
      <c r="A3" s="4" t="s">
        <v>2214</v>
      </c>
      <c r="B3" s="10" t="n">
        <v>972.2</v>
      </c>
      <c r="C3" s="10" t="n">
        <v>914.1</v>
      </c>
    </row>
    <row r="4" spans="1:3">
      <c r="A4" s="4" t="s">
        <v>2215</v>
      </c>
      <c r="B4" s="10" t="n">
        <v>779.8</v>
      </c>
      <c r="C4" s="10" t="n">
        <v>74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5"/>
    <col customWidth="1" max="5" min="5" width="21"/>
    <col customWidth="1" max="6" min="6" width="80"/>
    <col customWidth="1" max="7" min="7" width="21"/>
    <col customWidth="1" max="8" min="8" width="19"/>
    <col customWidth="1" max="9" min="9" width="20"/>
  </cols>
  <sheetData>
    <row r="1" spans="1:9">
      <c r="A1" s="1" t="s">
        <v>2216</v>
      </c>
      <c r="B1" s="2" t="s">
        <v>2217</v>
      </c>
      <c r="D1" s="2" t="s">
        <v>22</v>
      </c>
      <c r="F1" s="2" t="s">
        <v>1</v>
      </c>
    </row>
    <row r="2" spans="1:9">
      <c r="B2" s="2" t="s">
        <v>2218</v>
      </c>
      <c r="C2" s="2" t="s">
        <v>2219</v>
      </c>
      <c r="D2" s="2" t="s">
        <v>2220</v>
      </c>
      <c r="E2" s="2" t="s">
        <v>577</v>
      </c>
      <c r="F2" s="2" t="s">
        <v>2221</v>
      </c>
      <c r="G2" s="2" t="s">
        <v>577</v>
      </c>
      <c r="H2" s="2" t="s">
        <v>2222</v>
      </c>
      <c r="I2" s="2" t="s">
        <v>2223</v>
      </c>
    </row>
    <row r="3" spans="1:9">
      <c r="A3" s="3" t="s">
        <v>2224</v>
      </c>
    </row>
    <row r="4" spans="1:9">
      <c r="A4" s="4" t="s">
        <v>1027</v>
      </c>
      <c r="D4" s="7" t="n">
        <v>61000000</v>
      </c>
      <c r="E4" s="7" t="n">
        <v>-430000000</v>
      </c>
      <c r="F4" s="7" t="n">
        <v>279000000</v>
      </c>
      <c r="G4" s="7" t="n">
        <v>-476000000</v>
      </c>
    </row>
    <row r="5" spans="1:9">
      <c r="A5" s="4" t="s">
        <v>2225</v>
      </c>
    </row>
    <row r="6" spans="1:9">
      <c r="A6" s="3" t="s">
        <v>2224</v>
      </c>
    </row>
    <row r="7" spans="1:9">
      <c r="A7" s="4" t="s">
        <v>2226</v>
      </c>
      <c r="D7" s="5" t="n">
        <v>0</v>
      </c>
      <c r="F7" s="5" t="n">
        <v>0</v>
      </c>
    </row>
    <row r="8" spans="1:9">
      <c r="A8" s="4" t="s">
        <v>2227</v>
      </c>
    </row>
    <row r="9" spans="1:9">
      <c r="A9" s="3" t="s">
        <v>2224</v>
      </c>
    </row>
    <row r="10" spans="1:9">
      <c r="A10" s="4" t="s">
        <v>2226</v>
      </c>
      <c r="D10" s="5" t="n">
        <v>1900000000</v>
      </c>
      <c r="F10" s="7" t="n">
        <v>1900000000</v>
      </c>
    </row>
    <row r="11" spans="1:9">
      <c r="A11" s="4" t="s">
        <v>2228</v>
      </c>
    </row>
    <row r="12" spans="1:9">
      <c r="A12" s="3" t="s">
        <v>2224</v>
      </c>
    </row>
    <row r="13" spans="1:9">
      <c r="A13" s="4" t="s">
        <v>2229</v>
      </c>
      <c r="B13" s="4" t="s">
        <v>962</v>
      </c>
    </row>
    <row r="14" spans="1:9">
      <c r="A14" s="4" t="s">
        <v>2230</v>
      </c>
      <c r="F14" s="5" t="n">
        <v>1</v>
      </c>
    </row>
    <row r="15" spans="1:9">
      <c r="A15" s="4" t="s">
        <v>2231</v>
      </c>
      <c r="C15" s="5" t="n">
        <v>1</v>
      </c>
    </row>
    <row r="16" spans="1:9">
      <c r="A16" s="4" t="s">
        <v>2232</v>
      </c>
    </row>
    <row r="17" spans="1:9">
      <c r="A17" s="3" t="s">
        <v>2224</v>
      </c>
    </row>
    <row r="18" spans="1:9">
      <c r="A18" s="4" t="s">
        <v>2233</v>
      </c>
      <c r="I18" s="5" t="n">
        <v>2</v>
      </c>
    </row>
    <row r="19" spans="1:9">
      <c r="A19" s="4" t="s">
        <v>2234</v>
      </c>
    </row>
    <row r="20" spans="1:9">
      <c r="A20" s="3" t="s">
        <v>2224</v>
      </c>
    </row>
    <row r="21" spans="1:9">
      <c r="A21" s="4" t="s">
        <v>2235</v>
      </c>
      <c r="D21" s="7" t="n">
        <v>1500000000</v>
      </c>
      <c r="F21" s="7" t="n">
        <v>1500000000</v>
      </c>
    </row>
    <row r="22" spans="1:9">
      <c r="A22" s="4" t="s">
        <v>2236</v>
      </c>
    </row>
    <row r="23" spans="1:9">
      <c r="A23" s="3" t="s">
        <v>2224</v>
      </c>
    </row>
    <row r="24" spans="1:9">
      <c r="A24" s="4" t="s">
        <v>2237</v>
      </c>
      <c r="F24" s="7" t="n">
        <v>6100000000</v>
      </c>
    </row>
    <row r="25" spans="1:9">
      <c r="A25" s="4" t="s">
        <v>2238</v>
      </c>
      <c r="F25" s="4" t="s">
        <v>596</v>
      </c>
    </row>
    <row r="26" spans="1:9">
      <c r="A26" s="4" t="s">
        <v>2239</v>
      </c>
      <c r="F26" s="4" t="s">
        <v>2240</v>
      </c>
    </row>
    <row r="27" spans="1:9">
      <c r="A27" s="4" t="s">
        <v>2241</v>
      </c>
      <c r="F27" s="4" t="s">
        <v>2242</v>
      </c>
    </row>
    <row r="28" spans="1:9">
      <c r="A28" s="4" t="s">
        <v>2243</v>
      </c>
      <c r="F28" s="4" t="s">
        <v>2195</v>
      </c>
    </row>
    <row r="29" spans="1:9">
      <c r="A29" s="4" t="s">
        <v>2244</v>
      </c>
    </row>
    <row r="30" spans="1:9">
      <c r="A30" s="3" t="s">
        <v>2224</v>
      </c>
    </row>
    <row r="31" spans="1:9">
      <c r="A31" s="4" t="s">
        <v>2245</v>
      </c>
      <c r="D31" s="5" t="n">
        <v>2</v>
      </c>
      <c r="F31" s="5" t="n">
        <v>2</v>
      </c>
    </row>
    <row r="32" spans="1:9">
      <c r="A32" s="4" t="s">
        <v>2246</v>
      </c>
    </row>
    <row r="33" spans="1:9">
      <c r="A33" s="3" t="s">
        <v>2224</v>
      </c>
    </row>
    <row r="34" spans="1:9">
      <c r="A34" s="4" t="s">
        <v>2233</v>
      </c>
      <c r="H34" s="5" t="n">
        <v>3</v>
      </c>
    </row>
    <row r="35" spans="1:9">
      <c r="A35" s="4" t="s">
        <v>2247</v>
      </c>
    </row>
    <row r="36" spans="1:9">
      <c r="A36" s="3" t="s">
        <v>2224</v>
      </c>
    </row>
    <row r="37" spans="1:9">
      <c r="A37" s="4" t="s">
        <v>2230</v>
      </c>
      <c r="F37" s="5" t="n">
        <v>1</v>
      </c>
    </row>
    <row r="38" spans="1:9">
      <c r="A38" s="4" t="s">
        <v>2248</v>
      </c>
    </row>
    <row r="39" spans="1:9">
      <c r="A39" s="3" t="s">
        <v>2224</v>
      </c>
    </row>
    <row r="40" spans="1:9">
      <c r="A40" s="4" t="s">
        <v>2245</v>
      </c>
      <c r="D40" s="5" t="n">
        <v>1</v>
      </c>
      <c r="F40" s="5" t="n">
        <v>1</v>
      </c>
    </row>
    <row r="41" spans="1:9">
      <c r="A41" s="4" t="s">
        <v>2249</v>
      </c>
    </row>
    <row r="42" spans="1:9">
      <c r="A42" s="3" t="s">
        <v>2224</v>
      </c>
    </row>
    <row r="43" spans="1:9">
      <c r="A43" s="4" t="s">
        <v>2245</v>
      </c>
      <c r="D43" s="5" t="n">
        <v>1</v>
      </c>
      <c r="F43" s="5" t="n">
        <v>1</v>
      </c>
    </row>
    <row r="44" spans="1:9">
      <c r="A44" s="4" t="s">
        <v>2250</v>
      </c>
    </row>
    <row r="45" spans="1:9">
      <c r="A45" s="3" t="s">
        <v>2224</v>
      </c>
    </row>
    <row r="46" spans="1:9">
      <c r="A46" s="4" t="s">
        <v>2251</v>
      </c>
      <c r="F46" s="5" t="n">
        <v>1</v>
      </c>
    </row>
    <row r="47" spans="1:9">
      <c r="A47" s="4" t="s">
        <v>2252</v>
      </c>
      <c r="D47" s="5" t="n">
        <v>21</v>
      </c>
      <c r="F47" s="5" t="n">
        <v>21</v>
      </c>
    </row>
    <row r="48" spans="1:9">
      <c r="A48" s="4" t="s">
        <v>2253</v>
      </c>
    </row>
    <row r="49" spans="1:9">
      <c r="A49" s="3" t="s">
        <v>2224</v>
      </c>
    </row>
    <row r="50" spans="1:9">
      <c r="A50" s="4" t="s">
        <v>2254</v>
      </c>
      <c r="F50" s="7" t="n">
        <v>4500000000</v>
      </c>
    </row>
    <row r="51" spans="1:9">
      <c r="A51" s="4" t="s">
        <v>2255</v>
      </c>
      <c r="F51" s="5" t="n">
        <v>330</v>
      </c>
    </row>
    <row r="52" spans="1:9">
      <c r="A52" s="4" t="s">
        <v>2256</v>
      </c>
      <c r="D52" s="5" t="n">
        <v>319</v>
      </c>
      <c r="F52" s="5" t="n">
        <v>319</v>
      </c>
    </row>
    <row r="53" spans="1:9">
      <c r="A53" s="4" t="s">
        <v>2257</v>
      </c>
      <c r="D53" s="5" t="n">
        <v>16</v>
      </c>
      <c r="F53" s="5" t="n">
        <v>16</v>
      </c>
    </row>
    <row r="54" spans="1:9">
      <c r="A54" s="4" t="s">
        <v>2258</v>
      </c>
    </row>
    <row r="55" spans="1:9">
      <c r="A55" s="3" t="s">
        <v>2224</v>
      </c>
    </row>
    <row r="56" spans="1:9">
      <c r="A56" s="4" t="s">
        <v>2259</v>
      </c>
      <c r="F56" s="5" t="n">
        <v>2</v>
      </c>
    </row>
    <row r="57" spans="1:9">
      <c r="A57" s="4" t="s">
        <v>2260</v>
      </c>
    </row>
    <row r="58" spans="1:9">
      <c r="A58" s="3" t="s">
        <v>2224</v>
      </c>
    </row>
    <row r="59" spans="1:9">
      <c r="A59" s="4" t="s">
        <v>2254</v>
      </c>
      <c r="B59" s="7" t="n">
        <v>55000000</v>
      </c>
    </row>
    <row r="60" spans="1:9">
      <c r="A60" s="4" t="s">
        <v>2261</v>
      </c>
      <c r="F60" s="5" t="n">
        <v>3</v>
      </c>
    </row>
    <row r="61" spans="1:9">
      <c r="A61" s="4" t="s">
        <v>2262</v>
      </c>
    </row>
    <row r="62" spans="1:9">
      <c r="A62" s="3" t="s">
        <v>2224</v>
      </c>
    </row>
    <row r="63" spans="1:9">
      <c r="A63" s="4" t="s">
        <v>2245</v>
      </c>
      <c r="D63" s="5" t="n">
        <v>2</v>
      </c>
      <c r="F63" s="5" t="n">
        <v>2</v>
      </c>
    </row>
    <row r="64" spans="1:9">
      <c r="A64" s="4" t="s">
        <v>2263</v>
      </c>
    </row>
    <row r="65" spans="1:9">
      <c r="A65" s="3" t="s">
        <v>2224</v>
      </c>
    </row>
    <row r="66" spans="1:9">
      <c r="A66" s="4" t="s">
        <v>2245</v>
      </c>
      <c r="D66" s="5" t="n">
        <v>1</v>
      </c>
      <c r="F66" s="5" t="n">
        <v>1</v>
      </c>
    </row>
    <row r="67" spans="1:9">
      <c r="A67" s="4" t="s">
        <v>2264</v>
      </c>
    </row>
    <row r="68" spans="1:9">
      <c r="A68" s="3" t="s">
        <v>2224</v>
      </c>
    </row>
    <row r="69" spans="1:9">
      <c r="A69" s="4" t="s">
        <v>2265</v>
      </c>
      <c r="F69" s="7" t="n">
        <v>3000000000</v>
      </c>
    </row>
    <row r="70" spans="1:9">
      <c r="A70" s="4" t="s">
        <v>2266</v>
      </c>
    </row>
    <row r="71" spans="1:9">
      <c r="A71" s="3" t="s">
        <v>2224</v>
      </c>
    </row>
    <row r="72" spans="1:9">
      <c r="A72" s="4" t="s">
        <v>2267</v>
      </c>
      <c r="D72" s="5" t="n">
        <v>3</v>
      </c>
      <c r="F72" s="5" t="n">
        <v>3</v>
      </c>
    </row>
    <row r="73" spans="1:9">
      <c r="A73" s="4" t="s">
        <v>2268</v>
      </c>
      <c r="D73" s="5" t="n">
        <v>2</v>
      </c>
      <c r="F73" s="5" t="n">
        <v>2</v>
      </c>
    </row>
    <row r="74" spans="1:9">
      <c r="A74" s="4" t="s">
        <v>2269</v>
      </c>
    </row>
    <row r="75" spans="1:9">
      <c r="A75" s="3" t="s">
        <v>2224</v>
      </c>
    </row>
    <row r="76" spans="1:9">
      <c r="A76" s="4" t="s">
        <v>2270</v>
      </c>
      <c r="F76" s="7" t="n">
        <v>6000000000</v>
      </c>
    </row>
    <row r="77" spans="1:9">
      <c r="A77" s="4" t="s">
        <v>2271</v>
      </c>
    </row>
    <row r="78" spans="1:9">
      <c r="A78" s="3" t="s">
        <v>2224</v>
      </c>
    </row>
    <row r="79" spans="1:9">
      <c r="A79" s="4" t="s">
        <v>2270</v>
      </c>
      <c r="F79" s="7" t="n">
        <v>10000000000</v>
      </c>
    </row>
  </sheetData>
  <mergeCells count="4">
    <mergeCell ref="A1:A2"/>
    <mergeCell ref="B1:C1"/>
    <mergeCell ref="D1:E1"/>
    <mergeCell ref="F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r="1" spans="1:9">
      <c r="A1" s="1" t="s">
        <v>2272</v>
      </c>
      <c r="B1" s="2" t="s">
        <v>22</v>
      </c>
      <c r="E1" s="2" t="s">
        <v>1</v>
      </c>
    </row>
    <row r="2" spans="1:9">
      <c r="B2" s="2" t="s">
        <v>1353</v>
      </c>
      <c r="D2" s="2" t="s">
        <v>577</v>
      </c>
      <c r="E2" s="2" t="s">
        <v>2273</v>
      </c>
      <c r="G2" s="2" t="s">
        <v>577</v>
      </c>
      <c r="H2" s="2" t="s">
        <v>576</v>
      </c>
      <c r="I2" s="2" t="s">
        <v>52</v>
      </c>
    </row>
    <row r="3" spans="1:9">
      <c r="A3" s="3" t="s">
        <v>2274</v>
      </c>
    </row>
    <row r="4" spans="1:9">
      <c r="A4" s="4" t="s">
        <v>2275</v>
      </c>
      <c r="E4" s="5" t="n">
        <v>4</v>
      </c>
    </row>
    <row r="5" spans="1:9">
      <c r="A5" s="4" t="s">
        <v>34</v>
      </c>
      <c r="B5" s="7" t="n">
        <v>13262</v>
      </c>
      <c r="D5" s="7" t="n">
        <v>13033</v>
      </c>
      <c r="E5" s="7" t="n">
        <v>25873</v>
      </c>
      <c r="G5" s="7" t="n">
        <v>24892</v>
      </c>
    </row>
    <row r="6" spans="1:9">
      <c r="A6" s="4" t="s">
        <v>37</v>
      </c>
      <c r="B6" s="5" t="n">
        <v>12208</v>
      </c>
      <c r="D6" s="5" t="n">
        <v>11347</v>
      </c>
      <c r="E6" s="5" t="n">
        <v>24272</v>
      </c>
      <c r="G6" s="5" t="n">
        <v>22727</v>
      </c>
    </row>
    <row r="7" spans="1:9">
      <c r="A7" s="4" t="s">
        <v>38</v>
      </c>
      <c r="B7" s="5" t="n">
        <v>25470</v>
      </c>
      <c r="D7" s="5" t="n">
        <v>24380</v>
      </c>
      <c r="E7" s="5" t="n">
        <v>50145</v>
      </c>
      <c r="G7" s="5" t="n">
        <v>47619</v>
      </c>
    </row>
    <row r="8" spans="1:9">
      <c r="A8" s="4" t="s">
        <v>39</v>
      </c>
      <c r="B8" s="5" t="n">
        <v>1215</v>
      </c>
      <c r="D8" s="5" t="n">
        <v>1402</v>
      </c>
      <c r="E8" s="5" t="n">
        <v>2530</v>
      </c>
      <c r="G8" s="5" t="n">
        <v>3226</v>
      </c>
    </row>
    <row r="9" spans="1:9">
      <c r="A9" s="4" t="s">
        <v>40</v>
      </c>
      <c r="B9" s="5" t="n">
        <v>14506</v>
      </c>
      <c r="D9" s="5" t="n">
        <v>13638</v>
      </c>
      <c r="E9" s="5" t="n">
        <v>29525</v>
      </c>
      <c r="G9" s="5" t="n">
        <v>27475</v>
      </c>
    </row>
    <row r="10" spans="1:9">
      <c r="A10" s="4" t="s">
        <v>48</v>
      </c>
      <c r="B10" s="5" t="n">
        <v>9749</v>
      </c>
      <c r="D10" s="5" t="n">
        <v>9340</v>
      </c>
      <c r="E10" s="5" t="n">
        <v>18090</v>
      </c>
      <c r="G10" s="5" t="n">
        <v>16918</v>
      </c>
    </row>
    <row r="11" spans="1:9">
      <c r="A11" s="4" t="s">
        <v>2276</v>
      </c>
      <c r="B11" s="5" t="n">
        <v>2720</v>
      </c>
      <c r="D11" s="5" t="n">
        <v>3140</v>
      </c>
      <c r="E11" s="5" t="n">
        <v>4613</v>
      </c>
      <c r="G11" s="5" t="n">
        <v>5198</v>
      </c>
    </row>
    <row r="12" spans="1:9">
      <c r="A12" s="4" t="s">
        <v>50</v>
      </c>
      <c r="B12" s="5" t="n">
        <v>7029</v>
      </c>
      <c r="D12" s="5" t="n">
        <v>6200</v>
      </c>
      <c r="E12" s="5" t="n">
        <v>13477</v>
      </c>
      <c r="G12" s="5" t="n">
        <v>11720</v>
      </c>
    </row>
    <row r="13" spans="1:9">
      <c r="A13" s="4" t="s">
        <v>2277</v>
      </c>
      <c r="B13" s="5" t="n">
        <v>230200</v>
      </c>
      <c r="D13" s="5" t="n">
        <v>224429</v>
      </c>
      <c r="E13" s="5" t="n">
        <v>228959</v>
      </c>
      <c r="G13" s="5" t="n">
        <v>222995</v>
      </c>
    </row>
    <row r="14" spans="1:9">
      <c r="A14" s="4" t="s">
        <v>88</v>
      </c>
      <c r="B14" s="7" t="n">
        <v>2563174</v>
      </c>
      <c r="C14" s="4" t="s">
        <v>52</v>
      </c>
      <c r="D14" s="7" t="n">
        <v>2466096</v>
      </c>
      <c r="E14" s="7" t="n">
        <v>2563174</v>
      </c>
      <c r="F14" s="4" t="s">
        <v>52</v>
      </c>
      <c r="G14" s="7" t="n">
        <v>2466096</v>
      </c>
      <c r="H14" s="7" t="n">
        <v>2490972</v>
      </c>
    </row>
    <row r="15" spans="1:9">
      <c r="A15" s="4" t="s">
        <v>2278</v>
      </c>
      <c r="B15" s="4" t="s">
        <v>728</v>
      </c>
      <c r="D15" s="4" t="s">
        <v>1407</v>
      </c>
      <c r="E15" s="4" t="s">
        <v>1372</v>
      </c>
      <c r="G15" s="4" t="s">
        <v>1407</v>
      </c>
    </row>
    <row r="16" spans="1:9">
      <c r="A16" s="4" t="s">
        <v>2279</v>
      </c>
      <c r="B16" s="4" t="s">
        <v>2280</v>
      </c>
      <c r="D16" s="4" t="s">
        <v>2281</v>
      </c>
      <c r="E16" s="4" t="s">
        <v>1400</v>
      </c>
      <c r="G16" s="4" t="s">
        <v>2282</v>
      </c>
    </row>
    <row r="17" spans="1:9">
      <c r="A17" s="4" t="s">
        <v>2283</v>
      </c>
    </row>
    <row r="18" spans="1:9">
      <c r="A18" s="3" t="s">
        <v>2274</v>
      </c>
    </row>
    <row r="19" spans="1:9">
      <c r="A19" s="4" t="s">
        <v>34</v>
      </c>
      <c r="B19" s="7" t="n">
        <v>3684</v>
      </c>
      <c r="D19" s="7" t="n">
        <v>4138</v>
      </c>
      <c r="E19" s="7" t="n">
        <v>7001</v>
      </c>
      <c r="G19" s="7" t="n">
        <v>7944</v>
      </c>
    </row>
    <row r="20" spans="1:9">
      <c r="A20" s="4" t="s">
        <v>37</v>
      </c>
      <c r="B20" s="5" t="n">
        <v>7728</v>
      </c>
      <c r="D20" s="5" t="n">
        <v>7313</v>
      </c>
      <c r="E20" s="5" t="n">
        <v>15381</v>
      </c>
      <c r="G20" s="5" t="n">
        <v>14624</v>
      </c>
    </row>
    <row r="21" spans="1:9">
      <c r="A21" s="4" t="s">
        <v>38</v>
      </c>
      <c r="B21" s="5" t="n">
        <v>11412</v>
      </c>
      <c r="D21" s="5" t="n">
        <v>11451</v>
      </c>
      <c r="E21" s="5" t="n">
        <v>22382</v>
      </c>
      <c r="G21" s="5" t="n">
        <v>22568</v>
      </c>
    </row>
    <row r="22" spans="1:9">
      <c r="A22" s="4" t="s">
        <v>39</v>
      </c>
      <c r="B22" s="5" t="n">
        <v>1394</v>
      </c>
      <c r="D22" s="5" t="n">
        <v>1201</v>
      </c>
      <c r="E22" s="5" t="n">
        <v>2824</v>
      </c>
      <c r="G22" s="5" t="n">
        <v>2251</v>
      </c>
    </row>
    <row r="23" spans="1:9">
      <c r="A23" s="4" t="s">
        <v>40</v>
      </c>
      <c r="B23" s="5" t="n">
        <v>6500</v>
      </c>
      <c r="D23" s="5" t="n">
        <v>6004</v>
      </c>
      <c r="E23" s="5" t="n">
        <v>12895</v>
      </c>
      <c r="G23" s="5" t="n">
        <v>12092</v>
      </c>
    </row>
    <row r="24" spans="1:9">
      <c r="A24" s="4" t="s">
        <v>48</v>
      </c>
      <c r="B24" s="5" t="n">
        <v>3518</v>
      </c>
      <c r="D24" s="5" t="n">
        <v>4246</v>
      </c>
      <c r="E24" s="5" t="n">
        <v>6663</v>
      </c>
      <c r="G24" s="5" t="n">
        <v>8225</v>
      </c>
    </row>
    <row r="25" spans="1:9">
      <c r="A25" s="4" t="s">
        <v>2276</v>
      </c>
      <c r="B25" s="5" t="n">
        <v>1295</v>
      </c>
      <c r="D25" s="5" t="n">
        <v>1590</v>
      </c>
      <c r="E25" s="5" t="n">
        <v>2452</v>
      </c>
      <c r="G25" s="5" t="n">
        <v>3079</v>
      </c>
    </row>
    <row r="26" spans="1:9">
      <c r="A26" s="4" t="s">
        <v>50</v>
      </c>
      <c r="B26" s="5" t="n">
        <v>2223</v>
      </c>
      <c r="D26" s="5" t="n">
        <v>2656</v>
      </c>
      <c r="E26" s="5" t="n">
        <v>4211</v>
      </c>
      <c r="G26" s="5" t="n">
        <v>5146</v>
      </c>
    </row>
    <row r="27" spans="1:9">
      <c r="A27" s="4" t="s">
        <v>2277</v>
      </c>
      <c r="B27" s="5" t="n">
        <v>51000</v>
      </c>
      <c r="D27" s="5" t="n">
        <v>51000</v>
      </c>
      <c r="E27" s="5" t="n">
        <v>51000</v>
      </c>
      <c r="G27" s="5" t="n">
        <v>51000</v>
      </c>
    </row>
    <row r="28" spans="1:9">
      <c r="A28" s="4" t="s">
        <v>88</v>
      </c>
      <c r="B28" s="7" t="n">
        <v>529859</v>
      </c>
      <c r="D28" s="7" t="n">
        <v>519187</v>
      </c>
      <c r="E28" s="7" t="n">
        <v>529859</v>
      </c>
      <c r="G28" s="7" t="n">
        <v>519187</v>
      </c>
    </row>
    <row r="29" spans="1:9">
      <c r="A29" s="4" t="s">
        <v>2278</v>
      </c>
      <c r="B29" s="4" t="s">
        <v>1395</v>
      </c>
      <c r="D29" s="4" t="s">
        <v>596</v>
      </c>
      <c r="E29" s="4" t="s">
        <v>1418</v>
      </c>
      <c r="G29" s="4" t="s">
        <v>1419</v>
      </c>
    </row>
    <row r="30" spans="1:9">
      <c r="A30" s="4" t="s">
        <v>2279</v>
      </c>
      <c r="B30" s="4" t="s">
        <v>2280</v>
      </c>
      <c r="D30" s="4" t="s">
        <v>2284</v>
      </c>
      <c r="E30" s="4" t="s">
        <v>2282</v>
      </c>
      <c r="G30" s="4" t="s">
        <v>2285</v>
      </c>
    </row>
    <row r="31" spans="1:9">
      <c r="A31" s="4" t="s">
        <v>2286</v>
      </c>
    </row>
    <row r="32" spans="1:9">
      <c r="A32" s="3" t="s">
        <v>2274</v>
      </c>
    </row>
    <row r="33" spans="1:9">
      <c r="A33" s="4" t="s">
        <v>34</v>
      </c>
      <c r="B33" s="7" t="n">
        <v>6444</v>
      </c>
      <c r="D33" s="7" t="n">
        <v>6475</v>
      </c>
      <c r="E33" s="7" t="n">
        <v>13380</v>
      </c>
      <c r="G33" s="7" t="n">
        <v>12009</v>
      </c>
    </row>
    <row r="34" spans="1:9">
      <c r="A34" s="4" t="s">
        <v>37</v>
      </c>
      <c r="B34" s="5" t="n">
        <v>2445</v>
      </c>
      <c r="D34" s="5" t="n">
        <v>2690</v>
      </c>
      <c r="E34" s="5" t="n">
        <v>5045</v>
      </c>
      <c r="G34" s="5" t="n">
        <v>5291</v>
      </c>
    </row>
    <row r="35" spans="1:9">
      <c r="A35" s="4" t="s">
        <v>38</v>
      </c>
      <c r="B35" s="5" t="n">
        <v>8889</v>
      </c>
      <c r="D35" s="5" t="n">
        <v>9165</v>
      </c>
      <c r="E35" s="5" t="n">
        <v>18425</v>
      </c>
      <c r="G35" s="5" t="n">
        <v>17300</v>
      </c>
    </row>
    <row r="36" spans="1:9">
      <c r="A36" s="4" t="s">
        <v>39</v>
      </c>
      <c r="B36" s="5" t="n">
        <v>-53</v>
      </c>
      <c r="D36" s="5" t="n">
        <v>235</v>
      </c>
      <c r="E36" s="5" t="n">
        <v>-149</v>
      </c>
      <c r="G36" s="5" t="n">
        <v>694</v>
      </c>
    </row>
    <row r="37" spans="1:9">
      <c r="A37" s="4" t="s">
        <v>40</v>
      </c>
      <c r="B37" s="5" t="n">
        <v>4841</v>
      </c>
      <c r="D37" s="5" t="n">
        <v>5078</v>
      </c>
      <c r="E37" s="5" t="n">
        <v>9962</v>
      </c>
      <c r="G37" s="5" t="n">
        <v>9886</v>
      </c>
    </row>
    <row r="38" spans="1:9">
      <c r="A38" s="4" t="s">
        <v>48</v>
      </c>
      <c r="B38" s="5" t="n">
        <v>4101</v>
      </c>
      <c r="D38" s="5" t="n">
        <v>3852</v>
      </c>
      <c r="E38" s="5" t="n">
        <v>8612</v>
      </c>
      <c r="G38" s="5" t="n">
        <v>6720</v>
      </c>
    </row>
    <row r="39" spans="1:9">
      <c r="A39" s="4" t="s">
        <v>2276</v>
      </c>
      <c r="B39" s="5" t="n">
        <v>1391</v>
      </c>
      <c r="D39" s="5" t="n">
        <v>1359</v>
      </c>
      <c r="E39" s="5" t="n">
        <v>2661</v>
      </c>
      <c r="G39" s="5" t="n">
        <v>2248</v>
      </c>
    </row>
    <row r="40" spans="1:9">
      <c r="A40" s="4" t="s">
        <v>50</v>
      </c>
      <c r="B40" s="5" t="n">
        <v>2710</v>
      </c>
      <c r="D40" s="5" t="n">
        <v>2493</v>
      </c>
      <c r="E40" s="5" t="n">
        <v>5951</v>
      </c>
      <c r="G40" s="5" t="n">
        <v>4472</v>
      </c>
    </row>
    <row r="41" spans="1:9">
      <c r="A41" s="4" t="s">
        <v>2277</v>
      </c>
      <c r="B41" s="5" t="n">
        <v>70000</v>
      </c>
      <c r="D41" s="5" t="n">
        <v>64000</v>
      </c>
      <c r="E41" s="5" t="n">
        <v>70000</v>
      </c>
      <c r="G41" s="5" t="n">
        <v>64000</v>
      </c>
    </row>
    <row r="42" spans="1:9">
      <c r="A42" s="4" t="s">
        <v>88</v>
      </c>
      <c r="B42" s="7" t="n">
        <v>847377</v>
      </c>
      <c r="D42" s="7" t="n">
        <v>826019</v>
      </c>
      <c r="E42" s="7" t="n">
        <v>847377</v>
      </c>
      <c r="G42" s="7" t="n">
        <v>826019</v>
      </c>
    </row>
    <row r="43" spans="1:9">
      <c r="A43" s="4" t="s">
        <v>2278</v>
      </c>
      <c r="B43" s="4" t="s">
        <v>609</v>
      </c>
      <c r="D43" s="4" t="s">
        <v>609</v>
      </c>
      <c r="E43" s="4" t="s">
        <v>1418</v>
      </c>
      <c r="G43" s="4" t="s">
        <v>727</v>
      </c>
    </row>
    <row r="44" spans="1:9">
      <c r="A44" s="4" t="s">
        <v>2279</v>
      </c>
      <c r="B44" s="4" t="s">
        <v>2285</v>
      </c>
      <c r="D44" s="4" t="s">
        <v>644</v>
      </c>
      <c r="E44" s="4" t="s">
        <v>2285</v>
      </c>
      <c r="G44" s="4" t="s">
        <v>2280</v>
      </c>
    </row>
    <row r="45" spans="1:9">
      <c r="A45" s="4" t="s">
        <v>2287</v>
      </c>
    </row>
    <row r="46" spans="1:9">
      <c r="A46" s="3" t="s">
        <v>2274</v>
      </c>
    </row>
    <row r="47" spans="1:9">
      <c r="A47" s="4" t="s">
        <v>34</v>
      </c>
      <c r="B47" s="7" t="n">
        <v>583</v>
      </c>
      <c r="D47" s="7" t="n">
        <v>586</v>
      </c>
      <c r="E47" s="7" t="n">
        <v>1182</v>
      </c>
      <c r="G47" s="7" t="n">
        <v>1142</v>
      </c>
    </row>
    <row r="48" spans="1:9">
      <c r="A48" s="4" t="s">
        <v>37</v>
      </c>
      <c r="B48" s="5" t="n">
        <v>1505</v>
      </c>
      <c r="D48" s="5" t="n">
        <v>1231</v>
      </c>
      <c r="E48" s="5" t="n">
        <v>2924</v>
      </c>
      <c r="G48" s="5" t="n">
        <v>2478</v>
      </c>
    </row>
    <row r="49" spans="1:9">
      <c r="A49" s="4" t="s">
        <v>38</v>
      </c>
      <c r="B49" s="5" t="n">
        <v>2088</v>
      </c>
      <c r="D49" s="5" t="n">
        <v>1817</v>
      </c>
      <c r="E49" s="5" t="n">
        <v>4106</v>
      </c>
      <c r="G49" s="5" t="n">
        <v>3620</v>
      </c>
    </row>
    <row r="50" spans="1:9">
      <c r="A50" s="4" t="s">
        <v>39</v>
      </c>
      <c r="B50" s="5" t="n">
        <v>-130</v>
      </c>
      <c r="D50" s="5" t="n">
        <v>-25</v>
      </c>
      <c r="E50" s="5" t="n">
        <v>-167</v>
      </c>
      <c r="G50" s="5" t="n">
        <v>279</v>
      </c>
    </row>
    <row r="51" spans="1:9">
      <c r="A51" s="4" t="s">
        <v>40</v>
      </c>
      <c r="B51" s="5" t="n">
        <v>790</v>
      </c>
      <c r="D51" s="5" t="n">
        <v>731</v>
      </c>
      <c r="E51" s="5" t="n">
        <v>1615</v>
      </c>
      <c r="G51" s="5" t="n">
        <v>1444</v>
      </c>
    </row>
    <row r="52" spans="1:9">
      <c r="A52" s="4" t="s">
        <v>48</v>
      </c>
      <c r="B52" s="5" t="n">
        <v>1428</v>
      </c>
      <c r="D52" s="5" t="n">
        <v>1111</v>
      </c>
      <c r="E52" s="5" t="n">
        <v>2658</v>
      </c>
      <c r="G52" s="5" t="n">
        <v>1897</v>
      </c>
    </row>
    <row r="53" spans="1:9">
      <c r="A53" s="4" t="s">
        <v>2276</v>
      </c>
      <c r="B53" s="5" t="n">
        <v>526</v>
      </c>
      <c r="D53" s="5" t="n">
        <v>415</v>
      </c>
      <c r="E53" s="5" t="n">
        <v>957</v>
      </c>
      <c r="G53" s="5" t="n">
        <v>705</v>
      </c>
    </row>
    <row r="54" spans="1:9">
      <c r="A54" s="4" t="s">
        <v>50</v>
      </c>
      <c r="B54" s="5" t="n">
        <v>902</v>
      </c>
      <c r="D54" s="5" t="n">
        <v>696</v>
      </c>
      <c r="E54" s="5" t="n">
        <v>1701</v>
      </c>
      <c r="G54" s="5" t="n">
        <v>1192</v>
      </c>
    </row>
    <row r="55" spans="1:9">
      <c r="A55" s="4" t="s">
        <v>2277</v>
      </c>
      <c r="B55" s="5" t="n">
        <v>20000</v>
      </c>
      <c r="D55" s="5" t="n">
        <v>16000</v>
      </c>
      <c r="E55" s="5" t="n">
        <v>20000</v>
      </c>
      <c r="G55" s="5" t="n">
        <v>16000</v>
      </c>
    </row>
    <row r="56" spans="1:9">
      <c r="A56" s="4" t="s">
        <v>88</v>
      </c>
      <c r="B56" s="7" t="n">
        <v>220676</v>
      </c>
      <c r="D56" s="7" t="n">
        <v>208151</v>
      </c>
      <c r="E56" s="7" t="n">
        <v>220676</v>
      </c>
      <c r="G56" s="7" t="n">
        <v>208151</v>
      </c>
    </row>
    <row r="57" spans="1:9">
      <c r="A57" s="4" t="s">
        <v>2278</v>
      </c>
      <c r="B57" s="4" t="s">
        <v>1395</v>
      </c>
      <c r="D57" s="4" t="s">
        <v>1418</v>
      </c>
      <c r="E57" s="4" t="s">
        <v>1418</v>
      </c>
      <c r="G57" s="4" t="s">
        <v>628</v>
      </c>
    </row>
    <row r="58" spans="1:9">
      <c r="A58" s="4" t="s">
        <v>2279</v>
      </c>
      <c r="B58" s="4" t="s">
        <v>598</v>
      </c>
      <c r="D58" s="4" t="s">
        <v>698</v>
      </c>
      <c r="E58" s="4" t="s">
        <v>621</v>
      </c>
      <c r="G58" s="4" t="s">
        <v>698</v>
      </c>
    </row>
    <row r="59" spans="1:9">
      <c r="A59" s="4" t="s">
        <v>2288</v>
      </c>
    </row>
    <row r="60" spans="1:9">
      <c r="A60" s="3" t="s">
        <v>2274</v>
      </c>
    </row>
    <row r="61" spans="1:9">
      <c r="A61" s="4" t="s">
        <v>34</v>
      </c>
      <c r="B61" s="7" t="n">
        <v>2366</v>
      </c>
      <c r="D61" s="7" t="n">
        <v>2192</v>
      </c>
      <c r="E61" s="7" t="n">
        <v>4634</v>
      </c>
      <c r="G61" s="7" t="n">
        <v>4437</v>
      </c>
    </row>
    <row r="62" spans="1:9">
      <c r="A62" s="4" t="s">
        <v>37</v>
      </c>
      <c r="B62" s="5" t="n">
        <v>846</v>
      </c>
      <c r="D62" s="5" t="n">
        <v>747</v>
      </c>
      <c r="E62" s="5" t="n">
        <v>1665</v>
      </c>
      <c r="G62" s="5" t="n">
        <v>1474</v>
      </c>
    </row>
    <row r="63" spans="1:9">
      <c r="A63" s="4" t="s">
        <v>38</v>
      </c>
      <c r="B63" s="5" t="n">
        <v>3212</v>
      </c>
      <c r="D63" s="5" t="n">
        <v>2939</v>
      </c>
      <c r="E63" s="5" t="n">
        <v>6299</v>
      </c>
      <c r="G63" s="5" t="n">
        <v>5911</v>
      </c>
    </row>
    <row r="64" spans="1:9">
      <c r="A64" s="4" t="s">
        <v>39</v>
      </c>
      <c r="B64" s="5" t="n">
        <v>4</v>
      </c>
      <c r="D64" s="5" t="n">
        <v>-8</v>
      </c>
      <c r="E64" s="5" t="n">
        <v>22</v>
      </c>
      <c r="G64" s="5" t="n">
        <v>5</v>
      </c>
    </row>
    <row r="65" spans="1:9">
      <c r="A65" s="4" t="s">
        <v>40</v>
      </c>
      <c r="B65" s="5" t="n">
        <v>2192</v>
      </c>
      <c r="D65" s="5" t="n">
        <v>2098</v>
      </c>
      <c r="E65" s="5" t="n">
        <v>4772</v>
      </c>
      <c r="G65" s="5" t="n">
        <v>4173</v>
      </c>
    </row>
    <row r="66" spans="1:9">
      <c r="A66" s="4" t="s">
        <v>48</v>
      </c>
      <c r="B66" s="5" t="n">
        <v>1016</v>
      </c>
      <c r="D66" s="5" t="n">
        <v>849</v>
      </c>
      <c r="E66" s="5" t="n">
        <v>1505</v>
      </c>
      <c r="G66" s="5" t="n">
        <v>1733</v>
      </c>
    </row>
    <row r="67" spans="1:9">
      <c r="A67" s="4" t="s">
        <v>2276</v>
      </c>
      <c r="B67" s="5" t="n">
        <v>392</v>
      </c>
      <c r="D67" s="5" t="n">
        <v>328</v>
      </c>
      <c r="E67" s="5" t="n">
        <v>496</v>
      </c>
      <c r="G67" s="5" t="n">
        <v>625</v>
      </c>
    </row>
    <row r="68" spans="1:9">
      <c r="A68" s="4" t="s">
        <v>50</v>
      </c>
      <c r="B68" s="5" t="n">
        <v>624</v>
      </c>
      <c r="D68" s="5" t="n">
        <v>521</v>
      </c>
      <c r="E68" s="5" t="n">
        <v>1009</v>
      </c>
      <c r="G68" s="5" t="n">
        <v>1108</v>
      </c>
    </row>
    <row r="69" spans="1:9">
      <c r="A69" s="4" t="s">
        <v>2277</v>
      </c>
      <c r="B69" s="5" t="n">
        <v>9000</v>
      </c>
      <c r="D69" s="5" t="n">
        <v>9000</v>
      </c>
      <c r="E69" s="5" t="n">
        <v>9000</v>
      </c>
      <c r="G69" s="5" t="n">
        <v>9000</v>
      </c>
    </row>
    <row r="70" spans="1:9">
      <c r="A70" s="4" t="s">
        <v>88</v>
      </c>
      <c r="B70" s="7" t="n">
        <v>147508</v>
      </c>
      <c r="D70" s="7" t="n">
        <v>134380</v>
      </c>
      <c r="E70" s="7" t="n">
        <v>147508</v>
      </c>
      <c r="G70" s="7" t="n">
        <v>134380</v>
      </c>
    </row>
    <row r="71" spans="1:9">
      <c r="A71" s="4" t="s">
        <v>2278</v>
      </c>
      <c r="B71" s="4" t="s">
        <v>1421</v>
      </c>
      <c r="D71" s="4" t="s">
        <v>649</v>
      </c>
      <c r="E71" s="4" t="s">
        <v>649</v>
      </c>
      <c r="G71" s="4" t="s">
        <v>1682</v>
      </c>
    </row>
    <row r="72" spans="1:9">
      <c r="A72" s="4" t="s">
        <v>2279</v>
      </c>
      <c r="B72" s="4" t="s">
        <v>2289</v>
      </c>
      <c r="D72" s="4" t="s">
        <v>1387</v>
      </c>
      <c r="E72" s="4" t="s">
        <v>1413</v>
      </c>
      <c r="G72" s="4" t="s">
        <v>1387</v>
      </c>
    </row>
    <row r="73" spans="1:9">
      <c r="A73" s="4" t="s">
        <v>2290</v>
      </c>
    </row>
    <row r="74" spans="1:9">
      <c r="A74" s="3" t="s">
        <v>2274</v>
      </c>
    </row>
    <row r="75" spans="1:9">
      <c r="A75" s="4" t="s">
        <v>34</v>
      </c>
      <c r="B75" s="7" t="n">
        <v>781</v>
      </c>
      <c r="D75" s="7" t="n">
        <v>171</v>
      </c>
      <c r="E75" s="7" t="n">
        <v>854</v>
      </c>
      <c r="G75" s="7" t="n">
        <v>440</v>
      </c>
    </row>
    <row r="76" spans="1:9">
      <c r="A76" s="4" t="s">
        <v>37</v>
      </c>
      <c r="B76" s="5" t="n">
        <v>23</v>
      </c>
      <c r="D76" s="5" t="n">
        <v>-329</v>
      </c>
      <c r="E76" s="5" t="n">
        <v>-75</v>
      </c>
      <c r="G76" s="5" t="n">
        <v>-542</v>
      </c>
    </row>
    <row r="77" spans="1:9">
      <c r="A77" s="4" t="s">
        <v>38</v>
      </c>
      <c r="B77" s="5" t="n">
        <v>804</v>
      </c>
      <c r="D77" s="5" t="n">
        <v>-158</v>
      </c>
      <c r="E77" s="5" t="n">
        <v>779</v>
      </c>
      <c r="G77" s="5" t="n">
        <v>-102</v>
      </c>
    </row>
    <row r="78" spans="1:9">
      <c r="A78" s="4" t="s">
        <v>39</v>
      </c>
      <c r="B78" s="5" t="n">
        <v>0</v>
      </c>
      <c r="D78" s="5" t="n">
        <v>-1</v>
      </c>
      <c r="E78" s="5" t="n">
        <v>0</v>
      </c>
      <c r="G78" s="5" t="n">
        <v>-3</v>
      </c>
    </row>
    <row r="79" spans="1:9">
      <c r="A79" s="4" t="s">
        <v>40</v>
      </c>
      <c r="B79" s="5" t="n">
        <v>183</v>
      </c>
      <c r="D79" s="5" t="n">
        <v>-273</v>
      </c>
      <c r="E79" s="5" t="n">
        <v>281</v>
      </c>
      <c r="G79" s="5" t="n">
        <v>-120</v>
      </c>
    </row>
    <row r="80" spans="1:9">
      <c r="A80" s="4" t="s">
        <v>48</v>
      </c>
      <c r="B80" s="5" t="n">
        <v>621</v>
      </c>
      <c r="D80" s="5" t="n">
        <v>116</v>
      </c>
      <c r="E80" s="5" t="n">
        <v>498</v>
      </c>
      <c r="G80" s="5" t="n">
        <v>21</v>
      </c>
    </row>
    <row r="81" spans="1:9">
      <c r="A81" s="4" t="s">
        <v>2276</v>
      </c>
      <c r="B81" s="5" t="n">
        <v>51</v>
      </c>
      <c r="D81" s="5" t="n">
        <v>282</v>
      </c>
      <c r="E81" s="5" t="n">
        <v>-107</v>
      </c>
      <c r="G81" s="5" t="n">
        <v>219</v>
      </c>
    </row>
    <row r="82" spans="1:9">
      <c r="A82" s="4" t="s">
        <v>50</v>
      </c>
      <c r="B82" s="5" t="n">
        <v>570</v>
      </c>
      <c r="D82" s="5" t="n">
        <v>-166</v>
      </c>
      <c r="E82" s="5" t="n">
        <v>605</v>
      </c>
      <c r="G82" s="5" t="n">
        <v>-198</v>
      </c>
    </row>
    <row r="83" spans="1:9">
      <c r="A83" s="4" t="s">
        <v>2277</v>
      </c>
      <c r="B83" s="5" t="n">
        <v>80200</v>
      </c>
      <c r="D83" s="5" t="n">
        <v>84429</v>
      </c>
      <c r="E83" s="5" t="n">
        <v>78959</v>
      </c>
      <c r="G83" s="5" t="n">
        <v>82995</v>
      </c>
    </row>
    <row r="84" spans="1:9">
      <c r="A84" s="4" t="s">
        <v>88</v>
      </c>
      <c r="B84" s="5" t="n">
        <v>817754</v>
      </c>
      <c r="D84" s="5" t="n">
        <v>778359</v>
      </c>
      <c r="E84" s="5" t="n">
        <v>817754</v>
      </c>
      <c r="G84" s="5" t="n">
        <v>778359</v>
      </c>
    </row>
    <row r="85" spans="1:9">
      <c r="A85" s="4" t="s">
        <v>2291</v>
      </c>
    </row>
    <row r="86" spans="1:9">
      <c r="A86" s="3" t="s">
        <v>2274</v>
      </c>
    </row>
    <row r="87" spans="1:9">
      <c r="A87" s="4" t="s">
        <v>34</v>
      </c>
      <c r="B87" s="5" t="n">
        <v>-596</v>
      </c>
      <c r="D87" s="5" t="n">
        <v>-529</v>
      </c>
      <c r="E87" s="5" t="n">
        <v>-1178</v>
      </c>
      <c r="G87" s="5" t="n">
        <v>-1080</v>
      </c>
    </row>
    <row r="88" spans="1:9">
      <c r="A88" s="4" t="s">
        <v>37</v>
      </c>
      <c r="B88" s="5" t="n">
        <v>-339</v>
      </c>
      <c r="D88" s="5" t="n">
        <v>-305</v>
      </c>
      <c r="E88" s="5" t="n">
        <v>-668</v>
      </c>
      <c r="G88" s="5" t="n">
        <v>-598</v>
      </c>
    </row>
    <row r="89" spans="1:9">
      <c r="A89" s="4" t="s">
        <v>38</v>
      </c>
      <c r="B89" s="5" t="n">
        <v>-935</v>
      </c>
      <c r="D89" s="5" t="n">
        <v>-834</v>
      </c>
      <c r="E89" s="5" t="n">
        <v>-1846</v>
      </c>
      <c r="G89" s="5" t="n">
        <v>-1678</v>
      </c>
    </row>
    <row r="90" spans="1:9">
      <c r="A90" s="4" t="s">
        <v>39</v>
      </c>
      <c r="B90" s="5" t="n">
        <v>0</v>
      </c>
      <c r="D90" s="5" t="n">
        <v>0</v>
      </c>
      <c r="E90" s="5" t="n">
        <v>0</v>
      </c>
      <c r="G90" s="5" t="n">
        <v>0</v>
      </c>
    </row>
    <row r="91" spans="1:9">
      <c r="A91" s="4" t="s">
        <v>40</v>
      </c>
      <c r="B91" s="5" t="n">
        <v>0</v>
      </c>
      <c r="D91" s="5" t="n">
        <v>0</v>
      </c>
      <c r="E91" s="5" t="n">
        <v>0</v>
      </c>
      <c r="G91" s="5" t="n">
        <v>0</v>
      </c>
    </row>
    <row r="92" spans="1:9">
      <c r="A92" s="4" t="s">
        <v>48</v>
      </c>
      <c r="B92" s="5" t="n">
        <v>-935</v>
      </c>
      <c r="D92" s="5" t="n">
        <v>-834</v>
      </c>
      <c r="E92" s="5" t="n">
        <v>-1846</v>
      </c>
      <c r="G92" s="5" t="n">
        <v>-1678</v>
      </c>
    </row>
    <row r="93" spans="1:9">
      <c r="A93" s="4" t="s">
        <v>2276</v>
      </c>
      <c r="B93" s="5" t="n">
        <v>-935</v>
      </c>
      <c r="D93" s="5" t="n">
        <v>-834</v>
      </c>
      <c r="E93" s="5" t="n">
        <v>-1846</v>
      </c>
      <c r="G93" s="5" t="n">
        <v>-1678</v>
      </c>
    </row>
    <row r="94" spans="1:9">
      <c r="A94" s="4" t="s">
        <v>50</v>
      </c>
      <c r="B94" s="5" t="n">
        <v>0</v>
      </c>
      <c r="D94" s="5" t="n">
        <v>0</v>
      </c>
      <c r="E94" s="5" t="n">
        <v>0</v>
      </c>
      <c r="G94" s="5" t="n">
        <v>0</v>
      </c>
    </row>
    <row r="95" spans="1:9">
      <c r="A95" s="4" t="s">
        <v>2277</v>
      </c>
      <c r="B95" s="7" t="n">
        <v>0</v>
      </c>
      <c r="D95" s="7" t="n">
        <v>0</v>
      </c>
      <c r="E95" s="7" t="n">
        <v>0</v>
      </c>
      <c r="G95" s="7" t="n">
        <v>0</v>
      </c>
    </row>
    <row r="96" spans="1:9"/>
    <row r="97" spans="1:9">
      <c r="A97" s="4" t="s">
        <v>52</v>
      </c>
      <c r="B97" s="4" t="s">
        <v>113</v>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B97:I9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292</v>
      </c>
      <c r="B1" s="2" t="s">
        <v>22</v>
      </c>
      <c r="E1" s="2" t="s">
        <v>1</v>
      </c>
    </row>
    <row r="2" spans="1:8">
      <c r="B2" s="2" t="s">
        <v>23</v>
      </c>
      <c r="C2" s="2" t="s">
        <v>449</v>
      </c>
      <c r="D2" s="2" t="s">
        <v>24</v>
      </c>
      <c r="E2" s="2" t="s">
        <v>23</v>
      </c>
      <c r="F2" s="2" t="s">
        <v>24</v>
      </c>
      <c r="G2" s="2" t="s">
        <v>71</v>
      </c>
      <c r="H2" s="2" t="s">
        <v>451</v>
      </c>
    </row>
    <row r="3" spans="1:8">
      <c r="A3" s="3" t="s">
        <v>2293</v>
      </c>
    </row>
    <row r="4" spans="1:8">
      <c r="A4" s="4" t="s">
        <v>2294</v>
      </c>
      <c r="E4" s="7" t="n">
        <v>46</v>
      </c>
      <c r="F4" s="7" t="n">
        <v>88</v>
      </c>
    </row>
    <row r="5" spans="1:8">
      <c r="A5" s="4" t="s">
        <v>39</v>
      </c>
      <c r="B5" s="7" t="n">
        <v>1215</v>
      </c>
      <c r="D5" s="7" t="n">
        <v>1402</v>
      </c>
      <c r="E5" s="5" t="n">
        <v>2530</v>
      </c>
      <c r="F5" s="5" t="n">
        <v>3226</v>
      </c>
    </row>
    <row r="6" spans="1:8">
      <c r="A6" s="4" t="s">
        <v>80</v>
      </c>
    </row>
    <row r="7" spans="1:8">
      <c r="A7" s="3" t="s">
        <v>2293</v>
      </c>
    </row>
    <row r="8" spans="1:8">
      <c r="A8" s="4" t="s">
        <v>2294</v>
      </c>
      <c r="E8" s="5" t="n">
        <v>3427</v>
      </c>
      <c r="F8" s="5" t="n">
        <v>2790</v>
      </c>
    </row>
    <row r="9" spans="1:8">
      <c r="A9" s="4" t="s">
        <v>39</v>
      </c>
      <c r="E9" s="5" t="n">
        <v>2491</v>
      </c>
      <c r="F9" s="5" t="n">
        <v>3052</v>
      </c>
    </row>
    <row r="10" spans="1:8">
      <c r="A10" s="4" t="s">
        <v>80</v>
      </c>
      <c r="B10" s="5" t="n">
        <v>13363</v>
      </c>
      <c r="D10" s="5" t="n">
        <v>14227</v>
      </c>
      <c r="E10" s="5" t="n">
        <v>13363</v>
      </c>
      <c r="F10" s="5" t="n">
        <v>14227</v>
      </c>
      <c r="G10" s="7" t="n">
        <v>13776</v>
      </c>
      <c r="H10" s="7" t="n">
        <v>13555</v>
      </c>
    </row>
    <row r="11" spans="1:8">
      <c r="A11" s="4" t="s">
        <v>1226</v>
      </c>
    </row>
    <row r="12" spans="1:8">
      <c r="A12" s="3" t="s">
        <v>2293</v>
      </c>
    </row>
    <row r="13" spans="1:8">
      <c r="A13" s="4" t="s">
        <v>2294</v>
      </c>
      <c r="E13" s="5" t="n">
        <v>46</v>
      </c>
      <c r="F13" s="5" t="n">
        <v>88</v>
      </c>
    </row>
    <row r="14" spans="1:8">
      <c r="A14" s="4" t="s">
        <v>1878</v>
      </c>
    </row>
    <row r="15" spans="1:8">
      <c r="A15" s="3" t="s">
        <v>2293</v>
      </c>
    </row>
    <row r="16" spans="1:8">
      <c r="A16" s="4" t="s">
        <v>2294</v>
      </c>
      <c r="E16" s="5" t="n">
        <v>1105</v>
      </c>
      <c r="F16" s="5" t="n">
        <v>688</v>
      </c>
    </row>
    <row r="17" spans="1:8">
      <c r="A17" s="4" t="s">
        <v>39</v>
      </c>
      <c r="E17" s="5" t="n">
        <v>448</v>
      </c>
      <c r="F17" s="5" t="n">
        <v>316</v>
      </c>
    </row>
    <row r="18" spans="1:8">
      <c r="A18" s="4" t="s">
        <v>80</v>
      </c>
      <c r="B18" s="7" t="n">
        <v>4800</v>
      </c>
      <c r="D18" s="7" t="n">
        <v>5646</v>
      </c>
      <c r="E18" s="7" t="n">
        <v>4800</v>
      </c>
      <c r="F18" s="7" t="n">
        <v>5646</v>
      </c>
      <c r="G18" s="7" t="n">
        <v>5198</v>
      </c>
      <c r="H18" s="7" t="n">
        <v>5806</v>
      </c>
    </row>
    <row r="19" spans="1:8">
      <c r="A19" s="4" t="s">
        <v>2295</v>
      </c>
    </row>
    <row r="20" spans="1:8">
      <c r="A20" s="3" t="s">
        <v>2293</v>
      </c>
    </row>
    <row r="21" spans="1:8">
      <c r="A21" s="4" t="s">
        <v>2294</v>
      </c>
      <c r="C21" s="7" t="n">
        <v>467</v>
      </c>
    </row>
    <row r="22" spans="1:8">
      <c r="A22" s="4" t="s">
        <v>39</v>
      </c>
      <c r="C22" s="5" t="n">
        <v>218</v>
      </c>
    </row>
    <row r="23" spans="1:8">
      <c r="A23" s="4" t="s">
        <v>80</v>
      </c>
      <c r="C23" s="7" t="n">
        <v>249</v>
      </c>
    </row>
  </sheetData>
  <mergeCells count="3">
    <mergeCell ref="A1:A2"/>
    <mergeCell ref="B1:D1"/>
    <mergeCell ref="E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3</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3</v>
      </c>
    </row>
    <row r="3" spans="1:2">
      <c r="A3" s="3" t="s">
        <v>227</v>
      </c>
    </row>
    <row r="4" spans="1:2">
      <c r="A4" s="4" t="s">
        <v>11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3</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3</v>
      </c>
    </row>
    <row r="3" spans="1:2">
      <c r="A3" s="3" t="s">
        <v>232</v>
      </c>
    </row>
    <row r="4" spans="1:2">
      <c r="A4" s="4" t="s">
        <v>117</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3</v>
      </c>
      <c r="D2" s="2" t="s">
        <v>24</v>
      </c>
      <c r="E2" s="2" t="s">
        <v>23</v>
      </c>
      <c r="F2" s="2" t="s">
        <v>24</v>
      </c>
    </row>
    <row r="3" spans="1:6">
      <c r="A3" s="3" t="s">
        <v>25</v>
      </c>
    </row>
    <row r="4" spans="1:6">
      <c r="A4" s="4" t="s">
        <v>26</v>
      </c>
      <c r="C4" s="7" t="n">
        <v>1810</v>
      </c>
      <c r="D4" s="7" t="n">
        <v>1644</v>
      </c>
      <c r="E4" s="7" t="n">
        <v>3627</v>
      </c>
      <c r="F4" s="7" t="n">
        <v>2977</v>
      </c>
    </row>
    <row r="5" spans="1:6">
      <c r="A5" s="4" t="s">
        <v>27</v>
      </c>
      <c r="C5" s="5" t="n">
        <v>3137</v>
      </c>
      <c r="D5" s="5" t="n">
        <v>2976</v>
      </c>
      <c r="E5" s="5" t="n">
        <v>6719</v>
      </c>
      <c r="F5" s="5" t="n">
        <v>5655</v>
      </c>
    </row>
    <row r="6" spans="1:6">
      <c r="A6" s="4" t="s">
        <v>28</v>
      </c>
      <c r="C6" s="5" t="n">
        <v>1482</v>
      </c>
      <c r="D6" s="5" t="n">
        <v>1403</v>
      </c>
      <c r="E6" s="5" t="n">
        <v>2930</v>
      </c>
      <c r="F6" s="5" t="n">
        <v>2806</v>
      </c>
    </row>
    <row r="7" spans="1:6">
      <c r="A7" s="4" t="s">
        <v>29</v>
      </c>
      <c r="C7" s="5" t="n">
        <v>3824</v>
      </c>
      <c r="D7" s="5" t="n">
        <v>3681</v>
      </c>
      <c r="E7" s="5" t="n">
        <v>7501</v>
      </c>
      <c r="F7" s="5" t="n">
        <v>7305</v>
      </c>
    </row>
    <row r="8" spans="1:6">
      <c r="A8" s="4" t="s">
        <v>30</v>
      </c>
      <c r="C8" s="5" t="n">
        <v>-34</v>
      </c>
      <c r="D8" s="5" t="n">
        <v>21</v>
      </c>
      <c r="E8" s="5" t="n">
        <v>-37</v>
      </c>
      <c r="F8" s="5" t="n">
        <v>72</v>
      </c>
    </row>
    <row r="9" spans="1:6">
      <c r="A9" s="4" t="s">
        <v>31</v>
      </c>
      <c r="C9" s="5" t="n">
        <v>404</v>
      </c>
      <c r="D9" s="5" t="n">
        <v>689</v>
      </c>
      <c r="E9" s="5" t="n">
        <v>810</v>
      </c>
      <c r="F9" s="5" t="n">
        <v>1356</v>
      </c>
    </row>
    <row r="10" spans="1:6">
      <c r="A10" s="4" t="s">
        <v>32</v>
      </c>
      <c r="C10" s="5" t="n">
        <v>1167</v>
      </c>
      <c r="D10" s="5" t="n">
        <v>1358</v>
      </c>
      <c r="E10" s="5" t="n">
        <v>2081</v>
      </c>
      <c r="F10" s="5" t="n">
        <v>2659</v>
      </c>
    </row>
    <row r="11" spans="1:6">
      <c r="A11" s="4" t="s">
        <v>33</v>
      </c>
      <c r="C11" s="5" t="n">
        <v>1472</v>
      </c>
      <c r="D11" s="5" t="n">
        <v>1261</v>
      </c>
      <c r="E11" s="5" t="n">
        <v>2242</v>
      </c>
      <c r="F11" s="5" t="n">
        <v>2062</v>
      </c>
    </row>
    <row r="12" spans="1:6">
      <c r="A12" s="4" t="s">
        <v>34</v>
      </c>
      <c r="C12" s="5" t="n">
        <v>13262</v>
      </c>
      <c r="D12" s="5" t="n">
        <v>13033</v>
      </c>
      <c r="E12" s="5" t="n">
        <v>25873</v>
      </c>
      <c r="F12" s="5" t="n">
        <v>24892</v>
      </c>
    </row>
    <row r="13" spans="1:6">
      <c r="A13" s="4" t="s">
        <v>35</v>
      </c>
      <c r="C13" s="5" t="n">
        <v>15650</v>
      </c>
      <c r="D13" s="5" t="n">
        <v>13813</v>
      </c>
      <c r="E13" s="5" t="n">
        <v>30692</v>
      </c>
      <c r="F13" s="5" t="n">
        <v>27365</v>
      </c>
    </row>
    <row r="14" spans="1:6">
      <c r="A14" s="4" t="s">
        <v>36</v>
      </c>
      <c r="C14" s="5" t="n">
        <v>3442</v>
      </c>
      <c r="D14" s="5" t="n">
        <v>2466</v>
      </c>
      <c r="E14" s="5" t="n">
        <v>6420</v>
      </c>
      <c r="F14" s="5" t="n">
        <v>4638</v>
      </c>
    </row>
    <row r="15" spans="1:6">
      <c r="A15" s="4" t="s">
        <v>37</v>
      </c>
      <c r="C15" s="5" t="n">
        <v>12208</v>
      </c>
      <c r="D15" s="5" t="n">
        <v>11347</v>
      </c>
      <c r="E15" s="5" t="n">
        <v>24272</v>
      </c>
      <c r="F15" s="5" t="n">
        <v>22727</v>
      </c>
    </row>
    <row r="16" spans="1:6">
      <c r="A16" s="4" t="s">
        <v>38</v>
      </c>
      <c r="C16" s="5" t="n">
        <v>25470</v>
      </c>
      <c r="D16" s="5" t="n">
        <v>24380</v>
      </c>
      <c r="E16" s="5" t="n">
        <v>50145</v>
      </c>
      <c r="F16" s="5" t="n">
        <v>47619</v>
      </c>
    </row>
    <row r="17" spans="1:6">
      <c r="A17" s="4" t="s">
        <v>39</v>
      </c>
      <c r="C17" s="5" t="n">
        <v>1215</v>
      </c>
      <c r="D17" s="5" t="n">
        <v>1402</v>
      </c>
      <c r="E17" s="5" t="n">
        <v>2530</v>
      </c>
      <c r="F17" s="5" t="n">
        <v>3226</v>
      </c>
    </row>
    <row r="18" spans="1:6">
      <c r="A18" s="3" t="s">
        <v>40</v>
      </c>
    </row>
    <row r="19" spans="1:6">
      <c r="A19" s="4" t="s">
        <v>41</v>
      </c>
      <c r="C19" s="5" t="n">
        <v>7706</v>
      </c>
      <c r="D19" s="5" t="n">
        <v>7778</v>
      </c>
      <c r="E19" s="5" t="n">
        <v>15907</v>
      </c>
      <c r="F19" s="5" t="n">
        <v>15438</v>
      </c>
    </row>
    <row r="20" spans="1:6">
      <c r="A20" s="4" t="s">
        <v>42</v>
      </c>
      <c r="C20" s="5" t="n">
        <v>912</v>
      </c>
      <c r="D20" s="5" t="n">
        <v>899</v>
      </c>
      <c r="E20" s="5" t="n">
        <v>1873</v>
      </c>
      <c r="F20" s="5" t="n">
        <v>1782</v>
      </c>
    </row>
    <row r="21" spans="1:6">
      <c r="A21" s="4" t="s">
        <v>43</v>
      </c>
      <c r="C21" s="5" t="n">
        <v>1870</v>
      </c>
      <c r="D21" s="5" t="n">
        <v>1665</v>
      </c>
      <c r="E21" s="5" t="n">
        <v>3698</v>
      </c>
      <c r="F21" s="5" t="n">
        <v>3283</v>
      </c>
    </row>
    <row r="22" spans="1:6">
      <c r="A22" s="4" t="s">
        <v>44</v>
      </c>
      <c r="C22" s="5" t="n">
        <v>1644</v>
      </c>
      <c r="D22" s="5" t="n">
        <v>1700</v>
      </c>
      <c r="E22" s="5" t="n">
        <v>3187</v>
      </c>
      <c r="F22" s="5" t="n">
        <v>3248</v>
      </c>
    </row>
    <row r="23" spans="1:6">
      <c r="A23" s="4" t="s">
        <v>45</v>
      </c>
      <c r="C23" s="5" t="n">
        <v>756</v>
      </c>
      <c r="D23" s="5" t="n">
        <v>672</v>
      </c>
      <c r="E23" s="5" t="n">
        <v>1469</v>
      </c>
      <c r="F23" s="5" t="n">
        <v>1375</v>
      </c>
    </row>
    <row r="24" spans="1:6">
      <c r="A24" s="4" t="s">
        <v>46</v>
      </c>
      <c r="C24" s="5" t="n">
        <v>1618</v>
      </c>
      <c r="D24" s="5" t="n">
        <v>924</v>
      </c>
      <c r="E24" s="5" t="n">
        <v>3391</v>
      </c>
      <c r="F24" s="5" t="n">
        <v>2349</v>
      </c>
    </row>
    <row r="25" spans="1:6">
      <c r="A25" s="4" t="s">
        <v>47</v>
      </c>
      <c r="C25" s="5" t="n">
        <v>14506</v>
      </c>
      <c r="D25" s="5" t="n">
        <v>13638</v>
      </c>
      <c r="E25" s="5" t="n">
        <v>29525</v>
      </c>
      <c r="F25" s="5" t="n">
        <v>27475</v>
      </c>
    </row>
    <row r="26" spans="1:6">
      <c r="A26" s="4" t="s">
        <v>48</v>
      </c>
      <c r="C26" s="5" t="n">
        <v>9749</v>
      </c>
      <c r="D26" s="5" t="n">
        <v>9340</v>
      </c>
      <c r="E26" s="5" t="n">
        <v>18090</v>
      </c>
      <c r="F26" s="5" t="n">
        <v>16918</v>
      </c>
    </row>
    <row r="27" spans="1:6">
      <c r="A27" s="4" t="s">
        <v>49</v>
      </c>
      <c r="C27" s="5" t="n">
        <v>2720</v>
      </c>
      <c r="D27" s="5" t="n">
        <v>3140</v>
      </c>
      <c r="E27" s="5" t="n">
        <v>4613</v>
      </c>
      <c r="F27" s="5" t="n">
        <v>5198</v>
      </c>
    </row>
    <row r="28" spans="1:6">
      <c r="A28" s="4" t="s">
        <v>50</v>
      </c>
      <c r="C28" s="5" t="n">
        <v>7029</v>
      </c>
      <c r="D28" s="5" t="n">
        <v>6200</v>
      </c>
      <c r="E28" s="5" t="n">
        <v>13477</v>
      </c>
      <c r="F28" s="5" t="n">
        <v>11720</v>
      </c>
    </row>
    <row r="29" spans="1:6">
      <c r="A29" s="4" t="s">
        <v>51</v>
      </c>
      <c r="B29" s="4" t="s">
        <v>52</v>
      </c>
      <c r="C29" s="7" t="n">
        <v>6555</v>
      </c>
      <c r="D29" s="7" t="n">
        <v>5728</v>
      </c>
      <c r="E29" s="7" t="n">
        <v>12531</v>
      </c>
      <c r="F29" s="7" t="n">
        <v>10773</v>
      </c>
    </row>
    <row r="30" spans="1:6">
      <c r="A30" s="3" t="s">
        <v>53</v>
      </c>
    </row>
    <row r="31" spans="1:6">
      <c r="A31" s="4" t="s">
        <v>54</v>
      </c>
      <c r="C31" s="8" t="n">
        <v>1.83</v>
      </c>
      <c r="D31" s="8" t="n">
        <v>1.56</v>
      </c>
      <c r="E31" s="8" t="n">
        <v>3.49</v>
      </c>
      <c r="F31" s="8" t="n">
        <v>2.92</v>
      </c>
    </row>
    <row r="32" spans="1:6">
      <c r="A32" s="4" t="s">
        <v>55</v>
      </c>
      <c r="C32" s="8" t="n">
        <v>1.82</v>
      </c>
      <c r="D32" s="8" t="n">
        <v>1.55</v>
      </c>
      <c r="E32" s="8" t="n">
        <v>3.47</v>
      </c>
      <c r="F32" s="8" t="n">
        <v>2.89</v>
      </c>
    </row>
    <row r="33" spans="1:6">
      <c r="A33" s="4" t="s">
        <v>56</v>
      </c>
      <c r="B33" s="4" t="s">
        <v>52</v>
      </c>
      <c r="C33" s="9" t="n">
        <v>3574.1</v>
      </c>
      <c r="D33" s="9" t="n">
        <v>3675.5</v>
      </c>
      <c r="E33" s="9" t="n">
        <v>3587.9</v>
      </c>
      <c r="F33" s="5" t="n">
        <v>3693</v>
      </c>
    </row>
    <row r="34" spans="1:6">
      <c r="A34" s="4" t="s">
        <v>57</v>
      </c>
      <c r="B34" s="4" t="s">
        <v>52</v>
      </c>
      <c r="C34" s="5" t="n">
        <v>3599</v>
      </c>
      <c r="D34" s="9" t="n">
        <v>3706.2</v>
      </c>
      <c r="E34" s="9" t="n">
        <v>3614.7</v>
      </c>
      <c r="F34" s="9" t="n">
        <v>3721.9</v>
      </c>
    </row>
    <row r="35" spans="1:6">
      <c r="A35" s="4" t="s">
        <v>58</v>
      </c>
      <c r="C35" s="8" t="n">
        <v>0.5</v>
      </c>
      <c r="D35" s="8" t="n">
        <v>0.48</v>
      </c>
      <c r="E35" s="7" t="n">
        <v>1</v>
      </c>
      <c r="F35" s="8" t="n">
        <v>0.92</v>
      </c>
    </row>
    <row r="36" spans="1:6"/>
    <row r="37" spans="1:6">
      <c r="A37" s="4" t="s">
        <v>52</v>
      </c>
      <c r="B37" s="4" t="s">
        <v>59</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3</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3</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3</v>
      </c>
    </row>
    <row r="3" spans="1:2">
      <c r="A3" s="3" t="s">
        <v>243</v>
      </c>
    </row>
    <row r="4" spans="1:2">
      <c r="A4" s="4" t="s">
        <v>13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3</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3</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3</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3</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3</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3</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2</v>
      </c>
      <c r="D1" s="2" t="s">
        <v>1</v>
      </c>
    </row>
    <row r="2" spans="1:5">
      <c r="B2" s="2" t="s">
        <v>23</v>
      </c>
      <c r="C2" s="2" t="s">
        <v>24</v>
      </c>
      <c r="D2" s="2" t="s">
        <v>23</v>
      </c>
      <c r="E2" s="2" t="s">
        <v>24</v>
      </c>
    </row>
    <row r="3" spans="1:5">
      <c r="A3" s="3" t="s">
        <v>61</v>
      </c>
    </row>
    <row r="4" spans="1:5">
      <c r="A4" s="4" t="s">
        <v>50</v>
      </c>
      <c r="B4" s="7" t="n">
        <v>7029</v>
      </c>
      <c r="C4" s="7" t="n">
        <v>6200</v>
      </c>
      <c r="D4" s="7" t="n">
        <v>13477</v>
      </c>
      <c r="E4" s="7" t="n">
        <v>11720</v>
      </c>
    </row>
    <row r="5" spans="1:5">
      <c r="A5" s="3" t="s">
        <v>62</v>
      </c>
    </row>
    <row r="6" spans="1:5">
      <c r="A6" s="4" t="s">
        <v>63</v>
      </c>
      <c r="B6" s="5" t="n">
        <v>457</v>
      </c>
      <c r="C6" s="5" t="n">
        <v>867</v>
      </c>
      <c r="D6" s="5" t="n">
        <v>695</v>
      </c>
      <c r="E6" s="5" t="n">
        <v>1292</v>
      </c>
    </row>
    <row r="7" spans="1:5">
      <c r="A7" s="4" t="s">
        <v>64</v>
      </c>
      <c r="B7" s="5" t="n">
        <v>0</v>
      </c>
      <c r="C7" s="5" t="n">
        <v>3</v>
      </c>
      <c r="D7" s="5" t="n">
        <v>7</v>
      </c>
      <c r="E7" s="5" t="n">
        <v>1</v>
      </c>
    </row>
    <row r="8" spans="1:5">
      <c r="A8" s="4" t="s">
        <v>65</v>
      </c>
      <c r="B8" s="5" t="n">
        <v>53</v>
      </c>
      <c r="C8" s="5" t="n">
        <v>-87</v>
      </c>
      <c r="D8" s="5" t="n">
        <v>144</v>
      </c>
      <c r="E8" s="5" t="n">
        <v>-157</v>
      </c>
    </row>
    <row r="9" spans="1:5">
      <c r="A9" s="4" t="s">
        <v>66</v>
      </c>
      <c r="B9" s="5" t="n">
        <v>19</v>
      </c>
      <c r="C9" s="5" t="n">
        <v>56</v>
      </c>
      <c r="D9" s="5" t="n">
        <v>4</v>
      </c>
      <c r="E9" s="5" t="n">
        <v>81</v>
      </c>
    </row>
    <row r="10" spans="1:5">
      <c r="A10" s="4" t="s">
        <v>67</v>
      </c>
      <c r="B10" s="5" t="n">
        <v>2</v>
      </c>
      <c r="C10" s="5" t="n">
        <v>-3</v>
      </c>
      <c r="D10" s="5" t="n">
        <v>-67</v>
      </c>
      <c r="E10" s="5" t="n">
        <v>55</v>
      </c>
    </row>
    <row r="11" spans="1:5">
      <c r="A11" s="4" t="s">
        <v>68</v>
      </c>
      <c r="B11" s="5" t="n">
        <v>531</v>
      </c>
      <c r="C11" s="5" t="n">
        <v>836</v>
      </c>
      <c r="D11" s="5" t="n">
        <v>783</v>
      </c>
      <c r="E11" s="5" t="n">
        <v>1272</v>
      </c>
    </row>
    <row r="12" spans="1:5">
      <c r="A12" s="4" t="s">
        <v>69</v>
      </c>
      <c r="B12" s="7" t="n">
        <v>7560</v>
      </c>
      <c r="C12" s="7" t="n">
        <v>7036</v>
      </c>
      <c r="D12" s="7" t="n">
        <v>14260</v>
      </c>
      <c r="E12" s="7" t="n">
        <v>12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3</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3</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3</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3</v>
      </c>
    </row>
    <row r="3" spans="1:2">
      <c r="A3" s="3" t="s">
        <v>20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3</v>
      </c>
    </row>
    <row r="3" spans="1:2">
      <c r="A3" s="3" t="s">
        <v>20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3</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3</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3</v>
      </c>
    </row>
    <row r="3" spans="1:2">
      <c r="A3" s="3" t="s">
        <v>21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3</v>
      </c>
    </row>
    <row r="3" spans="1:2">
      <c r="A3" s="3" t="s">
        <v>22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3</v>
      </c>
    </row>
    <row r="3" spans="1:2">
      <c r="A3" s="3" t="s">
        <v>225</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3</v>
      </c>
      <c r="D1" s="2" t="s">
        <v>71</v>
      </c>
    </row>
    <row r="2" spans="1:4">
      <c r="A2" s="3" t="s">
        <v>72</v>
      </c>
    </row>
    <row r="3" spans="1:4">
      <c r="A3" s="4" t="s">
        <v>73</v>
      </c>
      <c r="C3" s="7" t="n">
        <v>21781</v>
      </c>
      <c r="D3" s="7" t="n">
        <v>23873</v>
      </c>
    </row>
    <row r="4" spans="1:4">
      <c r="A4" s="4" t="s">
        <v>74</v>
      </c>
      <c r="C4" s="5" t="n">
        <v>427380</v>
      </c>
      <c r="D4" s="5" t="n">
        <v>365762</v>
      </c>
    </row>
    <row r="5" spans="1:4">
      <c r="A5" s="4" t="s">
        <v>75</v>
      </c>
      <c r="C5" s="5" t="n">
        <v>218570</v>
      </c>
      <c r="D5" s="5" t="n">
        <v>229967</v>
      </c>
    </row>
    <row r="6" spans="1:4">
      <c r="A6" s="4" t="s">
        <v>76</v>
      </c>
      <c r="C6" s="5" t="n">
        <v>90654</v>
      </c>
      <c r="D6" s="5" t="n">
        <v>96409</v>
      </c>
    </row>
    <row r="7" spans="1:4">
      <c r="A7" s="4" t="s">
        <v>77</v>
      </c>
      <c r="C7" s="5" t="n">
        <v>407064</v>
      </c>
      <c r="D7" s="5" t="n">
        <v>372130</v>
      </c>
    </row>
    <row r="8" spans="1:4">
      <c r="A8" s="4" t="s">
        <v>78</v>
      </c>
      <c r="C8" s="5" t="n">
        <v>263458</v>
      </c>
      <c r="D8" s="5" t="n">
        <v>289059</v>
      </c>
    </row>
    <row r="9" spans="1:4">
      <c r="A9" s="4" t="s">
        <v>79</v>
      </c>
      <c r="C9" s="5" t="n">
        <v>908767</v>
      </c>
      <c r="D9" s="5" t="n">
        <v>894765</v>
      </c>
    </row>
    <row r="10" spans="1:4">
      <c r="A10" s="4" t="s">
        <v>80</v>
      </c>
      <c r="C10" s="5" t="n">
        <v>-13363</v>
      </c>
      <c r="D10" s="5" t="n">
        <v>-13776</v>
      </c>
    </row>
    <row r="11" spans="1:4">
      <c r="A11" s="4" t="s">
        <v>81</v>
      </c>
      <c r="C11" s="5" t="n">
        <v>895404</v>
      </c>
      <c r="D11" s="5" t="n">
        <v>880989</v>
      </c>
    </row>
    <row r="12" spans="1:4">
      <c r="A12" s="4" t="s">
        <v>82</v>
      </c>
      <c r="C12" s="5" t="n">
        <v>64038</v>
      </c>
      <c r="D12" s="5" t="n">
        <v>52330</v>
      </c>
    </row>
    <row r="13" spans="1:4">
      <c r="A13" s="4" t="s">
        <v>83</v>
      </c>
      <c r="C13" s="5" t="n">
        <v>14206</v>
      </c>
      <c r="D13" s="5" t="n">
        <v>14131</v>
      </c>
    </row>
    <row r="14" spans="1:4">
      <c r="A14" s="4" t="s">
        <v>84</v>
      </c>
      <c r="C14" s="5" t="n">
        <v>47300</v>
      </c>
      <c r="D14" s="5" t="n">
        <v>47288</v>
      </c>
    </row>
    <row r="15" spans="1:4">
      <c r="A15" s="4" t="s">
        <v>85</v>
      </c>
      <c r="C15" s="5" t="n">
        <v>5753</v>
      </c>
      <c r="D15" s="5" t="n">
        <v>6096</v>
      </c>
    </row>
    <row r="16" spans="1:4">
      <c r="A16" s="4" t="s">
        <v>86</v>
      </c>
      <c r="C16" s="5" t="n">
        <v>827</v>
      </c>
      <c r="D16" s="5" t="n">
        <v>862</v>
      </c>
    </row>
    <row r="17" spans="1:4">
      <c r="A17" s="4" t="s">
        <v>87</v>
      </c>
      <c r="C17" s="5" t="n">
        <v>106739</v>
      </c>
      <c r="D17" s="5" t="n">
        <v>112076</v>
      </c>
    </row>
    <row r="18" spans="1:4">
      <c r="A18" s="4" t="s">
        <v>88</v>
      </c>
      <c r="B18" s="4" t="s">
        <v>52</v>
      </c>
      <c r="C18" s="5" t="n">
        <v>2563174</v>
      </c>
      <c r="D18" s="5" t="n">
        <v>2490972</v>
      </c>
    </row>
    <row r="19" spans="1:4">
      <c r="A19" s="3" t="s">
        <v>89</v>
      </c>
    </row>
    <row r="20" spans="1:4">
      <c r="A20" s="4" t="s">
        <v>90</v>
      </c>
      <c r="C20" s="5" t="n">
        <v>1439473</v>
      </c>
      <c r="D20" s="5" t="n">
        <v>1375179</v>
      </c>
    </row>
    <row r="21" spans="1:4">
      <c r="A21" s="4" t="s">
        <v>91</v>
      </c>
      <c r="C21" s="5" t="n">
        <v>165621</v>
      </c>
      <c r="D21" s="5" t="n">
        <v>165666</v>
      </c>
    </row>
    <row r="22" spans="1:4">
      <c r="A22" s="4" t="s">
        <v>92</v>
      </c>
      <c r="C22" s="5" t="n">
        <v>22207</v>
      </c>
      <c r="D22" s="5" t="n">
        <v>11738</v>
      </c>
    </row>
    <row r="23" spans="1:4">
      <c r="A23" s="4" t="s">
        <v>93</v>
      </c>
      <c r="C23" s="5" t="n">
        <v>30936</v>
      </c>
      <c r="D23" s="5" t="n">
        <v>22705</v>
      </c>
    </row>
    <row r="24" spans="1:4">
      <c r="A24" s="4" t="s">
        <v>94</v>
      </c>
      <c r="C24" s="5" t="n">
        <v>133423</v>
      </c>
      <c r="D24" s="5" t="n">
        <v>136659</v>
      </c>
    </row>
    <row r="25" spans="1:4">
      <c r="A25" s="4" t="s">
        <v>95</v>
      </c>
      <c r="C25" s="5" t="n">
        <v>189160</v>
      </c>
      <c r="D25" s="5" t="n">
        <v>190543</v>
      </c>
    </row>
    <row r="26" spans="1:4">
      <c r="A26" s="4" t="s">
        <v>96</v>
      </c>
      <c r="C26" s="5" t="n">
        <v>30898</v>
      </c>
      <c r="D26" s="5" t="n">
        <v>39047</v>
      </c>
    </row>
    <row r="27" spans="1:4">
      <c r="A27" s="4" t="s">
        <v>97</v>
      </c>
      <c r="C27" s="5" t="n">
        <v>292973</v>
      </c>
      <c r="D27" s="5" t="n">
        <v>295245</v>
      </c>
    </row>
    <row r="28" spans="1:4">
      <c r="A28" s="4" t="s">
        <v>98</v>
      </c>
      <c r="B28" s="4" t="s">
        <v>52</v>
      </c>
      <c r="C28" s="5" t="n">
        <v>2304691</v>
      </c>
      <c r="D28" s="5" t="n">
        <v>2236782</v>
      </c>
    </row>
    <row r="29" spans="1:4">
      <c r="A29" s="4" t="s">
        <v>99</v>
      </c>
      <c r="C29" s="4" t="s">
        <v>100</v>
      </c>
      <c r="D29" s="4" t="s">
        <v>100</v>
      </c>
    </row>
    <row r="30" spans="1:4">
      <c r="A30" s="3" t="s">
        <v>101</v>
      </c>
    </row>
    <row r="31" spans="1:4">
      <c r="A31" s="4" t="s">
        <v>102</v>
      </c>
      <c r="C31" s="5" t="n">
        <v>26068</v>
      </c>
      <c r="D31" s="5" t="n">
        <v>26068</v>
      </c>
    </row>
    <row r="32" spans="1:4">
      <c r="A32" s="4" t="s">
        <v>103</v>
      </c>
      <c r="C32" s="5" t="n">
        <v>4105</v>
      </c>
      <c r="D32" s="5" t="n">
        <v>4105</v>
      </c>
    </row>
    <row r="33" spans="1:4">
      <c r="A33" s="4" t="s">
        <v>104</v>
      </c>
      <c r="C33" s="5" t="n">
        <v>90604</v>
      </c>
      <c r="D33" s="5" t="n">
        <v>91627</v>
      </c>
    </row>
    <row r="34" spans="1:4">
      <c r="A34" s="4" t="s">
        <v>105</v>
      </c>
      <c r="C34" s="5" t="n">
        <v>171488</v>
      </c>
      <c r="D34" s="5" t="n">
        <v>162440</v>
      </c>
    </row>
    <row r="35" spans="1:4">
      <c r="A35" s="4" t="s">
        <v>106</v>
      </c>
      <c r="C35" s="5" t="n">
        <v>-392</v>
      </c>
      <c r="D35" s="5" t="n">
        <v>-1175</v>
      </c>
    </row>
    <row r="36" spans="1:4">
      <c r="A36" s="4" t="s">
        <v>107</v>
      </c>
      <c r="C36" s="5" t="n">
        <v>-21</v>
      </c>
      <c r="D36" s="5" t="n">
        <v>-21</v>
      </c>
    </row>
    <row r="37" spans="1:4">
      <c r="A37" s="4" t="s">
        <v>108</v>
      </c>
      <c r="C37" s="5" t="n">
        <v>-33369</v>
      </c>
      <c r="D37" s="5" t="n">
        <v>-28854</v>
      </c>
    </row>
    <row r="38" spans="1:4">
      <c r="A38" s="4" t="s">
        <v>109</v>
      </c>
      <c r="C38" s="5" t="n">
        <v>258483</v>
      </c>
      <c r="D38" s="5" t="n">
        <v>254190</v>
      </c>
    </row>
    <row r="39" spans="1:4">
      <c r="A39" s="4" t="s">
        <v>110</v>
      </c>
      <c r="C39" s="5" t="n">
        <v>2563174</v>
      </c>
      <c r="D39" s="5" t="n">
        <v>2490972</v>
      </c>
    </row>
    <row r="40" spans="1:4">
      <c r="A40" s="4" t="s">
        <v>111</v>
      </c>
    </row>
    <row r="41" spans="1:4">
      <c r="A41" s="3" t="s">
        <v>72</v>
      </c>
    </row>
    <row r="42" spans="1:4">
      <c r="A42" s="4" t="s">
        <v>77</v>
      </c>
      <c r="C42" s="5" t="n">
        <v>2688</v>
      </c>
      <c r="D42" s="5" t="n">
        <v>3185</v>
      </c>
    </row>
    <row r="43" spans="1:4">
      <c r="A43" s="4" t="s">
        <v>79</v>
      </c>
      <c r="C43" s="5" t="n">
        <v>71012</v>
      </c>
      <c r="D43" s="5" t="n">
        <v>75614</v>
      </c>
    </row>
    <row r="44" spans="1:4">
      <c r="A44" s="4" t="s">
        <v>87</v>
      </c>
      <c r="C44" s="5" t="n">
        <v>2819</v>
      </c>
      <c r="D44" s="5" t="n">
        <v>3321</v>
      </c>
    </row>
    <row r="45" spans="1:4">
      <c r="A45" s="4" t="s">
        <v>88</v>
      </c>
      <c r="C45" s="5" t="n">
        <v>76519</v>
      </c>
      <c r="D45" s="5" t="n">
        <v>82120</v>
      </c>
    </row>
    <row r="46" spans="1:4">
      <c r="A46" s="3" t="s">
        <v>89</v>
      </c>
    </row>
    <row r="47" spans="1:4">
      <c r="A47" s="4" t="s">
        <v>96</v>
      </c>
      <c r="C47" s="5" t="n">
        <v>30898</v>
      </c>
      <c r="D47" s="5" t="n">
        <v>39047</v>
      </c>
    </row>
    <row r="48" spans="1:4">
      <c r="A48" s="4" t="s">
        <v>112</v>
      </c>
      <c r="C48" s="5" t="n">
        <v>427</v>
      </c>
      <c r="D48" s="5" t="n">
        <v>490</v>
      </c>
    </row>
    <row r="49" spans="1:4">
      <c r="A49" s="4" t="s">
        <v>98</v>
      </c>
      <c r="C49" s="7" t="n">
        <v>31325</v>
      </c>
      <c r="D49" s="7" t="n">
        <v>39537</v>
      </c>
    </row>
    <row r="50" spans="1:4"/>
    <row r="51" spans="1:4">
      <c r="A51" s="4" t="s">
        <v>52</v>
      </c>
      <c r="B51" s="4" t="s">
        <v>113</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3</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3</v>
      </c>
    </row>
    <row r="3" spans="1:2">
      <c r="A3" s="3" t="s">
        <v>23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3</v>
      </c>
    </row>
    <row r="3" spans="1:2">
      <c r="A3" s="3" t="s">
        <v>23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3</v>
      </c>
    </row>
    <row r="3" spans="1:2">
      <c r="A3" s="3" t="s">
        <v>235</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3</v>
      </c>
    </row>
    <row r="3" spans="1:2">
      <c r="A3" s="3" t="s">
        <v>23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3</v>
      </c>
    </row>
    <row r="3" spans="1:2">
      <c r="A3" s="3" t="s">
        <v>24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3</v>
      </c>
    </row>
    <row r="3" spans="1:2">
      <c r="A3" s="3" t="s">
        <v>243</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3</v>
      </c>
    </row>
    <row r="3" spans="1:2">
      <c r="A3" s="3" t="s">
        <v>246</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3</v>
      </c>
    </row>
    <row r="3" spans="1:2">
      <c r="A3" s="3" t="s">
        <v>24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3</v>
      </c>
    </row>
    <row r="3" spans="1:2">
      <c r="A3" s="3" t="s">
        <v>252</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3</v>
      </c>
      <c r="C1" s="2" t="s">
        <v>71</v>
      </c>
    </row>
    <row r="2" spans="1:3">
      <c r="A2" s="3" t="s">
        <v>72</v>
      </c>
    </row>
    <row r="3" spans="1:3">
      <c r="A3" s="4" t="s">
        <v>115</v>
      </c>
      <c r="B3" s="7" t="n">
        <v>154300</v>
      </c>
      <c r="C3" s="7" t="n">
        <v>133600</v>
      </c>
    </row>
    <row r="4" spans="1:3">
      <c r="A4" s="4" t="s">
        <v>116</v>
      </c>
      <c r="B4" s="5" t="n">
        <v>215697</v>
      </c>
      <c r="C4" s="5" t="n">
        <v>238891</v>
      </c>
    </row>
    <row r="5" spans="1:3">
      <c r="A5" s="4" t="s">
        <v>117</v>
      </c>
      <c r="B5" s="7" t="n">
        <v>1979</v>
      </c>
      <c r="C5" s="7" t="n">
        <v>2230</v>
      </c>
    </row>
    <row r="6" spans="1:3">
      <c r="A6" s="3" t="s">
        <v>118</v>
      </c>
    </row>
    <row r="7" spans="1:3">
      <c r="A7" s="4" t="s">
        <v>119</v>
      </c>
      <c r="B7" s="7" t="n">
        <v>1</v>
      </c>
      <c r="C7" s="7" t="n">
        <v>1</v>
      </c>
    </row>
    <row r="8" spans="1:3">
      <c r="A8" s="4" t="s">
        <v>120</v>
      </c>
      <c r="B8" s="5" t="n">
        <v>200000000</v>
      </c>
      <c r="C8" s="5" t="n">
        <v>200000000</v>
      </c>
    </row>
    <row r="9" spans="1:3">
      <c r="A9" s="4" t="s">
        <v>121</v>
      </c>
      <c r="B9" s="5" t="n">
        <v>2606750</v>
      </c>
      <c r="C9" s="5" t="n">
        <v>2606750</v>
      </c>
    </row>
    <row r="10" spans="1:3">
      <c r="A10" s="4" t="s">
        <v>122</v>
      </c>
      <c r="B10" s="7" t="n">
        <v>1</v>
      </c>
      <c r="C10" s="7" t="n">
        <v>1</v>
      </c>
    </row>
    <row r="11" spans="1:3">
      <c r="A11" s="4" t="s">
        <v>123</v>
      </c>
      <c r="B11" s="5" t="n">
        <v>9000000000</v>
      </c>
      <c r="C11" s="5" t="n">
        <v>9000000000</v>
      </c>
    </row>
    <row r="12" spans="1:3">
      <c r="A12" s="4" t="s">
        <v>124</v>
      </c>
      <c r="B12" s="5" t="n">
        <v>4104933895</v>
      </c>
      <c r="C12" s="5" t="n">
        <v>4104933895</v>
      </c>
    </row>
    <row r="13" spans="1:3">
      <c r="A13" s="4" t="s">
        <v>125</v>
      </c>
      <c r="B13" s="5" t="n">
        <v>472953</v>
      </c>
      <c r="C13" s="5" t="n">
        <v>472953</v>
      </c>
    </row>
    <row r="14" spans="1:3">
      <c r="A14" s="4" t="s">
        <v>126</v>
      </c>
      <c r="B14" s="5" t="n">
        <v>585969485</v>
      </c>
      <c r="C14" s="5" t="n">
        <v>543744003</v>
      </c>
    </row>
    <row r="15" spans="1:3">
      <c r="A15" s="4" t="s">
        <v>127</v>
      </c>
      <c r="B15" s="7" t="n">
        <v>2400</v>
      </c>
      <c r="C15" s="7" t="n">
        <v>2400</v>
      </c>
    </row>
    <row r="16" spans="1:3">
      <c r="A16" s="4" t="s">
        <v>128</v>
      </c>
    </row>
    <row r="17" spans="1:3">
      <c r="A17" s="3" t="s">
        <v>72</v>
      </c>
    </row>
    <row r="18" spans="1:3">
      <c r="A18" s="4" t="s">
        <v>115</v>
      </c>
      <c r="B18" s="5" t="n">
        <v>136213</v>
      </c>
      <c r="C18" s="5" t="n">
        <v>115847</v>
      </c>
    </row>
    <row r="19" spans="1:3">
      <c r="A19" s="4" t="s">
        <v>116</v>
      </c>
    </row>
    <row r="20" spans="1:3">
      <c r="A20" s="3" t="s">
        <v>72</v>
      </c>
    </row>
    <row r="21" spans="1:3">
      <c r="A21" s="4" t="s">
        <v>115</v>
      </c>
      <c r="B21" s="5" t="n">
        <v>16608</v>
      </c>
      <c r="C21" s="5" t="n">
        <v>16115</v>
      </c>
    </row>
    <row r="22" spans="1:3">
      <c r="A22" s="4" t="s">
        <v>129</v>
      </c>
    </row>
    <row r="23" spans="1:3">
      <c r="A23" s="3" t="s">
        <v>72</v>
      </c>
    </row>
    <row r="24" spans="1:3">
      <c r="A24" s="4" t="s">
        <v>115</v>
      </c>
      <c r="B24" s="5" t="n">
        <v>1493</v>
      </c>
      <c r="C24" s="5" t="n">
        <v>1603</v>
      </c>
    </row>
    <row r="25" spans="1:3">
      <c r="A25" s="4" t="s">
        <v>130</v>
      </c>
    </row>
    <row r="26" spans="1:3">
      <c r="A26" s="3" t="s">
        <v>72</v>
      </c>
    </row>
    <row r="27" spans="1:3">
      <c r="A27" s="4" t="s">
        <v>131</v>
      </c>
      <c r="B27" s="5" t="n">
        <v>18026</v>
      </c>
      <c r="C27" s="5" t="n">
        <v>21506</v>
      </c>
    </row>
    <row r="28" spans="1:3">
      <c r="A28" s="4" t="s">
        <v>132</v>
      </c>
      <c r="B28" s="5" t="n">
        <v>1590</v>
      </c>
      <c r="C28" s="5" t="n">
        <v>0</v>
      </c>
    </row>
    <row r="29" spans="1:3">
      <c r="A29" s="4" t="s">
        <v>116</v>
      </c>
      <c r="B29" s="5" t="n">
        <v>215697</v>
      </c>
      <c r="C29" s="5" t="n">
        <v>238891</v>
      </c>
    </row>
    <row r="30" spans="1:3">
      <c r="A30" s="4" t="s">
        <v>117</v>
      </c>
      <c r="B30" s="5" t="n">
        <v>1979</v>
      </c>
      <c r="C30" s="5" t="n">
        <v>2230</v>
      </c>
    </row>
    <row r="31" spans="1:3">
      <c r="A31" s="3" t="s">
        <v>89</v>
      </c>
    </row>
    <row r="32" spans="1:3">
      <c r="A32" s="4" t="s">
        <v>133</v>
      </c>
      <c r="B32" s="5" t="n">
        <v>17754</v>
      </c>
      <c r="C32" s="5" t="n">
        <v>13912</v>
      </c>
    </row>
    <row r="33" spans="1:3">
      <c r="A33" s="4" t="s">
        <v>134</v>
      </c>
      <c r="B33" s="5" t="n">
        <v>721</v>
      </c>
      <c r="C33" s="5" t="n">
        <v>687</v>
      </c>
    </row>
    <row r="34" spans="1:3">
      <c r="A34" s="4" t="s">
        <v>135</v>
      </c>
      <c r="B34" s="5" t="n">
        <v>8515</v>
      </c>
      <c r="C34" s="5" t="n">
        <v>9105</v>
      </c>
    </row>
    <row r="35" spans="1:3">
      <c r="A35" s="4" t="s">
        <v>136</v>
      </c>
      <c r="B35" s="5" t="n">
        <v>11543</v>
      </c>
      <c r="C35" s="5" t="n">
        <v>9120</v>
      </c>
    </row>
    <row r="36" spans="1:3">
      <c r="A36" s="4" t="s">
        <v>137</v>
      </c>
      <c r="B36" s="5" t="n">
        <v>72</v>
      </c>
      <c r="C36" s="5" t="n">
        <v>120</v>
      </c>
    </row>
    <row r="37" spans="1:3">
      <c r="A37" s="4" t="s">
        <v>138</v>
      </c>
      <c r="B37" s="5" t="n">
        <v>43484</v>
      </c>
      <c r="C37" s="5" t="n">
        <v>37686</v>
      </c>
    </row>
    <row r="38" spans="1:3">
      <c r="A38" s="4" t="s">
        <v>139</v>
      </c>
    </row>
    <row r="39" spans="1:3">
      <c r="A39" s="3" t="s">
        <v>72</v>
      </c>
    </row>
    <row r="40" spans="1:3">
      <c r="A40" s="4" t="s">
        <v>129</v>
      </c>
      <c r="B40" s="7" t="n">
        <v>7412</v>
      </c>
      <c r="C40" s="7" t="n">
        <v>7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3</v>
      </c>
    </row>
    <row r="3" spans="1:2">
      <c r="A3" s="3" t="s">
        <v>255</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3</v>
      </c>
    </row>
    <row r="3" spans="1:2">
      <c r="A3" s="3" t="s">
        <v>258</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5</v>
      </c>
      <c r="B1" s="2" t="s">
        <v>1</v>
      </c>
    </row>
    <row r="2" spans="1:2">
      <c r="B2" s="2" t="s">
        <v>23</v>
      </c>
    </row>
    <row r="3" spans="1:2">
      <c r="A3" s="3" t="s">
        <v>264</v>
      </c>
    </row>
    <row r="4" spans="1:2">
      <c r="A4" s="4" t="s">
        <v>446</v>
      </c>
      <c r="B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23</v>
      </c>
      <c r="C1" s="2" t="s">
        <v>449</v>
      </c>
      <c r="D1" s="2" t="s">
        <v>71</v>
      </c>
      <c r="E1" s="2" t="s">
        <v>24</v>
      </c>
      <c r="F1" s="2" t="s">
        <v>450</v>
      </c>
      <c r="G1" s="2" t="s">
        <v>451</v>
      </c>
    </row>
    <row r="2" spans="1:7">
      <c r="A2" s="3" t="s">
        <v>452</v>
      </c>
    </row>
    <row r="3" spans="1:7">
      <c r="A3" s="4" t="s">
        <v>453</v>
      </c>
      <c r="B3" s="7" t="n">
        <v>775812</v>
      </c>
      <c r="D3" s="7" t="n">
        <v>922616</v>
      </c>
    </row>
    <row r="4" spans="1:7">
      <c r="A4" s="4" t="s">
        <v>454</v>
      </c>
      <c r="B4" s="5" t="n">
        <v>-719306</v>
      </c>
      <c r="D4" s="5" t="n">
        <v>-858538</v>
      </c>
    </row>
    <row r="5" spans="1:7">
      <c r="A5" s="4" t="s">
        <v>455</v>
      </c>
      <c r="B5" s="5" t="n">
        <v>56506</v>
      </c>
      <c r="D5" s="5" t="n">
        <v>64078</v>
      </c>
    </row>
    <row r="6" spans="1:7">
      <c r="A6" s="4" t="s">
        <v>172</v>
      </c>
      <c r="B6" s="5" t="n">
        <v>407064</v>
      </c>
      <c r="D6" s="5" t="n">
        <v>372130</v>
      </c>
    </row>
    <row r="7" spans="1:7">
      <c r="A7" s="4" t="s">
        <v>456</v>
      </c>
      <c r="B7" s="5" t="n">
        <v>215697</v>
      </c>
      <c r="D7" s="5" t="n">
        <v>238891</v>
      </c>
    </row>
    <row r="8" spans="1:7">
      <c r="A8" s="4" t="s">
        <v>117</v>
      </c>
      <c r="B8" s="5" t="n">
        <v>1979</v>
      </c>
      <c r="D8" s="5" t="n">
        <v>2230</v>
      </c>
    </row>
    <row r="9" spans="1:7">
      <c r="A9" s="4" t="s">
        <v>85</v>
      </c>
      <c r="B9" s="5" t="n">
        <v>5753</v>
      </c>
      <c r="C9" s="7" t="n">
        <v>6079</v>
      </c>
      <c r="D9" s="5" t="n">
        <v>6096</v>
      </c>
      <c r="E9" s="7" t="n">
        <v>5072</v>
      </c>
      <c r="F9" s="7" t="n">
        <v>5658</v>
      </c>
      <c r="G9" s="7" t="n">
        <v>6608</v>
      </c>
    </row>
    <row r="10" spans="1:7">
      <c r="A10" s="4" t="s">
        <v>457</v>
      </c>
      <c r="B10" s="5" t="n">
        <v>750184</v>
      </c>
      <c r="D10" s="5" t="n">
        <v>893239</v>
      </c>
    </row>
    <row r="11" spans="1:7">
      <c r="A11" s="4" t="s">
        <v>454</v>
      </c>
      <c r="B11" s="5" t="n">
        <v>-708389</v>
      </c>
      <c r="D11" s="5" t="n">
        <v>-844008</v>
      </c>
    </row>
    <row r="12" spans="1:7">
      <c r="A12" s="4" t="s">
        <v>458</v>
      </c>
      <c r="B12" s="5" t="n">
        <v>41795</v>
      </c>
      <c r="D12" s="5" t="n">
        <v>49231</v>
      </c>
    </row>
    <row r="13" spans="1:7">
      <c r="A13" s="3" t="s">
        <v>459</v>
      </c>
    </row>
    <row r="14" spans="1:7">
      <c r="A14" s="4" t="s">
        <v>460</v>
      </c>
      <c r="B14" s="5" t="n">
        <v>809</v>
      </c>
      <c r="D14" s="5" t="n">
        <v>1000</v>
      </c>
    </row>
    <row r="15" spans="1:7">
      <c r="A15" s="4" t="s">
        <v>461</v>
      </c>
    </row>
    <row r="16" spans="1:7">
      <c r="A16" s="3" t="s">
        <v>452</v>
      </c>
    </row>
    <row r="17" spans="1:7">
      <c r="A17" s="4" t="s">
        <v>453</v>
      </c>
      <c r="B17" s="5" t="n">
        <v>523437</v>
      </c>
      <c r="D17" s="5" t="n">
        <v>605963</v>
      </c>
    </row>
    <row r="18" spans="1:7">
      <c r="A18" s="4" t="s">
        <v>454</v>
      </c>
      <c r="B18" s="5" t="n">
        <v>-496524</v>
      </c>
      <c r="D18" s="5" t="n">
        <v>-577661</v>
      </c>
    </row>
    <row r="19" spans="1:7">
      <c r="A19" s="4" t="s">
        <v>455</v>
      </c>
      <c r="B19" s="5" t="n">
        <v>26912</v>
      </c>
      <c r="D19" s="5" t="n">
        <v>28302</v>
      </c>
    </row>
    <row r="20" spans="1:7">
      <c r="A20" s="4" t="s">
        <v>457</v>
      </c>
      <c r="B20" s="5" t="n">
        <v>485590</v>
      </c>
      <c r="D20" s="5" t="n">
        <v>570778</v>
      </c>
    </row>
    <row r="21" spans="1:7">
      <c r="A21" s="4" t="s">
        <v>454</v>
      </c>
      <c r="B21" s="5" t="n">
        <v>-477384</v>
      </c>
      <c r="D21" s="5" t="n">
        <v>-559963</v>
      </c>
    </row>
    <row r="22" spans="1:7">
      <c r="A22" s="4" t="s">
        <v>458</v>
      </c>
      <c r="B22" s="5" t="n">
        <v>8206</v>
      </c>
      <c r="D22" s="5" t="n">
        <v>10815</v>
      </c>
    </row>
    <row r="23" spans="1:7">
      <c r="A23" s="4" t="s">
        <v>462</v>
      </c>
    </row>
    <row r="24" spans="1:7">
      <c r="A24" s="3" t="s">
        <v>452</v>
      </c>
    </row>
    <row r="25" spans="1:7">
      <c r="A25" s="4" t="s">
        <v>453</v>
      </c>
      <c r="B25" s="5" t="n">
        <v>25898</v>
      </c>
      <c r="D25" s="5" t="n">
        <v>29645</v>
      </c>
    </row>
    <row r="26" spans="1:7">
      <c r="A26" s="4" t="s">
        <v>454</v>
      </c>
      <c r="B26" s="5" t="n">
        <v>-24885</v>
      </c>
      <c r="D26" s="5" t="n">
        <v>-28351</v>
      </c>
    </row>
    <row r="27" spans="1:7">
      <c r="A27" s="4" t="s">
        <v>455</v>
      </c>
      <c r="B27" s="5" t="n">
        <v>1014</v>
      </c>
      <c r="D27" s="5" t="n">
        <v>1294</v>
      </c>
    </row>
    <row r="28" spans="1:7">
      <c r="A28" s="4" t="s">
        <v>457</v>
      </c>
      <c r="B28" s="5" t="n">
        <v>26123</v>
      </c>
      <c r="D28" s="5" t="n">
        <v>28666</v>
      </c>
    </row>
    <row r="29" spans="1:7">
      <c r="A29" s="4" t="s">
        <v>454</v>
      </c>
      <c r="B29" s="5" t="n">
        <v>-24498</v>
      </c>
      <c r="D29" s="5" t="n">
        <v>-27255</v>
      </c>
    </row>
    <row r="30" spans="1:7">
      <c r="A30" s="4" t="s">
        <v>458</v>
      </c>
      <c r="B30" s="5" t="n">
        <v>1625</v>
      </c>
      <c r="D30" s="5" t="n">
        <v>1411</v>
      </c>
    </row>
    <row r="31" spans="1:7">
      <c r="A31" s="4" t="s">
        <v>463</v>
      </c>
    </row>
    <row r="32" spans="1:7">
      <c r="A32" s="3" t="s">
        <v>452</v>
      </c>
    </row>
    <row r="33" spans="1:7">
      <c r="A33" s="4" t="s">
        <v>453</v>
      </c>
      <c r="B33" s="5" t="n">
        <v>174797</v>
      </c>
      <c r="D33" s="5" t="n">
        <v>233426</v>
      </c>
    </row>
    <row r="34" spans="1:7">
      <c r="A34" s="4" t="s">
        <v>454</v>
      </c>
      <c r="B34" s="5" t="n">
        <v>-158134</v>
      </c>
      <c r="D34" s="5" t="n">
        <v>-210154</v>
      </c>
    </row>
    <row r="35" spans="1:7">
      <c r="A35" s="4" t="s">
        <v>455</v>
      </c>
      <c r="B35" s="5" t="n">
        <v>16662</v>
      </c>
      <c r="D35" s="5" t="n">
        <v>23271</v>
      </c>
    </row>
    <row r="36" spans="1:7">
      <c r="A36" s="4" t="s">
        <v>457</v>
      </c>
      <c r="B36" s="5" t="n">
        <v>178072</v>
      </c>
      <c r="D36" s="5" t="n">
        <v>234971</v>
      </c>
    </row>
    <row r="37" spans="1:7">
      <c r="A37" s="4" t="s">
        <v>454</v>
      </c>
      <c r="B37" s="5" t="n">
        <v>-164051</v>
      </c>
      <c r="D37" s="5" t="n">
        <v>-214463</v>
      </c>
    </row>
    <row r="38" spans="1:7">
      <c r="A38" s="4" t="s">
        <v>458</v>
      </c>
      <c r="B38" s="5" t="n">
        <v>14021</v>
      </c>
      <c r="D38" s="5" t="n">
        <v>20508</v>
      </c>
    </row>
    <row r="39" spans="1:7">
      <c r="A39" s="4" t="s">
        <v>464</v>
      </c>
    </row>
    <row r="40" spans="1:7">
      <c r="A40" s="3" t="s">
        <v>452</v>
      </c>
    </row>
    <row r="41" spans="1:7">
      <c r="A41" s="4" t="s">
        <v>453</v>
      </c>
      <c r="B41" s="5" t="n">
        <v>37546</v>
      </c>
      <c r="D41" s="5" t="n">
        <v>34940</v>
      </c>
    </row>
    <row r="42" spans="1:7">
      <c r="A42" s="4" t="s">
        <v>454</v>
      </c>
      <c r="B42" s="5" t="n">
        <v>-31274</v>
      </c>
      <c r="D42" s="5" t="n">
        <v>-30001</v>
      </c>
    </row>
    <row r="43" spans="1:7">
      <c r="A43" s="4" t="s">
        <v>455</v>
      </c>
      <c r="B43" s="5" t="n">
        <v>6273</v>
      </c>
      <c r="D43" s="5" t="n">
        <v>4939</v>
      </c>
    </row>
    <row r="44" spans="1:7">
      <c r="A44" s="4" t="s">
        <v>457</v>
      </c>
      <c r="B44" s="5" t="n">
        <v>43077</v>
      </c>
      <c r="D44" s="5" t="n">
        <v>38362</v>
      </c>
    </row>
    <row r="45" spans="1:7">
      <c r="A45" s="4" t="s">
        <v>454</v>
      </c>
      <c r="B45" s="5" t="n">
        <v>-33721</v>
      </c>
      <c r="D45" s="5" t="n">
        <v>-30222</v>
      </c>
    </row>
    <row r="46" spans="1:7">
      <c r="A46" s="4" t="s">
        <v>458</v>
      </c>
      <c r="B46" s="5" t="n">
        <v>9356</v>
      </c>
      <c r="D46" s="5" t="n">
        <v>8140</v>
      </c>
    </row>
    <row r="47" spans="1:7">
      <c r="A47" s="4" t="s">
        <v>465</v>
      </c>
    </row>
    <row r="48" spans="1:7">
      <c r="A48" s="3" t="s">
        <v>452</v>
      </c>
    </row>
    <row r="49" spans="1:7">
      <c r="A49" s="4" t="s">
        <v>453</v>
      </c>
      <c r="B49" s="5" t="n">
        <v>14134</v>
      </c>
      <c r="D49" s="5" t="n">
        <v>18642</v>
      </c>
    </row>
    <row r="50" spans="1:7">
      <c r="A50" s="4" t="s">
        <v>454</v>
      </c>
      <c r="B50" s="5" t="n">
        <v>-8489</v>
      </c>
      <c r="D50" s="5" t="n">
        <v>-12371</v>
      </c>
    </row>
    <row r="51" spans="1:7">
      <c r="A51" s="4" t="s">
        <v>455</v>
      </c>
      <c r="B51" s="5" t="n">
        <v>5645</v>
      </c>
      <c r="D51" s="5" t="n">
        <v>6272</v>
      </c>
    </row>
    <row r="52" spans="1:7">
      <c r="A52" s="4" t="s">
        <v>457</v>
      </c>
      <c r="B52" s="5" t="n">
        <v>17322</v>
      </c>
      <c r="D52" s="5" t="n">
        <v>20462</v>
      </c>
    </row>
    <row r="53" spans="1:7">
      <c r="A53" s="4" t="s">
        <v>454</v>
      </c>
      <c r="B53" s="5" t="n">
        <v>-8735</v>
      </c>
      <c r="D53" s="5" t="n">
        <v>-12105</v>
      </c>
    </row>
    <row r="54" spans="1:7">
      <c r="A54" s="4" t="s">
        <v>458</v>
      </c>
      <c r="B54" s="5" t="n">
        <v>8587</v>
      </c>
      <c r="D54" s="5" t="n">
        <v>8357</v>
      </c>
    </row>
    <row r="55" spans="1:7">
      <c r="A55" s="4" t="s">
        <v>129</v>
      </c>
    </row>
    <row r="56" spans="1:7">
      <c r="A56" s="3" t="s">
        <v>452</v>
      </c>
    </row>
    <row r="57" spans="1:7">
      <c r="A57" s="4" t="s">
        <v>129</v>
      </c>
      <c r="D57" s="5" t="n">
        <v>6580</v>
      </c>
    </row>
    <row r="58" spans="1:7">
      <c r="A58" s="3" t="s">
        <v>459</v>
      </c>
    </row>
    <row r="59" spans="1:7">
      <c r="A59" s="4" t="s">
        <v>460</v>
      </c>
      <c r="B59" s="5" t="n">
        <v>757</v>
      </c>
      <c r="D59" s="5" t="n">
        <v>977</v>
      </c>
    </row>
    <row r="60" spans="1:7">
      <c r="A60" s="4" t="s">
        <v>172</v>
      </c>
    </row>
    <row r="61" spans="1:7">
      <c r="A61" s="3" t="s">
        <v>459</v>
      </c>
    </row>
    <row r="62" spans="1:7">
      <c r="A62" s="4" t="s">
        <v>460</v>
      </c>
      <c r="B62" s="5" t="n">
        <v>52</v>
      </c>
      <c r="D62" s="5" t="n">
        <v>52</v>
      </c>
    </row>
    <row r="63" spans="1:7">
      <c r="A63" s="4" t="s">
        <v>466</v>
      </c>
    </row>
    <row r="64" spans="1:7">
      <c r="A64" s="3" t="s">
        <v>452</v>
      </c>
    </row>
    <row r="65" spans="1:7">
      <c r="A65" s="4" t="s">
        <v>456</v>
      </c>
      <c r="B65" s="5" t="n">
        <v>51300</v>
      </c>
      <c r="D65" s="5" t="n">
        <v>45800</v>
      </c>
    </row>
    <row r="66" spans="1:7">
      <c r="A66" s="4" t="s">
        <v>467</v>
      </c>
    </row>
    <row r="67" spans="1:7">
      <c r="A67" s="3" t="s">
        <v>452</v>
      </c>
    </row>
    <row r="68" spans="1:7">
      <c r="A68" s="4" t="s">
        <v>172</v>
      </c>
      <c r="B68" s="5" t="n">
        <v>15600</v>
      </c>
      <c r="D68" s="5" t="n">
        <v>16500</v>
      </c>
    </row>
    <row r="69" spans="1:7">
      <c r="A69" s="4" t="s">
        <v>468</v>
      </c>
    </row>
    <row r="70" spans="1:7">
      <c r="A70" s="3" t="s">
        <v>452</v>
      </c>
    </row>
    <row r="71" spans="1:7">
      <c r="A71" s="4" t="s">
        <v>172</v>
      </c>
      <c r="B71" s="5" t="n">
        <v>3100</v>
      </c>
      <c r="D71" s="5" t="n">
        <v>3300</v>
      </c>
    </row>
    <row r="72" spans="1:7">
      <c r="A72" s="4" t="s">
        <v>469</v>
      </c>
    </row>
    <row r="73" spans="1:7">
      <c r="A73" s="3" t="s">
        <v>452</v>
      </c>
    </row>
    <row r="74" spans="1:7">
      <c r="A74" s="4" t="s">
        <v>172</v>
      </c>
      <c r="B74" s="5" t="n">
        <v>9500</v>
      </c>
      <c r="D74" s="5" t="n">
        <v>11000</v>
      </c>
    </row>
    <row r="75" spans="1:7">
      <c r="A75" s="4" t="s">
        <v>470</v>
      </c>
    </row>
    <row r="76" spans="1:7">
      <c r="A76" s="3" t="s">
        <v>452</v>
      </c>
    </row>
    <row r="77" spans="1:7">
      <c r="A77" s="4" t="s">
        <v>172</v>
      </c>
      <c r="B77" s="5" t="n">
        <v>2000</v>
      </c>
      <c r="D77" s="5" t="n">
        <v>2000</v>
      </c>
    </row>
    <row r="78" spans="1:7">
      <c r="A78" s="4" t="s">
        <v>130</v>
      </c>
    </row>
    <row r="79" spans="1:7">
      <c r="A79" s="3" t="s">
        <v>452</v>
      </c>
    </row>
    <row r="80" spans="1:7">
      <c r="A80" s="4" t="s">
        <v>131</v>
      </c>
      <c r="B80" s="5" t="n">
        <v>18026</v>
      </c>
      <c r="D80" s="5" t="n">
        <v>21506</v>
      </c>
    </row>
    <row r="81" spans="1:7">
      <c r="A81" s="4" t="s">
        <v>132</v>
      </c>
      <c r="B81" s="5" t="n">
        <v>1590</v>
      </c>
      <c r="D81" s="5" t="n">
        <v>0</v>
      </c>
    </row>
    <row r="82" spans="1:7">
      <c r="A82" s="4" t="s">
        <v>172</v>
      </c>
      <c r="B82" s="5" t="n">
        <v>350506</v>
      </c>
      <c r="D82" s="5" t="n">
        <v>308000</v>
      </c>
    </row>
    <row r="83" spans="1:7">
      <c r="A83" s="4" t="s">
        <v>454</v>
      </c>
      <c r="B83" s="5" t="n">
        <v>-719306</v>
      </c>
      <c r="D83" s="5" t="n">
        <v>-858538</v>
      </c>
    </row>
    <row r="84" spans="1:7">
      <c r="A84" s="4" t="s">
        <v>455</v>
      </c>
      <c r="B84" s="5" t="n">
        <v>56506</v>
      </c>
      <c r="D84" s="5" t="n">
        <v>64078</v>
      </c>
    </row>
    <row r="85" spans="1:7">
      <c r="A85" s="4" t="s">
        <v>172</v>
      </c>
      <c r="B85" s="5" t="n">
        <v>407012</v>
      </c>
      <c r="D85" s="5" t="n">
        <v>372078</v>
      </c>
    </row>
    <row r="86" spans="1:7">
      <c r="A86" s="4" t="s">
        <v>456</v>
      </c>
      <c r="B86" s="5" t="n">
        <v>215697</v>
      </c>
      <c r="D86" s="5" t="n">
        <v>238891</v>
      </c>
    </row>
    <row r="87" spans="1:7">
      <c r="A87" s="4" t="s">
        <v>117</v>
      </c>
      <c r="B87" s="5" t="n">
        <v>1979</v>
      </c>
      <c r="D87" s="5" t="n">
        <v>2230</v>
      </c>
    </row>
    <row r="88" spans="1:7">
      <c r="A88" s="4" t="s">
        <v>85</v>
      </c>
      <c r="B88" s="5" t="n">
        <v>5753</v>
      </c>
      <c r="D88" s="5" t="n">
        <v>6096</v>
      </c>
    </row>
    <row r="89" spans="1:7">
      <c r="A89" s="4" t="s">
        <v>471</v>
      </c>
      <c r="B89" s="5" t="n">
        <v>656712</v>
      </c>
      <c r="D89" s="5" t="n">
        <v>647381</v>
      </c>
    </row>
    <row r="90" spans="1:7">
      <c r="A90" s="4" t="s">
        <v>133</v>
      </c>
      <c r="B90" s="5" t="n">
        <v>17754</v>
      </c>
      <c r="D90" s="5" t="n">
        <v>13912</v>
      </c>
    </row>
    <row r="91" spans="1:7">
      <c r="A91" s="4" t="s">
        <v>134</v>
      </c>
      <c r="B91" s="5" t="n">
        <v>721</v>
      </c>
      <c r="D91" s="5" t="n">
        <v>687</v>
      </c>
    </row>
    <row r="92" spans="1:7">
      <c r="A92" s="4" t="s">
        <v>135</v>
      </c>
      <c r="B92" s="5" t="n">
        <v>8515</v>
      </c>
      <c r="D92" s="5" t="n">
        <v>9105</v>
      </c>
    </row>
    <row r="93" spans="1:7">
      <c r="A93" s="4" t="s">
        <v>472</v>
      </c>
      <c r="B93" s="5" t="n">
        <v>91628</v>
      </c>
      <c r="D93" s="5" t="n">
        <v>87428</v>
      </c>
    </row>
    <row r="94" spans="1:7">
      <c r="A94" s="4" t="s">
        <v>454</v>
      </c>
      <c r="B94" s="5" t="n">
        <v>-708389</v>
      </c>
      <c r="D94" s="5" t="n">
        <v>-844008</v>
      </c>
    </row>
    <row r="95" spans="1:7">
      <c r="A95" s="4" t="s">
        <v>458</v>
      </c>
      <c r="B95" s="5" t="n">
        <v>41795</v>
      </c>
      <c r="D95" s="5" t="n">
        <v>49231</v>
      </c>
    </row>
    <row r="96" spans="1:7">
      <c r="A96" s="4" t="s">
        <v>94</v>
      </c>
      <c r="B96" s="5" t="n">
        <v>133423</v>
      </c>
      <c r="D96" s="5" t="n">
        <v>136659</v>
      </c>
    </row>
    <row r="97" spans="1:7">
      <c r="A97" s="4" t="s">
        <v>136</v>
      </c>
      <c r="B97" s="5" t="n">
        <v>11543</v>
      </c>
      <c r="D97" s="5" t="n">
        <v>9120</v>
      </c>
    </row>
    <row r="98" spans="1:7">
      <c r="A98" s="4" t="s">
        <v>137</v>
      </c>
      <c r="B98" s="5" t="n">
        <v>72</v>
      </c>
      <c r="D98" s="5" t="n">
        <v>120</v>
      </c>
    </row>
    <row r="99" spans="1:7">
      <c r="A99" s="4" t="s">
        <v>138</v>
      </c>
      <c r="B99" s="5" t="n">
        <v>43484</v>
      </c>
      <c r="D99" s="5" t="n">
        <v>37686</v>
      </c>
    </row>
    <row r="100" spans="1:7">
      <c r="A100" s="4" t="s">
        <v>473</v>
      </c>
      <c r="B100" s="5" t="n">
        <v>215512</v>
      </c>
      <c r="D100" s="5" t="n">
        <v>207289</v>
      </c>
    </row>
    <row r="101" spans="1:7">
      <c r="A101" s="4" t="s">
        <v>474</v>
      </c>
    </row>
    <row r="102" spans="1:7">
      <c r="A102" s="3" t="s">
        <v>452</v>
      </c>
    </row>
    <row r="103" spans="1:7">
      <c r="A103" s="4" t="s">
        <v>454</v>
      </c>
      <c r="B103" s="5" t="n">
        <v>-496524</v>
      </c>
      <c r="D103" s="5" t="n">
        <v>-577661</v>
      </c>
    </row>
    <row r="104" spans="1:7">
      <c r="A104" s="4" t="s">
        <v>455</v>
      </c>
      <c r="B104" s="5" t="n">
        <v>26912</v>
      </c>
      <c r="D104" s="5" t="n">
        <v>28302</v>
      </c>
    </row>
    <row r="105" spans="1:7">
      <c r="A105" s="4" t="s">
        <v>454</v>
      </c>
      <c r="B105" s="5" t="n">
        <v>-477384</v>
      </c>
      <c r="D105" s="5" t="n">
        <v>-559963</v>
      </c>
    </row>
    <row r="106" spans="1:7">
      <c r="A106" s="4" t="s">
        <v>458</v>
      </c>
      <c r="B106" s="5" t="n">
        <v>8206</v>
      </c>
      <c r="D106" s="5" t="n">
        <v>10815</v>
      </c>
    </row>
    <row r="107" spans="1:7">
      <c r="A107" s="4" t="s">
        <v>475</v>
      </c>
    </row>
    <row r="108" spans="1:7">
      <c r="A108" s="3" t="s">
        <v>452</v>
      </c>
    </row>
    <row r="109" spans="1:7">
      <c r="A109" s="4" t="s">
        <v>454</v>
      </c>
      <c r="B109" s="5" t="n">
        <v>-24885</v>
      </c>
      <c r="D109" s="5" t="n">
        <v>-28351</v>
      </c>
    </row>
    <row r="110" spans="1:7">
      <c r="A110" s="4" t="s">
        <v>455</v>
      </c>
      <c r="B110" s="5" t="n">
        <v>1014</v>
      </c>
      <c r="D110" s="5" t="n">
        <v>1294</v>
      </c>
    </row>
    <row r="111" spans="1:7">
      <c r="A111" s="4" t="s">
        <v>454</v>
      </c>
      <c r="B111" s="5" t="n">
        <v>-24498</v>
      </c>
      <c r="D111" s="5" t="n">
        <v>-27255</v>
      </c>
    </row>
    <row r="112" spans="1:7">
      <c r="A112" s="4" t="s">
        <v>458</v>
      </c>
      <c r="B112" s="5" t="n">
        <v>1625</v>
      </c>
      <c r="D112" s="5" t="n">
        <v>1411</v>
      </c>
    </row>
    <row r="113" spans="1:7">
      <c r="A113" s="4" t="s">
        <v>476</v>
      </c>
    </row>
    <row r="114" spans="1:7">
      <c r="A114" s="3" t="s">
        <v>452</v>
      </c>
    </row>
    <row r="115" spans="1:7">
      <c r="A115" s="4" t="s">
        <v>454</v>
      </c>
      <c r="B115" s="5" t="n">
        <v>-158134</v>
      </c>
      <c r="D115" s="5" t="n">
        <v>-210154</v>
      </c>
    </row>
    <row r="116" spans="1:7">
      <c r="A116" s="4" t="s">
        <v>455</v>
      </c>
      <c r="B116" s="5" t="n">
        <v>16662</v>
      </c>
      <c r="D116" s="5" t="n">
        <v>23271</v>
      </c>
    </row>
    <row r="117" spans="1:7">
      <c r="A117" s="4" t="s">
        <v>454</v>
      </c>
      <c r="B117" s="5" t="n">
        <v>-164051</v>
      </c>
      <c r="D117" s="5" t="n">
        <v>-214463</v>
      </c>
    </row>
    <row r="118" spans="1:7">
      <c r="A118" s="4" t="s">
        <v>458</v>
      </c>
      <c r="B118" s="5" t="n">
        <v>14021</v>
      </c>
      <c r="D118" s="5" t="n">
        <v>20508</v>
      </c>
    </row>
    <row r="119" spans="1:7">
      <c r="A119" s="4" t="s">
        <v>477</v>
      </c>
    </row>
    <row r="120" spans="1:7">
      <c r="A120" s="3" t="s">
        <v>452</v>
      </c>
    </row>
    <row r="121" spans="1:7">
      <c r="A121" s="4" t="s">
        <v>454</v>
      </c>
      <c r="B121" s="5" t="n">
        <v>-31274</v>
      </c>
      <c r="D121" s="5" t="n">
        <v>-30001</v>
      </c>
    </row>
    <row r="122" spans="1:7">
      <c r="A122" s="4" t="s">
        <v>455</v>
      </c>
      <c r="B122" s="5" t="n">
        <v>6273</v>
      </c>
      <c r="D122" s="5" t="n">
        <v>4939</v>
      </c>
    </row>
    <row r="123" spans="1:7">
      <c r="A123" s="4" t="s">
        <v>454</v>
      </c>
      <c r="B123" s="5" t="n">
        <v>-33721</v>
      </c>
      <c r="D123" s="5" t="n">
        <v>-30222</v>
      </c>
    </row>
    <row r="124" spans="1:7">
      <c r="A124" s="4" t="s">
        <v>458</v>
      </c>
      <c r="B124" s="5" t="n">
        <v>9356</v>
      </c>
      <c r="D124" s="5" t="n">
        <v>8140</v>
      </c>
    </row>
    <row r="125" spans="1:7">
      <c r="A125" s="4" t="s">
        <v>478</v>
      </c>
    </row>
    <row r="126" spans="1:7">
      <c r="A126" s="3" t="s">
        <v>452</v>
      </c>
    </row>
    <row r="127" spans="1:7">
      <c r="A127" s="4" t="s">
        <v>454</v>
      </c>
      <c r="B127" s="5" t="n">
        <v>-8489</v>
      </c>
      <c r="D127" s="5" t="n">
        <v>-12371</v>
      </c>
    </row>
    <row r="128" spans="1:7">
      <c r="A128" s="4" t="s">
        <v>455</v>
      </c>
      <c r="B128" s="5" t="n">
        <v>5645</v>
      </c>
      <c r="D128" s="5" t="n">
        <v>6272</v>
      </c>
    </row>
    <row r="129" spans="1:7">
      <c r="A129" s="4" t="s">
        <v>454</v>
      </c>
      <c r="B129" s="5" t="n">
        <v>-8735</v>
      </c>
      <c r="D129" s="5" t="n">
        <v>-12105</v>
      </c>
    </row>
    <row r="130" spans="1:7">
      <c r="A130" s="4" t="s">
        <v>458</v>
      </c>
      <c r="B130" s="5" t="n">
        <v>8587</v>
      </c>
      <c r="D130" s="5" t="n">
        <v>8357</v>
      </c>
    </row>
    <row r="131" spans="1:7">
      <c r="A131" s="4" t="s">
        <v>139</v>
      </c>
    </row>
    <row r="132" spans="1:7">
      <c r="A132" s="3" t="s">
        <v>452</v>
      </c>
    </row>
    <row r="133" spans="1:7">
      <c r="A133" s="4" t="s">
        <v>129</v>
      </c>
      <c r="B133" s="5" t="n">
        <v>6655</v>
      </c>
    </row>
    <row r="134" spans="1:7">
      <c r="A134" s="4" t="s">
        <v>479</v>
      </c>
    </row>
    <row r="135" spans="1:7">
      <c r="A135" s="3" t="s">
        <v>452</v>
      </c>
    </row>
    <row r="136" spans="1:7">
      <c r="A136" s="4" t="s">
        <v>172</v>
      </c>
      <c r="B136" s="5" t="n">
        <v>220147</v>
      </c>
      <c r="D136" s="5" t="n">
        <v>193666</v>
      </c>
    </row>
    <row r="137" spans="1:7">
      <c r="A137" s="4" t="s">
        <v>480</v>
      </c>
    </row>
    <row r="138" spans="1:7">
      <c r="A138" s="3" t="s">
        <v>452</v>
      </c>
    </row>
    <row r="139" spans="1:7">
      <c r="A139" s="4" t="s">
        <v>172</v>
      </c>
      <c r="B139" s="5" t="n">
        <v>40505</v>
      </c>
      <c r="D139" s="5" t="n">
        <v>43964</v>
      </c>
    </row>
    <row r="140" spans="1:7">
      <c r="A140" s="4" t="s">
        <v>456</v>
      </c>
      <c r="B140" s="5" t="n">
        <v>88462</v>
      </c>
      <c r="D140" s="5" t="n">
        <v>87552</v>
      </c>
    </row>
    <row r="141" spans="1:7">
      <c r="A141" s="4" t="s">
        <v>481</v>
      </c>
    </row>
    <row r="142" spans="1:7">
      <c r="A142" s="3" t="s">
        <v>452</v>
      </c>
    </row>
    <row r="143" spans="1:7">
      <c r="A143" s="4" t="s">
        <v>172</v>
      </c>
      <c r="B143" s="5" t="n">
        <v>37424</v>
      </c>
      <c r="D143" s="5" t="n">
        <v>40991</v>
      </c>
    </row>
    <row r="144" spans="1:7">
      <c r="A144" s="4" t="s">
        <v>456</v>
      </c>
      <c r="B144" s="5" t="n">
        <v>67917</v>
      </c>
      <c r="D144" s="5" t="n">
        <v>64005</v>
      </c>
    </row>
    <row r="145" spans="1:7">
      <c r="A145" s="4" t="s">
        <v>482</v>
      </c>
    </row>
    <row r="146" spans="1:7">
      <c r="A146" s="3" t="s">
        <v>452</v>
      </c>
    </row>
    <row r="147" spans="1:7">
      <c r="A147" s="4" t="s">
        <v>172</v>
      </c>
      <c r="B147" s="5" t="n">
        <v>1628</v>
      </c>
      <c r="D147" s="5" t="n">
        <v>1635</v>
      </c>
    </row>
    <row r="148" spans="1:7">
      <c r="A148" s="4" t="s">
        <v>456</v>
      </c>
      <c r="B148" s="5" t="n">
        <v>13878</v>
      </c>
      <c r="D148" s="5" t="n">
        <v>14443</v>
      </c>
    </row>
    <row r="149" spans="1:7">
      <c r="A149" s="4" t="s">
        <v>483</v>
      </c>
    </row>
    <row r="150" spans="1:7">
      <c r="A150" s="3" t="s">
        <v>452</v>
      </c>
    </row>
    <row r="151" spans="1:7">
      <c r="A151" s="4" t="s">
        <v>172</v>
      </c>
      <c r="B151" s="5" t="n">
        <v>1453</v>
      </c>
      <c r="D151" s="5" t="n">
        <v>1338</v>
      </c>
    </row>
    <row r="152" spans="1:7">
      <c r="A152" s="4" t="s">
        <v>456</v>
      </c>
      <c r="B152" s="5" t="n">
        <v>6667</v>
      </c>
      <c r="D152" s="5" t="n">
        <v>9104</v>
      </c>
    </row>
    <row r="153" spans="1:7">
      <c r="A153" s="4" t="s">
        <v>484</v>
      </c>
    </row>
    <row r="154" spans="1:7">
      <c r="A154" s="3" t="s">
        <v>452</v>
      </c>
    </row>
    <row r="155" spans="1:7">
      <c r="A155" s="4" t="s">
        <v>172</v>
      </c>
      <c r="B155" s="5" t="n">
        <v>39037</v>
      </c>
      <c r="D155" s="5" t="n">
        <v>24755</v>
      </c>
    </row>
    <row r="156" spans="1:7">
      <c r="A156" s="4" t="s">
        <v>456</v>
      </c>
      <c r="B156" s="5" t="n">
        <v>28158</v>
      </c>
      <c r="D156" s="5" t="n">
        <v>44101</v>
      </c>
    </row>
    <row r="157" spans="1:7">
      <c r="A157" s="4" t="s">
        <v>485</v>
      </c>
    </row>
    <row r="158" spans="1:7">
      <c r="A158" s="3" t="s">
        <v>452</v>
      </c>
    </row>
    <row r="159" spans="1:7">
      <c r="A159" s="4" t="s">
        <v>172</v>
      </c>
      <c r="B159" s="5" t="n">
        <v>8817</v>
      </c>
      <c r="D159" s="5" t="n">
        <v>9052</v>
      </c>
    </row>
    <row r="160" spans="1:7">
      <c r="A160" s="4" t="s">
        <v>456</v>
      </c>
      <c r="B160" s="5" t="n">
        <v>32539</v>
      </c>
      <c r="D160" s="5" t="n">
        <v>31592</v>
      </c>
    </row>
    <row r="161" spans="1:7">
      <c r="A161" s="4" t="s">
        <v>486</v>
      </c>
    </row>
    <row r="162" spans="1:7">
      <c r="A162" s="3" t="s">
        <v>452</v>
      </c>
    </row>
    <row r="163" spans="1:7">
      <c r="A163" s="4" t="s">
        <v>172</v>
      </c>
      <c r="B163" s="5" t="n">
        <v>1699</v>
      </c>
      <c r="D163" s="5" t="n">
        <v>1649</v>
      </c>
    </row>
    <row r="164" spans="1:7">
      <c r="A164" s="4" t="s">
        <v>487</v>
      </c>
    </row>
    <row r="165" spans="1:7">
      <c r="A165" s="3" t="s">
        <v>452</v>
      </c>
    </row>
    <row r="166" spans="1:7">
      <c r="A166" s="4" t="s">
        <v>456</v>
      </c>
      <c r="B166" s="5" t="n">
        <v>57</v>
      </c>
      <c r="D166" s="5" t="n">
        <v>106</v>
      </c>
    </row>
    <row r="167" spans="1:7">
      <c r="A167" s="4" t="s">
        <v>488</v>
      </c>
    </row>
    <row r="168" spans="1:7">
      <c r="A168" s="3" t="s">
        <v>452</v>
      </c>
    </row>
    <row r="169" spans="1:7">
      <c r="A169" s="4" t="s">
        <v>172</v>
      </c>
      <c r="B169" s="5" t="n">
        <v>63553</v>
      </c>
      <c r="D169" s="5" t="n">
        <v>51565</v>
      </c>
    </row>
    <row r="170" spans="1:7">
      <c r="A170" s="4" t="s">
        <v>456</v>
      </c>
      <c r="B170" s="5" t="n">
        <v>30571</v>
      </c>
      <c r="D170" s="5" t="n">
        <v>35288</v>
      </c>
    </row>
    <row r="171" spans="1:7">
      <c r="A171" s="4" t="s">
        <v>489</v>
      </c>
    </row>
    <row r="172" spans="1:7">
      <c r="A172" s="3" t="s">
        <v>452</v>
      </c>
    </row>
    <row r="173" spans="1:7">
      <c r="A173" s="4" t="s">
        <v>172</v>
      </c>
      <c r="B173" s="5" t="n">
        <v>27529</v>
      </c>
      <c r="D173" s="5" t="n">
        <v>23327</v>
      </c>
    </row>
    <row r="174" spans="1:7">
      <c r="A174" s="4" t="s">
        <v>456</v>
      </c>
      <c r="B174" s="5" t="n">
        <v>4132</v>
      </c>
      <c r="D174" s="5" t="n">
        <v>4958</v>
      </c>
    </row>
    <row r="175" spans="1:7">
      <c r="A175" s="4" t="s">
        <v>490</v>
      </c>
    </row>
    <row r="176" spans="1:7">
      <c r="A176" s="3" t="s">
        <v>452</v>
      </c>
    </row>
    <row r="177" spans="1:7">
      <c r="A177" s="4" t="s">
        <v>172</v>
      </c>
      <c r="B177" s="5" t="n">
        <v>36185</v>
      </c>
      <c r="D177" s="5" t="n">
        <v>33802</v>
      </c>
    </row>
    <row r="178" spans="1:7">
      <c r="A178" s="4" t="s">
        <v>491</v>
      </c>
    </row>
    <row r="179" spans="1:7">
      <c r="A179" s="3" t="s">
        <v>452</v>
      </c>
    </row>
    <row r="180" spans="1:7">
      <c r="A180" s="4" t="s">
        <v>172</v>
      </c>
      <c r="B180" s="5" t="n">
        <v>2822</v>
      </c>
      <c r="D180" s="5" t="n">
        <v>5552</v>
      </c>
    </row>
    <row r="181" spans="1:7">
      <c r="A181" s="4" t="s">
        <v>492</v>
      </c>
    </row>
    <row r="182" spans="1:7">
      <c r="A182" s="3" t="s">
        <v>452</v>
      </c>
    </row>
    <row r="183" spans="1:7">
      <c r="A183" s="4" t="s">
        <v>456</v>
      </c>
      <c r="B183" s="5" t="n">
        <v>24327</v>
      </c>
      <c r="D183" s="5" t="n">
        <v>27401</v>
      </c>
    </row>
    <row r="184" spans="1:7">
      <c r="A184" s="4" t="s">
        <v>493</v>
      </c>
    </row>
    <row r="185" spans="1:7">
      <c r="A185" s="3" t="s">
        <v>452</v>
      </c>
    </row>
    <row r="186" spans="1:7">
      <c r="A186" s="4" t="s">
        <v>456</v>
      </c>
      <c r="B186" s="5" t="n">
        <v>6526</v>
      </c>
      <c r="D186" s="5" t="n">
        <v>6967</v>
      </c>
    </row>
    <row r="187" spans="1:7">
      <c r="A187" s="4" t="s">
        <v>494</v>
      </c>
    </row>
    <row r="188" spans="1:7">
      <c r="A188" s="3" t="s">
        <v>452</v>
      </c>
    </row>
    <row r="189" spans="1:7">
      <c r="A189" s="4" t="s">
        <v>172</v>
      </c>
      <c r="B189" s="5" t="n">
        <v>113995</v>
      </c>
      <c r="D189" s="5" t="n">
        <v>97271</v>
      </c>
    </row>
    <row r="190" spans="1:7">
      <c r="A190" s="4" t="s">
        <v>456</v>
      </c>
      <c r="B190" s="5" t="n">
        <v>925</v>
      </c>
      <c r="D190" s="5" t="n">
        <v>926</v>
      </c>
    </row>
    <row r="191" spans="1:7">
      <c r="A191" s="4" t="s">
        <v>495</v>
      </c>
    </row>
    <row r="192" spans="1:7">
      <c r="A192" s="3" t="s">
        <v>452</v>
      </c>
    </row>
    <row r="193" spans="1:7">
      <c r="A193" s="4" t="s">
        <v>172</v>
      </c>
      <c r="B193" s="5" t="n">
        <v>4588</v>
      </c>
      <c r="D193" s="5" t="n">
        <v>6961</v>
      </c>
    </row>
    <row r="194" spans="1:7">
      <c r="A194" s="4" t="s">
        <v>496</v>
      </c>
    </row>
    <row r="195" spans="1:7">
      <c r="A195" s="3" t="s">
        <v>452</v>
      </c>
    </row>
    <row r="196" spans="1:7">
      <c r="A196" s="4" t="s">
        <v>172</v>
      </c>
      <c r="B196" s="5" t="n">
        <v>11776</v>
      </c>
      <c r="D196" s="5" t="n">
        <v>10102</v>
      </c>
    </row>
    <row r="197" spans="1:7">
      <c r="A197" s="4" t="s">
        <v>497</v>
      </c>
    </row>
    <row r="198" spans="1:7">
      <c r="A198" s="3" t="s">
        <v>452</v>
      </c>
    </row>
    <row r="199" spans="1:7">
      <c r="A199" s="4" t="s">
        <v>172</v>
      </c>
      <c r="B199" s="5" t="n">
        <v>84800</v>
      </c>
      <c r="D199" s="5" t="n">
        <v>80600</v>
      </c>
    </row>
    <row r="200" spans="1:7">
      <c r="A200" s="4" t="s">
        <v>498</v>
      </c>
    </row>
    <row r="201" spans="1:7">
      <c r="A201" s="3" t="s">
        <v>452</v>
      </c>
    </row>
    <row r="202" spans="1:7">
      <c r="A202" s="4" t="s">
        <v>131</v>
      </c>
      <c r="B202" s="5" t="n">
        <v>0</v>
      </c>
      <c r="D202" s="5" t="n">
        <v>0</v>
      </c>
    </row>
    <row r="203" spans="1:7">
      <c r="A203" s="4" t="s">
        <v>132</v>
      </c>
      <c r="B203" s="5" t="n">
        <v>0</v>
      </c>
      <c r="D203" s="5" t="n">
        <v>0</v>
      </c>
    </row>
    <row r="204" spans="1:7">
      <c r="A204" s="4" t="s">
        <v>172</v>
      </c>
      <c r="B204" s="5" t="n">
        <v>182610</v>
      </c>
      <c r="D204" s="5" t="n">
        <v>150110</v>
      </c>
    </row>
    <row r="205" spans="1:7">
      <c r="A205" s="4" t="s">
        <v>453</v>
      </c>
      <c r="B205" s="5" t="n">
        <v>1304</v>
      </c>
      <c r="D205" s="5" t="n">
        <v>1685</v>
      </c>
    </row>
    <row r="206" spans="1:7">
      <c r="A206" s="4" t="s">
        <v>172</v>
      </c>
      <c r="B206" s="5" t="n">
        <v>183914</v>
      </c>
      <c r="D206" s="5" t="n">
        <v>151795</v>
      </c>
    </row>
    <row r="207" spans="1:7">
      <c r="A207" s="4" t="s">
        <v>456</v>
      </c>
      <c r="B207" s="5" t="n">
        <v>48378</v>
      </c>
      <c r="D207" s="5" t="n">
        <v>67791</v>
      </c>
    </row>
    <row r="208" spans="1:7">
      <c r="A208" s="4" t="s">
        <v>117</v>
      </c>
      <c r="B208" s="5" t="n">
        <v>0</v>
      </c>
      <c r="D208" s="5" t="n">
        <v>0</v>
      </c>
    </row>
    <row r="209" spans="1:7">
      <c r="A209" s="4" t="s">
        <v>85</v>
      </c>
      <c r="B209" s="5" t="n">
        <v>0</v>
      </c>
      <c r="D209" s="5" t="n">
        <v>0</v>
      </c>
    </row>
    <row r="210" spans="1:7">
      <c r="A210" s="4" t="s">
        <v>471</v>
      </c>
      <c r="B210" s="5" t="n">
        <v>237013</v>
      </c>
      <c r="D210" s="5" t="n">
        <v>223943</v>
      </c>
    </row>
    <row r="211" spans="1:7">
      <c r="A211" s="4" t="s">
        <v>133</v>
      </c>
      <c r="B211" s="5" t="n">
        <v>0</v>
      </c>
      <c r="D211" s="5" t="n">
        <v>0</v>
      </c>
    </row>
    <row r="212" spans="1:7">
      <c r="A212" s="4" t="s">
        <v>134</v>
      </c>
      <c r="B212" s="5" t="n">
        <v>0</v>
      </c>
      <c r="D212" s="5" t="n">
        <v>0</v>
      </c>
    </row>
    <row r="213" spans="1:7">
      <c r="A213" s="4" t="s">
        <v>135</v>
      </c>
      <c r="B213" s="5" t="n">
        <v>0</v>
      </c>
      <c r="D213" s="5" t="n">
        <v>0</v>
      </c>
    </row>
    <row r="214" spans="1:7">
      <c r="A214" s="4" t="s">
        <v>472</v>
      </c>
      <c r="B214" s="5" t="n">
        <v>68035</v>
      </c>
      <c r="D214" s="5" t="n">
        <v>68304</v>
      </c>
    </row>
    <row r="215" spans="1:7">
      <c r="A215" s="4" t="s">
        <v>457</v>
      </c>
      <c r="B215" s="5" t="n">
        <v>1274</v>
      </c>
      <c r="D215" s="5" t="n">
        <v>1614</v>
      </c>
    </row>
    <row r="216" spans="1:7">
      <c r="A216" s="4" t="s">
        <v>94</v>
      </c>
      <c r="B216" s="5" t="n">
        <v>69309</v>
      </c>
      <c r="D216" s="5" t="n">
        <v>69918</v>
      </c>
    </row>
    <row r="217" spans="1:7">
      <c r="A217" s="4" t="s">
        <v>136</v>
      </c>
      <c r="B217" s="5" t="n">
        <v>11533</v>
      </c>
      <c r="D217" s="5" t="n">
        <v>9107</v>
      </c>
    </row>
    <row r="218" spans="1:7">
      <c r="A218" s="4" t="s">
        <v>137</v>
      </c>
      <c r="B218" s="5" t="n">
        <v>0</v>
      </c>
      <c r="D218" s="5" t="n">
        <v>0</v>
      </c>
    </row>
    <row r="219" spans="1:7">
      <c r="A219" s="4" t="s">
        <v>138</v>
      </c>
      <c r="B219" s="5" t="n">
        <v>0</v>
      </c>
      <c r="D219" s="5" t="n">
        <v>0</v>
      </c>
    </row>
    <row r="220" spans="1:7">
      <c r="A220" s="4" t="s">
        <v>473</v>
      </c>
      <c r="B220" s="5" t="n">
        <v>80842</v>
      </c>
      <c r="D220" s="5" t="n">
        <v>79025</v>
      </c>
    </row>
    <row r="221" spans="1:7">
      <c r="A221" s="4" t="s">
        <v>499</v>
      </c>
    </row>
    <row r="222" spans="1:7">
      <c r="A222" s="3" t="s">
        <v>452</v>
      </c>
    </row>
    <row r="223" spans="1:7">
      <c r="A223" s="4" t="s">
        <v>453</v>
      </c>
      <c r="B223" s="5" t="n">
        <v>463</v>
      </c>
      <c r="D223" s="5" t="n">
        <v>715</v>
      </c>
    </row>
    <row r="224" spans="1:7">
      <c r="A224" s="4" t="s">
        <v>457</v>
      </c>
      <c r="B224" s="5" t="n">
        <v>341</v>
      </c>
      <c r="D224" s="5" t="n">
        <v>539</v>
      </c>
    </row>
    <row r="225" spans="1:7">
      <c r="A225" s="4" t="s">
        <v>500</v>
      </c>
    </row>
    <row r="226" spans="1:7">
      <c r="A226" s="3" t="s">
        <v>452</v>
      </c>
    </row>
    <row r="227" spans="1:7">
      <c r="A227" s="4" t="s">
        <v>453</v>
      </c>
      <c r="B227" s="5" t="n">
        <v>0</v>
      </c>
      <c r="D227" s="5" t="n">
        <v>0</v>
      </c>
    </row>
    <row r="228" spans="1:7">
      <c r="A228" s="4" t="s">
        <v>457</v>
      </c>
      <c r="B228" s="5" t="n">
        <v>0</v>
      </c>
      <c r="D228" s="5" t="n">
        <v>0</v>
      </c>
    </row>
    <row r="229" spans="1:7">
      <c r="A229" s="4" t="s">
        <v>501</v>
      </c>
    </row>
    <row r="230" spans="1:7">
      <c r="A230" s="3" t="s">
        <v>452</v>
      </c>
    </row>
    <row r="231" spans="1:7">
      <c r="A231" s="4" t="s">
        <v>453</v>
      </c>
      <c r="B231" s="5" t="n">
        <v>841</v>
      </c>
      <c r="D231" s="5" t="n">
        <v>812</v>
      </c>
    </row>
    <row r="232" spans="1:7">
      <c r="A232" s="4" t="s">
        <v>457</v>
      </c>
      <c r="B232" s="5" t="n">
        <v>933</v>
      </c>
      <c r="D232" s="5" t="n">
        <v>902</v>
      </c>
    </row>
    <row r="233" spans="1:7">
      <c r="A233" s="4" t="s">
        <v>502</v>
      </c>
    </row>
    <row r="234" spans="1:7">
      <c r="A234" s="3" t="s">
        <v>452</v>
      </c>
    </row>
    <row r="235" spans="1:7">
      <c r="A235" s="4" t="s">
        <v>453</v>
      </c>
      <c r="B235" s="5" t="n">
        <v>0</v>
      </c>
      <c r="D235" s="5" t="n">
        <v>0</v>
      </c>
    </row>
    <row r="236" spans="1:7">
      <c r="A236" s="4" t="s">
        <v>457</v>
      </c>
      <c r="B236" s="5" t="n">
        <v>0</v>
      </c>
      <c r="D236" s="5" t="n">
        <v>0</v>
      </c>
    </row>
    <row r="237" spans="1:7">
      <c r="A237" s="4" t="s">
        <v>503</v>
      </c>
    </row>
    <row r="238" spans="1:7">
      <c r="A238" s="3" t="s">
        <v>452</v>
      </c>
    </row>
    <row r="239" spans="1:7">
      <c r="A239" s="4" t="s">
        <v>453</v>
      </c>
      <c r="B239" s="5" t="n">
        <v>0</v>
      </c>
      <c r="D239" s="5" t="n">
        <v>158</v>
      </c>
    </row>
    <row r="240" spans="1:7">
      <c r="A240" s="4" t="s">
        <v>457</v>
      </c>
      <c r="B240" s="5" t="n">
        <v>0</v>
      </c>
      <c r="D240" s="5" t="n">
        <v>173</v>
      </c>
    </row>
    <row r="241" spans="1:7">
      <c r="A241" s="4" t="s">
        <v>504</v>
      </c>
    </row>
    <row r="242" spans="1:7">
      <c r="A242" s="3" t="s">
        <v>452</v>
      </c>
    </row>
    <row r="243" spans="1:7">
      <c r="A243" s="4" t="s">
        <v>129</v>
      </c>
      <c r="B243" s="5" t="n">
        <v>4721</v>
      </c>
      <c r="D243" s="5" t="n">
        <v>4357</v>
      </c>
    </row>
    <row r="244" spans="1:7">
      <c r="A244" s="4" t="s">
        <v>505</v>
      </c>
    </row>
    <row r="245" spans="1:7">
      <c r="A245" s="3" t="s">
        <v>452</v>
      </c>
    </row>
    <row r="246" spans="1:7">
      <c r="A246" s="4" t="s">
        <v>172</v>
      </c>
      <c r="B246" s="5" t="n">
        <v>65824</v>
      </c>
      <c r="D246" s="5" t="n">
        <v>48010</v>
      </c>
    </row>
    <row r="247" spans="1:7">
      <c r="A247" s="4" t="s">
        <v>506</v>
      </c>
    </row>
    <row r="248" spans="1:7">
      <c r="A248" s="3" t="s">
        <v>452</v>
      </c>
    </row>
    <row r="249" spans="1:7">
      <c r="A249" s="4" t="s">
        <v>172</v>
      </c>
      <c r="B249" s="5" t="n">
        <v>1</v>
      </c>
      <c r="D249" s="5" t="n">
        <v>13</v>
      </c>
    </row>
    <row r="250" spans="1:7">
      <c r="A250" s="4" t="s">
        <v>456</v>
      </c>
      <c r="B250" s="5" t="n">
        <v>4</v>
      </c>
      <c r="D250" s="5" t="n">
        <v>0</v>
      </c>
    </row>
    <row r="251" spans="1:7">
      <c r="A251" s="4" t="s">
        <v>507</v>
      </c>
    </row>
    <row r="252" spans="1:7">
      <c r="A252" s="3" t="s">
        <v>452</v>
      </c>
    </row>
    <row r="253" spans="1:7">
      <c r="A253" s="4" t="s">
        <v>172</v>
      </c>
      <c r="B253" s="5" t="n">
        <v>1</v>
      </c>
      <c r="D253" s="5" t="n">
        <v>13</v>
      </c>
    </row>
    <row r="254" spans="1:7">
      <c r="A254" s="4" t="s">
        <v>456</v>
      </c>
      <c r="B254" s="5" t="n">
        <v>4</v>
      </c>
      <c r="D254" s="5" t="n">
        <v>0</v>
      </c>
    </row>
    <row r="255" spans="1:7">
      <c r="A255" s="4" t="s">
        <v>508</v>
      </c>
    </row>
    <row r="256" spans="1:7">
      <c r="A256" s="3" t="s">
        <v>452</v>
      </c>
    </row>
    <row r="257" spans="1:7">
      <c r="A257" s="4" t="s">
        <v>172</v>
      </c>
      <c r="B257" s="5" t="n">
        <v>0</v>
      </c>
      <c r="D257" s="5" t="n">
        <v>0</v>
      </c>
    </row>
    <row r="258" spans="1:7">
      <c r="A258" s="4" t="s">
        <v>456</v>
      </c>
      <c r="B258" s="5" t="n">
        <v>0</v>
      </c>
      <c r="D258" s="5" t="n">
        <v>0</v>
      </c>
    </row>
    <row r="259" spans="1:7">
      <c r="A259" s="4" t="s">
        <v>509</v>
      </c>
    </row>
    <row r="260" spans="1:7">
      <c r="A260" s="3" t="s">
        <v>452</v>
      </c>
    </row>
    <row r="261" spans="1:7">
      <c r="A261" s="4" t="s">
        <v>172</v>
      </c>
      <c r="B261" s="5" t="n">
        <v>0</v>
      </c>
      <c r="D261" s="5" t="n">
        <v>0</v>
      </c>
    </row>
    <row r="262" spans="1:7">
      <c r="A262" s="4" t="s">
        <v>456</v>
      </c>
      <c r="B262" s="5" t="n">
        <v>0</v>
      </c>
      <c r="D262" s="5" t="n">
        <v>0</v>
      </c>
    </row>
    <row r="263" spans="1:7">
      <c r="A263" s="4" t="s">
        <v>510</v>
      </c>
    </row>
    <row r="264" spans="1:7">
      <c r="A264" s="3" t="s">
        <v>452</v>
      </c>
    </row>
    <row r="265" spans="1:7">
      <c r="A265" s="4" t="s">
        <v>172</v>
      </c>
      <c r="B265" s="5" t="n">
        <v>33996</v>
      </c>
      <c r="D265" s="5" t="n">
        <v>19554</v>
      </c>
    </row>
    <row r="266" spans="1:7">
      <c r="A266" s="4" t="s">
        <v>456</v>
      </c>
      <c r="B266" s="5" t="n">
        <v>28158</v>
      </c>
      <c r="D266" s="5" t="n">
        <v>44072</v>
      </c>
    </row>
    <row r="267" spans="1:7">
      <c r="A267" s="4" t="s">
        <v>511</v>
      </c>
    </row>
    <row r="268" spans="1:7">
      <c r="A268" s="3" t="s">
        <v>452</v>
      </c>
    </row>
    <row r="269" spans="1:7">
      <c r="A269" s="4" t="s">
        <v>172</v>
      </c>
      <c r="B269" s="5" t="n">
        <v>0</v>
      </c>
      <c r="D269" s="5" t="n">
        <v>0</v>
      </c>
    </row>
    <row r="270" spans="1:7">
      <c r="A270" s="4" t="s">
        <v>456</v>
      </c>
      <c r="B270" s="5" t="n">
        <v>0</v>
      </c>
      <c r="D270" s="5" t="n">
        <v>0</v>
      </c>
    </row>
    <row r="271" spans="1:7">
      <c r="A271" s="4" t="s">
        <v>512</v>
      </c>
    </row>
    <row r="272" spans="1:7">
      <c r="A272" s="3" t="s">
        <v>452</v>
      </c>
    </row>
    <row r="273" spans="1:7">
      <c r="A273" s="4" t="s">
        <v>172</v>
      </c>
      <c r="B273" s="5" t="n">
        <v>0</v>
      </c>
      <c r="D273" s="5" t="n">
        <v>0</v>
      </c>
    </row>
    <row r="274" spans="1:7">
      <c r="A274" s="4" t="s">
        <v>513</v>
      </c>
    </row>
    <row r="275" spans="1:7">
      <c r="A275" s="3" t="s">
        <v>452</v>
      </c>
    </row>
    <row r="276" spans="1:7">
      <c r="A276" s="4" t="s">
        <v>456</v>
      </c>
      <c r="B276" s="5" t="n">
        <v>0</v>
      </c>
      <c r="D276" s="5" t="n">
        <v>0</v>
      </c>
    </row>
    <row r="277" spans="1:7">
      <c r="A277" s="4" t="s">
        <v>514</v>
      </c>
    </row>
    <row r="278" spans="1:7">
      <c r="A278" s="3" t="s">
        <v>452</v>
      </c>
    </row>
    <row r="279" spans="1:7">
      <c r="A279" s="4" t="s">
        <v>172</v>
      </c>
      <c r="B279" s="5" t="n">
        <v>31827</v>
      </c>
      <c r="D279" s="5" t="n">
        <v>28443</v>
      </c>
    </row>
    <row r="280" spans="1:7">
      <c r="A280" s="4" t="s">
        <v>456</v>
      </c>
      <c r="B280" s="5" t="n">
        <v>19291</v>
      </c>
      <c r="D280" s="5" t="n">
        <v>22793</v>
      </c>
    </row>
    <row r="281" spans="1:7">
      <c r="A281" s="4" t="s">
        <v>515</v>
      </c>
    </row>
    <row r="282" spans="1:7">
      <c r="A282" s="3" t="s">
        <v>452</v>
      </c>
    </row>
    <row r="283" spans="1:7">
      <c r="A283" s="4" t="s">
        <v>172</v>
      </c>
      <c r="B283" s="5" t="n">
        <v>0</v>
      </c>
      <c r="D283" s="5" t="n">
        <v>0</v>
      </c>
    </row>
    <row r="284" spans="1:7">
      <c r="A284" s="4" t="s">
        <v>456</v>
      </c>
      <c r="B284" s="5" t="n">
        <v>0</v>
      </c>
      <c r="D284" s="5" t="n">
        <v>0</v>
      </c>
    </row>
    <row r="285" spans="1:7">
      <c r="A285" s="4" t="s">
        <v>516</v>
      </c>
    </row>
    <row r="286" spans="1:7">
      <c r="A286" s="3" t="s">
        <v>452</v>
      </c>
    </row>
    <row r="287" spans="1:7">
      <c r="A287" s="4" t="s">
        <v>172</v>
      </c>
      <c r="B287" s="5" t="n">
        <v>0</v>
      </c>
      <c r="D287" s="5" t="n">
        <v>0</v>
      </c>
    </row>
    <row r="288" spans="1:7">
      <c r="A288" s="4" t="s">
        <v>517</v>
      </c>
    </row>
    <row r="289" spans="1:7">
      <c r="A289" s="3" t="s">
        <v>452</v>
      </c>
    </row>
    <row r="290" spans="1:7">
      <c r="A290" s="4" t="s">
        <v>172</v>
      </c>
      <c r="B290" s="5" t="n">
        <v>0</v>
      </c>
      <c r="D290" s="5" t="n">
        <v>0</v>
      </c>
    </row>
    <row r="291" spans="1:7">
      <c r="A291" s="4" t="s">
        <v>518</v>
      </c>
    </row>
    <row r="292" spans="1:7">
      <c r="A292" s="3" t="s">
        <v>452</v>
      </c>
    </row>
    <row r="293" spans="1:7">
      <c r="A293" s="4" t="s">
        <v>456</v>
      </c>
      <c r="B293" s="5" t="n">
        <v>0</v>
      </c>
      <c r="D293" s="5" t="n">
        <v>0</v>
      </c>
    </row>
    <row r="294" spans="1:7">
      <c r="A294" s="4" t="s">
        <v>519</v>
      </c>
    </row>
    <row r="295" spans="1:7">
      <c r="A295" s="3" t="s">
        <v>452</v>
      </c>
    </row>
    <row r="296" spans="1:7">
      <c r="A296" s="4" t="s">
        <v>456</v>
      </c>
      <c r="B296" s="5" t="n">
        <v>0</v>
      </c>
      <c r="D296" s="5" t="n">
        <v>0</v>
      </c>
    </row>
    <row r="297" spans="1:7">
      <c r="A297" s="4" t="s">
        <v>520</v>
      </c>
    </row>
    <row r="298" spans="1:7">
      <c r="A298" s="3" t="s">
        <v>452</v>
      </c>
    </row>
    <row r="299" spans="1:7">
      <c r="A299" s="4" t="s">
        <v>172</v>
      </c>
      <c r="B299" s="5" t="n">
        <v>113460</v>
      </c>
      <c r="D299" s="5" t="n">
        <v>96759</v>
      </c>
    </row>
    <row r="300" spans="1:7">
      <c r="A300" s="4" t="s">
        <v>456</v>
      </c>
      <c r="B300" s="5" t="n">
        <v>925</v>
      </c>
      <c r="D300" s="5" t="n">
        <v>926</v>
      </c>
    </row>
    <row r="301" spans="1:7">
      <c r="A301" s="4" t="s">
        <v>521</v>
      </c>
    </row>
    <row r="302" spans="1:7">
      <c r="A302" s="3" t="s">
        <v>452</v>
      </c>
    </row>
    <row r="303" spans="1:7">
      <c r="A303" s="4" t="s">
        <v>172</v>
      </c>
      <c r="B303" s="5" t="n">
        <v>3326</v>
      </c>
      <c r="D303" s="5" t="n">
        <v>5341</v>
      </c>
    </row>
    <row r="304" spans="1:7">
      <c r="A304" s="4" t="s">
        <v>522</v>
      </c>
    </row>
    <row r="305" spans="1:7">
      <c r="A305" s="3" t="s">
        <v>452</v>
      </c>
    </row>
    <row r="306" spans="1:7">
      <c r="A306" s="4" t="s">
        <v>172</v>
      </c>
      <c r="B306" s="5" t="n">
        <v>0</v>
      </c>
      <c r="D306" s="5" t="n">
        <v>0</v>
      </c>
    </row>
    <row r="307" spans="1:7">
      <c r="A307" s="4" t="s">
        <v>523</v>
      </c>
    </row>
    <row r="308" spans="1:7">
      <c r="A308" s="3" t="s">
        <v>452</v>
      </c>
    </row>
    <row r="309" spans="1:7">
      <c r="A309" s="4" t="s">
        <v>131</v>
      </c>
      <c r="B309" s="5" t="n">
        <v>18026</v>
      </c>
      <c r="D309" s="5" t="n">
        <v>21506</v>
      </c>
    </row>
    <row r="310" spans="1:7">
      <c r="A310" s="4" t="s">
        <v>132</v>
      </c>
      <c r="B310" s="5" t="n">
        <v>1590</v>
      </c>
      <c r="D310" s="5" t="n">
        <v>0</v>
      </c>
    </row>
    <row r="311" spans="1:7">
      <c r="A311" s="4" t="s">
        <v>172</v>
      </c>
      <c r="B311" s="5" t="n">
        <v>160603</v>
      </c>
      <c r="D311" s="5" t="n">
        <v>149996</v>
      </c>
    </row>
    <row r="312" spans="1:7">
      <c r="A312" s="4" t="s">
        <v>453</v>
      </c>
      <c r="B312" s="5" t="n">
        <v>769902</v>
      </c>
      <c r="D312" s="5" t="n">
        <v>915138</v>
      </c>
    </row>
    <row r="313" spans="1:7">
      <c r="A313" s="4" t="s">
        <v>172</v>
      </c>
      <c r="B313" s="5" t="n">
        <v>930505</v>
      </c>
      <c r="D313" s="5" t="n">
        <v>1065134</v>
      </c>
    </row>
    <row r="314" spans="1:7">
      <c r="A314" s="4" t="s">
        <v>456</v>
      </c>
      <c r="B314" s="5" t="n">
        <v>166771</v>
      </c>
      <c r="D314" s="5" t="n">
        <v>170436</v>
      </c>
    </row>
    <row r="315" spans="1:7">
      <c r="A315" s="4" t="s">
        <v>117</v>
      </c>
      <c r="B315" s="5" t="n">
        <v>1674</v>
      </c>
      <c r="D315" s="5" t="n">
        <v>1660</v>
      </c>
    </row>
    <row r="316" spans="1:7">
      <c r="A316" s="4" t="s">
        <v>85</v>
      </c>
      <c r="B316" s="5" t="n">
        <v>0</v>
      </c>
      <c r="D316" s="5" t="n">
        <v>0</v>
      </c>
    </row>
    <row r="317" spans="1:7">
      <c r="A317" s="4" t="s">
        <v>471</v>
      </c>
      <c r="B317" s="5" t="n">
        <v>1118566</v>
      </c>
      <c r="D317" s="5" t="n">
        <v>1258736</v>
      </c>
    </row>
    <row r="318" spans="1:7">
      <c r="A318" s="4" t="s">
        <v>133</v>
      </c>
      <c r="B318" s="5" t="n">
        <v>15623</v>
      </c>
      <c r="D318" s="5" t="n">
        <v>11795</v>
      </c>
    </row>
    <row r="319" spans="1:7">
      <c r="A319" s="4" t="s">
        <v>134</v>
      </c>
      <c r="B319" s="5" t="n">
        <v>721</v>
      </c>
      <c r="D319" s="5" t="n">
        <v>687</v>
      </c>
    </row>
    <row r="320" spans="1:7">
      <c r="A320" s="4" t="s">
        <v>135</v>
      </c>
      <c r="B320" s="5" t="n">
        <v>7201</v>
      </c>
      <c r="D320" s="5" t="n">
        <v>7971</v>
      </c>
    </row>
    <row r="321" spans="1:7">
      <c r="A321" s="4" t="s">
        <v>472</v>
      </c>
      <c r="B321" s="5" t="n">
        <v>23557</v>
      </c>
      <c r="D321" s="5" t="n">
        <v>19081</v>
      </c>
    </row>
    <row r="322" spans="1:7">
      <c r="A322" s="4" t="s">
        <v>457</v>
      </c>
      <c r="B322" s="5" t="n">
        <v>741783</v>
      </c>
      <c r="D322" s="5" t="n">
        <v>883472</v>
      </c>
    </row>
    <row r="323" spans="1:7">
      <c r="A323" s="4" t="s">
        <v>94</v>
      </c>
      <c r="B323" s="5" t="n">
        <v>765340</v>
      </c>
      <c r="D323" s="5" t="n">
        <v>902553</v>
      </c>
    </row>
    <row r="324" spans="1:7">
      <c r="A324" s="4" t="s">
        <v>136</v>
      </c>
      <c r="B324" s="5" t="n">
        <v>0</v>
      </c>
      <c r="D324" s="5" t="n">
        <v>0</v>
      </c>
    </row>
    <row r="325" spans="1:7">
      <c r="A325" s="4" t="s">
        <v>137</v>
      </c>
      <c r="B325" s="5" t="n">
        <v>71</v>
      </c>
      <c r="D325" s="5" t="n">
        <v>72</v>
      </c>
    </row>
    <row r="326" spans="1:7">
      <c r="A326" s="4" t="s">
        <v>138</v>
      </c>
      <c r="B326" s="5" t="n">
        <v>26824</v>
      </c>
      <c r="D326" s="5" t="n">
        <v>23792</v>
      </c>
    </row>
    <row r="327" spans="1:7">
      <c r="A327" s="4" t="s">
        <v>473</v>
      </c>
      <c r="B327" s="5" t="n">
        <v>815780</v>
      </c>
      <c r="D327" s="5" t="n">
        <v>946870</v>
      </c>
    </row>
    <row r="328" spans="1:7">
      <c r="A328" s="4" t="s">
        <v>524</v>
      </c>
    </row>
    <row r="329" spans="1:7">
      <c r="A329" s="3" t="s">
        <v>452</v>
      </c>
    </row>
    <row r="330" spans="1:7">
      <c r="A330" s="4" t="s">
        <v>453</v>
      </c>
      <c r="B330" s="5" t="n">
        <v>521260</v>
      </c>
      <c r="D330" s="5" t="n">
        <v>602747</v>
      </c>
    </row>
    <row r="331" spans="1:7">
      <c r="A331" s="4" t="s">
        <v>457</v>
      </c>
      <c r="B331" s="5" t="n">
        <v>484248</v>
      </c>
      <c r="D331" s="5" t="n">
        <v>569001</v>
      </c>
    </row>
    <row r="332" spans="1:7">
      <c r="A332" s="4" t="s">
        <v>525</v>
      </c>
    </row>
    <row r="333" spans="1:7">
      <c r="A333" s="3" t="s">
        <v>452</v>
      </c>
    </row>
    <row r="334" spans="1:7">
      <c r="A334" s="4" t="s">
        <v>453</v>
      </c>
      <c r="B334" s="5" t="n">
        <v>24610</v>
      </c>
      <c r="D334" s="5" t="n">
        <v>28256</v>
      </c>
    </row>
    <row r="335" spans="1:7">
      <c r="A335" s="4" t="s">
        <v>457</v>
      </c>
      <c r="B335" s="5" t="n">
        <v>24789</v>
      </c>
      <c r="D335" s="5" t="n">
        <v>27375</v>
      </c>
    </row>
    <row r="336" spans="1:7">
      <c r="A336" s="4" t="s">
        <v>526</v>
      </c>
    </row>
    <row r="337" spans="1:7">
      <c r="A337" s="3" t="s">
        <v>452</v>
      </c>
    </row>
    <row r="338" spans="1:7">
      <c r="A338" s="4" t="s">
        <v>453</v>
      </c>
      <c r="B338" s="5" t="n">
        <v>173433</v>
      </c>
      <c r="D338" s="5" t="n">
        <v>231743</v>
      </c>
    </row>
    <row r="339" spans="1:7">
      <c r="A339" s="4" t="s">
        <v>457</v>
      </c>
      <c r="B339" s="5" t="n">
        <v>175931</v>
      </c>
      <c r="D339" s="5" t="n">
        <v>231815</v>
      </c>
    </row>
    <row r="340" spans="1:7">
      <c r="A340" s="4" t="s">
        <v>527</v>
      </c>
    </row>
    <row r="341" spans="1:7">
      <c r="A341" s="3" t="s">
        <v>452</v>
      </c>
    </row>
    <row r="342" spans="1:7">
      <c r="A342" s="4" t="s">
        <v>453</v>
      </c>
      <c r="B342" s="5" t="n">
        <v>36584</v>
      </c>
      <c r="D342" s="5" t="n">
        <v>34032</v>
      </c>
    </row>
    <row r="343" spans="1:7">
      <c r="A343" s="4" t="s">
        <v>457</v>
      </c>
      <c r="B343" s="5" t="n">
        <v>39670</v>
      </c>
      <c r="D343" s="5" t="n">
        <v>35202</v>
      </c>
    </row>
    <row r="344" spans="1:7">
      <c r="A344" s="4" t="s">
        <v>528</v>
      </c>
    </row>
    <row r="345" spans="1:7">
      <c r="A345" s="3" t="s">
        <v>452</v>
      </c>
    </row>
    <row r="346" spans="1:7">
      <c r="A346" s="4" t="s">
        <v>453</v>
      </c>
      <c r="B346" s="5" t="n">
        <v>14015</v>
      </c>
      <c r="D346" s="5" t="n">
        <v>18360</v>
      </c>
    </row>
    <row r="347" spans="1:7">
      <c r="A347" s="4" t="s">
        <v>457</v>
      </c>
      <c r="B347" s="5" t="n">
        <v>17145</v>
      </c>
      <c r="D347" s="5" t="n">
        <v>20079</v>
      </c>
    </row>
    <row r="348" spans="1:7">
      <c r="A348" s="4" t="s">
        <v>529</v>
      </c>
    </row>
    <row r="349" spans="1:7">
      <c r="A349" s="3" t="s">
        <v>452</v>
      </c>
    </row>
    <row r="350" spans="1:7">
      <c r="A350" s="4" t="s">
        <v>129</v>
      </c>
      <c r="B350" s="5" t="n">
        <v>0</v>
      </c>
      <c r="D350" s="5" t="n">
        <v>0</v>
      </c>
    </row>
    <row r="351" spans="1:7">
      <c r="A351" s="4" t="s">
        <v>530</v>
      </c>
    </row>
    <row r="352" spans="1:7">
      <c r="A352" s="3" t="s">
        <v>452</v>
      </c>
    </row>
    <row r="353" spans="1:7">
      <c r="A353" s="4" t="s">
        <v>172</v>
      </c>
      <c r="B353" s="5" t="n">
        <v>148045</v>
      </c>
      <c r="D353" s="5" t="n">
        <v>138754</v>
      </c>
    </row>
    <row r="354" spans="1:7">
      <c r="A354" s="4" t="s">
        <v>531</v>
      </c>
    </row>
    <row r="355" spans="1:7">
      <c r="A355" s="3" t="s">
        <v>452</v>
      </c>
    </row>
    <row r="356" spans="1:7">
      <c r="A356" s="4" t="s">
        <v>172</v>
      </c>
      <c r="B356" s="5" t="n">
        <v>39976</v>
      </c>
      <c r="D356" s="5" t="n">
        <v>43459</v>
      </c>
    </row>
    <row r="357" spans="1:7">
      <c r="A357" s="4" t="s">
        <v>456</v>
      </c>
      <c r="B357" s="5" t="n">
        <v>88457</v>
      </c>
      <c r="D357" s="5" t="n">
        <v>87551</v>
      </c>
    </row>
    <row r="358" spans="1:7">
      <c r="A358" s="4" t="s">
        <v>532</v>
      </c>
    </row>
    <row r="359" spans="1:7">
      <c r="A359" s="3" t="s">
        <v>452</v>
      </c>
    </row>
    <row r="360" spans="1:7">
      <c r="A360" s="4" t="s">
        <v>172</v>
      </c>
      <c r="B360" s="5" t="n">
        <v>37058</v>
      </c>
      <c r="D360" s="5" t="n">
        <v>40586</v>
      </c>
    </row>
    <row r="361" spans="1:7">
      <c r="A361" s="4" t="s">
        <v>456</v>
      </c>
      <c r="B361" s="5" t="n">
        <v>67913</v>
      </c>
      <c r="D361" s="5" t="n">
        <v>64005</v>
      </c>
    </row>
    <row r="362" spans="1:7">
      <c r="A362" s="4" t="s">
        <v>533</v>
      </c>
    </row>
    <row r="363" spans="1:7">
      <c r="A363" s="3" t="s">
        <v>452</v>
      </c>
    </row>
    <row r="364" spans="1:7">
      <c r="A364" s="4" t="s">
        <v>172</v>
      </c>
      <c r="B364" s="5" t="n">
        <v>1530</v>
      </c>
      <c r="D364" s="5" t="n">
        <v>1552</v>
      </c>
    </row>
    <row r="365" spans="1:7">
      <c r="A365" s="4" t="s">
        <v>456</v>
      </c>
      <c r="B365" s="5" t="n">
        <v>13877</v>
      </c>
      <c r="D365" s="5" t="n">
        <v>14442</v>
      </c>
    </row>
    <row r="366" spans="1:7">
      <c r="A366" s="4" t="s">
        <v>534</v>
      </c>
    </row>
    <row r="367" spans="1:7">
      <c r="A367" s="3" t="s">
        <v>452</v>
      </c>
    </row>
    <row r="368" spans="1:7">
      <c r="A368" s="4" t="s">
        <v>172</v>
      </c>
      <c r="B368" s="5" t="n">
        <v>1388</v>
      </c>
      <c r="D368" s="5" t="n">
        <v>1321</v>
      </c>
    </row>
    <row r="369" spans="1:7">
      <c r="A369" s="4" t="s">
        <v>456</v>
      </c>
      <c r="B369" s="5" t="n">
        <v>6667</v>
      </c>
      <c r="D369" s="5" t="n">
        <v>9104</v>
      </c>
    </row>
    <row r="370" spans="1:7">
      <c r="A370" s="4" t="s">
        <v>535</v>
      </c>
    </row>
    <row r="371" spans="1:7">
      <c r="A371" s="3" t="s">
        <v>452</v>
      </c>
    </row>
    <row r="372" spans="1:7">
      <c r="A372" s="4" t="s">
        <v>172</v>
      </c>
      <c r="B372" s="5" t="n">
        <v>5041</v>
      </c>
      <c r="D372" s="5" t="n">
        <v>5201</v>
      </c>
    </row>
    <row r="373" spans="1:7">
      <c r="A373" s="4" t="s">
        <v>456</v>
      </c>
      <c r="B373" s="5" t="n">
        <v>0</v>
      </c>
      <c r="D373" s="5" t="n">
        <v>29</v>
      </c>
    </row>
    <row r="374" spans="1:7">
      <c r="A374" s="4" t="s">
        <v>536</v>
      </c>
    </row>
    <row r="375" spans="1:7">
      <c r="A375" s="3" t="s">
        <v>452</v>
      </c>
    </row>
    <row r="376" spans="1:7">
      <c r="A376" s="4" t="s">
        <v>172</v>
      </c>
      <c r="B376" s="5" t="n">
        <v>8136</v>
      </c>
      <c r="D376" s="5" t="n">
        <v>8403</v>
      </c>
    </row>
    <row r="377" spans="1:7">
      <c r="A377" s="4" t="s">
        <v>456</v>
      </c>
      <c r="B377" s="5" t="n">
        <v>32539</v>
      </c>
      <c r="D377" s="5" t="n">
        <v>31592</v>
      </c>
    </row>
    <row r="378" spans="1:7">
      <c r="A378" s="4" t="s">
        <v>537</v>
      </c>
    </row>
    <row r="379" spans="1:7">
      <c r="A379" s="3" t="s">
        <v>452</v>
      </c>
    </row>
    <row r="380" spans="1:7">
      <c r="A380" s="4" t="s">
        <v>172</v>
      </c>
      <c r="B380" s="5" t="n">
        <v>1699</v>
      </c>
      <c r="D380" s="5" t="n">
        <v>1649</v>
      </c>
    </row>
    <row r="381" spans="1:7">
      <c r="A381" s="4" t="s">
        <v>538</v>
      </c>
    </row>
    <row r="382" spans="1:7">
      <c r="A382" s="3" t="s">
        <v>452</v>
      </c>
    </row>
    <row r="383" spans="1:7">
      <c r="A383" s="4" t="s">
        <v>456</v>
      </c>
      <c r="B383" s="5" t="n">
        <v>57</v>
      </c>
      <c r="D383" s="5" t="n">
        <v>106</v>
      </c>
    </row>
    <row r="384" spans="1:7">
      <c r="A384" s="4" t="s">
        <v>539</v>
      </c>
    </row>
    <row r="385" spans="1:7">
      <c r="A385" s="3" t="s">
        <v>452</v>
      </c>
    </row>
    <row r="386" spans="1:7">
      <c r="A386" s="4" t="s">
        <v>172</v>
      </c>
      <c r="B386" s="5" t="n">
        <v>31689</v>
      </c>
      <c r="D386" s="5" t="n">
        <v>23076</v>
      </c>
    </row>
    <row r="387" spans="1:7">
      <c r="A387" s="4" t="s">
        <v>456</v>
      </c>
      <c r="B387" s="5" t="n">
        <v>11280</v>
      </c>
      <c r="D387" s="5" t="n">
        <v>12495</v>
      </c>
    </row>
    <row r="388" spans="1:7">
      <c r="A388" s="4" t="s">
        <v>540</v>
      </c>
    </row>
    <row r="389" spans="1:7">
      <c r="A389" s="3" t="s">
        <v>452</v>
      </c>
    </row>
    <row r="390" spans="1:7">
      <c r="A390" s="4" t="s">
        <v>172</v>
      </c>
      <c r="B390" s="5" t="n">
        <v>27068</v>
      </c>
      <c r="D390" s="5" t="n">
        <v>22751</v>
      </c>
    </row>
    <row r="391" spans="1:7">
      <c r="A391" s="4" t="s">
        <v>456</v>
      </c>
      <c r="B391" s="5" t="n">
        <v>4132</v>
      </c>
      <c r="D391" s="5" t="n">
        <v>4958</v>
      </c>
    </row>
    <row r="392" spans="1:7">
      <c r="A392" s="4" t="s">
        <v>541</v>
      </c>
    </row>
    <row r="393" spans="1:7">
      <c r="A393" s="3" t="s">
        <v>452</v>
      </c>
    </row>
    <row r="394" spans="1:7">
      <c r="A394" s="4" t="s">
        <v>172</v>
      </c>
      <c r="B394" s="5" t="n">
        <v>31697</v>
      </c>
      <c r="D394" s="5" t="n">
        <v>28965</v>
      </c>
    </row>
    <row r="395" spans="1:7">
      <c r="A395" s="4" t="s">
        <v>542</v>
      </c>
    </row>
    <row r="396" spans="1:7">
      <c r="A396" s="3" t="s">
        <v>452</v>
      </c>
    </row>
    <row r="397" spans="1:7">
      <c r="A397" s="4" t="s">
        <v>172</v>
      </c>
      <c r="B397" s="5" t="n">
        <v>2739</v>
      </c>
      <c r="D397" s="5" t="n">
        <v>5250</v>
      </c>
    </row>
    <row r="398" spans="1:7">
      <c r="A398" s="4" t="s">
        <v>543</v>
      </c>
    </row>
    <row r="399" spans="1:7">
      <c r="A399" s="3" t="s">
        <v>452</v>
      </c>
    </row>
    <row r="400" spans="1:7">
      <c r="A400" s="4" t="s">
        <v>456</v>
      </c>
      <c r="B400" s="5" t="n">
        <v>23780</v>
      </c>
      <c r="D400" s="5" t="n">
        <v>26738</v>
      </c>
    </row>
    <row r="401" spans="1:7">
      <c r="A401" s="4" t="s">
        <v>544</v>
      </c>
    </row>
    <row r="402" spans="1:7">
      <c r="A402" s="3" t="s">
        <v>452</v>
      </c>
    </row>
    <row r="403" spans="1:7">
      <c r="A403" s="4" t="s">
        <v>456</v>
      </c>
      <c r="B403" s="5" t="n">
        <v>6526</v>
      </c>
      <c r="D403" s="5" t="n">
        <v>6967</v>
      </c>
    </row>
    <row r="404" spans="1:7">
      <c r="A404" s="4" t="s">
        <v>545</v>
      </c>
    </row>
    <row r="405" spans="1:7">
      <c r="A405" s="3" t="s">
        <v>452</v>
      </c>
    </row>
    <row r="406" spans="1:7">
      <c r="A406" s="4" t="s">
        <v>172</v>
      </c>
      <c r="B406" s="5" t="n">
        <v>251</v>
      </c>
      <c r="D406" s="5" t="n">
        <v>281</v>
      </c>
    </row>
    <row r="407" spans="1:7">
      <c r="A407" s="4" t="s">
        <v>456</v>
      </c>
      <c r="B407" s="5" t="n">
        <v>0</v>
      </c>
      <c r="D407" s="5" t="n">
        <v>0</v>
      </c>
    </row>
    <row r="408" spans="1:7">
      <c r="A408" s="4" t="s">
        <v>546</v>
      </c>
    </row>
    <row r="409" spans="1:7">
      <c r="A409" s="3" t="s">
        <v>452</v>
      </c>
    </row>
    <row r="410" spans="1:7">
      <c r="A410" s="4" t="s">
        <v>172</v>
      </c>
      <c r="B410" s="5" t="n">
        <v>1262</v>
      </c>
      <c r="D410" s="5" t="n">
        <v>1620</v>
      </c>
    </row>
    <row r="411" spans="1:7">
      <c r="A411" s="4" t="s">
        <v>547</v>
      </c>
    </row>
    <row r="412" spans="1:7">
      <c r="A412" s="3" t="s">
        <v>452</v>
      </c>
    </row>
    <row r="413" spans="1:7">
      <c r="A413" s="4" t="s">
        <v>172</v>
      </c>
      <c r="B413" s="5" t="n">
        <v>11045</v>
      </c>
      <c r="D413" s="5" t="n">
        <v>9341</v>
      </c>
    </row>
    <row r="414" spans="1:7">
      <c r="A414" s="4" t="s">
        <v>548</v>
      </c>
    </row>
    <row r="415" spans="1:7">
      <c r="A415" s="3" t="s">
        <v>452</v>
      </c>
    </row>
    <row r="416" spans="1:7">
      <c r="A416" s="4" t="s">
        <v>131</v>
      </c>
      <c r="B416" s="5" t="n">
        <v>0</v>
      </c>
      <c r="D416" s="5" t="n">
        <v>0</v>
      </c>
    </row>
    <row r="417" spans="1:7">
      <c r="A417" s="4" t="s">
        <v>132</v>
      </c>
      <c r="B417" s="5" t="n">
        <v>0</v>
      </c>
      <c r="D417" s="5" t="n">
        <v>0</v>
      </c>
    </row>
    <row r="418" spans="1:7">
      <c r="A418" s="4" t="s">
        <v>172</v>
      </c>
      <c r="B418" s="5" t="n">
        <v>7293</v>
      </c>
      <c r="D418" s="5" t="n">
        <v>7894</v>
      </c>
    </row>
    <row r="419" spans="1:7">
      <c r="A419" s="4" t="s">
        <v>453</v>
      </c>
      <c r="B419" s="5" t="n">
        <v>4606</v>
      </c>
      <c r="D419" s="5" t="n">
        <v>5793</v>
      </c>
    </row>
    <row r="420" spans="1:7">
      <c r="A420" s="4" t="s">
        <v>172</v>
      </c>
      <c r="B420" s="5" t="n">
        <v>11899</v>
      </c>
      <c r="D420" s="5" t="n">
        <v>13687</v>
      </c>
    </row>
    <row r="421" spans="1:7">
      <c r="A421" s="4" t="s">
        <v>456</v>
      </c>
      <c r="B421" s="5" t="n">
        <v>548</v>
      </c>
      <c r="D421" s="5" t="n">
        <v>664</v>
      </c>
    </row>
    <row r="422" spans="1:7">
      <c r="A422" s="4" t="s">
        <v>117</v>
      </c>
      <c r="B422" s="5" t="n">
        <v>305</v>
      </c>
      <c r="D422" s="5" t="n">
        <v>570</v>
      </c>
    </row>
    <row r="423" spans="1:7">
      <c r="A423" s="4" t="s">
        <v>85</v>
      </c>
      <c r="B423" s="5" t="n">
        <v>5753</v>
      </c>
      <c r="D423" s="5" t="n">
        <v>6096</v>
      </c>
    </row>
    <row r="424" spans="1:7">
      <c r="A424" s="4" t="s">
        <v>471</v>
      </c>
      <c r="B424" s="5" t="n">
        <v>20439</v>
      </c>
      <c r="D424" s="5" t="n">
        <v>23240</v>
      </c>
    </row>
    <row r="425" spans="1:7">
      <c r="A425" s="4" t="s">
        <v>133</v>
      </c>
      <c r="B425" s="5" t="n">
        <v>2131</v>
      </c>
      <c r="D425" s="5" t="n">
        <v>2117</v>
      </c>
    </row>
    <row r="426" spans="1:7">
      <c r="A426" s="4" t="s">
        <v>134</v>
      </c>
      <c r="B426" s="5" t="n">
        <v>0</v>
      </c>
      <c r="D426" s="5" t="n">
        <v>0</v>
      </c>
    </row>
    <row r="427" spans="1:7">
      <c r="A427" s="4" t="s">
        <v>135</v>
      </c>
      <c r="B427" s="5" t="n">
        <v>1314</v>
      </c>
      <c r="D427" s="5" t="n">
        <v>1134</v>
      </c>
    </row>
    <row r="428" spans="1:7">
      <c r="A428" s="4" t="s">
        <v>472</v>
      </c>
      <c r="B428" s="5" t="n">
        <v>36</v>
      </c>
      <c r="D428" s="5" t="n">
        <v>43</v>
      </c>
    </row>
    <row r="429" spans="1:7">
      <c r="A429" s="4" t="s">
        <v>457</v>
      </c>
      <c r="B429" s="5" t="n">
        <v>7127</v>
      </c>
      <c r="D429" s="5" t="n">
        <v>8153</v>
      </c>
    </row>
    <row r="430" spans="1:7">
      <c r="A430" s="4" t="s">
        <v>94</v>
      </c>
      <c r="B430" s="5" t="n">
        <v>7163</v>
      </c>
      <c r="D430" s="5" t="n">
        <v>8196</v>
      </c>
    </row>
    <row r="431" spans="1:7">
      <c r="A431" s="4" t="s">
        <v>136</v>
      </c>
      <c r="B431" s="5" t="n">
        <v>10</v>
      </c>
      <c r="D431" s="5" t="n">
        <v>13</v>
      </c>
    </row>
    <row r="432" spans="1:7">
      <c r="A432" s="4" t="s">
        <v>137</v>
      </c>
      <c r="B432" s="5" t="n">
        <v>1</v>
      </c>
      <c r="D432" s="5" t="n">
        <v>48</v>
      </c>
    </row>
    <row r="433" spans="1:7">
      <c r="A433" s="4" t="s">
        <v>138</v>
      </c>
      <c r="B433" s="5" t="n">
        <v>16660</v>
      </c>
      <c r="D433" s="5" t="n">
        <v>13894</v>
      </c>
    </row>
    <row r="434" spans="1:7">
      <c r="A434" s="4" t="s">
        <v>473</v>
      </c>
      <c r="B434" s="5" t="n">
        <v>27279</v>
      </c>
      <c r="D434" s="5" t="n">
        <v>25402</v>
      </c>
    </row>
    <row r="435" spans="1:7">
      <c r="A435" s="4" t="s">
        <v>549</v>
      </c>
    </row>
    <row r="436" spans="1:7">
      <c r="A436" s="3" t="s">
        <v>452</v>
      </c>
    </row>
    <row r="437" spans="1:7">
      <c r="A437" s="4" t="s">
        <v>453</v>
      </c>
      <c r="B437" s="5" t="n">
        <v>1713</v>
      </c>
      <c r="D437" s="5" t="n">
        <v>2501</v>
      </c>
    </row>
    <row r="438" spans="1:7">
      <c r="A438" s="4" t="s">
        <v>457</v>
      </c>
      <c r="B438" s="5" t="n">
        <v>1001</v>
      </c>
      <c r="D438" s="5" t="n">
        <v>1238</v>
      </c>
    </row>
    <row r="439" spans="1:7">
      <c r="A439" s="4" t="s">
        <v>550</v>
      </c>
    </row>
    <row r="440" spans="1:7">
      <c r="A440" s="3" t="s">
        <v>452</v>
      </c>
    </row>
    <row r="441" spans="1:7">
      <c r="A441" s="4" t="s">
        <v>453</v>
      </c>
      <c r="B441" s="5" t="n">
        <v>1289</v>
      </c>
      <c r="D441" s="5" t="n">
        <v>1389</v>
      </c>
    </row>
    <row r="442" spans="1:7">
      <c r="A442" s="4" t="s">
        <v>457</v>
      </c>
      <c r="B442" s="5" t="n">
        <v>1334</v>
      </c>
      <c r="D442" s="5" t="n">
        <v>1291</v>
      </c>
    </row>
    <row r="443" spans="1:7">
      <c r="A443" s="4" t="s">
        <v>551</v>
      </c>
    </row>
    <row r="444" spans="1:7">
      <c r="A444" s="3" t="s">
        <v>452</v>
      </c>
    </row>
    <row r="445" spans="1:7">
      <c r="A445" s="4" t="s">
        <v>453</v>
      </c>
      <c r="B445" s="5" t="n">
        <v>522</v>
      </c>
      <c r="D445" s="5" t="n">
        <v>870</v>
      </c>
    </row>
    <row r="446" spans="1:7">
      <c r="A446" s="4" t="s">
        <v>457</v>
      </c>
      <c r="B446" s="5" t="n">
        <v>1208</v>
      </c>
      <c r="D446" s="5" t="n">
        <v>2254</v>
      </c>
    </row>
    <row r="447" spans="1:7">
      <c r="A447" s="4" t="s">
        <v>552</v>
      </c>
    </row>
    <row r="448" spans="1:7">
      <c r="A448" s="3" t="s">
        <v>452</v>
      </c>
    </row>
    <row r="449" spans="1:7">
      <c r="A449" s="4" t="s">
        <v>453</v>
      </c>
      <c r="B449" s="5" t="n">
        <v>963</v>
      </c>
      <c r="D449" s="5" t="n">
        <v>908</v>
      </c>
    </row>
    <row r="450" spans="1:7">
      <c r="A450" s="4" t="s">
        <v>457</v>
      </c>
      <c r="B450" s="5" t="n">
        <v>3407</v>
      </c>
      <c r="D450" s="5" t="n">
        <v>3160</v>
      </c>
    </row>
    <row r="451" spans="1:7">
      <c r="A451" s="4" t="s">
        <v>553</v>
      </c>
    </row>
    <row r="452" spans="1:7">
      <c r="A452" s="3" t="s">
        <v>452</v>
      </c>
    </row>
    <row r="453" spans="1:7">
      <c r="A453" s="4" t="s">
        <v>453</v>
      </c>
      <c r="B453" s="5" t="n">
        <v>119</v>
      </c>
      <c r="D453" s="5" t="n">
        <v>125</v>
      </c>
    </row>
    <row r="454" spans="1:7">
      <c r="A454" s="4" t="s">
        <v>457</v>
      </c>
      <c r="B454" s="5" t="n">
        <v>177</v>
      </c>
      <c r="D454" s="5" t="n">
        <v>210</v>
      </c>
    </row>
    <row r="455" spans="1:7">
      <c r="A455" s="4" t="s">
        <v>554</v>
      </c>
    </row>
    <row r="456" spans="1:7">
      <c r="A456" s="3" t="s">
        <v>452</v>
      </c>
    </row>
    <row r="457" spans="1:7">
      <c r="A457" s="4" t="s">
        <v>129</v>
      </c>
      <c r="B457" s="5" t="n">
        <v>1934</v>
      </c>
      <c r="D457" s="5" t="n">
        <v>2223</v>
      </c>
    </row>
    <row r="458" spans="1:7">
      <c r="A458" s="4" t="s">
        <v>555</v>
      </c>
    </row>
    <row r="459" spans="1:7">
      <c r="A459" s="3" t="s">
        <v>452</v>
      </c>
    </row>
    <row r="460" spans="1:7">
      <c r="A460" s="4" t="s">
        <v>172</v>
      </c>
      <c r="B460" s="5" t="n">
        <v>6278</v>
      </c>
      <c r="D460" s="5" t="n">
        <v>6902</v>
      </c>
    </row>
    <row r="461" spans="1:7">
      <c r="A461" s="4" t="s">
        <v>556</v>
      </c>
    </row>
    <row r="462" spans="1:7">
      <c r="A462" s="3" t="s">
        <v>452</v>
      </c>
    </row>
    <row r="463" spans="1:7">
      <c r="A463" s="4" t="s">
        <v>172</v>
      </c>
      <c r="B463" s="5" t="n">
        <v>528</v>
      </c>
      <c r="D463" s="5" t="n">
        <v>492</v>
      </c>
    </row>
    <row r="464" spans="1:7">
      <c r="A464" s="4" t="s">
        <v>456</v>
      </c>
      <c r="B464" s="5" t="n">
        <v>1</v>
      </c>
      <c r="D464" s="5" t="n">
        <v>1</v>
      </c>
    </row>
    <row r="465" spans="1:7">
      <c r="A465" s="4" t="s">
        <v>557</v>
      </c>
    </row>
    <row r="466" spans="1:7">
      <c r="A466" s="3" t="s">
        <v>452</v>
      </c>
    </row>
    <row r="467" spans="1:7">
      <c r="A467" s="4" t="s">
        <v>172</v>
      </c>
      <c r="B467" s="5" t="n">
        <v>365</v>
      </c>
      <c r="D467" s="5" t="n">
        <v>392</v>
      </c>
    </row>
    <row r="468" spans="1:7">
      <c r="A468" s="4" t="s">
        <v>456</v>
      </c>
      <c r="B468" s="5" t="n">
        <v>0</v>
      </c>
      <c r="D468" s="5" t="n">
        <v>0</v>
      </c>
    </row>
    <row r="469" spans="1:7">
      <c r="A469" s="4" t="s">
        <v>558</v>
      </c>
    </row>
    <row r="470" spans="1:7">
      <c r="A470" s="3" t="s">
        <v>452</v>
      </c>
    </row>
    <row r="471" spans="1:7">
      <c r="A471" s="4" t="s">
        <v>172</v>
      </c>
      <c r="B471" s="5" t="n">
        <v>98</v>
      </c>
      <c r="D471" s="5" t="n">
        <v>83</v>
      </c>
    </row>
    <row r="472" spans="1:7">
      <c r="A472" s="4" t="s">
        <v>456</v>
      </c>
      <c r="B472" s="5" t="n">
        <v>1</v>
      </c>
      <c r="D472" s="5" t="n">
        <v>1</v>
      </c>
    </row>
    <row r="473" spans="1:7">
      <c r="A473" s="4" t="s">
        <v>559</v>
      </c>
    </row>
    <row r="474" spans="1:7">
      <c r="A474" s="3" t="s">
        <v>452</v>
      </c>
    </row>
    <row r="475" spans="1:7">
      <c r="A475" s="4" t="s">
        <v>172</v>
      </c>
      <c r="B475" s="5" t="n">
        <v>65</v>
      </c>
      <c r="D475" s="5" t="n">
        <v>17</v>
      </c>
    </row>
    <row r="476" spans="1:7">
      <c r="A476" s="4" t="s">
        <v>456</v>
      </c>
      <c r="B476" s="5" t="n">
        <v>0</v>
      </c>
      <c r="D476" s="5" t="n">
        <v>0</v>
      </c>
    </row>
    <row r="477" spans="1:7">
      <c r="A477" s="4" t="s">
        <v>560</v>
      </c>
    </row>
    <row r="478" spans="1:7">
      <c r="A478" s="3" t="s">
        <v>452</v>
      </c>
    </row>
    <row r="479" spans="1:7">
      <c r="A479" s="4" t="s">
        <v>172</v>
      </c>
      <c r="B479" s="5" t="n">
        <v>0</v>
      </c>
      <c r="D479" s="5" t="n">
        <v>0</v>
      </c>
    </row>
    <row r="480" spans="1:7">
      <c r="A480" s="4" t="s">
        <v>456</v>
      </c>
      <c r="B480" s="5" t="n">
        <v>0</v>
      </c>
      <c r="D480" s="5" t="n">
        <v>0</v>
      </c>
    </row>
    <row r="481" spans="1:7">
      <c r="A481" s="4" t="s">
        <v>561</v>
      </c>
    </row>
    <row r="482" spans="1:7">
      <c r="A482" s="3" t="s">
        <v>452</v>
      </c>
    </row>
    <row r="483" spans="1:7">
      <c r="A483" s="4" t="s">
        <v>172</v>
      </c>
      <c r="B483" s="5" t="n">
        <v>681</v>
      </c>
      <c r="D483" s="5" t="n">
        <v>649</v>
      </c>
    </row>
    <row r="484" spans="1:7">
      <c r="A484" s="4" t="s">
        <v>456</v>
      </c>
      <c r="B484" s="5" t="n">
        <v>0</v>
      </c>
      <c r="D484" s="5" t="n">
        <v>0</v>
      </c>
    </row>
    <row r="485" spans="1:7">
      <c r="A485" s="4" t="s">
        <v>562</v>
      </c>
    </row>
    <row r="486" spans="1:7">
      <c r="A486" s="3" t="s">
        <v>452</v>
      </c>
    </row>
    <row r="487" spans="1:7">
      <c r="A487" s="4" t="s">
        <v>172</v>
      </c>
      <c r="B487" s="5" t="n">
        <v>0</v>
      </c>
      <c r="D487" s="5" t="n">
        <v>0</v>
      </c>
    </row>
    <row r="488" spans="1:7">
      <c r="A488" s="4" t="s">
        <v>563</v>
      </c>
    </row>
    <row r="489" spans="1:7">
      <c r="A489" s="3" t="s">
        <v>452</v>
      </c>
    </row>
    <row r="490" spans="1:7">
      <c r="A490" s="4" t="s">
        <v>456</v>
      </c>
      <c r="B490" s="5" t="n">
        <v>0</v>
      </c>
      <c r="D490" s="5" t="n">
        <v>0</v>
      </c>
    </row>
    <row r="491" spans="1:7">
      <c r="A491" s="4" t="s">
        <v>564</v>
      </c>
    </row>
    <row r="492" spans="1:7">
      <c r="A492" s="3" t="s">
        <v>452</v>
      </c>
    </row>
    <row r="493" spans="1:7">
      <c r="A493" s="4" t="s">
        <v>172</v>
      </c>
      <c r="B493" s="5" t="n">
        <v>37</v>
      </c>
      <c r="D493" s="5" t="n">
        <v>46</v>
      </c>
    </row>
    <row r="494" spans="1:7">
      <c r="A494" s="4" t="s">
        <v>456</v>
      </c>
      <c r="B494" s="5" t="n">
        <v>0</v>
      </c>
      <c r="D494" s="5" t="n">
        <v>0</v>
      </c>
    </row>
    <row r="495" spans="1:7">
      <c r="A495" s="4" t="s">
        <v>565</v>
      </c>
    </row>
    <row r="496" spans="1:7">
      <c r="A496" s="3" t="s">
        <v>452</v>
      </c>
    </row>
    <row r="497" spans="1:7">
      <c r="A497" s="4" t="s">
        <v>172</v>
      </c>
      <c r="B497" s="5" t="n">
        <v>461</v>
      </c>
      <c r="D497" s="5" t="n">
        <v>576</v>
      </c>
    </row>
    <row r="498" spans="1:7">
      <c r="A498" s="4" t="s">
        <v>456</v>
      </c>
      <c r="B498" s="5" t="n">
        <v>0</v>
      </c>
      <c r="D498" s="5" t="n">
        <v>0</v>
      </c>
    </row>
    <row r="499" spans="1:7">
      <c r="A499" s="4" t="s">
        <v>566</v>
      </c>
    </row>
    <row r="500" spans="1:7">
      <c r="A500" s="3" t="s">
        <v>452</v>
      </c>
    </row>
    <row r="501" spans="1:7">
      <c r="A501" s="4" t="s">
        <v>172</v>
      </c>
      <c r="B501" s="5" t="n">
        <v>4488</v>
      </c>
      <c r="D501" s="5" t="n">
        <v>4837</v>
      </c>
    </row>
    <row r="502" spans="1:7">
      <c r="A502" s="4" t="s">
        <v>567</v>
      </c>
    </row>
    <row r="503" spans="1:7">
      <c r="A503" s="3" t="s">
        <v>452</v>
      </c>
    </row>
    <row r="504" spans="1:7">
      <c r="A504" s="4" t="s">
        <v>172</v>
      </c>
      <c r="B504" s="5" t="n">
        <v>83</v>
      </c>
      <c r="D504" s="5" t="n">
        <v>302</v>
      </c>
    </row>
    <row r="505" spans="1:7">
      <c r="A505" s="4" t="s">
        <v>568</v>
      </c>
    </row>
    <row r="506" spans="1:7">
      <c r="A506" s="3" t="s">
        <v>452</v>
      </c>
    </row>
    <row r="507" spans="1:7">
      <c r="A507" s="4" t="s">
        <v>456</v>
      </c>
      <c r="B507" s="5" t="n">
        <v>547</v>
      </c>
      <c r="D507" s="5" t="n">
        <v>663</v>
      </c>
    </row>
    <row r="508" spans="1:7">
      <c r="A508" s="4" t="s">
        <v>569</v>
      </c>
    </row>
    <row r="509" spans="1:7">
      <c r="A509" s="3" t="s">
        <v>452</v>
      </c>
    </row>
    <row r="510" spans="1:7">
      <c r="A510" s="4" t="s">
        <v>456</v>
      </c>
      <c r="B510" s="5" t="n">
        <v>0</v>
      </c>
      <c r="D510" s="5" t="n">
        <v>0</v>
      </c>
    </row>
    <row r="511" spans="1:7">
      <c r="A511" s="4" t="s">
        <v>570</v>
      </c>
    </row>
    <row r="512" spans="1:7">
      <c r="A512" s="3" t="s">
        <v>452</v>
      </c>
    </row>
    <row r="513" spans="1:7">
      <c r="A513" s="4" t="s">
        <v>172</v>
      </c>
      <c r="B513" s="5" t="n">
        <v>284</v>
      </c>
      <c r="D513" s="5" t="n">
        <v>231</v>
      </c>
    </row>
    <row r="514" spans="1:7">
      <c r="A514" s="4" t="s">
        <v>456</v>
      </c>
      <c r="B514" s="5" t="n">
        <v>0</v>
      </c>
      <c r="D514" s="5" t="n">
        <v>0</v>
      </c>
    </row>
    <row r="515" spans="1:7">
      <c r="A515" s="4" t="s">
        <v>571</v>
      </c>
    </row>
    <row r="516" spans="1:7">
      <c r="A516" s="3" t="s">
        <v>452</v>
      </c>
    </row>
    <row r="517" spans="1:7">
      <c r="A517" s="4" t="s">
        <v>172</v>
      </c>
      <c r="B517" s="5" t="n">
        <v>0</v>
      </c>
      <c r="D517" s="5" t="n">
        <v>0</v>
      </c>
    </row>
    <row r="518" spans="1:7">
      <c r="A518" s="4" t="s">
        <v>572</v>
      </c>
    </row>
    <row r="519" spans="1:7">
      <c r="A519" s="3" t="s">
        <v>452</v>
      </c>
    </row>
    <row r="520" spans="1:7">
      <c r="A520" s="4" t="s">
        <v>172</v>
      </c>
      <c r="B520" s="7" t="n">
        <v>731</v>
      </c>
      <c r="D520" s="7" t="n">
        <v>7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s>
  <sheetData>
    <row r="1" spans="1:7">
      <c r="A1" s="1" t="s">
        <v>573</v>
      </c>
      <c r="B1" s="2" t="s">
        <v>574</v>
      </c>
      <c r="C1" s="2" t="s">
        <v>575</v>
      </c>
      <c r="D1" s="2" t="s">
        <v>576</v>
      </c>
      <c r="E1" s="2" t="s">
        <v>577</v>
      </c>
      <c r="F1" s="2" t="s">
        <v>578</v>
      </c>
      <c r="G1" s="2" t="s">
        <v>579</v>
      </c>
    </row>
    <row r="2" spans="1:7">
      <c r="A2" s="3" t="s">
        <v>580</v>
      </c>
    </row>
    <row r="3" spans="1:7">
      <c r="A3" s="4" t="s">
        <v>581</v>
      </c>
      <c r="B3" s="7" t="n">
        <v>-2521</v>
      </c>
      <c r="C3" s="7" t="n">
        <v>-2416</v>
      </c>
      <c r="D3" s="7" t="n">
        <v>-2360</v>
      </c>
      <c r="E3" s="7" t="n">
        <v>-2430</v>
      </c>
      <c r="F3" s="7" t="n">
        <v>-2791</v>
      </c>
      <c r="G3" s="7" t="n">
        <v>-1749</v>
      </c>
    </row>
    <row r="4" spans="1:7">
      <c r="A4" s="4" t="s">
        <v>582</v>
      </c>
      <c r="B4" s="7" t="n">
        <v>100</v>
      </c>
    </row>
    <row r="5" spans="1:7">
      <c r="A5" s="4" t="s">
        <v>130</v>
      </c>
    </row>
    <row r="6" spans="1:7">
      <c r="A6" s="3" t="s">
        <v>580</v>
      </c>
    </row>
    <row r="7" spans="1:7">
      <c r="A7" s="4" t="s">
        <v>583</v>
      </c>
      <c r="B7" s="7" t="n">
        <v>215512</v>
      </c>
      <c r="D7" s="5" t="n">
        <v>207289</v>
      </c>
    </row>
    <row r="8" spans="1:7">
      <c r="A8" s="4" t="s">
        <v>548</v>
      </c>
    </row>
    <row r="9" spans="1:7">
      <c r="A9" s="3" t="s">
        <v>580</v>
      </c>
    </row>
    <row r="10" spans="1:7">
      <c r="A10" s="4" t="s">
        <v>583</v>
      </c>
      <c r="B10" s="5" t="n">
        <v>27279</v>
      </c>
      <c r="D10" s="5" t="n">
        <v>25402</v>
      </c>
    </row>
    <row r="11" spans="1:7">
      <c r="A11" s="4" t="s">
        <v>584</v>
      </c>
      <c r="B11" s="7" t="n">
        <v>274</v>
      </c>
    </row>
    <row r="12" spans="1:7">
      <c r="A12" s="4" t="s">
        <v>585</v>
      </c>
    </row>
    <row r="13" spans="1:7">
      <c r="A13" s="3" t="s">
        <v>580</v>
      </c>
    </row>
    <row r="14" spans="1:7">
      <c r="A14" s="4" t="s">
        <v>586</v>
      </c>
      <c r="B14" s="4" t="s">
        <v>587</v>
      </c>
    </row>
    <row r="15" spans="1:7">
      <c r="A15" s="4" t="s">
        <v>588</v>
      </c>
      <c r="B15" s="4" t="s">
        <v>589</v>
      </c>
    </row>
    <row r="16" spans="1:7">
      <c r="A16" s="4" t="s">
        <v>590</v>
      </c>
      <c r="B16" s="4" t="s">
        <v>589</v>
      </c>
    </row>
    <row r="17" spans="1:7">
      <c r="A17" s="4" t="s">
        <v>591</v>
      </c>
      <c r="B17" s="4" t="s">
        <v>592</v>
      </c>
    </row>
    <row r="18" spans="1:7">
      <c r="A18" s="4" t="s">
        <v>593</v>
      </c>
      <c r="B18" s="4" t="s">
        <v>594</v>
      </c>
    </row>
    <row r="19" spans="1:7">
      <c r="A19" s="4" t="s">
        <v>595</v>
      </c>
      <c r="B19" s="4" t="s">
        <v>596</v>
      </c>
    </row>
    <row r="20" spans="1:7">
      <c r="A20" s="4" t="s">
        <v>597</v>
      </c>
    </row>
    <row r="21" spans="1:7">
      <c r="A21" s="3" t="s">
        <v>580</v>
      </c>
    </row>
    <row r="22" spans="1:7">
      <c r="A22" s="4" t="s">
        <v>586</v>
      </c>
      <c r="B22" s="4" t="s">
        <v>598</v>
      </c>
    </row>
    <row r="23" spans="1:7">
      <c r="A23" s="4" t="s">
        <v>588</v>
      </c>
      <c r="B23" s="4" t="s">
        <v>599</v>
      </c>
    </row>
    <row r="24" spans="1:7">
      <c r="A24" s="4" t="s">
        <v>590</v>
      </c>
      <c r="B24" s="4" t="s">
        <v>600</v>
      </c>
    </row>
    <row r="25" spans="1:7">
      <c r="A25" s="4" t="s">
        <v>591</v>
      </c>
      <c r="B25" s="4" t="s">
        <v>601</v>
      </c>
    </row>
    <row r="26" spans="1:7">
      <c r="A26" s="4" t="s">
        <v>593</v>
      </c>
      <c r="B26" s="4" t="s">
        <v>602</v>
      </c>
    </row>
    <row r="27" spans="1:7">
      <c r="A27" s="4" t="s">
        <v>595</v>
      </c>
      <c r="B27" s="4" t="s">
        <v>603</v>
      </c>
    </row>
    <row r="28" spans="1:7">
      <c r="A28" s="4" t="s">
        <v>604</v>
      </c>
    </row>
    <row r="29" spans="1:7">
      <c r="A29" s="3" t="s">
        <v>580</v>
      </c>
    </row>
    <row r="30" spans="1:7">
      <c r="A30" s="4" t="s">
        <v>583</v>
      </c>
      <c r="B30" s="7" t="n">
        <v>20105</v>
      </c>
    </row>
    <row r="31" spans="1:7">
      <c r="A31" s="4" t="s">
        <v>461</v>
      </c>
    </row>
    <row r="32" spans="1:7">
      <c r="A32" s="3" t="s">
        <v>580</v>
      </c>
    </row>
    <row r="33" spans="1:7">
      <c r="A33" s="4" t="s">
        <v>581</v>
      </c>
      <c r="B33" s="7" t="n">
        <v>712</v>
      </c>
      <c r="C33" s="5" t="n">
        <v>1009</v>
      </c>
      <c r="D33" s="5" t="n">
        <v>1263</v>
      </c>
      <c r="E33" s="5" t="n">
        <v>1107</v>
      </c>
      <c r="F33" s="5" t="n">
        <v>846</v>
      </c>
      <c r="G33" s="5" t="n">
        <v>876</v>
      </c>
    </row>
    <row r="34" spans="1:7">
      <c r="A34" s="4" t="s">
        <v>605</v>
      </c>
    </row>
    <row r="35" spans="1:7">
      <c r="A35" s="3" t="s">
        <v>580</v>
      </c>
    </row>
    <row r="36" spans="1:7">
      <c r="A36" s="4" t="s">
        <v>606</v>
      </c>
      <c r="B36" s="4" t="s">
        <v>607</v>
      </c>
    </row>
    <row r="37" spans="1:7">
      <c r="A37" s="4" t="s">
        <v>608</v>
      </c>
    </row>
    <row r="38" spans="1:7">
      <c r="A38" s="3" t="s">
        <v>580</v>
      </c>
    </row>
    <row r="39" spans="1:7">
      <c r="A39" s="4" t="s">
        <v>606</v>
      </c>
      <c r="B39" s="4" t="s">
        <v>609</v>
      </c>
    </row>
    <row r="40" spans="1:7">
      <c r="A40" s="4" t="s">
        <v>610</v>
      </c>
    </row>
    <row r="41" spans="1:7">
      <c r="A41" s="3" t="s">
        <v>580</v>
      </c>
    </row>
    <row r="42" spans="1:7">
      <c r="A42" s="4" t="s">
        <v>581</v>
      </c>
      <c r="B42" s="7" t="n">
        <v>64</v>
      </c>
    </row>
    <row r="43" spans="1:7">
      <c r="A43" s="4" t="s">
        <v>611</v>
      </c>
    </row>
    <row r="44" spans="1:7">
      <c r="A44" s="3" t="s">
        <v>580</v>
      </c>
    </row>
    <row r="45" spans="1:7">
      <c r="A45" s="4" t="s">
        <v>586</v>
      </c>
      <c r="B45" s="4" t="s">
        <v>587</v>
      </c>
    </row>
    <row r="46" spans="1:7">
      <c r="A46" s="4" t="s">
        <v>588</v>
      </c>
      <c r="B46" s="4" t="s">
        <v>589</v>
      </c>
    </row>
    <row r="47" spans="1:7">
      <c r="A47" s="4" t="s">
        <v>590</v>
      </c>
      <c r="B47" s="4" t="s">
        <v>612</v>
      </c>
    </row>
    <row r="48" spans="1:7">
      <c r="A48" s="4" t="s">
        <v>613</v>
      </c>
    </row>
    <row r="49" spans="1:7">
      <c r="A49" s="3" t="s">
        <v>580</v>
      </c>
    </row>
    <row r="50" spans="1:7">
      <c r="A50" s="4" t="s">
        <v>586</v>
      </c>
      <c r="B50" s="4" t="s">
        <v>598</v>
      </c>
    </row>
    <row r="51" spans="1:7">
      <c r="A51" s="4" t="s">
        <v>588</v>
      </c>
      <c r="B51" s="4" t="s">
        <v>599</v>
      </c>
    </row>
    <row r="52" spans="1:7">
      <c r="A52" s="4" t="s">
        <v>590</v>
      </c>
      <c r="B52" s="4" t="s">
        <v>600</v>
      </c>
    </row>
    <row r="53" spans="1:7">
      <c r="A53" s="4" t="s">
        <v>614</v>
      </c>
    </row>
    <row r="54" spans="1:7">
      <c r="A54" s="3" t="s">
        <v>580</v>
      </c>
    </row>
    <row r="55" spans="1:7">
      <c r="A55" s="4" t="s">
        <v>581</v>
      </c>
      <c r="B55" s="7" t="n">
        <v>648</v>
      </c>
    </row>
    <row r="56" spans="1:7">
      <c r="A56" s="4" t="s">
        <v>462</v>
      </c>
    </row>
    <row r="57" spans="1:7">
      <c r="A57" s="3" t="s">
        <v>580</v>
      </c>
    </row>
    <row r="58" spans="1:7">
      <c r="A58" s="4" t="s">
        <v>581</v>
      </c>
      <c r="B58" s="7" t="n">
        <v>-45</v>
      </c>
      <c r="C58" s="5" t="n">
        <v>17</v>
      </c>
      <c r="D58" s="5" t="n">
        <v>98</v>
      </c>
      <c r="E58" s="5" t="n">
        <v>279</v>
      </c>
      <c r="F58" s="5" t="n">
        <v>402</v>
      </c>
      <c r="G58" s="5" t="n">
        <v>549</v>
      </c>
    </row>
    <row r="59" spans="1:7">
      <c r="A59" s="4" t="s">
        <v>615</v>
      </c>
    </row>
    <row r="60" spans="1:7">
      <c r="A60" s="3" t="s">
        <v>580</v>
      </c>
    </row>
    <row r="61" spans="1:7">
      <c r="A61" s="4" t="s">
        <v>616</v>
      </c>
      <c r="B61" s="4" t="s">
        <v>617</v>
      </c>
    </row>
    <row r="62" spans="1:7">
      <c r="A62" s="4" t="s">
        <v>606</v>
      </c>
      <c r="B62" s="4" t="s">
        <v>618</v>
      </c>
    </row>
    <row r="63" spans="1:7">
      <c r="A63" s="4" t="s">
        <v>619</v>
      </c>
      <c r="B63" s="4" t="s">
        <v>618</v>
      </c>
    </row>
    <row r="64" spans="1:7">
      <c r="A64" s="4" t="s">
        <v>620</v>
      </c>
      <c r="B64" s="4" t="s">
        <v>621</v>
      </c>
    </row>
    <row r="65" spans="1:7">
      <c r="A65" s="4" t="s">
        <v>622</v>
      </c>
      <c r="B65" s="4" t="s">
        <v>623</v>
      </c>
    </row>
    <row r="66" spans="1:7">
      <c r="A66" s="4" t="s">
        <v>624</v>
      </c>
      <c r="B66" s="4" t="s">
        <v>603</v>
      </c>
    </row>
    <row r="67" spans="1:7">
      <c r="A67" s="4" t="s">
        <v>625</v>
      </c>
      <c r="B67" s="4" t="s">
        <v>596</v>
      </c>
    </row>
    <row r="68" spans="1:7">
      <c r="A68" s="4" t="s">
        <v>626</v>
      </c>
    </row>
    <row r="69" spans="1:7">
      <c r="A69" s="3" t="s">
        <v>580</v>
      </c>
    </row>
    <row r="70" spans="1:7">
      <c r="A70" s="4" t="s">
        <v>616</v>
      </c>
      <c r="B70" s="4" t="s">
        <v>627</v>
      </c>
    </row>
    <row r="71" spans="1:7">
      <c r="A71" s="4" t="s">
        <v>606</v>
      </c>
      <c r="B71" s="4" t="s">
        <v>628</v>
      </c>
    </row>
    <row r="72" spans="1:7">
      <c r="A72" s="4" t="s">
        <v>619</v>
      </c>
      <c r="B72" s="4" t="s">
        <v>629</v>
      </c>
    </row>
    <row r="73" spans="1:7">
      <c r="A73" s="4" t="s">
        <v>620</v>
      </c>
      <c r="B73" s="4" t="s">
        <v>629</v>
      </c>
    </row>
    <row r="74" spans="1:7">
      <c r="A74" s="4" t="s">
        <v>622</v>
      </c>
      <c r="B74" s="4" t="s">
        <v>630</v>
      </c>
    </row>
    <row r="75" spans="1:7">
      <c r="A75" s="4" t="s">
        <v>624</v>
      </c>
      <c r="B75" s="4" t="s">
        <v>631</v>
      </c>
    </row>
    <row r="76" spans="1:7">
      <c r="A76" s="4" t="s">
        <v>625</v>
      </c>
      <c r="B76" s="4" t="s">
        <v>632</v>
      </c>
    </row>
    <row r="77" spans="1:7">
      <c r="A77" s="4" t="s">
        <v>633</v>
      </c>
    </row>
    <row r="78" spans="1:7">
      <c r="A78" s="3" t="s">
        <v>580</v>
      </c>
    </row>
    <row r="79" spans="1:7">
      <c r="A79" s="4" t="s">
        <v>581</v>
      </c>
      <c r="B79" s="7" t="n">
        <v>-45</v>
      </c>
    </row>
    <row r="80" spans="1:7">
      <c r="A80" s="4" t="s">
        <v>463</v>
      </c>
    </row>
    <row r="81" spans="1:7">
      <c r="A81" s="3" t="s">
        <v>580</v>
      </c>
    </row>
    <row r="82" spans="1:7">
      <c r="A82" s="4" t="s">
        <v>581</v>
      </c>
      <c r="B82" s="7" t="n">
        <v>-686</v>
      </c>
      <c r="C82" s="5" t="n">
        <v>-1490</v>
      </c>
      <c r="D82" s="5" t="n">
        <v>-1384</v>
      </c>
      <c r="E82" s="5" t="n">
        <v>-1205</v>
      </c>
      <c r="F82" s="5" t="n">
        <v>-1032</v>
      </c>
      <c r="G82" s="5" t="n">
        <v>-725</v>
      </c>
    </row>
    <row r="83" spans="1:7">
      <c r="A83" s="4" t="s">
        <v>634</v>
      </c>
    </row>
    <row r="84" spans="1:7">
      <c r="A84" s="3" t="s">
        <v>580</v>
      </c>
    </row>
    <row r="85" spans="1:7">
      <c r="A85" s="4" t="s">
        <v>606</v>
      </c>
      <c r="B85" s="4" t="s">
        <v>635</v>
      </c>
    </row>
    <row r="86" spans="1:7">
      <c r="A86" s="4" t="s">
        <v>636</v>
      </c>
    </row>
    <row r="87" spans="1:7">
      <c r="A87" s="3" t="s">
        <v>580</v>
      </c>
    </row>
    <row r="88" spans="1:7">
      <c r="A88" s="4" t="s">
        <v>606</v>
      </c>
      <c r="B88" s="4" t="s">
        <v>635</v>
      </c>
    </row>
    <row r="89" spans="1:7">
      <c r="A89" s="4" t="s">
        <v>637</v>
      </c>
    </row>
    <row r="90" spans="1:7">
      <c r="A90" s="3" t="s">
        <v>580</v>
      </c>
    </row>
    <row r="91" spans="1:7">
      <c r="A91" s="4" t="s">
        <v>581</v>
      </c>
      <c r="B91" s="7" t="n">
        <v>-196</v>
      </c>
    </row>
    <row r="92" spans="1:7">
      <c r="A92" s="4" t="s">
        <v>638</v>
      </c>
    </row>
    <row r="93" spans="1:7">
      <c r="A93" s="3" t="s">
        <v>580</v>
      </c>
    </row>
    <row r="94" spans="1:7">
      <c r="A94" s="4" t="s">
        <v>590</v>
      </c>
      <c r="B94" s="4" t="s">
        <v>589</v>
      </c>
    </row>
    <row r="95" spans="1:7">
      <c r="A95" s="4" t="s">
        <v>639</v>
      </c>
    </row>
    <row r="96" spans="1:7">
      <c r="A96" s="3" t="s">
        <v>580</v>
      </c>
    </row>
    <row r="97" spans="1:7">
      <c r="A97" s="4" t="s">
        <v>590</v>
      </c>
      <c r="B97" s="4" t="s">
        <v>600</v>
      </c>
    </row>
    <row r="98" spans="1:7">
      <c r="A98" s="4" t="s">
        <v>640</v>
      </c>
    </row>
    <row r="99" spans="1:7">
      <c r="A99" s="3" t="s">
        <v>580</v>
      </c>
    </row>
    <row r="100" spans="1:7">
      <c r="A100" s="4" t="s">
        <v>581</v>
      </c>
      <c r="B100" s="7" t="n">
        <v>-490</v>
      </c>
    </row>
    <row r="101" spans="1:7">
      <c r="A101" s="4" t="s">
        <v>464</v>
      </c>
    </row>
    <row r="102" spans="1:7">
      <c r="A102" s="3" t="s">
        <v>580</v>
      </c>
    </row>
    <row r="103" spans="1:7">
      <c r="A103" s="4" t="s">
        <v>581</v>
      </c>
      <c r="B103" s="7" t="n">
        <v>-2444</v>
      </c>
      <c r="C103" s="5" t="n">
        <v>-1896</v>
      </c>
      <c r="D103" s="5" t="n">
        <v>-2252</v>
      </c>
      <c r="E103" s="5" t="n">
        <v>-1892</v>
      </c>
      <c r="F103" s="5" t="n">
        <v>-2055</v>
      </c>
      <c r="G103" s="5" t="n">
        <v>-1514</v>
      </c>
    </row>
    <row r="104" spans="1:7">
      <c r="A104" s="4" t="s">
        <v>641</v>
      </c>
    </row>
    <row r="105" spans="1:7">
      <c r="A105" s="3" t="s">
        <v>580</v>
      </c>
    </row>
    <row r="106" spans="1:7">
      <c r="A106" s="4" t="s">
        <v>642</v>
      </c>
      <c r="B106" s="4" t="s">
        <v>609</v>
      </c>
    </row>
    <row r="107" spans="1:7">
      <c r="A107" s="4" t="s">
        <v>591</v>
      </c>
      <c r="B107" s="4" t="s">
        <v>592</v>
      </c>
    </row>
    <row r="108" spans="1:7">
      <c r="A108" s="4" t="s">
        <v>593</v>
      </c>
      <c r="B108" s="4" t="s">
        <v>594</v>
      </c>
    </row>
    <row r="109" spans="1:7">
      <c r="A109" s="4" t="s">
        <v>595</v>
      </c>
      <c r="B109" s="4" t="s">
        <v>596</v>
      </c>
    </row>
    <row r="110" spans="1:7">
      <c r="A110" s="4" t="s">
        <v>643</v>
      </c>
    </row>
    <row r="111" spans="1:7">
      <c r="A111" s="3" t="s">
        <v>580</v>
      </c>
    </row>
    <row r="112" spans="1:7">
      <c r="A112" s="4" t="s">
        <v>642</v>
      </c>
      <c r="B112" s="4" t="s">
        <v>644</v>
      </c>
    </row>
    <row r="113" spans="1:7">
      <c r="A113" s="4" t="s">
        <v>591</v>
      </c>
      <c r="B113" s="4" t="s">
        <v>601</v>
      </c>
    </row>
    <row r="114" spans="1:7">
      <c r="A114" s="4" t="s">
        <v>593</v>
      </c>
      <c r="B114" s="4" t="s">
        <v>602</v>
      </c>
    </row>
    <row r="115" spans="1:7">
      <c r="A115" s="4" t="s">
        <v>595</v>
      </c>
      <c r="B115" s="4" t="s">
        <v>603</v>
      </c>
    </row>
    <row r="116" spans="1:7">
      <c r="A116" s="4" t="s">
        <v>645</v>
      </c>
    </row>
    <row r="117" spans="1:7">
      <c r="A117" s="3" t="s">
        <v>580</v>
      </c>
    </row>
    <row r="118" spans="1:7">
      <c r="A118" s="4" t="s">
        <v>581</v>
      </c>
      <c r="B118" s="7" t="n">
        <v>-2444</v>
      </c>
    </row>
    <row r="119" spans="1:7">
      <c r="A119" s="4" t="s">
        <v>465</v>
      </c>
    </row>
    <row r="120" spans="1:7">
      <c r="A120" s="3" t="s">
        <v>580</v>
      </c>
    </row>
    <row r="121" spans="1:7">
      <c r="A121" s="4" t="s">
        <v>581</v>
      </c>
      <c r="B121" s="7" t="n">
        <v>-58</v>
      </c>
      <c r="C121" s="7" t="n">
        <v>-56</v>
      </c>
      <c r="D121" s="7" t="n">
        <v>-85</v>
      </c>
      <c r="E121" s="7" t="n">
        <v>-719</v>
      </c>
      <c r="F121" s="7" t="n">
        <v>-952</v>
      </c>
      <c r="G121" s="7" t="n">
        <v>-935</v>
      </c>
    </row>
    <row r="122" spans="1:7">
      <c r="A122" s="4" t="s">
        <v>646</v>
      </c>
    </row>
    <row r="123" spans="1:7">
      <c r="A123" s="3" t="s">
        <v>580</v>
      </c>
    </row>
    <row r="124" spans="1:7">
      <c r="A124" s="4" t="s">
        <v>647</v>
      </c>
      <c r="B124" s="5" t="n">
        <v>41</v>
      </c>
    </row>
    <row r="125" spans="1:7">
      <c r="A125" s="4" t="s">
        <v>648</v>
      </c>
      <c r="B125" s="4" t="s">
        <v>649</v>
      </c>
    </row>
    <row r="126" spans="1:7">
      <c r="A126" s="4" t="s">
        <v>650</v>
      </c>
      <c r="B126" s="4" t="s">
        <v>609</v>
      </c>
    </row>
    <row r="127" spans="1:7">
      <c r="A127" s="4" t="s">
        <v>651</v>
      </c>
    </row>
    <row r="128" spans="1:7">
      <c r="A128" s="3" t="s">
        <v>580</v>
      </c>
    </row>
    <row r="129" spans="1:7">
      <c r="A129" s="4" t="s">
        <v>647</v>
      </c>
      <c r="B129" s="5" t="n">
        <v>54</v>
      </c>
    </row>
    <row r="130" spans="1:7">
      <c r="A130" s="4" t="s">
        <v>648</v>
      </c>
      <c r="B130" s="4" t="s">
        <v>652</v>
      </c>
    </row>
    <row r="131" spans="1:7">
      <c r="A131" s="4" t="s">
        <v>650</v>
      </c>
      <c r="B131" s="4" t="s">
        <v>599</v>
      </c>
    </row>
    <row r="132" spans="1:7">
      <c r="A132" s="4" t="s">
        <v>653</v>
      </c>
    </row>
    <row r="133" spans="1:7">
      <c r="A133" s="3" t="s">
        <v>580</v>
      </c>
    </row>
    <row r="134" spans="1:7">
      <c r="A134" s="4" t="s">
        <v>581</v>
      </c>
      <c r="B134" s="7" t="n">
        <v>-58</v>
      </c>
    </row>
    <row r="135" spans="1:7">
      <c r="A135" s="4" t="s">
        <v>654</v>
      </c>
    </row>
    <row r="136" spans="1:7">
      <c r="A136" s="3" t="s">
        <v>580</v>
      </c>
    </row>
    <row r="137" spans="1:7">
      <c r="A137" s="4" t="s">
        <v>616</v>
      </c>
      <c r="B137" s="4" t="s">
        <v>617</v>
      </c>
    </row>
    <row r="138" spans="1:7">
      <c r="A138" s="4" t="s">
        <v>606</v>
      </c>
      <c r="B138" s="4" t="s">
        <v>655</v>
      </c>
    </row>
    <row r="139" spans="1:7">
      <c r="A139" s="4" t="s">
        <v>619</v>
      </c>
      <c r="B139" s="4" t="s">
        <v>655</v>
      </c>
    </row>
    <row r="140" spans="1:7">
      <c r="A140" s="4" t="s">
        <v>620</v>
      </c>
      <c r="B140" s="4" t="s">
        <v>655</v>
      </c>
    </row>
    <row r="141" spans="1:7">
      <c r="A141" s="4" t="s">
        <v>656</v>
      </c>
    </row>
    <row r="142" spans="1:7">
      <c r="A142" s="3" t="s">
        <v>580</v>
      </c>
    </row>
    <row r="143" spans="1:7">
      <c r="A143" s="4" t="s">
        <v>616</v>
      </c>
      <c r="B143" s="4" t="s">
        <v>657</v>
      </c>
    </row>
    <row r="144" spans="1:7">
      <c r="A144" s="4" t="s">
        <v>606</v>
      </c>
      <c r="B144" s="4" t="s">
        <v>658</v>
      </c>
    </row>
    <row r="145" spans="1:7">
      <c r="A145" s="4" t="s">
        <v>619</v>
      </c>
      <c r="B145" s="4" t="s">
        <v>635</v>
      </c>
    </row>
    <row r="146" spans="1:7">
      <c r="A146" s="4" t="s">
        <v>620</v>
      </c>
      <c r="B146" s="4" t="s">
        <v>629</v>
      </c>
    </row>
    <row r="147" spans="1:7">
      <c r="A147" s="4" t="s">
        <v>659</v>
      </c>
    </row>
    <row r="148" spans="1:7">
      <c r="A148" s="3" t="s">
        <v>580</v>
      </c>
    </row>
    <row r="149" spans="1:7">
      <c r="A149" s="4" t="s">
        <v>616</v>
      </c>
      <c r="B149" s="4" t="s">
        <v>617</v>
      </c>
    </row>
    <row r="150" spans="1:7">
      <c r="A150" s="4" t="s">
        <v>606</v>
      </c>
      <c r="B150" s="4" t="s">
        <v>627</v>
      </c>
    </row>
    <row r="151" spans="1:7">
      <c r="A151" s="4" t="s">
        <v>619</v>
      </c>
      <c r="B151" s="4" t="s">
        <v>618</v>
      </c>
    </row>
    <row r="152" spans="1:7">
      <c r="A152" s="4" t="s">
        <v>620</v>
      </c>
      <c r="B152" s="4" t="s">
        <v>660</v>
      </c>
    </row>
    <row r="153" spans="1:7">
      <c r="A153" s="4" t="s">
        <v>661</v>
      </c>
    </row>
    <row r="154" spans="1:7">
      <c r="A154" s="3" t="s">
        <v>580</v>
      </c>
    </row>
    <row r="155" spans="1:7">
      <c r="A155" s="4" t="s">
        <v>662</v>
      </c>
      <c r="B155" s="7" t="n">
        <v>2641</v>
      </c>
    </row>
    <row r="156" spans="1:7">
      <c r="A156" s="4" t="s">
        <v>663</v>
      </c>
    </row>
    <row r="157" spans="1:7">
      <c r="A157" s="3" t="s">
        <v>580</v>
      </c>
    </row>
    <row r="158" spans="1:7">
      <c r="A158" s="4" t="s">
        <v>664</v>
      </c>
      <c r="B158" s="7" t="n">
        <v>0</v>
      </c>
    </row>
    <row r="159" spans="1:7">
      <c r="A159" s="4" t="s">
        <v>665</v>
      </c>
    </row>
    <row r="160" spans="1:7">
      <c r="A160" s="3" t="s">
        <v>580</v>
      </c>
    </row>
    <row r="161" spans="1:7">
      <c r="A161" s="4" t="s">
        <v>664</v>
      </c>
      <c r="B161" s="5" t="n">
        <v>114</v>
      </c>
    </row>
    <row r="162" spans="1:7">
      <c r="A162" s="4" t="s">
        <v>666</v>
      </c>
    </row>
    <row r="163" spans="1:7">
      <c r="A163" s="3" t="s">
        <v>580</v>
      </c>
    </row>
    <row r="164" spans="1:7">
      <c r="A164" s="4" t="s">
        <v>664</v>
      </c>
      <c r="B164" s="7" t="n">
        <v>94</v>
      </c>
    </row>
    <row r="165" spans="1:7">
      <c r="A165" s="4" t="s">
        <v>667</v>
      </c>
    </row>
    <row r="166" spans="1:7">
      <c r="A166" s="3" t="s">
        <v>580</v>
      </c>
    </row>
    <row r="167" spans="1:7">
      <c r="A167" s="4" t="s">
        <v>662</v>
      </c>
      <c r="B167" s="7" t="n">
        <v>956</v>
      </c>
    </row>
    <row r="168" spans="1:7">
      <c r="A168" s="4" t="s">
        <v>668</v>
      </c>
    </row>
    <row r="169" spans="1:7">
      <c r="A169" s="3" t="s">
        <v>580</v>
      </c>
    </row>
    <row r="170" spans="1:7">
      <c r="A170" s="4" t="s">
        <v>664</v>
      </c>
      <c r="B170" s="7" t="n">
        <v>58</v>
      </c>
    </row>
    <row r="171" spans="1:7">
      <c r="A171" s="4" t="s">
        <v>669</v>
      </c>
    </row>
    <row r="172" spans="1:7">
      <c r="A172" s="3" t="s">
        <v>580</v>
      </c>
    </row>
    <row r="173" spans="1:7">
      <c r="A173" s="4" t="s">
        <v>664</v>
      </c>
      <c r="B173" s="5" t="n">
        <v>100</v>
      </c>
    </row>
    <row r="174" spans="1:7">
      <c r="A174" s="4" t="s">
        <v>670</v>
      </c>
    </row>
    <row r="175" spans="1:7">
      <c r="A175" s="3" t="s">
        <v>580</v>
      </c>
    </row>
    <row r="176" spans="1:7">
      <c r="A176" s="4" t="s">
        <v>664</v>
      </c>
      <c r="B176" s="7" t="n">
        <v>97</v>
      </c>
    </row>
    <row r="177" spans="1:7">
      <c r="A177" s="4" t="s">
        <v>671</v>
      </c>
    </row>
    <row r="178" spans="1:7">
      <c r="A178" s="3" t="s">
        <v>580</v>
      </c>
    </row>
    <row r="179" spans="1:7">
      <c r="A179" s="4" t="s">
        <v>662</v>
      </c>
      <c r="B179" s="7" t="n">
        <v>681</v>
      </c>
    </row>
    <row r="180" spans="1:7">
      <c r="A180" s="4" t="s">
        <v>672</v>
      </c>
    </row>
    <row r="181" spans="1:7">
      <c r="A181" s="3" t="s">
        <v>580</v>
      </c>
    </row>
    <row r="182" spans="1:7">
      <c r="A182" s="4" t="s">
        <v>664</v>
      </c>
      <c r="B182" s="7" t="n">
        <v>0</v>
      </c>
    </row>
    <row r="183" spans="1:7">
      <c r="A183" s="4" t="s">
        <v>673</v>
      </c>
    </row>
    <row r="184" spans="1:7">
      <c r="A184" s="3" t="s">
        <v>580</v>
      </c>
    </row>
    <row r="185" spans="1:7">
      <c r="A185" s="4" t="s">
        <v>664</v>
      </c>
      <c r="B185" s="5" t="n">
        <v>108</v>
      </c>
    </row>
    <row r="186" spans="1:7">
      <c r="A186" s="4" t="s">
        <v>674</v>
      </c>
    </row>
    <row r="187" spans="1:7">
      <c r="A187" s="3" t="s">
        <v>580</v>
      </c>
    </row>
    <row r="188" spans="1:7">
      <c r="A188" s="4" t="s">
        <v>664</v>
      </c>
      <c r="B188" s="7" t="n">
        <v>87</v>
      </c>
    </row>
    <row r="189" spans="1:7">
      <c r="A189" s="4" t="s">
        <v>675</v>
      </c>
    </row>
    <row r="190" spans="1:7">
      <c r="A190" s="3" t="s">
        <v>580</v>
      </c>
    </row>
    <row r="191" spans="1:7">
      <c r="A191" s="4" t="s">
        <v>662</v>
      </c>
      <c r="B191" s="7" t="n">
        <v>461</v>
      </c>
    </row>
    <row r="192" spans="1:7">
      <c r="A192" s="4" t="s">
        <v>676</v>
      </c>
    </row>
    <row r="193" spans="1:7">
      <c r="A193" s="3" t="s">
        <v>580</v>
      </c>
    </row>
    <row r="194" spans="1:7">
      <c r="A194" s="4" t="s">
        <v>664</v>
      </c>
      <c r="B194" s="7" t="n">
        <v>5</v>
      </c>
    </row>
    <row r="195" spans="1:7">
      <c r="A195" s="4" t="s">
        <v>677</v>
      </c>
    </row>
    <row r="196" spans="1:7">
      <c r="A196" s="3" t="s">
        <v>580</v>
      </c>
    </row>
    <row r="197" spans="1:7">
      <c r="A197" s="4" t="s">
        <v>664</v>
      </c>
      <c r="B197" s="5" t="n">
        <v>103</v>
      </c>
    </row>
    <row r="198" spans="1:7">
      <c r="A198" s="4" t="s">
        <v>678</v>
      </c>
    </row>
    <row r="199" spans="1:7">
      <c r="A199" s="3" t="s">
        <v>580</v>
      </c>
    </row>
    <row r="200" spans="1:7">
      <c r="A200" s="4" t="s">
        <v>664</v>
      </c>
      <c r="B200" s="7" t="n">
        <v>84</v>
      </c>
    </row>
    <row r="201" spans="1:7">
      <c r="A201" s="4" t="s">
        <v>679</v>
      </c>
    </row>
    <row r="202" spans="1:7">
      <c r="A202" s="3" t="s">
        <v>580</v>
      </c>
    </row>
    <row r="203" spans="1:7">
      <c r="A203" s="4" t="s">
        <v>662</v>
      </c>
      <c r="B203" s="7" t="n">
        <v>1725</v>
      </c>
    </row>
    <row r="204" spans="1:7">
      <c r="A204" s="4" t="s">
        <v>680</v>
      </c>
    </row>
    <row r="205" spans="1:7">
      <c r="A205" s="3" t="s">
        <v>580</v>
      </c>
    </row>
    <row r="206" spans="1:7">
      <c r="A206" s="4" t="s">
        <v>662</v>
      </c>
      <c r="B206" s="5" t="n">
        <v>1700</v>
      </c>
    </row>
    <row r="207" spans="1:7">
      <c r="A207" s="4" t="s">
        <v>681</v>
      </c>
    </row>
    <row r="208" spans="1:7">
      <c r="A208" s="3" t="s">
        <v>580</v>
      </c>
    </row>
    <row r="209" spans="1:7">
      <c r="A209" s="4" t="s">
        <v>662</v>
      </c>
      <c r="B209" s="7" t="n">
        <v>1</v>
      </c>
    </row>
    <row r="210" spans="1:7">
      <c r="A210" s="4" t="s">
        <v>682</v>
      </c>
    </row>
    <row r="211" spans="1:7">
      <c r="A211" s="3" t="s">
        <v>580</v>
      </c>
    </row>
    <row r="212" spans="1:7">
      <c r="A212" s="4" t="s">
        <v>606</v>
      </c>
      <c r="B212" s="4" t="s">
        <v>596</v>
      </c>
    </row>
    <row r="213" spans="1:7">
      <c r="A213" s="4" t="s">
        <v>619</v>
      </c>
      <c r="B213" s="4" t="s">
        <v>618</v>
      </c>
    </row>
    <row r="214" spans="1:7">
      <c r="A214" s="4" t="s">
        <v>620</v>
      </c>
      <c r="B214" s="4" t="s">
        <v>683</v>
      </c>
    </row>
    <row r="215" spans="1:7">
      <c r="A215" s="4" t="s">
        <v>622</v>
      </c>
      <c r="B215" s="4" t="s">
        <v>684</v>
      </c>
    </row>
    <row r="216" spans="1:7">
      <c r="A216" s="4" t="s">
        <v>685</v>
      </c>
    </row>
    <row r="217" spans="1:7">
      <c r="A217" s="3" t="s">
        <v>580</v>
      </c>
    </row>
    <row r="218" spans="1:7">
      <c r="A218" s="4" t="s">
        <v>606</v>
      </c>
      <c r="B218" s="4" t="s">
        <v>596</v>
      </c>
    </row>
    <row r="219" spans="1:7">
      <c r="A219" s="4" t="s">
        <v>619</v>
      </c>
      <c r="B219" s="4" t="s">
        <v>618</v>
      </c>
    </row>
    <row r="220" spans="1:7">
      <c r="A220" s="4" t="s">
        <v>620</v>
      </c>
      <c r="B220" s="4" t="s">
        <v>683</v>
      </c>
    </row>
    <row r="221" spans="1:7">
      <c r="A221" s="4" t="s">
        <v>622</v>
      </c>
      <c r="B221" s="4" t="s">
        <v>686</v>
      </c>
    </row>
    <row r="222" spans="1:7">
      <c r="A222" s="4" t="s">
        <v>687</v>
      </c>
    </row>
    <row r="223" spans="1:7">
      <c r="A223" s="3" t="s">
        <v>580</v>
      </c>
    </row>
    <row r="224" spans="1:7">
      <c r="A224" s="4" t="s">
        <v>606</v>
      </c>
      <c r="B224" s="4" t="s">
        <v>596</v>
      </c>
    </row>
    <row r="225" spans="1:7">
      <c r="A225" s="4" t="s">
        <v>619</v>
      </c>
      <c r="B225" s="4" t="s">
        <v>618</v>
      </c>
    </row>
    <row r="226" spans="1:7">
      <c r="A226" s="4" t="s">
        <v>620</v>
      </c>
      <c r="B226" s="4" t="s">
        <v>683</v>
      </c>
    </row>
    <row r="227" spans="1:7">
      <c r="A227" s="4" t="s">
        <v>622</v>
      </c>
      <c r="B227" s="4" t="s">
        <v>688</v>
      </c>
    </row>
    <row r="228" spans="1:7">
      <c r="A228" s="4" t="s">
        <v>689</v>
      </c>
    </row>
    <row r="229" spans="1:7">
      <c r="A229" s="3" t="s">
        <v>580</v>
      </c>
    </row>
    <row r="230" spans="1:7">
      <c r="A230" s="4" t="s">
        <v>662</v>
      </c>
      <c r="B230" s="7" t="n">
        <v>547</v>
      </c>
    </row>
    <row r="231" spans="1:7">
      <c r="A231" s="4" t="s">
        <v>690</v>
      </c>
    </row>
    <row r="232" spans="1:7">
      <c r="A232" s="3" t="s">
        <v>580</v>
      </c>
    </row>
    <row r="233" spans="1:7">
      <c r="A233" s="4" t="s">
        <v>664</v>
      </c>
      <c r="B233" s="7" t="n">
        <v>0</v>
      </c>
    </row>
    <row r="234" spans="1:7">
      <c r="A234" s="4" t="s">
        <v>691</v>
      </c>
    </row>
    <row r="235" spans="1:7">
      <c r="A235" s="3" t="s">
        <v>580</v>
      </c>
    </row>
    <row r="236" spans="1:7">
      <c r="A236" s="4" t="s">
        <v>664</v>
      </c>
      <c r="B236" s="5" t="n">
        <v>169</v>
      </c>
    </row>
    <row r="237" spans="1:7">
      <c r="A237" s="4" t="s">
        <v>692</v>
      </c>
    </row>
    <row r="238" spans="1:7">
      <c r="A238" s="3" t="s">
        <v>580</v>
      </c>
    </row>
    <row r="239" spans="1:7">
      <c r="A239" s="4" t="s">
        <v>664</v>
      </c>
      <c r="B239" s="7" t="n">
        <v>85</v>
      </c>
    </row>
    <row r="240" spans="1:7">
      <c r="A240" s="4" t="s">
        <v>693</v>
      </c>
    </row>
    <row r="241" spans="1:7">
      <c r="A241" s="3" t="s">
        <v>580</v>
      </c>
    </row>
    <row r="242" spans="1:7">
      <c r="A242" s="4" t="s">
        <v>662</v>
      </c>
      <c r="B242" s="7" t="n">
        <v>83</v>
      </c>
    </row>
    <row r="243" spans="1:7">
      <c r="A243" s="4" t="s">
        <v>694</v>
      </c>
    </row>
    <row r="244" spans="1:7">
      <c r="A244" s="3" t="s">
        <v>580</v>
      </c>
    </row>
    <row r="245" spans="1:7">
      <c r="A245" s="4" t="s">
        <v>662</v>
      </c>
      <c r="B245" s="7" t="n">
        <v>5753</v>
      </c>
    </row>
    <row r="246" spans="1:7">
      <c r="A246" s="4" t="s">
        <v>695</v>
      </c>
    </row>
    <row r="247" spans="1:7">
      <c r="A247" s="3" t="s">
        <v>580</v>
      </c>
    </row>
    <row r="248" spans="1:7">
      <c r="A248" s="4" t="s">
        <v>616</v>
      </c>
      <c r="B248" s="4" t="s">
        <v>627</v>
      </c>
    </row>
    <row r="249" spans="1:7">
      <c r="A249" s="4" t="s">
        <v>622</v>
      </c>
      <c r="B249" s="4" t="s">
        <v>696</v>
      </c>
    </row>
    <row r="250" spans="1:7">
      <c r="A250" s="4" t="s">
        <v>697</v>
      </c>
    </row>
    <row r="251" spans="1:7">
      <c r="A251" s="3" t="s">
        <v>580</v>
      </c>
    </row>
    <row r="252" spans="1:7">
      <c r="A252" s="4" t="s">
        <v>616</v>
      </c>
      <c r="B252" s="4" t="s">
        <v>698</v>
      </c>
    </row>
    <row r="253" spans="1:7">
      <c r="A253" s="4" t="s">
        <v>622</v>
      </c>
      <c r="B253" s="4" t="s">
        <v>699</v>
      </c>
    </row>
    <row r="254" spans="1:7">
      <c r="A254" s="4" t="s">
        <v>700</v>
      </c>
    </row>
    <row r="255" spans="1:7">
      <c r="A255" s="3" t="s">
        <v>580</v>
      </c>
    </row>
    <row r="256" spans="1:7">
      <c r="A256" s="4" t="s">
        <v>616</v>
      </c>
      <c r="B256" s="4" t="s">
        <v>701</v>
      </c>
    </row>
    <row r="257" spans="1:7">
      <c r="A257" s="4" t="s">
        <v>622</v>
      </c>
      <c r="B257" s="4" t="s">
        <v>702</v>
      </c>
    </row>
    <row r="258" spans="1:7">
      <c r="A258" s="4" t="s">
        <v>703</v>
      </c>
    </row>
    <row r="259" spans="1:7">
      <c r="A259" s="3" t="s">
        <v>580</v>
      </c>
    </row>
    <row r="260" spans="1:7">
      <c r="A260" s="4" t="s">
        <v>662</v>
      </c>
      <c r="B260" s="7" t="n">
        <v>1124</v>
      </c>
    </row>
    <row r="261" spans="1:7">
      <c r="A261" s="4" t="s">
        <v>704</v>
      </c>
    </row>
    <row r="262" spans="1:7">
      <c r="A262" s="3" t="s">
        <v>580</v>
      </c>
    </row>
    <row r="263" spans="1:7">
      <c r="A263" s="4" t="s">
        <v>616</v>
      </c>
      <c r="B263" s="9" t="n">
        <v>6.6</v>
      </c>
    </row>
    <row r="264" spans="1:7">
      <c r="A264" s="4" t="s">
        <v>705</v>
      </c>
    </row>
    <row r="265" spans="1:7">
      <c r="A265" s="3" t="s">
        <v>580</v>
      </c>
    </row>
    <row r="266" spans="1:7">
      <c r="A266" s="4" t="s">
        <v>616</v>
      </c>
      <c r="B266" s="9" t="n">
        <v>10.3</v>
      </c>
    </row>
    <row r="267" spans="1:7">
      <c r="A267" s="4" t="s">
        <v>706</v>
      </c>
    </row>
    <row r="268" spans="1:7">
      <c r="A268" s="3" t="s">
        <v>580</v>
      </c>
    </row>
    <row r="269" spans="1:7">
      <c r="A269" s="4" t="s">
        <v>616</v>
      </c>
      <c r="B269" s="9" t="n">
        <v>7.6</v>
      </c>
    </row>
    <row r="270" spans="1:7">
      <c r="A270" s="4" t="s">
        <v>707</v>
      </c>
    </row>
    <row r="271" spans="1:7">
      <c r="A271" s="3" t="s">
        <v>580</v>
      </c>
    </row>
    <row r="272" spans="1:7">
      <c r="A272" s="4" t="s">
        <v>662</v>
      </c>
      <c r="B272" s="7" t="n">
        <v>1541</v>
      </c>
    </row>
    <row r="273" spans="1:7">
      <c r="A273" s="4" t="s">
        <v>708</v>
      </c>
    </row>
    <row r="274" spans="1:7">
      <c r="A274" s="3" t="s">
        <v>580</v>
      </c>
    </row>
    <row r="275" spans="1:7">
      <c r="A275" s="4" t="s">
        <v>662</v>
      </c>
      <c r="B275" s="5" t="n">
        <v>348</v>
      </c>
    </row>
    <row r="276" spans="1:7">
      <c r="A276" s="4" t="s">
        <v>709</v>
      </c>
    </row>
    <row r="277" spans="1:7">
      <c r="A277" s="3" t="s">
        <v>580</v>
      </c>
    </row>
    <row r="278" spans="1:7">
      <c r="A278" s="4" t="s">
        <v>662</v>
      </c>
      <c r="B278" s="5" t="n">
        <v>99</v>
      </c>
    </row>
    <row r="279" spans="1:7">
      <c r="A279" s="4" t="s">
        <v>710</v>
      </c>
    </row>
    <row r="280" spans="1:7">
      <c r="A280" s="3" t="s">
        <v>580</v>
      </c>
    </row>
    <row r="281" spans="1:7">
      <c r="A281" s="4" t="s">
        <v>662</v>
      </c>
      <c r="B281" s="5" t="n">
        <v>2200</v>
      </c>
    </row>
    <row r="282" spans="1:7">
      <c r="A282" s="4" t="s">
        <v>711</v>
      </c>
    </row>
    <row r="283" spans="1:7">
      <c r="A283" s="3" t="s">
        <v>580</v>
      </c>
    </row>
    <row r="284" spans="1:7">
      <c r="A284" s="4" t="s">
        <v>662</v>
      </c>
      <c r="B284" s="5" t="n">
        <v>17</v>
      </c>
    </row>
    <row r="285" spans="1:7">
      <c r="A285" s="4" t="s">
        <v>712</v>
      </c>
    </row>
    <row r="286" spans="1:7">
      <c r="A286" s="3" t="s">
        <v>580</v>
      </c>
    </row>
    <row r="287" spans="1:7">
      <c r="A287" s="4" t="s">
        <v>662</v>
      </c>
      <c r="B287" s="5" t="n">
        <v>65</v>
      </c>
    </row>
    <row r="288" spans="1:7">
      <c r="A288" s="4" t="s">
        <v>713</v>
      </c>
    </row>
    <row r="289" spans="1:7">
      <c r="A289" s="3" t="s">
        <v>580</v>
      </c>
    </row>
    <row r="290" spans="1:7">
      <c r="A290" s="4" t="s">
        <v>662</v>
      </c>
      <c r="B290" s="5" t="n">
        <v>570</v>
      </c>
    </row>
    <row r="291" spans="1:7">
      <c r="A291" s="4" t="s">
        <v>714</v>
      </c>
    </row>
    <row r="292" spans="1:7">
      <c r="A292" s="3" t="s">
        <v>580</v>
      </c>
    </row>
    <row r="293" spans="1:7">
      <c r="A293" s="4" t="s">
        <v>662</v>
      </c>
      <c r="B293" s="7" t="n">
        <v>3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715</v>
      </c>
      <c r="B1" s="2" t="s">
        <v>22</v>
      </c>
      <c r="D1" s="2" t="s">
        <v>1</v>
      </c>
    </row>
    <row r="2" spans="1:6">
      <c r="B2" s="2" t="s">
        <v>23</v>
      </c>
      <c r="C2" s="2" t="s">
        <v>24</v>
      </c>
      <c r="D2" s="2" t="s">
        <v>23</v>
      </c>
      <c r="E2" s="2" t="s">
        <v>24</v>
      </c>
      <c r="F2" s="2" t="s">
        <v>71</v>
      </c>
    </row>
    <row r="3" spans="1:6">
      <c r="A3" s="3" t="s">
        <v>716</v>
      </c>
    </row>
    <row r="4" spans="1:6">
      <c r="A4" s="4" t="s">
        <v>717</v>
      </c>
      <c r="B4" s="7" t="n">
        <v>-2416000000</v>
      </c>
      <c r="C4" s="7" t="n">
        <v>-2791000000</v>
      </c>
      <c r="D4" s="7" t="n">
        <v>-2360000000</v>
      </c>
      <c r="E4" s="7" t="n">
        <v>-1749000000</v>
      </c>
    </row>
    <row r="5" spans="1:6">
      <c r="A5" s="4" t="s">
        <v>718</v>
      </c>
      <c r="B5" s="5" t="n">
        <v>27000000</v>
      </c>
      <c r="C5" s="5" t="n">
        <v>408000000</v>
      </c>
      <c r="D5" s="5" t="n">
        <v>87000000</v>
      </c>
      <c r="E5" s="5" t="n">
        <v>-239000000</v>
      </c>
    </row>
    <row r="6" spans="1:6">
      <c r="A6" s="4" t="s">
        <v>180</v>
      </c>
      <c r="B6" s="5" t="n">
        <v>174000000</v>
      </c>
      <c r="C6" s="5" t="n">
        <v>192000000</v>
      </c>
      <c r="D6" s="5" t="n">
        <v>527000000</v>
      </c>
      <c r="E6" s="5" t="n">
        <v>306000000</v>
      </c>
    </row>
    <row r="7" spans="1:6">
      <c r="A7" s="4" t="s">
        <v>719</v>
      </c>
      <c r="B7" s="5" t="n">
        <v>-116000000</v>
      </c>
      <c r="C7" s="5" t="n">
        <v>-313000000</v>
      </c>
      <c r="D7" s="5" t="n">
        <v>-188000000</v>
      </c>
      <c r="E7" s="5" t="n">
        <v>-444000000</v>
      </c>
    </row>
    <row r="8" spans="1:6">
      <c r="A8" s="4" t="s">
        <v>720</v>
      </c>
      <c r="B8" s="5" t="n">
        <v>-193000000</v>
      </c>
      <c r="C8" s="5" t="n">
        <v>-324000000</v>
      </c>
      <c r="D8" s="5" t="n">
        <v>-651000000</v>
      </c>
      <c r="E8" s="5" t="n">
        <v>-492000000</v>
      </c>
    </row>
    <row r="9" spans="1:6">
      <c r="A9" s="4" t="s">
        <v>721</v>
      </c>
      <c r="B9" s="5" t="n">
        <v>-62000000</v>
      </c>
      <c r="C9" s="5" t="n">
        <v>248000000</v>
      </c>
      <c r="D9" s="5" t="n">
        <v>-103000000</v>
      </c>
      <c r="E9" s="5" t="n">
        <v>49000000</v>
      </c>
    </row>
    <row r="10" spans="1:6">
      <c r="A10" s="4" t="s">
        <v>722</v>
      </c>
      <c r="B10" s="5" t="n">
        <v>65000000</v>
      </c>
      <c r="C10" s="5" t="n">
        <v>150000000</v>
      </c>
      <c r="D10" s="5" t="n">
        <v>167000000</v>
      </c>
      <c r="E10" s="5" t="n">
        <v>139000000</v>
      </c>
    </row>
    <row r="11" spans="1:6">
      <c r="A11" s="4" t="s">
        <v>723</v>
      </c>
      <c r="B11" s="5" t="n">
        <v>-2521000000</v>
      </c>
      <c r="C11" s="5" t="n">
        <v>-2430000000</v>
      </c>
      <c r="D11" s="5" t="n">
        <v>-2521000000</v>
      </c>
      <c r="E11" s="5" t="n">
        <v>-2430000000</v>
      </c>
    </row>
    <row r="12" spans="1:6">
      <c r="A12" s="4" t="s">
        <v>724</v>
      </c>
      <c r="B12" s="7" t="n">
        <v>-96000000</v>
      </c>
      <c r="C12" s="5" t="n">
        <v>489000000</v>
      </c>
      <c r="D12" s="7" t="n">
        <v>-148000000</v>
      </c>
      <c r="E12" s="5" t="n">
        <v>-94000000</v>
      </c>
    </row>
    <row r="13" spans="1:6">
      <c r="A13" s="3" t="s">
        <v>725</v>
      </c>
    </row>
    <row r="14" spans="1:6">
      <c r="A14" s="4" t="s">
        <v>726</v>
      </c>
      <c r="B14" s="4" t="s">
        <v>727</v>
      </c>
      <c r="D14" s="4" t="s">
        <v>727</v>
      </c>
      <c r="F14" s="4" t="s">
        <v>728</v>
      </c>
    </row>
    <row r="15" spans="1:6">
      <c r="A15" s="4" t="s">
        <v>133</v>
      </c>
    </row>
    <row r="16" spans="1:6">
      <c r="A16" s="3" t="s">
        <v>89</v>
      </c>
    </row>
    <row r="17" spans="1:6">
      <c r="A17" s="4" t="s">
        <v>717</v>
      </c>
      <c r="B17" s="7" t="n">
        <v>2133000000</v>
      </c>
      <c r="C17" s="5" t="n">
        <v>2419000000</v>
      </c>
      <c r="D17" s="7" t="n">
        <v>2117000000</v>
      </c>
      <c r="E17" s="5" t="n">
        <v>2950000000</v>
      </c>
    </row>
    <row r="18" spans="1:6">
      <c r="A18" s="4" t="s">
        <v>729</v>
      </c>
      <c r="B18" s="5" t="n">
        <v>30000000</v>
      </c>
      <c r="C18" s="5" t="n">
        <v>33000000</v>
      </c>
      <c r="D18" s="5" t="n">
        <v>6000000</v>
      </c>
      <c r="E18" s="5" t="n">
        <v>75000000</v>
      </c>
    </row>
    <row r="19" spans="1:6">
      <c r="A19" s="4" t="s">
        <v>180</v>
      </c>
      <c r="B19" s="5" t="n">
        <v>0</v>
      </c>
      <c r="C19" s="5" t="n">
        <v>0</v>
      </c>
      <c r="D19" s="5" t="n">
        <v>0</v>
      </c>
      <c r="E19" s="5" t="n">
        <v>0</v>
      </c>
    </row>
    <row r="20" spans="1:6">
      <c r="A20" s="4" t="s">
        <v>719</v>
      </c>
      <c r="B20" s="5" t="n">
        <v>0</v>
      </c>
      <c r="C20" s="5" t="n">
        <v>0</v>
      </c>
      <c r="D20" s="5" t="n">
        <v>0</v>
      </c>
      <c r="E20" s="5" t="n">
        <v>0</v>
      </c>
    </row>
    <row r="21" spans="1:6">
      <c r="A21" s="4" t="s">
        <v>730</v>
      </c>
      <c r="B21" s="5" t="n">
        <v>292000000</v>
      </c>
      <c r="C21" s="5" t="n">
        <v>317000000</v>
      </c>
      <c r="D21" s="5" t="n">
        <v>601000000</v>
      </c>
      <c r="E21" s="5" t="n">
        <v>483000000</v>
      </c>
    </row>
    <row r="22" spans="1:6">
      <c r="A22" s="4" t="s">
        <v>720</v>
      </c>
      <c r="B22" s="5" t="n">
        <v>-31000000</v>
      </c>
      <c r="C22" s="5" t="n">
        <v>-168000000</v>
      </c>
      <c r="D22" s="5" t="n">
        <v>-111000000</v>
      </c>
      <c r="E22" s="5" t="n">
        <v>-677000000</v>
      </c>
    </row>
    <row r="23" spans="1:6">
      <c r="A23" s="4" t="s">
        <v>721</v>
      </c>
      <c r="B23" s="5" t="n">
        <v>0</v>
      </c>
      <c r="C23" s="5" t="n">
        <v>0</v>
      </c>
      <c r="D23" s="5" t="n">
        <v>0</v>
      </c>
      <c r="E23" s="5" t="n">
        <v>0</v>
      </c>
    </row>
    <row r="24" spans="1:6">
      <c r="A24" s="4" t="s">
        <v>722</v>
      </c>
      <c r="B24" s="5" t="n">
        <v>-293000000</v>
      </c>
      <c r="C24" s="5" t="n">
        <v>-192000000</v>
      </c>
      <c r="D24" s="5" t="n">
        <v>-482000000</v>
      </c>
      <c r="E24" s="5" t="n">
        <v>-422000000</v>
      </c>
    </row>
    <row r="25" spans="1:6">
      <c r="A25" s="4" t="s">
        <v>723</v>
      </c>
      <c r="B25" s="5" t="n">
        <v>2131000000</v>
      </c>
      <c r="C25" s="5" t="n">
        <v>2409000000</v>
      </c>
      <c r="D25" s="5" t="n">
        <v>2131000000</v>
      </c>
      <c r="E25" s="5" t="n">
        <v>2409000000</v>
      </c>
    </row>
    <row r="26" spans="1:6">
      <c r="A26" s="4" t="s">
        <v>731</v>
      </c>
      <c r="B26" s="5" t="n">
        <v>27000000</v>
      </c>
      <c r="C26" s="5" t="n">
        <v>40000000</v>
      </c>
      <c r="D26" s="5" t="n">
        <v>45000000</v>
      </c>
      <c r="E26" s="5" t="n">
        <v>318000000</v>
      </c>
    </row>
    <row r="27" spans="1:6">
      <c r="A27" s="4" t="s">
        <v>134</v>
      </c>
    </row>
    <row r="28" spans="1:6">
      <c r="A28" s="3" t="s">
        <v>89</v>
      </c>
    </row>
    <row r="29" spans="1:6">
      <c r="A29" s="4" t="s">
        <v>717</v>
      </c>
      <c r="B29" s="5" t="n">
        <v>0</v>
      </c>
      <c r="C29" s="5" t="n">
        <v>6000000</v>
      </c>
      <c r="D29" s="5" t="n">
        <v>0</v>
      </c>
      <c r="E29" s="5" t="n">
        <v>0</v>
      </c>
    </row>
    <row r="30" spans="1:6">
      <c r="A30" s="4" t="s">
        <v>729</v>
      </c>
      <c r="B30" s="5" t="n">
        <v>0</v>
      </c>
      <c r="C30" s="5" t="n">
        <v>0</v>
      </c>
      <c r="D30" s="5" t="n">
        <v>0</v>
      </c>
      <c r="E30" s="5" t="n">
        <v>0</v>
      </c>
    </row>
    <row r="31" spans="1:6">
      <c r="A31" s="4" t="s">
        <v>180</v>
      </c>
      <c r="B31" s="5" t="n">
        <v>0</v>
      </c>
      <c r="C31" s="5" t="n">
        <v>0</v>
      </c>
      <c r="D31" s="5" t="n">
        <v>0</v>
      </c>
      <c r="E31" s="5" t="n">
        <v>0</v>
      </c>
    </row>
    <row r="32" spans="1:6">
      <c r="A32" s="4" t="s">
        <v>719</v>
      </c>
      <c r="B32" s="5" t="n">
        <v>0</v>
      </c>
      <c r="C32" s="5" t="n">
        <v>0</v>
      </c>
      <c r="D32" s="5" t="n">
        <v>0</v>
      </c>
      <c r="E32" s="5" t="n">
        <v>0</v>
      </c>
    </row>
    <row r="33" spans="1:6">
      <c r="A33" s="4" t="s">
        <v>730</v>
      </c>
      <c r="B33" s="5" t="n">
        <v>0</v>
      </c>
      <c r="C33" s="5" t="n">
        <v>0</v>
      </c>
      <c r="D33" s="5" t="n">
        <v>0</v>
      </c>
      <c r="E33" s="5" t="n">
        <v>0</v>
      </c>
    </row>
    <row r="34" spans="1:6">
      <c r="A34" s="4" t="s">
        <v>720</v>
      </c>
      <c r="B34" s="5" t="n">
        <v>0</v>
      </c>
      <c r="C34" s="5" t="n">
        <v>-2000000</v>
      </c>
      <c r="D34" s="5" t="n">
        <v>0</v>
      </c>
      <c r="E34" s="5" t="n">
        <v>-2000000</v>
      </c>
    </row>
    <row r="35" spans="1:6">
      <c r="A35" s="4" t="s">
        <v>721</v>
      </c>
      <c r="B35" s="5" t="n">
        <v>0</v>
      </c>
      <c r="C35" s="5" t="n">
        <v>0</v>
      </c>
      <c r="D35" s="5" t="n">
        <v>0</v>
      </c>
      <c r="E35" s="5" t="n">
        <v>6000000</v>
      </c>
    </row>
    <row r="36" spans="1:6">
      <c r="A36" s="4" t="s">
        <v>722</v>
      </c>
      <c r="B36" s="5" t="n">
        <v>0</v>
      </c>
      <c r="C36" s="5" t="n">
        <v>-4000000</v>
      </c>
      <c r="D36" s="5" t="n">
        <v>0</v>
      </c>
      <c r="E36" s="5" t="n">
        <v>-4000000</v>
      </c>
    </row>
    <row r="37" spans="1:6">
      <c r="A37" s="4" t="s">
        <v>723</v>
      </c>
      <c r="B37" s="5" t="n">
        <v>0</v>
      </c>
      <c r="C37" s="5" t="n">
        <v>0</v>
      </c>
      <c r="D37" s="5" t="n">
        <v>0</v>
      </c>
      <c r="E37" s="5" t="n">
        <v>0</v>
      </c>
    </row>
    <row r="38" spans="1:6">
      <c r="A38" s="4" t="s">
        <v>731</v>
      </c>
      <c r="B38" s="5" t="n">
        <v>0</v>
      </c>
      <c r="C38" s="5" t="n">
        <v>0</v>
      </c>
      <c r="D38" s="5" t="n">
        <v>0</v>
      </c>
      <c r="E38" s="5" t="n">
        <v>0</v>
      </c>
    </row>
    <row r="39" spans="1:6">
      <c r="A39" s="4" t="s">
        <v>135</v>
      </c>
    </row>
    <row r="40" spans="1:6">
      <c r="A40" s="3" t="s">
        <v>89</v>
      </c>
    </row>
    <row r="41" spans="1:6">
      <c r="A41" s="4" t="s">
        <v>717</v>
      </c>
      <c r="B41" s="5" t="n">
        <v>1261000000</v>
      </c>
      <c r="C41" s="5" t="n">
        <v>568000000</v>
      </c>
      <c r="D41" s="5" t="n">
        <v>1134000000</v>
      </c>
      <c r="E41" s="5" t="n">
        <v>639000000</v>
      </c>
    </row>
    <row r="42" spans="1:6">
      <c r="A42" s="4" t="s">
        <v>729</v>
      </c>
      <c r="B42" s="5" t="n">
        <v>46000000</v>
      </c>
      <c r="C42" s="5" t="n">
        <v>-31000000</v>
      </c>
      <c r="D42" s="5" t="n">
        <v>47000000</v>
      </c>
      <c r="E42" s="5" t="n">
        <v>-156000000</v>
      </c>
    </row>
    <row r="43" spans="1:6">
      <c r="A43" s="4" t="s">
        <v>180</v>
      </c>
      <c r="B43" s="5" t="n">
        <v>0</v>
      </c>
      <c r="C43" s="5" t="n">
        <v>0</v>
      </c>
      <c r="D43" s="5" t="n">
        <v>0</v>
      </c>
      <c r="E43" s="5" t="n">
        <v>0</v>
      </c>
    </row>
    <row r="44" spans="1:6">
      <c r="A44" s="4" t="s">
        <v>719</v>
      </c>
      <c r="B44" s="5" t="n">
        <v>0</v>
      </c>
      <c r="C44" s="5" t="n">
        <v>0</v>
      </c>
      <c r="D44" s="5" t="n">
        <v>0</v>
      </c>
      <c r="E44" s="5" t="n">
        <v>0</v>
      </c>
    </row>
    <row r="45" spans="1:6">
      <c r="A45" s="4" t="s">
        <v>730</v>
      </c>
      <c r="B45" s="5" t="n">
        <v>683000000</v>
      </c>
      <c r="C45" s="5" t="n">
        <v>515000000</v>
      </c>
      <c r="D45" s="5" t="n">
        <v>1390000000</v>
      </c>
      <c r="E45" s="5" t="n">
        <v>772000000</v>
      </c>
    </row>
    <row r="46" spans="1:6">
      <c r="A46" s="4" t="s">
        <v>720</v>
      </c>
      <c r="B46" s="5" t="n">
        <v>-657000000</v>
      </c>
      <c r="C46" s="5" t="n">
        <v>-170000000</v>
      </c>
      <c r="D46" s="5" t="n">
        <v>-1242000000</v>
      </c>
      <c r="E46" s="5" t="n">
        <v>-369000000</v>
      </c>
    </row>
    <row r="47" spans="1:6">
      <c r="A47" s="4" t="s">
        <v>721</v>
      </c>
      <c r="B47" s="5" t="n">
        <v>23000000</v>
      </c>
      <c r="C47" s="5" t="n">
        <v>42000000</v>
      </c>
      <c r="D47" s="5" t="n">
        <v>40000000</v>
      </c>
      <c r="E47" s="5" t="n">
        <v>50000000</v>
      </c>
    </row>
    <row r="48" spans="1:6">
      <c r="A48" s="4" t="s">
        <v>722</v>
      </c>
      <c r="B48" s="5" t="n">
        <v>-42000000</v>
      </c>
      <c r="C48" s="5" t="n">
        <v>-17000000</v>
      </c>
      <c r="D48" s="5" t="n">
        <v>-55000000</v>
      </c>
      <c r="E48" s="5" t="n">
        <v>-29000000</v>
      </c>
    </row>
    <row r="49" spans="1:6">
      <c r="A49" s="4" t="s">
        <v>723</v>
      </c>
      <c r="B49" s="5" t="n">
        <v>1314000000</v>
      </c>
      <c r="C49" s="5" t="n">
        <v>907000000</v>
      </c>
      <c r="D49" s="5" t="n">
        <v>1314000000</v>
      </c>
      <c r="E49" s="5" t="n">
        <v>907000000</v>
      </c>
    </row>
    <row r="50" spans="1:6">
      <c r="A50" s="4" t="s">
        <v>731</v>
      </c>
      <c r="B50" s="5" t="n">
        <v>53000000</v>
      </c>
      <c r="C50" s="5" t="n">
        <v>-12000000</v>
      </c>
      <c r="D50" s="5" t="n">
        <v>49000000</v>
      </c>
      <c r="E50" s="5" t="n">
        <v>4000000</v>
      </c>
    </row>
    <row r="51" spans="1:6">
      <c r="A51" s="4" t="s">
        <v>732</v>
      </c>
    </row>
    <row r="52" spans="1:6">
      <c r="A52" s="3" t="s">
        <v>89</v>
      </c>
    </row>
    <row r="53" spans="1:6">
      <c r="A53" s="4" t="s">
        <v>717</v>
      </c>
      <c r="B53" s="5" t="n">
        <v>45000000</v>
      </c>
      <c r="C53" s="5" t="n">
        <v>52000000</v>
      </c>
      <c r="D53" s="5" t="n">
        <v>43000000</v>
      </c>
      <c r="E53" s="5" t="n">
        <v>63000000</v>
      </c>
    </row>
    <row r="54" spans="1:6">
      <c r="A54" s="4" t="s">
        <v>729</v>
      </c>
      <c r="B54" s="5" t="n">
        <v>-1000000</v>
      </c>
      <c r="C54" s="5" t="n">
        <v>-3000000</v>
      </c>
      <c r="D54" s="5" t="n">
        <v>-1000000</v>
      </c>
      <c r="E54" s="5" t="n">
        <v>-7000000</v>
      </c>
    </row>
    <row r="55" spans="1:6">
      <c r="A55" s="4" t="s">
        <v>180</v>
      </c>
      <c r="B55" s="5" t="n">
        <v>-7000000</v>
      </c>
      <c r="C55" s="5" t="n">
        <v>0</v>
      </c>
      <c r="D55" s="5" t="n">
        <v>-8000000</v>
      </c>
      <c r="E55" s="5" t="n">
        <v>0</v>
      </c>
    </row>
    <row r="56" spans="1:6">
      <c r="A56" s="4" t="s">
        <v>719</v>
      </c>
      <c r="B56" s="5" t="n">
        <v>2000000</v>
      </c>
      <c r="C56" s="5" t="n">
        <v>17000000</v>
      </c>
      <c r="D56" s="5" t="n">
        <v>4000000</v>
      </c>
      <c r="E56" s="5" t="n">
        <v>18000000</v>
      </c>
    </row>
    <row r="57" spans="1:6">
      <c r="A57" s="4" t="s">
        <v>730</v>
      </c>
      <c r="B57" s="5" t="n">
        <v>0</v>
      </c>
      <c r="C57" s="5" t="n">
        <v>0</v>
      </c>
      <c r="D57" s="5" t="n">
        <v>0</v>
      </c>
      <c r="E57" s="5" t="n">
        <v>0</v>
      </c>
    </row>
    <row r="58" spans="1:6">
      <c r="A58" s="4" t="s">
        <v>720</v>
      </c>
      <c r="B58" s="5" t="n">
        <v>0</v>
      </c>
      <c r="C58" s="5" t="n">
        <v>-12000000</v>
      </c>
      <c r="D58" s="5" t="n">
        <v>1000000</v>
      </c>
      <c r="E58" s="5" t="n">
        <v>-15000000</v>
      </c>
    </row>
    <row r="59" spans="1:6">
      <c r="A59" s="4" t="s">
        <v>721</v>
      </c>
      <c r="B59" s="5" t="n">
        <v>1000000</v>
      </c>
      <c r="C59" s="5" t="n">
        <v>3000000</v>
      </c>
      <c r="D59" s="5" t="n">
        <v>3000000</v>
      </c>
      <c r="E59" s="5" t="n">
        <v>3000000</v>
      </c>
    </row>
    <row r="60" spans="1:6">
      <c r="A60" s="4" t="s">
        <v>722</v>
      </c>
      <c r="B60" s="5" t="n">
        <v>-4000000</v>
      </c>
      <c r="C60" s="5" t="n">
        <v>0</v>
      </c>
      <c r="D60" s="5" t="n">
        <v>-6000000</v>
      </c>
      <c r="E60" s="5" t="n">
        <v>-5000000</v>
      </c>
    </row>
    <row r="61" spans="1:6">
      <c r="A61" s="4" t="s">
        <v>723</v>
      </c>
      <c r="B61" s="5" t="n">
        <v>36000000</v>
      </c>
      <c r="C61" s="5" t="n">
        <v>57000000</v>
      </c>
      <c r="D61" s="5" t="n">
        <v>36000000</v>
      </c>
      <c r="E61" s="5" t="n">
        <v>57000000</v>
      </c>
    </row>
    <row r="62" spans="1:6">
      <c r="A62" s="4" t="s">
        <v>731</v>
      </c>
      <c r="B62" s="5" t="n">
        <v>0</v>
      </c>
      <c r="C62" s="5" t="n">
        <v>-1000000</v>
      </c>
      <c r="D62" s="5" t="n">
        <v>0</v>
      </c>
      <c r="E62" s="5" t="n">
        <v>0</v>
      </c>
    </row>
    <row r="63" spans="1:6">
      <c r="A63" s="4" t="s">
        <v>136</v>
      </c>
    </row>
    <row r="64" spans="1:6">
      <c r="A64" s="3" t="s">
        <v>89</v>
      </c>
    </row>
    <row r="65" spans="1:6">
      <c r="A65" s="4" t="s">
        <v>717</v>
      </c>
      <c r="B65" s="5" t="n">
        <v>11000000</v>
      </c>
      <c r="C65" s="5" t="n">
        <v>16000000</v>
      </c>
      <c r="D65" s="5" t="n">
        <v>13000000</v>
      </c>
      <c r="E65" s="5" t="n">
        <v>19000000</v>
      </c>
    </row>
    <row r="66" spans="1:6">
      <c r="A66" s="4" t="s">
        <v>729</v>
      </c>
      <c r="B66" s="5" t="n">
        <v>0</v>
      </c>
      <c r="C66" s="5" t="n">
        <v>0</v>
      </c>
      <c r="D66" s="5" t="n">
        <v>0</v>
      </c>
      <c r="E66" s="5" t="n">
        <v>0</v>
      </c>
    </row>
    <row r="67" spans="1:6">
      <c r="A67" s="4" t="s">
        <v>180</v>
      </c>
      <c r="B67" s="5" t="n">
        <v>-1000000</v>
      </c>
      <c r="C67" s="5" t="n">
        <v>0</v>
      </c>
      <c r="D67" s="5" t="n">
        <v>-1000000</v>
      </c>
      <c r="E67" s="5" t="n">
        <v>0</v>
      </c>
    </row>
    <row r="68" spans="1:6">
      <c r="A68" s="4" t="s">
        <v>719</v>
      </c>
      <c r="B68" s="5" t="n">
        <v>0</v>
      </c>
      <c r="C68" s="5" t="n">
        <v>0</v>
      </c>
      <c r="D68" s="5" t="n">
        <v>0</v>
      </c>
      <c r="E68" s="5" t="n">
        <v>0</v>
      </c>
    </row>
    <row r="69" spans="1:6">
      <c r="A69" s="4" t="s">
        <v>730</v>
      </c>
      <c r="B69" s="5" t="n">
        <v>0</v>
      </c>
      <c r="C69" s="5" t="n">
        <v>0</v>
      </c>
      <c r="D69" s="5" t="n">
        <v>0</v>
      </c>
      <c r="E69" s="5" t="n">
        <v>0</v>
      </c>
    </row>
    <row r="70" spans="1:6">
      <c r="A70" s="4" t="s">
        <v>720</v>
      </c>
      <c r="B70" s="5" t="n">
        <v>0</v>
      </c>
      <c r="C70" s="5" t="n">
        <v>-1000000</v>
      </c>
      <c r="D70" s="5" t="n">
        <v>-2000000</v>
      </c>
      <c r="E70" s="5" t="n">
        <v>-4000000</v>
      </c>
    </row>
    <row r="71" spans="1:6">
      <c r="A71" s="4" t="s">
        <v>721</v>
      </c>
      <c r="B71" s="5" t="n">
        <v>0</v>
      </c>
      <c r="C71" s="5" t="n">
        <v>0</v>
      </c>
      <c r="D71" s="5" t="n">
        <v>0</v>
      </c>
      <c r="E71" s="5" t="n">
        <v>0</v>
      </c>
    </row>
    <row r="72" spans="1:6">
      <c r="A72" s="4" t="s">
        <v>722</v>
      </c>
      <c r="B72" s="5" t="n">
        <v>0</v>
      </c>
      <c r="C72" s="5" t="n">
        <v>0</v>
      </c>
      <c r="D72" s="5" t="n">
        <v>0</v>
      </c>
      <c r="E72" s="5" t="n">
        <v>0</v>
      </c>
    </row>
    <row r="73" spans="1:6">
      <c r="A73" s="4" t="s">
        <v>723</v>
      </c>
      <c r="B73" s="5" t="n">
        <v>10000000</v>
      </c>
      <c r="C73" s="5" t="n">
        <v>15000000</v>
      </c>
      <c r="D73" s="5" t="n">
        <v>10000000</v>
      </c>
      <c r="E73" s="5" t="n">
        <v>15000000</v>
      </c>
    </row>
    <row r="74" spans="1:6">
      <c r="A74" s="4" t="s">
        <v>731</v>
      </c>
      <c r="B74" s="5" t="n">
        <v>0</v>
      </c>
      <c r="C74" s="5" t="n">
        <v>0</v>
      </c>
      <c r="D74" s="5" t="n">
        <v>0</v>
      </c>
      <c r="E74" s="5" t="n">
        <v>0</v>
      </c>
    </row>
    <row r="75" spans="1:6">
      <c r="A75" s="4" t="s">
        <v>733</v>
      </c>
    </row>
    <row r="76" spans="1:6">
      <c r="A76" s="3" t="s">
        <v>89</v>
      </c>
    </row>
    <row r="77" spans="1:6">
      <c r="A77" s="4" t="s">
        <v>717</v>
      </c>
      <c r="B77" s="5" t="n">
        <v>51000000</v>
      </c>
      <c r="C77" s="5" t="n">
        <v>649000000</v>
      </c>
      <c r="D77" s="5" t="n">
        <v>48000000</v>
      </c>
      <c r="E77" s="5" t="n">
        <v>549000000</v>
      </c>
    </row>
    <row r="78" spans="1:6">
      <c r="A78" s="4" t="s">
        <v>729</v>
      </c>
      <c r="B78" s="5" t="n">
        <v>0</v>
      </c>
      <c r="C78" s="5" t="n">
        <v>-30000000</v>
      </c>
      <c r="D78" s="5" t="n">
        <v>3000000</v>
      </c>
      <c r="E78" s="5" t="n">
        <v>-22000000</v>
      </c>
    </row>
    <row r="79" spans="1:6">
      <c r="A79" s="4" t="s">
        <v>180</v>
      </c>
      <c r="B79" s="5" t="n">
        <v>-44000000</v>
      </c>
      <c r="C79" s="5" t="n">
        <v>0</v>
      </c>
      <c r="D79" s="5" t="n">
        <v>-44000000</v>
      </c>
      <c r="E79" s="5" t="n">
        <v>0</v>
      </c>
    </row>
    <row r="80" spans="1:6">
      <c r="A80" s="4" t="s">
        <v>719</v>
      </c>
      <c r="B80" s="5" t="n">
        <v>0</v>
      </c>
      <c r="C80" s="5" t="n">
        <v>0</v>
      </c>
      <c r="D80" s="5" t="n">
        <v>0</v>
      </c>
      <c r="E80" s="5" t="n">
        <v>0</v>
      </c>
    </row>
    <row r="81" spans="1:6">
      <c r="A81" s="4" t="s">
        <v>730</v>
      </c>
      <c r="B81" s="5" t="n">
        <v>0</v>
      </c>
      <c r="C81" s="5" t="n">
        <v>0</v>
      </c>
      <c r="D81" s="5" t="n">
        <v>0</v>
      </c>
      <c r="E81" s="5" t="n">
        <v>143000000</v>
      </c>
    </row>
    <row r="82" spans="1:6">
      <c r="A82" s="4" t="s">
        <v>720</v>
      </c>
      <c r="B82" s="5" t="n">
        <v>-6000000</v>
      </c>
      <c r="C82" s="5" t="n">
        <v>-35000000</v>
      </c>
      <c r="D82" s="5" t="n">
        <v>-6000000</v>
      </c>
      <c r="E82" s="5" t="n">
        <v>-86000000</v>
      </c>
    </row>
    <row r="83" spans="1:6">
      <c r="A83" s="4" t="s">
        <v>721</v>
      </c>
      <c r="B83" s="5" t="n">
        <v>0</v>
      </c>
      <c r="C83" s="5" t="n">
        <v>0</v>
      </c>
      <c r="D83" s="5" t="n">
        <v>0</v>
      </c>
      <c r="E83" s="5" t="n">
        <v>0</v>
      </c>
    </row>
    <row r="84" spans="1:6">
      <c r="A84" s="4" t="s">
        <v>722</v>
      </c>
      <c r="B84" s="5" t="n">
        <v>0</v>
      </c>
      <c r="C84" s="5" t="n">
        <v>0</v>
      </c>
      <c r="D84" s="5" t="n">
        <v>0</v>
      </c>
      <c r="E84" s="5" t="n">
        <v>0</v>
      </c>
    </row>
    <row r="85" spans="1:6">
      <c r="A85" s="4" t="s">
        <v>723</v>
      </c>
      <c r="B85" s="5" t="n">
        <v>1000000</v>
      </c>
      <c r="C85" s="5" t="n">
        <v>584000000</v>
      </c>
      <c r="D85" s="5" t="n">
        <v>1000000</v>
      </c>
      <c r="E85" s="5" t="n">
        <v>584000000</v>
      </c>
    </row>
    <row r="86" spans="1:6">
      <c r="A86" s="4" t="s">
        <v>731</v>
      </c>
      <c r="B86" s="5" t="n">
        <v>0</v>
      </c>
      <c r="C86" s="5" t="n">
        <v>-30000000</v>
      </c>
      <c r="D86" s="5" t="n">
        <v>0</v>
      </c>
      <c r="E86" s="5" t="n">
        <v>-35000000</v>
      </c>
    </row>
    <row r="87" spans="1:6">
      <c r="A87" s="4" t="s">
        <v>138</v>
      </c>
    </row>
    <row r="88" spans="1:6">
      <c r="A88" s="3" t="s">
        <v>89</v>
      </c>
    </row>
    <row r="89" spans="1:6">
      <c r="A89" s="4" t="s">
        <v>717</v>
      </c>
      <c r="B89" s="5" t="n">
        <v>15895000000</v>
      </c>
      <c r="C89" s="5" t="n">
        <v>12587000000</v>
      </c>
      <c r="D89" s="5" t="n">
        <v>13894000000</v>
      </c>
      <c r="E89" s="5" t="n">
        <v>11613000000</v>
      </c>
    </row>
    <row r="90" spans="1:6">
      <c r="A90" s="4" t="s">
        <v>729</v>
      </c>
      <c r="B90" s="5" t="n">
        <v>207000000</v>
      </c>
      <c r="C90" s="5" t="n">
        <v>-47000000</v>
      </c>
      <c r="D90" s="5" t="n">
        <v>633000000</v>
      </c>
      <c r="E90" s="5" t="n">
        <v>392000000</v>
      </c>
    </row>
    <row r="91" spans="1:6">
      <c r="A91" s="4" t="s">
        <v>180</v>
      </c>
      <c r="B91" s="5" t="n">
        <v>0</v>
      </c>
      <c r="C91" s="5" t="n">
        <v>0</v>
      </c>
      <c r="D91" s="5" t="n">
        <v>0</v>
      </c>
      <c r="E91" s="5" t="n">
        <v>0</v>
      </c>
    </row>
    <row r="92" spans="1:6">
      <c r="A92" s="4" t="s">
        <v>719</v>
      </c>
      <c r="B92" s="5" t="n">
        <v>0</v>
      </c>
      <c r="C92" s="5" t="n">
        <v>0</v>
      </c>
      <c r="D92" s="5" t="n">
        <v>0</v>
      </c>
      <c r="E92" s="5" t="n">
        <v>0</v>
      </c>
    </row>
    <row r="93" spans="1:6">
      <c r="A93" s="4" t="s">
        <v>730</v>
      </c>
      <c r="B93" s="5" t="n">
        <v>2931000000</v>
      </c>
      <c r="C93" s="5" t="n">
        <v>2714000000</v>
      </c>
      <c r="D93" s="5" t="n">
        <v>7583000000</v>
      </c>
      <c r="E93" s="5" t="n">
        <v>4875000000</v>
      </c>
    </row>
    <row r="94" spans="1:6">
      <c r="A94" s="4" t="s">
        <v>720</v>
      </c>
      <c r="B94" s="5" t="n">
        <v>-2274000000</v>
      </c>
      <c r="C94" s="5" t="n">
        <v>-1498000000</v>
      </c>
      <c r="D94" s="5" t="n">
        <v>-5085000000</v>
      </c>
      <c r="E94" s="5" t="n">
        <v>-2895000000</v>
      </c>
    </row>
    <row r="95" spans="1:6">
      <c r="A95" s="4" t="s">
        <v>721</v>
      </c>
      <c r="B95" s="5" t="n">
        <v>53000000</v>
      </c>
      <c r="C95" s="5" t="n">
        <v>168000000</v>
      </c>
      <c r="D95" s="5" t="n">
        <v>88000000</v>
      </c>
      <c r="E95" s="5" t="n">
        <v>259000000</v>
      </c>
    </row>
    <row r="96" spans="1:6">
      <c r="A96" s="4" t="s">
        <v>722</v>
      </c>
      <c r="B96" s="5" t="n">
        <v>-152000000</v>
      </c>
      <c r="C96" s="5" t="n">
        <v>-777000000</v>
      </c>
      <c r="D96" s="5" t="n">
        <v>-453000000</v>
      </c>
      <c r="E96" s="5" t="n">
        <v>-1097000000</v>
      </c>
    </row>
    <row r="97" spans="1:6">
      <c r="A97" s="4" t="s">
        <v>723</v>
      </c>
      <c r="B97" s="5" t="n">
        <v>16660000000</v>
      </c>
      <c r="C97" s="5" t="n">
        <v>13147000000</v>
      </c>
      <c r="D97" s="5" t="n">
        <v>16660000000</v>
      </c>
      <c r="E97" s="5" t="n">
        <v>13147000000</v>
      </c>
    </row>
    <row r="98" spans="1:6">
      <c r="A98" s="4" t="s">
        <v>731</v>
      </c>
      <c r="B98" s="5" t="n">
        <v>152000000</v>
      </c>
      <c r="C98" s="5" t="n">
        <v>186000000</v>
      </c>
      <c r="D98" s="5" t="n">
        <v>432000000</v>
      </c>
      <c r="E98" s="5" t="n">
        <v>1154000000</v>
      </c>
    </row>
    <row r="99" spans="1:6">
      <c r="A99" s="4" t="s">
        <v>461</v>
      </c>
    </row>
    <row r="100" spans="1:6">
      <c r="A100" s="3" t="s">
        <v>716</v>
      </c>
    </row>
    <row r="101" spans="1:6">
      <c r="A101" s="4" t="s">
        <v>717</v>
      </c>
      <c r="B101" s="5" t="n">
        <v>1009000000</v>
      </c>
      <c r="C101" s="5" t="n">
        <v>846000000</v>
      </c>
      <c r="D101" s="5" t="n">
        <v>1263000000</v>
      </c>
      <c r="E101" s="5" t="n">
        <v>876000000</v>
      </c>
    </row>
    <row r="102" spans="1:6">
      <c r="A102" s="4" t="s">
        <v>718</v>
      </c>
      <c r="B102" s="5" t="n">
        <v>37000000</v>
      </c>
      <c r="C102" s="5" t="n">
        <v>334000000</v>
      </c>
      <c r="D102" s="5" t="n">
        <v>81000000</v>
      </c>
      <c r="E102" s="5" t="n">
        <v>540000000</v>
      </c>
    </row>
    <row r="103" spans="1:6">
      <c r="A103" s="4" t="s">
        <v>180</v>
      </c>
      <c r="B103" s="5" t="n">
        <v>21000000</v>
      </c>
      <c r="C103" s="5" t="n">
        <v>62000000</v>
      </c>
      <c r="D103" s="5" t="n">
        <v>37000000</v>
      </c>
      <c r="E103" s="5" t="n">
        <v>106000000</v>
      </c>
    </row>
    <row r="104" spans="1:6">
      <c r="A104" s="4" t="s">
        <v>719</v>
      </c>
      <c r="B104" s="5" t="n">
        <v>-30000000</v>
      </c>
      <c r="C104" s="5" t="n">
        <v>-12000000</v>
      </c>
      <c r="D104" s="5" t="n">
        <v>-53000000</v>
      </c>
      <c r="E104" s="5" t="n">
        <v>-20000000</v>
      </c>
    </row>
    <row r="105" spans="1:6">
      <c r="A105" s="4" t="s">
        <v>720</v>
      </c>
      <c r="B105" s="5" t="n">
        <v>-348000000</v>
      </c>
      <c r="C105" s="5" t="n">
        <v>-180000000</v>
      </c>
      <c r="D105" s="5" t="n">
        <v>-651000000</v>
      </c>
      <c r="E105" s="5" t="n">
        <v>-442000000</v>
      </c>
    </row>
    <row r="106" spans="1:6">
      <c r="A106" s="4" t="s">
        <v>721</v>
      </c>
      <c r="B106" s="5" t="n">
        <v>30000000</v>
      </c>
      <c r="C106" s="5" t="n">
        <v>-1000000</v>
      </c>
      <c r="D106" s="5" t="n">
        <v>34000000</v>
      </c>
      <c r="E106" s="5" t="n">
        <v>5000000</v>
      </c>
    </row>
    <row r="107" spans="1:6">
      <c r="A107" s="4" t="s">
        <v>722</v>
      </c>
      <c r="B107" s="5" t="n">
        <v>-7000000</v>
      </c>
      <c r="C107" s="5" t="n">
        <v>58000000</v>
      </c>
      <c r="D107" s="5" t="n">
        <v>1000000</v>
      </c>
      <c r="E107" s="5" t="n">
        <v>42000000</v>
      </c>
    </row>
    <row r="108" spans="1:6">
      <c r="A108" s="4" t="s">
        <v>723</v>
      </c>
      <c r="B108" s="5" t="n">
        <v>712000000</v>
      </c>
      <c r="C108" s="5" t="n">
        <v>1107000000</v>
      </c>
      <c r="D108" s="5" t="n">
        <v>712000000</v>
      </c>
      <c r="E108" s="5" t="n">
        <v>1107000000</v>
      </c>
    </row>
    <row r="109" spans="1:6">
      <c r="A109" s="4" t="s">
        <v>724</v>
      </c>
      <c r="B109" s="5" t="n">
        <v>-90000000</v>
      </c>
      <c r="C109" s="5" t="n">
        <v>190000000</v>
      </c>
      <c r="D109" s="5" t="n">
        <v>-151000000</v>
      </c>
      <c r="E109" s="5" t="n">
        <v>153000000</v>
      </c>
    </row>
    <row r="110" spans="1:6">
      <c r="A110" s="4" t="s">
        <v>462</v>
      </c>
    </row>
    <row r="111" spans="1:6">
      <c r="A111" s="3" t="s">
        <v>716</v>
      </c>
    </row>
    <row r="112" spans="1:6">
      <c r="A112" s="4" t="s">
        <v>717</v>
      </c>
      <c r="B112" s="5" t="n">
        <v>17000000</v>
      </c>
      <c r="C112" s="5" t="n">
        <v>402000000</v>
      </c>
      <c r="D112" s="5" t="n">
        <v>98000000</v>
      </c>
      <c r="E112" s="5" t="n">
        <v>549000000</v>
      </c>
    </row>
    <row r="113" spans="1:6">
      <c r="A113" s="4" t="s">
        <v>718</v>
      </c>
      <c r="B113" s="5" t="n">
        <v>-48000000</v>
      </c>
      <c r="C113" s="5" t="n">
        <v>-202000000</v>
      </c>
      <c r="D113" s="5" t="n">
        <v>-94000000</v>
      </c>
      <c r="E113" s="5" t="n">
        <v>-448000000</v>
      </c>
    </row>
    <row r="114" spans="1:6">
      <c r="A114" s="4" t="s">
        <v>180</v>
      </c>
      <c r="B114" s="5" t="n">
        <v>1000000</v>
      </c>
      <c r="C114" s="5" t="n">
        <v>0</v>
      </c>
      <c r="D114" s="5" t="n">
        <v>1000000</v>
      </c>
      <c r="E114" s="5" t="n">
        <v>0</v>
      </c>
    </row>
    <row r="115" spans="1:6">
      <c r="A115" s="4" t="s">
        <v>719</v>
      </c>
      <c r="B115" s="5" t="n">
        <v>-1000000</v>
      </c>
      <c r="C115" s="5" t="n">
        <v>-1000000</v>
      </c>
      <c r="D115" s="5" t="n">
        <v>-3000000</v>
      </c>
      <c r="E115" s="5" t="n">
        <v>-2000000</v>
      </c>
    </row>
    <row r="116" spans="1:6">
      <c r="A116" s="4" t="s">
        <v>720</v>
      </c>
      <c r="B116" s="5" t="n">
        <v>-20000000</v>
      </c>
      <c r="C116" s="5" t="n">
        <v>48000000</v>
      </c>
      <c r="D116" s="5" t="n">
        <v>-62000000</v>
      </c>
      <c r="E116" s="5" t="n">
        <v>117000000</v>
      </c>
    </row>
    <row r="117" spans="1:6">
      <c r="A117" s="4" t="s">
        <v>721</v>
      </c>
      <c r="B117" s="5" t="n">
        <v>6000000</v>
      </c>
      <c r="C117" s="5" t="n">
        <v>37000000</v>
      </c>
      <c r="D117" s="5" t="n">
        <v>17000000</v>
      </c>
      <c r="E117" s="5" t="n">
        <v>48000000</v>
      </c>
    </row>
    <row r="118" spans="1:6">
      <c r="A118" s="4" t="s">
        <v>722</v>
      </c>
      <c r="B118" s="5" t="n">
        <v>0</v>
      </c>
      <c r="C118" s="5" t="n">
        <v>-5000000</v>
      </c>
      <c r="D118" s="5" t="n">
        <v>-2000000</v>
      </c>
      <c r="E118" s="5" t="n">
        <v>15000000</v>
      </c>
    </row>
    <row r="119" spans="1:6">
      <c r="A119" s="4" t="s">
        <v>723</v>
      </c>
      <c r="B119" s="5" t="n">
        <v>-45000000</v>
      </c>
      <c r="C119" s="5" t="n">
        <v>279000000</v>
      </c>
      <c r="D119" s="5" t="n">
        <v>-45000000</v>
      </c>
      <c r="E119" s="5" t="n">
        <v>279000000</v>
      </c>
    </row>
    <row r="120" spans="1:6">
      <c r="A120" s="4" t="s">
        <v>724</v>
      </c>
      <c r="B120" s="5" t="n">
        <v>-37000000</v>
      </c>
      <c r="C120" s="5" t="n">
        <v>-76000000</v>
      </c>
      <c r="D120" s="5" t="n">
        <v>-50000000</v>
      </c>
      <c r="E120" s="5" t="n">
        <v>-402000000</v>
      </c>
    </row>
    <row r="121" spans="1:6">
      <c r="A121" s="4" t="s">
        <v>463</v>
      </c>
    </row>
    <row r="122" spans="1:6">
      <c r="A122" s="3" t="s">
        <v>716</v>
      </c>
    </row>
    <row r="123" spans="1:6">
      <c r="A123" s="4" t="s">
        <v>717</v>
      </c>
      <c r="B123" s="5" t="n">
        <v>-1490000000</v>
      </c>
      <c r="C123" s="5" t="n">
        <v>-1032000000</v>
      </c>
      <c r="D123" s="5" t="n">
        <v>-1384000000</v>
      </c>
      <c r="E123" s="5" t="n">
        <v>-725000000</v>
      </c>
    </row>
    <row r="124" spans="1:6">
      <c r="A124" s="4" t="s">
        <v>718</v>
      </c>
      <c r="B124" s="5" t="n">
        <v>95000000</v>
      </c>
      <c r="C124" s="5" t="n">
        <v>53000000</v>
      </c>
      <c r="D124" s="5" t="n">
        <v>70000000</v>
      </c>
      <c r="E124" s="5" t="n">
        <v>-194000000</v>
      </c>
    </row>
    <row r="125" spans="1:6">
      <c r="A125" s="4" t="s">
        <v>180</v>
      </c>
      <c r="B125" s="5" t="n">
        <v>3000000</v>
      </c>
      <c r="C125" s="5" t="n">
        <v>58000000</v>
      </c>
      <c r="D125" s="5" t="n">
        <v>4000000</v>
      </c>
      <c r="E125" s="5" t="n">
        <v>58000000</v>
      </c>
    </row>
    <row r="126" spans="1:6">
      <c r="A126" s="4" t="s">
        <v>719</v>
      </c>
      <c r="B126" s="5" t="n">
        <v>-2000000</v>
      </c>
      <c r="C126" s="5" t="n">
        <v>-103000000</v>
      </c>
      <c r="D126" s="5" t="n">
        <v>-4000000</v>
      </c>
      <c r="E126" s="5" t="n">
        <v>-118000000</v>
      </c>
    </row>
    <row r="127" spans="1:6">
      <c r="A127" s="4" t="s">
        <v>720</v>
      </c>
      <c r="B127" s="5" t="n">
        <v>656000000</v>
      </c>
      <c r="C127" s="5" t="n">
        <v>-158000000</v>
      </c>
      <c r="D127" s="5" t="n">
        <v>565000000</v>
      </c>
      <c r="E127" s="5" t="n">
        <v>-200000000</v>
      </c>
    </row>
    <row r="128" spans="1:6">
      <c r="A128" s="4" t="s">
        <v>721</v>
      </c>
      <c r="B128" s="5" t="n">
        <v>12000000</v>
      </c>
      <c r="C128" s="5" t="n">
        <v>-43000000</v>
      </c>
      <c r="D128" s="5" t="n">
        <v>23000000</v>
      </c>
      <c r="E128" s="5" t="n">
        <v>-45000000</v>
      </c>
    </row>
    <row r="129" spans="1:6">
      <c r="A129" s="4" t="s">
        <v>722</v>
      </c>
      <c r="B129" s="5" t="n">
        <v>40000000</v>
      </c>
      <c r="C129" s="5" t="n">
        <v>20000000</v>
      </c>
      <c r="D129" s="5" t="n">
        <v>40000000</v>
      </c>
      <c r="E129" s="5" t="n">
        <v>19000000</v>
      </c>
    </row>
    <row r="130" spans="1:6">
      <c r="A130" s="4" t="s">
        <v>723</v>
      </c>
      <c r="B130" s="5" t="n">
        <v>-686000000</v>
      </c>
      <c r="C130" s="5" t="n">
        <v>-1205000000</v>
      </c>
      <c r="D130" s="5" t="n">
        <v>-686000000</v>
      </c>
      <c r="E130" s="5" t="n">
        <v>-1205000000</v>
      </c>
    </row>
    <row r="131" spans="1:6">
      <c r="A131" s="4" t="s">
        <v>724</v>
      </c>
      <c r="B131" s="5" t="n">
        <v>101000000</v>
      </c>
      <c r="C131" s="5" t="n">
        <v>75000000</v>
      </c>
      <c r="D131" s="5" t="n">
        <v>60000000</v>
      </c>
      <c r="E131" s="5" t="n">
        <v>-72000000</v>
      </c>
    </row>
    <row r="132" spans="1:6">
      <c r="A132" s="4" t="s">
        <v>464</v>
      </c>
    </row>
    <row r="133" spans="1:6">
      <c r="A133" s="3" t="s">
        <v>716</v>
      </c>
    </row>
    <row r="134" spans="1:6">
      <c r="A134" s="4" t="s">
        <v>717</v>
      </c>
      <c r="B134" s="5" t="n">
        <v>-1896000000</v>
      </c>
      <c r="C134" s="5" t="n">
        <v>-2055000000</v>
      </c>
      <c r="D134" s="5" t="n">
        <v>-2252000000</v>
      </c>
      <c r="E134" s="5" t="n">
        <v>-1514000000</v>
      </c>
    </row>
    <row r="135" spans="1:6">
      <c r="A135" s="4" t="s">
        <v>718</v>
      </c>
      <c r="B135" s="5" t="n">
        <v>-35000000</v>
      </c>
      <c r="C135" s="5" t="n">
        <v>-12000000</v>
      </c>
      <c r="D135" s="5" t="n">
        <v>34000000</v>
      </c>
      <c r="E135" s="5" t="n">
        <v>-364000000</v>
      </c>
    </row>
    <row r="136" spans="1:6">
      <c r="A136" s="4" t="s">
        <v>180</v>
      </c>
      <c r="B136" s="5" t="n">
        <v>149000000</v>
      </c>
      <c r="C136" s="5" t="n">
        <v>72000000</v>
      </c>
      <c r="D136" s="5" t="n">
        <v>485000000</v>
      </c>
      <c r="E136" s="5" t="n">
        <v>142000000</v>
      </c>
    </row>
    <row r="137" spans="1:6">
      <c r="A137" s="4" t="s">
        <v>719</v>
      </c>
      <c r="B137" s="5" t="n">
        <v>-83000000</v>
      </c>
      <c r="C137" s="5" t="n">
        <v>-215000000</v>
      </c>
      <c r="D137" s="5" t="n">
        <v>-128000000</v>
      </c>
      <c r="E137" s="5" t="n">
        <v>-322000000</v>
      </c>
    </row>
    <row r="138" spans="1:6">
      <c r="A138" s="4" t="s">
        <v>720</v>
      </c>
      <c r="B138" s="5" t="n">
        <v>-504000000</v>
      </c>
      <c r="C138" s="5" t="n">
        <v>-5000000</v>
      </c>
      <c r="D138" s="5" t="n">
        <v>-528000000</v>
      </c>
      <c r="E138" s="5" t="n">
        <v>73000000</v>
      </c>
    </row>
    <row r="139" spans="1:6">
      <c r="A139" s="4" t="s">
        <v>721</v>
      </c>
      <c r="B139" s="5" t="n">
        <v>-108000000</v>
      </c>
      <c r="C139" s="5" t="n">
        <v>252000000</v>
      </c>
      <c r="D139" s="5" t="n">
        <v>-181000000</v>
      </c>
      <c r="E139" s="5" t="n">
        <v>38000000</v>
      </c>
    </row>
    <row r="140" spans="1:6">
      <c r="A140" s="4" t="s">
        <v>722</v>
      </c>
      <c r="B140" s="5" t="n">
        <v>33000000</v>
      </c>
      <c r="C140" s="5" t="n">
        <v>71000000</v>
      </c>
      <c r="D140" s="5" t="n">
        <v>126000000</v>
      </c>
      <c r="E140" s="5" t="n">
        <v>55000000</v>
      </c>
    </row>
    <row r="141" spans="1:6">
      <c r="A141" s="4" t="s">
        <v>723</v>
      </c>
      <c r="B141" s="5" t="n">
        <v>-2444000000</v>
      </c>
      <c r="C141" s="5" t="n">
        <v>-1892000000</v>
      </c>
      <c r="D141" s="5" t="n">
        <v>-2444000000</v>
      </c>
      <c r="E141" s="5" t="n">
        <v>-1892000000</v>
      </c>
    </row>
    <row r="142" spans="1:6">
      <c r="A142" s="4" t="s">
        <v>724</v>
      </c>
      <c r="B142" s="5" t="n">
        <v>-38000000</v>
      </c>
      <c r="C142" s="5" t="n">
        <v>9000000</v>
      </c>
      <c r="D142" s="5" t="n">
        <v>-37000000</v>
      </c>
      <c r="E142" s="5" t="n">
        <v>-3000000</v>
      </c>
    </row>
    <row r="143" spans="1:6">
      <c r="A143" s="4" t="s">
        <v>465</v>
      </c>
    </row>
    <row r="144" spans="1:6">
      <c r="A144" s="3" t="s">
        <v>716</v>
      </c>
    </row>
    <row r="145" spans="1:6">
      <c r="A145" s="4" t="s">
        <v>717</v>
      </c>
      <c r="B145" s="5" t="n">
        <v>-56000000</v>
      </c>
      <c r="C145" s="5" t="n">
        <v>-952000000</v>
      </c>
      <c r="D145" s="5" t="n">
        <v>-85000000</v>
      </c>
      <c r="E145" s="5" t="n">
        <v>-935000000</v>
      </c>
    </row>
    <row r="146" spans="1:6">
      <c r="A146" s="4" t="s">
        <v>718</v>
      </c>
      <c r="B146" s="5" t="n">
        <v>-22000000</v>
      </c>
      <c r="C146" s="5" t="n">
        <v>235000000</v>
      </c>
      <c r="D146" s="5" t="n">
        <v>-4000000</v>
      </c>
      <c r="E146" s="5" t="n">
        <v>227000000</v>
      </c>
    </row>
    <row r="147" spans="1:6">
      <c r="A147" s="4" t="s">
        <v>180</v>
      </c>
      <c r="B147" s="5" t="n">
        <v>0</v>
      </c>
      <c r="C147" s="5" t="n">
        <v>0</v>
      </c>
      <c r="D147" s="5" t="n">
        <v>0</v>
      </c>
      <c r="E147" s="5" t="n">
        <v>0</v>
      </c>
    </row>
    <row r="148" spans="1:6">
      <c r="A148" s="4" t="s">
        <v>719</v>
      </c>
      <c r="B148" s="5" t="n">
        <v>0</v>
      </c>
      <c r="C148" s="5" t="n">
        <v>18000000</v>
      </c>
      <c r="D148" s="5" t="n">
        <v>0</v>
      </c>
      <c r="E148" s="5" t="n">
        <v>18000000</v>
      </c>
    </row>
    <row r="149" spans="1:6">
      <c r="A149" s="4" t="s">
        <v>720</v>
      </c>
      <c r="B149" s="5" t="n">
        <v>23000000</v>
      </c>
      <c r="C149" s="5" t="n">
        <v>-29000000</v>
      </c>
      <c r="D149" s="5" t="n">
        <v>25000000</v>
      </c>
      <c r="E149" s="5" t="n">
        <v>-40000000</v>
      </c>
    </row>
    <row r="150" spans="1:6">
      <c r="A150" s="4" t="s">
        <v>721</v>
      </c>
      <c r="B150" s="5" t="n">
        <v>-2000000</v>
      </c>
      <c r="C150" s="5" t="n">
        <v>3000000</v>
      </c>
      <c r="D150" s="5" t="n">
        <v>4000000</v>
      </c>
      <c r="E150" s="5" t="n">
        <v>3000000</v>
      </c>
    </row>
    <row r="151" spans="1:6">
      <c r="A151" s="4" t="s">
        <v>722</v>
      </c>
      <c r="B151" s="5" t="n">
        <v>-1000000</v>
      </c>
      <c r="C151" s="5" t="n">
        <v>6000000</v>
      </c>
      <c r="D151" s="5" t="n">
        <v>2000000</v>
      </c>
      <c r="E151" s="5" t="n">
        <v>8000000</v>
      </c>
    </row>
    <row r="152" spans="1:6">
      <c r="A152" s="4" t="s">
        <v>723</v>
      </c>
      <c r="B152" s="5" t="n">
        <v>-58000000</v>
      </c>
      <c r="C152" s="5" t="n">
        <v>-719000000</v>
      </c>
      <c r="D152" s="5" t="n">
        <v>-58000000</v>
      </c>
      <c r="E152" s="5" t="n">
        <v>-719000000</v>
      </c>
    </row>
    <row r="153" spans="1:6">
      <c r="A153" s="4" t="s">
        <v>724</v>
      </c>
      <c r="B153" s="5" t="n">
        <v>-32000000</v>
      </c>
      <c r="C153" s="5" t="n">
        <v>291000000</v>
      </c>
      <c r="D153" s="5" t="n">
        <v>30000000</v>
      </c>
      <c r="E153" s="5" t="n">
        <v>230000000</v>
      </c>
    </row>
    <row r="154" spans="1:6">
      <c r="A154" s="4" t="s">
        <v>131</v>
      </c>
    </row>
    <row r="155" spans="1:6">
      <c r="A155" s="3" t="s">
        <v>72</v>
      </c>
    </row>
    <row r="156" spans="1:6">
      <c r="A156" s="4" t="s">
        <v>734</v>
      </c>
      <c r="C156" s="5" t="n">
        <v>4000000</v>
      </c>
      <c r="E156" s="5" t="n">
        <v>0</v>
      </c>
    </row>
    <row r="157" spans="1:6">
      <c r="A157" s="4" t="s">
        <v>718</v>
      </c>
      <c r="C157" s="5" t="n">
        <v>0</v>
      </c>
      <c r="E157" s="5" t="n">
        <v>0</v>
      </c>
    </row>
    <row r="158" spans="1:6">
      <c r="A158" s="4" t="s">
        <v>180</v>
      </c>
      <c r="C158" s="5" t="n">
        <v>0</v>
      </c>
      <c r="E158" s="5" t="n">
        <v>0</v>
      </c>
    </row>
    <row r="159" spans="1:6">
      <c r="A159" s="4" t="s">
        <v>719</v>
      </c>
      <c r="C159" s="5" t="n">
        <v>0</v>
      </c>
      <c r="E159" s="5" t="n">
        <v>0</v>
      </c>
    </row>
    <row r="160" spans="1:6">
      <c r="A160" s="4" t="s">
        <v>720</v>
      </c>
      <c r="C160" s="5" t="n">
        <v>0</v>
      </c>
      <c r="E160" s="5" t="n">
        <v>0</v>
      </c>
    </row>
    <row r="161" spans="1:6">
      <c r="A161" s="4" t="s">
        <v>721</v>
      </c>
      <c r="C161" s="5" t="n">
        <v>0</v>
      </c>
      <c r="E161" s="5" t="n">
        <v>4000000</v>
      </c>
    </row>
    <row r="162" spans="1:6">
      <c r="A162" s="4" t="s">
        <v>722</v>
      </c>
      <c r="C162" s="5" t="n">
        <v>-4000000</v>
      </c>
      <c r="E162" s="5" t="n">
        <v>-4000000</v>
      </c>
    </row>
    <row r="163" spans="1:6">
      <c r="A163" s="4" t="s">
        <v>735</v>
      </c>
      <c r="C163" s="5" t="n">
        <v>0</v>
      </c>
      <c r="E163" s="5" t="n">
        <v>0</v>
      </c>
    </row>
    <row r="164" spans="1:6">
      <c r="A164" s="4" t="s">
        <v>724</v>
      </c>
      <c r="C164" s="5" t="n">
        <v>0</v>
      </c>
      <c r="E164" s="5" t="n">
        <v>0</v>
      </c>
    </row>
    <row r="165" spans="1:6">
      <c r="A165" s="4" t="s">
        <v>736</v>
      </c>
    </row>
    <row r="166" spans="1:6">
      <c r="A166" s="3" t="s">
        <v>72</v>
      </c>
    </row>
    <row r="167" spans="1:6">
      <c r="A167" s="4" t="s">
        <v>734</v>
      </c>
      <c r="B167" s="5" t="n">
        <v>433000000</v>
      </c>
      <c r="C167" s="5" t="n">
        <v>1031000000</v>
      </c>
      <c r="D167" s="5" t="n">
        <v>492000000</v>
      </c>
      <c r="E167" s="5" t="n">
        <v>1024000000</v>
      </c>
    </row>
    <row r="168" spans="1:6">
      <c r="A168" s="4" t="s">
        <v>718</v>
      </c>
      <c r="B168" s="5" t="n">
        <v>-13000000</v>
      </c>
      <c r="C168" s="5" t="n">
        <v>-26000000</v>
      </c>
      <c r="D168" s="5" t="n">
        <v>3000000</v>
      </c>
      <c r="E168" s="5" t="n">
        <v>-81000000</v>
      </c>
    </row>
    <row r="169" spans="1:6">
      <c r="A169" s="4" t="s">
        <v>180</v>
      </c>
      <c r="B169" s="5" t="n">
        <v>123000000</v>
      </c>
      <c r="C169" s="5" t="n">
        <v>159000000</v>
      </c>
      <c r="D169" s="5" t="n">
        <v>214000000</v>
      </c>
      <c r="E169" s="5" t="n">
        <v>371000000</v>
      </c>
    </row>
    <row r="170" spans="1:6">
      <c r="A170" s="4" t="s">
        <v>719</v>
      </c>
      <c r="B170" s="5" t="n">
        <v>-63000000</v>
      </c>
      <c r="C170" s="5" t="n">
        <v>-221000000</v>
      </c>
      <c r="D170" s="5" t="n">
        <v>-185000000</v>
      </c>
      <c r="E170" s="5" t="n">
        <v>-420000000</v>
      </c>
    </row>
    <row r="171" spans="1:6">
      <c r="A171" s="4" t="s">
        <v>720</v>
      </c>
      <c r="B171" s="5" t="n">
        <v>-26000000</v>
      </c>
      <c r="C171" s="5" t="n">
        <v>-34000000</v>
      </c>
      <c r="D171" s="5" t="n">
        <v>-49000000</v>
      </c>
      <c r="E171" s="5" t="n">
        <v>-69000000</v>
      </c>
    </row>
    <row r="172" spans="1:6">
      <c r="A172" s="4" t="s">
        <v>721</v>
      </c>
      <c r="B172" s="5" t="n">
        <v>96000000</v>
      </c>
      <c r="C172" s="5" t="n">
        <v>44000000</v>
      </c>
      <c r="D172" s="5" t="n">
        <v>148000000</v>
      </c>
      <c r="E172" s="5" t="n">
        <v>266000000</v>
      </c>
    </row>
    <row r="173" spans="1:6">
      <c r="A173" s="4" t="s">
        <v>722</v>
      </c>
      <c r="B173" s="5" t="n">
        <v>-22000000</v>
      </c>
      <c r="C173" s="5" t="n">
        <v>-250000000</v>
      </c>
      <c r="D173" s="5" t="n">
        <v>-95000000</v>
      </c>
      <c r="E173" s="5" t="n">
        <v>-388000000</v>
      </c>
    </row>
    <row r="174" spans="1:6">
      <c r="A174" s="4" t="s">
        <v>735</v>
      </c>
      <c r="B174" s="5" t="n">
        <v>528000000</v>
      </c>
      <c r="C174" s="5" t="n">
        <v>703000000</v>
      </c>
      <c r="D174" s="5" t="n">
        <v>528000000</v>
      </c>
      <c r="E174" s="5" t="n">
        <v>703000000</v>
      </c>
    </row>
    <row r="175" spans="1:6">
      <c r="A175" s="4" t="s">
        <v>724</v>
      </c>
      <c r="B175" s="5" t="n">
        <v>-19000000</v>
      </c>
      <c r="C175" s="5" t="n">
        <v>-30000000</v>
      </c>
      <c r="D175" s="5" t="n">
        <v>-16000000</v>
      </c>
      <c r="E175" s="5" t="n">
        <v>-86000000</v>
      </c>
    </row>
    <row r="176" spans="1:6">
      <c r="A176" s="4" t="s">
        <v>737</v>
      </c>
    </row>
    <row r="177" spans="1:6">
      <c r="A177" s="3" t="s">
        <v>72</v>
      </c>
    </row>
    <row r="178" spans="1:6">
      <c r="A178" s="4" t="s">
        <v>734</v>
      </c>
      <c r="B178" s="5" t="n">
        <v>353000000</v>
      </c>
      <c r="C178" s="5" t="n">
        <v>650000000</v>
      </c>
      <c r="D178" s="5" t="n">
        <v>392000000</v>
      </c>
      <c r="E178" s="5" t="n">
        <v>715000000</v>
      </c>
    </row>
    <row r="179" spans="1:6">
      <c r="A179" s="4" t="s">
        <v>718</v>
      </c>
      <c r="B179" s="5" t="n">
        <v>-11000000</v>
      </c>
      <c r="C179" s="5" t="n">
        <v>-24000000</v>
      </c>
      <c r="D179" s="5" t="n">
        <v>-7000000</v>
      </c>
      <c r="E179" s="5" t="n">
        <v>-74000000</v>
      </c>
    </row>
    <row r="180" spans="1:6">
      <c r="A180" s="4" t="s">
        <v>180</v>
      </c>
      <c r="B180" s="5" t="n">
        <v>82000000</v>
      </c>
      <c r="C180" s="5" t="n">
        <v>1000000</v>
      </c>
      <c r="D180" s="5" t="n">
        <v>161000000</v>
      </c>
      <c r="E180" s="5" t="n">
        <v>129000000</v>
      </c>
    </row>
    <row r="181" spans="1:6">
      <c r="A181" s="4" t="s">
        <v>719</v>
      </c>
      <c r="B181" s="5" t="n">
        <v>-54000000</v>
      </c>
      <c r="C181" s="5" t="n">
        <v>-50000000</v>
      </c>
      <c r="D181" s="5" t="n">
        <v>-151000000</v>
      </c>
      <c r="E181" s="5" t="n">
        <v>-208000000</v>
      </c>
    </row>
    <row r="182" spans="1:6">
      <c r="A182" s="4" t="s">
        <v>720</v>
      </c>
      <c r="B182" s="5" t="n">
        <v>-19000000</v>
      </c>
      <c r="C182" s="5" t="n">
        <v>-28000000</v>
      </c>
      <c r="D182" s="5" t="n">
        <v>-35000000</v>
      </c>
      <c r="E182" s="5" t="n">
        <v>-58000000</v>
      </c>
    </row>
    <row r="183" spans="1:6">
      <c r="A183" s="4" t="s">
        <v>721</v>
      </c>
      <c r="B183" s="5" t="n">
        <v>20000000</v>
      </c>
      <c r="C183" s="5" t="n">
        <v>6000000</v>
      </c>
      <c r="D183" s="5" t="n">
        <v>27000000</v>
      </c>
      <c r="E183" s="5" t="n">
        <v>87000000</v>
      </c>
    </row>
    <row r="184" spans="1:6">
      <c r="A184" s="4" t="s">
        <v>722</v>
      </c>
      <c r="B184" s="5" t="n">
        <v>-6000000</v>
      </c>
      <c r="C184" s="5" t="n">
        <v>-82000000</v>
      </c>
      <c r="D184" s="5" t="n">
        <v>-22000000</v>
      </c>
      <c r="E184" s="5" t="n">
        <v>-118000000</v>
      </c>
    </row>
    <row r="185" spans="1:6">
      <c r="A185" s="4" t="s">
        <v>735</v>
      </c>
      <c r="B185" s="5" t="n">
        <v>365000000</v>
      </c>
      <c r="C185" s="5" t="n">
        <v>473000000</v>
      </c>
      <c r="D185" s="5" t="n">
        <v>365000000</v>
      </c>
      <c r="E185" s="5" t="n">
        <v>473000000</v>
      </c>
    </row>
    <row r="186" spans="1:6">
      <c r="A186" s="4" t="s">
        <v>724</v>
      </c>
      <c r="B186" s="5" t="n">
        <v>-14000000</v>
      </c>
      <c r="C186" s="5" t="n">
        <v>-27000000</v>
      </c>
      <c r="D186" s="5" t="n">
        <v>-16000000</v>
      </c>
      <c r="E186" s="5" t="n">
        <v>-78000000</v>
      </c>
    </row>
    <row r="187" spans="1:6">
      <c r="A187" s="4" t="s">
        <v>738</v>
      </c>
    </row>
    <row r="188" spans="1:6">
      <c r="A188" s="3" t="s">
        <v>72</v>
      </c>
    </row>
    <row r="189" spans="1:6">
      <c r="A189" s="4" t="s">
        <v>734</v>
      </c>
      <c r="B189" s="5" t="n">
        <v>35000000</v>
      </c>
      <c r="C189" s="5" t="n">
        <v>186000000</v>
      </c>
      <c r="D189" s="5" t="n">
        <v>83000000</v>
      </c>
      <c r="E189" s="5" t="n">
        <v>194000000</v>
      </c>
    </row>
    <row r="190" spans="1:6">
      <c r="A190" s="4" t="s">
        <v>718</v>
      </c>
      <c r="B190" s="5" t="n">
        <v>-1000000</v>
      </c>
      <c r="C190" s="5" t="n">
        <v>-1000000</v>
      </c>
      <c r="D190" s="5" t="n">
        <v>8000000</v>
      </c>
      <c r="E190" s="5" t="n">
        <v>-1000000</v>
      </c>
    </row>
    <row r="191" spans="1:6">
      <c r="A191" s="4" t="s">
        <v>180</v>
      </c>
      <c r="B191" s="5" t="n">
        <v>31000000</v>
      </c>
      <c r="C191" s="5" t="n">
        <v>143000000</v>
      </c>
      <c r="D191" s="5" t="n">
        <v>36000000</v>
      </c>
      <c r="E191" s="5" t="n">
        <v>177000000</v>
      </c>
    </row>
    <row r="192" spans="1:6">
      <c r="A192" s="4" t="s">
        <v>719</v>
      </c>
      <c r="B192" s="5" t="n">
        <v>-3000000</v>
      </c>
      <c r="C192" s="5" t="n">
        <v>-148000000</v>
      </c>
      <c r="D192" s="5" t="n">
        <v>-20000000</v>
      </c>
      <c r="E192" s="5" t="n">
        <v>-184000000</v>
      </c>
    </row>
    <row r="193" spans="1:6">
      <c r="A193" s="4" t="s">
        <v>720</v>
      </c>
      <c r="B193" s="5" t="n">
        <v>-5000000</v>
      </c>
      <c r="C193" s="5" t="n">
        <v>-6000000</v>
      </c>
      <c r="D193" s="5" t="n">
        <v>-9000000</v>
      </c>
      <c r="E193" s="5" t="n">
        <v>-11000000</v>
      </c>
    </row>
    <row r="194" spans="1:6">
      <c r="A194" s="4" t="s">
        <v>721</v>
      </c>
      <c r="B194" s="5" t="n">
        <v>46000000</v>
      </c>
      <c r="C194" s="5" t="n">
        <v>30000000</v>
      </c>
      <c r="D194" s="5" t="n">
        <v>61000000</v>
      </c>
      <c r="E194" s="5" t="n">
        <v>44000000</v>
      </c>
    </row>
    <row r="195" spans="1:6">
      <c r="A195" s="4" t="s">
        <v>722</v>
      </c>
      <c r="B195" s="5" t="n">
        <v>-5000000</v>
      </c>
      <c r="C195" s="5" t="n">
        <v>-4000000</v>
      </c>
      <c r="D195" s="5" t="n">
        <v>-61000000</v>
      </c>
      <c r="E195" s="5" t="n">
        <v>-19000000</v>
      </c>
    </row>
    <row r="196" spans="1:6">
      <c r="A196" s="4" t="s">
        <v>735</v>
      </c>
      <c r="B196" s="5" t="n">
        <v>98000000</v>
      </c>
      <c r="C196" s="5" t="n">
        <v>200000000</v>
      </c>
      <c r="D196" s="5" t="n">
        <v>98000000</v>
      </c>
      <c r="E196" s="5" t="n">
        <v>200000000</v>
      </c>
    </row>
    <row r="197" spans="1:6">
      <c r="A197" s="4" t="s">
        <v>724</v>
      </c>
      <c r="B197" s="5" t="n">
        <v>-4000000</v>
      </c>
      <c r="C197" s="5" t="n">
        <v>-1000000</v>
      </c>
      <c r="D197" s="5" t="n">
        <v>1000000</v>
      </c>
      <c r="E197" s="5" t="n">
        <v>-6000000</v>
      </c>
    </row>
    <row r="198" spans="1:6">
      <c r="A198" s="4" t="s">
        <v>739</v>
      </c>
    </row>
    <row r="199" spans="1:6">
      <c r="A199" s="3" t="s">
        <v>72</v>
      </c>
    </row>
    <row r="200" spans="1:6">
      <c r="A200" s="4" t="s">
        <v>734</v>
      </c>
      <c r="B200" s="5" t="n">
        <v>45000000</v>
      </c>
      <c r="C200" s="5" t="n">
        <v>195000000</v>
      </c>
      <c r="D200" s="5" t="n">
        <v>17000000</v>
      </c>
      <c r="E200" s="5" t="n">
        <v>115000000</v>
      </c>
    </row>
    <row r="201" spans="1:6">
      <c r="A201" s="4" t="s">
        <v>718</v>
      </c>
      <c r="B201" s="5" t="n">
        <v>-1000000</v>
      </c>
      <c r="C201" s="5" t="n">
        <v>-1000000</v>
      </c>
      <c r="D201" s="5" t="n">
        <v>2000000</v>
      </c>
      <c r="E201" s="5" t="n">
        <v>-6000000</v>
      </c>
    </row>
    <row r="202" spans="1:6">
      <c r="A202" s="4" t="s">
        <v>180</v>
      </c>
      <c r="B202" s="5" t="n">
        <v>10000000</v>
      </c>
      <c r="C202" s="5" t="n">
        <v>15000000</v>
      </c>
      <c r="D202" s="5" t="n">
        <v>17000000</v>
      </c>
      <c r="E202" s="5" t="n">
        <v>65000000</v>
      </c>
    </row>
    <row r="203" spans="1:6">
      <c r="A203" s="4" t="s">
        <v>719</v>
      </c>
      <c r="B203" s="5" t="n">
        <v>-6000000</v>
      </c>
      <c r="C203" s="5" t="n">
        <v>-23000000</v>
      </c>
      <c r="D203" s="5" t="n">
        <v>-14000000</v>
      </c>
      <c r="E203" s="5" t="n">
        <v>-28000000</v>
      </c>
    </row>
    <row r="204" spans="1:6">
      <c r="A204" s="4" t="s">
        <v>720</v>
      </c>
      <c r="B204" s="5" t="n">
        <v>-2000000</v>
      </c>
      <c r="C204" s="5" t="n">
        <v>0</v>
      </c>
      <c r="D204" s="5" t="n">
        <v>-5000000</v>
      </c>
      <c r="E204" s="5" t="n">
        <v>0</v>
      </c>
    </row>
    <row r="205" spans="1:6">
      <c r="A205" s="4" t="s">
        <v>721</v>
      </c>
      <c r="B205" s="5" t="n">
        <v>30000000</v>
      </c>
      <c r="C205" s="5" t="n">
        <v>8000000</v>
      </c>
      <c r="D205" s="5" t="n">
        <v>60000000</v>
      </c>
      <c r="E205" s="5" t="n">
        <v>135000000</v>
      </c>
    </row>
    <row r="206" spans="1:6">
      <c r="A206" s="4" t="s">
        <v>722</v>
      </c>
      <c r="B206" s="5" t="n">
        <v>-11000000</v>
      </c>
      <c r="C206" s="5" t="n">
        <v>-164000000</v>
      </c>
      <c r="D206" s="5" t="n">
        <v>-12000000</v>
      </c>
      <c r="E206" s="5" t="n">
        <v>-251000000</v>
      </c>
    </row>
    <row r="207" spans="1:6">
      <c r="A207" s="4" t="s">
        <v>735</v>
      </c>
      <c r="B207" s="5" t="n">
        <v>65000000</v>
      </c>
      <c r="C207" s="5" t="n">
        <v>30000000</v>
      </c>
      <c r="D207" s="5" t="n">
        <v>65000000</v>
      </c>
      <c r="E207" s="5" t="n">
        <v>30000000</v>
      </c>
    </row>
    <row r="208" spans="1:6">
      <c r="A208" s="4" t="s">
        <v>724</v>
      </c>
      <c r="B208" s="5" t="n">
        <v>-1000000</v>
      </c>
      <c r="C208" s="5" t="n">
        <v>-2000000</v>
      </c>
      <c r="D208" s="5" t="n">
        <v>-1000000</v>
      </c>
      <c r="E208" s="5" t="n">
        <v>-2000000</v>
      </c>
    </row>
    <row r="209" spans="1:6">
      <c r="A209" s="4" t="s">
        <v>732</v>
      </c>
    </row>
    <row r="210" spans="1:6">
      <c r="A210" s="3" t="s">
        <v>72</v>
      </c>
    </row>
    <row r="211" spans="1:6">
      <c r="A211" s="4" t="s">
        <v>734</v>
      </c>
      <c r="B211" s="5" t="n">
        <v>7753000000</v>
      </c>
      <c r="C211" s="5" t="n">
        <v>11313000000</v>
      </c>
      <c r="D211" s="5" t="n">
        <v>7894000000</v>
      </c>
      <c r="E211" s="5" t="n">
        <v>11930000000</v>
      </c>
    </row>
    <row r="212" spans="1:6">
      <c r="A212" s="4" t="s">
        <v>718</v>
      </c>
      <c r="B212" s="5" t="n">
        <v>136000000</v>
      </c>
      <c r="C212" s="5" t="n">
        <v>-331000000</v>
      </c>
      <c r="D212" s="5" t="n">
        <v>310000000</v>
      </c>
      <c r="E212" s="5" t="n">
        <v>-322000000</v>
      </c>
    </row>
    <row r="213" spans="1:6">
      <c r="A213" s="4" t="s">
        <v>180</v>
      </c>
      <c r="B213" s="5" t="n">
        <v>1108000000</v>
      </c>
      <c r="C213" s="5" t="n">
        <v>1111000000</v>
      </c>
      <c r="D213" s="5" t="n">
        <v>2715000000</v>
      </c>
      <c r="E213" s="5" t="n">
        <v>2278000000</v>
      </c>
    </row>
    <row r="214" spans="1:6">
      <c r="A214" s="4" t="s">
        <v>719</v>
      </c>
      <c r="B214" s="5" t="n">
        <v>-597000000</v>
      </c>
      <c r="C214" s="5" t="n">
        <v>-1605000000</v>
      </c>
      <c r="D214" s="5" t="n">
        <v>-1868000000</v>
      </c>
      <c r="E214" s="5" t="n">
        <v>-2656000000</v>
      </c>
    </row>
    <row r="215" spans="1:6">
      <c r="A215" s="4" t="s">
        <v>720</v>
      </c>
      <c r="B215" s="5" t="n">
        <v>-760000000</v>
      </c>
      <c r="C215" s="5" t="n">
        <v>-546000000</v>
      </c>
      <c r="D215" s="5" t="n">
        <v>-1343000000</v>
      </c>
      <c r="E215" s="5" t="n">
        <v>-1848000000</v>
      </c>
    </row>
    <row r="216" spans="1:6">
      <c r="A216" s="4" t="s">
        <v>721</v>
      </c>
      <c r="B216" s="5" t="n">
        <v>255000000</v>
      </c>
      <c r="C216" s="5" t="n">
        <v>341000000</v>
      </c>
      <c r="D216" s="5" t="n">
        <v>579000000</v>
      </c>
      <c r="E216" s="5" t="n">
        <v>1357000000</v>
      </c>
    </row>
    <row r="217" spans="1:6">
      <c r="A217" s="4" t="s">
        <v>722</v>
      </c>
      <c r="B217" s="5" t="n">
        <v>-602000000</v>
      </c>
      <c r="C217" s="5" t="n">
        <v>-585000000</v>
      </c>
      <c r="D217" s="5" t="n">
        <v>-994000000</v>
      </c>
      <c r="E217" s="5" t="n">
        <v>-1041000000</v>
      </c>
    </row>
    <row r="218" spans="1:6">
      <c r="A218" s="4" t="s">
        <v>735</v>
      </c>
      <c r="B218" s="5" t="n">
        <v>7293000000</v>
      </c>
      <c r="C218" s="5" t="n">
        <v>9698000000</v>
      </c>
      <c r="D218" s="5" t="n">
        <v>7293000000</v>
      </c>
      <c r="E218" s="5" t="n">
        <v>9698000000</v>
      </c>
    </row>
    <row r="219" spans="1:6">
      <c r="A219" s="4" t="s">
        <v>724</v>
      </c>
      <c r="B219" s="5" t="n">
        <v>117000000</v>
      </c>
      <c r="C219" s="5" t="n">
        <v>-353000000</v>
      </c>
      <c r="D219" s="5" t="n">
        <v>173000000</v>
      </c>
      <c r="E219" s="5" t="n">
        <v>-279000000</v>
      </c>
    </row>
    <row r="220" spans="1:6">
      <c r="A220" s="4" t="s">
        <v>740</v>
      </c>
    </row>
    <row r="221" spans="1:6">
      <c r="A221" s="3" t="s">
        <v>72</v>
      </c>
    </row>
    <row r="222" spans="1:6">
      <c r="A222" s="4" t="s">
        <v>734</v>
      </c>
      <c r="B222" s="5" t="n">
        <v>6719000000</v>
      </c>
      <c r="C222" s="5" t="n">
        <v>10311000000</v>
      </c>
      <c r="D222" s="5" t="n">
        <v>6902000000</v>
      </c>
      <c r="E222" s="5" t="n">
        <v>10921000000</v>
      </c>
    </row>
    <row r="223" spans="1:6">
      <c r="A223" s="4" t="s">
        <v>718</v>
      </c>
      <c r="B223" s="5" t="n">
        <v>72000000</v>
      </c>
      <c r="C223" s="5" t="n">
        <v>-285000000</v>
      </c>
      <c r="D223" s="5" t="n">
        <v>211000000</v>
      </c>
      <c r="E223" s="5" t="n">
        <v>-273000000</v>
      </c>
    </row>
    <row r="224" spans="1:6">
      <c r="A224" s="4" t="s">
        <v>180</v>
      </c>
      <c r="B224" s="5" t="n">
        <v>1048000000</v>
      </c>
      <c r="C224" s="5" t="n">
        <v>940000000</v>
      </c>
      <c r="D224" s="5" t="n">
        <v>2580000000</v>
      </c>
      <c r="E224" s="5" t="n">
        <v>1892000000</v>
      </c>
    </row>
    <row r="225" spans="1:6">
      <c r="A225" s="4" t="s">
        <v>719</v>
      </c>
      <c r="B225" s="5" t="n">
        <v>-549000000</v>
      </c>
      <c r="C225" s="5" t="n">
        <v>-1437000000</v>
      </c>
      <c r="D225" s="5" t="n">
        <v>-1814000000</v>
      </c>
      <c r="E225" s="5" t="n">
        <v>-2336000000</v>
      </c>
    </row>
    <row r="226" spans="1:6">
      <c r="A226" s="4" t="s">
        <v>720</v>
      </c>
      <c r="B226" s="5" t="n">
        <v>-695000000</v>
      </c>
      <c r="C226" s="5" t="n">
        <v>-514000000</v>
      </c>
      <c r="D226" s="5" t="n">
        <v>-1231000000</v>
      </c>
      <c r="E226" s="5" t="n">
        <v>-1791000000</v>
      </c>
    </row>
    <row r="227" spans="1:6">
      <c r="A227" s="4" t="s">
        <v>721</v>
      </c>
      <c r="B227" s="5" t="n">
        <v>252000000</v>
      </c>
      <c r="C227" s="5" t="n">
        <v>337000000</v>
      </c>
      <c r="D227" s="5" t="n">
        <v>567000000</v>
      </c>
      <c r="E227" s="5" t="n">
        <v>1325000000</v>
      </c>
    </row>
    <row r="228" spans="1:6">
      <c r="A228" s="4" t="s">
        <v>722</v>
      </c>
      <c r="B228" s="5" t="n">
        <v>-569000000</v>
      </c>
      <c r="C228" s="5" t="n">
        <v>-570000000</v>
      </c>
      <c r="D228" s="5" t="n">
        <v>-937000000</v>
      </c>
      <c r="E228" s="5" t="n">
        <v>-956000000</v>
      </c>
    </row>
    <row r="229" spans="1:6">
      <c r="A229" s="4" t="s">
        <v>735</v>
      </c>
      <c r="B229" s="5" t="n">
        <v>6278000000</v>
      </c>
      <c r="C229" s="5" t="n">
        <v>8782000000</v>
      </c>
      <c r="D229" s="5" t="n">
        <v>6278000000</v>
      </c>
      <c r="E229" s="5" t="n">
        <v>8782000000</v>
      </c>
    </row>
    <row r="230" spans="1:6">
      <c r="A230" s="4" t="s">
        <v>724</v>
      </c>
      <c r="B230" s="5" t="n">
        <v>76000000</v>
      </c>
      <c r="C230" s="5" t="n">
        <v>-311000000</v>
      </c>
      <c r="D230" s="5" t="n">
        <v>104000000</v>
      </c>
      <c r="E230" s="5" t="n">
        <v>-284000000</v>
      </c>
    </row>
    <row r="231" spans="1:6">
      <c r="A231" s="4" t="s">
        <v>741</v>
      </c>
    </row>
    <row r="232" spans="1:6">
      <c r="A232" s="3" t="s">
        <v>72</v>
      </c>
    </row>
    <row r="233" spans="1:6">
      <c r="A233" s="4" t="s">
        <v>734</v>
      </c>
      <c r="B233" s="5" t="n">
        <v>668000000</v>
      </c>
      <c r="C233" s="5" t="n">
        <v>620000000</v>
      </c>
      <c r="D233" s="5" t="n">
        <v>649000000</v>
      </c>
      <c r="E233" s="5" t="n">
        <v>651000000</v>
      </c>
    </row>
    <row r="234" spans="1:6">
      <c r="A234" s="4" t="s">
        <v>718</v>
      </c>
      <c r="B234" s="5" t="n">
        <v>4000000</v>
      </c>
      <c r="C234" s="5" t="n">
        <v>4000000</v>
      </c>
      <c r="D234" s="5" t="n">
        <v>12000000</v>
      </c>
      <c r="E234" s="5" t="n">
        <v>9000000</v>
      </c>
    </row>
    <row r="235" spans="1:6">
      <c r="A235" s="4" t="s">
        <v>180</v>
      </c>
      <c r="B235" s="5" t="n">
        <v>9000000</v>
      </c>
      <c r="C235" s="5" t="n">
        <v>0</v>
      </c>
      <c r="D235" s="5" t="n">
        <v>95000000</v>
      </c>
      <c r="E235" s="5" t="n">
        <v>36000000</v>
      </c>
    </row>
    <row r="236" spans="1:6">
      <c r="A236" s="4" t="s">
        <v>719</v>
      </c>
      <c r="B236" s="5" t="n">
        <v>0</v>
      </c>
      <c r="C236" s="5" t="n">
        <v>-41000000</v>
      </c>
      <c r="D236" s="5" t="n">
        <v>-70000000</v>
      </c>
      <c r="E236" s="5" t="n">
        <v>-107000000</v>
      </c>
    </row>
    <row r="237" spans="1:6">
      <c r="A237" s="4" t="s">
        <v>720</v>
      </c>
      <c r="B237" s="5" t="n">
        <v>0</v>
      </c>
      <c r="C237" s="5" t="n">
        <v>-32000000</v>
      </c>
      <c r="D237" s="5" t="n">
        <v>-5000000</v>
      </c>
      <c r="E237" s="5" t="n">
        <v>-38000000</v>
      </c>
    </row>
    <row r="238" spans="1:6">
      <c r="A238" s="4" t="s">
        <v>721</v>
      </c>
      <c r="B238" s="5" t="n">
        <v>0</v>
      </c>
      <c r="C238" s="5" t="n">
        <v>0</v>
      </c>
      <c r="D238" s="5" t="n">
        <v>0</v>
      </c>
      <c r="E238" s="5" t="n">
        <v>0</v>
      </c>
    </row>
    <row r="239" spans="1:6">
      <c r="A239" s="4" t="s">
        <v>722</v>
      </c>
      <c r="B239" s="5" t="n">
        <v>0</v>
      </c>
      <c r="C239" s="5" t="n">
        <v>0</v>
      </c>
      <c r="D239" s="5" t="n">
        <v>0</v>
      </c>
      <c r="E239" s="5" t="n">
        <v>0</v>
      </c>
    </row>
    <row r="240" spans="1:6">
      <c r="A240" s="4" t="s">
        <v>735</v>
      </c>
      <c r="B240" s="5" t="n">
        <v>681000000</v>
      </c>
      <c r="C240" s="5" t="n">
        <v>551000000</v>
      </c>
      <c r="D240" s="5" t="n">
        <v>681000000</v>
      </c>
      <c r="E240" s="5" t="n">
        <v>551000000</v>
      </c>
    </row>
    <row r="241" spans="1:6">
      <c r="A241" s="4" t="s">
        <v>724</v>
      </c>
      <c r="B241" s="5" t="n">
        <v>3000000</v>
      </c>
      <c r="C241" s="5" t="n">
        <v>4000000</v>
      </c>
      <c r="D241" s="5" t="n">
        <v>11000000</v>
      </c>
      <c r="E241" s="5" t="n">
        <v>9000000</v>
      </c>
    </row>
    <row r="242" spans="1:6">
      <c r="A242" s="4" t="s">
        <v>742</v>
      </c>
    </row>
    <row r="243" spans="1:6">
      <c r="A243" s="3" t="s">
        <v>72</v>
      </c>
    </row>
    <row r="244" spans="1:6">
      <c r="A244" s="4" t="s">
        <v>734</v>
      </c>
      <c r="B244" s="5" t="n">
        <v>47000000</v>
      </c>
      <c r="C244" s="5" t="n">
        <v>40000000</v>
      </c>
      <c r="D244" s="5" t="n">
        <v>46000000</v>
      </c>
      <c r="E244" s="5" t="n">
        <v>74000000</v>
      </c>
    </row>
    <row r="245" spans="1:6">
      <c r="A245" s="4" t="s">
        <v>718</v>
      </c>
      <c r="B245" s="5" t="n">
        <v>3000000</v>
      </c>
      <c r="C245" s="5" t="n">
        <v>-8000000</v>
      </c>
      <c r="D245" s="5" t="n">
        <v>3000000</v>
      </c>
      <c r="E245" s="5" t="n">
        <v>2000000</v>
      </c>
    </row>
    <row r="246" spans="1:6">
      <c r="A246" s="4" t="s">
        <v>180</v>
      </c>
      <c r="B246" s="5" t="n">
        <v>102000000</v>
      </c>
      <c r="C246" s="5" t="n">
        <v>25000000</v>
      </c>
      <c r="D246" s="5" t="n">
        <v>174000000</v>
      </c>
      <c r="E246" s="5" t="n">
        <v>29000000</v>
      </c>
    </row>
    <row r="247" spans="1:6">
      <c r="A247" s="4" t="s">
        <v>719</v>
      </c>
      <c r="B247" s="5" t="n">
        <v>-95000000</v>
      </c>
      <c r="C247" s="5" t="n">
        <v>-19000000</v>
      </c>
      <c r="D247" s="5" t="n">
        <v>-178000000</v>
      </c>
      <c r="E247" s="5" t="n">
        <v>-51000000</v>
      </c>
    </row>
    <row r="248" spans="1:6">
      <c r="A248" s="4" t="s">
        <v>720</v>
      </c>
      <c r="B248" s="5" t="n">
        <v>0</v>
      </c>
      <c r="C248" s="5" t="n">
        <v>0</v>
      </c>
      <c r="D248" s="5" t="n">
        <v>0</v>
      </c>
      <c r="E248" s="5" t="n">
        <v>0</v>
      </c>
    </row>
    <row r="249" spans="1:6">
      <c r="A249" s="4" t="s">
        <v>721</v>
      </c>
      <c r="B249" s="5" t="n">
        <v>1000000</v>
      </c>
      <c r="C249" s="5" t="n">
        <v>0</v>
      </c>
      <c r="D249" s="5" t="n">
        <v>27000000</v>
      </c>
      <c r="E249" s="5" t="n">
        <v>0</v>
      </c>
    </row>
    <row r="250" spans="1:6">
      <c r="A250" s="4" t="s">
        <v>722</v>
      </c>
      <c r="B250" s="5" t="n">
        <v>-21000000</v>
      </c>
      <c r="C250" s="5" t="n">
        <v>-1000000</v>
      </c>
      <c r="D250" s="5" t="n">
        <v>-35000000</v>
      </c>
      <c r="E250" s="5" t="n">
        <v>-17000000</v>
      </c>
    </row>
    <row r="251" spans="1:6">
      <c r="A251" s="4" t="s">
        <v>735</v>
      </c>
      <c r="B251" s="5" t="n">
        <v>37000000</v>
      </c>
      <c r="C251" s="5" t="n">
        <v>37000000</v>
      </c>
      <c r="D251" s="5" t="n">
        <v>37000000</v>
      </c>
      <c r="E251" s="5" t="n">
        <v>37000000</v>
      </c>
    </row>
    <row r="252" spans="1:6">
      <c r="A252" s="4" t="s">
        <v>724</v>
      </c>
      <c r="B252" s="5" t="n">
        <v>2000000</v>
      </c>
      <c r="C252" s="5" t="n">
        <v>-5000000</v>
      </c>
      <c r="D252" s="5" t="n">
        <v>3000000</v>
      </c>
      <c r="E252" s="5" t="n">
        <v>-14000000</v>
      </c>
    </row>
    <row r="253" spans="1:6">
      <c r="A253" s="4" t="s">
        <v>743</v>
      </c>
    </row>
    <row r="254" spans="1:6">
      <c r="A254" s="3" t="s">
        <v>72</v>
      </c>
    </row>
    <row r="255" spans="1:6">
      <c r="A255" s="4" t="s">
        <v>734</v>
      </c>
      <c r="B255" s="5" t="n">
        <v>738000000</v>
      </c>
      <c r="C255" s="5" t="n">
        <v>654000000</v>
      </c>
      <c r="D255" s="5" t="n">
        <v>576000000</v>
      </c>
      <c r="E255" s="5" t="n">
        <v>736000000</v>
      </c>
    </row>
    <row r="256" spans="1:6">
      <c r="A256" s="4" t="s">
        <v>718</v>
      </c>
      <c r="B256" s="5" t="n">
        <v>2000000</v>
      </c>
      <c r="C256" s="5" t="n">
        <v>-54000000</v>
      </c>
      <c r="D256" s="5" t="n">
        <v>-7000000</v>
      </c>
      <c r="E256" s="5" t="n">
        <v>-32000000</v>
      </c>
    </row>
    <row r="257" spans="1:6">
      <c r="A257" s="4" t="s">
        <v>180</v>
      </c>
      <c r="B257" s="5" t="n">
        <v>74000000</v>
      </c>
      <c r="C257" s="5" t="n">
        <v>80000000</v>
      </c>
      <c r="D257" s="5" t="n">
        <v>497000000</v>
      </c>
      <c r="E257" s="5" t="n">
        <v>159000000</v>
      </c>
    </row>
    <row r="258" spans="1:6">
      <c r="A258" s="4" t="s">
        <v>719</v>
      </c>
      <c r="B258" s="5" t="n">
        <v>-38000000</v>
      </c>
      <c r="C258" s="5" t="n">
        <v>-89000000</v>
      </c>
      <c r="D258" s="5" t="n">
        <v>-146000000</v>
      </c>
      <c r="E258" s="5" t="n">
        <v>-144000000</v>
      </c>
    </row>
    <row r="259" spans="1:6">
      <c r="A259" s="4" t="s">
        <v>720</v>
      </c>
      <c r="B259" s="5" t="n">
        <v>-254000000</v>
      </c>
      <c r="C259" s="5" t="n">
        <v>-68000000</v>
      </c>
      <c r="D259" s="5" t="n">
        <v>-376000000</v>
      </c>
      <c r="E259" s="5" t="n">
        <v>-125000000</v>
      </c>
    </row>
    <row r="260" spans="1:6">
      <c r="A260" s="4" t="s">
        <v>721</v>
      </c>
      <c r="B260" s="5" t="n">
        <v>27000000</v>
      </c>
      <c r="C260" s="5" t="n">
        <v>16000000</v>
      </c>
      <c r="D260" s="5" t="n">
        <v>60000000</v>
      </c>
      <c r="E260" s="5" t="n">
        <v>55000000</v>
      </c>
    </row>
    <row r="261" spans="1:6">
      <c r="A261" s="4" t="s">
        <v>722</v>
      </c>
      <c r="B261" s="5" t="n">
        <v>-88000000</v>
      </c>
      <c r="C261" s="5" t="n">
        <v>-23000000</v>
      </c>
      <c r="D261" s="5" t="n">
        <v>-143000000</v>
      </c>
      <c r="E261" s="5" t="n">
        <v>-133000000</v>
      </c>
    </row>
    <row r="262" spans="1:6">
      <c r="A262" s="4" t="s">
        <v>735</v>
      </c>
      <c r="B262" s="5" t="n">
        <v>461000000</v>
      </c>
      <c r="C262" s="5" t="n">
        <v>516000000</v>
      </c>
      <c r="D262" s="5" t="n">
        <v>461000000</v>
      </c>
      <c r="E262" s="5" t="n">
        <v>516000000</v>
      </c>
    </row>
    <row r="263" spans="1:6">
      <c r="A263" s="4" t="s">
        <v>724</v>
      </c>
      <c r="B263" s="5" t="n">
        <v>1000000</v>
      </c>
      <c r="C263" s="5" t="n">
        <v>-50000000</v>
      </c>
      <c r="D263" s="5" t="n">
        <v>1000000</v>
      </c>
      <c r="E263" s="5" t="n">
        <v>-1000000</v>
      </c>
    </row>
    <row r="264" spans="1:6">
      <c r="A264" s="4" t="s">
        <v>117</v>
      </c>
    </row>
    <row r="265" spans="1:6">
      <c r="A265" s="3" t="s">
        <v>72</v>
      </c>
    </row>
    <row r="266" spans="1:6">
      <c r="A266" s="4" t="s">
        <v>734</v>
      </c>
      <c r="B266" s="5" t="n">
        <v>4588000000</v>
      </c>
      <c r="C266" s="5" t="n">
        <v>6776000000</v>
      </c>
      <c r="D266" s="5" t="n">
        <v>4837000000</v>
      </c>
      <c r="E266" s="5" t="n">
        <v>6604000000</v>
      </c>
    </row>
    <row r="267" spans="1:6">
      <c r="A267" s="4" t="s">
        <v>718</v>
      </c>
      <c r="B267" s="5" t="n">
        <v>68000000</v>
      </c>
      <c r="C267" s="5" t="n">
        <v>-217000000</v>
      </c>
      <c r="D267" s="5" t="n">
        <v>178000000</v>
      </c>
      <c r="E267" s="5" t="n">
        <v>-188000000</v>
      </c>
    </row>
    <row r="268" spans="1:6">
      <c r="A268" s="4" t="s">
        <v>180</v>
      </c>
      <c r="B268" s="5" t="n">
        <v>729000000</v>
      </c>
      <c r="C268" s="5" t="n">
        <v>421000000</v>
      </c>
      <c r="D268" s="5" t="n">
        <v>1491000000</v>
      </c>
      <c r="E268" s="5" t="n">
        <v>865000000</v>
      </c>
    </row>
    <row r="269" spans="1:6">
      <c r="A269" s="4" t="s">
        <v>719</v>
      </c>
      <c r="B269" s="5" t="n">
        <v>-323000000</v>
      </c>
      <c r="C269" s="5" t="n">
        <v>-733000000</v>
      </c>
      <c r="D269" s="5" t="n">
        <v>-1067000000</v>
      </c>
      <c r="E269" s="5" t="n">
        <v>-1144000000</v>
      </c>
    </row>
    <row r="270" spans="1:6">
      <c r="A270" s="4" t="s">
        <v>720</v>
      </c>
      <c r="B270" s="5" t="n">
        <v>-390000000</v>
      </c>
      <c r="C270" s="5" t="n">
        <v>-338000000</v>
      </c>
      <c r="D270" s="5" t="n">
        <v>-765000000</v>
      </c>
      <c r="E270" s="5" t="n">
        <v>-642000000</v>
      </c>
    </row>
    <row r="271" spans="1:6">
      <c r="A271" s="4" t="s">
        <v>721</v>
      </c>
      <c r="B271" s="5" t="n">
        <v>122000000</v>
      </c>
      <c r="C271" s="5" t="n">
        <v>240000000</v>
      </c>
      <c r="D271" s="5" t="n">
        <v>318000000</v>
      </c>
      <c r="E271" s="5" t="n">
        <v>763000000</v>
      </c>
    </row>
    <row r="272" spans="1:6">
      <c r="A272" s="4" t="s">
        <v>722</v>
      </c>
      <c r="B272" s="5" t="n">
        <v>-306000000</v>
      </c>
      <c r="C272" s="5" t="n">
        <v>-133000000</v>
      </c>
      <c r="D272" s="5" t="n">
        <v>-504000000</v>
      </c>
      <c r="E272" s="5" t="n">
        <v>-242000000</v>
      </c>
    </row>
    <row r="273" spans="1:6">
      <c r="A273" s="4" t="s">
        <v>735</v>
      </c>
      <c r="B273" s="5" t="n">
        <v>4488000000</v>
      </c>
      <c r="C273" s="5" t="n">
        <v>6016000000</v>
      </c>
      <c r="D273" s="5" t="n">
        <v>4488000000</v>
      </c>
      <c r="E273" s="5" t="n">
        <v>6016000000</v>
      </c>
    </row>
    <row r="274" spans="1:6">
      <c r="A274" s="4" t="s">
        <v>724</v>
      </c>
      <c r="B274" s="5" t="n">
        <v>83000000</v>
      </c>
      <c r="C274" s="5" t="n">
        <v>-234000000</v>
      </c>
      <c r="D274" s="5" t="n">
        <v>98000000</v>
      </c>
      <c r="E274" s="5" t="n">
        <v>-195000000</v>
      </c>
    </row>
    <row r="275" spans="1:6">
      <c r="A275" s="4" t="s">
        <v>744</v>
      </c>
    </row>
    <row r="276" spans="1:6">
      <c r="A276" s="3" t="s">
        <v>72</v>
      </c>
    </row>
    <row r="277" spans="1:6">
      <c r="A277" s="4" t="s">
        <v>734</v>
      </c>
      <c r="B277" s="5" t="n">
        <v>245000000</v>
      </c>
      <c r="C277" s="5" t="n">
        <v>1190000000</v>
      </c>
      <c r="D277" s="5" t="n">
        <v>302000000</v>
      </c>
      <c r="E277" s="5" t="n">
        <v>1832000000</v>
      </c>
    </row>
    <row r="278" spans="1:6">
      <c r="A278" s="4" t="s">
        <v>718</v>
      </c>
      <c r="B278" s="5" t="n">
        <v>8000000</v>
      </c>
      <c r="C278" s="5" t="n">
        <v>16000000</v>
      </c>
      <c r="D278" s="5" t="n">
        <v>22000000</v>
      </c>
      <c r="E278" s="5" t="n">
        <v>17000000</v>
      </c>
    </row>
    <row r="279" spans="1:6">
      <c r="A279" s="4" t="s">
        <v>180</v>
      </c>
      <c r="B279" s="5" t="n">
        <v>11000000</v>
      </c>
      <c r="C279" s="5" t="n">
        <v>255000000</v>
      </c>
      <c r="D279" s="5" t="n">
        <v>109000000</v>
      </c>
      <c r="E279" s="5" t="n">
        <v>432000000</v>
      </c>
    </row>
    <row r="280" spans="1:6">
      <c r="A280" s="4" t="s">
        <v>719</v>
      </c>
      <c r="B280" s="5" t="n">
        <v>-30000000</v>
      </c>
      <c r="C280" s="5" t="n">
        <v>-334000000</v>
      </c>
      <c r="D280" s="5" t="n">
        <v>-168000000</v>
      </c>
      <c r="E280" s="5" t="n">
        <v>-470000000</v>
      </c>
    </row>
    <row r="281" spans="1:6">
      <c r="A281" s="4" t="s">
        <v>720</v>
      </c>
      <c r="B281" s="5" t="n">
        <v>-25000000</v>
      </c>
      <c r="C281" s="5" t="n">
        <v>-42000000</v>
      </c>
      <c r="D281" s="5" t="n">
        <v>-36000000</v>
      </c>
      <c r="E281" s="5" t="n">
        <v>-917000000</v>
      </c>
    </row>
    <row r="282" spans="1:6">
      <c r="A282" s="4" t="s">
        <v>721</v>
      </c>
      <c r="B282" s="5" t="n">
        <v>6000000</v>
      </c>
      <c r="C282" s="5" t="n">
        <v>37000000</v>
      </c>
      <c r="D282" s="5" t="n">
        <v>14000000</v>
      </c>
      <c r="E282" s="5" t="n">
        <v>241000000</v>
      </c>
    </row>
    <row r="283" spans="1:6">
      <c r="A283" s="4" t="s">
        <v>722</v>
      </c>
      <c r="B283" s="5" t="n">
        <v>-132000000</v>
      </c>
      <c r="C283" s="5" t="n">
        <v>-163000000</v>
      </c>
      <c r="D283" s="5" t="n">
        <v>-160000000</v>
      </c>
      <c r="E283" s="5" t="n">
        <v>-176000000</v>
      </c>
    </row>
    <row r="284" spans="1:6">
      <c r="A284" s="4" t="s">
        <v>735</v>
      </c>
      <c r="B284" s="5" t="n">
        <v>83000000</v>
      </c>
      <c r="C284" s="5" t="n">
        <v>959000000</v>
      </c>
      <c r="D284" s="5" t="n">
        <v>83000000</v>
      </c>
      <c r="E284" s="5" t="n">
        <v>959000000</v>
      </c>
    </row>
    <row r="285" spans="1:6">
      <c r="A285" s="4" t="s">
        <v>724</v>
      </c>
      <c r="B285" s="5" t="n">
        <v>6000000</v>
      </c>
      <c r="C285" s="5" t="n">
        <v>4000000</v>
      </c>
      <c r="D285" s="5" t="n">
        <v>7000000</v>
      </c>
      <c r="E285" s="5" t="n">
        <v>3000000</v>
      </c>
    </row>
    <row r="286" spans="1:6">
      <c r="A286" s="4" t="s">
        <v>745</v>
      </c>
    </row>
    <row r="287" spans="1:6">
      <c r="A287" s="3" t="s">
        <v>72</v>
      </c>
    </row>
    <row r="288" spans="1:6">
      <c r="A288" s="4" t="s">
        <v>734</v>
      </c>
      <c r="B288" s="5" t="n">
        <v>271000000</v>
      </c>
      <c r="C288" s="5" t="n">
        <v>279000000</v>
      </c>
      <c r="D288" s="5" t="n">
        <v>231000000</v>
      </c>
      <c r="E288" s="5" t="n">
        <v>265000000</v>
      </c>
    </row>
    <row r="289" spans="1:6">
      <c r="A289" s="4" t="s">
        <v>718</v>
      </c>
      <c r="B289" s="5" t="n">
        <v>21000000</v>
      </c>
      <c r="C289" s="5" t="n">
        <v>-9000000</v>
      </c>
      <c r="D289" s="5" t="n">
        <v>34000000</v>
      </c>
      <c r="E289" s="5" t="n">
        <v>-3000000</v>
      </c>
    </row>
    <row r="290" spans="1:6">
      <c r="A290" s="4" t="s">
        <v>180</v>
      </c>
      <c r="B290" s="5" t="n">
        <v>57000000</v>
      </c>
      <c r="C290" s="5" t="n">
        <v>2000000</v>
      </c>
      <c r="D290" s="5" t="n">
        <v>113000000</v>
      </c>
      <c r="E290" s="5" t="n">
        <v>33000000</v>
      </c>
    </row>
    <row r="291" spans="1:6">
      <c r="A291" s="4" t="s">
        <v>719</v>
      </c>
      <c r="B291" s="5" t="n">
        <v>-41000000</v>
      </c>
      <c r="C291" s="5" t="n">
        <v>-24000000</v>
      </c>
      <c r="D291" s="5" t="n">
        <v>-47000000</v>
      </c>
      <c r="E291" s="5" t="n">
        <v>-33000000</v>
      </c>
    </row>
    <row r="292" spans="1:6">
      <c r="A292" s="4" t="s">
        <v>720</v>
      </c>
      <c r="B292" s="5" t="n">
        <v>0</v>
      </c>
      <c r="C292" s="5" t="n">
        <v>-3000000</v>
      </c>
      <c r="D292" s="5" t="n">
        <v>0</v>
      </c>
      <c r="E292" s="5" t="n">
        <v>-22000000</v>
      </c>
    </row>
    <row r="293" spans="1:6">
      <c r="A293" s="4" t="s">
        <v>721</v>
      </c>
      <c r="B293" s="5" t="n">
        <v>1000000</v>
      </c>
      <c r="C293" s="5" t="n">
        <v>1000000</v>
      </c>
      <c r="D293" s="5" t="n">
        <v>2000000</v>
      </c>
      <c r="E293" s="5" t="n">
        <v>7000000</v>
      </c>
    </row>
    <row r="294" spans="1:6">
      <c r="A294" s="4" t="s">
        <v>722</v>
      </c>
      <c r="B294" s="5" t="n">
        <v>-25000000</v>
      </c>
      <c r="C294" s="5" t="n">
        <v>0</v>
      </c>
      <c r="D294" s="5" t="n">
        <v>-49000000</v>
      </c>
      <c r="E294" s="5" t="n">
        <v>-1000000</v>
      </c>
    </row>
    <row r="295" spans="1:6">
      <c r="A295" s="4" t="s">
        <v>735</v>
      </c>
      <c r="B295" s="5" t="n">
        <v>284000000</v>
      </c>
      <c r="C295" s="5" t="n">
        <v>246000000</v>
      </c>
      <c r="D295" s="5" t="n">
        <v>284000000</v>
      </c>
      <c r="E295" s="5" t="n">
        <v>246000000</v>
      </c>
    </row>
    <row r="296" spans="1:6">
      <c r="A296" s="4" t="s">
        <v>724</v>
      </c>
      <c r="B296" s="5" t="n">
        <v>10000000</v>
      </c>
      <c r="C296" s="5" t="n">
        <v>-6000000</v>
      </c>
      <c r="D296" s="5" t="n">
        <v>20000000</v>
      </c>
      <c r="E296" s="5" t="n">
        <v>17000000</v>
      </c>
    </row>
    <row r="297" spans="1:6">
      <c r="A297" s="4" t="s">
        <v>151</v>
      </c>
    </row>
    <row r="298" spans="1:6">
      <c r="A298" s="3" t="s">
        <v>72</v>
      </c>
    </row>
    <row r="299" spans="1:6">
      <c r="A299" s="4" t="s">
        <v>734</v>
      </c>
      <c r="B299" s="5" t="n">
        <v>763000000</v>
      </c>
      <c r="C299" s="5" t="n">
        <v>723000000</v>
      </c>
      <c r="D299" s="5" t="n">
        <v>761000000</v>
      </c>
      <c r="E299" s="5" t="n">
        <v>744000000</v>
      </c>
    </row>
    <row r="300" spans="1:6">
      <c r="A300" s="4" t="s">
        <v>718</v>
      </c>
      <c r="B300" s="5" t="n">
        <v>43000000</v>
      </c>
      <c r="C300" s="5" t="n">
        <v>-37000000</v>
      </c>
      <c r="D300" s="5" t="n">
        <v>65000000</v>
      </c>
      <c r="E300" s="5" t="n">
        <v>-46000000</v>
      </c>
    </row>
    <row r="301" spans="1:6">
      <c r="A301" s="4" t="s">
        <v>180</v>
      </c>
      <c r="B301" s="5" t="n">
        <v>3000000</v>
      </c>
      <c r="C301" s="5" t="n">
        <v>169000000</v>
      </c>
      <c r="D301" s="5" t="n">
        <v>22000000</v>
      </c>
      <c r="E301" s="5" t="n">
        <v>353000000</v>
      </c>
    </row>
    <row r="302" spans="1:6">
      <c r="A302" s="4" t="s">
        <v>719</v>
      </c>
      <c r="B302" s="5" t="n">
        <v>-7000000</v>
      </c>
      <c r="C302" s="5" t="n">
        <v>-144000000</v>
      </c>
      <c r="D302" s="5" t="n">
        <v>-7000000</v>
      </c>
      <c r="E302" s="5" t="n">
        <v>-287000000</v>
      </c>
    </row>
    <row r="303" spans="1:6">
      <c r="A303" s="4" t="s">
        <v>720</v>
      </c>
      <c r="B303" s="5" t="n">
        <v>-65000000</v>
      </c>
      <c r="C303" s="5" t="n">
        <v>-29000000</v>
      </c>
      <c r="D303" s="5" t="n">
        <v>-112000000</v>
      </c>
      <c r="E303" s="5" t="n">
        <v>-35000000</v>
      </c>
    </row>
    <row r="304" spans="1:6">
      <c r="A304" s="4" t="s">
        <v>721</v>
      </c>
      <c r="B304" s="5" t="n">
        <v>2000000</v>
      </c>
      <c r="C304" s="5" t="n">
        <v>3000000</v>
      </c>
      <c r="D304" s="5" t="n">
        <v>10000000</v>
      </c>
      <c r="E304" s="5" t="n">
        <v>25000000</v>
      </c>
    </row>
    <row r="305" spans="1:6">
      <c r="A305" s="4" t="s">
        <v>722</v>
      </c>
      <c r="B305" s="5" t="n">
        <v>-8000000</v>
      </c>
      <c r="C305" s="5" t="n">
        <v>-15000000</v>
      </c>
      <c r="D305" s="5" t="n">
        <v>-8000000</v>
      </c>
      <c r="E305" s="5" t="n">
        <v>-84000000</v>
      </c>
    </row>
    <row r="306" spans="1:6">
      <c r="A306" s="4" t="s">
        <v>735</v>
      </c>
      <c r="B306" s="5" t="n">
        <v>731000000</v>
      </c>
      <c r="C306" s="5" t="n">
        <v>670000000</v>
      </c>
      <c r="D306" s="5" t="n">
        <v>731000000</v>
      </c>
      <c r="E306" s="5" t="n">
        <v>670000000</v>
      </c>
    </row>
    <row r="307" spans="1:6">
      <c r="A307" s="4" t="s">
        <v>724</v>
      </c>
      <c r="B307" s="5" t="n">
        <v>31000000</v>
      </c>
      <c r="C307" s="5" t="n">
        <v>-36000000</v>
      </c>
      <c r="D307" s="5" t="n">
        <v>49000000</v>
      </c>
      <c r="E307" s="5" t="n">
        <v>-12000000</v>
      </c>
    </row>
    <row r="308" spans="1:6">
      <c r="A308" s="4" t="s">
        <v>746</v>
      </c>
    </row>
    <row r="309" spans="1:6">
      <c r="A309" s="3" t="s">
        <v>72</v>
      </c>
    </row>
    <row r="310" spans="1:6">
      <c r="A310" s="4" t="s">
        <v>734</v>
      </c>
      <c r="B310" s="5" t="n">
        <v>623000000</v>
      </c>
      <c r="C310" s="5" t="n">
        <v>810000000</v>
      </c>
      <c r="D310" s="5" t="n">
        <v>664000000</v>
      </c>
      <c r="E310" s="5" t="n">
        <v>824000000</v>
      </c>
    </row>
    <row r="311" spans="1:6">
      <c r="A311" s="4" t="s">
        <v>718</v>
      </c>
      <c r="B311" s="5" t="n">
        <v>2000000</v>
      </c>
      <c r="C311" s="5" t="n">
        <v>7000000</v>
      </c>
      <c r="D311" s="5" t="n">
        <v>12000000</v>
      </c>
      <c r="E311" s="5" t="n">
        <v>-1000000</v>
      </c>
    </row>
    <row r="312" spans="1:6">
      <c r="A312" s="4" t="s">
        <v>180</v>
      </c>
      <c r="B312" s="5" t="n">
        <v>0</v>
      </c>
      <c r="C312" s="5" t="n">
        <v>0</v>
      </c>
      <c r="D312" s="5" t="n">
        <v>0</v>
      </c>
      <c r="E312" s="5" t="n">
        <v>0</v>
      </c>
    </row>
    <row r="313" spans="1:6">
      <c r="A313" s="4" t="s">
        <v>719</v>
      </c>
      <c r="B313" s="5" t="n">
        <v>0</v>
      </c>
      <c r="C313" s="5" t="n">
        <v>0</v>
      </c>
      <c r="D313" s="5" t="n">
        <v>-50000000</v>
      </c>
      <c r="E313" s="5" t="n">
        <v>0</v>
      </c>
    </row>
    <row r="314" spans="1:6">
      <c r="A314" s="4" t="s">
        <v>720</v>
      </c>
      <c r="B314" s="5" t="n">
        <v>-77000000</v>
      </c>
      <c r="C314" s="5" t="n">
        <v>-7000000</v>
      </c>
      <c r="D314" s="5" t="n">
        <v>-78000000</v>
      </c>
      <c r="E314" s="5" t="n">
        <v>-13000000</v>
      </c>
    </row>
    <row r="315" spans="1:6">
      <c r="A315" s="4" t="s">
        <v>721</v>
      </c>
      <c r="B315" s="5" t="n">
        <v>0</v>
      </c>
      <c r="C315" s="5" t="n">
        <v>0</v>
      </c>
      <c r="D315" s="5" t="n">
        <v>0</v>
      </c>
      <c r="E315" s="5" t="n">
        <v>0</v>
      </c>
    </row>
    <row r="316" spans="1:6">
      <c r="A316" s="4" t="s">
        <v>722</v>
      </c>
      <c r="B316" s="5" t="n">
        <v>0</v>
      </c>
      <c r="C316" s="5" t="n">
        <v>0</v>
      </c>
      <c r="D316" s="5" t="n">
        <v>0</v>
      </c>
      <c r="E316" s="5" t="n">
        <v>0</v>
      </c>
    </row>
    <row r="317" spans="1:6">
      <c r="A317" s="4" t="s">
        <v>735</v>
      </c>
      <c r="B317" s="5" t="n">
        <v>548000000</v>
      </c>
      <c r="C317" s="5" t="n">
        <v>810000000</v>
      </c>
      <c r="D317" s="5" t="n">
        <v>548000000</v>
      </c>
      <c r="E317" s="5" t="n">
        <v>810000000</v>
      </c>
    </row>
    <row r="318" spans="1:6">
      <c r="A318" s="4" t="s">
        <v>724</v>
      </c>
      <c r="B318" s="5" t="n">
        <v>2000000</v>
      </c>
      <c r="C318" s="5" t="n">
        <v>7000000</v>
      </c>
      <c r="D318" s="5" t="n">
        <v>10000000</v>
      </c>
      <c r="E318" s="5" t="n">
        <v>-14000000</v>
      </c>
    </row>
    <row r="319" spans="1:6">
      <c r="A319" s="3" t="s">
        <v>725</v>
      </c>
    </row>
    <row r="320" spans="1:6">
      <c r="A320" s="4" t="s">
        <v>747</v>
      </c>
      <c r="B320" s="5" t="n">
        <v>0</v>
      </c>
      <c r="C320" s="5" t="n">
        <v>0</v>
      </c>
      <c r="D320" s="5" t="n">
        <v>0</v>
      </c>
      <c r="E320" s="5" t="n">
        <v>0</v>
      </c>
    </row>
    <row r="321" spans="1:6">
      <c r="A321" s="4" t="s">
        <v>748</v>
      </c>
      <c r="B321" s="5" t="n">
        <v>2000000</v>
      </c>
      <c r="C321" s="5" t="n">
        <v>7000000</v>
      </c>
      <c r="D321" s="5" t="n">
        <v>12000000</v>
      </c>
      <c r="E321" s="5" t="n">
        <v>-2000000</v>
      </c>
    </row>
    <row r="322" spans="1:6">
      <c r="A322" s="4" t="s">
        <v>744</v>
      </c>
    </row>
    <row r="323" spans="1:6">
      <c r="A323" s="3" t="s">
        <v>72</v>
      </c>
    </row>
    <row r="324" spans="1:6">
      <c r="A324" s="4" t="s">
        <v>734</v>
      </c>
      <c r="B324" s="5" t="n">
        <v>622000000</v>
      </c>
      <c r="C324" s="5" t="n">
        <v>809000000</v>
      </c>
      <c r="D324" s="5" t="n">
        <v>663000000</v>
      </c>
      <c r="E324" s="5" t="n">
        <v>823000000</v>
      </c>
    </row>
    <row r="325" spans="1:6">
      <c r="A325" s="4" t="s">
        <v>718</v>
      </c>
      <c r="B325" s="5" t="n">
        <v>2000000</v>
      </c>
      <c r="C325" s="5" t="n">
        <v>7000000</v>
      </c>
      <c r="D325" s="5" t="n">
        <v>12000000</v>
      </c>
      <c r="E325" s="5" t="n">
        <v>-1000000</v>
      </c>
    </row>
    <row r="326" spans="1:6">
      <c r="A326" s="4" t="s">
        <v>180</v>
      </c>
      <c r="B326" s="5" t="n">
        <v>0</v>
      </c>
      <c r="C326" s="5" t="n">
        <v>0</v>
      </c>
      <c r="D326" s="5" t="n">
        <v>0</v>
      </c>
      <c r="E326" s="5" t="n">
        <v>0</v>
      </c>
    </row>
    <row r="327" spans="1:6">
      <c r="A327" s="4" t="s">
        <v>719</v>
      </c>
      <c r="B327" s="5" t="n">
        <v>0</v>
      </c>
      <c r="C327" s="5" t="n">
        <v>0</v>
      </c>
      <c r="D327" s="5" t="n">
        <v>-50000000</v>
      </c>
      <c r="E327" s="5" t="n">
        <v>0</v>
      </c>
    </row>
    <row r="328" spans="1:6">
      <c r="A328" s="4" t="s">
        <v>720</v>
      </c>
      <c r="B328" s="5" t="n">
        <v>-77000000</v>
      </c>
      <c r="C328" s="5" t="n">
        <v>-7000000</v>
      </c>
      <c r="D328" s="5" t="n">
        <v>-78000000</v>
      </c>
      <c r="E328" s="5" t="n">
        <v>-13000000</v>
      </c>
    </row>
    <row r="329" spans="1:6">
      <c r="A329" s="4" t="s">
        <v>721</v>
      </c>
      <c r="B329" s="5" t="n">
        <v>0</v>
      </c>
      <c r="C329" s="5" t="n">
        <v>0</v>
      </c>
      <c r="D329" s="5" t="n">
        <v>0</v>
      </c>
      <c r="E329" s="5" t="n">
        <v>0</v>
      </c>
    </row>
    <row r="330" spans="1:6">
      <c r="A330" s="4" t="s">
        <v>722</v>
      </c>
      <c r="B330" s="5" t="n">
        <v>0</v>
      </c>
      <c r="C330" s="5" t="n">
        <v>0</v>
      </c>
      <c r="D330" s="5" t="n">
        <v>0</v>
      </c>
      <c r="E330" s="5" t="n">
        <v>0</v>
      </c>
    </row>
    <row r="331" spans="1:6">
      <c r="A331" s="4" t="s">
        <v>735</v>
      </c>
      <c r="B331" s="5" t="n">
        <v>547000000</v>
      </c>
      <c r="C331" s="5" t="n">
        <v>809000000</v>
      </c>
      <c r="D331" s="5" t="n">
        <v>547000000</v>
      </c>
      <c r="E331" s="5" t="n">
        <v>809000000</v>
      </c>
    </row>
    <row r="332" spans="1:6">
      <c r="A332" s="4" t="s">
        <v>724</v>
      </c>
      <c r="B332" s="5" t="n">
        <v>2000000</v>
      </c>
      <c r="C332" s="5" t="n">
        <v>7000000</v>
      </c>
      <c r="D332" s="5" t="n">
        <v>10000000</v>
      </c>
      <c r="E332" s="5" t="n">
        <v>-14000000</v>
      </c>
    </row>
    <row r="333" spans="1:6">
      <c r="A333" s="4" t="s">
        <v>151</v>
      </c>
    </row>
    <row r="334" spans="1:6">
      <c r="A334" s="3" t="s">
        <v>72</v>
      </c>
    </row>
    <row r="335" spans="1:6">
      <c r="A335" s="4" t="s">
        <v>734</v>
      </c>
      <c r="B335" s="5" t="n">
        <v>1000000</v>
      </c>
      <c r="C335" s="5" t="n">
        <v>1000000</v>
      </c>
      <c r="D335" s="5" t="n">
        <v>1000000</v>
      </c>
      <c r="E335" s="5" t="n">
        <v>1000000</v>
      </c>
    </row>
    <row r="336" spans="1:6">
      <c r="A336" s="4" t="s">
        <v>718</v>
      </c>
      <c r="B336" s="5" t="n">
        <v>0</v>
      </c>
      <c r="C336" s="5" t="n">
        <v>0</v>
      </c>
      <c r="D336" s="5" t="n">
        <v>0</v>
      </c>
      <c r="E336" s="5" t="n">
        <v>0</v>
      </c>
    </row>
    <row r="337" spans="1:6">
      <c r="A337" s="4" t="s">
        <v>180</v>
      </c>
      <c r="B337" s="5" t="n">
        <v>0</v>
      </c>
      <c r="C337" s="5" t="n">
        <v>0</v>
      </c>
      <c r="D337" s="5" t="n">
        <v>0</v>
      </c>
      <c r="E337" s="5" t="n">
        <v>0</v>
      </c>
    </row>
    <row r="338" spans="1:6">
      <c r="A338" s="4" t="s">
        <v>719</v>
      </c>
      <c r="B338" s="5" t="n">
        <v>0</v>
      </c>
      <c r="C338" s="5" t="n">
        <v>0</v>
      </c>
      <c r="D338" s="5" t="n">
        <v>0</v>
      </c>
      <c r="E338" s="5" t="n">
        <v>0</v>
      </c>
    </row>
    <row r="339" spans="1:6">
      <c r="A339" s="4" t="s">
        <v>720</v>
      </c>
      <c r="B339" s="5" t="n">
        <v>0</v>
      </c>
      <c r="C339" s="5" t="n">
        <v>0</v>
      </c>
      <c r="D339" s="5" t="n">
        <v>0</v>
      </c>
      <c r="E339" s="5" t="n">
        <v>0</v>
      </c>
    </row>
    <row r="340" spans="1:6">
      <c r="A340" s="4" t="s">
        <v>721</v>
      </c>
      <c r="B340" s="5" t="n">
        <v>0</v>
      </c>
      <c r="C340" s="5" t="n">
        <v>0</v>
      </c>
      <c r="D340" s="5" t="n">
        <v>0</v>
      </c>
      <c r="E340" s="5" t="n">
        <v>0</v>
      </c>
    </row>
    <row r="341" spans="1:6">
      <c r="A341" s="4" t="s">
        <v>722</v>
      </c>
      <c r="B341" s="5" t="n">
        <v>0</v>
      </c>
      <c r="C341" s="5" t="n">
        <v>0</v>
      </c>
      <c r="D341" s="5" t="n">
        <v>0</v>
      </c>
      <c r="E341" s="5" t="n">
        <v>0</v>
      </c>
    </row>
    <row r="342" spans="1:6">
      <c r="A342" s="4" t="s">
        <v>735</v>
      </c>
      <c r="B342" s="5" t="n">
        <v>1000000</v>
      </c>
      <c r="C342" s="5" t="n">
        <v>1000000</v>
      </c>
      <c r="D342" s="5" t="n">
        <v>1000000</v>
      </c>
      <c r="E342" s="5" t="n">
        <v>1000000</v>
      </c>
    </row>
    <row r="343" spans="1:6">
      <c r="A343" s="4" t="s">
        <v>724</v>
      </c>
      <c r="B343" s="5" t="n">
        <v>0</v>
      </c>
      <c r="C343" s="5" t="n">
        <v>0</v>
      </c>
      <c r="D343" s="5" t="n">
        <v>0</v>
      </c>
      <c r="E343" s="5" t="n">
        <v>0</v>
      </c>
    </row>
    <row r="344" spans="1:6">
      <c r="A344" s="4" t="s">
        <v>117</v>
      </c>
    </row>
    <row r="345" spans="1:6">
      <c r="A345" s="3" t="s">
        <v>72</v>
      </c>
    </row>
    <row r="346" spans="1:6">
      <c r="A346" s="4" t="s">
        <v>734</v>
      </c>
      <c r="B346" s="5" t="n">
        <v>404000000</v>
      </c>
      <c r="C346" s="5" t="n">
        <v>1009000000</v>
      </c>
      <c r="D346" s="5" t="n">
        <v>570000000</v>
      </c>
      <c r="E346" s="5" t="n">
        <v>1518000000</v>
      </c>
    </row>
    <row r="347" spans="1:6">
      <c r="A347" s="4" t="s">
        <v>718</v>
      </c>
      <c r="B347" s="5" t="n">
        <v>18000000</v>
      </c>
      <c r="C347" s="5" t="n">
        <v>-36000000</v>
      </c>
      <c r="D347" s="5" t="n">
        <v>24000000</v>
      </c>
      <c r="E347" s="5" t="n">
        <v>-14000000</v>
      </c>
    </row>
    <row r="348" spans="1:6">
      <c r="A348" s="4" t="s">
        <v>180</v>
      </c>
      <c r="B348" s="5" t="n">
        <v>0</v>
      </c>
      <c r="C348" s="5" t="n">
        <v>184000000</v>
      </c>
      <c r="D348" s="5" t="n">
        <v>0</v>
      </c>
      <c r="E348" s="5" t="n">
        <v>184000000</v>
      </c>
    </row>
    <row r="349" spans="1:6">
      <c r="A349" s="4" t="s">
        <v>719</v>
      </c>
      <c r="B349" s="5" t="n">
        <v>0</v>
      </c>
      <c r="C349" s="5" t="n">
        <v>0</v>
      </c>
      <c r="D349" s="5" t="n">
        <v>0</v>
      </c>
      <c r="E349" s="5" t="n">
        <v>0</v>
      </c>
    </row>
    <row r="350" spans="1:6">
      <c r="A350" s="4" t="s">
        <v>720</v>
      </c>
      <c r="B350" s="5" t="n">
        <v>-117000000</v>
      </c>
      <c r="C350" s="5" t="n">
        <v>-372000000</v>
      </c>
      <c r="D350" s="5" t="n">
        <v>-289000000</v>
      </c>
      <c r="E350" s="5" t="n">
        <v>-590000000</v>
      </c>
    </row>
    <row r="351" spans="1:6">
      <c r="A351" s="4" t="s">
        <v>721</v>
      </c>
      <c r="B351" s="5" t="n">
        <v>0</v>
      </c>
      <c r="C351" s="5" t="n">
        <v>0</v>
      </c>
      <c r="D351" s="5" t="n">
        <v>0</v>
      </c>
      <c r="E351" s="5" t="n">
        <v>0</v>
      </c>
    </row>
    <row r="352" spans="1:6">
      <c r="A352" s="4" t="s">
        <v>722</v>
      </c>
      <c r="B352" s="5" t="n">
        <v>0</v>
      </c>
      <c r="C352" s="5" t="n">
        <v>0</v>
      </c>
      <c r="D352" s="5" t="n">
        <v>0</v>
      </c>
      <c r="E352" s="5" t="n">
        <v>-313000000</v>
      </c>
    </row>
    <row r="353" spans="1:6">
      <c r="A353" s="4" t="s">
        <v>735</v>
      </c>
      <c r="B353" s="5" t="n">
        <v>305000000</v>
      </c>
      <c r="C353" s="5" t="n">
        <v>785000000</v>
      </c>
      <c r="D353" s="5" t="n">
        <v>305000000</v>
      </c>
      <c r="E353" s="5" t="n">
        <v>785000000</v>
      </c>
    </row>
    <row r="354" spans="1:6">
      <c r="A354" s="4" t="s">
        <v>724</v>
      </c>
      <c r="B354" s="5" t="n">
        <v>13000000</v>
      </c>
      <c r="C354" s="5" t="n">
        <v>-16000000</v>
      </c>
      <c r="D354" s="5" t="n">
        <v>16000000</v>
      </c>
      <c r="E354" s="5" t="n">
        <v>-16000000</v>
      </c>
    </row>
    <row r="355" spans="1:6">
      <c r="A355" s="4" t="s">
        <v>85</v>
      </c>
    </row>
    <row r="356" spans="1:6">
      <c r="A356" s="3" t="s">
        <v>72</v>
      </c>
    </row>
    <row r="357" spans="1:6">
      <c r="A357" s="4" t="s">
        <v>734</v>
      </c>
      <c r="B357" s="5" t="n">
        <v>6079000000</v>
      </c>
      <c r="C357" s="5" t="n">
        <v>5658000000</v>
      </c>
      <c r="D357" s="5" t="n">
        <v>6096000000</v>
      </c>
      <c r="E357" s="5" t="n">
        <v>6608000000</v>
      </c>
    </row>
    <row r="358" spans="1:6">
      <c r="A358" s="4" t="s">
        <v>718</v>
      </c>
      <c r="B358" s="5" t="n">
        <v>-200000000</v>
      </c>
      <c r="C358" s="5" t="n">
        <v>-457000000</v>
      </c>
      <c r="D358" s="5" t="n">
        <v>-157000000</v>
      </c>
      <c r="E358" s="5" t="n">
        <v>-1209000000</v>
      </c>
    </row>
    <row r="359" spans="1:6">
      <c r="A359" s="4" t="s">
        <v>180</v>
      </c>
      <c r="B359" s="5" t="n">
        <v>154000000</v>
      </c>
      <c r="C359" s="5" t="n">
        <v>113000000</v>
      </c>
      <c r="D359" s="5" t="n">
        <v>371000000</v>
      </c>
      <c r="E359" s="5" t="n">
        <v>220000000</v>
      </c>
    </row>
    <row r="360" spans="1:6">
      <c r="A360" s="4" t="s">
        <v>719</v>
      </c>
      <c r="B360" s="5" t="n">
        <v>-67000000</v>
      </c>
      <c r="C360" s="5" t="n">
        <v>-3000000</v>
      </c>
      <c r="D360" s="5" t="n">
        <v>-138000000</v>
      </c>
      <c r="E360" s="5" t="n">
        <v>-67000000</v>
      </c>
    </row>
    <row r="361" spans="1:6">
      <c r="A361" s="4" t="s">
        <v>720</v>
      </c>
      <c r="B361" s="5" t="n">
        <v>-213000000</v>
      </c>
      <c r="C361" s="5" t="n">
        <v>-239000000</v>
      </c>
      <c r="D361" s="5" t="n">
        <v>-419000000</v>
      </c>
      <c r="E361" s="5" t="n">
        <v>-480000000</v>
      </c>
    </row>
    <row r="362" spans="1:6">
      <c r="A362" s="4" t="s">
        <v>721</v>
      </c>
      <c r="B362" s="5" t="n">
        <v>0</v>
      </c>
      <c r="C362" s="5" t="n">
        <v>0</v>
      </c>
      <c r="D362" s="5" t="n">
        <v>0</v>
      </c>
      <c r="E362" s="5" t="n">
        <v>0</v>
      </c>
    </row>
    <row r="363" spans="1:6">
      <c r="A363" s="4" t="s">
        <v>722</v>
      </c>
      <c r="B363" s="5" t="n">
        <v>0</v>
      </c>
      <c r="C363" s="5" t="n">
        <v>0</v>
      </c>
      <c r="D363" s="5" t="n">
        <v>0</v>
      </c>
      <c r="E363" s="5" t="n">
        <v>0</v>
      </c>
    </row>
    <row r="364" spans="1:6">
      <c r="A364" s="4" t="s">
        <v>735</v>
      </c>
      <c r="B364" s="5" t="n">
        <v>5753000000</v>
      </c>
      <c r="C364" s="5" t="n">
        <v>5072000000</v>
      </c>
      <c r="D364" s="5" t="n">
        <v>5753000000</v>
      </c>
      <c r="E364" s="5" t="n">
        <v>5072000000</v>
      </c>
    </row>
    <row r="365" spans="1:6">
      <c r="A365" s="4" t="s">
        <v>724</v>
      </c>
      <c r="B365" s="5" t="n">
        <v>-200000000</v>
      </c>
      <c r="C365" s="5" t="n">
        <v>-457000000</v>
      </c>
      <c r="D365" s="5" t="n">
        <v>-157000000</v>
      </c>
      <c r="E365" s="5" t="n">
        <v>-1209000000</v>
      </c>
    </row>
    <row r="366" spans="1:6">
      <c r="A366" s="4" t="s">
        <v>129</v>
      </c>
    </row>
    <row r="367" spans="1:6">
      <c r="A367" s="3" t="s">
        <v>72</v>
      </c>
    </row>
    <row r="368" spans="1:6">
      <c r="A368" s="4" t="s">
        <v>734</v>
      </c>
      <c r="B368" s="5" t="n">
        <v>2077000000</v>
      </c>
      <c r="C368" s="5" t="n">
        <v>2351000000</v>
      </c>
      <c r="D368" s="5" t="n">
        <v>2223000000</v>
      </c>
      <c r="E368" s="5" t="n">
        <v>2401000000</v>
      </c>
    </row>
    <row r="369" spans="1:6">
      <c r="A369" s="4" t="s">
        <v>718</v>
      </c>
      <c r="B369" s="5" t="n">
        <v>193000000</v>
      </c>
      <c r="C369" s="5" t="n">
        <v>114000000</v>
      </c>
      <c r="D369" s="5" t="n">
        <v>230000000</v>
      </c>
      <c r="E369" s="5" t="n">
        <v>146000000</v>
      </c>
    </row>
    <row r="370" spans="1:6">
      <c r="A370" s="4" t="s">
        <v>180</v>
      </c>
      <c r="B370" s="5" t="n">
        <v>28000000</v>
      </c>
      <c r="C370" s="5" t="n">
        <v>457000000</v>
      </c>
      <c r="D370" s="5" t="n">
        <v>32000000</v>
      </c>
      <c r="E370" s="5" t="n">
        <v>471000000</v>
      </c>
    </row>
    <row r="371" spans="1:6">
      <c r="A371" s="4" t="s">
        <v>719</v>
      </c>
      <c r="B371" s="5" t="n">
        <v>-78000000</v>
      </c>
      <c r="C371" s="5" t="n">
        <v>-422000000</v>
      </c>
      <c r="D371" s="5" t="n">
        <v>-155000000</v>
      </c>
      <c r="E371" s="5" t="n">
        <v>-438000000</v>
      </c>
    </row>
    <row r="372" spans="1:6">
      <c r="A372" s="4" t="s">
        <v>720</v>
      </c>
      <c r="B372" s="5" t="n">
        <v>-286000000</v>
      </c>
      <c r="C372" s="5" t="n">
        <v>-131000000</v>
      </c>
      <c r="D372" s="5" t="n">
        <v>-396000000</v>
      </c>
      <c r="E372" s="5" t="n">
        <v>-211000000</v>
      </c>
    </row>
    <row r="373" spans="1:6">
      <c r="A373" s="4" t="s">
        <v>721</v>
      </c>
      <c r="B373" s="5" t="n">
        <v>0</v>
      </c>
      <c r="C373" s="5" t="n">
        <v>0</v>
      </c>
      <c r="D373" s="5" t="n">
        <v>0</v>
      </c>
      <c r="E373" s="5" t="n">
        <v>0</v>
      </c>
    </row>
    <row r="374" spans="1:6">
      <c r="A374" s="4" t="s">
        <v>722</v>
      </c>
      <c r="B374" s="5" t="n">
        <v>0</v>
      </c>
      <c r="C374" s="5" t="n">
        <v>0</v>
      </c>
      <c r="D374" s="5" t="n">
        <v>0</v>
      </c>
      <c r="E374" s="5" t="n">
        <v>0</v>
      </c>
    </row>
    <row r="375" spans="1:6">
      <c r="A375" s="4" t="s">
        <v>735</v>
      </c>
      <c r="B375" s="5" t="n">
        <v>1934000000</v>
      </c>
      <c r="C375" s="5" t="n">
        <v>2369000000</v>
      </c>
      <c r="D375" s="5" t="n">
        <v>1934000000</v>
      </c>
      <c r="E375" s="5" t="n">
        <v>2369000000</v>
      </c>
    </row>
    <row r="376" spans="1:6">
      <c r="A376" s="4" t="s">
        <v>724</v>
      </c>
      <c r="B376" s="7" t="n">
        <v>120000000</v>
      </c>
      <c r="C376" s="7" t="n">
        <v>53000000</v>
      </c>
      <c r="D376" s="7" t="n">
        <v>132000000</v>
      </c>
      <c r="E376" s="7" t="n">
        <v>-22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49</v>
      </c>
      <c r="B1" s="2" t="s">
        <v>22</v>
      </c>
      <c r="D1" s="2" t="s">
        <v>1</v>
      </c>
    </row>
    <row r="2" spans="1:6">
      <c r="B2" s="2" t="s">
        <v>23</v>
      </c>
      <c r="C2" s="2" t="s">
        <v>24</v>
      </c>
      <c r="D2" s="2" t="s">
        <v>23</v>
      </c>
      <c r="E2" s="2" t="s">
        <v>24</v>
      </c>
      <c r="F2" s="2" t="s">
        <v>71</v>
      </c>
    </row>
    <row r="3" spans="1:6">
      <c r="A3" s="3" t="s">
        <v>750</v>
      </c>
    </row>
    <row r="4" spans="1:6">
      <c r="A4" s="4" t="s">
        <v>751</v>
      </c>
      <c r="B4" s="4" t="s">
        <v>752</v>
      </c>
      <c r="D4" s="4" t="s">
        <v>752</v>
      </c>
    </row>
    <row r="5" spans="1:6">
      <c r="A5" s="4" t="s">
        <v>718</v>
      </c>
      <c r="B5" s="7" t="n">
        <v>27</v>
      </c>
      <c r="C5" s="7" t="n">
        <v>408</v>
      </c>
      <c r="D5" s="7" t="n">
        <v>87</v>
      </c>
      <c r="E5" s="7" t="n">
        <v>-239</v>
      </c>
    </row>
    <row r="6" spans="1:6">
      <c r="A6" s="4" t="s">
        <v>130</v>
      </c>
    </row>
    <row r="7" spans="1:6">
      <c r="A7" s="3" t="s">
        <v>750</v>
      </c>
    </row>
    <row r="8" spans="1:6">
      <c r="A8" s="4" t="s">
        <v>753</v>
      </c>
      <c r="B8" s="5" t="n">
        <v>656712</v>
      </c>
      <c r="D8" s="5" t="n">
        <v>656712</v>
      </c>
      <c r="F8" s="7" t="n">
        <v>647381</v>
      </c>
    </row>
    <row r="9" spans="1:6">
      <c r="A9" s="4" t="s">
        <v>548</v>
      </c>
    </row>
    <row r="10" spans="1:6">
      <c r="A10" s="3" t="s">
        <v>750</v>
      </c>
    </row>
    <row r="11" spans="1:6">
      <c r="A11" s="4" t="s">
        <v>753</v>
      </c>
      <c r="B11" s="5" t="n">
        <v>20439</v>
      </c>
      <c r="D11" s="5" t="n">
        <v>20439</v>
      </c>
      <c r="F11" s="7" t="n">
        <v>23240</v>
      </c>
    </row>
    <row r="12" spans="1:6">
      <c r="A12" s="4" t="s">
        <v>754</v>
      </c>
      <c r="B12" s="5" t="n">
        <v>1400</v>
      </c>
      <c r="D12" s="5" t="n">
        <v>2800</v>
      </c>
    </row>
    <row r="13" spans="1:6">
      <c r="A13" s="4" t="s">
        <v>755</v>
      </c>
    </row>
    <row r="14" spans="1:6">
      <c r="A14" s="3" t="s">
        <v>750</v>
      </c>
    </row>
    <row r="15" spans="1:6">
      <c r="A15" s="4" t="s">
        <v>718</v>
      </c>
      <c r="B15" s="5" t="n">
        <v>-282</v>
      </c>
      <c r="C15" s="5" t="n">
        <v>78</v>
      </c>
      <c r="D15" s="5" t="n">
        <v>-688</v>
      </c>
    </row>
    <row r="16" spans="1:6">
      <c r="A16" s="4" t="s">
        <v>756</v>
      </c>
    </row>
    <row r="17" spans="1:6">
      <c r="A17" s="3" t="s">
        <v>750</v>
      </c>
    </row>
    <row r="18" spans="1:6">
      <c r="A18" s="4" t="s">
        <v>754</v>
      </c>
      <c r="D18" s="5" t="n">
        <v>1800</v>
      </c>
    </row>
    <row r="19" spans="1:6">
      <c r="A19" s="4" t="s">
        <v>757</v>
      </c>
    </row>
    <row r="20" spans="1:6">
      <c r="A20" s="3" t="s">
        <v>750</v>
      </c>
    </row>
    <row r="21" spans="1:6">
      <c r="A21" s="4" t="s">
        <v>718</v>
      </c>
      <c r="B21" s="7" t="n">
        <v>176</v>
      </c>
      <c r="C21" s="7" t="n">
        <v>-295</v>
      </c>
      <c r="D21" s="7" t="n">
        <v>506</v>
      </c>
      <c r="E21" s="5" t="n">
        <v>-1600</v>
      </c>
    </row>
    <row r="22" spans="1:6">
      <c r="A22" s="4" t="s">
        <v>758</v>
      </c>
    </row>
    <row r="23" spans="1:6">
      <c r="A23" s="3" t="s">
        <v>750</v>
      </c>
    </row>
    <row r="24" spans="1:6">
      <c r="A24" s="4" t="s">
        <v>718</v>
      </c>
      <c r="E24" s="7" t="n">
        <v>-1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22</v>
      </c>
      <c r="D1" s="2" t="s">
        <v>1</v>
      </c>
    </row>
    <row r="2" spans="1:5">
      <c r="B2" s="2" t="s">
        <v>23</v>
      </c>
      <c r="C2" s="2" t="s">
        <v>24</v>
      </c>
      <c r="D2" s="2" t="s">
        <v>23</v>
      </c>
      <c r="E2" s="2" t="s">
        <v>24</v>
      </c>
    </row>
    <row r="3" spans="1:5">
      <c r="A3" s="3" t="s">
        <v>760</v>
      </c>
    </row>
    <row r="4" spans="1:5">
      <c r="A4" s="4" t="s">
        <v>761</v>
      </c>
      <c r="B4" s="7" t="n">
        <v>249</v>
      </c>
      <c r="C4" s="7" t="n">
        <v>-168</v>
      </c>
      <c r="D4" s="7" t="n">
        <v>470</v>
      </c>
      <c r="E4" s="7" t="n">
        <v>-756</v>
      </c>
    </row>
    <row r="5" spans="1:5">
      <c r="A5" s="4" t="s">
        <v>762</v>
      </c>
      <c r="B5" s="7" t="n">
        <v>-60</v>
      </c>
      <c r="C5" s="7" t="n">
        <v>43</v>
      </c>
      <c r="D5" s="7" t="n">
        <v>-67</v>
      </c>
      <c r="E5" s="7" t="n">
        <v>-1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2</v>
      </c>
      <c r="D1" s="2" t="s">
        <v>1</v>
      </c>
    </row>
    <row r="2" spans="1:5">
      <c r="B2" s="2" t="s">
        <v>23</v>
      </c>
      <c r="C2" s="2" t="s">
        <v>24</v>
      </c>
      <c r="D2" s="2" t="s">
        <v>23</v>
      </c>
      <c r="E2" s="2" t="s">
        <v>24</v>
      </c>
    </row>
    <row r="3" spans="1:5">
      <c r="A3" s="4" t="s">
        <v>764</v>
      </c>
    </row>
    <row r="4" spans="1:5">
      <c r="A4" s="3" t="s">
        <v>765</v>
      </c>
    </row>
    <row r="5" spans="1:5">
      <c r="A5" s="4" t="s">
        <v>766</v>
      </c>
      <c r="D5" s="4" t="s">
        <v>596</v>
      </c>
    </row>
    <row r="6" spans="1:5">
      <c r="A6" s="4" t="s">
        <v>767</v>
      </c>
    </row>
    <row r="7" spans="1:5">
      <c r="A7" s="3" t="s">
        <v>765</v>
      </c>
    </row>
    <row r="8" spans="1:5">
      <c r="A8" s="4" t="s">
        <v>766</v>
      </c>
      <c r="D8" s="4" t="s">
        <v>768</v>
      </c>
    </row>
    <row r="9" spans="1:5">
      <c r="A9" s="4" t="s">
        <v>769</v>
      </c>
    </row>
    <row r="10" spans="1:5">
      <c r="A10" s="3" t="s">
        <v>765</v>
      </c>
    </row>
    <row r="11" spans="1:5">
      <c r="A11" s="4" t="s">
        <v>766</v>
      </c>
      <c r="D11" s="4" t="s">
        <v>770</v>
      </c>
    </row>
    <row r="12" spans="1:5">
      <c r="A12" s="4" t="s">
        <v>771</v>
      </c>
    </row>
    <row r="13" spans="1:5">
      <c r="A13" s="3" t="s">
        <v>765</v>
      </c>
    </row>
    <row r="14" spans="1:5">
      <c r="A14" s="4" t="s">
        <v>772</v>
      </c>
      <c r="B14" s="7" t="n">
        <v>977</v>
      </c>
      <c r="C14" s="7" t="n">
        <v>750</v>
      </c>
      <c r="D14" s="7" t="n">
        <v>977</v>
      </c>
      <c r="E14" s="7" t="n">
        <v>750</v>
      </c>
    </row>
    <row r="15" spans="1:5">
      <c r="A15" s="4" t="s">
        <v>773</v>
      </c>
      <c r="B15" s="5" t="n">
        <v>3</v>
      </c>
      <c r="C15" s="5" t="n">
        <v>9</v>
      </c>
      <c r="D15" s="5" t="n">
        <v>3</v>
      </c>
      <c r="E15" s="5" t="n">
        <v>9</v>
      </c>
    </row>
    <row r="16" spans="1:5">
      <c r="A16" s="4" t="s">
        <v>774</v>
      </c>
      <c r="B16" s="5" t="n">
        <v>-78</v>
      </c>
      <c r="C16" s="5" t="n">
        <v>-76</v>
      </c>
      <c r="D16" s="5" t="n">
        <v>-154</v>
      </c>
      <c r="E16" s="5" t="n">
        <v>-130</v>
      </c>
    </row>
    <row r="17" spans="1:5">
      <c r="A17" s="4" t="s">
        <v>775</v>
      </c>
    </row>
    <row r="18" spans="1:5">
      <c r="A18" s="3" t="s">
        <v>765</v>
      </c>
    </row>
    <row r="19" spans="1:5">
      <c r="A19" s="4" t="s">
        <v>773</v>
      </c>
      <c r="B19" s="5" t="n">
        <v>3</v>
      </c>
      <c r="C19" s="5" t="n">
        <v>9</v>
      </c>
      <c r="D19" s="5" t="n">
        <v>3</v>
      </c>
      <c r="E19" s="5" t="n">
        <v>9</v>
      </c>
    </row>
    <row r="20" spans="1:5">
      <c r="A20" s="4" t="s">
        <v>774</v>
      </c>
      <c r="B20" s="5" t="n">
        <v>-1</v>
      </c>
      <c r="C20" s="5" t="n">
        <v>-5</v>
      </c>
      <c r="D20" s="5" t="n">
        <v>-1</v>
      </c>
      <c r="E20" s="5" t="n">
        <v>-5</v>
      </c>
    </row>
    <row r="21" spans="1:5">
      <c r="A21" s="4" t="s">
        <v>776</v>
      </c>
    </row>
    <row r="22" spans="1:5">
      <c r="A22" s="3" t="s">
        <v>765</v>
      </c>
    </row>
    <row r="23" spans="1:5">
      <c r="A23" s="4" t="s">
        <v>772</v>
      </c>
      <c r="B23" s="5" t="n">
        <v>722</v>
      </c>
      <c r="C23" s="5" t="n">
        <v>646</v>
      </c>
      <c r="D23" s="5" t="n">
        <v>722</v>
      </c>
      <c r="E23" s="5" t="n">
        <v>646</v>
      </c>
    </row>
    <row r="24" spans="1:5">
      <c r="A24" s="4" t="s">
        <v>774</v>
      </c>
      <c r="B24" s="5" t="n">
        <v>-60</v>
      </c>
      <c r="C24" s="5" t="n">
        <v>-53</v>
      </c>
      <c r="D24" s="5" t="n">
        <v>-109</v>
      </c>
      <c r="E24" s="5" t="n">
        <v>-103</v>
      </c>
    </row>
    <row r="25" spans="1:5">
      <c r="A25" s="4" t="s">
        <v>777</v>
      </c>
    </row>
    <row r="26" spans="1:5">
      <c r="A26" s="3" t="s">
        <v>765</v>
      </c>
    </row>
    <row r="27" spans="1:5">
      <c r="A27" s="4" t="s">
        <v>772</v>
      </c>
      <c r="B27" s="5" t="n">
        <v>255</v>
      </c>
      <c r="C27" s="5" t="n">
        <v>104</v>
      </c>
      <c r="D27" s="5" t="n">
        <v>255</v>
      </c>
      <c r="E27" s="5" t="n">
        <v>104</v>
      </c>
    </row>
    <row r="28" spans="1:5">
      <c r="A28" s="4" t="s">
        <v>774</v>
      </c>
      <c r="B28" s="5" t="n">
        <v>-17</v>
      </c>
      <c r="C28" s="5" t="n">
        <v>-18</v>
      </c>
      <c r="D28" s="5" t="n">
        <v>-44</v>
      </c>
      <c r="E28" s="5" t="n">
        <v>-22</v>
      </c>
    </row>
    <row r="29" spans="1:5">
      <c r="A29" s="4" t="s">
        <v>778</v>
      </c>
    </row>
    <row r="30" spans="1:5">
      <c r="A30" s="3" t="s">
        <v>765</v>
      </c>
    </row>
    <row r="31" spans="1:5">
      <c r="A31" s="4" t="s">
        <v>772</v>
      </c>
      <c r="B31" s="5" t="n">
        <v>0</v>
      </c>
      <c r="C31" s="5" t="n">
        <v>0</v>
      </c>
      <c r="D31" s="5" t="n">
        <v>0</v>
      </c>
      <c r="E31" s="5" t="n">
        <v>0</v>
      </c>
    </row>
    <row r="32" spans="1:5">
      <c r="A32" s="4" t="s">
        <v>773</v>
      </c>
      <c r="B32" s="5" t="n">
        <v>0</v>
      </c>
      <c r="C32" s="5" t="n">
        <v>0</v>
      </c>
      <c r="D32" s="5" t="n">
        <v>0</v>
      </c>
      <c r="E32" s="5" t="n">
        <v>0</v>
      </c>
    </row>
    <row r="33" spans="1:5">
      <c r="A33" s="4" t="s">
        <v>779</v>
      </c>
    </row>
    <row r="34" spans="1:5">
      <c r="A34" s="3" t="s">
        <v>765</v>
      </c>
    </row>
    <row r="35" spans="1:5">
      <c r="A35" s="4" t="s">
        <v>773</v>
      </c>
      <c r="B35" s="5" t="n">
        <v>0</v>
      </c>
      <c r="C35" s="5" t="n">
        <v>0</v>
      </c>
      <c r="D35" s="5" t="n">
        <v>0</v>
      </c>
      <c r="E35" s="5" t="n">
        <v>0</v>
      </c>
    </row>
    <row r="36" spans="1:5">
      <c r="A36" s="4" t="s">
        <v>780</v>
      </c>
    </row>
    <row r="37" spans="1:5">
      <c r="A37" s="3" t="s">
        <v>765</v>
      </c>
    </row>
    <row r="38" spans="1:5">
      <c r="A38" s="4" t="s">
        <v>772</v>
      </c>
      <c r="B38" s="5" t="n">
        <v>0</v>
      </c>
      <c r="C38" s="5" t="n">
        <v>0</v>
      </c>
      <c r="D38" s="5" t="n">
        <v>0</v>
      </c>
      <c r="E38" s="5" t="n">
        <v>0</v>
      </c>
    </row>
    <row r="39" spans="1:5">
      <c r="A39" s="4" t="s">
        <v>781</v>
      </c>
    </row>
    <row r="40" spans="1:5">
      <c r="A40" s="3" t="s">
        <v>765</v>
      </c>
    </row>
    <row r="41" spans="1:5">
      <c r="A41" s="4" t="s">
        <v>772</v>
      </c>
      <c r="B41" s="5" t="n">
        <v>0</v>
      </c>
      <c r="C41" s="5" t="n">
        <v>0</v>
      </c>
      <c r="D41" s="5" t="n">
        <v>0</v>
      </c>
      <c r="E41" s="5" t="n">
        <v>0</v>
      </c>
    </row>
    <row r="42" spans="1:5">
      <c r="A42" s="4" t="s">
        <v>782</v>
      </c>
    </row>
    <row r="43" spans="1:5">
      <c r="A43" s="3" t="s">
        <v>765</v>
      </c>
    </row>
    <row r="44" spans="1:5">
      <c r="A44" s="4" t="s">
        <v>772</v>
      </c>
      <c r="B44" s="5" t="n">
        <v>302</v>
      </c>
      <c r="C44" s="5" t="n">
        <v>291</v>
      </c>
      <c r="D44" s="5" t="n">
        <v>302</v>
      </c>
      <c r="E44" s="5" t="n">
        <v>291</v>
      </c>
    </row>
    <row r="45" spans="1:5">
      <c r="A45" s="4" t="s">
        <v>773</v>
      </c>
      <c r="B45" s="5" t="n">
        <v>1</v>
      </c>
      <c r="C45" s="5" t="n">
        <v>2</v>
      </c>
      <c r="D45" s="5" t="n">
        <v>1</v>
      </c>
      <c r="E45" s="5" t="n">
        <v>2</v>
      </c>
    </row>
    <row r="46" spans="1:5">
      <c r="A46" s="4" t="s">
        <v>783</v>
      </c>
    </row>
    <row r="47" spans="1:5">
      <c r="A47" s="3" t="s">
        <v>765</v>
      </c>
    </row>
    <row r="48" spans="1:5">
      <c r="A48" s="4" t="s">
        <v>773</v>
      </c>
      <c r="B48" s="5" t="n">
        <v>1</v>
      </c>
      <c r="C48" s="5" t="n">
        <v>2</v>
      </c>
      <c r="D48" s="5" t="n">
        <v>1</v>
      </c>
      <c r="E48" s="5" t="n">
        <v>2</v>
      </c>
    </row>
    <row r="49" spans="1:5">
      <c r="A49" s="4" t="s">
        <v>784</v>
      </c>
    </row>
    <row r="50" spans="1:5">
      <c r="A50" s="3" t="s">
        <v>765</v>
      </c>
    </row>
    <row r="51" spans="1:5">
      <c r="A51" s="4" t="s">
        <v>772</v>
      </c>
      <c r="B51" s="5" t="n">
        <v>292</v>
      </c>
      <c r="C51" s="5" t="n">
        <v>280</v>
      </c>
      <c r="D51" s="5" t="n">
        <v>292</v>
      </c>
      <c r="E51" s="5" t="n">
        <v>280</v>
      </c>
    </row>
    <row r="52" spans="1:5">
      <c r="A52" s="4" t="s">
        <v>785</v>
      </c>
    </row>
    <row r="53" spans="1:5">
      <c r="A53" s="3" t="s">
        <v>765</v>
      </c>
    </row>
    <row r="54" spans="1:5">
      <c r="A54" s="4" t="s">
        <v>772</v>
      </c>
      <c r="B54" s="5" t="n">
        <v>10</v>
      </c>
      <c r="C54" s="5" t="n">
        <v>11</v>
      </c>
      <c r="D54" s="5" t="n">
        <v>10</v>
      </c>
      <c r="E54" s="5" t="n">
        <v>11</v>
      </c>
    </row>
    <row r="55" spans="1:5">
      <c r="A55" s="4" t="s">
        <v>786</v>
      </c>
    </row>
    <row r="56" spans="1:5">
      <c r="A56" s="3" t="s">
        <v>765</v>
      </c>
    </row>
    <row r="57" spans="1:5">
      <c r="A57" s="4" t="s">
        <v>772</v>
      </c>
      <c r="B57" s="5" t="n">
        <v>675</v>
      </c>
      <c r="C57" s="5" t="n">
        <v>459</v>
      </c>
      <c r="D57" s="5" t="n">
        <v>675</v>
      </c>
      <c r="E57" s="5" t="n">
        <v>459</v>
      </c>
    </row>
    <row r="58" spans="1:5">
      <c r="A58" s="4" t="s">
        <v>773</v>
      </c>
      <c r="B58" s="5" t="n">
        <v>2</v>
      </c>
      <c r="C58" s="5" t="n">
        <v>7</v>
      </c>
      <c r="D58" s="5" t="n">
        <v>2</v>
      </c>
      <c r="E58" s="5" t="n">
        <v>7</v>
      </c>
    </row>
    <row r="59" spans="1:5">
      <c r="A59" s="4" t="s">
        <v>787</v>
      </c>
    </row>
    <row r="60" spans="1:5">
      <c r="A60" s="3" t="s">
        <v>765</v>
      </c>
    </row>
    <row r="61" spans="1:5">
      <c r="A61" s="4" t="s">
        <v>773</v>
      </c>
      <c r="B61" s="5" t="n">
        <v>2</v>
      </c>
      <c r="C61" s="5" t="n">
        <v>7</v>
      </c>
      <c r="D61" s="5" t="n">
        <v>2</v>
      </c>
      <c r="E61" s="5" t="n">
        <v>7</v>
      </c>
    </row>
    <row r="62" spans="1:5">
      <c r="A62" s="4" t="s">
        <v>788</v>
      </c>
    </row>
    <row r="63" spans="1:5">
      <c r="A63" s="3" t="s">
        <v>765</v>
      </c>
    </row>
    <row r="64" spans="1:5">
      <c r="A64" s="4" t="s">
        <v>772</v>
      </c>
      <c r="B64" s="5" t="n">
        <v>430</v>
      </c>
      <c r="C64" s="5" t="n">
        <v>366</v>
      </c>
      <c r="D64" s="5" t="n">
        <v>430</v>
      </c>
      <c r="E64" s="5" t="n">
        <v>366</v>
      </c>
    </row>
    <row r="65" spans="1:5">
      <c r="A65" s="4" t="s">
        <v>789</v>
      </c>
    </row>
    <row r="66" spans="1:5">
      <c r="A66" s="3" t="s">
        <v>765</v>
      </c>
    </row>
    <row r="67" spans="1:5">
      <c r="A67" s="4" t="s">
        <v>772</v>
      </c>
      <c r="B67" s="5" t="n">
        <v>245</v>
      </c>
      <c r="C67" s="7" t="n">
        <v>93</v>
      </c>
      <c r="D67" s="5" t="n">
        <v>245</v>
      </c>
      <c r="E67" s="7" t="n">
        <v>93</v>
      </c>
    </row>
    <row r="68" spans="1:5">
      <c r="A68" s="4" t="s">
        <v>790</v>
      </c>
    </row>
    <row r="69" spans="1:5">
      <c r="A69" s="3" t="s">
        <v>765</v>
      </c>
    </row>
    <row r="70" spans="1:5">
      <c r="A70" s="4" t="s">
        <v>772</v>
      </c>
      <c r="B70" s="7" t="n">
        <v>146</v>
      </c>
      <c r="D70" s="7" t="n">
        <v>1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23</v>
      </c>
      <c r="C1" s="2" t="s">
        <v>71</v>
      </c>
      <c r="D1" s="2" t="s">
        <v>24</v>
      </c>
      <c r="E1" s="2" t="s">
        <v>451</v>
      </c>
    </row>
    <row r="2" spans="1:5">
      <c r="A2" s="3" t="s">
        <v>792</v>
      </c>
    </row>
    <row r="3" spans="1:5">
      <c r="A3" s="4" t="s">
        <v>73</v>
      </c>
      <c r="B3" s="7" t="n">
        <v>21781</v>
      </c>
      <c r="C3" s="7" t="n">
        <v>23873</v>
      </c>
      <c r="D3" s="7" t="n">
        <v>19710</v>
      </c>
      <c r="E3" s="7" t="n">
        <v>20490</v>
      </c>
    </row>
    <row r="4" spans="1:5">
      <c r="A4" s="4" t="s">
        <v>74</v>
      </c>
      <c r="B4" s="5" t="n">
        <v>427380</v>
      </c>
      <c r="C4" s="5" t="n">
        <v>365762</v>
      </c>
    </row>
    <row r="5" spans="1:5">
      <c r="A5" s="4" t="s">
        <v>131</v>
      </c>
      <c r="B5" s="5" t="n">
        <v>218570</v>
      </c>
      <c r="C5" s="5" t="n">
        <v>229967</v>
      </c>
    </row>
    <row r="6" spans="1:5">
      <c r="A6" s="4" t="s">
        <v>793</v>
      </c>
      <c r="B6" s="5" t="n">
        <v>48796</v>
      </c>
      <c r="C6" s="5" t="n">
        <v>50889</v>
      </c>
    </row>
    <row r="7" spans="1:5">
      <c r="A7" s="4" t="s">
        <v>81</v>
      </c>
      <c r="B7" s="5" t="n">
        <v>1979</v>
      </c>
      <c r="C7" s="5" t="n">
        <v>2230</v>
      </c>
    </row>
    <row r="8" spans="1:5">
      <c r="A8" s="3" t="s">
        <v>794</v>
      </c>
    </row>
    <row r="9" spans="1:5">
      <c r="A9" s="4" t="s">
        <v>92</v>
      </c>
      <c r="B9" s="5" t="n">
        <v>22207</v>
      </c>
      <c r="C9" s="5" t="n">
        <v>11738</v>
      </c>
    </row>
    <row r="10" spans="1:5">
      <c r="A10" s="4" t="s">
        <v>137</v>
      </c>
      <c r="B10" s="5" t="n">
        <v>30898</v>
      </c>
      <c r="C10" s="5" t="n">
        <v>39047</v>
      </c>
    </row>
    <row r="11" spans="1:5">
      <c r="A11" s="4" t="s">
        <v>795</v>
      </c>
    </row>
    <row r="12" spans="1:5">
      <c r="A12" s="3" t="s">
        <v>792</v>
      </c>
    </row>
    <row r="13" spans="1:5">
      <c r="A13" s="4" t="s">
        <v>73</v>
      </c>
      <c r="B13" s="5" t="n">
        <v>21800</v>
      </c>
      <c r="C13" s="5" t="n">
        <v>23900</v>
      </c>
    </row>
    <row r="14" spans="1:5">
      <c r="A14" s="4" t="s">
        <v>74</v>
      </c>
      <c r="B14" s="5" t="n">
        <v>427400</v>
      </c>
      <c r="C14" s="5" t="n">
        <v>365800</v>
      </c>
    </row>
    <row r="15" spans="1:5">
      <c r="A15" s="4" t="s">
        <v>82</v>
      </c>
      <c r="B15" s="5" t="n">
        <v>64000</v>
      </c>
      <c r="C15" s="5" t="n">
        <v>52300</v>
      </c>
    </row>
    <row r="16" spans="1:5">
      <c r="A16" s="4" t="s">
        <v>131</v>
      </c>
      <c r="B16" s="5" t="n">
        <v>200500</v>
      </c>
      <c r="C16" s="5" t="n">
        <v>208500</v>
      </c>
    </row>
    <row r="17" spans="1:5">
      <c r="A17" s="4" t="s">
        <v>132</v>
      </c>
      <c r="B17" s="5" t="n">
        <v>89100</v>
      </c>
      <c r="C17" s="5" t="n">
        <v>96400</v>
      </c>
    </row>
    <row r="18" spans="1:5">
      <c r="A18" s="4" t="s">
        <v>793</v>
      </c>
      <c r="B18" s="5" t="n">
        <v>47800</v>
      </c>
      <c r="C18" s="5" t="n">
        <v>50200</v>
      </c>
    </row>
    <row r="19" spans="1:5">
      <c r="A19" s="4" t="s">
        <v>81</v>
      </c>
      <c r="B19" s="5" t="n">
        <v>893400</v>
      </c>
      <c r="C19" s="5" t="n">
        <v>878800</v>
      </c>
    </row>
    <row r="20" spans="1:5">
      <c r="A20" s="4" t="s">
        <v>151</v>
      </c>
      <c r="B20" s="5" t="n">
        <v>64700</v>
      </c>
      <c r="C20" s="5" t="n">
        <v>71400</v>
      </c>
    </row>
    <row r="21" spans="1:5">
      <c r="A21" s="3" t="s">
        <v>794</v>
      </c>
    </row>
    <row r="22" spans="1:5">
      <c r="A22" s="4" t="s">
        <v>133</v>
      </c>
      <c r="B22" s="5" t="n">
        <v>1421700</v>
      </c>
      <c r="C22" s="5" t="n">
        <v>1361300</v>
      </c>
    </row>
    <row r="23" spans="1:5">
      <c r="A23" s="4" t="s">
        <v>134</v>
      </c>
      <c r="B23" s="5" t="n">
        <v>164900</v>
      </c>
      <c r="C23" s="5" t="n">
        <v>165000</v>
      </c>
    </row>
    <row r="24" spans="1:5">
      <c r="A24" s="4" t="s">
        <v>92</v>
      </c>
      <c r="B24" s="5" t="n">
        <v>22200</v>
      </c>
      <c r="C24" s="5" t="n">
        <v>11700</v>
      </c>
    </row>
    <row r="25" spans="1:5">
      <c r="A25" s="4" t="s">
        <v>135</v>
      </c>
      <c r="B25" s="5" t="n">
        <v>22400</v>
      </c>
      <c r="C25" s="5" t="n">
        <v>13600</v>
      </c>
    </row>
    <row r="26" spans="1:5">
      <c r="A26" s="4" t="s">
        <v>136</v>
      </c>
      <c r="B26" s="5" t="n">
        <v>150500</v>
      </c>
      <c r="C26" s="5" t="n">
        <v>148000</v>
      </c>
    </row>
    <row r="27" spans="1:5">
      <c r="A27" s="4" t="s">
        <v>137</v>
      </c>
      <c r="B27" s="5" t="n">
        <v>30800</v>
      </c>
      <c r="C27" s="5" t="n">
        <v>38900</v>
      </c>
    </row>
    <row r="28" spans="1:5">
      <c r="A28" s="4" t="s">
        <v>796</v>
      </c>
      <c r="B28" s="5" t="n">
        <v>249500</v>
      </c>
      <c r="C28" s="5" t="n">
        <v>257500</v>
      </c>
    </row>
    <row r="29" spans="1:5">
      <c r="A29" s="4" t="s">
        <v>797</v>
      </c>
      <c r="B29" s="5" t="n">
        <v>1100</v>
      </c>
      <c r="C29" s="5" t="n">
        <v>1100</v>
      </c>
    </row>
    <row r="30" spans="1:5">
      <c r="A30" s="4" t="s">
        <v>798</v>
      </c>
    </row>
    <row r="31" spans="1:5">
      <c r="A31" s="3" t="s">
        <v>792</v>
      </c>
    </row>
    <row r="32" spans="1:5">
      <c r="A32" s="4" t="s">
        <v>73</v>
      </c>
      <c r="B32" s="5" t="n">
        <v>21800</v>
      </c>
      <c r="C32" s="5" t="n">
        <v>23900</v>
      </c>
    </row>
    <row r="33" spans="1:5">
      <c r="A33" s="4" t="s">
        <v>74</v>
      </c>
      <c r="B33" s="5" t="n">
        <v>427400</v>
      </c>
      <c r="C33" s="5" t="n">
        <v>365800</v>
      </c>
    </row>
    <row r="34" spans="1:5">
      <c r="A34" s="4" t="s">
        <v>82</v>
      </c>
      <c r="B34" s="5" t="n">
        <v>62900</v>
      </c>
      <c r="C34" s="5" t="n">
        <v>52300</v>
      </c>
    </row>
    <row r="35" spans="1:5">
      <c r="A35" s="4" t="s">
        <v>131</v>
      </c>
      <c r="B35" s="5" t="n">
        <v>200500</v>
      </c>
      <c r="C35" s="5" t="n">
        <v>208500</v>
      </c>
    </row>
    <row r="36" spans="1:5">
      <c r="A36" s="4" t="s">
        <v>132</v>
      </c>
      <c r="B36" s="5" t="n">
        <v>89100</v>
      </c>
      <c r="C36" s="5" t="n">
        <v>96400</v>
      </c>
    </row>
    <row r="37" spans="1:5">
      <c r="A37" s="4" t="s">
        <v>793</v>
      </c>
      <c r="B37" s="5" t="n">
        <v>48800</v>
      </c>
      <c r="C37" s="5" t="n">
        <v>50900</v>
      </c>
    </row>
    <row r="38" spans="1:5">
      <c r="A38" s="4" t="s">
        <v>81</v>
      </c>
      <c r="B38" s="5" t="n">
        <v>892900</v>
      </c>
      <c r="C38" s="5" t="n">
        <v>875100</v>
      </c>
    </row>
    <row r="39" spans="1:5">
      <c r="A39" s="4" t="s">
        <v>151</v>
      </c>
      <c r="B39" s="5" t="n">
        <v>69400</v>
      </c>
      <c r="C39" s="5" t="n">
        <v>75200</v>
      </c>
    </row>
    <row r="40" spans="1:5">
      <c r="A40" s="3" t="s">
        <v>794</v>
      </c>
    </row>
    <row r="41" spans="1:5">
      <c r="A41" s="4" t="s">
        <v>133</v>
      </c>
      <c r="B41" s="5" t="n">
        <v>1421800</v>
      </c>
      <c r="C41" s="5" t="n">
        <v>1361300</v>
      </c>
    </row>
    <row r="42" spans="1:5">
      <c r="A42" s="4" t="s">
        <v>134</v>
      </c>
      <c r="B42" s="5" t="n">
        <v>164900</v>
      </c>
      <c r="C42" s="5" t="n">
        <v>165000</v>
      </c>
    </row>
    <row r="43" spans="1:5">
      <c r="A43" s="4" t="s">
        <v>92</v>
      </c>
      <c r="B43" s="5" t="n">
        <v>22200</v>
      </c>
      <c r="C43" s="5" t="n">
        <v>11700</v>
      </c>
    </row>
    <row r="44" spans="1:5">
      <c r="A44" s="4" t="s">
        <v>135</v>
      </c>
      <c r="B44" s="5" t="n">
        <v>22400</v>
      </c>
      <c r="C44" s="5" t="n">
        <v>13600</v>
      </c>
    </row>
    <row r="45" spans="1:5">
      <c r="A45" s="4" t="s">
        <v>136</v>
      </c>
      <c r="B45" s="5" t="n">
        <v>149900</v>
      </c>
      <c r="C45" s="5" t="n">
        <v>148200</v>
      </c>
    </row>
    <row r="46" spans="1:5">
      <c r="A46" s="4" t="s">
        <v>137</v>
      </c>
      <c r="B46" s="5" t="n">
        <v>30800</v>
      </c>
      <c r="C46" s="5" t="n">
        <v>38900</v>
      </c>
    </row>
    <row r="47" spans="1:5">
      <c r="A47" s="4" t="s">
        <v>796</v>
      </c>
      <c r="B47" s="5" t="n">
        <v>255000</v>
      </c>
      <c r="C47" s="5" t="n">
        <v>262000</v>
      </c>
    </row>
    <row r="48" spans="1:5">
      <c r="A48" s="4" t="s">
        <v>797</v>
      </c>
      <c r="B48" s="5" t="n">
        <v>1600</v>
      </c>
      <c r="C48" s="5" t="n">
        <v>2100</v>
      </c>
    </row>
    <row r="49" spans="1:5">
      <c r="A49" s="4" t="s">
        <v>799</v>
      </c>
    </row>
    <row r="50" spans="1:5">
      <c r="A50" s="3" t="s">
        <v>792</v>
      </c>
    </row>
    <row r="51" spans="1:5">
      <c r="A51" s="4" t="s">
        <v>73</v>
      </c>
      <c r="B51" s="5" t="n">
        <v>21800</v>
      </c>
      <c r="C51" s="5" t="n">
        <v>23900</v>
      </c>
    </row>
    <row r="52" spans="1:5">
      <c r="A52" s="4" t="s">
        <v>74</v>
      </c>
      <c r="B52" s="5" t="n">
        <v>426000</v>
      </c>
      <c r="C52" s="5" t="n">
        <v>362000</v>
      </c>
    </row>
    <row r="53" spans="1:5">
      <c r="A53" s="4" t="s">
        <v>82</v>
      </c>
      <c r="B53" s="5" t="n">
        <v>0</v>
      </c>
      <c r="C53" s="5" t="n">
        <v>0</v>
      </c>
    </row>
    <row r="54" spans="1:5">
      <c r="A54" s="4" t="s">
        <v>131</v>
      </c>
      <c r="B54" s="5" t="n">
        <v>0</v>
      </c>
      <c r="C54" s="5" t="n">
        <v>0</v>
      </c>
    </row>
    <row r="55" spans="1:5">
      <c r="A55" s="4" t="s">
        <v>132</v>
      </c>
      <c r="B55" s="5" t="n">
        <v>0</v>
      </c>
      <c r="C55" s="5" t="n">
        <v>0</v>
      </c>
    </row>
    <row r="56" spans="1:5">
      <c r="A56" s="4" t="s">
        <v>793</v>
      </c>
      <c r="B56" s="5" t="n">
        <v>0</v>
      </c>
      <c r="C56" s="5" t="n">
        <v>0</v>
      </c>
    </row>
    <row r="57" spans="1:5">
      <c r="A57" s="4" t="s">
        <v>81</v>
      </c>
      <c r="B57" s="5" t="n">
        <v>0</v>
      </c>
      <c r="C57" s="5" t="n">
        <v>0</v>
      </c>
    </row>
    <row r="58" spans="1:5">
      <c r="A58" s="4" t="s">
        <v>151</v>
      </c>
      <c r="B58" s="5" t="n">
        <v>0</v>
      </c>
      <c r="C58" s="5" t="n">
        <v>100</v>
      </c>
    </row>
    <row r="59" spans="1:5">
      <c r="A59" s="3" t="s">
        <v>794</v>
      </c>
    </row>
    <row r="60" spans="1:5">
      <c r="A60" s="4" t="s">
        <v>133</v>
      </c>
      <c r="B60" s="5" t="n">
        <v>0</v>
      </c>
      <c r="C60" s="5" t="n">
        <v>0</v>
      </c>
    </row>
    <row r="61" spans="1:5">
      <c r="A61" s="4" t="s">
        <v>134</v>
      </c>
      <c r="B61" s="5" t="n">
        <v>0</v>
      </c>
      <c r="C61" s="5" t="n">
        <v>0</v>
      </c>
    </row>
    <row r="62" spans="1:5">
      <c r="A62" s="4" t="s">
        <v>92</v>
      </c>
      <c r="B62" s="5" t="n">
        <v>0</v>
      </c>
      <c r="C62" s="5" t="n">
        <v>0</v>
      </c>
    </row>
    <row r="63" spans="1:5">
      <c r="A63" s="4" t="s">
        <v>135</v>
      </c>
      <c r="B63" s="5" t="n">
        <v>0</v>
      </c>
      <c r="C63" s="5" t="n">
        <v>0</v>
      </c>
    </row>
    <row r="64" spans="1:5">
      <c r="A64" s="4" t="s">
        <v>136</v>
      </c>
      <c r="B64" s="5" t="n">
        <v>0</v>
      </c>
      <c r="C64" s="5" t="n">
        <v>0</v>
      </c>
    </row>
    <row r="65" spans="1:5">
      <c r="A65" s="4" t="s">
        <v>137</v>
      </c>
      <c r="B65" s="5" t="n">
        <v>0</v>
      </c>
      <c r="C65" s="5" t="n">
        <v>0</v>
      </c>
    </row>
    <row r="66" spans="1:5">
      <c r="A66" s="4" t="s">
        <v>796</v>
      </c>
      <c r="B66" s="5" t="n">
        <v>0</v>
      </c>
      <c r="C66" s="5" t="n">
        <v>0</v>
      </c>
    </row>
    <row r="67" spans="1:5">
      <c r="A67" s="4" t="s">
        <v>797</v>
      </c>
      <c r="B67" s="5" t="n">
        <v>0</v>
      </c>
      <c r="C67" s="5" t="n">
        <v>0</v>
      </c>
    </row>
    <row r="68" spans="1:5">
      <c r="A68" s="4" t="s">
        <v>800</v>
      </c>
    </row>
    <row r="69" spans="1:5">
      <c r="A69" s="3" t="s">
        <v>792</v>
      </c>
    </row>
    <row r="70" spans="1:5">
      <c r="A70" s="4" t="s">
        <v>73</v>
      </c>
      <c r="B70" s="5" t="n">
        <v>0</v>
      </c>
      <c r="C70" s="5" t="n">
        <v>0</v>
      </c>
    </row>
    <row r="71" spans="1:5">
      <c r="A71" s="4" t="s">
        <v>74</v>
      </c>
      <c r="B71" s="5" t="n">
        <v>1400</v>
      </c>
      <c r="C71" s="5" t="n">
        <v>3800</v>
      </c>
    </row>
    <row r="72" spans="1:5">
      <c r="A72" s="4" t="s">
        <v>82</v>
      </c>
      <c r="B72" s="5" t="n">
        <v>62700</v>
      </c>
      <c r="C72" s="5" t="n">
        <v>52200</v>
      </c>
    </row>
    <row r="73" spans="1:5">
      <c r="A73" s="4" t="s">
        <v>131</v>
      </c>
      <c r="B73" s="5" t="n">
        <v>200500</v>
      </c>
      <c r="C73" s="5" t="n">
        <v>208300</v>
      </c>
    </row>
    <row r="74" spans="1:5">
      <c r="A74" s="4" t="s">
        <v>132</v>
      </c>
      <c r="B74" s="5" t="n">
        <v>89100</v>
      </c>
      <c r="C74" s="5" t="n">
        <v>96400</v>
      </c>
    </row>
    <row r="75" spans="1:5">
      <c r="A75" s="4" t="s">
        <v>793</v>
      </c>
      <c r="B75" s="5" t="n">
        <v>48800</v>
      </c>
      <c r="C75" s="5" t="n">
        <v>50900</v>
      </c>
    </row>
    <row r="76" spans="1:5">
      <c r="A76" s="4" t="s">
        <v>81</v>
      </c>
      <c r="B76" s="5" t="n">
        <v>30800</v>
      </c>
      <c r="C76" s="5" t="n">
        <v>24100</v>
      </c>
    </row>
    <row r="77" spans="1:5">
      <c r="A77" s="4" t="s">
        <v>151</v>
      </c>
      <c r="B77" s="5" t="n">
        <v>54600</v>
      </c>
      <c r="C77" s="5" t="n">
        <v>60800</v>
      </c>
    </row>
    <row r="78" spans="1:5">
      <c r="A78" s="3" t="s">
        <v>794</v>
      </c>
    </row>
    <row r="79" spans="1:5">
      <c r="A79" s="4" t="s">
        <v>133</v>
      </c>
      <c r="B79" s="5" t="n">
        <v>1421800</v>
      </c>
      <c r="C79" s="5" t="n">
        <v>1361300</v>
      </c>
    </row>
    <row r="80" spans="1:5">
      <c r="A80" s="4" t="s">
        <v>134</v>
      </c>
      <c r="B80" s="5" t="n">
        <v>164900</v>
      </c>
      <c r="C80" s="5" t="n">
        <v>165000</v>
      </c>
    </row>
    <row r="81" spans="1:5">
      <c r="A81" s="4" t="s">
        <v>92</v>
      </c>
      <c r="B81" s="5" t="n">
        <v>22200</v>
      </c>
      <c r="C81" s="5" t="n">
        <v>11700</v>
      </c>
    </row>
    <row r="82" spans="1:5">
      <c r="A82" s="4" t="s">
        <v>135</v>
      </c>
      <c r="B82" s="5" t="n">
        <v>22400</v>
      </c>
      <c r="C82" s="5" t="n">
        <v>13600</v>
      </c>
    </row>
    <row r="83" spans="1:5">
      <c r="A83" s="4" t="s">
        <v>136</v>
      </c>
      <c r="B83" s="5" t="n">
        <v>146900</v>
      </c>
      <c r="C83" s="5" t="n">
        <v>144800</v>
      </c>
    </row>
    <row r="84" spans="1:5">
      <c r="A84" s="4" t="s">
        <v>137</v>
      </c>
      <c r="B84" s="5" t="n">
        <v>30800</v>
      </c>
      <c r="C84" s="5" t="n">
        <v>38900</v>
      </c>
    </row>
    <row r="85" spans="1:5">
      <c r="A85" s="4" t="s">
        <v>796</v>
      </c>
      <c r="B85" s="5" t="n">
        <v>252500</v>
      </c>
      <c r="C85" s="5" t="n">
        <v>260000</v>
      </c>
    </row>
    <row r="86" spans="1:5">
      <c r="A86" s="4" t="s">
        <v>797</v>
      </c>
      <c r="B86" s="5" t="n">
        <v>0</v>
      </c>
      <c r="C86" s="5" t="n">
        <v>0</v>
      </c>
    </row>
    <row r="87" spans="1:5">
      <c r="A87" s="4" t="s">
        <v>801</v>
      </c>
    </row>
    <row r="88" spans="1:5">
      <c r="A88" s="3" t="s">
        <v>792</v>
      </c>
    </row>
    <row r="89" spans="1:5">
      <c r="A89" s="4" t="s">
        <v>73</v>
      </c>
      <c r="B89" s="5" t="n">
        <v>0</v>
      </c>
      <c r="C89" s="5" t="n">
        <v>0</v>
      </c>
    </row>
    <row r="90" spans="1:5">
      <c r="A90" s="4" t="s">
        <v>74</v>
      </c>
      <c r="B90" s="5" t="n">
        <v>0</v>
      </c>
      <c r="C90" s="5" t="n">
        <v>0</v>
      </c>
    </row>
    <row r="91" spans="1:5">
      <c r="A91" s="4" t="s">
        <v>82</v>
      </c>
      <c r="B91" s="5" t="n">
        <v>200</v>
      </c>
      <c r="C91" s="5" t="n">
        <v>100</v>
      </c>
    </row>
    <row r="92" spans="1:5">
      <c r="A92" s="4" t="s">
        <v>131</v>
      </c>
      <c r="B92" s="5" t="n">
        <v>0</v>
      </c>
      <c r="C92" s="5" t="n">
        <v>200</v>
      </c>
    </row>
    <row r="93" spans="1:5">
      <c r="A93" s="4" t="s">
        <v>132</v>
      </c>
      <c r="B93" s="5" t="n">
        <v>0</v>
      </c>
      <c r="C93" s="5" t="n">
        <v>0</v>
      </c>
    </row>
    <row r="94" spans="1:5">
      <c r="A94" s="4" t="s">
        <v>793</v>
      </c>
      <c r="B94" s="5" t="n">
        <v>0</v>
      </c>
      <c r="C94" s="5" t="n">
        <v>0</v>
      </c>
    </row>
    <row r="95" spans="1:5">
      <c r="A95" s="4" t="s">
        <v>81</v>
      </c>
      <c r="B95" s="5" t="n">
        <v>862100</v>
      </c>
      <c r="C95" s="5" t="n">
        <v>851000</v>
      </c>
    </row>
    <row r="96" spans="1:5">
      <c r="A96" s="4" t="s">
        <v>151</v>
      </c>
      <c r="B96" s="5" t="n">
        <v>14800</v>
      </c>
      <c r="C96" s="5" t="n">
        <v>14300</v>
      </c>
    </row>
    <row r="97" spans="1:5">
      <c r="A97" s="3" t="s">
        <v>794</v>
      </c>
    </row>
    <row r="98" spans="1:5">
      <c r="A98" s="4" t="s">
        <v>133</v>
      </c>
      <c r="B98" s="5" t="n">
        <v>0</v>
      </c>
      <c r="C98" s="5" t="n">
        <v>0</v>
      </c>
    </row>
    <row r="99" spans="1:5">
      <c r="A99" s="4" t="s">
        <v>134</v>
      </c>
      <c r="B99" s="5" t="n">
        <v>0</v>
      </c>
      <c r="C99" s="5" t="n">
        <v>0</v>
      </c>
    </row>
    <row r="100" spans="1:5">
      <c r="A100" s="4" t="s">
        <v>92</v>
      </c>
      <c r="B100" s="5" t="n">
        <v>0</v>
      </c>
      <c r="C100" s="5" t="n">
        <v>0</v>
      </c>
    </row>
    <row r="101" spans="1:5">
      <c r="A101" s="4" t="s">
        <v>135</v>
      </c>
      <c r="B101" s="5" t="n">
        <v>0</v>
      </c>
      <c r="C101" s="5" t="n">
        <v>0</v>
      </c>
    </row>
    <row r="102" spans="1:5">
      <c r="A102" s="4" t="s">
        <v>136</v>
      </c>
      <c r="B102" s="5" t="n">
        <v>3000</v>
      </c>
      <c r="C102" s="5" t="n">
        <v>3400</v>
      </c>
    </row>
    <row r="103" spans="1:5">
      <c r="A103" s="4" t="s">
        <v>137</v>
      </c>
      <c r="B103" s="5" t="n">
        <v>0</v>
      </c>
      <c r="C103" s="5" t="n">
        <v>0</v>
      </c>
    </row>
    <row r="104" spans="1:5">
      <c r="A104" s="4" t="s">
        <v>796</v>
      </c>
      <c r="B104" s="5" t="n">
        <v>2500</v>
      </c>
      <c r="C104" s="5" t="n">
        <v>2000</v>
      </c>
    </row>
    <row r="105" spans="1:5">
      <c r="A105" s="4" t="s">
        <v>797</v>
      </c>
      <c r="B105" s="7" t="n">
        <v>1600</v>
      </c>
      <c r="C105" s="7"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r="1" spans="1:9">
      <c r="A1" s="1" t="s">
        <v>140</v>
      </c>
      <c r="B1" s="2" t="s">
        <v>141</v>
      </c>
      <c r="C1" s="2" t="s">
        <v>142</v>
      </c>
      <c r="D1" s="2" t="s">
        <v>143</v>
      </c>
      <c r="E1" s="2" t="s">
        <v>104</v>
      </c>
      <c r="F1" s="2" t="s">
        <v>105</v>
      </c>
      <c r="G1" s="2" t="s">
        <v>144</v>
      </c>
      <c r="H1" s="2" t="s">
        <v>145</v>
      </c>
      <c r="I1" s="2" t="s">
        <v>146</v>
      </c>
    </row>
    <row r="2" spans="1:9">
      <c r="A2" s="4" t="s">
        <v>147</v>
      </c>
      <c r="C2" s="7" t="n">
        <v>26068</v>
      </c>
      <c r="D2" s="7" t="n">
        <v>4105</v>
      </c>
      <c r="E2" s="7" t="n">
        <v>92500</v>
      </c>
      <c r="F2" s="7" t="n">
        <v>146420</v>
      </c>
      <c r="G2" s="7" t="n">
        <v>192</v>
      </c>
      <c r="H2" s="7" t="n">
        <v>-21</v>
      </c>
      <c r="I2" s="7" t="n">
        <v>-21691</v>
      </c>
    </row>
    <row r="3" spans="1:9">
      <c r="A3" s="4" t="s">
        <v>148</v>
      </c>
      <c r="B3" s="7" t="n">
        <v>154</v>
      </c>
      <c r="F3" s="5" t="n">
        <v>-154</v>
      </c>
      <c r="G3" s="5" t="n">
        <v>154</v>
      </c>
    </row>
    <row r="4" spans="1:9">
      <c r="A4" s="3" t="s">
        <v>149</v>
      </c>
    </row>
    <row r="5" spans="1:9">
      <c r="A5" s="4" t="s">
        <v>150</v>
      </c>
      <c r="E5" s="5" t="n">
        <v>-539</v>
      </c>
    </row>
    <row r="6" spans="1:9">
      <c r="A6" s="4" t="s">
        <v>151</v>
      </c>
      <c r="E6" s="5" t="n">
        <v>13</v>
      </c>
    </row>
    <row r="7" spans="1:9">
      <c r="A7" s="4" t="s">
        <v>50</v>
      </c>
      <c r="B7" s="5" t="n">
        <v>11720</v>
      </c>
      <c r="F7" s="5" t="n">
        <v>11720</v>
      </c>
    </row>
    <row r="8" spans="1:9">
      <c r="A8" s="3" t="s">
        <v>152</v>
      </c>
    </row>
    <row r="9" spans="1:9">
      <c r="A9" s="4" t="s">
        <v>142</v>
      </c>
      <c r="F9" s="5" t="n">
        <v>-823</v>
      </c>
    </row>
    <row r="10" spans="1:9">
      <c r="A10" s="4" t="s">
        <v>143</v>
      </c>
      <c r="F10" s="5" t="n">
        <v>-3414</v>
      </c>
    </row>
    <row r="11" spans="1:9">
      <c r="A11" s="4" t="s">
        <v>153</v>
      </c>
      <c r="B11" s="5" t="n">
        <v>1272</v>
      </c>
      <c r="G11" s="5" t="n">
        <v>1272</v>
      </c>
    </row>
    <row r="12" spans="1:9">
      <c r="A12" s="4" t="s">
        <v>154</v>
      </c>
      <c r="I12" s="5" t="n">
        <v>-4536</v>
      </c>
    </row>
    <row r="13" spans="1:9">
      <c r="A13" s="4" t="s">
        <v>155</v>
      </c>
      <c r="I13" s="5" t="n">
        <v>1157</v>
      </c>
    </row>
    <row r="14" spans="1:9">
      <c r="A14" s="4" t="s">
        <v>156</v>
      </c>
      <c r="B14" s="5" t="n">
        <v>252423</v>
      </c>
      <c r="C14" s="5" t="n">
        <v>26068</v>
      </c>
      <c r="D14" s="5" t="n">
        <v>4105</v>
      </c>
      <c r="E14" s="5" t="n">
        <v>91974</v>
      </c>
      <c r="F14" s="5" t="n">
        <v>153749</v>
      </c>
      <c r="G14" s="5" t="n">
        <v>1618</v>
      </c>
      <c r="H14" s="5" t="n">
        <v>-21</v>
      </c>
      <c r="I14" s="5" t="n">
        <v>-25070</v>
      </c>
    </row>
    <row r="15" spans="1:9">
      <c r="A15" s="4" t="s">
        <v>157</v>
      </c>
      <c r="G15" s="5" t="n">
        <v>782</v>
      </c>
    </row>
    <row r="16" spans="1:9">
      <c r="A16" s="3" t="s">
        <v>149</v>
      </c>
    </row>
    <row r="17" spans="1:9">
      <c r="A17" s="4" t="s">
        <v>50</v>
      </c>
      <c r="B17" s="5" t="n">
        <v>6200</v>
      </c>
    </row>
    <row r="18" spans="1:9">
      <c r="A18" s="3" t="s">
        <v>152</v>
      </c>
    </row>
    <row r="19" spans="1:9">
      <c r="A19" s="4" t="s">
        <v>153</v>
      </c>
      <c r="B19" s="5" t="n">
        <v>836</v>
      </c>
    </row>
    <row r="20" spans="1:9">
      <c r="A20" s="4" t="s">
        <v>156</v>
      </c>
      <c r="B20" s="5" t="n">
        <v>252423</v>
      </c>
      <c r="C20" s="5" t="n">
        <v>26068</v>
      </c>
      <c r="D20" s="5" t="n">
        <v>4105</v>
      </c>
      <c r="E20" s="5" t="n">
        <v>91974</v>
      </c>
      <c r="F20" s="5" t="n">
        <v>153749</v>
      </c>
      <c r="G20" s="5" t="n">
        <v>1618</v>
      </c>
      <c r="H20" s="5" t="n">
        <v>-21</v>
      </c>
      <c r="I20" s="5" t="n">
        <v>-25070</v>
      </c>
    </row>
    <row r="21" spans="1:9">
      <c r="A21" s="4" t="s">
        <v>158</v>
      </c>
      <c r="B21" s="5" t="n">
        <v>254190</v>
      </c>
      <c r="C21" s="5" t="n">
        <v>26068</v>
      </c>
      <c r="D21" s="5" t="n">
        <v>4105</v>
      </c>
      <c r="E21" s="5" t="n">
        <v>91627</v>
      </c>
      <c r="F21" s="5" t="n">
        <v>162440</v>
      </c>
      <c r="G21" s="5" t="n">
        <v>-1175</v>
      </c>
      <c r="H21" s="5" t="n">
        <v>-21</v>
      </c>
      <c r="I21" s="5" t="n">
        <v>-28854</v>
      </c>
    </row>
    <row r="22" spans="1:9">
      <c r="A22" s="4" t="s">
        <v>159</v>
      </c>
      <c r="F22" s="5" t="n">
        <v>0</v>
      </c>
      <c r="G22" s="5" t="n">
        <v>0</v>
      </c>
    </row>
    <row r="23" spans="1:9">
      <c r="A23" s="3" t="s">
        <v>149</v>
      </c>
    </row>
    <row r="24" spans="1:9">
      <c r="A24" s="4" t="s">
        <v>150</v>
      </c>
      <c r="E24" s="5" t="n">
        <v>-865</v>
      </c>
    </row>
    <row r="25" spans="1:9">
      <c r="A25" s="4" t="s">
        <v>151</v>
      </c>
      <c r="E25" s="5" t="n">
        <v>-158</v>
      </c>
    </row>
    <row r="26" spans="1:9">
      <c r="A26" s="4" t="s">
        <v>50</v>
      </c>
      <c r="B26" s="5" t="n">
        <v>13477</v>
      </c>
      <c r="F26" s="5" t="n">
        <v>13477</v>
      </c>
    </row>
    <row r="27" spans="1:9">
      <c r="A27" s="3" t="s">
        <v>152</v>
      </c>
    </row>
    <row r="28" spans="1:9">
      <c r="A28" s="4" t="s">
        <v>142</v>
      </c>
      <c r="F28" s="5" t="n">
        <v>-823</v>
      </c>
    </row>
    <row r="29" spans="1:9">
      <c r="A29" s="4" t="s">
        <v>143</v>
      </c>
      <c r="F29" s="5" t="n">
        <v>-3606</v>
      </c>
    </row>
    <row r="30" spans="1:9">
      <c r="A30" s="4" t="s">
        <v>153</v>
      </c>
      <c r="B30" s="5" t="n">
        <v>783</v>
      </c>
      <c r="G30" s="5" t="n">
        <v>783</v>
      </c>
    </row>
    <row r="31" spans="1:9">
      <c r="A31" s="4" t="s">
        <v>154</v>
      </c>
      <c r="I31" s="5" t="n">
        <v>-5839</v>
      </c>
    </row>
    <row r="32" spans="1:9">
      <c r="A32" s="4" t="s">
        <v>155</v>
      </c>
      <c r="I32" s="5" t="n">
        <v>1324</v>
      </c>
    </row>
    <row r="33" spans="1:9">
      <c r="A33" s="4" t="s">
        <v>160</v>
      </c>
      <c r="B33" s="5" t="n">
        <v>258483</v>
      </c>
      <c r="C33" s="5" t="n">
        <v>26068</v>
      </c>
      <c r="D33" s="5" t="n">
        <v>4105</v>
      </c>
      <c r="E33" s="5" t="n">
        <v>90604</v>
      </c>
      <c r="F33" s="5" t="n">
        <v>171488</v>
      </c>
      <c r="G33" s="5" t="n">
        <v>-392</v>
      </c>
      <c r="H33" s="5" t="n">
        <v>-21</v>
      </c>
      <c r="I33" s="5" t="n">
        <v>-33369</v>
      </c>
    </row>
    <row r="34" spans="1:9">
      <c r="A34" s="4" t="s">
        <v>161</v>
      </c>
      <c r="G34" s="5" t="n">
        <v>-923</v>
      </c>
    </row>
    <row r="35" spans="1:9">
      <c r="A35" s="3" t="s">
        <v>149</v>
      </c>
    </row>
    <row r="36" spans="1:9">
      <c r="A36" s="4" t="s">
        <v>50</v>
      </c>
      <c r="B36" s="5" t="n">
        <v>7029</v>
      </c>
    </row>
    <row r="37" spans="1:9">
      <c r="A37" s="3" t="s">
        <v>152</v>
      </c>
    </row>
    <row r="38" spans="1:9">
      <c r="A38" s="4" t="s">
        <v>153</v>
      </c>
      <c r="B38" s="5" t="n">
        <v>531</v>
      </c>
    </row>
    <row r="39" spans="1:9">
      <c r="A39" s="4" t="s">
        <v>160</v>
      </c>
      <c r="B39" s="7" t="n">
        <v>258483</v>
      </c>
      <c r="C39" s="7" t="n">
        <v>26068</v>
      </c>
      <c r="D39" s="7" t="n">
        <v>4105</v>
      </c>
      <c r="E39" s="7" t="n">
        <v>90604</v>
      </c>
      <c r="F39" s="7" t="n">
        <v>171488</v>
      </c>
      <c r="G39" s="7" t="n">
        <v>-392</v>
      </c>
      <c r="H39" s="7" t="n">
        <v>-21</v>
      </c>
      <c r="I39" s="7" t="n">
        <v>-333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22</v>
      </c>
      <c r="D1" s="2" t="s">
        <v>1</v>
      </c>
    </row>
    <row r="2" spans="1:5">
      <c r="B2" s="2" t="s">
        <v>23</v>
      </c>
      <c r="C2" s="2" t="s">
        <v>24</v>
      </c>
      <c r="D2" s="2" t="s">
        <v>23</v>
      </c>
      <c r="E2" s="2" t="s">
        <v>24</v>
      </c>
    </row>
    <row r="3" spans="1:5">
      <c r="A3" s="4" t="s">
        <v>131</v>
      </c>
    </row>
    <row r="4" spans="1:5">
      <c r="A4" s="3" t="s">
        <v>298</v>
      </c>
    </row>
    <row r="5" spans="1:5">
      <c r="A5" s="4" t="s">
        <v>774</v>
      </c>
      <c r="B5" s="7" t="n">
        <v>-12</v>
      </c>
      <c r="C5" s="7" t="n">
        <v>0</v>
      </c>
      <c r="D5" s="7" t="n">
        <v>-33</v>
      </c>
      <c r="E5" s="7" t="n">
        <v>68</v>
      </c>
    </row>
    <row r="6" spans="1:5">
      <c r="A6" s="4" t="s">
        <v>803</v>
      </c>
    </row>
    <row r="7" spans="1:5">
      <c r="A7" s="3" t="s">
        <v>298</v>
      </c>
    </row>
    <row r="8" spans="1:5">
      <c r="A8" s="4" t="s">
        <v>774</v>
      </c>
      <c r="B8" s="5" t="n">
        <v>-12</v>
      </c>
      <c r="C8" s="5" t="n">
        <v>0</v>
      </c>
      <c r="D8" s="5" t="n">
        <v>-33</v>
      </c>
      <c r="E8" s="5" t="n">
        <v>68</v>
      </c>
    </row>
    <row r="9" spans="1:5">
      <c r="A9" s="4" t="s">
        <v>804</v>
      </c>
    </row>
    <row r="10" spans="1:5">
      <c r="A10" s="3" t="s">
        <v>298</v>
      </c>
    </row>
    <row r="11" spans="1:5">
      <c r="A11" s="4" t="s">
        <v>774</v>
      </c>
      <c r="B11" s="5" t="n">
        <v>0</v>
      </c>
      <c r="C11" s="5" t="n">
        <v>0</v>
      </c>
      <c r="D11" s="5" t="n">
        <v>0</v>
      </c>
      <c r="E11" s="5" t="n">
        <v>0</v>
      </c>
    </row>
    <row r="12" spans="1:5">
      <c r="A12" s="4" t="s">
        <v>132</v>
      </c>
    </row>
    <row r="13" spans="1:5">
      <c r="A13" s="3" t="s">
        <v>298</v>
      </c>
    </row>
    <row r="14" spans="1:5">
      <c r="A14" s="4" t="s">
        <v>774</v>
      </c>
      <c r="B14" s="5" t="n">
        <v>13</v>
      </c>
      <c r="C14" s="5" t="n">
        <v>3</v>
      </c>
      <c r="D14" s="5" t="n">
        <v>90</v>
      </c>
      <c r="E14" s="5" t="n">
        <v>1</v>
      </c>
    </row>
    <row r="15" spans="1:5">
      <c r="A15" s="4" t="s">
        <v>805</v>
      </c>
    </row>
    <row r="16" spans="1:5">
      <c r="A16" s="3" t="s">
        <v>298</v>
      </c>
    </row>
    <row r="17" spans="1:5">
      <c r="A17" s="4" t="s">
        <v>774</v>
      </c>
      <c r="B17" s="5" t="n">
        <v>13</v>
      </c>
      <c r="C17" s="5" t="n">
        <v>3</v>
      </c>
      <c r="D17" s="5" t="n">
        <v>90</v>
      </c>
      <c r="E17" s="5" t="n">
        <v>1</v>
      </c>
    </row>
    <row r="18" spans="1:5">
      <c r="A18" s="4" t="s">
        <v>806</v>
      </c>
    </row>
    <row r="19" spans="1:5">
      <c r="A19" s="3" t="s">
        <v>298</v>
      </c>
    </row>
    <row r="20" spans="1:5">
      <c r="A20" s="4" t="s">
        <v>774</v>
      </c>
      <c r="B20" s="5" t="n">
        <v>0</v>
      </c>
      <c r="C20" s="5" t="n">
        <v>0</v>
      </c>
      <c r="D20" s="5" t="n">
        <v>0</v>
      </c>
      <c r="E20" s="5" t="n">
        <v>0</v>
      </c>
    </row>
    <row r="21" spans="1:5">
      <c r="A21" s="4" t="s">
        <v>807</v>
      </c>
    </row>
    <row r="22" spans="1:5">
      <c r="A22" s="3" t="s">
        <v>298</v>
      </c>
    </row>
    <row r="23" spans="1:5">
      <c r="A23" s="4" t="s">
        <v>774</v>
      </c>
      <c r="B23" s="5" t="n">
        <v>336</v>
      </c>
      <c r="C23" s="5" t="n">
        <v>-140</v>
      </c>
      <c r="D23" s="5" t="n">
        <v>697</v>
      </c>
      <c r="E23" s="5" t="n">
        <v>-113</v>
      </c>
    </row>
    <row r="24" spans="1:5">
      <c r="A24" s="4" t="s">
        <v>808</v>
      </c>
    </row>
    <row r="25" spans="1:5">
      <c r="A25" s="3" t="s">
        <v>298</v>
      </c>
    </row>
    <row r="26" spans="1:5">
      <c r="A26" s="4" t="s">
        <v>774</v>
      </c>
      <c r="B26" s="5" t="n">
        <v>334</v>
      </c>
      <c r="C26" s="5" t="n">
        <v>-141</v>
      </c>
      <c r="D26" s="5" t="n">
        <v>695</v>
      </c>
      <c r="E26" s="5" t="n">
        <v>-113</v>
      </c>
    </row>
    <row r="27" spans="1:5">
      <c r="A27" s="4" t="s">
        <v>809</v>
      </c>
    </row>
    <row r="28" spans="1:5">
      <c r="A28" s="3" t="s">
        <v>298</v>
      </c>
    </row>
    <row r="29" spans="1:5">
      <c r="A29" s="4" t="s">
        <v>774</v>
      </c>
      <c r="B29" s="5" t="n">
        <v>2</v>
      </c>
      <c r="C29" s="5" t="n">
        <v>1</v>
      </c>
      <c r="D29" s="5" t="n">
        <v>2</v>
      </c>
      <c r="E29" s="5" t="n">
        <v>0</v>
      </c>
    </row>
    <row r="30" spans="1:5">
      <c r="A30" s="4" t="s">
        <v>810</v>
      </c>
    </row>
    <row r="31" spans="1:5">
      <c r="A31" s="3" t="s">
        <v>298</v>
      </c>
    </row>
    <row r="32" spans="1:5">
      <c r="A32" s="4" t="s">
        <v>774</v>
      </c>
      <c r="B32" s="5" t="n">
        <v>78</v>
      </c>
      <c r="C32" s="5" t="n">
        <v>50</v>
      </c>
      <c r="D32" s="5" t="n">
        <v>258</v>
      </c>
      <c r="E32" s="5" t="n">
        <v>112</v>
      </c>
    </row>
    <row r="33" spans="1:5">
      <c r="A33" s="4" t="s">
        <v>811</v>
      </c>
    </row>
    <row r="34" spans="1:5">
      <c r="A34" s="3" t="s">
        <v>298</v>
      </c>
    </row>
    <row r="35" spans="1:5">
      <c r="A35" s="4" t="s">
        <v>774</v>
      </c>
      <c r="B35" s="5" t="n">
        <v>69</v>
      </c>
      <c r="C35" s="5" t="n">
        <v>34</v>
      </c>
      <c r="D35" s="5" t="n">
        <v>243</v>
      </c>
      <c r="E35" s="5" t="n">
        <v>98</v>
      </c>
    </row>
    <row r="36" spans="1:5">
      <c r="A36" s="4" t="s">
        <v>812</v>
      </c>
    </row>
    <row r="37" spans="1:5">
      <c r="A37" s="3" t="s">
        <v>298</v>
      </c>
    </row>
    <row r="38" spans="1:5">
      <c r="A38" s="4" t="s">
        <v>774</v>
      </c>
      <c r="B38" s="5" t="n">
        <v>9</v>
      </c>
      <c r="C38" s="5" t="n">
        <v>16</v>
      </c>
      <c r="D38" s="5" t="n">
        <v>15</v>
      </c>
      <c r="E38" s="5" t="n">
        <v>14</v>
      </c>
    </row>
    <row r="39" spans="1:5">
      <c r="A39" s="4" t="s">
        <v>813</v>
      </c>
    </row>
    <row r="40" spans="1:5">
      <c r="A40" s="3" t="s">
        <v>298</v>
      </c>
    </row>
    <row r="41" spans="1:5">
      <c r="A41" s="4" t="s">
        <v>774</v>
      </c>
      <c r="B41" s="5" t="n">
        <v>272</v>
      </c>
      <c r="C41" s="5" t="n">
        <v>276</v>
      </c>
      <c r="D41" s="5" t="n">
        <v>429</v>
      </c>
      <c r="E41" s="5" t="n">
        <v>709</v>
      </c>
    </row>
    <row r="42" spans="1:5">
      <c r="A42" s="4" t="s">
        <v>814</v>
      </c>
    </row>
    <row r="43" spans="1:5">
      <c r="A43" s="3" t="s">
        <v>298</v>
      </c>
    </row>
    <row r="44" spans="1:5">
      <c r="A44" s="4" t="s">
        <v>774</v>
      </c>
      <c r="B44" s="5" t="n">
        <v>43</v>
      </c>
      <c r="C44" s="5" t="n">
        <v>70</v>
      </c>
      <c r="D44" s="5" t="n">
        <v>77</v>
      </c>
      <c r="E44" s="5" t="n">
        <v>186</v>
      </c>
    </row>
    <row r="45" spans="1:5">
      <c r="A45" s="4" t="s">
        <v>815</v>
      </c>
    </row>
    <row r="46" spans="1:5">
      <c r="A46" s="3" t="s">
        <v>298</v>
      </c>
    </row>
    <row r="47" spans="1:5">
      <c r="A47" s="4" t="s">
        <v>774</v>
      </c>
      <c r="B47" s="5" t="n">
        <v>229</v>
      </c>
      <c r="C47" s="5" t="n">
        <v>206</v>
      </c>
      <c r="D47" s="5" t="n">
        <v>352</v>
      </c>
      <c r="E47" s="5" t="n">
        <v>523</v>
      </c>
    </row>
    <row r="48" spans="1:5">
      <c r="A48" s="4" t="s">
        <v>816</v>
      </c>
    </row>
    <row r="49" spans="1:5">
      <c r="A49" s="3" t="s">
        <v>298</v>
      </c>
    </row>
    <row r="50" spans="1:5">
      <c r="A50" s="4" t="s">
        <v>774</v>
      </c>
      <c r="B50" s="5" t="n">
        <v>0</v>
      </c>
      <c r="C50" s="5" t="n">
        <v>0</v>
      </c>
      <c r="D50" s="5" t="n">
        <v>-1</v>
      </c>
      <c r="E50" s="5" t="n">
        <v>13</v>
      </c>
    </row>
    <row r="51" spans="1:5">
      <c r="A51" s="4" t="s">
        <v>817</v>
      </c>
    </row>
    <row r="52" spans="1:5">
      <c r="A52" s="3" t="s">
        <v>298</v>
      </c>
    </row>
    <row r="53" spans="1:5">
      <c r="A53" s="4" t="s">
        <v>774</v>
      </c>
      <c r="B53" s="5" t="n">
        <v>0</v>
      </c>
      <c r="C53" s="5" t="n">
        <v>0</v>
      </c>
      <c r="D53" s="5" t="n">
        <v>-1</v>
      </c>
      <c r="E53" s="5" t="n">
        <v>13</v>
      </c>
    </row>
    <row r="54" spans="1:5">
      <c r="A54" s="4" t="s">
        <v>818</v>
      </c>
    </row>
    <row r="55" spans="1:5">
      <c r="A55" s="3" t="s">
        <v>298</v>
      </c>
    </row>
    <row r="56" spans="1:5">
      <c r="A56" s="4" t="s">
        <v>774</v>
      </c>
      <c r="B56" s="5" t="n">
        <v>0</v>
      </c>
      <c r="C56" s="5" t="n">
        <v>0</v>
      </c>
      <c r="D56" s="5" t="n">
        <v>0</v>
      </c>
      <c r="E56" s="5" t="n">
        <v>0</v>
      </c>
    </row>
    <row r="57" spans="1:5">
      <c r="A57" s="4" t="s">
        <v>819</v>
      </c>
    </row>
    <row r="58" spans="1:5">
      <c r="A58" s="3" t="s">
        <v>298</v>
      </c>
    </row>
    <row r="59" spans="1:5">
      <c r="A59" s="4" t="s">
        <v>774</v>
      </c>
      <c r="B59" s="5" t="n">
        <v>4</v>
      </c>
      <c r="C59" s="5" t="n">
        <v>-3</v>
      </c>
      <c r="D59" s="5" t="n">
        <v>4</v>
      </c>
      <c r="E59" s="5" t="n">
        <v>4</v>
      </c>
    </row>
    <row r="60" spans="1:5">
      <c r="A60" s="4" t="s">
        <v>820</v>
      </c>
    </row>
    <row r="61" spans="1:5">
      <c r="A61" s="3" t="s">
        <v>298</v>
      </c>
    </row>
    <row r="62" spans="1:5">
      <c r="A62" s="4" t="s">
        <v>774</v>
      </c>
      <c r="B62" s="5" t="n">
        <v>1</v>
      </c>
      <c r="C62" s="5" t="n">
        <v>-3</v>
      </c>
      <c r="D62" s="5" t="n">
        <v>1</v>
      </c>
      <c r="E62" s="5" t="n">
        <v>4</v>
      </c>
    </row>
    <row r="63" spans="1:5">
      <c r="A63" s="4" t="s">
        <v>821</v>
      </c>
    </row>
    <row r="64" spans="1:5">
      <c r="A64" s="3" t="s">
        <v>298</v>
      </c>
    </row>
    <row r="65" spans="1:5">
      <c r="A65" s="4" t="s">
        <v>774</v>
      </c>
      <c r="B65" s="5" t="n">
        <v>3</v>
      </c>
      <c r="C65" s="5" t="n">
        <v>0</v>
      </c>
      <c r="D65" s="5" t="n">
        <v>3</v>
      </c>
      <c r="E65" s="5" t="n">
        <v>0</v>
      </c>
    </row>
    <row r="66" spans="1:5">
      <c r="A66" s="4" t="s">
        <v>129</v>
      </c>
    </row>
    <row r="67" spans="1:5">
      <c r="A67" s="3" t="s">
        <v>298</v>
      </c>
    </row>
    <row r="68" spans="1:5">
      <c r="A68" s="4" t="s">
        <v>774</v>
      </c>
      <c r="B68" s="5" t="n">
        <v>-13</v>
      </c>
      <c r="C68" s="5" t="n">
        <v>104</v>
      </c>
      <c r="D68" s="5" t="n">
        <v>-15</v>
      </c>
      <c r="E68" s="5" t="n">
        <v>96</v>
      </c>
    </row>
    <row r="69" spans="1:5">
      <c r="A69" s="4" t="s">
        <v>822</v>
      </c>
    </row>
    <row r="70" spans="1:5">
      <c r="A70" s="3" t="s">
        <v>298</v>
      </c>
    </row>
    <row r="71" spans="1:5">
      <c r="A71" s="4" t="s">
        <v>774</v>
      </c>
      <c r="B71" s="5" t="n">
        <v>3</v>
      </c>
      <c r="C71" s="5" t="n">
        <v>2</v>
      </c>
      <c r="D71" s="5" t="n">
        <v>7</v>
      </c>
      <c r="E71" s="5" t="n">
        <v>14</v>
      </c>
    </row>
    <row r="72" spans="1:5">
      <c r="A72" s="4" t="s">
        <v>823</v>
      </c>
    </row>
    <row r="73" spans="1:5">
      <c r="A73" s="3" t="s">
        <v>298</v>
      </c>
    </row>
    <row r="74" spans="1:5">
      <c r="A74" s="4" t="s">
        <v>774</v>
      </c>
      <c r="B74" s="5" t="n">
        <v>-16</v>
      </c>
      <c r="C74" s="5" t="n">
        <v>102</v>
      </c>
      <c r="D74" s="5" t="n">
        <v>-22</v>
      </c>
      <c r="E74" s="5" t="n">
        <v>82</v>
      </c>
    </row>
    <row r="75" spans="1:5">
      <c r="A75" s="4" t="s">
        <v>133</v>
      </c>
    </row>
    <row r="76" spans="1:5">
      <c r="A76" s="3" t="s">
        <v>298</v>
      </c>
    </row>
    <row r="77" spans="1:5">
      <c r="A77" s="4" t="s">
        <v>774</v>
      </c>
      <c r="B77" s="5" t="n">
        <v>-86</v>
      </c>
      <c r="C77" s="5" t="n">
        <v>-226</v>
      </c>
      <c r="D77" s="5" t="n">
        <v>-245</v>
      </c>
      <c r="E77" s="5" t="n">
        <v>-569</v>
      </c>
    </row>
    <row r="78" spans="1:5">
      <c r="A78" s="4" t="s">
        <v>824</v>
      </c>
    </row>
    <row r="79" spans="1:5">
      <c r="A79" s="3" t="s">
        <v>298</v>
      </c>
    </row>
    <row r="80" spans="1:5">
      <c r="A80" s="4" t="s">
        <v>774</v>
      </c>
      <c r="B80" s="5" t="n">
        <v>-86</v>
      </c>
      <c r="C80" s="5" t="n">
        <v>-226</v>
      </c>
      <c r="D80" s="5" t="n">
        <v>-245</v>
      </c>
      <c r="E80" s="5" t="n">
        <v>-569</v>
      </c>
    </row>
    <row r="81" spans="1:5">
      <c r="A81" s="4" t="s">
        <v>825</v>
      </c>
    </row>
    <row r="82" spans="1:5">
      <c r="A82" s="3" t="s">
        <v>298</v>
      </c>
    </row>
    <row r="83" spans="1:5">
      <c r="A83" s="4" t="s">
        <v>774</v>
      </c>
      <c r="B83" s="5" t="n">
        <v>0</v>
      </c>
      <c r="C83" s="5" t="n">
        <v>0</v>
      </c>
      <c r="D83" s="5" t="n">
        <v>0</v>
      </c>
      <c r="E83" s="5" t="n">
        <v>0</v>
      </c>
    </row>
    <row r="84" spans="1:5">
      <c r="A84" s="4" t="s">
        <v>134</v>
      </c>
    </row>
    <row r="85" spans="1:5">
      <c r="A85" s="3" t="s">
        <v>298</v>
      </c>
    </row>
    <row r="86" spans="1:5">
      <c r="A86" s="4" t="s">
        <v>774</v>
      </c>
      <c r="B86" s="5" t="n">
        <v>-3</v>
      </c>
      <c r="C86" s="5" t="n">
        <v>-3</v>
      </c>
      <c r="D86" s="5" t="n">
        <v>2</v>
      </c>
      <c r="E86" s="5" t="n">
        <v>-20</v>
      </c>
    </row>
    <row r="87" spans="1:5">
      <c r="A87" s="4" t="s">
        <v>826</v>
      </c>
    </row>
    <row r="88" spans="1:5">
      <c r="A88" s="3" t="s">
        <v>298</v>
      </c>
    </row>
    <row r="89" spans="1:5">
      <c r="A89" s="4" t="s">
        <v>774</v>
      </c>
      <c r="B89" s="5" t="n">
        <v>-3</v>
      </c>
      <c r="C89" s="5" t="n">
        <v>-3</v>
      </c>
      <c r="D89" s="5" t="n">
        <v>2</v>
      </c>
      <c r="E89" s="5" t="n">
        <v>-20</v>
      </c>
    </row>
    <row r="90" spans="1:5">
      <c r="A90" s="4" t="s">
        <v>827</v>
      </c>
    </row>
    <row r="91" spans="1:5">
      <c r="A91" s="3" t="s">
        <v>298</v>
      </c>
    </row>
    <row r="92" spans="1:5">
      <c r="A92" s="4" t="s">
        <v>774</v>
      </c>
      <c r="B92" s="5" t="n">
        <v>0</v>
      </c>
      <c r="C92" s="5" t="n">
        <v>0</v>
      </c>
      <c r="D92" s="5" t="n">
        <v>0</v>
      </c>
      <c r="E92" s="5" t="n">
        <v>0</v>
      </c>
    </row>
    <row r="93" spans="1:5">
      <c r="A93" s="4" t="s">
        <v>135</v>
      </c>
    </row>
    <row r="94" spans="1:5">
      <c r="A94" s="3" t="s">
        <v>298</v>
      </c>
    </row>
    <row r="95" spans="1:5">
      <c r="A95" s="4" t="s">
        <v>774</v>
      </c>
      <c r="B95" s="5" t="n">
        <v>43</v>
      </c>
      <c r="C95" s="5" t="n">
        <v>-529</v>
      </c>
      <c r="D95" s="5" t="n">
        <v>-431</v>
      </c>
      <c r="E95" s="5" t="n">
        <v>-1</v>
      </c>
    </row>
    <row r="96" spans="1:5">
      <c r="A96" s="4" t="s">
        <v>828</v>
      </c>
    </row>
    <row r="97" spans="1:5">
      <c r="A97" s="3" t="s">
        <v>298</v>
      </c>
    </row>
    <row r="98" spans="1:5">
      <c r="A98" s="4" t="s">
        <v>774</v>
      </c>
      <c r="B98" s="5" t="n">
        <v>43</v>
      </c>
      <c r="C98" s="5" t="n">
        <v>-529</v>
      </c>
      <c r="D98" s="5" t="n">
        <v>-431</v>
      </c>
      <c r="E98" s="5" t="n">
        <v>-1</v>
      </c>
    </row>
    <row r="99" spans="1:5">
      <c r="A99" s="4" t="s">
        <v>829</v>
      </c>
    </row>
    <row r="100" spans="1:5">
      <c r="A100" s="3" t="s">
        <v>298</v>
      </c>
    </row>
    <row r="101" spans="1:5">
      <c r="A101" s="4" t="s">
        <v>774</v>
      </c>
      <c r="B101" s="5" t="n">
        <v>0</v>
      </c>
      <c r="C101" s="5" t="n">
        <v>0</v>
      </c>
      <c r="D101" s="5" t="n">
        <v>0</v>
      </c>
      <c r="E101" s="5" t="n">
        <v>0</v>
      </c>
    </row>
    <row r="102" spans="1:5">
      <c r="A102" s="4" t="s">
        <v>94</v>
      </c>
    </row>
    <row r="103" spans="1:5">
      <c r="A103" s="3" t="s">
        <v>298</v>
      </c>
    </row>
    <row r="104" spans="1:5">
      <c r="A104" s="4" t="s">
        <v>774</v>
      </c>
      <c r="B104" s="5" t="n">
        <v>0</v>
      </c>
      <c r="C104" s="5" t="n">
        <v>-2</v>
      </c>
      <c r="D104" s="5" t="n">
        <v>-1</v>
      </c>
      <c r="E104" s="5" t="n">
        <v>2</v>
      </c>
    </row>
    <row r="105" spans="1:5">
      <c r="A105" s="4" t="s">
        <v>830</v>
      </c>
    </row>
    <row r="106" spans="1:5">
      <c r="A106" s="3" t="s">
        <v>298</v>
      </c>
    </row>
    <row r="107" spans="1:5">
      <c r="A107" s="4" t="s">
        <v>774</v>
      </c>
      <c r="B107" s="5" t="n">
        <v>0</v>
      </c>
      <c r="C107" s="5" t="n">
        <v>-2</v>
      </c>
      <c r="D107" s="5" t="n">
        <v>-1</v>
      </c>
      <c r="E107" s="5" t="n">
        <v>2</v>
      </c>
    </row>
    <row r="108" spans="1:5">
      <c r="A108" s="4" t="s">
        <v>831</v>
      </c>
    </row>
    <row r="109" spans="1:5">
      <c r="A109" s="3" t="s">
        <v>298</v>
      </c>
    </row>
    <row r="110" spans="1:5">
      <c r="A110" s="4" t="s">
        <v>774</v>
      </c>
      <c r="B110" s="5" t="n">
        <v>0</v>
      </c>
      <c r="C110" s="5" t="n">
        <v>0</v>
      </c>
      <c r="D110" s="5" t="n">
        <v>0</v>
      </c>
      <c r="E110" s="5" t="n">
        <v>0</v>
      </c>
    </row>
    <row r="111" spans="1:5">
      <c r="A111" s="4" t="s">
        <v>137</v>
      </c>
    </row>
    <row r="112" spans="1:5">
      <c r="A112" s="3" t="s">
        <v>298</v>
      </c>
    </row>
    <row r="113" spans="1:5">
      <c r="A113" s="4" t="s">
        <v>774</v>
      </c>
      <c r="B113" s="5" t="n">
        <v>0</v>
      </c>
      <c r="C113" s="5" t="n">
        <v>16</v>
      </c>
      <c r="D113" s="5" t="n">
        <v>0</v>
      </c>
      <c r="E113" s="5" t="n">
        <v>23</v>
      </c>
    </row>
    <row r="114" spans="1:5">
      <c r="A114" s="4" t="s">
        <v>832</v>
      </c>
    </row>
    <row r="115" spans="1:5">
      <c r="A115" s="3" t="s">
        <v>298</v>
      </c>
    </row>
    <row r="116" spans="1:5">
      <c r="A116" s="4" t="s">
        <v>774</v>
      </c>
      <c r="B116" s="5" t="n">
        <v>0</v>
      </c>
      <c r="C116" s="5" t="n">
        <v>16</v>
      </c>
      <c r="D116" s="5" t="n">
        <v>0</v>
      </c>
      <c r="E116" s="5" t="n">
        <v>23</v>
      </c>
    </row>
    <row r="117" spans="1:5">
      <c r="A117" s="4" t="s">
        <v>833</v>
      </c>
    </row>
    <row r="118" spans="1:5">
      <c r="A118" s="3" t="s">
        <v>298</v>
      </c>
    </row>
    <row r="119" spans="1:5">
      <c r="A119" s="4" t="s">
        <v>774</v>
      </c>
      <c r="B119" s="5" t="n">
        <v>0</v>
      </c>
      <c r="C119" s="5" t="n">
        <v>0</v>
      </c>
      <c r="D119" s="5" t="n">
        <v>0</v>
      </c>
      <c r="E119" s="5" t="n">
        <v>0</v>
      </c>
    </row>
    <row r="120" spans="1:5">
      <c r="A120" s="4" t="s">
        <v>138</v>
      </c>
    </row>
    <row r="121" spans="1:5">
      <c r="A121" s="3" t="s">
        <v>298</v>
      </c>
    </row>
    <row r="122" spans="1:5">
      <c r="A122" s="4" t="s">
        <v>774</v>
      </c>
      <c r="B122" s="5" t="n">
        <v>-170</v>
      </c>
      <c r="C122" s="5" t="n">
        <v>-600</v>
      </c>
      <c r="D122" s="5" t="n">
        <v>-923</v>
      </c>
      <c r="E122" s="5" t="n">
        <v>-918</v>
      </c>
    </row>
    <row r="123" spans="1:5">
      <c r="A123" s="4" t="s">
        <v>834</v>
      </c>
    </row>
    <row r="124" spans="1:5">
      <c r="A124" s="3" t="s">
        <v>298</v>
      </c>
    </row>
    <row r="125" spans="1:5">
      <c r="A125" s="4" t="s">
        <v>774</v>
      </c>
      <c r="B125" s="5" t="n">
        <v>-170</v>
      </c>
      <c r="C125" s="5" t="n">
        <v>-600</v>
      </c>
      <c r="D125" s="5" t="n">
        <v>-923</v>
      </c>
      <c r="E125" s="5" t="n">
        <v>-918</v>
      </c>
    </row>
    <row r="126" spans="1:5">
      <c r="A126" s="4" t="s">
        <v>835</v>
      </c>
    </row>
    <row r="127" spans="1:5">
      <c r="A127" s="3" t="s">
        <v>298</v>
      </c>
    </row>
    <row r="128" spans="1:5">
      <c r="A128" s="4" t="s">
        <v>774</v>
      </c>
      <c r="B128" s="7" t="n">
        <v>0</v>
      </c>
      <c r="C128" s="7" t="n">
        <v>0</v>
      </c>
      <c r="D128" s="7" t="n">
        <v>0</v>
      </c>
      <c r="E12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3</v>
      </c>
      <c r="C1" s="2" t="s">
        <v>71</v>
      </c>
    </row>
    <row r="2" spans="1:3">
      <c r="A2" s="3" t="s">
        <v>837</v>
      </c>
    </row>
    <row r="3" spans="1:3">
      <c r="A3" s="4" t="s">
        <v>838</v>
      </c>
      <c r="B3" s="7" t="n">
        <v>0</v>
      </c>
      <c r="C3" s="7" t="n">
        <v>0</v>
      </c>
    </row>
    <row r="4" spans="1:3">
      <c r="A4" s="4" t="s">
        <v>839</v>
      </c>
    </row>
    <row r="5" spans="1:3">
      <c r="A5" s="3" t="s">
        <v>837</v>
      </c>
    </row>
    <row r="6" spans="1:3">
      <c r="A6" s="4" t="s">
        <v>840</v>
      </c>
      <c r="B6" s="5" t="n">
        <v>4500000000</v>
      </c>
      <c r="C6" s="5" t="n">
        <v>4600000000</v>
      </c>
    </row>
    <row r="7" spans="1:3">
      <c r="A7" s="4" t="s">
        <v>841</v>
      </c>
      <c r="B7" s="5" t="n">
        <v>-100000000</v>
      </c>
      <c r="C7" s="5" t="n">
        <v>-118000000</v>
      </c>
    </row>
    <row r="8" spans="1:3">
      <c r="A8" s="4" t="s">
        <v>842</v>
      </c>
    </row>
    <row r="9" spans="1:3">
      <c r="A9" s="3" t="s">
        <v>117</v>
      </c>
    </row>
    <row r="10" spans="1:3">
      <c r="A10" s="4" t="s">
        <v>843</v>
      </c>
      <c r="B10" s="5" t="n">
        <v>3972000000</v>
      </c>
      <c r="C10" s="5" t="n">
        <v>3338000000</v>
      </c>
    </row>
    <row r="11" spans="1:3">
      <c r="A11" s="4" t="s">
        <v>844</v>
      </c>
      <c r="B11" s="5" t="n">
        <v>42472000000</v>
      </c>
      <c r="C11" s="5" t="n">
        <v>41074000000</v>
      </c>
    </row>
    <row r="12" spans="1:3">
      <c r="A12" s="4" t="s">
        <v>845</v>
      </c>
    </row>
    <row r="13" spans="1:3">
      <c r="A13" s="3" t="s">
        <v>138</v>
      </c>
    </row>
    <row r="14" spans="1:3">
      <c r="A14" s="4" t="s">
        <v>846</v>
      </c>
      <c r="B14" s="5" t="n">
        <v>25339000000</v>
      </c>
      <c r="C14" s="5" t="n">
        <v>21602000000</v>
      </c>
    </row>
    <row r="15" spans="1:3">
      <c r="A15" s="4" t="s">
        <v>847</v>
      </c>
    </row>
    <row r="16" spans="1:3">
      <c r="A16" s="3" t="s">
        <v>117</v>
      </c>
    </row>
    <row r="17" spans="1:3">
      <c r="A17" s="4" t="s">
        <v>843</v>
      </c>
      <c r="B17" s="5" t="n">
        <v>3933000000</v>
      </c>
      <c r="C17" s="5" t="n">
        <v>3338000000</v>
      </c>
    </row>
    <row r="18" spans="1:3">
      <c r="A18" s="4" t="s">
        <v>848</v>
      </c>
      <c r="B18" s="5" t="n">
        <v>36505000000</v>
      </c>
      <c r="C18" s="5" t="n">
        <v>35477000000</v>
      </c>
    </row>
    <row r="19" spans="1:3">
      <c r="A19" s="4" t="s">
        <v>849</v>
      </c>
    </row>
    <row r="20" spans="1:3">
      <c r="A20" s="3" t="s">
        <v>117</v>
      </c>
    </row>
    <row r="21" spans="1:3">
      <c r="A21" s="4" t="s">
        <v>843</v>
      </c>
      <c r="B21" s="5" t="n">
        <v>39000000</v>
      </c>
      <c r="C21" s="5" t="n">
        <v>0</v>
      </c>
    </row>
    <row r="22" spans="1:3">
      <c r="A22" s="4" t="s">
        <v>848</v>
      </c>
      <c r="B22" s="5" t="n">
        <v>1995000000</v>
      </c>
      <c r="C22" s="5" t="n">
        <v>2259000000</v>
      </c>
    </row>
    <row r="23" spans="1:3">
      <c r="A23" s="4" t="s">
        <v>850</v>
      </c>
    </row>
    <row r="24" spans="1:3">
      <c r="A24" s="3" t="s">
        <v>117</v>
      </c>
    </row>
    <row r="25" spans="1:3">
      <c r="A25" s="4" t="s">
        <v>843</v>
      </c>
      <c r="B25" s="5" t="n">
        <v>1193000000</v>
      </c>
      <c r="C25" s="5" t="n">
        <v>748000000</v>
      </c>
    </row>
    <row r="26" spans="1:3">
      <c r="A26" s="4" t="s">
        <v>844</v>
      </c>
      <c r="B26" s="5" t="n">
        <v>38163000000</v>
      </c>
      <c r="C26" s="5" t="n">
        <v>36030000000</v>
      </c>
    </row>
    <row r="27" spans="1:3">
      <c r="A27" s="3" t="s">
        <v>138</v>
      </c>
    </row>
    <row r="28" spans="1:3">
      <c r="A28" s="4" t="s">
        <v>846</v>
      </c>
      <c r="B28" s="5" t="n">
        <v>43484000000</v>
      </c>
      <c r="C28" s="5" t="n">
        <v>37686000000</v>
      </c>
    </row>
    <row r="29" spans="1:3">
      <c r="A29" s="3" t="s">
        <v>837</v>
      </c>
    </row>
    <row r="30" spans="1:3">
      <c r="A30" s="4" t="s">
        <v>851</v>
      </c>
      <c r="B30" s="5" t="n">
        <v>72000000</v>
      </c>
      <c r="C30" s="5" t="n">
        <v>120000000</v>
      </c>
    </row>
    <row r="31" spans="1:3">
      <c r="A31" s="4" t="s">
        <v>852</v>
      </c>
    </row>
    <row r="32" spans="1:3">
      <c r="A32" s="3" t="s">
        <v>138</v>
      </c>
    </row>
    <row r="33" spans="1:3">
      <c r="A33" s="4" t="s">
        <v>846</v>
      </c>
      <c r="B33" s="5" t="n">
        <v>22502000000</v>
      </c>
      <c r="C33" s="5" t="n">
        <v>19195000000</v>
      </c>
    </row>
    <row r="34" spans="1:3">
      <c r="A34" s="4" t="s">
        <v>853</v>
      </c>
    </row>
    <row r="35" spans="1:3">
      <c r="A35" s="3" t="s">
        <v>138</v>
      </c>
    </row>
    <row r="36" spans="1:3">
      <c r="A36" s="4" t="s">
        <v>846</v>
      </c>
      <c r="B36" s="5" t="n">
        <v>20982000000</v>
      </c>
      <c r="C36" s="5" t="n">
        <v>18491000000</v>
      </c>
    </row>
    <row r="37" spans="1:3">
      <c r="A37" s="3" t="s">
        <v>837</v>
      </c>
    </row>
    <row r="38" spans="1:3">
      <c r="A38" s="4" t="s">
        <v>851</v>
      </c>
      <c r="B38" s="5" t="n">
        <v>72000000</v>
      </c>
      <c r="C38" s="5" t="n">
        <v>120000000</v>
      </c>
    </row>
    <row r="39" spans="1:3">
      <c r="A39" s="4" t="s">
        <v>854</v>
      </c>
    </row>
    <row r="40" spans="1:3">
      <c r="A40" s="3" t="s">
        <v>117</v>
      </c>
    </row>
    <row r="41" spans="1:3">
      <c r="A41" s="4" t="s">
        <v>843</v>
      </c>
      <c r="B41" s="5" t="n">
        <v>1193000000</v>
      </c>
      <c r="C41" s="5" t="n">
        <v>748000000</v>
      </c>
    </row>
    <row r="42" spans="1:3">
      <c r="A42" s="4" t="s">
        <v>848</v>
      </c>
      <c r="B42" s="5" t="n">
        <v>34992000000</v>
      </c>
      <c r="C42" s="5" t="n">
        <v>33054000000</v>
      </c>
    </row>
    <row r="43" spans="1:3">
      <c r="A43" s="4" t="s">
        <v>855</v>
      </c>
    </row>
    <row r="44" spans="1:3">
      <c r="A44" s="3" t="s">
        <v>117</v>
      </c>
    </row>
    <row r="45" spans="1:3">
      <c r="A45" s="4" t="s">
        <v>843</v>
      </c>
      <c r="B45" s="5" t="n">
        <v>0</v>
      </c>
      <c r="C45" s="5" t="n">
        <v>0</v>
      </c>
    </row>
    <row r="46" spans="1:3">
      <c r="A46" s="4" t="s">
        <v>848</v>
      </c>
      <c r="B46" s="5" t="n">
        <v>1978000000</v>
      </c>
      <c r="C46" s="5" t="n">
        <v>2228000000</v>
      </c>
    </row>
    <row r="47" spans="1:3">
      <c r="A47" s="4" t="s">
        <v>856</v>
      </c>
    </row>
    <row r="48" spans="1:3">
      <c r="A48" s="3" t="s">
        <v>117</v>
      </c>
    </row>
    <row r="49" spans="1:3">
      <c r="A49" s="4" t="s">
        <v>857</v>
      </c>
      <c r="B49" s="5" t="n">
        <v>-2779000000</v>
      </c>
      <c r="C49" s="5" t="n">
        <v>-2590000000</v>
      </c>
    </row>
    <row r="50" spans="1:3">
      <c r="A50" s="4" t="s">
        <v>844</v>
      </c>
      <c r="B50" s="5" t="n">
        <v>-4309000000</v>
      </c>
      <c r="C50" s="5" t="n">
        <v>-5044000000</v>
      </c>
    </row>
    <row r="51" spans="1:3">
      <c r="A51" s="4" t="s">
        <v>858</v>
      </c>
    </row>
    <row r="52" spans="1:3">
      <c r="A52" s="3" t="s">
        <v>138</v>
      </c>
    </row>
    <row r="53" spans="1:3">
      <c r="A53" s="4" t="s">
        <v>859</v>
      </c>
      <c r="B53" s="5" t="n">
        <v>-2837000000</v>
      </c>
      <c r="C53" s="5" t="n">
        <v>-2407000000</v>
      </c>
    </row>
    <row r="54" spans="1:3">
      <c r="A54" s="4" t="s">
        <v>860</v>
      </c>
    </row>
    <row r="55" spans="1:3">
      <c r="A55" s="3" t="s">
        <v>117</v>
      </c>
    </row>
    <row r="56" spans="1:3">
      <c r="A56" s="4" t="s">
        <v>857</v>
      </c>
      <c r="B56" s="5" t="n">
        <v>-2740000000</v>
      </c>
      <c r="C56" s="5" t="n">
        <v>-2590000000</v>
      </c>
    </row>
    <row r="57" spans="1:3">
      <c r="A57" s="4" t="s">
        <v>848</v>
      </c>
      <c r="B57" s="5" t="n">
        <v>-1513000000</v>
      </c>
      <c r="C57" s="5" t="n">
        <v>-2423000000</v>
      </c>
    </row>
    <row r="58" spans="1:3">
      <c r="A58" s="4" t="s">
        <v>861</v>
      </c>
    </row>
    <row r="59" spans="1:3">
      <c r="A59" s="3" t="s">
        <v>117</v>
      </c>
    </row>
    <row r="60" spans="1:3">
      <c r="A60" s="4" t="s">
        <v>857</v>
      </c>
      <c r="B60" s="5" t="n">
        <v>-39000000</v>
      </c>
      <c r="C60" s="5" t="n">
        <v>0</v>
      </c>
    </row>
    <row r="61" spans="1:3">
      <c r="A61" s="4" t="s">
        <v>848</v>
      </c>
      <c r="B61" s="7" t="n">
        <v>-17000000</v>
      </c>
      <c r="C61" s="7" t="n">
        <v>-3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3</v>
      </c>
      <c r="C1" s="2" t="s">
        <v>71</v>
      </c>
    </row>
    <row r="2" spans="1:3">
      <c r="A2" s="3" t="s">
        <v>863</v>
      </c>
    </row>
    <row r="3" spans="1:3">
      <c r="A3" s="4" t="s">
        <v>864</v>
      </c>
      <c r="B3" s="7" t="n">
        <v>66277</v>
      </c>
      <c r="C3" s="7" t="n">
        <v>57656</v>
      </c>
    </row>
    <row r="4" spans="1:3">
      <c r="A4" s="4" t="s">
        <v>461</v>
      </c>
    </row>
    <row r="5" spans="1:3">
      <c r="A5" s="3" t="s">
        <v>863</v>
      </c>
    </row>
    <row r="6" spans="1:3">
      <c r="A6" s="4" t="s">
        <v>864</v>
      </c>
      <c r="B6" s="5" t="n">
        <v>26152</v>
      </c>
      <c r="C6" s="5" t="n">
        <v>20776</v>
      </c>
    </row>
    <row r="7" spans="1:3">
      <c r="A7" s="4" t="s">
        <v>462</v>
      </c>
    </row>
    <row r="8" spans="1:3">
      <c r="A8" s="3" t="s">
        <v>863</v>
      </c>
    </row>
    <row r="9" spans="1:3">
      <c r="A9" s="4" t="s">
        <v>864</v>
      </c>
      <c r="B9" s="5" t="n">
        <v>3626</v>
      </c>
      <c r="C9" s="5" t="n">
        <v>3492</v>
      </c>
    </row>
    <row r="10" spans="1:3">
      <c r="A10" s="4" t="s">
        <v>463</v>
      </c>
    </row>
    <row r="11" spans="1:3">
      <c r="A11" s="3" t="s">
        <v>863</v>
      </c>
    </row>
    <row r="12" spans="1:3">
      <c r="A12" s="4" t="s">
        <v>864</v>
      </c>
      <c r="B12" s="5" t="n">
        <v>2669</v>
      </c>
      <c r="C12" s="5" t="n">
        <v>2506</v>
      </c>
    </row>
    <row r="13" spans="1:3">
      <c r="A13" s="4" t="s">
        <v>464</v>
      </c>
    </row>
    <row r="14" spans="1:3">
      <c r="A14" s="3" t="s">
        <v>863</v>
      </c>
    </row>
    <row r="15" spans="1:3">
      <c r="A15" s="4" t="s">
        <v>864</v>
      </c>
      <c r="B15" s="5" t="n">
        <v>29834</v>
      </c>
      <c r="C15" s="5" t="n">
        <v>28546</v>
      </c>
    </row>
    <row r="16" spans="1:3">
      <c r="A16" s="4" t="s">
        <v>465</v>
      </c>
    </row>
    <row r="17" spans="1:3">
      <c r="A17" s="3" t="s">
        <v>863</v>
      </c>
    </row>
    <row r="18" spans="1:3">
      <c r="A18" s="4" t="s">
        <v>864</v>
      </c>
      <c r="B18" s="5" t="n">
        <v>3996</v>
      </c>
      <c r="C18" s="5" t="n">
        <v>2336</v>
      </c>
    </row>
    <row r="19" spans="1:3">
      <c r="A19" s="4" t="s">
        <v>138</v>
      </c>
    </row>
    <row r="20" spans="1:3">
      <c r="A20" s="3" t="s">
        <v>863</v>
      </c>
    </row>
    <row r="21" spans="1:3">
      <c r="A21" s="4" t="s">
        <v>864</v>
      </c>
      <c r="B21" s="5" t="n">
        <v>42983</v>
      </c>
      <c r="C21" s="5" t="n">
        <v>37247</v>
      </c>
    </row>
    <row r="22" spans="1:3">
      <c r="A22" s="4" t="s">
        <v>865</v>
      </c>
    </row>
    <row r="23" spans="1:3">
      <c r="A23" s="3" t="s">
        <v>863</v>
      </c>
    </row>
    <row r="24" spans="1:3">
      <c r="A24" s="4" t="s">
        <v>864</v>
      </c>
      <c r="B24" s="5" t="n">
        <v>20170</v>
      </c>
      <c r="C24" s="5" t="n">
        <v>16296</v>
      </c>
    </row>
    <row r="25" spans="1:3">
      <c r="A25" s="4" t="s">
        <v>866</v>
      </c>
    </row>
    <row r="26" spans="1:3">
      <c r="A26" s="3" t="s">
        <v>863</v>
      </c>
    </row>
    <row r="27" spans="1:3">
      <c r="A27" s="4" t="s">
        <v>864</v>
      </c>
      <c r="B27" s="5" t="n">
        <v>3546</v>
      </c>
      <c r="C27" s="5" t="n">
        <v>3267</v>
      </c>
    </row>
    <row r="28" spans="1:3">
      <c r="A28" s="4" t="s">
        <v>867</v>
      </c>
    </row>
    <row r="29" spans="1:3">
      <c r="A29" s="3" t="s">
        <v>863</v>
      </c>
    </row>
    <row r="30" spans="1:3">
      <c r="A30" s="4" t="s">
        <v>864</v>
      </c>
      <c r="B30" s="5" t="n">
        <v>2491</v>
      </c>
      <c r="C30" s="5" t="n">
        <v>2365</v>
      </c>
    </row>
    <row r="31" spans="1:3">
      <c r="A31" s="4" t="s">
        <v>868</v>
      </c>
    </row>
    <row r="32" spans="1:3">
      <c r="A32" s="3" t="s">
        <v>863</v>
      </c>
    </row>
    <row r="33" spans="1:3">
      <c r="A33" s="4" t="s">
        <v>864</v>
      </c>
      <c r="B33" s="5" t="n">
        <v>16351</v>
      </c>
      <c r="C33" s="5" t="n">
        <v>14831</v>
      </c>
    </row>
    <row r="34" spans="1:3">
      <c r="A34" s="4" t="s">
        <v>869</v>
      </c>
    </row>
    <row r="35" spans="1:3">
      <c r="A35" s="3" t="s">
        <v>863</v>
      </c>
    </row>
    <row r="36" spans="1:3">
      <c r="A36" s="4" t="s">
        <v>864</v>
      </c>
      <c r="B36" s="5" t="n">
        <v>425</v>
      </c>
      <c r="C36" s="5" t="n">
        <v>488</v>
      </c>
    </row>
    <row r="37" spans="1:3">
      <c r="A37" s="4" t="s">
        <v>135</v>
      </c>
    </row>
    <row r="38" spans="1:3">
      <c r="A38" s="3" t="s">
        <v>863</v>
      </c>
    </row>
    <row r="39" spans="1:3">
      <c r="A39" s="4" t="s">
        <v>864</v>
      </c>
      <c r="B39" s="5" t="n">
        <v>7874</v>
      </c>
      <c r="C39" s="5" t="n">
        <v>8815</v>
      </c>
    </row>
    <row r="40" spans="1:3">
      <c r="A40" s="4" t="s">
        <v>870</v>
      </c>
    </row>
    <row r="41" spans="1:3">
      <c r="A41" s="3" t="s">
        <v>863</v>
      </c>
    </row>
    <row r="42" spans="1:3">
      <c r="A42" s="4" t="s">
        <v>864</v>
      </c>
      <c r="B42" s="5" t="n">
        <v>107</v>
      </c>
      <c r="C42" s="5" t="n">
        <v>184</v>
      </c>
    </row>
    <row r="43" spans="1:3">
      <c r="A43" s="4" t="s">
        <v>871</v>
      </c>
    </row>
    <row r="44" spans="1:3">
      <c r="A44" s="3" t="s">
        <v>863</v>
      </c>
    </row>
    <row r="45" spans="1:3">
      <c r="A45" s="4" t="s">
        <v>864</v>
      </c>
      <c r="B45" s="5" t="n">
        <v>80</v>
      </c>
      <c r="C45" s="5" t="n">
        <v>225</v>
      </c>
    </row>
    <row r="46" spans="1:3">
      <c r="A46" s="4" t="s">
        <v>872</v>
      </c>
    </row>
    <row r="47" spans="1:3">
      <c r="A47" s="3" t="s">
        <v>863</v>
      </c>
    </row>
    <row r="48" spans="1:3">
      <c r="A48" s="4" t="s">
        <v>864</v>
      </c>
      <c r="B48" s="5" t="n">
        <v>172</v>
      </c>
      <c r="C48" s="5" t="n">
        <v>135</v>
      </c>
    </row>
    <row r="49" spans="1:3">
      <c r="A49" s="4" t="s">
        <v>873</v>
      </c>
    </row>
    <row r="50" spans="1:3">
      <c r="A50" s="3" t="s">
        <v>863</v>
      </c>
    </row>
    <row r="51" spans="1:3">
      <c r="A51" s="4" t="s">
        <v>864</v>
      </c>
      <c r="B51" s="5" t="n">
        <v>7488</v>
      </c>
      <c r="C51" s="5" t="n">
        <v>8234</v>
      </c>
    </row>
    <row r="52" spans="1:3">
      <c r="A52" s="4" t="s">
        <v>874</v>
      </c>
    </row>
    <row r="53" spans="1:3">
      <c r="A53" s="3" t="s">
        <v>863</v>
      </c>
    </row>
    <row r="54" spans="1:3">
      <c r="A54" s="4" t="s">
        <v>864</v>
      </c>
      <c r="B54" s="5" t="n">
        <v>27</v>
      </c>
      <c r="C54" s="5" t="n">
        <v>37</v>
      </c>
    </row>
    <row r="55" spans="1:3">
      <c r="A55" s="4" t="s">
        <v>133</v>
      </c>
    </row>
    <row r="56" spans="1:3">
      <c r="A56" s="3" t="s">
        <v>863</v>
      </c>
    </row>
    <row r="57" spans="1:3">
      <c r="A57" s="4" t="s">
        <v>864</v>
      </c>
      <c r="B57" s="5" t="n">
        <v>15420</v>
      </c>
      <c r="C57" s="5" t="n">
        <v>11594</v>
      </c>
    </row>
    <row r="58" spans="1:3">
      <c r="A58" s="4" t="s">
        <v>875</v>
      </c>
    </row>
    <row r="59" spans="1:3">
      <c r="A59" s="3" t="s">
        <v>863</v>
      </c>
    </row>
    <row r="60" spans="1:3">
      <c r="A60" s="4" t="s">
        <v>864</v>
      </c>
      <c r="B60" s="5" t="n">
        <v>5875</v>
      </c>
      <c r="C60" s="5" t="n">
        <v>4296</v>
      </c>
    </row>
    <row r="61" spans="1:3">
      <c r="A61" s="4" t="s">
        <v>876</v>
      </c>
    </row>
    <row r="62" spans="1:3">
      <c r="A62" s="3" t="s">
        <v>863</v>
      </c>
    </row>
    <row r="63" spans="1:3">
      <c r="A63" s="4" t="s">
        <v>864</v>
      </c>
      <c r="B63" s="5" t="n">
        <v>0</v>
      </c>
      <c r="C63" s="5" t="n">
        <v>0</v>
      </c>
    </row>
    <row r="64" spans="1:3">
      <c r="A64" s="4" t="s">
        <v>877</v>
      </c>
    </row>
    <row r="65" spans="1:3">
      <c r="A65" s="3" t="s">
        <v>863</v>
      </c>
    </row>
    <row r="66" spans="1:3">
      <c r="A66" s="4" t="s">
        <v>864</v>
      </c>
      <c r="B66" s="5" t="n">
        <v>6</v>
      </c>
      <c r="C66" s="5" t="n">
        <v>6</v>
      </c>
    </row>
    <row r="67" spans="1:3">
      <c r="A67" s="4" t="s">
        <v>878</v>
      </c>
    </row>
    <row r="68" spans="1:3">
      <c r="A68" s="3" t="s">
        <v>863</v>
      </c>
    </row>
    <row r="69" spans="1:3">
      <c r="A69" s="4" t="s">
        <v>864</v>
      </c>
      <c r="B69" s="5" t="n">
        <v>5995</v>
      </c>
      <c r="C69" s="5" t="n">
        <v>5481</v>
      </c>
    </row>
    <row r="70" spans="1:3">
      <c r="A70" s="4" t="s">
        <v>879</v>
      </c>
    </row>
    <row r="71" spans="1:3">
      <c r="A71" s="3" t="s">
        <v>863</v>
      </c>
    </row>
    <row r="72" spans="1:3">
      <c r="A72" s="4" t="s">
        <v>864</v>
      </c>
      <c r="B72" s="7" t="n">
        <v>3544</v>
      </c>
      <c r="C72" s="7" t="n">
        <v>18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3</v>
      </c>
      <c r="C1" s="2" t="s">
        <v>71</v>
      </c>
    </row>
    <row r="2" spans="1:3">
      <c r="A2" s="3" t="s">
        <v>881</v>
      </c>
    </row>
    <row r="3" spans="1:3">
      <c r="A3" s="4" t="s">
        <v>882</v>
      </c>
      <c r="B3" s="7" t="n">
        <v>51051</v>
      </c>
      <c r="C3" s="7" t="n">
        <v>47537</v>
      </c>
    </row>
    <row r="4" spans="1:3">
      <c r="A4" s="4" t="s">
        <v>883</v>
      </c>
    </row>
    <row r="5" spans="1:3">
      <c r="A5" s="3" t="s">
        <v>881</v>
      </c>
    </row>
    <row r="6" spans="1:3">
      <c r="A6" s="4" t="s">
        <v>882</v>
      </c>
      <c r="B6" s="5" t="n">
        <v>35565</v>
      </c>
      <c r="C6" s="5" t="n">
        <v>33862</v>
      </c>
    </row>
    <row r="7" spans="1:3">
      <c r="A7" s="4" t="s">
        <v>884</v>
      </c>
    </row>
    <row r="8" spans="1:3">
      <c r="A8" s="3" t="s">
        <v>881</v>
      </c>
    </row>
    <row r="9" spans="1:3">
      <c r="A9" s="4" t="s">
        <v>882</v>
      </c>
      <c r="B9" s="5" t="n">
        <v>22112</v>
      </c>
      <c r="C9" s="5" t="n">
        <v>22000</v>
      </c>
    </row>
    <row r="10" spans="1:3">
      <c r="A10" s="4" t="s">
        <v>885</v>
      </c>
    </row>
    <row r="11" spans="1:3">
      <c r="A11" s="3" t="s">
        <v>881</v>
      </c>
    </row>
    <row r="12" spans="1:3">
      <c r="A12" s="4" t="s">
        <v>882</v>
      </c>
      <c r="B12" s="5" t="n">
        <v>5805</v>
      </c>
      <c r="C12" s="5" t="n">
        <v>5289</v>
      </c>
    </row>
    <row r="13" spans="1:3">
      <c r="A13" s="4" t="s">
        <v>886</v>
      </c>
    </row>
    <row r="14" spans="1:3">
      <c r="A14" s="3" t="s">
        <v>881</v>
      </c>
    </row>
    <row r="15" spans="1:3">
      <c r="A15" s="4" t="s">
        <v>882</v>
      </c>
      <c r="B15" s="5" t="n">
        <v>3610</v>
      </c>
      <c r="C15" s="5" t="n">
        <v>3091</v>
      </c>
    </row>
    <row r="16" spans="1:3">
      <c r="A16" s="4" t="s">
        <v>887</v>
      </c>
    </row>
    <row r="17" spans="1:3">
      <c r="A17" s="3" t="s">
        <v>881</v>
      </c>
    </row>
    <row r="18" spans="1:3">
      <c r="A18" s="4" t="s">
        <v>882</v>
      </c>
      <c r="B18" s="5" t="n">
        <v>4038</v>
      </c>
      <c r="C18" s="5" t="n">
        <v>3482</v>
      </c>
    </row>
    <row r="19" spans="1:3">
      <c r="A19" s="4" t="s">
        <v>888</v>
      </c>
    </row>
    <row r="20" spans="1:3">
      <c r="A20" s="3" t="s">
        <v>881</v>
      </c>
    </row>
    <row r="21" spans="1:3">
      <c r="A21" s="4" t="s">
        <v>882</v>
      </c>
      <c r="B21" s="5" t="n">
        <v>1819</v>
      </c>
      <c r="C21" s="5" t="n">
        <v>2032</v>
      </c>
    </row>
    <row r="22" spans="1:3">
      <c r="A22" s="4" t="s">
        <v>889</v>
      </c>
    </row>
    <row r="23" spans="1:3">
      <c r="A23" s="3" t="s">
        <v>881</v>
      </c>
    </row>
    <row r="24" spans="1:3">
      <c r="A24" s="4" t="s">
        <v>882</v>
      </c>
      <c r="B24" s="5" t="n">
        <v>11847</v>
      </c>
      <c r="C24" s="5" t="n">
        <v>10155</v>
      </c>
    </row>
    <row r="25" spans="1:3">
      <c r="A25" s="4" t="s">
        <v>890</v>
      </c>
    </row>
    <row r="26" spans="1:3">
      <c r="A26" s="3" t="s">
        <v>881</v>
      </c>
    </row>
    <row r="27" spans="1:3">
      <c r="A27" s="4" t="s">
        <v>882</v>
      </c>
      <c r="B27" s="5" t="n">
        <v>3829</v>
      </c>
      <c r="C27" s="5" t="n">
        <v>3359</v>
      </c>
    </row>
    <row r="28" spans="1:3">
      <c r="A28" s="4" t="s">
        <v>891</v>
      </c>
    </row>
    <row r="29" spans="1:3">
      <c r="A29" s="3" t="s">
        <v>881</v>
      </c>
    </row>
    <row r="30" spans="1:3">
      <c r="A30" s="4" t="s">
        <v>882</v>
      </c>
      <c r="B30" s="5" t="n">
        <v>6374</v>
      </c>
      <c r="C30" s="5" t="n">
        <v>5341</v>
      </c>
    </row>
    <row r="31" spans="1:3">
      <c r="A31" s="4" t="s">
        <v>886</v>
      </c>
    </row>
    <row r="32" spans="1:3">
      <c r="A32" s="3" t="s">
        <v>881</v>
      </c>
    </row>
    <row r="33" spans="1:3">
      <c r="A33" s="4" t="s">
        <v>882</v>
      </c>
      <c r="B33" s="5" t="n">
        <v>824</v>
      </c>
      <c r="C33" s="5" t="n">
        <v>734</v>
      </c>
    </row>
    <row r="34" spans="1:3">
      <c r="A34" s="4" t="s">
        <v>887</v>
      </c>
    </row>
    <row r="35" spans="1:3">
      <c r="A35" s="3" t="s">
        <v>881</v>
      </c>
    </row>
    <row r="36" spans="1:3">
      <c r="A36" s="4" t="s">
        <v>882</v>
      </c>
      <c r="B36" s="5" t="n">
        <v>820</v>
      </c>
      <c r="C36" s="5" t="n">
        <v>721</v>
      </c>
    </row>
    <row r="37" spans="1:3">
      <c r="A37" s="4" t="s">
        <v>892</v>
      </c>
    </row>
    <row r="38" spans="1:3">
      <c r="A38" s="3" t="s">
        <v>881</v>
      </c>
    </row>
    <row r="39" spans="1:3">
      <c r="A39" s="4" t="s">
        <v>882</v>
      </c>
      <c r="B39" s="5" t="n">
        <v>1401</v>
      </c>
      <c r="C39" s="5" t="n">
        <v>1079</v>
      </c>
    </row>
    <row r="40" spans="1:3">
      <c r="A40" s="4" t="s">
        <v>884</v>
      </c>
    </row>
    <row r="41" spans="1:3">
      <c r="A41" s="3" t="s">
        <v>881</v>
      </c>
    </row>
    <row r="42" spans="1:3">
      <c r="A42" s="4" t="s">
        <v>882</v>
      </c>
      <c r="B42" s="5" t="n">
        <v>301</v>
      </c>
      <c r="C42" s="5" t="n">
        <v>258</v>
      </c>
    </row>
    <row r="43" spans="1:3">
      <c r="A43" s="4" t="s">
        <v>885</v>
      </c>
    </row>
    <row r="44" spans="1:3">
      <c r="A44" s="3" t="s">
        <v>881</v>
      </c>
    </row>
    <row r="45" spans="1:3">
      <c r="A45" s="4" t="s">
        <v>882</v>
      </c>
      <c r="B45" s="5" t="n">
        <v>89</v>
      </c>
      <c r="C45" s="5" t="n">
        <v>59</v>
      </c>
    </row>
    <row r="46" spans="1:3">
      <c r="A46" s="4" t="s">
        <v>886</v>
      </c>
    </row>
    <row r="47" spans="1:3">
      <c r="A47" s="3" t="s">
        <v>881</v>
      </c>
    </row>
    <row r="48" spans="1:3">
      <c r="A48" s="4" t="s">
        <v>882</v>
      </c>
      <c r="B48" s="5" t="n">
        <v>543</v>
      </c>
      <c r="C48" s="5" t="n">
        <v>417</v>
      </c>
    </row>
    <row r="49" spans="1:3">
      <c r="A49" s="4" t="s">
        <v>887</v>
      </c>
    </row>
    <row r="50" spans="1:3">
      <c r="A50" s="3" t="s">
        <v>881</v>
      </c>
    </row>
    <row r="51" spans="1:3">
      <c r="A51" s="4" t="s">
        <v>882</v>
      </c>
      <c r="B51" s="5" t="n">
        <v>468</v>
      </c>
      <c r="C51" s="5" t="n">
        <v>345</v>
      </c>
    </row>
    <row r="52" spans="1:3">
      <c r="A52" s="4" t="s">
        <v>893</v>
      </c>
    </row>
    <row r="53" spans="1:3">
      <c r="A53" s="3" t="s">
        <v>881</v>
      </c>
    </row>
    <row r="54" spans="1:3">
      <c r="A54" s="4" t="s">
        <v>882</v>
      </c>
      <c r="B54" s="5" t="n">
        <v>419</v>
      </c>
      <c r="C54" s="5" t="n">
        <v>409</v>
      </c>
    </row>
    <row r="55" spans="1:3">
      <c r="A55" s="4" t="s">
        <v>884</v>
      </c>
    </row>
    <row r="56" spans="1:3">
      <c r="A56" s="3" t="s">
        <v>881</v>
      </c>
    </row>
    <row r="57" spans="1:3">
      <c r="A57" s="4" t="s">
        <v>882</v>
      </c>
      <c r="B57" s="5" t="n">
        <v>105</v>
      </c>
      <c r="C57" s="5" t="n">
        <v>102</v>
      </c>
    </row>
    <row r="58" spans="1:3">
      <c r="A58" s="4" t="s">
        <v>891</v>
      </c>
    </row>
    <row r="59" spans="1:3">
      <c r="A59" s="3" t="s">
        <v>881</v>
      </c>
    </row>
    <row r="60" spans="1:3">
      <c r="A60" s="4" t="s">
        <v>882</v>
      </c>
      <c r="B60" s="5" t="n">
        <v>145</v>
      </c>
      <c r="C60" s="5" t="n">
        <v>130</v>
      </c>
    </row>
    <row r="61" spans="1:3">
      <c r="A61" s="4" t="s">
        <v>886</v>
      </c>
    </row>
    <row r="62" spans="1:3">
      <c r="A62" s="3" t="s">
        <v>881</v>
      </c>
    </row>
    <row r="63" spans="1:3">
      <c r="A63" s="4" t="s">
        <v>882</v>
      </c>
      <c r="B63" s="5" t="n">
        <v>82</v>
      </c>
      <c r="C63" s="5" t="n">
        <v>83</v>
      </c>
    </row>
    <row r="64" spans="1:3">
      <c r="A64" s="4" t="s">
        <v>887</v>
      </c>
    </row>
    <row r="65" spans="1:3">
      <c r="A65" s="3" t="s">
        <v>881</v>
      </c>
    </row>
    <row r="66" spans="1:3">
      <c r="A66" s="4" t="s">
        <v>882</v>
      </c>
      <c r="B66" s="7" t="n">
        <v>87</v>
      </c>
      <c r="C66" s="7" t="n">
        <v>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3</v>
      </c>
      <c r="C1" s="2" t="s">
        <v>71</v>
      </c>
    </row>
    <row r="2" spans="1:3">
      <c r="A2" s="3" t="s">
        <v>895</v>
      </c>
    </row>
    <row r="3" spans="1:3">
      <c r="A3" s="4" t="s">
        <v>453</v>
      </c>
      <c r="B3" s="7" t="n">
        <v>775812</v>
      </c>
      <c r="C3" s="7" t="n">
        <v>922616</v>
      </c>
    </row>
    <row r="4" spans="1:3">
      <c r="A4" s="4" t="s">
        <v>455</v>
      </c>
      <c r="B4" s="5" t="n">
        <v>56506</v>
      </c>
      <c r="C4" s="5" t="n">
        <v>64078</v>
      </c>
    </row>
    <row r="5" spans="1:3">
      <c r="A5" s="4" t="s">
        <v>896</v>
      </c>
      <c r="B5" s="5" t="n">
        <v>750184</v>
      </c>
      <c r="C5" s="5" t="n">
        <v>893239</v>
      </c>
    </row>
    <row r="6" spans="1:3">
      <c r="A6" s="4" t="s">
        <v>897</v>
      </c>
      <c r="B6" s="5" t="n">
        <v>41795</v>
      </c>
      <c r="C6" s="5" t="n">
        <v>49231</v>
      </c>
    </row>
    <row r="7" spans="1:3">
      <c r="A7" s="4" t="s">
        <v>461</v>
      </c>
    </row>
    <row r="8" spans="1:3">
      <c r="A8" s="3" t="s">
        <v>895</v>
      </c>
    </row>
    <row r="9" spans="1:3">
      <c r="A9" s="4" t="s">
        <v>453</v>
      </c>
      <c r="B9" s="5" t="n">
        <v>523437</v>
      </c>
      <c r="C9" s="5" t="n">
        <v>605963</v>
      </c>
    </row>
    <row r="10" spans="1:3">
      <c r="A10" s="4" t="s">
        <v>455</v>
      </c>
      <c r="B10" s="5" t="n">
        <v>26912</v>
      </c>
      <c r="C10" s="5" t="n">
        <v>28302</v>
      </c>
    </row>
    <row r="11" spans="1:3">
      <c r="A11" s="4" t="s">
        <v>896</v>
      </c>
      <c r="B11" s="5" t="n">
        <v>485590</v>
      </c>
      <c r="C11" s="5" t="n">
        <v>570778</v>
      </c>
    </row>
    <row r="12" spans="1:3">
      <c r="A12" s="4" t="s">
        <v>897</v>
      </c>
      <c r="B12" s="5" t="n">
        <v>8206</v>
      </c>
      <c r="C12" s="5" t="n">
        <v>10815</v>
      </c>
    </row>
    <row r="13" spans="1:3">
      <c r="A13" s="4" t="s">
        <v>462</v>
      </c>
    </row>
    <row r="14" spans="1:3">
      <c r="A14" s="3" t="s">
        <v>895</v>
      </c>
    </row>
    <row r="15" spans="1:3">
      <c r="A15" s="4" t="s">
        <v>453</v>
      </c>
      <c r="B15" s="5" t="n">
        <v>25898</v>
      </c>
      <c r="C15" s="5" t="n">
        <v>29645</v>
      </c>
    </row>
    <row r="16" spans="1:3">
      <c r="A16" s="4" t="s">
        <v>455</v>
      </c>
      <c r="B16" s="5" t="n">
        <v>1014</v>
      </c>
      <c r="C16" s="5" t="n">
        <v>1294</v>
      </c>
    </row>
    <row r="17" spans="1:3">
      <c r="A17" s="4" t="s">
        <v>896</v>
      </c>
      <c r="B17" s="5" t="n">
        <v>26123</v>
      </c>
      <c r="C17" s="5" t="n">
        <v>28666</v>
      </c>
    </row>
    <row r="18" spans="1:3">
      <c r="A18" s="4" t="s">
        <v>897</v>
      </c>
      <c r="B18" s="5" t="n">
        <v>1625</v>
      </c>
      <c r="C18" s="5" t="n">
        <v>1411</v>
      </c>
    </row>
    <row r="19" spans="1:3">
      <c r="A19" s="4" t="s">
        <v>463</v>
      </c>
    </row>
    <row r="20" spans="1:3">
      <c r="A20" s="3" t="s">
        <v>895</v>
      </c>
    </row>
    <row r="21" spans="1:3">
      <c r="A21" s="4" t="s">
        <v>453</v>
      </c>
      <c r="B21" s="5" t="n">
        <v>174797</v>
      </c>
      <c r="C21" s="5" t="n">
        <v>233426</v>
      </c>
    </row>
    <row r="22" spans="1:3">
      <c r="A22" s="4" t="s">
        <v>455</v>
      </c>
      <c r="B22" s="5" t="n">
        <v>16662</v>
      </c>
      <c r="C22" s="5" t="n">
        <v>23271</v>
      </c>
    </row>
    <row r="23" spans="1:3">
      <c r="A23" s="4" t="s">
        <v>896</v>
      </c>
      <c r="B23" s="5" t="n">
        <v>178072</v>
      </c>
      <c r="C23" s="5" t="n">
        <v>234971</v>
      </c>
    </row>
    <row r="24" spans="1:3">
      <c r="A24" s="4" t="s">
        <v>897</v>
      </c>
      <c r="B24" s="5" t="n">
        <v>14021</v>
      </c>
      <c r="C24" s="5" t="n">
        <v>20508</v>
      </c>
    </row>
    <row r="25" spans="1:3">
      <c r="A25" s="4" t="s">
        <v>464</v>
      </c>
    </row>
    <row r="26" spans="1:3">
      <c r="A26" s="3" t="s">
        <v>895</v>
      </c>
    </row>
    <row r="27" spans="1:3">
      <c r="A27" s="4" t="s">
        <v>453</v>
      </c>
      <c r="B27" s="5" t="n">
        <v>37546</v>
      </c>
      <c r="C27" s="5" t="n">
        <v>34940</v>
      </c>
    </row>
    <row r="28" spans="1:3">
      <c r="A28" s="4" t="s">
        <v>455</v>
      </c>
      <c r="B28" s="5" t="n">
        <v>6273</v>
      </c>
      <c r="C28" s="5" t="n">
        <v>4939</v>
      </c>
    </row>
    <row r="29" spans="1:3">
      <c r="A29" s="4" t="s">
        <v>896</v>
      </c>
      <c r="B29" s="5" t="n">
        <v>43077</v>
      </c>
      <c r="C29" s="5" t="n">
        <v>38362</v>
      </c>
    </row>
    <row r="30" spans="1:3">
      <c r="A30" s="4" t="s">
        <v>897</v>
      </c>
      <c r="B30" s="5" t="n">
        <v>9356</v>
      </c>
      <c r="C30" s="5" t="n">
        <v>8140</v>
      </c>
    </row>
    <row r="31" spans="1:3">
      <c r="A31" s="4" t="s">
        <v>465</v>
      </c>
    </row>
    <row r="32" spans="1:3">
      <c r="A32" s="3" t="s">
        <v>895</v>
      </c>
    </row>
    <row r="33" spans="1:3">
      <c r="A33" s="4" t="s">
        <v>453</v>
      </c>
      <c r="B33" s="5" t="n">
        <v>14134</v>
      </c>
      <c r="C33" s="5" t="n">
        <v>18642</v>
      </c>
    </row>
    <row r="34" spans="1:3">
      <c r="A34" s="4" t="s">
        <v>455</v>
      </c>
      <c r="B34" s="5" t="n">
        <v>5645</v>
      </c>
      <c r="C34" s="5" t="n">
        <v>6272</v>
      </c>
    </row>
    <row r="35" spans="1:3">
      <c r="A35" s="4" t="s">
        <v>896</v>
      </c>
      <c r="B35" s="5" t="n">
        <v>17322</v>
      </c>
      <c r="C35" s="5" t="n">
        <v>20462</v>
      </c>
    </row>
    <row r="36" spans="1:3">
      <c r="A36" s="4" t="s">
        <v>897</v>
      </c>
      <c r="B36" s="5" t="n">
        <v>8587</v>
      </c>
      <c r="C36" s="5" t="n">
        <v>8357</v>
      </c>
    </row>
    <row r="37" spans="1:3">
      <c r="A37" s="4" t="s">
        <v>898</v>
      </c>
    </row>
    <row r="38" spans="1:3">
      <c r="A38" s="3" t="s">
        <v>895</v>
      </c>
    </row>
    <row r="39" spans="1:3">
      <c r="A39" s="4" t="s">
        <v>453</v>
      </c>
      <c r="B39" s="5" t="n">
        <v>771157</v>
      </c>
      <c r="C39" s="5" t="n">
        <v>916784</v>
      </c>
    </row>
    <row r="40" spans="1:3">
      <c r="A40" s="4" t="s">
        <v>896</v>
      </c>
      <c r="B40" s="5" t="n">
        <v>746583</v>
      </c>
      <c r="C40" s="5" t="n">
        <v>889028</v>
      </c>
    </row>
    <row r="41" spans="1:3">
      <c r="A41" s="4" t="s">
        <v>899</v>
      </c>
    </row>
    <row r="42" spans="1:3">
      <c r="A42" s="3" t="s">
        <v>895</v>
      </c>
    </row>
    <row r="43" spans="1:3">
      <c r="A43" s="4" t="s">
        <v>453</v>
      </c>
      <c r="B43" s="5" t="n">
        <v>519565</v>
      </c>
      <c r="C43" s="5" t="n">
        <v>601557</v>
      </c>
    </row>
    <row r="44" spans="1:3">
      <c r="A44" s="4" t="s">
        <v>896</v>
      </c>
      <c r="B44" s="5" t="n">
        <v>483494</v>
      </c>
      <c r="C44" s="5" t="n">
        <v>567894</v>
      </c>
    </row>
    <row r="45" spans="1:3">
      <c r="A45" s="4" t="s">
        <v>900</v>
      </c>
    </row>
    <row r="46" spans="1:3">
      <c r="A46" s="3" t="s">
        <v>895</v>
      </c>
    </row>
    <row r="47" spans="1:3">
      <c r="A47" s="4" t="s">
        <v>453</v>
      </c>
      <c r="B47" s="5" t="n">
        <v>25898</v>
      </c>
      <c r="C47" s="5" t="n">
        <v>29645</v>
      </c>
    </row>
    <row r="48" spans="1:3">
      <c r="A48" s="4" t="s">
        <v>896</v>
      </c>
      <c r="B48" s="5" t="n">
        <v>26123</v>
      </c>
      <c r="C48" s="5" t="n">
        <v>28666</v>
      </c>
    </row>
    <row r="49" spans="1:3">
      <c r="A49" s="4" t="s">
        <v>901</v>
      </c>
    </row>
    <row r="50" spans="1:3">
      <c r="A50" s="3" t="s">
        <v>895</v>
      </c>
    </row>
    <row r="51" spans="1:3">
      <c r="A51" s="4" t="s">
        <v>453</v>
      </c>
      <c r="B51" s="5" t="n">
        <v>174034</v>
      </c>
      <c r="C51" s="5" t="n">
        <v>232137</v>
      </c>
    </row>
    <row r="52" spans="1:3">
      <c r="A52" s="4" t="s">
        <v>896</v>
      </c>
      <c r="B52" s="5" t="n">
        <v>176681</v>
      </c>
      <c r="C52" s="5" t="n">
        <v>233823</v>
      </c>
    </row>
    <row r="53" spans="1:3">
      <c r="A53" s="4" t="s">
        <v>902</v>
      </c>
    </row>
    <row r="54" spans="1:3">
      <c r="A54" s="3" t="s">
        <v>895</v>
      </c>
    </row>
    <row r="55" spans="1:3">
      <c r="A55" s="4" t="s">
        <v>453</v>
      </c>
      <c r="B55" s="5" t="n">
        <v>37546</v>
      </c>
      <c r="C55" s="5" t="n">
        <v>34940</v>
      </c>
    </row>
    <row r="56" spans="1:3">
      <c r="A56" s="4" t="s">
        <v>896</v>
      </c>
      <c r="B56" s="5" t="n">
        <v>43077</v>
      </c>
      <c r="C56" s="5" t="n">
        <v>38362</v>
      </c>
    </row>
    <row r="57" spans="1:3">
      <c r="A57" s="4" t="s">
        <v>903</v>
      </c>
    </row>
    <row r="58" spans="1:3">
      <c r="A58" s="3" t="s">
        <v>895</v>
      </c>
    </row>
    <row r="59" spans="1:3">
      <c r="A59" s="4" t="s">
        <v>453</v>
      </c>
      <c r="B59" s="5" t="n">
        <v>14114</v>
      </c>
      <c r="C59" s="5" t="n">
        <v>18505</v>
      </c>
    </row>
    <row r="60" spans="1:3">
      <c r="A60" s="4" t="s">
        <v>896</v>
      </c>
      <c r="B60" s="5" t="n">
        <v>17208</v>
      </c>
      <c r="C60" s="5" t="n">
        <v>20283</v>
      </c>
    </row>
    <row r="61" spans="1:3">
      <c r="A61" s="4" t="s">
        <v>904</v>
      </c>
    </row>
    <row r="62" spans="1:3">
      <c r="A62" s="3" t="s">
        <v>895</v>
      </c>
    </row>
    <row r="63" spans="1:3">
      <c r="A63" s="4" t="s">
        <v>453</v>
      </c>
      <c r="B63" s="5" t="n">
        <v>4655</v>
      </c>
      <c r="C63" s="5" t="n">
        <v>5832</v>
      </c>
    </row>
    <row r="64" spans="1:3">
      <c r="A64" s="4" t="s">
        <v>896</v>
      </c>
      <c r="B64" s="5" t="n">
        <v>3601</v>
      </c>
      <c r="C64" s="5" t="n">
        <v>4211</v>
      </c>
    </row>
    <row r="65" spans="1:3">
      <c r="A65" s="4" t="s">
        <v>905</v>
      </c>
    </row>
    <row r="66" spans="1:3">
      <c r="A66" s="3" t="s">
        <v>895</v>
      </c>
    </row>
    <row r="67" spans="1:3">
      <c r="A67" s="4" t="s">
        <v>453</v>
      </c>
      <c r="B67" s="5" t="n">
        <v>3872</v>
      </c>
      <c r="C67" s="5" t="n">
        <v>4406</v>
      </c>
    </row>
    <row r="68" spans="1:3">
      <c r="A68" s="4" t="s">
        <v>896</v>
      </c>
      <c r="B68" s="5" t="n">
        <v>2096</v>
      </c>
      <c r="C68" s="5" t="n">
        <v>2884</v>
      </c>
    </row>
    <row r="69" spans="1:3">
      <c r="A69" s="4" t="s">
        <v>906</v>
      </c>
    </row>
    <row r="70" spans="1:3">
      <c r="A70" s="3" t="s">
        <v>895</v>
      </c>
    </row>
    <row r="71" spans="1:3">
      <c r="A71" s="4" t="s">
        <v>453</v>
      </c>
      <c r="B71" s="5" t="n">
        <v>0</v>
      </c>
      <c r="C71" s="5" t="n">
        <v>0</v>
      </c>
    </row>
    <row r="72" spans="1:3">
      <c r="A72" s="4" t="s">
        <v>896</v>
      </c>
      <c r="B72" s="5" t="n">
        <v>0</v>
      </c>
      <c r="C72" s="5" t="n">
        <v>0</v>
      </c>
    </row>
    <row r="73" spans="1:3">
      <c r="A73" s="4" t="s">
        <v>907</v>
      </c>
    </row>
    <row r="74" spans="1:3">
      <c r="A74" s="3" t="s">
        <v>895</v>
      </c>
    </row>
    <row r="75" spans="1:3">
      <c r="A75" s="4" t="s">
        <v>453</v>
      </c>
      <c r="B75" s="5" t="n">
        <v>763</v>
      </c>
      <c r="C75" s="5" t="n">
        <v>1289</v>
      </c>
    </row>
    <row r="76" spans="1:3">
      <c r="A76" s="4" t="s">
        <v>896</v>
      </c>
      <c r="B76" s="5" t="n">
        <v>1391</v>
      </c>
      <c r="C76" s="5" t="n">
        <v>1148</v>
      </c>
    </row>
    <row r="77" spans="1:3">
      <c r="A77" s="4" t="s">
        <v>908</v>
      </c>
    </row>
    <row r="78" spans="1:3">
      <c r="A78" s="3" t="s">
        <v>895</v>
      </c>
    </row>
    <row r="79" spans="1:3">
      <c r="A79" s="4" t="s">
        <v>453</v>
      </c>
      <c r="B79" s="5" t="n">
        <v>0</v>
      </c>
      <c r="C79" s="5" t="n">
        <v>0</v>
      </c>
    </row>
    <row r="80" spans="1:3">
      <c r="A80" s="4" t="s">
        <v>896</v>
      </c>
      <c r="B80" s="5" t="n">
        <v>0</v>
      </c>
      <c r="C80" s="5" t="n">
        <v>0</v>
      </c>
    </row>
    <row r="81" spans="1:3">
      <c r="A81" s="4" t="s">
        <v>909</v>
      </c>
    </row>
    <row r="82" spans="1:3">
      <c r="A82" s="3" t="s">
        <v>895</v>
      </c>
    </row>
    <row r="83" spans="1:3">
      <c r="A83" s="4" t="s">
        <v>453</v>
      </c>
      <c r="B83" s="5" t="n">
        <v>20</v>
      </c>
      <c r="C83" s="5" t="n">
        <v>137</v>
      </c>
    </row>
    <row r="84" spans="1:3">
      <c r="A84" s="4" t="s">
        <v>896</v>
      </c>
      <c r="B84" s="7" t="n">
        <v>114</v>
      </c>
      <c r="C84" s="7" t="n">
        <v>1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3</v>
      </c>
      <c r="C1" s="2" t="s">
        <v>71</v>
      </c>
    </row>
    <row r="2" spans="1:3">
      <c r="A2" s="3" t="s">
        <v>911</v>
      </c>
    </row>
    <row r="3" spans="1:3">
      <c r="A3" s="4" t="s">
        <v>453</v>
      </c>
      <c r="B3" s="7" t="n">
        <v>762833</v>
      </c>
      <c r="C3" s="7" t="n">
        <v>908028</v>
      </c>
    </row>
    <row r="4" spans="1:3">
      <c r="A4" s="4" t="s">
        <v>912</v>
      </c>
      <c r="B4" s="5" t="n">
        <v>-719306</v>
      </c>
      <c r="C4" s="5" t="n">
        <v>-858538</v>
      </c>
    </row>
    <row r="5" spans="1:3">
      <c r="A5" s="4" t="s">
        <v>455</v>
      </c>
      <c r="B5" s="5" t="n">
        <v>43527</v>
      </c>
      <c r="C5" s="5" t="n">
        <v>49490</v>
      </c>
    </row>
    <row r="6" spans="1:3">
      <c r="A6" s="4" t="s">
        <v>913</v>
      </c>
      <c r="B6" s="5" t="n">
        <v>12979</v>
      </c>
      <c r="C6" s="5" t="n">
        <v>14588</v>
      </c>
    </row>
    <row r="7" spans="1:3">
      <c r="A7" s="4" t="s">
        <v>914</v>
      </c>
      <c r="B7" s="5" t="n">
        <v>775812</v>
      </c>
      <c r="C7" s="5" t="n">
        <v>922616</v>
      </c>
    </row>
    <row r="8" spans="1:3">
      <c r="A8" s="4" t="s">
        <v>915</v>
      </c>
      <c r="B8" s="5" t="n">
        <v>56506</v>
      </c>
      <c r="C8" s="5" t="n">
        <v>64078</v>
      </c>
    </row>
    <row r="9" spans="1:3">
      <c r="A9" s="4" t="s">
        <v>916</v>
      </c>
      <c r="B9" s="5" t="n">
        <v>-15383</v>
      </c>
      <c r="C9" s="5" t="n">
        <v>-18638</v>
      </c>
    </row>
    <row r="10" spans="1:3">
      <c r="A10" s="4" t="s">
        <v>917</v>
      </c>
      <c r="B10" s="5" t="n">
        <v>41123</v>
      </c>
      <c r="C10" s="5" t="n">
        <v>45440</v>
      </c>
    </row>
    <row r="11" spans="1:3">
      <c r="A11" s="3" t="s">
        <v>918</v>
      </c>
    </row>
    <row r="12" spans="1:3">
      <c r="A12" s="4" t="s">
        <v>896</v>
      </c>
      <c r="B12" s="5" t="n">
        <v>738228</v>
      </c>
      <c r="C12" s="5" t="n">
        <v>881631</v>
      </c>
    </row>
    <row r="13" spans="1:3">
      <c r="A13" s="4" t="s">
        <v>912</v>
      </c>
      <c r="B13" s="5" t="n">
        <v>-708389</v>
      </c>
      <c r="C13" s="5" t="n">
        <v>-844008</v>
      </c>
    </row>
    <row r="14" spans="1:3">
      <c r="A14" s="4" t="s">
        <v>897</v>
      </c>
      <c r="B14" s="5" t="n">
        <v>29839</v>
      </c>
      <c r="C14" s="5" t="n">
        <v>37623</v>
      </c>
    </row>
    <row r="15" spans="1:3">
      <c r="A15" s="4" t="s">
        <v>919</v>
      </c>
      <c r="B15" s="5" t="n">
        <v>11956</v>
      </c>
      <c r="C15" s="5" t="n">
        <v>11608</v>
      </c>
    </row>
    <row r="16" spans="1:3">
      <c r="A16" s="4" t="s">
        <v>920</v>
      </c>
      <c r="B16" s="5" t="n">
        <v>750184</v>
      </c>
      <c r="C16" s="5" t="n">
        <v>893239</v>
      </c>
    </row>
    <row r="17" spans="1:3">
      <c r="A17" s="4" t="s">
        <v>921</v>
      </c>
      <c r="B17" s="5" t="n">
        <v>41795</v>
      </c>
      <c r="C17" s="5" t="n">
        <v>49231</v>
      </c>
    </row>
    <row r="18" spans="1:3">
      <c r="A18" s="4" t="s">
        <v>916</v>
      </c>
      <c r="B18" s="5" t="n">
        <v>-5701</v>
      </c>
      <c r="C18" s="5" t="n">
        <v>-8925</v>
      </c>
    </row>
    <row r="19" spans="1:3">
      <c r="A19" s="4" t="s">
        <v>917</v>
      </c>
      <c r="B19" s="5" t="n">
        <v>36094</v>
      </c>
      <c r="C19" s="5" t="n">
        <v>40306</v>
      </c>
    </row>
    <row r="20" spans="1:3">
      <c r="A20" s="4" t="s">
        <v>922</v>
      </c>
      <c r="B20" s="5" t="n">
        <v>59700</v>
      </c>
      <c r="C20" s="5" t="n">
        <v>71900</v>
      </c>
    </row>
    <row r="21" spans="1:3">
      <c r="A21" s="4" t="s">
        <v>923</v>
      </c>
      <c r="B21" s="5" t="n">
        <v>48800</v>
      </c>
      <c r="C21" s="5" t="n">
        <v>57300</v>
      </c>
    </row>
    <row r="22" spans="1:3">
      <c r="A22" s="4" t="s">
        <v>883</v>
      </c>
    </row>
    <row r="23" spans="1:3">
      <c r="A23" s="3" t="s">
        <v>911</v>
      </c>
    </row>
    <row r="24" spans="1:3">
      <c r="A24" s="4" t="s">
        <v>453</v>
      </c>
      <c r="B24" s="5" t="n">
        <v>518354</v>
      </c>
      <c r="C24" s="5" t="n">
        <v>600867</v>
      </c>
    </row>
    <row r="25" spans="1:3">
      <c r="A25" s="4" t="s">
        <v>912</v>
      </c>
      <c r="B25" s="5" t="n">
        <v>-496524</v>
      </c>
      <c r="C25" s="5" t="n">
        <v>-577661</v>
      </c>
    </row>
    <row r="26" spans="1:3">
      <c r="A26" s="4" t="s">
        <v>455</v>
      </c>
      <c r="B26" s="5" t="n">
        <v>21830</v>
      </c>
      <c r="C26" s="5" t="n">
        <v>23206</v>
      </c>
    </row>
    <row r="27" spans="1:3">
      <c r="A27" s="4" t="s">
        <v>914</v>
      </c>
      <c r="B27" s="5" t="n">
        <v>523437</v>
      </c>
      <c r="C27" s="5" t="n">
        <v>605963</v>
      </c>
    </row>
    <row r="28" spans="1:3">
      <c r="A28" s="4" t="s">
        <v>915</v>
      </c>
      <c r="B28" s="5" t="n">
        <v>26912</v>
      </c>
      <c r="C28" s="5" t="n">
        <v>28302</v>
      </c>
    </row>
    <row r="29" spans="1:3">
      <c r="A29" s="3" t="s">
        <v>918</v>
      </c>
    </row>
    <row r="30" spans="1:3">
      <c r="A30" s="4" t="s">
        <v>896</v>
      </c>
      <c r="B30" s="5" t="n">
        <v>483679</v>
      </c>
      <c r="C30" s="5" t="n">
        <v>569162</v>
      </c>
    </row>
    <row r="31" spans="1:3">
      <c r="A31" s="4" t="s">
        <v>912</v>
      </c>
      <c r="B31" s="5" t="n">
        <v>-477384</v>
      </c>
      <c r="C31" s="5" t="n">
        <v>-559963</v>
      </c>
    </row>
    <row r="32" spans="1:3">
      <c r="A32" s="4" t="s">
        <v>897</v>
      </c>
      <c r="B32" s="5" t="n">
        <v>6295</v>
      </c>
      <c r="C32" s="5" t="n">
        <v>9199</v>
      </c>
    </row>
    <row r="33" spans="1:3">
      <c r="A33" s="4" t="s">
        <v>920</v>
      </c>
      <c r="B33" s="5" t="n">
        <v>485590</v>
      </c>
      <c r="C33" s="5" t="n">
        <v>570778</v>
      </c>
    </row>
    <row r="34" spans="1:3">
      <c r="A34" s="4" t="s">
        <v>921</v>
      </c>
      <c r="B34" s="5" t="n">
        <v>8206</v>
      </c>
      <c r="C34" s="5" t="n">
        <v>10815</v>
      </c>
    </row>
    <row r="35" spans="1:3">
      <c r="A35" s="4" t="s">
        <v>924</v>
      </c>
    </row>
    <row r="36" spans="1:3">
      <c r="A36" s="3" t="s">
        <v>911</v>
      </c>
    </row>
    <row r="37" spans="1:3">
      <c r="A37" s="4" t="s">
        <v>453</v>
      </c>
      <c r="B37" s="5" t="n">
        <v>320828</v>
      </c>
      <c r="C37" s="5" t="n">
        <v>365227</v>
      </c>
    </row>
    <row r="38" spans="1:3">
      <c r="A38" s="4" t="s">
        <v>912</v>
      </c>
      <c r="B38" s="5" t="n">
        <v>-299119</v>
      </c>
      <c r="C38" s="5" t="n">
        <v>-342173</v>
      </c>
    </row>
    <row r="39" spans="1:3">
      <c r="A39" s="4" t="s">
        <v>455</v>
      </c>
      <c r="B39" s="5" t="n">
        <v>21709</v>
      </c>
      <c r="C39" s="5" t="n">
        <v>23054</v>
      </c>
    </row>
    <row r="40" spans="1:3">
      <c r="A40" s="3" t="s">
        <v>918</v>
      </c>
    </row>
    <row r="41" spans="1:3">
      <c r="A41" s="4" t="s">
        <v>896</v>
      </c>
      <c r="B41" s="5" t="n">
        <v>290398</v>
      </c>
      <c r="C41" s="5" t="n">
        <v>338502</v>
      </c>
    </row>
    <row r="42" spans="1:3">
      <c r="A42" s="4" t="s">
        <v>912</v>
      </c>
      <c r="B42" s="5" t="n">
        <v>-284262</v>
      </c>
      <c r="C42" s="5" t="n">
        <v>-329325</v>
      </c>
    </row>
    <row r="43" spans="1:3">
      <c r="A43" s="4" t="s">
        <v>897</v>
      </c>
      <c r="B43" s="5" t="n">
        <v>6136</v>
      </c>
      <c r="C43" s="5" t="n">
        <v>9177</v>
      </c>
    </row>
    <row r="44" spans="1:3">
      <c r="A44" s="4" t="s">
        <v>925</v>
      </c>
    </row>
    <row r="45" spans="1:3">
      <c r="A45" s="3" t="s">
        <v>911</v>
      </c>
    </row>
    <row r="46" spans="1:3">
      <c r="A46" s="4" t="s">
        <v>453</v>
      </c>
      <c r="B46" s="5" t="n">
        <v>197359</v>
      </c>
      <c r="C46" s="5" t="n">
        <v>235399</v>
      </c>
    </row>
    <row r="47" spans="1:3">
      <c r="A47" s="4" t="s">
        <v>912</v>
      </c>
      <c r="B47" s="5" t="n">
        <v>-197297</v>
      </c>
      <c r="C47" s="5" t="n">
        <v>-235261</v>
      </c>
    </row>
    <row r="48" spans="1:3">
      <c r="A48" s="4" t="s">
        <v>455</v>
      </c>
      <c r="B48" s="5" t="n">
        <v>62</v>
      </c>
      <c r="C48" s="5" t="n">
        <v>138</v>
      </c>
    </row>
    <row r="49" spans="1:3">
      <c r="A49" s="3" t="s">
        <v>918</v>
      </c>
    </row>
    <row r="50" spans="1:3">
      <c r="A50" s="4" t="s">
        <v>896</v>
      </c>
      <c r="B50" s="5" t="n">
        <v>193154</v>
      </c>
      <c r="C50" s="5" t="n">
        <v>230464</v>
      </c>
    </row>
    <row r="51" spans="1:3">
      <c r="A51" s="4" t="s">
        <v>912</v>
      </c>
      <c r="B51" s="5" t="n">
        <v>-193011</v>
      </c>
      <c r="C51" s="5" t="n">
        <v>-230463</v>
      </c>
    </row>
    <row r="52" spans="1:3">
      <c r="A52" s="4" t="s">
        <v>897</v>
      </c>
      <c r="B52" s="5" t="n">
        <v>143</v>
      </c>
      <c r="C52" s="5" t="n">
        <v>1</v>
      </c>
    </row>
    <row r="53" spans="1:3">
      <c r="A53" s="4" t="s">
        <v>926</v>
      </c>
    </row>
    <row r="54" spans="1:3">
      <c r="A54" s="3" t="s">
        <v>911</v>
      </c>
    </row>
    <row r="55" spans="1:3">
      <c r="A55" s="4" t="s">
        <v>453</v>
      </c>
      <c r="B55" s="5" t="n">
        <v>167</v>
      </c>
      <c r="C55" s="5" t="n">
        <v>241</v>
      </c>
    </row>
    <row r="56" spans="1:3">
      <c r="A56" s="4" t="s">
        <v>912</v>
      </c>
      <c r="B56" s="5" t="n">
        <v>-108</v>
      </c>
      <c r="C56" s="5" t="n">
        <v>-227</v>
      </c>
    </row>
    <row r="57" spans="1:3">
      <c r="A57" s="4" t="s">
        <v>455</v>
      </c>
      <c r="B57" s="5" t="n">
        <v>59</v>
      </c>
      <c r="C57" s="5" t="n">
        <v>14</v>
      </c>
    </row>
    <row r="58" spans="1:3">
      <c r="A58" s="3" t="s">
        <v>918</v>
      </c>
    </row>
    <row r="59" spans="1:3">
      <c r="A59" s="4" t="s">
        <v>896</v>
      </c>
      <c r="B59" s="5" t="n">
        <v>127</v>
      </c>
      <c r="C59" s="5" t="n">
        <v>196</v>
      </c>
    </row>
    <row r="60" spans="1:3">
      <c r="A60" s="4" t="s">
        <v>912</v>
      </c>
      <c r="B60" s="5" t="n">
        <v>-111</v>
      </c>
      <c r="C60" s="5" t="n">
        <v>-175</v>
      </c>
    </row>
    <row r="61" spans="1:3">
      <c r="A61" s="4" t="s">
        <v>897</v>
      </c>
      <c r="B61" s="5" t="n">
        <v>16</v>
      </c>
      <c r="C61" s="5" t="n">
        <v>21</v>
      </c>
    </row>
    <row r="62" spans="1:3">
      <c r="A62" s="4" t="s">
        <v>927</v>
      </c>
    </row>
    <row r="63" spans="1:3">
      <c r="A63" s="3" t="s">
        <v>911</v>
      </c>
    </row>
    <row r="64" spans="1:3">
      <c r="A64" s="4" t="s">
        <v>453</v>
      </c>
      <c r="B64" s="5" t="n">
        <v>25257</v>
      </c>
      <c r="C64" s="5" t="n">
        <v>28876</v>
      </c>
    </row>
    <row r="65" spans="1:3">
      <c r="A65" s="4" t="s">
        <v>912</v>
      </c>
      <c r="B65" s="5" t="n">
        <v>-24885</v>
      </c>
      <c r="C65" s="5" t="n">
        <v>-28351</v>
      </c>
    </row>
    <row r="66" spans="1:3">
      <c r="A66" s="4" t="s">
        <v>455</v>
      </c>
      <c r="B66" s="5" t="n">
        <v>372</v>
      </c>
      <c r="C66" s="5" t="n">
        <v>525</v>
      </c>
    </row>
    <row r="67" spans="1:3">
      <c r="A67" s="4" t="s">
        <v>914</v>
      </c>
      <c r="B67" s="5" t="n">
        <v>25898</v>
      </c>
      <c r="C67" s="5" t="n">
        <v>29645</v>
      </c>
    </row>
    <row r="68" spans="1:3">
      <c r="A68" s="4" t="s">
        <v>915</v>
      </c>
      <c r="B68" s="5" t="n">
        <v>1014</v>
      </c>
      <c r="C68" s="5" t="n">
        <v>1294</v>
      </c>
    </row>
    <row r="69" spans="1:3">
      <c r="A69" s="3" t="s">
        <v>918</v>
      </c>
    </row>
    <row r="70" spans="1:3">
      <c r="A70" s="4" t="s">
        <v>896</v>
      </c>
      <c r="B70" s="5" t="n">
        <v>25259</v>
      </c>
      <c r="C70" s="5" t="n">
        <v>28007</v>
      </c>
    </row>
    <row r="71" spans="1:3">
      <c r="A71" s="4" t="s">
        <v>912</v>
      </c>
      <c r="B71" s="5" t="n">
        <v>-24498</v>
      </c>
      <c r="C71" s="5" t="n">
        <v>-27255</v>
      </c>
    </row>
    <row r="72" spans="1:3">
      <c r="A72" s="4" t="s">
        <v>897</v>
      </c>
      <c r="B72" s="5" t="n">
        <v>761</v>
      </c>
      <c r="C72" s="5" t="n">
        <v>752</v>
      </c>
    </row>
    <row r="73" spans="1:3">
      <c r="A73" s="4" t="s">
        <v>920</v>
      </c>
      <c r="B73" s="5" t="n">
        <v>26123</v>
      </c>
      <c r="C73" s="5" t="n">
        <v>28666</v>
      </c>
    </row>
    <row r="74" spans="1:3">
      <c r="A74" s="4" t="s">
        <v>921</v>
      </c>
      <c r="B74" s="5" t="n">
        <v>1625</v>
      </c>
      <c r="C74" s="5" t="n">
        <v>1411</v>
      </c>
    </row>
    <row r="75" spans="1:3">
      <c r="A75" s="4" t="s">
        <v>928</v>
      </c>
    </row>
    <row r="76" spans="1:3">
      <c r="A76" s="3" t="s">
        <v>911</v>
      </c>
    </row>
    <row r="77" spans="1:3">
      <c r="A77" s="4" t="s">
        <v>453</v>
      </c>
      <c r="B77" s="5" t="n">
        <v>18169</v>
      </c>
      <c r="C77" s="5" t="n">
        <v>23130</v>
      </c>
    </row>
    <row r="78" spans="1:3">
      <c r="A78" s="4" t="s">
        <v>912</v>
      </c>
      <c r="B78" s="5" t="n">
        <v>-17862</v>
      </c>
      <c r="C78" s="5" t="n">
        <v>-22612</v>
      </c>
    </row>
    <row r="79" spans="1:3">
      <c r="A79" s="4" t="s">
        <v>455</v>
      </c>
      <c r="B79" s="5" t="n">
        <v>307</v>
      </c>
      <c r="C79" s="5" t="n">
        <v>518</v>
      </c>
    </row>
    <row r="80" spans="1:3">
      <c r="A80" s="3" t="s">
        <v>918</v>
      </c>
    </row>
    <row r="81" spans="1:3">
      <c r="A81" s="4" t="s">
        <v>896</v>
      </c>
      <c r="B81" s="5" t="n">
        <v>18293</v>
      </c>
      <c r="C81" s="5" t="n">
        <v>22366</v>
      </c>
    </row>
    <row r="82" spans="1:3">
      <c r="A82" s="4" t="s">
        <v>912</v>
      </c>
      <c r="B82" s="5" t="n">
        <v>-17532</v>
      </c>
      <c r="C82" s="5" t="n">
        <v>-21614</v>
      </c>
    </row>
    <row r="83" spans="1:3">
      <c r="A83" s="4" t="s">
        <v>897</v>
      </c>
      <c r="B83" s="5" t="n">
        <v>761</v>
      </c>
      <c r="C83" s="5" t="n">
        <v>752</v>
      </c>
    </row>
    <row r="84" spans="1:3">
      <c r="A84" s="4" t="s">
        <v>929</v>
      </c>
    </row>
    <row r="85" spans="1:3">
      <c r="A85" s="3" t="s">
        <v>911</v>
      </c>
    </row>
    <row r="86" spans="1:3">
      <c r="A86" s="4" t="s">
        <v>453</v>
      </c>
      <c r="B86" s="5" t="n">
        <v>7088</v>
      </c>
      <c r="C86" s="5" t="n">
        <v>5746</v>
      </c>
    </row>
    <row r="87" spans="1:3">
      <c r="A87" s="4" t="s">
        <v>912</v>
      </c>
      <c r="B87" s="5" t="n">
        <v>-7023</v>
      </c>
      <c r="C87" s="5" t="n">
        <v>-5739</v>
      </c>
    </row>
    <row r="88" spans="1:3">
      <c r="A88" s="4" t="s">
        <v>455</v>
      </c>
      <c r="B88" s="5" t="n">
        <v>65</v>
      </c>
      <c r="C88" s="5" t="n">
        <v>7</v>
      </c>
    </row>
    <row r="89" spans="1:3">
      <c r="A89" s="3" t="s">
        <v>918</v>
      </c>
    </row>
    <row r="90" spans="1:3">
      <c r="A90" s="4" t="s">
        <v>896</v>
      </c>
      <c r="B90" s="5" t="n">
        <v>6966</v>
      </c>
      <c r="C90" s="5" t="n">
        <v>5641</v>
      </c>
    </row>
    <row r="91" spans="1:3">
      <c r="A91" s="4" t="s">
        <v>912</v>
      </c>
      <c r="B91" s="5" t="n">
        <v>-6966</v>
      </c>
      <c r="C91" s="5" t="n">
        <v>-5641</v>
      </c>
    </row>
    <row r="92" spans="1:3">
      <c r="A92" s="4" t="s">
        <v>897</v>
      </c>
      <c r="B92" s="5" t="n">
        <v>0</v>
      </c>
      <c r="C92" s="5" t="n">
        <v>0</v>
      </c>
    </row>
    <row r="93" spans="1:3">
      <c r="A93" s="4" t="s">
        <v>889</v>
      </c>
    </row>
    <row r="94" spans="1:3">
      <c r="A94" s="3" t="s">
        <v>911</v>
      </c>
    </row>
    <row r="95" spans="1:3">
      <c r="A95" s="4" t="s">
        <v>453</v>
      </c>
      <c r="B95" s="5" t="n">
        <v>171428</v>
      </c>
      <c r="C95" s="5" t="n">
        <v>227613</v>
      </c>
    </row>
    <row r="96" spans="1:3">
      <c r="A96" s="4" t="s">
        <v>912</v>
      </c>
      <c r="B96" s="5" t="n">
        <v>-158134</v>
      </c>
      <c r="C96" s="5" t="n">
        <v>-210154</v>
      </c>
    </row>
    <row r="97" spans="1:3">
      <c r="A97" s="4" t="s">
        <v>455</v>
      </c>
      <c r="B97" s="5" t="n">
        <v>13294</v>
      </c>
      <c r="C97" s="5" t="n">
        <v>17459</v>
      </c>
    </row>
    <row r="98" spans="1:3">
      <c r="A98" s="4" t="s">
        <v>914</v>
      </c>
      <c r="B98" s="5" t="n">
        <v>174797</v>
      </c>
      <c r="C98" s="5" t="n">
        <v>233426</v>
      </c>
    </row>
    <row r="99" spans="1:3">
      <c r="A99" s="4" t="s">
        <v>915</v>
      </c>
      <c r="B99" s="5" t="n">
        <v>16662</v>
      </c>
      <c r="C99" s="5" t="n">
        <v>23271</v>
      </c>
    </row>
    <row r="100" spans="1:3">
      <c r="A100" s="3" t="s">
        <v>918</v>
      </c>
    </row>
    <row r="101" spans="1:3">
      <c r="A101" s="4" t="s">
        <v>896</v>
      </c>
      <c r="B101" s="5" t="n">
        <v>173901</v>
      </c>
      <c r="C101" s="5" t="n">
        <v>229786</v>
      </c>
    </row>
    <row r="102" spans="1:3">
      <c r="A102" s="4" t="s">
        <v>912</v>
      </c>
      <c r="B102" s="5" t="n">
        <v>-164051</v>
      </c>
      <c r="C102" s="5" t="n">
        <v>-214463</v>
      </c>
    </row>
    <row r="103" spans="1:3">
      <c r="A103" s="4" t="s">
        <v>897</v>
      </c>
      <c r="B103" s="5" t="n">
        <v>9850</v>
      </c>
      <c r="C103" s="5" t="n">
        <v>15323</v>
      </c>
    </row>
    <row r="104" spans="1:3">
      <c r="A104" s="4" t="s">
        <v>920</v>
      </c>
      <c r="B104" s="5" t="n">
        <v>178072</v>
      </c>
      <c r="C104" s="5" t="n">
        <v>234971</v>
      </c>
    </row>
    <row r="105" spans="1:3">
      <c r="A105" s="4" t="s">
        <v>921</v>
      </c>
      <c r="B105" s="5" t="n">
        <v>14021</v>
      </c>
      <c r="C105" s="5" t="n">
        <v>20508</v>
      </c>
    </row>
    <row r="106" spans="1:3">
      <c r="A106" s="4" t="s">
        <v>930</v>
      </c>
    </row>
    <row r="107" spans="1:3">
      <c r="A107" s="3" t="s">
        <v>911</v>
      </c>
    </row>
    <row r="108" spans="1:3">
      <c r="A108" s="4" t="s">
        <v>453</v>
      </c>
      <c r="B108" s="5" t="n">
        <v>169826</v>
      </c>
      <c r="C108" s="5" t="n">
        <v>226271</v>
      </c>
    </row>
    <row r="109" spans="1:3">
      <c r="A109" s="4" t="s">
        <v>912</v>
      </c>
      <c r="B109" s="5" t="n">
        <v>-156701</v>
      </c>
      <c r="C109" s="5" t="n">
        <v>-208962</v>
      </c>
    </row>
    <row r="110" spans="1:3">
      <c r="A110" s="4" t="s">
        <v>455</v>
      </c>
      <c r="B110" s="5" t="n">
        <v>13125</v>
      </c>
      <c r="C110" s="5" t="n">
        <v>17309</v>
      </c>
    </row>
    <row r="111" spans="1:3">
      <c r="A111" s="3" t="s">
        <v>918</v>
      </c>
    </row>
    <row r="112" spans="1:3">
      <c r="A112" s="4" t="s">
        <v>896</v>
      </c>
      <c r="B112" s="5" t="n">
        <v>172444</v>
      </c>
      <c r="C112" s="5" t="n">
        <v>228300</v>
      </c>
    </row>
    <row r="113" spans="1:3">
      <c r="A113" s="4" t="s">
        <v>912</v>
      </c>
      <c r="B113" s="5" t="n">
        <v>-162674</v>
      </c>
      <c r="C113" s="5" t="n">
        <v>-213296</v>
      </c>
    </row>
    <row r="114" spans="1:3">
      <c r="A114" s="4" t="s">
        <v>897</v>
      </c>
      <c r="B114" s="5" t="n">
        <v>9770</v>
      </c>
      <c r="C114" s="5" t="n">
        <v>15004</v>
      </c>
    </row>
    <row r="115" spans="1:3">
      <c r="A115" s="4" t="s">
        <v>931</v>
      </c>
    </row>
    <row r="116" spans="1:3">
      <c r="A116" s="3" t="s">
        <v>911</v>
      </c>
    </row>
    <row r="117" spans="1:3">
      <c r="A117" s="4" t="s">
        <v>453</v>
      </c>
      <c r="B117" s="5" t="n">
        <v>1507</v>
      </c>
      <c r="C117" s="5" t="n">
        <v>1238</v>
      </c>
    </row>
    <row r="118" spans="1:3">
      <c r="A118" s="4" t="s">
        <v>912</v>
      </c>
      <c r="B118" s="5" t="n">
        <v>-1424</v>
      </c>
      <c r="C118" s="5" t="n">
        <v>-1165</v>
      </c>
    </row>
    <row r="119" spans="1:3">
      <c r="A119" s="4" t="s">
        <v>455</v>
      </c>
      <c r="B119" s="5" t="n">
        <v>83</v>
      </c>
      <c r="C119" s="5" t="n">
        <v>73</v>
      </c>
    </row>
    <row r="120" spans="1:3">
      <c r="A120" s="3" t="s">
        <v>918</v>
      </c>
    </row>
    <row r="121" spans="1:3">
      <c r="A121" s="4" t="s">
        <v>896</v>
      </c>
      <c r="B121" s="5" t="n">
        <v>1370</v>
      </c>
      <c r="C121" s="5" t="n">
        <v>1158</v>
      </c>
    </row>
    <row r="122" spans="1:3">
      <c r="A122" s="4" t="s">
        <v>912</v>
      </c>
      <c r="B122" s="5" t="n">
        <v>-1369</v>
      </c>
      <c r="C122" s="5" t="n">
        <v>-1158</v>
      </c>
    </row>
    <row r="123" spans="1:3">
      <c r="A123" s="4" t="s">
        <v>897</v>
      </c>
      <c r="B123" s="5" t="n">
        <v>1</v>
      </c>
      <c r="C123" s="5" t="n">
        <v>0</v>
      </c>
    </row>
    <row r="124" spans="1:3">
      <c r="A124" s="4" t="s">
        <v>932</v>
      </c>
    </row>
    <row r="125" spans="1:3">
      <c r="A125" s="3" t="s">
        <v>911</v>
      </c>
    </row>
    <row r="126" spans="1:3">
      <c r="A126" s="4" t="s">
        <v>453</v>
      </c>
      <c r="B126" s="5" t="n">
        <v>95</v>
      </c>
      <c r="C126" s="5" t="n">
        <v>104</v>
      </c>
    </row>
    <row r="127" spans="1:3">
      <c r="A127" s="4" t="s">
        <v>912</v>
      </c>
      <c r="B127" s="5" t="n">
        <v>-9</v>
      </c>
      <c r="C127" s="5" t="n">
        <v>-27</v>
      </c>
    </row>
    <row r="128" spans="1:3">
      <c r="A128" s="4" t="s">
        <v>455</v>
      </c>
      <c r="B128" s="5" t="n">
        <v>86</v>
      </c>
      <c r="C128" s="5" t="n">
        <v>77</v>
      </c>
    </row>
    <row r="129" spans="1:3">
      <c r="A129" s="3" t="s">
        <v>918</v>
      </c>
    </row>
    <row r="130" spans="1:3">
      <c r="A130" s="4" t="s">
        <v>896</v>
      </c>
      <c r="B130" s="5" t="n">
        <v>87</v>
      </c>
      <c r="C130" s="5" t="n">
        <v>328</v>
      </c>
    </row>
    <row r="131" spans="1:3">
      <c r="A131" s="4" t="s">
        <v>912</v>
      </c>
      <c r="B131" s="5" t="n">
        <v>-8</v>
      </c>
      <c r="C131" s="5" t="n">
        <v>-9</v>
      </c>
    </row>
    <row r="132" spans="1:3">
      <c r="A132" s="4" t="s">
        <v>897</v>
      </c>
      <c r="B132" s="5" t="n">
        <v>79</v>
      </c>
      <c r="C132" s="5" t="n">
        <v>319</v>
      </c>
    </row>
    <row r="133" spans="1:3">
      <c r="A133" s="4" t="s">
        <v>892</v>
      </c>
    </row>
    <row r="134" spans="1:3">
      <c r="A134" s="3" t="s">
        <v>911</v>
      </c>
    </row>
    <row r="135" spans="1:3">
      <c r="A135" s="4" t="s">
        <v>453</v>
      </c>
      <c r="B135" s="5" t="n">
        <v>34534</v>
      </c>
      <c r="C135" s="5" t="n">
        <v>32307</v>
      </c>
    </row>
    <row r="136" spans="1:3">
      <c r="A136" s="4" t="s">
        <v>912</v>
      </c>
      <c r="B136" s="5" t="n">
        <v>-31274</v>
      </c>
      <c r="C136" s="5" t="n">
        <v>-30001</v>
      </c>
    </row>
    <row r="137" spans="1:3">
      <c r="A137" s="4" t="s">
        <v>455</v>
      </c>
      <c r="B137" s="5" t="n">
        <v>3260</v>
      </c>
      <c r="C137" s="5" t="n">
        <v>2306</v>
      </c>
    </row>
    <row r="138" spans="1:3">
      <c r="A138" s="4" t="s">
        <v>914</v>
      </c>
      <c r="B138" s="5" t="n">
        <v>37546</v>
      </c>
      <c r="C138" s="5" t="n">
        <v>34940</v>
      </c>
    </row>
    <row r="139" spans="1:3">
      <c r="A139" s="4" t="s">
        <v>915</v>
      </c>
      <c r="B139" s="5" t="n">
        <v>6273</v>
      </c>
      <c r="C139" s="5" t="n">
        <v>4939</v>
      </c>
    </row>
    <row r="140" spans="1:3">
      <c r="A140" s="3" t="s">
        <v>918</v>
      </c>
    </row>
    <row r="141" spans="1:3">
      <c r="A141" s="4" t="s">
        <v>896</v>
      </c>
      <c r="B141" s="5" t="n">
        <v>38724</v>
      </c>
      <c r="C141" s="5" t="n">
        <v>34692</v>
      </c>
    </row>
    <row r="142" spans="1:3">
      <c r="A142" s="4" t="s">
        <v>912</v>
      </c>
      <c r="B142" s="5" t="n">
        <v>-33721</v>
      </c>
      <c r="C142" s="5" t="n">
        <v>-30222</v>
      </c>
    </row>
    <row r="143" spans="1:3">
      <c r="A143" s="4" t="s">
        <v>897</v>
      </c>
      <c r="B143" s="5" t="n">
        <v>5003</v>
      </c>
      <c r="C143" s="5" t="n">
        <v>4470</v>
      </c>
    </row>
    <row r="144" spans="1:3">
      <c r="A144" s="4" t="s">
        <v>920</v>
      </c>
      <c r="B144" s="5" t="n">
        <v>43077</v>
      </c>
      <c r="C144" s="5" t="n">
        <v>38362</v>
      </c>
    </row>
    <row r="145" spans="1:3">
      <c r="A145" s="4" t="s">
        <v>921</v>
      </c>
      <c r="B145" s="5" t="n">
        <v>9356</v>
      </c>
      <c r="C145" s="5" t="n">
        <v>8140</v>
      </c>
    </row>
    <row r="146" spans="1:3">
      <c r="A146" s="4" t="s">
        <v>933</v>
      </c>
    </row>
    <row r="147" spans="1:3">
      <c r="A147" s="3" t="s">
        <v>911</v>
      </c>
    </row>
    <row r="148" spans="1:3">
      <c r="A148" s="4" t="s">
        <v>453</v>
      </c>
      <c r="B148" s="5" t="n">
        <v>20072</v>
      </c>
      <c r="C148" s="5" t="n">
        <v>20868</v>
      </c>
    </row>
    <row r="149" spans="1:3">
      <c r="A149" s="4" t="s">
        <v>912</v>
      </c>
      <c r="B149" s="5" t="n">
        <v>-19794</v>
      </c>
      <c r="C149" s="5" t="n">
        <v>-20570</v>
      </c>
    </row>
    <row r="150" spans="1:3">
      <c r="A150" s="4" t="s">
        <v>455</v>
      </c>
      <c r="B150" s="5" t="n">
        <v>278</v>
      </c>
      <c r="C150" s="5" t="n">
        <v>298</v>
      </c>
    </row>
    <row r="151" spans="1:3">
      <c r="A151" s="3" t="s">
        <v>918</v>
      </c>
    </row>
    <row r="152" spans="1:3">
      <c r="A152" s="4" t="s">
        <v>896</v>
      </c>
      <c r="B152" s="5" t="n">
        <v>26445</v>
      </c>
      <c r="C152" s="5" t="n">
        <v>24688</v>
      </c>
    </row>
    <row r="153" spans="1:3">
      <c r="A153" s="4" t="s">
        <v>912</v>
      </c>
      <c r="B153" s="5" t="n">
        <v>-22241</v>
      </c>
      <c r="C153" s="5" t="n">
        <v>-20808</v>
      </c>
    </row>
    <row r="154" spans="1:3">
      <c r="A154" s="4" t="s">
        <v>897</v>
      </c>
      <c r="B154" s="5" t="n">
        <v>4204</v>
      </c>
      <c r="C154" s="5" t="n">
        <v>3880</v>
      </c>
    </row>
    <row r="155" spans="1:3">
      <c r="A155" s="4" t="s">
        <v>934</v>
      </c>
    </row>
    <row r="156" spans="1:3">
      <c r="A156" s="3" t="s">
        <v>911</v>
      </c>
    </row>
    <row r="157" spans="1:3">
      <c r="A157" s="4" t="s">
        <v>453</v>
      </c>
      <c r="B157" s="5" t="n">
        <v>0</v>
      </c>
      <c r="C157" s="5" t="n">
        <v>0</v>
      </c>
    </row>
    <row r="158" spans="1:3">
      <c r="A158" s="4" t="s">
        <v>912</v>
      </c>
      <c r="B158" s="5" t="n">
        <v>0</v>
      </c>
      <c r="C158" s="5" t="n">
        <v>0</v>
      </c>
    </row>
    <row r="159" spans="1:3">
      <c r="A159" s="4" t="s">
        <v>455</v>
      </c>
      <c r="B159" s="5" t="n">
        <v>0</v>
      </c>
      <c r="C159" s="5" t="n">
        <v>0</v>
      </c>
    </row>
    <row r="160" spans="1:3">
      <c r="A160" s="3" t="s">
        <v>918</v>
      </c>
    </row>
    <row r="161" spans="1:3">
      <c r="A161" s="4" t="s">
        <v>896</v>
      </c>
      <c r="B161" s="5" t="n">
        <v>0</v>
      </c>
      <c r="C161" s="5" t="n">
        <v>0</v>
      </c>
    </row>
    <row r="162" spans="1:3">
      <c r="A162" s="4" t="s">
        <v>912</v>
      </c>
      <c r="B162" s="5" t="n">
        <v>0</v>
      </c>
      <c r="C162" s="5" t="n">
        <v>0</v>
      </c>
    </row>
    <row r="163" spans="1:3">
      <c r="A163" s="4" t="s">
        <v>897</v>
      </c>
      <c r="B163" s="5" t="n">
        <v>0</v>
      </c>
      <c r="C163" s="5" t="n">
        <v>0</v>
      </c>
    </row>
    <row r="164" spans="1:3">
      <c r="A164" s="4" t="s">
        <v>935</v>
      </c>
    </row>
    <row r="165" spans="1:3">
      <c r="A165" s="3" t="s">
        <v>911</v>
      </c>
    </row>
    <row r="166" spans="1:3">
      <c r="A166" s="4" t="s">
        <v>453</v>
      </c>
      <c r="B166" s="5" t="n">
        <v>14462</v>
      </c>
      <c r="C166" s="5" t="n">
        <v>11439</v>
      </c>
    </row>
    <row r="167" spans="1:3">
      <c r="A167" s="4" t="s">
        <v>912</v>
      </c>
      <c r="B167" s="5" t="n">
        <v>-11480</v>
      </c>
      <c r="C167" s="5" t="n">
        <v>-9431</v>
      </c>
    </row>
    <row r="168" spans="1:3">
      <c r="A168" s="4" t="s">
        <v>455</v>
      </c>
      <c r="B168" s="5" t="n">
        <v>2982</v>
      </c>
      <c r="C168" s="5" t="n">
        <v>2008</v>
      </c>
    </row>
    <row r="169" spans="1:3">
      <c r="A169" s="3" t="s">
        <v>918</v>
      </c>
    </row>
    <row r="170" spans="1:3">
      <c r="A170" s="4" t="s">
        <v>896</v>
      </c>
      <c r="B170" s="5" t="n">
        <v>12279</v>
      </c>
      <c r="C170" s="5" t="n">
        <v>10004</v>
      </c>
    </row>
    <row r="171" spans="1:3">
      <c r="A171" s="4" t="s">
        <v>912</v>
      </c>
      <c r="B171" s="5" t="n">
        <v>-11480</v>
      </c>
      <c r="C171" s="5" t="n">
        <v>-9414</v>
      </c>
    </row>
    <row r="172" spans="1:3">
      <c r="A172" s="4" t="s">
        <v>897</v>
      </c>
      <c r="B172" s="5" t="n">
        <v>799</v>
      </c>
      <c r="C172" s="5" t="n">
        <v>590</v>
      </c>
    </row>
    <row r="173" spans="1:3">
      <c r="A173" s="4" t="s">
        <v>893</v>
      </c>
    </row>
    <row r="174" spans="1:3">
      <c r="A174" s="3" t="s">
        <v>911</v>
      </c>
    </row>
    <row r="175" spans="1:3">
      <c r="A175" s="4" t="s">
        <v>453</v>
      </c>
      <c r="B175" s="5" t="n">
        <v>13260</v>
      </c>
      <c r="C175" s="5" t="n">
        <v>18365</v>
      </c>
    </row>
    <row r="176" spans="1:3">
      <c r="A176" s="4" t="s">
        <v>912</v>
      </c>
      <c r="B176" s="5" t="n">
        <v>-8489</v>
      </c>
      <c r="C176" s="5" t="n">
        <v>-12371</v>
      </c>
    </row>
    <row r="177" spans="1:3">
      <c r="A177" s="4" t="s">
        <v>455</v>
      </c>
      <c r="B177" s="5" t="n">
        <v>4771</v>
      </c>
      <c r="C177" s="5" t="n">
        <v>5994</v>
      </c>
    </row>
    <row r="178" spans="1:3">
      <c r="A178" s="4" t="s">
        <v>914</v>
      </c>
      <c r="B178" s="5" t="n">
        <v>14134</v>
      </c>
      <c r="C178" s="5" t="n">
        <v>18642</v>
      </c>
    </row>
    <row r="179" spans="1:3">
      <c r="A179" s="4" t="s">
        <v>915</v>
      </c>
      <c r="B179" s="5" t="n">
        <v>5645</v>
      </c>
      <c r="C179" s="5" t="n">
        <v>6272</v>
      </c>
    </row>
    <row r="180" spans="1:3">
      <c r="A180" s="3" t="s">
        <v>918</v>
      </c>
    </row>
    <row r="181" spans="1:3">
      <c r="A181" s="4" t="s">
        <v>896</v>
      </c>
      <c r="B181" s="5" t="n">
        <v>16665</v>
      </c>
      <c r="C181" s="5" t="n">
        <v>19984</v>
      </c>
    </row>
    <row r="182" spans="1:3">
      <c r="A182" s="4" t="s">
        <v>912</v>
      </c>
      <c r="B182" s="5" t="n">
        <v>-8735</v>
      </c>
      <c r="C182" s="5" t="n">
        <v>-12105</v>
      </c>
    </row>
    <row r="183" spans="1:3">
      <c r="A183" s="4" t="s">
        <v>897</v>
      </c>
      <c r="B183" s="5" t="n">
        <v>7930</v>
      </c>
      <c r="C183" s="5" t="n">
        <v>7879</v>
      </c>
    </row>
    <row r="184" spans="1:3">
      <c r="A184" s="4" t="s">
        <v>920</v>
      </c>
      <c r="B184" s="5" t="n">
        <v>17322</v>
      </c>
      <c r="C184" s="5" t="n">
        <v>20462</v>
      </c>
    </row>
    <row r="185" spans="1:3">
      <c r="A185" s="4" t="s">
        <v>921</v>
      </c>
      <c r="B185" s="5" t="n">
        <v>8587</v>
      </c>
      <c r="C185" s="5" t="n">
        <v>8357</v>
      </c>
    </row>
    <row r="186" spans="1:3">
      <c r="A186" s="4" t="s">
        <v>936</v>
      </c>
    </row>
    <row r="187" spans="1:3">
      <c r="A187" s="3" t="s">
        <v>911</v>
      </c>
    </row>
    <row r="188" spans="1:3">
      <c r="A188" s="4" t="s">
        <v>453</v>
      </c>
      <c r="B188" s="5" t="n">
        <v>8095</v>
      </c>
      <c r="C188" s="5" t="n">
        <v>11571</v>
      </c>
    </row>
    <row r="189" spans="1:3">
      <c r="A189" s="4" t="s">
        <v>912</v>
      </c>
      <c r="B189" s="5" t="n">
        <v>-3775</v>
      </c>
      <c r="C189" s="5" t="n">
        <v>-5605</v>
      </c>
    </row>
    <row r="190" spans="1:3">
      <c r="A190" s="4" t="s">
        <v>455</v>
      </c>
      <c r="B190" s="5" t="n">
        <v>4320</v>
      </c>
      <c r="C190" s="5" t="n">
        <v>5966</v>
      </c>
    </row>
    <row r="191" spans="1:3">
      <c r="A191" s="3" t="s">
        <v>918</v>
      </c>
    </row>
    <row r="192" spans="1:3">
      <c r="A192" s="4" t="s">
        <v>896</v>
      </c>
      <c r="B192" s="5" t="n">
        <v>11864</v>
      </c>
      <c r="C192" s="5" t="n">
        <v>12885</v>
      </c>
    </row>
    <row r="193" spans="1:3">
      <c r="A193" s="4" t="s">
        <v>912</v>
      </c>
      <c r="B193" s="5" t="n">
        <v>-4023</v>
      </c>
      <c r="C193" s="5" t="n">
        <v>-5252</v>
      </c>
    </row>
    <row r="194" spans="1:3">
      <c r="A194" s="4" t="s">
        <v>897</v>
      </c>
      <c r="B194" s="5" t="n">
        <v>7841</v>
      </c>
      <c r="C194" s="5" t="n">
        <v>7633</v>
      </c>
    </row>
    <row r="195" spans="1:3">
      <c r="A195" s="4" t="s">
        <v>937</v>
      </c>
    </row>
    <row r="196" spans="1:3">
      <c r="A196" s="3" t="s">
        <v>911</v>
      </c>
    </row>
    <row r="197" spans="1:3">
      <c r="A197" s="4" t="s">
        <v>453</v>
      </c>
      <c r="B197" s="5" t="n">
        <v>0</v>
      </c>
      <c r="C197" s="5" t="n">
        <v>0</v>
      </c>
    </row>
    <row r="198" spans="1:3">
      <c r="A198" s="4" t="s">
        <v>912</v>
      </c>
      <c r="B198" s="5" t="n">
        <v>0</v>
      </c>
      <c r="C198" s="5" t="n">
        <v>0</v>
      </c>
    </row>
    <row r="199" spans="1:3">
      <c r="A199" s="4" t="s">
        <v>455</v>
      </c>
      <c r="B199" s="5" t="n">
        <v>0</v>
      </c>
      <c r="C199" s="5" t="n">
        <v>0</v>
      </c>
    </row>
    <row r="200" spans="1:3">
      <c r="A200" s="3" t="s">
        <v>918</v>
      </c>
    </row>
    <row r="201" spans="1:3">
      <c r="A201" s="4" t="s">
        <v>896</v>
      </c>
      <c r="B201" s="5" t="n">
        <v>0</v>
      </c>
      <c r="C201" s="5" t="n">
        <v>0</v>
      </c>
    </row>
    <row r="202" spans="1:3">
      <c r="A202" s="4" t="s">
        <v>912</v>
      </c>
      <c r="B202" s="5" t="n">
        <v>0</v>
      </c>
      <c r="C202" s="5" t="n">
        <v>0</v>
      </c>
    </row>
    <row r="203" spans="1:3">
      <c r="A203" s="4" t="s">
        <v>897</v>
      </c>
      <c r="B203" s="5" t="n">
        <v>0</v>
      </c>
      <c r="C203" s="5" t="n">
        <v>0</v>
      </c>
    </row>
    <row r="204" spans="1:3">
      <c r="A204" s="4" t="s">
        <v>938</v>
      </c>
    </row>
    <row r="205" spans="1:3">
      <c r="A205" s="3" t="s">
        <v>911</v>
      </c>
    </row>
    <row r="206" spans="1:3">
      <c r="A206" s="4" t="s">
        <v>453</v>
      </c>
      <c r="B206" s="5" t="n">
        <v>5165</v>
      </c>
      <c r="C206" s="5" t="n">
        <v>6794</v>
      </c>
    </row>
    <row r="207" spans="1:3">
      <c r="A207" s="4" t="s">
        <v>912</v>
      </c>
      <c r="B207" s="5" t="n">
        <v>-4714</v>
      </c>
      <c r="C207" s="5" t="n">
        <v>-6766</v>
      </c>
    </row>
    <row r="208" spans="1:3">
      <c r="A208" s="4" t="s">
        <v>455</v>
      </c>
      <c r="B208" s="5" t="n">
        <v>451</v>
      </c>
      <c r="C208" s="5" t="n">
        <v>28</v>
      </c>
    </row>
    <row r="209" spans="1:3">
      <c r="A209" s="3" t="s">
        <v>918</v>
      </c>
    </row>
    <row r="210" spans="1:3">
      <c r="A210" s="4" t="s">
        <v>896</v>
      </c>
      <c r="B210" s="5" t="n">
        <v>4801</v>
      </c>
      <c r="C210" s="5" t="n">
        <v>7099</v>
      </c>
    </row>
    <row r="211" spans="1:3">
      <c r="A211" s="4" t="s">
        <v>912</v>
      </c>
      <c r="B211" s="5" t="n">
        <v>-4712</v>
      </c>
      <c r="C211" s="5" t="n">
        <v>-6853</v>
      </c>
    </row>
    <row r="212" spans="1:3">
      <c r="A212" s="4" t="s">
        <v>897</v>
      </c>
      <c r="B212" s="7" t="n">
        <v>89</v>
      </c>
      <c r="C212" s="7" t="n">
        <v>2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39</v>
      </c>
      <c r="B1" s="2" t="s">
        <v>23</v>
      </c>
      <c r="C1" s="2" t="s">
        <v>71</v>
      </c>
    </row>
    <row r="2" spans="1:3">
      <c r="A2" s="3" t="s">
        <v>940</v>
      </c>
    </row>
    <row r="3" spans="1:3">
      <c r="A3" s="4" t="s">
        <v>941</v>
      </c>
      <c r="B3" s="7" t="n">
        <v>13737000000</v>
      </c>
      <c r="C3" s="7" t="n">
        <v>21550000000</v>
      </c>
    </row>
    <row r="4" spans="1:3">
      <c r="A4" s="4" t="s">
        <v>942</v>
      </c>
      <c r="B4" s="5" t="n">
        <v>11219000000</v>
      </c>
      <c r="C4" s="5" t="n">
        <v>19383000000</v>
      </c>
    </row>
    <row r="5" spans="1:3">
      <c r="A5" s="4" t="s">
        <v>943</v>
      </c>
      <c r="B5" s="5" t="n">
        <v>0</v>
      </c>
      <c r="C5" s="5" t="n">
        <v>0</v>
      </c>
    </row>
    <row r="6" spans="1:3">
      <c r="A6" s="4" t="s">
        <v>944</v>
      </c>
    </row>
    <row r="7" spans="1:3">
      <c r="A7" s="3" t="s">
        <v>940</v>
      </c>
    </row>
    <row r="8" spans="1:3">
      <c r="A8" s="4" t="s">
        <v>945</v>
      </c>
      <c r="B8" s="5" t="n">
        <v>104000000</v>
      </c>
      <c r="C8" s="5" t="n">
        <v>560000000</v>
      </c>
    </row>
    <row r="9" spans="1:3">
      <c r="A9" s="4" t="s">
        <v>946</v>
      </c>
      <c r="B9" s="5" t="n">
        <v>247000000</v>
      </c>
      <c r="C9" s="5" t="n">
        <v>606000000</v>
      </c>
    </row>
    <row r="10" spans="1:3">
      <c r="A10" s="4" t="s">
        <v>947</v>
      </c>
    </row>
    <row r="11" spans="1:3">
      <c r="A11" s="3" t="s">
        <v>940</v>
      </c>
    </row>
    <row r="12" spans="1:3">
      <c r="A12" s="4" t="s">
        <v>945</v>
      </c>
      <c r="B12" s="5" t="n">
        <v>1996000000</v>
      </c>
      <c r="C12" s="5" t="n">
        <v>2497000000</v>
      </c>
    </row>
    <row r="13" spans="1:3">
      <c r="A13" s="4" t="s">
        <v>946</v>
      </c>
      <c r="B13" s="7" t="n">
        <v>752000000</v>
      </c>
      <c r="C13" s="7" t="n">
        <v>104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22</v>
      </c>
      <c r="D1" s="2" t="s">
        <v>1</v>
      </c>
    </row>
    <row r="2" spans="1:5">
      <c r="B2" s="2" t="s">
        <v>23</v>
      </c>
      <c r="C2" s="2" t="s">
        <v>24</v>
      </c>
      <c r="D2" s="2" t="s">
        <v>23</v>
      </c>
      <c r="E2" s="2" t="s">
        <v>24</v>
      </c>
    </row>
    <row r="3" spans="1:5">
      <c r="A3" s="3" t="s">
        <v>949</v>
      </c>
    </row>
    <row r="4" spans="1:5">
      <c r="A4" s="4" t="s">
        <v>950</v>
      </c>
      <c r="B4" s="7" t="n">
        <v>-1272</v>
      </c>
      <c r="C4" s="7" t="n">
        <v>2175</v>
      </c>
      <c r="D4" s="7" t="n">
        <v>-2791</v>
      </c>
      <c r="E4" s="7" t="n">
        <v>2397</v>
      </c>
    </row>
    <row r="5" spans="1:5">
      <c r="A5" s="4" t="s">
        <v>951</v>
      </c>
      <c r="B5" s="5" t="n">
        <v>1475</v>
      </c>
      <c r="C5" s="5" t="n">
        <v>-1965</v>
      </c>
      <c r="D5" s="5" t="n">
        <v>3210</v>
      </c>
      <c r="E5" s="5" t="n">
        <v>-1920</v>
      </c>
    </row>
    <row r="6" spans="1:5">
      <c r="A6" s="4" t="s">
        <v>952</v>
      </c>
      <c r="B6" s="5" t="n">
        <v>203</v>
      </c>
      <c r="C6" s="5" t="n">
        <v>210</v>
      </c>
      <c r="D6" s="5" t="n">
        <v>419</v>
      </c>
      <c r="E6" s="5" t="n">
        <v>477</v>
      </c>
    </row>
    <row r="7" spans="1:5">
      <c r="A7" s="3" t="s">
        <v>953</v>
      </c>
    </row>
    <row r="8" spans="1:5">
      <c r="A8" s="4" t="s">
        <v>954</v>
      </c>
      <c r="B8" s="5" t="n">
        <v>-10</v>
      </c>
      <c r="C8" s="5" t="n">
        <v>-9</v>
      </c>
      <c r="D8" s="5" t="n">
        <v>5</v>
      </c>
      <c r="E8" s="5" t="n">
        <v>17</v>
      </c>
    </row>
    <row r="9" spans="1:5">
      <c r="A9" s="4" t="s">
        <v>955</v>
      </c>
      <c r="B9" s="5" t="n">
        <v>213</v>
      </c>
      <c r="C9" s="5" t="n">
        <v>219</v>
      </c>
      <c r="D9" s="5" t="n">
        <v>414</v>
      </c>
      <c r="E9" s="5" t="n">
        <v>460</v>
      </c>
    </row>
    <row r="10" spans="1:5">
      <c r="A10" s="4" t="s">
        <v>461</v>
      </c>
    </row>
    <row r="11" spans="1:5">
      <c r="A11" s="3" t="s">
        <v>949</v>
      </c>
    </row>
    <row r="12" spans="1:5">
      <c r="A12" s="4" t="s">
        <v>950</v>
      </c>
      <c r="B12" s="5" t="n">
        <v>128</v>
      </c>
      <c r="C12" s="5" t="n">
        <v>903</v>
      </c>
      <c r="D12" s="5" t="n">
        <v>-153</v>
      </c>
      <c r="E12" s="5" t="n">
        <v>2281</v>
      </c>
    </row>
    <row r="13" spans="1:5">
      <c r="A13" s="4" t="s">
        <v>951</v>
      </c>
      <c r="B13" s="5" t="n">
        <v>46</v>
      </c>
      <c r="C13" s="5" t="n">
        <v>-709</v>
      </c>
      <c r="D13" s="5" t="n">
        <v>577</v>
      </c>
      <c r="E13" s="5" t="n">
        <v>-1908</v>
      </c>
    </row>
    <row r="14" spans="1:5">
      <c r="A14" s="4" t="s">
        <v>952</v>
      </c>
      <c r="B14" s="5" t="n">
        <v>174</v>
      </c>
      <c r="C14" s="5" t="n">
        <v>194</v>
      </c>
      <c r="D14" s="5" t="n">
        <v>424</v>
      </c>
      <c r="E14" s="5" t="n">
        <v>373</v>
      </c>
    </row>
    <row r="15" spans="1:5">
      <c r="A15" s="3" t="s">
        <v>953</v>
      </c>
    </row>
    <row r="16" spans="1:5">
      <c r="A16" s="4" t="s">
        <v>954</v>
      </c>
      <c r="B16" s="5" t="n">
        <v>-13</v>
      </c>
      <c r="C16" s="5" t="n">
        <v>1</v>
      </c>
      <c r="D16" s="5" t="n">
        <v>-14</v>
      </c>
      <c r="E16" s="5" t="n">
        <v>29</v>
      </c>
    </row>
    <row r="17" spans="1:5">
      <c r="A17" s="4" t="s">
        <v>955</v>
      </c>
      <c r="B17" s="5" t="n">
        <v>187</v>
      </c>
      <c r="C17" s="5" t="n">
        <v>193</v>
      </c>
      <c r="D17" s="5" t="n">
        <v>438</v>
      </c>
      <c r="E17" s="5" t="n">
        <v>344</v>
      </c>
    </row>
    <row r="18" spans="1:5">
      <c r="A18" s="4" t="s">
        <v>463</v>
      </c>
    </row>
    <row r="19" spans="1:5">
      <c r="A19" s="3" t="s">
        <v>949</v>
      </c>
    </row>
    <row r="20" spans="1:5">
      <c r="A20" s="4" t="s">
        <v>950</v>
      </c>
      <c r="B20" s="5" t="n">
        <v>-1497</v>
      </c>
      <c r="C20" s="5" t="n">
        <v>1487</v>
      </c>
      <c r="D20" s="5" t="n">
        <v>-2272</v>
      </c>
      <c r="E20" s="5" t="n">
        <v>189</v>
      </c>
    </row>
    <row r="21" spans="1:5">
      <c r="A21" s="4" t="s">
        <v>951</v>
      </c>
      <c r="B21" s="5" t="n">
        <v>1493</v>
      </c>
      <c r="C21" s="5" t="n">
        <v>-1472</v>
      </c>
      <c r="D21" s="5" t="n">
        <v>2233</v>
      </c>
      <c r="E21" s="5" t="n">
        <v>-90</v>
      </c>
    </row>
    <row r="22" spans="1:5">
      <c r="A22" s="4" t="s">
        <v>952</v>
      </c>
      <c r="B22" s="5" t="n">
        <v>-4</v>
      </c>
      <c r="C22" s="5" t="n">
        <v>15</v>
      </c>
      <c r="D22" s="5" t="n">
        <v>-39</v>
      </c>
      <c r="E22" s="5" t="n">
        <v>99</v>
      </c>
    </row>
    <row r="23" spans="1:5">
      <c r="A23" s="3" t="s">
        <v>953</v>
      </c>
    </row>
    <row r="24" spans="1:5">
      <c r="A24" s="4" t="s">
        <v>954</v>
      </c>
      <c r="B24" s="5" t="n">
        <v>0</v>
      </c>
      <c r="C24" s="5" t="n">
        <v>0</v>
      </c>
      <c r="D24" s="5" t="n">
        <v>0</v>
      </c>
      <c r="E24" s="5" t="n">
        <v>0</v>
      </c>
    </row>
    <row r="25" spans="1:5">
      <c r="A25" s="4" t="s">
        <v>955</v>
      </c>
      <c r="B25" s="5" t="n">
        <v>-4</v>
      </c>
      <c r="C25" s="5" t="n">
        <v>15</v>
      </c>
      <c r="D25" s="5" t="n">
        <v>-39</v>
      </c>
      <c r="E25" s="5" t="n">
        <v>99</v>
      </c>
    </row>
    <row r="26" spans="1:5">
      <c r="A26" s="4" t="s">
        <v>465</v>
      </c>
    </row>
    <row r="27" spans="1:5">
      <c r="A27" s="3" t="s">
        <v>949</v>
      </c>
    </row>
    <row r="28" spans="1:5">
      <c r="A28" s="4" t="s">
        <v>950</v>
      </c>
      <c r="B28" s="5" t="n">
        <v>97</v>
      </c>
      <c r="C28" s="5" t="n">
        <v>-215</v>
      </c>
      <c r="D28" s="5" t="n">
        <v>-366</v>
      </c>
      <c r="E28" s="5" t="n">
        <v>-73</v>
      </c>
    </row>
    <row r="29" spans="1:5">
      <c r="A29" s="4" t="s">
        <v>951</v>
      </c>
      <c r="B29" s="5" t="n">
        <v>-64</v>
      </c>
      <c r="C29" s="5" t="n">
        <v>216</v>
      </c>
      <c r="D29" s="5" t="n">
        <v>400</v>
      </c>
      <c r="E29" s="5" t="n">
        <v>78</v>
      </c>
    </row>
    <row r="30" spans="1:5">
      <c r="A30" s="4" t="s">
        <v>952</v>
      </c>
      <c r="B30" s="5" t="n">
        <v>33</v>
      </c>
      <c r="C30" s="5" t="n">
        <v>1</v>
      </c>
      <c r="D30" s="5" t="n">
        <v>34</v>
      </c>
      <c r="E30" s="5" t="n">
        <v>5</v>
      </c>
    </row>
    <row r="31" spans="1:5">
      <c r="A31" s="3" t="s">
        <v>953</v>
      </c>
    </row>
    <row r="32" spans="1:5">
      <c r="A32" s="4" t="s">
        <v>954</v>
      </c>
      <c r="B32" s="5" t="n">
        <v>3</v>
      </c>
      <c r="C32" s="5" t="n">
        <v>-10</v>
      </c>
      <c r="D32" s="5" t="n">
        <v>19</v>
      </c>
      <c r="E32" s="5" t="n">
        <v>-12</v>
      </c>
    </row>
    <row r="33" spans="1:5">
      <c r="A33" s="4" t="s">
        <v>955</v>
      </c>
      <c r="B33" s="7" t="n">
        <v>30</v>
      </c>
      <c r="C33" s="7" t="n">
        <v>11</v>
      </c>
      <c r="D33" s="7" t="n">
        <v>15</v>
      </c>
      <c r="E33" s="7" t="n">
        <v>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22</v>
      </c>
      <c r="D1" s="2" t="s">
        <v>1</v>
      </c>
    </row>
    <row r="2" spans="1:5">
      <c r="B2" s="2" t="s">
        <v>23</v>
      </c>
      <c r="C2" s="2" t="s">
        <v>24</v>
      </c>
      <c r="D2" s="2" t="s">
        <v>23</v>
      </c>
      <c r="E2" s="2" t="s">
        <v>24</v>
      </c>
    </row>
    <row r="3" spans="1:5">
      <c r="A3" s="3" t="s">
        <v>957</v>
      </c>
    </row>
    <row r="4" spans="1:5">
      <c r="A4" s="4" t="s">
        <v>958</v>
      </c>
      <c r="D4" s="7" t="n">
        <v>22</v>
      </c>
    </row>
    <row r="5" spans="1:5">
      <c r="A5" s="4" t="s">
        <v>959</v>
      </c>
      <c r="D5" s="4" t="s">
        <v>960</v>
      </c>
    </row>
    <row r="6" spans="1:5">
      <c r="A6" s="4" t="s">
        <v>961</v>
      </c>
      <c r="D6" s="4" t="s">
        <v>962</v>
      </c>
    </row>
    <row r="7" spans="1:5">
      <c r="A7" s="4" t="s">
        <v>963</v>
      </c>
    </row>
    <row r="8" spans="1:5">
      <c r="A8" s="3" t="s">
        <v>957</v>
      </c>
    </row>
    <row r="9" spans="1:5">
      <c r="A9" s="4" t="s">
        <v>964</v>
      </c>
      <c r="B9" s="7" t="n">
        <v>-65</v>
      </c>
      <c r="C9" s="7" t="n">
        <v>-48</v>
      </c>
      <c r="D9" s="7" t="n">
        <v>-150</v>
      </c>
      <c r="E9" s="7" t="n">
        <v>-103</v>
      </c>
    </row>
    <row r="10" spans="1:5">
      <c r="A10" s="4" t="s">
        <v>965</v>
      </c>
      <c r="B10" s="5" t="n">
        <v>0</v>
      </c>
      <c r="C10" s="5" t="n">
        <v>0</v>
      </c>
      <c r="D10" s="5" t="n">
        <v>0</v>
      </c>
      <c r="E10" s="5" t="n">
        <v>0</v>
      </c>
    </row>
    <row r="11" spans="1:5">
      <c r="A11" s="4" t="s">
        <v>952</v>
      </c>
      <c r="B11" s="5" t="n">
        <v>-65</v>
      </c>
      <c r="C11" s="5" t="n">
        <v>-48</v>
      </c>
      <c r="D11" s="5" t="n">
        <v>-150</v>
      </c>
      <c r="E11" s="5" t="n">
        <v>-103</v>
      </c>
    </row>
    <row r="12" spans="1:5">
      <c r="A12" s="4" t="s">
        <v>966</v>
      </c>
      <c r="B12" s="5" t="n">
        <v>23</v>
      </c>
      <c r="C12" s="5" t="n">
        <v>-187</v>
      </c>
      <c r="D12" s="5" t="n">
        <v>82</v>
      </c>
      <c r="E12" s="5" t="n">
        <v>-354</v>
      </c>
    </row>
    <row r="13" spans="1:5">
      <c r="A13" s="4" t="s">
        <v>967</v>
      </c>
      <c r="B13" s="5" t="n">
        <v>88</v>
      </c>
      <c r="C13" s="5" t="n">
        <v>-139</v>
      </c>
      <c r="D13" s="5" t="n">
        <v>232</v>
      </c>
      <c r="E13" s="5" t="n">
        <v>-251</v>
      </c>
    </row>
    <row r="14" spans="1:5">
      <c r="A14" s="4" t="s">
        <v>968</v>
      </c>
    </row>
    <row r="15" spans="1:5">
      <c r="A15" s="3" t="s">
        <v>957</v>
      </c>
    </row>
    <row r="16" spans="1:5">
      <c r="A16" s="4" t="s">
        <v>964</v>
      </c>
      <c r="B16" s="5" t="n">
        <v>-6</v>
      </c>
      <c r="C16" s="5" t="n">
        <v>-20</v>
      </c>
      <c r="D16" s="5" t="n">
        <v>-17</v>
      </c>
      <c r="E16" s="5" t="n">
        <v>-40</v>
      </c>
    </row>
    <row r="17" spans="1:5">
      <c r="A17" s="4" t="s">
        <v>965</v>
      </c>
      <c r="B17" s="5" t="n">
        <v>0</v>
      </c>
      <c r="C17" s="5" t="n">
        <v>0</v>
      </c>
      <c r="D17" s="5" t="n">
        <v>0</v>
      </c>
      <c r="E17" s="5" t="n">
        <v>0</v>
      </c>
    </row>
    <row r="18" spans="1:5">
      <c r="A18" s="4" t="s">
        <v>952</v>
      </c>
      <c r="B18" s="5" t="n">
        <v>-6</v>
      </c>
      <c r="C18" s="5" t="n">
        <v>-20</v>
      </c>
      <c r="D18" s="5" t="n">
        <v>-17</v>
      </c>
      <c r="E18" s="5" t="n">
        <v>-40</v>
      </c>
    </row>
    <row r="19" spans="1:5">
      <c r="A19" s="4" t="s">
        <v>966</v>
      </c>
      <c r="B19" s="5" t="n">
        <v>1</v>
      </c>
      <c r="C19" s="5" t="n">
        <v>-26</v>
      </c>
      <c r="D19" s="5" t="n">
        <v>12</v>
      </c>
      <c r="E19" s="5" t="n">
        <v>-100</v>
      </c>
    </row>
    <row r="20" spans="1:5">
      <c r="A20" s="4" t="s">
        <v>967</v>
      </c>
      <c r="B20" s="5" t="n">
        <v>7</v>
      </c>
      <c r="C20" s="5" t="n">
        <v>-6</v>
      </c>
      <c r="D20" s="5" t="n">
        <v>29</v>
      </c>
      <c r="E20" s="5" t="n">
        <v>-60</v>
      </c>
    </row>
    <row r="21" spans="1:5">
      <c r="A21" s="4" t="s">
        <v>969</v>
      </c>
    </row>
    <row r="22" spans="1:5">
      <c r="A22" s="3" t="s">
        <v>957</v>
      </c>
    </row>
    <row r="23" spans="1:5">
      <c r="A23" s="4" t="s">
        <v>964</v>
      </c>
      <c r="B23" s="5" t="n">
        <v>-59</v>
      </c>
      <c r="C23" s="5" t="n">
        <v>-28</v>
      </c>
      <c r="D23" s="5" t="n">
        <v>-133</v>
      </c>
      <c r="E23" s="5" t="n">
        <v>-63</v>
      </c>
    </row>
    <row r="24" spans="1:5">
      <c r="A24" s="4" t="s">
        <v>965</v>
      </c>
      <c r="B24" s="5" t="n">
        <v>0</v>
      </c>
      <c r="C24" s="5" t="n">
        <v>0</v>
      </c>
      <c r="D24" s="5" t="n">
        <v>0</v>
      </c>
      <c r="E24" s="5" t="n">
        <v>0</v>
      </c>
    </row>
    <row r="25" spans="1:5">
      <c r="A25" s="4" t="s">
        <v>952</v>
      </c>
      <c r="B25" s="5" t="n">
        <v>-59</v>
      </c>
      <c r="C25" s="5" t="n">
        <v>-28</v>
      </c>
      <c r="D25" s="5" t="n">
        <v>-133</v>
      </c>
      <c r="E25" s="5" t="n">
        <v>-63</v>
      </c>
    </row>
    <row r="26" spans="1:5">
      <c r="A26" s="4" t="s">
        <v>966</v>
      </c>
      <c r="B26" s="5" t="n">
        <v>22</v>
      </c>
      <c r="C26" s="5" t="n">
        <v>-161</v>
      </c>
      <c r="D26" s="5" t="n">
        <v>70</v>
      </c>
      <c r="E26" s="5" t="n">
        <v>-254</v>
      </c>
    </row>
    <row r="27" spans="1:5">
      <c r="A27" s="4" t="s">
        <v>967</v>
      </c>
      <c r="B27" s="7" t="n">
        <v>81</v>
      </c>
      <c r="C27" s="7" t="n">
        <v>-133</v>
      </c>
      <c r="D27" s="7" t="n">
        <v>203</v>
      </c>
      <c r="E27" s="7" t="n">
        <v>-1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22</v>
      </c>
      <c r="D1" s="2" t="s">
        <v>1</v>
      </c>
    </row>
    <row r="2" spans="1:5">
      <c r="B2" s="2" t="s">
        <v>23</v>
      </c>
      <c r="C2" s="2" t="s">
        <v>24</v>
      </c>
      <c r="D2" s="2" t="s">
        <v>23</v>
      </c>
      <c r="E2" s="2" t="s">
        <v>24</v>
      </c>
    </row>
    <row r="3" spans="1:5">
      <c r="A3" s="3" t="s">
        <v>957</v>
      </c>
    </row>
    <row r="4" spans="1:5">
      <c r="A4" s="4" t="s">
        <v>971</v>
      </c>
      <c r="B4" s="7" t="n">
        <v>-50</v>
      </c>
      <c r="C4" s="7" t="n">
        <v>-65</v>
      </c>
      <c r="D4" s="7" t="n">
        <v>-112</v>
      </c>
      <c r="E4" s="7" t="n">
        <v>-150</v>
      </c>
    </row>
    <row r="5" spans="1:5">
      <c r="A5" s="4" t="s">
        <v>972</v>
      </c>
      <c r="B5" s="7" t="n">
        <v>-319</v>
      </c>
      <c r="C5" s="7" t="n">
        <v>17</v>
      </c>
      <c r="D5" s="7" t="n">
        <v>-875</v>
      </c>
      <c r="E5" s="7" t="n">
        <v>-5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3</v>
      </c>
      <c r="C2" s="2" t="s">
        <v>24</v>
      </c>
    </row>
    <row r="3" spans="1:3">
      <c r="A3" s="3" t="s">
        <v>152</v>
      </c>
    </row>
    <row r="4" spans="1:3">
      <c r="A4" s="4" t="s">
        <v>163</v>
      </c>
      <c r="B4" s="7" t="n">
        <v>1</v>
      </c>
      <c r="C4" s="8" t="n">
        <v>0.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22</v>
      </c>
      <c r="D1" s="2" t="s">
        <v>1</v>
      </c>
    </row>
    <row r="2" spans="1:5">
      <c r="B2" s="2" t="s">
        <v>23</v>
      </c>
      <c r="C2" s="2" t="s">
        <v>24</v>
      </c>
      <c r="D2" s="2" t="s">
        <v>23</v>
      </c>
      <c r="E2" s="2" t="s">
        <v>24</v>
      </c>
    </row>
    <row r="3" spans="1:5">
      <c r="A3" s="3" t="s">
        <v>974</v>
      </c>
    </row>
    <row r="4" spans="1:5">
      <c r="A4" s="4" t="s">
        <v>975</v>
      </c>
      <c r="B4" s="7" t="n">
        <v>217</v>
      </c>
      <c r="C4" s="7" t="n">
        <v>572</v>
      </c>
      <c r="D4" s="7" t="n">
        <v>135</v>
      </c>
      <c r="E4" s="7" t="n">
        <v>1484</v>
      </c>
    </row>
    <row r="5" spans="1:5">
      <c r="A5" s="4" t="s">
        <v>461</v>
      </c>
    </row>
    <row r="6" spans="1:5">
      <c r="A6" s="3" t="s">
        <v>974</v>
      </c>
    </row>
    <row r="7" spans="1:5">
      <c r="A7" s="4" t="s">
        <v>975</v>
      </c>
      <c r="B7" s="5" t="n">
        <v>238</v>
      </c>
      <c r="C7" s="5" t="n">
        <v>661</v>
      </c>
      <c r="D7" s="5" t="n">
        <v>221</v>
      </c>
      <c r="E7" s="5" t="n">
        <v>1644</v>
      </c>
    </row>
    <row r="8" spans="1:5">
      <c r="A8" s="4" t="s">
        <v>462</v>
      </c>
    </row>
    <row r="9" spans="1:5">
      <c r="A9" s="3" t="s">
        <v>974</v>
      </c>
    </row>
    <row r="10" spans="1:5">
      <c r="A10" s="4" t="s">
        <v>975</v>
      </c>
      <c r="B10" s="5" t="n">
        <v>-7</v>
      </c>
      <c r="C10" s="5" t="n">
        <v>-99</v>
      </c>
      <c r="D10" s="5" t="n">
        <v>-52</v>
      </c>
      <c r="E10" s="5" t="n">
        <v>-160</v>
      </c>
    </row>
    <row r="11" spans="1:5">
      <c r="A11" s="4" t="s">
        <v>463</v>
      </c>
    </row>
    <row r="12" spans="1:5">
      <c r="A12" s="3" t="s">
        <v>974</v>
      </c>
    </row>
    <row r="13" spans="1:5">
      <c r="A13" s="4" t="s">
        <v>975</v>
      </c>
      <c r="B13" s="7" t="n">
        <v>-14</v>
      </c>
      <c r="C13" s="7" t="n">
        <v>10</v>
      </c>
      <c r="D13" s="7" t="n">
        <v>-34</v>
      </c>
      <c r="E13"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6</v>
      </c>
      <c r="B1" s="2" t="s">
        <v>23</v>
      </c>
      <c r="C1" s="2" t="s">
        <v>71</v>
      </c>
    </row>
    <row r="2" spans="1:3">
      <c r="A2" s="3" t="s">
        <v>977</v>
      </c>
    </row>
    <row r="3" spans="1:3">
      <c r="A3" s="4" t="s">
        <v>978</v>
      </c>
      <c r="B3" s="7" t="n">
        <v>-889188</v>
      </c>
      <c r="C3" s="7" t="n">
        <v>-997873</v>
      </c>
    </row>
    <row r="4" spans="1:3">
      <c r="A4" s="4" t="s">
        <v>979</v>
      </c>
      <c r="B4" s="5" t="n">
        <v>901042</v>
      </c>
      <c r="C4" s="5" t="n">
        <v>1006111</v>
      </c>
    </row>
    <row r="5" spans="1:3">
      <c r="A5" s="4" t="s">
        <v>980</v>
      </c>
      <c r="B5" s="5" t="n">
        <v>11854</v>
      </c>
      <c r="C5" s="5" t="n">
        <v>8238</v>
      </c>
    </row>
    <row r="6" spans="1:3">
      <c r="A6" s="4" t="s">
        <v>981</v>
      </c>
      <c r="B6" s="5" t="n">
        <v>33982</v>
      </c>
      <c r="C6" s="5" t="n">
        <v>32431</v>
      </c>
    </row>
    <row r="7" spans="1:3">
      <c r="A7" s="4" t="s">
        <v>982</v>
      </c>
    </row>
    <row r="8" spans="1:3">
      <c r="A8" s="3" t="s">
        <v>977</v>
      </c>
    </row>
    <row r="9" spans="1:3">
      <c r="A9" s="4" t="s">
        <v>978</v>
      </c>
      <c r="B9" s="5" t="n">
        <v>-889151</v>
      </c>
      <c r="C9" s="5" t="n">
        <v>-997832</v>
      </c>
    </row>
    <row r="10" spans="1:3">
      <c r="A10" s="4" t="s">
        <v>979</v>
      </c>
      <c r="B10" s="5" t="n">
        <v>901042</v>
      </c>
      <c r="C10" s="5" t="n">
        <v>1006111</v>
      </c>
    </row>
    <row r="11" spans="1:3">
      <c r="A11" s="4" t="s">
        <v>980</v>
      </c>
      <c r="B11" s="5" t="n">
        <v>11891</v>
      </c>
      <c r="C11" s="5" t="n">
        <v>8279</v>
      </c>
    </row>
    <row r="12" spans="1:3">
      <c r="A12" s="4" t="s">
        <v>981</v>
      </c>
      <c r="B12" s="5" t="n">
        <v>28496</v>
      </c>
      <c r="C12" s="5" t="n">
        <v>27926</v>
      </c>
    </row>
    <row r="13" spans="1:3">
      <c r="A13" s="4" t="s">
        <v>983</v>
      </c>
    </row>
    <row r="14" spans="1:3">
      <c r="A14" s="3" t="s">
        <v>977</v>
      </c>
    </row>
    <row r="15" spans="1:3">
      <c r="A15" s="4" t="s">
        <v>978</v>
      </c>
      <c r="B15" s="5" t="n">
        <v>-844731</v>
      </c>
      <c r="C15" s="5" t="n">
        <v>-961003</v>
      </c>
    </row>
    <row r="16" spans="1:3">
      <c r="A16" s="4" t="s">
        <v>979</v>
      </c>
      <c r="B16" s="5" t="n">
        <v>863398</v>
      </c>
      <c r="C16" s="5" t="n">
        <v>974252</v>
      </c>
    </row>
    <row r="17" spans="1:3">
      <c r="A17" s="4" t="s">
        <v>980</v>
      </c>
      <c r="B17" s="5" t="n">
        <v>18667</v>
      </c>
      <c r="C17" s="5" t="n">
        <v>13249</v>
      </c>
    </row>
    <row r="18" spans="1:3">
      <c r="A18" s="4" t="s">
        <v>981</v>
      </c>
      <c r="B18" s="5" t="n">
        <v>9650</v>
      </c>
      <c r="C18" s="5" t="n">
        <v>7935</v>
      </c>
    </row>
    <row r="19" spans="1:3">
      <c r="A19" s="4" t="s">
        <v>984</v>
      </c>
    </row>
    <row r="20" spans="1:3">
      <c r="A20" s="3" t="s">
        <v>977</v>
      </c>
    </row>
    <row r="21" spans="1:3">
      <c r="A21" s="4" t="s">
        <v>978</v>
      </c>
      <c r="B21" s="5" t="n">
        <v>-44420</v>
      </c>
      <c r="C21" s="5" t="n">
        <v>-36829</v>
      </c>
    </row>
    <row r="22" spans="1:3">
      <c r="A22" s="4" t="s">
        <v>979</v>
      </c>
      <c r="B22" s="5" t="n">
        <v>37644</v>
      </c>
      <c r="C22" s="5" t="n">
        <v>31859</v>
      </c>
    </row>
    <row r="23" spans="1:3">
      <c r="A23" s="4" t="s">
        <v>980</v>
      </c>
      <c r="B23" s="5" t="n">
        <v>-6776</v>
      </c>
      <c r="C23" s="5" t="n">
        <v>-4970</v>
      </c>
    </row>
    <row r="24" spans="1:3">
      <c r="A24" s="4" t="s">
        <v>981</v>
      </c>
      <c r="B24" s="5" t="n">
        <v>18846</v>
      </c>
      <c r="C24" s="5" t="n">
        <v>19991</v>
      </c>
    </row>
    <row r="25" spans="1:3">
      <c r="A25" s="4" t="s">
        <v>985</v>
      </c>
    </row>
    <row r="26" spans="1:3">
      <c r="A26" s="3" t="s">
        <v>977</v>
      </c>
    </row>
    <row r="27" spans="1:3">
      <c r="A27" s="4" t="s">
        <v>978</v>
      </c>
      <c r="B27" s="5" t="n">
        <v>-37</v>
      </c>
      <c r="C27" s="5" t="n">
        <v>-41</v>
      </c>
    </row>
    <row r="28" spans="1:3">
      <c r="A28" s="4" t="s">
        <v>979</v>
      </c>
      <c r="B28" s="5" t="n">
        <v>0</v>
      </c>
      <c r="C28" s="5" t="n">
        <v>0</v>
      </c>
    </row>
    <row r="29" spans="1:3">
      <c r="A29" s="4" t="s">
        <v>980</v>
      </c>
      <c r="B29" s="5" t="n">
        <v>-37</v>
      </c>
      <c r="C29" s="5" t="n">
        <v>-41</v>
      </c>
    </row>
    <row r="30" spans="1:3">
      <c r="A30" s="4" t="s">
        <v>981</v>
      </c>
      <c r="B30" s="7" t="n">
        <v>5486</v>
      </c>
      <c r="C30" s="7" t="n">
        <v>45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3</v>
      </c>
      <c r="C1" s="2" t="s">
        <v>71</v>
      </c>
    </row>
    <row r="2" spans="1:3">
      <c r="A2" s="3" t="s">
        <v>987</v>
      </c>
    </row>
    <row r="3" spans="1:3">
      <c r="A3" s="4" t="s">
        <v>988</v>
      </c>
      <c r="B3" s="7" t="n">
        <v>-337028</v>
      </c>
      <c r="C3" s="7" t="n">
        <v>-381643</v>
      </c>
    </row>
    <row r="4" spans="1:3">
      <c r="A4" s="4" t="s">
        <v>989</v>
      </c>
      <c r="B4" s="5" t="n">
        <v>-490901</v>
      </c>
      <c r="C4" s="5" t="n">
        <v>-553632</v>
      </c>
    </row>
    <row r="5" spans="1:3">
      <c r="A5" s="4" t="s">
        <v>990</v>
      </c>
      <c r="B5" s="5" t="n">
        <v>-61259</v>
      </c>
      <c r="C5" s="5" t="n">
        <v>-62598</v>
      </c>
    </row>
    <row r="6" spans="1:3">
      <c r="A6" s="4" t="s">
        <v>991</v>
      </c>
      <c r="B6" s="5" t="n">
        <v>-889188</v>
      </c>
      <c r="C6" s="5" t="n">
        <v>-997873</v>
      </c>
    </row>
    <row r="7" spans="1:3">
      <c r="A7" s="4" t="s">
        <v>992</v>
      </c>
      <c r="B7" s="5" t="n">
        <v>17539</v>
      </c>
      <c r="C7" s="5" t="n">
        <v>16025</v>
      </c>
    </row>
    <row r="8" spans="1:3">
      <c r="A8" s="4" t="s">
        <v>993</v>
      </c>
      <c r="B8" s="5" t="n">
        <v>-7606</v>
      </c>
      <c r="C8" s="5" t="n">
        <v>-11625</v>
      </c>
    </row>
    <row r="9" spans="1:3">
      <c r="A9" s="4" t="s">
        <v>994</v>
      </c>
      <c r="B9" s="5" t="n">
        <v>9933</v>
      </c>
      <c r="C9" s="5" t="n">
        <v>4400</v>
      </c>
    </row>
    <row r="10" spans="1:3">
      <c r="A10" s="4" t="s">
        <v>995</v>
      </c>
    </row>
    <row r="11" spans="1:3">
      <c r="A11" s="3" t="s">
        <v>987</v>
      </c>
    </row>
    <row r="12" spans="1:3">
      <c r="A12" s="4" t="s">
        <v>988</v>
      </c>
      <c r="B12" s="5" t="n">
        <v>-232819</v>
      </c>
      <c r="C12" s="5" t="n">
        <v>-273688</v>
      </c>
    </row>
    <row r="13" spans="1:3">
      <c r="A13" s="4" t="s">
        <v>989</v>
      </c>
      <c r="B13" s="5" t="n">
        <v>-316114</v>
      </c>
      <c r="C13" s="5" t="n">
        <v>-383586</v>
      </c>
    </row>
    <row r="14" spans="1:3">
      <c r="A14" s="4" t="s">
        <v>990</v>
      </c>
      <c r="B14" s="5" t="n">
        <v>-38734</v>
      </c>
      <c r="C14" s="5" t="n">
        <v>-39281</v>
      </c>
    </row>
    <row r="15" spans="1:3">
      <c r="A15" s="4" t="s">
        <v>991</v>
      </c>
      <c r="B15" s="5" t="n">
        <v>-587667</v>
      </c>
      <c r="C15" s="5" t="n">
        <v>-696555</v>
      </c>
    </row>
    <row r="16" spans="1:3">
      <c r="A16" s="4" t="s">
        <v>992</v>
      </c>
      <c r="B16" s="5" t="n">
        <v>8789</v>
      </c>
      <c r="C16" s="5" t="n">
        <v>7841</v>
      </c>
    </row>
    <row r="17" spans="1:3">
      <c r="A17" s="4" t="s">
        <v>993</v>
      </c>
      <c r="B17" s="5" t="n">
        <v>-1272</v>
      </c>
      <c r="C17" s="5" t="n">
        <v>-3055</v>
      </c>
    </row>
    <row r="18" spans="1:3">
      <c r="A18" s="4" t="s">
        <v>994</v>
      </c>
      <c r="B18" s="5" t="n">
        <v>7517</v>
      </c>
      <c r="C18" s="5" t="n">
        <v>4786</v>
      </c>
    </row>
    <row r="19" spans="1:3">
      <c r="A19" s="4" t="s">
        <v>996</v>
      </c>
    </row>
    <row r="20" spans="1:3">
      <c r="A20" s="3" t="s">
        <v>987</v>
      </c>
    </row>
    <row r="21" spans="1:3">
      <c r="A21" s="4" t="s">
        <v>988</v>
      </c>
      <c r="B21" s="5" t="n">
        <v>-104209</v>
      </c>
      <c r="C21" s="5" t="n">
        <v>-107955</v>
      </c>
    </row>
    <row r="22" spans="1:3">
      <c r="A22" s="4" t="s">
        <v>989</v>
      </c>
      <c r="B22" s="5" t="n">
        <v>-174787</v>
      </c>
      <c r="C22" s="5" t="n">
        <v>-170046</v>
      </c>
    </row>
    <row r="23" spans="1:3">
      <c r="A23" s="4" t="s">
        <v>990</v>
      </c>
      <c r="B23" s="5" t="n">
        <v>-22525</v>
      </c>
      <c r="C23" s="5" t="n">
        <v>-23317</v>
      </c>
    </row>
    <row r="24" spans="1:3">
      <c r="A24" s="4" t="s">
        <v>991</v>
      </c>
      <c r="B24" s="5" t="n">
        <v>-301521</v>
      </c>
      <c r="C24" s="5" t="n">
        <v>-301318</v>
      </c>
    </row>
    <row r="25" spans="1:3">
      <c r="A25" s="4" t="s">
        <v>992</v>
      </c>
      <c r="B25" s="5" t="n">
        <v>8750</v>
      </c>
      <c r="C25" s="5" t="n">
        <v>8184</v>
      </c>
    </row>
    <row r="26" spans="1:3">
      <c r="A26" s="4" t="s">
        <v>993</v>
      </c>
      <c r="B26" s="5" t="n">
        <v>-6334</v>
      </c>
      <c r="C26" s="5" t="n">
        <v>-8570</v>
      </c>
    </row>
    <row r="27" spans="1:3">
      <c r="A27" s="4" t="s">
        <v>994</v>
      </c>
      <c r="B27" s="7" t="n">
        <v>2416</v>
      </c>
      <c r="C27" s="7" t="n">
        <v>-3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22</v>
      </c>
      <c r="D1" s="2" t="s">
        <v>1</v>
      </c>
    </row>
    <row r="2" spans="1:5">
      <c r="B2" s="2" t="s">
        <v>23</v>
      </c>
      <c r="C2" s="2" t="s">
        <v>24</v>
      </c>
      <c r="D2" s="2" t="s">
        <v>23</v>
      </c>
      <c r="E2" s="2" t="s">
        <v>24</v>
      </c>
    </row>
    <row r="3" spans="1:5">
      <c r="A3" s="3" t="s">
        <v>998</v>
      </c>
    </row>
    <row r="4" spans="1:5">
      <c r="A4" s="4" t="s">
        <v>999</v>
      </c>
      <c r="B4" s="7" t="n">
        <v>1311</v>
      </c>
      <c r="C4" s="7" t="n">
        <v>1179</v>
      </c>
      <c r="D4" s="7" t="n">
        <v>2632</v>
      </c>
      <c r="E4" s="7" t="n">
        <v>1931</v>
      </c>
    </row>
    <row r="5" spans="1:5">
      <c r="A5" s="4" t="s">
        <v>1000</v>
      </c>
      <c r="B5" s="5" t="n">
        <v>499</v>
      </c>
      <c r="C5" s="5" t="n">
        <v>465</v>
      </c>
      <c r="D5" s="5" t="n">
        <v>995</v>
      </c>
      <c r="E5" s="5" t="n">
        <v>1046</v>
      </c>
    </row>
    <row r="6" spans="1:5">
      <c r="A6" s="4" t="s">
        <v>1001</v>
      </c>
      <c r="B6" s="5" t="n">
        <v>1810</v>
      </c>
      <c r="C6" s="5" t="n">
        <v>1644</v>
      </c>
      <c r="D6" s="5" t="n">
        <v>3627</v>
      </c>
      <c r="E6" s="5" t="n">
        <v>2977</v>
      </c>
    </row>
    <row r="7" spans="1:5">
      <c r="A7" s="4" t="s">
        <v>464</v>
      </c>
    </row>
    <row r="8" spans="1:5">
      <c r="A8" s="3" t="s">
        <v>998</v>
      </c>
    </row>
    <row r="9" spans="1:5">
      <c r="A9" s="4" t="s">
        <v>999</v>
      </c>
      <c r="B9" s="5" t="n">
        <v>364</v>
      </c>
      <c r="C9" s="5" t="n">
        <v>283</v>
      </c>
      <c r="D9" s="5" t="n">
        <v>757</v>
      </c>
      <c r="E9" s="5" t="n">
        <v>485</v>
      </c>
    </row>
    <row r="10" spans="1:5">
      <c r="A10" s="4" t="s">
        <v>1002</v>
      </c>
    </row>
    <row r="11" spans="1:5">
      <c r="A11" s="3" t="s">
        <v>998</v>
      </c>
    </row>
    <row r="12" spans="1:5">
      <c r="A12" s="4" t="s">
        <v>999</v>
      </c>
      <c r="B12" s="7" t="n">
        <v>947</v>
      </c>
      <c r="C12" s="7" t="n">
        <v>896</v>
      </c>
      <c r="D12" s="7" t="n">
        <v>1875</v>
      </c>
      <c r="E12" s="7" t="n">
        <v>14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22</v>
      </c>
      <c r="D1" s="2" t="s">
        <v>1</v>
      </c>
    </row>
    <row r="2" spans="1:5">
      <c r="B2" s="2" t="s">
        <v>23</v>
      </c>
      <c r="C2" s="2" t="s">
        <v>24</v>
      </c>
      <c r="D2" s="2" t="s">
        <v>23</v>
      </c>
      <c r="E2" s="2" t="s">
        <v>24</v>
      </c>
    </row>
    <row r="3" spans="1:5">
      <c r="A3" s="3" t="s">
        <v>332</v>
      </c>
    </row>
    <row r="4" spans="1:5">
      <c r="A4" s="4" t="s">
        <v>1004</v>
      </c>
      <c r="B4" s="7" t="n">
        <v>3005</v>
      </c>
      <c r="C4" s="7" t="n">
        <v>3024</v>
      </c>
      <c r="D4" s="7" t="n">
        <v>6566</v>
      </c>
      <c r="E4" s="7" t="n">
        <v>5545</v>
      </c>
    </row>
    <row r="5" spans="1:5">
      <c r="A5" s="4" t="s">
        <v>1005</v>
      </c>
      <c r="B5" s="5" t="n">
        <v>132</v>
      </c>
      <c r="C5" s="5" t="n">
        <v>-48</v>
      </c>
      <c r="D5" s="5" t="n">
        <v>153</v>
      </c>
      <c r="E5" s="5" t="n">
        <v>110</v>
      </c>
    </row>
    <row r="6" spans="1:5">
      <c r="A6" s="4" t="s">
        <v>27</v>
      </c>
      <c r="B6" s="5" t="n">
        <v>3137</v>
      </c>
      <c r="C6" s="5" t="n">
        <v>2976</v>
      </c>
      <c r="D6" s="5" t="n">
        <v>6719</v>
      </c>
      <c r="E6" s="5" t="n">
        <v>5655</v>
      </c>
    </row>
    <row r="7" spans="1:5">
      <c r="A7" s="4" t="s">
        <v>461</v>
      </c>
    </row>
    <row r="8" spans="1:5">
      <c r="A8" s="3" t="s">
        <v>332</v>
      </c>
    </row>
    <row r="9" spans="1:5">
      <c r="A9" s="4" t="s">
        <v>1004</v>
      </c>
      <c r="B9" s="5" t="n">
        <v>588</v>
      </c>
      <c r="C9" s="5" t="n">
        <v>635</v>
      </c>
      <c r="D9" s="5" t="n">
        <v>1383</v>
      </c>
      <c r="E9" s="5" t="n">
        <v>1018</v>
      </c>
    </row>
    <row r="10" spans="1:5">
      <c r="A10" s="4" t="s">
        <v>462</v>
      </c>
    </row>
    <row r="11" spans="1:5">
      <c r="A11" s="3" t="s">
        <v>332</v>
      </c>
    </row>
    <row r="12" spans="1:5">
      <c r="A12" s="4" t="s">
        <v>1004</v>
      </c>
      <c r="B12" s="5" t="n">
        <v>278</v>
      </c>
      <c r="C12" s="5" t="n">
        <v>728</v>
      </c>
      <c r="D12" s="5" t="n">
        <v>958</v>
      </c>
      <c r="E12" s="5" t="n">
        <v>1103</v>
      </c>
    </row>
    <row r="13" spans="1:5">
      <c r="A13" s="4" t="s">
        <v>463</v>
      </c>
    </row>
    <row r="14" spans="1:5">
      <c r="A14" s="3" t="s">
        <v>332</v>
      </c>
    </row>
    <row r="15" spans="1:5">
      <c r="A15" s="4" t="s">
        <v>1004</v>
      </c>
      <c r="B15" s="5" t="n">
        <v>901</v>
      </c>
      <c r="C15" s="5" t="n">
        <v>576</v>
      </c>
      <c r="D15" s="5" t="n">
        <v>1682</v>
      </c>
      <c r="E15" s="5" t="n">
        <v>1283</v>
      </c>
    </row>
    <row r="16" spans="1:5">
      <c r="A16" s="4" t="s">
        <v>464</v>
      </c>
    </row>
    <row r="17" spans="1:5">
      <c r="A17" s="3" t="s">
        <v>332</v>
      </c>
    </row>
    <row r="18" spans="1:5">
      <c r="A18" s="4" t="s">
        <v>1004</v>
      </c>
      <c r="B18" s="5" t="n">
        <v>1118</v>
      </c>
      <c r="C18" s="5" t="n">
        <v>861</v>
      </c>
      <c r="D18" s="5" t="n">
        <v>2238</v>
      </c>
      <c r="E18" s="5" t="n">
        <v>1691</v>
      </c>
    </row>
    <row r="19" spans="1:5">
      <c r="A19" s="4" t="s">
        <v>465</v>
      </c>
    </row>
    <row r="20" spans="1:5">
      <c r="A20" s="3" t="s">
        <v>332</v>
      </c>
    </row>
    <row r="21" spans="1:5">
      <c r="A21" s="4" t="s">
        <v>1004</v>
      </c>
      <c r="B21" s="7" t="n">
        <v>120</v>
      </c>
      <c r="C21" s="7" t="n">
        <v>224</v>
      </c>
      <c r="D21" s="7" t="n">
        <v>305</v>
      </c>
      <c r="E21" s="7" t="n">
        <v>4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22</v>
      </c>
      <c r="D1" s="2" t="s">
        <v>1</v>
      </c>
    </row>
    <row r="2" spans="1:5">
      <c r="B2" s="2" t="s">
        <v>23</v>
      </c>
      <c r="C2" s="2" t="s">
        <v>24</v>
      </c>
      <c r="D2" s="2" t="s">
        <v>23</v>
      </c>
      <c r="E2" s="2" t="s">
        <v>24</v>
      </c>
    </row>
    <row r="3" spans="1:5">
      <c r="A3" s="3" t="s">
        <v>216</v>
      </c>
    </row>
    <row r="4" spans="1:5">
      <c r="A4" s="4" t="s">
        <v>1007</v>
      </c>
      <c r="B4" s="7" t="n">
        <v>269</v>
      </c>
      <c r="C4" s="7" t="n">
        <v>275</v>
      </c>
      <c r="D4" s="7" t="n">
        <v>544</v>
      </c>
      <c r="E4" s="7" t="n">
        <v>547</v>
      </c>
    </row>
    <row r="5" spans="1:5">
      <c r="A5" s="4" t="s">
        <v>1008</v>
      </c>
      <c r="B5" s="5" t="n">
        <v>1213</v>
      </c>
      <c r="C5" s="5" t="n">
        <v>1128</v>
      </c>
      <c r="D5" s="5" t="n">
        <v>2386</v>
      </c>
      <c r="E5" s="5" t="n">
        <v>2259</v>
      </c>
    </row>
    <row r="6" spans="1:5">
      <c r="A6" s="4" t="s">
        <v>1009</v>
      </c>
      <c r="B6" s="7" t="n">
        <v>1482</v>
      </c>
      <c r="C6" s="7" t="n">
        <v>1403</v>
      </c>
      <c r="D6" s="7" t="n">
        <v>2930</v>
      </c>
      <c r="E6" s="7" t="n">
        <v>28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22</v>
      </c>
      <c r="D1" s="2" t="s">
        <v>1</v>
      </c>
    </row>
    <row r="2" spans="1:5">
      <c r="B2" s="2" t="s">
        <v>23</v>
      </c>
      <c r="C2" s="2" t="s">
        <v>24</v>
      </c>
      <c r="D2" s="2" t="s">
        <v>23</v>
      </c>
      <c r="E2" s="2" t="s">
        <v>24</v>
      </c>
    </row>
    <row r="3" spans="1:5">
      <c r="A3" s="3" t="s">
        <v>1011</v>
      </c>
    </row>
    <row r="4" spans="1:5">
      <c r="A4" s="4" t="s">
        <v>1012</v>
      </c>
      <c r="B4" s="7" t="n">
        <v>2329</v>
      </c>
      <c r="C4" s="7" t="n">
        <v>2210</v>
      </c>
      <c r="D4" s="7" t="n">
        <v>4545</v>
      </c>
      <c r="E4" s="7" t="n">
        <v>4338</v>
      </c>
    </row>
    <row r="5" spans="1:5">
      <c r="A5" s="4" t="s">
        <v>1013</v>
      </c>
      <c r="B5" s="5" t="n">
        <v>83</v>
      </c>
      <c r="C5" s="5" t="n">
        <v>97</v>
      </c>
      <c r="D5" s="5" t="n">
        <v>162</v>
      </c>
      <c r="E5" s="5" t="n">
        <v>187</v>
      </c>
    </row>
    <row r="6" spans="1:5">
      <c r="A6" s="4" t="s">
        <v>1014</v>
      </c>
      <c r="B6" s="5" t="n">
        <v>2412</v>
      </c>
      <c r="C6" s="5" t="n">
        <v>2307</v>
      </c>
      <c r="D6" s="5" t="n">
        <v>4707</v>
      </c>
      <c r="E6" s="5" t="n">
        <v>4525</v>
      </c>
    </row>
    <row r="7" spans="1:5">
      <c r="A7" s="4" t="s">
        <v>1015</v>
      </c>
      <c r="B7" s="5" t="n">
        <v>504</v>
      </c>
      <c r="C7" s="5" t="n">
        <v>488</v>
      </c>
      <c r="D7" s="5" t="n">
        <v>986</v>
      </c>
      <c r="E7" s="5" t="n">
        <v>966</v>
      </c>
    </row>
    <row r="8" spans="1:5">
      <c r="A8" s="3" t="s">
        <v>1016</v>
      </c>
    </row>
    <row r="9" spans="1:5">
      <c r="A9" s="4" t="s">
        <v>1017</v>
      </c>
      <c r="B9" s="5" t="n">
        <v>567</v>
      </c>
      <c r="C9" s="5" t="n">
        <v>535</v>
      </c>
      <c r="D9" s="5" t="n">
        <v>1145</v>
      </c>
      <c r="E9" s="5" t="n">
        <v>1123</v>
      </c>
    </row>
    <row r="10" spans="1:5">
      <c r="A10" s="4" t="s">
        <v>1018</v>
      </c>
      <c r="B10" s="5" t="n">
        <v>341</v>
      </c>
      <c r="C10" s="5" t="n">
        <v>351</v>
      </c>
      <c r="D10" s="5" t="n">
        <v>663</v>
      </c>
      <c r="E10" s="5" t="n">
        <v>691</v>
      </c>
    </row>
    <row r="11" spans="1:5">
      <c r="A11" s="4" t="s">
        <v>1019</v>
      </c>
      <c r="B11" s="5" t="n">
        <v>908</v>
      </c>
      <c r="C11" s="5" t="n">
        <v>886</v>
      </c>
      <c r="D11" s="5" t="n">
        <v>1808</v>
      </c>
      <c r="E11" s="5" t="n">
        <v>1814</v>
      </c>
    </row>
    <row r="12" spans="1:5">
      <c r="A12" s="4" t="s">
        <v>1020</v>
      </c>
      <c r="B12" s="7" t="n">
        <v>3824</v>
      </c>
      <c r="C12" s="7" t="n">
        <v>3681</v>
      </c>
      <c r="D12" s="7" t="n">
        <v>7501</v>
      </c>
      <c r="E12" s="7" t="n">
        <v>730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22</v>
      </c>
      <c r="D1" s="2" t="s">
        <v>1</v>
      </c>
    </row>
    <row r="2" spans="1:5">
      <c r="B2" s="2" t="s">
        <v>23</v>
      </c>
      <c r="C2" s="2" t="s">
        <v>24</v>
      </c>
      <c r="D2" s="2" t="s">
        <v>23</v>
      </c>
      <c r="E2" s="2" t="s">
        <v>24</v>
      </c>
    </row>
    <row r="3" spans="1:5">
      <c r="A3" s="3" t="s">
        <v>1022</v>
      </c>
    </row>
    <row r="4" spans="1:5">
      <c r="A4" s="4" t="s">
        <v>1023</v>
      </c>
      <c r="B4" s="7" t="n">
        <v>873</v>
      </c>
      <c r="C4" s="7" t="n">
        <v>651</v>
      </c>
      <c r="D4" s="7" t="n">
        <v>1697</v>
      </c>
      <c r="E4" s="7" t="n">
        <v>1266</v>
      </c>
    </row>
    <row r="5" spans="1:5">
      <c r="A5" s="4" t="s">
        <v>1024</v>
      </c>
    </row>
    <row r="6" spans="1:5">
      <c r="A6" s="3" t="s">
        <v>1022</v>
      </c>
    </row>
    <row r="7" spans="1:5">
      <c r="A7" s="4" t="s">
        <v>1025</v>
      </c>
      <c r="B7" s="7" t="n">
        <v>6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6</v>
      </c>
      <c r="B1" s="2" t="s">
        <v>22</v>
      </c>
      <c r="D1" s="2" t="s">
        <v>1</v>
      </c>
    </row>
    <row r="2" spans="1:5">
      <c r="B2" s="2" t="s">
        <v>23</v>
      </c>
      <c r="C2" s="2" t="s">
        <v>24</v>
      </c>
      <c r="D2" s="2" t="s">
        <v>23</v>
      </c>
      <c r="E2" s="2" t="s">
        <v>24</v>
      </c>
    </row>
    <row r="3" spans="1:5">
      <c r="A3" s="3" t="s">
        <v>216</v>
      </c>
    </row>
    <row r="4" spans="1:5">
      <c r="A4" s="4" t="s">
        <v>1027</v>
      </c>
      <c r="B4" s="7" t="n">
        <v>61</v>
      </c>
      <c r="C4" s="7" t="n">
        <v>-430</v>
      </c>
      <c r="D4" s="7" t="n">
        <v>279</v>
      </c>
      <c r="E4" s="7" t="n">
        <v>-476</v>
      </c>
    </row>
    <row r="5" spans="1:5">
      <c r="A5" s="4" t="s">
        <v>1028</v>
      </c>
      <c r="B5" s="7" t="n">
        <v>376</v>
      </c>
      <c r="C5" s="7" t="n">
        <v>283</v>
      </c>
      <c r="D5" s="7" t="n">
        <v>757</v>
      </c>
      <c r="E5" s="7" t="n">
        <v>55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22</v>
      </c>
      <c r="D1" s="2" t="s">
        <v>1</v>
      </c>
    </row>
    <row r="2" spans="1:5">
      <c r="B2" s="2" t="s">
        <v>23</v>
      </c>
      <c r="C2" s="2" t="s">
        <v>24</v>
      </c>
      <c r="D2" s="2" t="s">
        <v>23</v>
      </c>
      <c r="E2" s="2" t="s">
        <v>24</v>
      </c>
    </row>
    <row r="3" spans="1:5">
      <c r="A3" s="3" t="s">
        <v>35</v>
      </c>
    </row>
    <row r="4" spans="1:5">
      <c r="A4" s="4" t="s">
        <v>117</v>
      </c>
      <c r="B4" s="7" t="n">
        <v>9996</v>
      </c>
      <c r="C4" s="7" t="n">
        <v>8974</v>
      </c>
      <c r="D4" s="7" t="n">
        <v>19746</v>
      </c>
      <c r="E4" s="7" t="n">
        <v>17828</v>
      </c>
    </row>
    <row r="5" spans="1:5">
      <c r="A5" s="4" t="s">
        <v>1030</v>
      </c>
      <c r="B5" s="5" t="n">
        <v>1410</v>
      </c>
      <c r="C5" s="5" t="n">
        <v>1380</v>
      </c>
      <c r="D5" s="5" t="n">
        <v>2840</v>
      </c>
      <c r="E5" s="5" t="n">
        <v>2822</v>
      </c>
    </row>
    <row r="6" spans="1:5">
      <c r="A6" s="4" t="s">
        <v>1031</v>
      </c>
      <c r="B6" s="5" t="n">
        <v>479</v>
      </c>
      <c r="C6" s="5" t="n">
        <v>442</v>
      </c>
      <c r="D6" s="5" t="n">
        <v>937</v>
      </c>
      <c r="E6" s="5" t="n">
        <v>885</v>
      </c>
    </row>
    <row r="7" spans="1:5">
      <c r="A7" s="4" t="s">
        <v>1032</v>
      </c>
      <c r="B7" s="5" t="n">
        <v>1889</v>
      </c>
      <c r="C7" s="5" t="n">
        <v>1822</v>
      </c>
      <c r="D7" s="5" t="n">
        <v>3777</v>
      </c>
      <c r="E7" s="5" t="n">
        <v>3707</v>
      </c>
    </row>
    <row r="8" spans="1:5">
      <c r="A8" s="4" t="s">
        <v>172</v>
      </c>
      <c r="B8" s="5" t="n">
        <v>1806</v>
      </c>
      <c r="C8" s="5" t="n">
        <v>1860</v>
      </c>
      <c r="D8" s="5" t="n">
        <v>3664</v>
      </c>
      <c r="E8" s="5" t="n">
        <v>3558</v>
      </c>
    </row>
    <row r="9" spans="1:5">
      <c r="A9" s="4" t="s">
        <v>131</v>
      </c>
      <c r="B9" s="5" t="n">
        <v>528</v>
      </c>
      <c r="C9" s="5" t="n">
        <v>576</v>
      </c>
      <c r="D9" s="5" t="n">
        <v>1054</v>
      </c>
      <c r="E9" s="5" t="n">
        <v>1130</v>
      </c>
    </row>
    <row r="10" spans="1:5">
      <c r="A10" s="4" t="s">
        <v>132</v>
      </c>
      <c r="B10" s="5" t="n">
        <v>-21</v>
      </c>
      <c r="C10" s="5" t="n">
        <v>-96</v>
      </c>
      <c r="D10" s="5" t="n">
        <v>-65</v>
      </c>
      <c r="E10" s="5" t="n">
        <v>-188</v>
      </c>
    </row>
    <row r="11" spans="1:5">
      <c r="A11" s="4" t="s">
        <v>74</v>
      </c>
      <c r="B11" s="5" t="n">
        <v>1008</v>
      </c>
      <c r="C11" s="5" t="n">
        <v>466</v>
      </c>
      <c r="D11" s="5" t="n">
        <v>1730</v>
      </c>
      <c r="E11" s="5" t="n">
        <v>926</v>
      </c>
    </row>
    <row r="12" spans="1:5">
      <c r="A12" s="4" t="s">
        <v>129</v>
      </c>
      <c r="B12" s="5" t="n">
        <v>444</v>
      </c>
      <c r="C12" s="5" t="n">
        <v>211</v>
      </c>
      <c r="D12" s="5" t="n">
        <v>786</v>
      </c>
      <c r="E12" s="5" t="n">
        <v>404</v>
      </c>
    </row>
    <row r="13" spans="1:5">
      <c r="A13" s="4" t="s">
        <v>1033</v>
      </c>
      <c r="B13" s="5" t="n">
        <v>15650</v>
      </c>
      <c r="C13" s="5" t="n">
        <v>13813</v>
      </c>
      <c r="D13" s="5" t="n">
        <v>30692</v>
      </c>
      <c r="E13" s="5" t="n">
        <v>27365</v>
      </c>
    </row>
    <row r="14" spans="1:5">
      <c r="A14" s="3" t="s">
        <v>36</v>
      </c>
    </row>
    <row r="15" spans="1:5">
      <c r="A15" s="4" t="s">
        <v>1034</v>
      </c>
      <c r="B15" s="5" t="n">
        <v>629</v>
      </c>
      <c r="C15" s="5" t="n">
        <v>321</v>
      </c>
      <c r="D15" s="5" t="n">
        <v>1112</v>
      </c>
      <c r="E15" s="5" t="n">
        <v>641</v>
      </c>
    </row>
    <row r="16" spans="1:5">
      <c r="A16" s="4" t="s">
        <v>134</v>
      </c>
      <c r="B16" s="5" t="n">
        <v>387</v>
      </c>
      <c r="C16" s="5" t="n">
        <v>282</v>
      </c>
      <c r="D16" s="5" t="n">
        <v>680</v>
      </c>
      <c r="E16" s="5" t="n">
        <v>542</v>
      </c>
    </row>
    <row r="17" spans="1:5">
      <c r="A17" s="4" t="s">
        <v>92</v>
      </c>
      <c r="B17" s="5" t="n">
        <v>63</v>
      </c>
      <c r="C17" s="5" t="n">
        <v>38</v>
      </c>
      <c r="D17" s="5" t="n">
        <v>103</v>
      </c>
      <c r="E17" s="5" t="n">
        <v>71</v>
      </c>
    </row>
    <row r="18" spans="1:5">
      <c r="A18" s="4" t="s">
        <v>1035</v>
      </c>
      <c r="B18" s="5" t="n">
        <v>548</v>
      </c>
      <c r="C18" s="5" t="n">
        <v>314</v>
      </c>
      <c r="D18" s="5" t="n">
        <v>986</v>
      </c>
      <c r="E18" s="5" t="n">
        <v>541</v>
      </c>
    </row>
    <row r="19" spans="1:5">
      <c r="A19" s="4" t="s">
        <v>137</v>
      </c>
      <c r="B19" s="5" t="n">
        <v>128</v>
      </c>
      <c r="C19" s="5" t="n">
        <v>118</v>
      </c>
      <c r="D19" s="5" t="n">
        <v>263</v>
      </c>
      <c r="E19" s="5" t="n">
        <v>231</v>
      </c>
    </row>
    <row r="20" spans="1:5">
      <c r="A20" s="4" t="s">
        <v>138</v>
      </c>
      <c r="B20" s="5" t="n">
        <v>1687</v>
      </c>
      <c r="C20" s="5" t="n">
        <v>1393</v>
      </c>
      <c r="D20" s="5" t="n">
        <v>3276</v>
      </c>
      <c r="E20" s="5" t="n">
        <v>2612</v>
      </c>
    </row>
    <row r="21" spans="1:5">
      <c r="A21" s="4" t="s">
        <v>1036</v>
      </c>
      <c r="B21" s="5" t="n">
        <v>3442</v>
      </c>
      <c r="C21" s="5" t="n">
        <v>2466</v>
      </c>
      <c r="D21" s="5" t="n">
        <v>6420</v>
      </c>
      <c r="E21" s="5" t="n">
        <v>4638</v>
      </c>
    </row>
    <row r="22" spans="1:5">
      <c r="A22" s="4" t="s">
        <v>37</v>
      </c>
      <c r="B22" s="5" t="n">
        <v>12208</v>
      </c>
      <c r="C22" s="5" t="n">
        <v>11347</v>
      </c>
      <c r="D22" s="5" t="n">
        <v>24272</v>
      </c>
      <c r="E22" s="5" t="n">
        <v>22727</v>
      </c>
    </row>
    <row r="23" spans="1:5">
      <c r="A23" s="4" t="s">
        <v>39</v>
      </c>
      <c r="B23" s="5" t="n">
        <v>1215</v>
      </c>
      <c r="C23" s="5" t="n">
        <v>1402</v>
      </c>
      <c r="D23" s="5" t="n">
        <v>2530</v>
      </c>
      <c r="E23" s="5" t="n">
        <v>3226</v>
      </c>
    </row>
    <row r="24" spans="1:5">
      <c r="A24" s="4" t="s">
        <v>1037</v>
      </c>
      <c r="B24" s="7" t="n">
        <v>10993</v>
      </c>
      <c r="C24" s="7" t="n">
        <v>9945</v>
      </c>
      <c r="D24" s="7" t="n">
        <v>21742</v>
      </c>
      <c r="E24" s="7" t="n">
        <v>195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3</v>
      </c>
      <c r="C2" s="2" t="s">
        <v>24</v>
      </c>
    </row>
    <row r="3" spans="1:3">
      <c r="A3" s="3" t="s">
        <v>165</v>
      </c>
    </row>
    <row r="4" spans="1:3">
      <c r="A4" s="4" t="s">
        <v>50</v>
      </c>
      <c r="B4" s="7" t="n">
        <v>13477</v>
      </c>
      <c r="C4" s="7" t="n">
        <v>11720</v>
      </c>
    </row>
    <row r="5" spans="1:3">
      <c r="A5" s="3" t="s">
        <v>166</v>
      </c>
    </row>
    <row r="6" spans="1:3">
      <c r="A6" s="4" t="s">
        <v>39</v>
      </c>
      <c r="B6" s="5" t="n">
        <v>2530</v>
      </c>
      <c r="C6" s="5" t="n">
        <v>3226</v>
      </c>
    </row>
    <row r="7" spans="1:3">
      <c r="A7" s="4" t="s">
        <v>167</v>
      </c>
      <c r="B7" s="5" t="n">
        <v>2968</v>
      </c>
      <c r="C7" s="5" t="n">
        <v>2625</v>
      </c>
    </row>
    <row r="8" spans="1:3">
      <c r="A8" s="4" t="s">
        <v>168</v>
      </c>
      <c r="B8" s="5" t="n">
        <v>-161</v>
      </c>
      <c r="C8" s="5" t="n">
        <v>577</v>
      </c>
    </row>
    <row r="9" spans="1:3">
      <c r="A9" s="4" t="s">
        <v>151</v>
      </c>
      <c r="B9" s="5" t="n">
        <v>1163</v>
      </c>
      <c r="C9" s="5" t="n">
        <v>1001</v>
      </c>
    </row>
    <row r="10" spans="1:3">
      <c r="A10" s="4" t="s">
        <v>169</v>
      </c>
      <c r="B10" s="5" t="n">
        <v>-58119</v>
      </c>
      <c r="C10" s="5" t="n">
        <v>-24963</v>
      </c>
    </row>
    <row r="11" spans="1:3">
      <c r="A11" s="4" t="s">
        <v>170</v>
      </c>
      <c r="B11" s="5" t="n">
        <v>53053</v>
      </c>
      <c r="C11" s="5" t="n">
        <v>22356</v>
      </c>
    </row>
    <row r="12" spans="1:3">
      <c r="A12" s="3" t="s">
        <v>171</v>
      </c>
    </row>
    <row r="13" spans="1:3">
      <c r="A13" s="4" t="s">
        <v>172</v>
      </c>
      <c r="B13" s="5" t="n">
        <v>-22914</v>
      </c>
      <c r="C13" s="5" t="n">
        <v>-52501</v>
      </c>
    </row>
    <row r="14" spans="1:3">
      <c r="A14" s="4" t="s">
        <v>132</v>
      </c>
      <c r="B14" s="5" t="n">
        <v>5845</v>
      </c>
      <c r="C14" s="5" t="n">
        <v>-4505</v>
      </c>
    </row>
    <row r="15" spans="1:3">
      <c r="A15" s="4" t="s">
        <v>82</v>
      </c>
      <c r="B15" s="5" t="n">
        <v>-11940</v>
      </c>
      <c r="C15" s="5" t="n">
        <v>-18407</v>
      </c>
    </row>
    <row r="16" spans="1:3">
      <c r="A16" s="4" t="s">
        <v>129</v>
      </c>
      <c r="B16" s="5" t="n">
        <v>11366</v>
      </c>
      <c r="C16" s="5" t="n">
        <v>-10764</v>
      </c>
    </row>
    <row r="17" spans="1:3">
      <c r="A17" s="4" t="s">
        <v>94</v>
      </c>
      <c r="B17" s="5" t="n">
        <v>-12827</v>
      </c>
      <c r="C17" s="5" t="n">
        <v>42738</v>
      </c>
    </row>
    <row r="18" spans="1:3">
      <c r="A18" s="4" t="s">
        <v>136</v>
      </c>
      <c r="B18" s="5" t="n">
        <v>-5189</v>
      </c>
      <c r="C18" s="5" t="n">
        <v>3714</v>
      </c>
    </row>
    <row r="19" spans="1:3">
      <c r="A19" s="4" t="s">
        <v>173</v>
      </c>
      <c r="B19" s="5" t="n">
        <v>7724</v>
      </c>
      <c r="C19" s="5" t="n">
        <v>276</v>
      </c>
    </row>
    <row r="20" spans="1:3">
      <c r="A20" s="4" t="s">
        <v>174</v>
      </c>
      <c r="B20" s="5" t="n">
        <v>-13024</v>
      </c>
      <c r="C20" s="5" t="n">
        <v>-22907</v>
      </c>
    </row>
    <row r="21" spans="1:3">
      <c r="A21" s="3" t="s">
        <v>175</v>
      </c>
    </row>
    <row r="22" spans="1:3">
      <c r="A22" s="4" t="s">
        <v>176</v>
      </c>
      <c r="B22" s="5" t="n">
        <v>-61618</v>
      </c>
      <c r="C22" s="5" t="n">
        <v>-5580</v>
      </c>
    </row>
    <row r="23" spans="1:3">
      <c r="A23" s="4" t="s">
        <v>177</v>
      </c>
      <c r="B23" s="5" t="n">
        <v>11364</v>
      </c>
      <c r="C23" s="5" t="n">
        <v>-24624</v>
      </c>
    </row>
    <row r="24" spans="1:3">
      <c r="A24" s="3" t="s">
        <v>178</v>
      </c>
    </row>
    <row r="25" spans="1:3">
      <c r="A25" s="4" t="s">
        <v>179</v>
      </c>
      <c r="B25" s="5" t="n">
        <v>2289</v>
      </c>
      <c r="C25" s="5" t="n">
        <v>2718</v>
      </c>
    </row>
    <row r="26" spans="1:3">
      <c r="A26" s="4" t="s">
        <v>180</v>
      </c>
      <c r="B26" s="5" t="n">
        <v>0</v>
      </c>
      <c r="C26" s="5" t="n">
        <v>-134</v>
      </c>
    </row>
    <row r="27" spans="1:3">
      <c r="A27" s="3" t="s">
        <v>181</v>
      </c>
    </row>
    <row r="28" spans="1:3">
      <c r="A28" s="4" t="s">
        <v>179</v>
      </c>
      <c r="B28" s="5" t="n">
        <v>29481</v>
      </c>
      <c r="C28" s="5" t="n">
        <v>33070</v>
      </c>
    </row>
    <row r="29" spans="1:3">
      <c r="A29" s="4" t="s">
        <v>182</v>
      </c>
      <c r="B29" s="5" t="n">
        <v>42972</v>
      </c>
      <c r="C29" s="5" t="n">
        <v>22559</v>
      </c>
    </row>
    <row r="30" spans="1:3">
      <c r="A30" s="4" t="s">
        <v>180</v>
      </c>
      <c r="B30" s="5" t="n">
        <v>-45613</v>
      </c>
      <c r="C30" s="5" t="n">
        <v>-42002</v>
      </c>
    </row>
    <row r="31" spans="1:3">
      <c r="A31" s="4" t="s">
        <v>183</v>
      </c>
      <c r="B31" s="5" t="n">
        <v>7762</v>
      </c>
      <c r="C31" s="5" t="n">
        <v>5599</v>
      </c>
    </row>
    <row r="32" spans="1:3">
      <c r="A32" s="4" t="s">
        <v>184</v>
      </c>
      <c r="B32" s="5" t="n">
        <v>-24266</v>
      </c>
      <c r="C32" s="5" t="n">
        <v>-43094</v>
      </c>
    </row>
    <row r="33" spans="1:3">
      <c r="A33" s="4" t="s">
        <v>185</v>
      </c>
      <c r="B33" s="5" t="n">
        <v>550</v>
      </c>
      <c r="C33" s="5" t="n">
        <v>-576</v>
      </c>
    </row>
    <row r="34" spans="1:3">
      <c r="A34" s="4" t="s">
        <v>186</v>
      </c>
      <c r="B34" s="5" t="n">
        <v>-37079</v>
      </c>
      <c r="C34" s="5" t="n">
        <v>-52064</v>
      </c>
    </row>
    <row r="35" spans="1:3">
      <c r="A35" s="3" t="s">
        <v>187</v>
      </c>
    </row>
    <row r="36" spans="1:3">
      <c r="A36" s="4" t="s">
        <v>188</v>
      </c>
      <c r="B36" s="5" t="n">
        <v>53122</v>
      </c>
      <c r="C36" s="5" t="n">
        <v>68209</v>
      </c>
    </row>
    <row r="37" spans="1:3">
      <c r="A37" s="4" t="s">
        <v>189</v>
      </c>
      <c r="B37" s="5" t="n">
        <v>-43</v>
      </c>
      <c r="C37" s="5" t="n">
        <v>13346</v>
      </c>
    </row>
    <row r="38" spans="1:3">
      <c r="A38" s="4" t="s">
        <v>190</v>
      </c>
      <c r="B38" s="5" t="n">
        <v>18222</v>
      </c>
      <c r="C38" s="5" t="n">
        <v>311</v>
      </c>
    </row>
    <row r="39" spans="1:3">
      <c r="A39" s="4" t="s">
        <v>191</v>
      </c>
      <c r="B39" s="5" t="n">
        <v>-1067</v>
      </c>
      <c r="C39" s="5" t="n">
        <v>-2668</v>
      </c>
    </row>
    <row r="40" spans="1:3">
      <c r="A40" s="4" t="s">
        <v>192</v>
      </c>
      <c r="B40" s="5" t="n">
        <v>35530</v>
      </c>
      <c r="C40" s="5" t="n">
        <v>36064</v>
      </c>
    </row>
    <row r="41" spans="1:3">
      <c r="A41" s="4" t="s">
        <v>193</v>
      </c>
      <c r="B41" s="5" t="n">
        <v>-47743</v>
      </c>
      <c r="C41" s="5" t="n">
        <v>-32022</v>
      </c>
    </row>
    <row r="42" spans="1:3">
      <c r="A42" s="4" t="s">
        <v>194</v>
      </c>
      <c r="B42" s="5" t="n">
        <v>-5839</v>
      </c>
      <c r="C42" s="5" t="n">
        <v>-4536</v>
      </c>
    </row>
    <row r="43" spans="1:3">
      <c r="A43" s="4" t="s">
        <v>195</v>
      </c>
      <c r="B43" s="5" t="n">
        <v>-4386</v>
      </c>
      <c r="C43" s="5" t="n">
        <v>-4120</v>
      </c>
    </row>
    <row r="44" spans="1:3">
      <c r="A44" s="4" t="s">
        <v>196</v>
      </c>
      <c r="B44" s="5" t="n">
        <v>115</v>
      </c>
      <c r="C44" s="5" t="n">
        <v>-425</v>
      </c>
    </row>
    <row r="45" spans="1:3">
      <c r="A45" s="4" t="s">
        <v>197</v>
      </c>
      <c r="B45" s="5" t="n">
        <v>47911</v>
      </c>
      <c r="C45" s="5" t="n">
        <v>74159</v>
      </c>
    </row>
    <row r="46" spans="1:3">
      <c r="A46" s="4" t="s">
        <v>198</v>
      </c>
      <c r="B46" s="5" t="n">
        <v>100</v>
      </c>
      <c r="C46" s="5" t="n">
        <v>32</v>
      </c>
    </row>
    <row r="47" spans="1:3">
      <c r="A47" s="4" t="s">
        <v>199</v>
      </c>
      <c r="B47" s="5" t="n">
        <v>-2092</v>
      </c>
      <c r="C47" s="5" t="n">
        <v>-780</v>
      </c>
    </row>
    <row r="48" spans="1:3">
      <c r="A48" s="4" t="s">
        <v>200</v>
      </c>
      <c r="B48" s="5" t="n">
        <v>23873</v>
      </c>
      <c r="C48" s="5" t="n">
        <v>20490</v>
      </c>
    </row>
    <row r="49" spans="1:3">
      <c r="A49" s="4" t="s">
        <v>201</v>
      </c>
      <c r="B49" s="5" t="n">
        <v>21781</v>
      </c>
      <c r="C49" s="5" t="n">
        <v>19710</v>
      </c>
    </row>
    <row r="50" spans="1:3">
      <c r="A50" s="4" t="s">
        <v>202</v>
      </c>
      <c r="B50" s="5" t="n">
        <v>6322</v>
      </c>
      <c r="C50" s="5" t="n">
        <v>4283</v>
      </c>
    </row>
    <row r="51" spans="1:3">
      <c r="A51" s="4" t="s">
        <v>203</v>
      </c>
      <c r="B51" s="7" t="n">
        <v>1736</v>
      </c>
      <c r="C51" s="7" t="n">
        <v>126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22</v>
      </c>
      <c r="D1" s="2" t="s">
        <v>1</v>
      </c>
    </row>
    <row r="2" spans="1:5">
      <c r="B2" s="2" t="s">
        <v>23</v>
      </c>
      <c r="C2" s="2" t="s">
        <v>24</v>
      </c>
      <c r="D2" s="2" t="s">
        <v>23</v>
      </c>
      <c r="E2" s="2" t="s">
        <v>24</v>
      </c>
    </row>
    <row r="3" spans="1:5">
      <c r="A3" s="4" t="s">
        <v>1039</v>
      </c>
    </row>
    <row r="4" spans="1:5">
      <c r="A4" s="3" t="s">
        <v>1040</v>
      </c>
    </row>
    <row r="5" spans="1:5">
      <c r="A5" s="4" t="s">
        <v>1041</v>
      </c>
      <c r="B5" s="7" t="n">
        <v>125</v>
      </c>
      <c r="C5" s="7" t="n">
        <v>123</v>
      </c>
      <c r="D5" s="7" t="n">
        <v>227</v>
      </c>
      <c r="E5" s="7" t="n">
        <v>222</v>
      </c>
    </row>
    <row r="6" spans="1:5">
      <c r="A6" s="4" t="s">
        <v>1042</v>
      </c>
    </row>
    <row r="7" spans="1:5">
      <c r="A7" s="3" t="s">
        <v>1040</v>
      </c>
    </row>
    <row r="8" spans="1:5">
      <c r="A8" s="4" t="s">
        <v>1041</v>
      </c>
      <c r="B8" s="5" t="n">
        <v>85</v>
      </c>
      <c r="C8" s="5" t="n">
        <v>83</v>
      </c>
      <c r="D8" s="5" t="n">
        <v>169</v>
      </c>
      <c r="E8" s="5" t="n">
        <v>169</v>
      </c>
    </row>
    <row r="9" spans="1:5">
      <c r="A9" s="4" t="s">
        <v>1039</v>
      </c>
    </row>
    <row r="10" spans="1:5">
      <c r="A10" s="3" t="s">
        <v>1043</v>
      </c>
    </row>
    <row r="11" spans="1:5">
      <c r="A11" s="4" t="s">
        <v>1044</v>
      </c>
      <c r="B11" s="5" t="n">
        <v>74</v>
      </c>
      <c r="C11" s="5" t="n">
        <v>74</v>
      </c>
      <c r="D11" s="5" t="n">
        <v>149</v>
      </c>
      <c r="E11" s="5" t="n">
        <v>147</v>
      </c>
    </row>
    <row r="12" spans="1:5">
      <c r="A12" s="4" t="s">
        <v>1045</v>
      </c>
      <c r="B12" s="5" t="n">
        <v>130</v>
      </c>
      <c r="C12" s="5" t="n">
        <v>133</v>
      </c>
      <c r="D12" s="5" t="n">
        <v>260</v>
      </c>
      <c r="E12" s="5" t="n">
        <v>266</v>
      </c>
    </row>
    <row r="13" spans="1:5">
      <c r="A13" s="4" t="s">
        <v>1046</v>
      </c>
      <c r="B13" s="5" t="n">
        <v>-208</v>
      </c>
      <c r="C13" s="5" t="n">
        <v>-223</v>
      </c>
      <c r="D13" s="5" t="n">
        <v>-416</v>
      </c>
      <c r="E13" s="5" t="n">
        <v>-445</v>
      </c>
    </row>
    <row r="14" spans="1:5">
      <c r="A14" s="3" t="s">
        <v>1040</v>
      </c>
    </row>
    <row r="15" spans="1:5">
      <c r="A15" s="4" t="s">
        <v>1047</v>
      </c>
      <c r="B15" s="5" t="n">
        <v>55</v>
      </c>
      <c r="C15" s="5" t="n">
        <v>58</v>
      </c>
      <c r="D15" s="5" t="n">
        <v>110</v>
      </c>
      <c r="E15" s="5" t="n">
        <v>117</v>
      </c>
    </row>
    <row r="16" spans="1:5">
      <c r="A16" s="4" t="s">
        <v>1048</v>
      </c>
      <c r="B16" s="5" t="n">
        <v>-8</v>
      </c>
      <c r="C16" s="5" t="n">
        <v>-8</v>
      </c>
      <c r="D16" s="5" t="n">
        <v>-17</v>
      </c>
      <c r="E16" s="5" t="n">
        <v>-17</v>
      </c>
    </row>
    <row r="17" spans="1:5">
      <c r="A17" s="4" t="s">
        <v>1049</v>
      </c>
      <c r="D17" s="5" t="n">
        <v>0</v>
      </c>
      <c r="E17" s="5" t="n">
        <v>0</v>
      </c>
    </row>
    <row r="18" spans="1:5">
      <c r="A18" s="4" t="s">
        <v>1050</v>
      </c>
      <c r="B18" s="5" t="n">
        <v>43</v>
      </c>
      <c r="C18" s="5" t="n">
        <v>34</v>
      </c>
      <c r="D18" s="5" t="n">
        <v>86</v>
      </c>
      <c r="E18" s="5" t="n">
        <v>68</v>
      </c>
    </row>
    <row r="19" spans="1:5">
      <c r="A19" s="4" t="s">
        <v>1051</v>
      </c>
      <c r="B19" s="5" t="n">
        <v>3</v>
      </c>
      <c r="C19" s="5" t="n">
        <v>4</v>
      </c>
      <c r="D19" s="5" t="n">
        <v>6</v>
      </c>
      <c r="E19" s="5" t="n">
        <v>7</v>
      </c>
    </row>
    <row r="20" spans="1:5">
      <c r="A20" s="4" t="s">
        <v>1052</v>
      </c>
      <c r="B20" s="5" t="n">
        <v>46</v>
      </c>
      <c r="C20" s="5" t="n">
        <v>38</v>
      </c>
      <c r="D20" s="5" t="n">
        <v>92</v>
      </c>
      <c r="E20" s="5" t="n">
        <v>75</v>
      </c>
    </row>
    <row r="21" spans="1:5">
      <c r="A21" s="4" t="s">
        <v>1053</v>
      </c>
      <c r="B21" s="5" t="n">
        <v>171</v>
      </c>
      <c r="C21" s="5" t="n">
        <v>161</v>
      </c>
      <c r="D21" s="5" t="n">
        <v>319</v>
      </c>
      <c r="E21" s="5" t="n">
        <v>297</v>
      </c>
    </row>
    <row r="22" spans="1:5">
      <c r="A22" s="4" t="s">
        <v>1042</v>
      </c>
    </row>
    <row r="23" spans="1:5">
      <c r="A23" s="3" t="s">
        <v>1043</v>
      </c>
    </row>
    <row r="24" spans="1:5">
      <c r="A24" s="4" t="s">
        <v>1044</v>
      </c>
      <c r="B24" s="5" t="n">
        <v>8</v>
      </c>
      <c r="C24" s="5" t="n">
        <v>9</v>
      </c>
      <c r="D24" s="5" t="n">
        <v>15</v>
      </c>
      <c r="E24" s="5" t="n">
        <v>18</v>
      </c>
    </row>
    <row r="25" spans="1:5">
      <c r="A25" s="4" t="s">
        <v>1045</v>
      </c>
      <c r="B25" s="5" t="n">
        <v>20</v>
      </c>
      <c r="C25" s="5" t="n">
        <v>24</v>
      </c>
      <c r="D25" s="5" t="n">
        <v>39</v>
      </c>
      <c r="E25" s="5" t="n">
        <v>50</v>
      </c>
    </row>
    <row r="26" spans="1:5">
      <c r="A26" s="4" t="s">
        <v>1046</v>
      </c>
      <c r="B26" s="5" t="n">
        <v>-34</v>
      </c>
      <c r="C26" s="5" t="n">
        <v>-34</v>
      </c>
      <c r="D26" s="5" t="n">
        <v>-67</v>
      </c>
      <c r="E26" s="5" t="n">
        <v>-70</v>
      </c>
    </row>
    <row r="27" spans="1:5">
      <c r="A27" s="3" t="s">
        <v>1040</v>
      </c>
    </row>
    <row r="28" spans="1:5">
      <c r="A28" s="4" t="s">
        <v>1047</v>
      </c>
      <c r="B28" s="5" t="n">
        <v>7</v>
      </c>
      <c r="C28" s="5" t="n">
        <v>6</v>
      </c>
      <c r="D28" s="5" t="n">
        <v>14</v>
      </c>
      <c r="E28" s="5" t="n">
        <v>11</v>
      </c>
    </row>
    <row r="29" spans="1:5">
      <c r="A29" s="4" t="s">
        <v>1048</v>
      </c>
      <c r="B29" s="5" t="n">
        <v>-1</v>
      </c>
      <c r="C29" s="5" t="n">
        <v>-1</v>
      </c>
      <c r="D29" s="5" t="n">
        <v>-1</v>
      </c>
      <c r="E29" s="5" t="n">
        <v>-1</v>
      </c>
    </row>
    <row r="30" spans="1:5">
      <c r="A30" s="4" t="s">
        <v>1049</v>
      </c>
      <c r="D30" s="5" t="n">
        <v>-3</v>
      </c>
      <c r="E30" s="5" t="n">
        <v>0</v>
      </c>
    </row>
    <row r="31" spans="1:5">
      <c r="A31" s="4" t="s">
        <v>1050</v>
      </c>
      <c r="B31" s="5" t="n">
        <v>0</v>
      </c>
      <c r="C31" s="5" t="n">
        <v>4</v>
      </c>
      <c r="D31" s="5" t="n">
        <v>-3</v>
      </c>
      <c r="E31" s="5" t="n">
        <v>8</v>
      </c>
    </row>
    <row r="32" spans="1:5">
      <c r="A32" s="4" t="s">
        <v>1051</v>
      </c>
      <c r="B32" s="5" t="n">
        <v>3</v>
      </c>
      <c r="C32" s="5" t="n">
        <v>3</v>
      </c>
      <c r="D32" s="5" t="n">
        <v>4</v>
      </c>
      <c r="E32" s="5" t="n">
        <v>5</v>
      </c>
    </row>
    <row r="33" spans="1:5">
      <c r="A33" s="4" t="s">
        <v>1052</v>
      </c>
      <c r="B33" s="5" t="n">
        <v>3</v>
      </c>
      <c r="C33" s="5" t="n">
        <v>7</v>
      </c>
      <c r="D33" s="5" t="n">
        <v>1</v>
      </c>
      <c r="E33" s="5" t="n">
        <v>13</v>
      </c>
    </row>
    <row r="34" spans="1:5">
      <c r="A34" s="4" t="s">
        <v>1053</v>
      </c>
      <c r="B34" s="5" t="n">
        <v>88</v>
      </c>
      <c r="C34" s="5" t="n">
        <v>90</v>
      </c>
      <c r="D34" s="5" t="n">
        <v>170</v>
      </c>
      <c r="E34" s="5" t="n">
        <v>182</v>
      </c>
    </row>
    <row r="35" spans="1:5">
      <c r="A35" s="4" t="s">
        <v>1054</v>
      </c>
    </row>
    <row r="36" spans="1:5">
      <c r="A36" s="3" t="s">
        <v>1043</v>
      </c>
    </row>
    <row r="37" spans="1:5">
      <c r="A37" s="4" t="s">
        <v>1044</v>
      </c>
      <c r="B37" s="5" t="n">
        <v>0</v>
      </c>
      <c r="C37" s="5" t="n">
        <v>0</v>
      </c>
      <c r="D37" s="5" t="n">
        <v>0</v>
      </c>
      <c r="E37" s="5" t="n">
        <v>0</v>
      </c>
    </row>
    <row r="38" spans="1:5">
      <c r="A38" s="4" t="s">
        <v>1045</v>
      </c>
      <c r="B38" s="5" t="n">
        <v>7</v>
      </c>
      <c r="C38" s="5" t="n">
        <v>7</v>
      </c>
      <c r="D38" s="5" t="n">
        <v>14</v>
      </c>
      <c r="E38" s="5" t="n">
        <v>15</v>
      </c>
    </row>
    <row r="39" spans="1:5">
      <c r="A39" s="4" t="s">
        <v>1046</v>
      </c>
      <c r="B39" s="5" t="n">
        <v>-24</v>
      </c>
      <c r="C39" s="5" t="n">
        <v>-26</v>
      </c>
      <c r="D39" s="5" t="n">
        <v>-48</v>
      </c>
      <c r="E39" s="5" t="n">
        <v>-52</v>
      </c>
    </row>
    <row r="40" spans="1:5">
      <c r="A40" s="3" t="s">
        <v>1040</v>
      </c>
    </row>
    <row r="41" spans="1:5">
      <c r="A41" s="4" t="s">
        <v>1047</v>
      </c>
      <c r="B41" s="5" t="n">
        <v>0</v>
      </c>
      <c r="C41" s="5" t="n">
        <v>0</v>
      </c>
      <c r="D41" s="5" t="n">
        <v>0</v>
      </c>
      <c r="E41" s="5" t="n">
        <v>0</v>
      </c>
    </row>
    <row r="42" spans="1:5">
      <c r="A42" s="4" t="s">
        <v>1048</v>
      </c>
      <c r="B42" s="5" t="n">
        <v>0</v>
      </c>
      <c r="C42" s="5" t="n">
        <v>0</v>
      </c>
      <c r="D42" s="5" t="n">
        <v>0</v>
      </c>
      <c r="E42" s="5" t="n">
        <v>0</v>
      </c>
    </row>
    <row r="43" spans="1:5">
      <c r="A43" s="4" t="s">
        <v>1049</v>
      </c>
      <c r="D43" s="5" t="n">
        <v>0</v>
      </c>
      <c r="E43" s="5" t="n">
        <v>0</v>
      </c>
    </row>
    <row r="44" spans="1:5">
      <c r="A44" s="4" t="s">
        <v>1050</v>
      </c>
      <c r="B44" s="5" t="n">
        <v>-17</v>
      </c>
      <c r="C44" s="5" t="n">
        <v>-19</v>
      </c>
      <c r="D44" s="5" t="n">
        <v>-34</v>
      </c>
      <c r="E44" s="5" t="n">
        <v>-37</v>
      </c>
    </row>
    <row r="45" spans="1:5">
      <c r="A45" s="4" t="s">
        <v>1052</v>
      </c>
      <c r="B45" s="5" t="n">
        <v>-17</v>
      </c>
      <c r="C45" s="5" t="n">
        <v>-19</v>
      </c>
      <c r="D45" s="5" t="n">
        <v>-34</v>
      </c>
      <c r="E45" s="5" t="n">
        <v>-37</v>
      </c>
    </row>
    <row r="46" spans="1:5">
      <c r="A46" s="4" t="s">
        <v>1053</v>
      </c>
      <c r="B46" s="7" t="n">
        <v>-17</v>
      </c>
      <c r="C46" s="7" t="n">
        <v>-19</v>
      </c>
      <c r="D46" s="7" t="n">
        <v>-34</v>
      </c>
      <c r="E46" s="7" t="n">
        <v>-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55</v>
      </c>
      <c r="B1" s="2" t="s">
        <v>1</v>
      </c>
    </row>
    <row r="2" spans="1:3">
      <c r="B2" s="2" t="s">
        <v>23</v>
      </c>
      <c r="C2" s="2" t="s">
        <v>71</v>
      </c>
    </row>
    <row r="3" spans="1:3">
      <c r="A3" s="4" t="s">
        <v>1039</v>
      </c>
    </row>
    <row r="4" spans="1:3">
      <c r="A4" s="3" t="s">
        <v>1056</v>
      </c>
    </row>
    <row r="5" spans="1:3">
      <c r="A5" s="4" t="s">
        <v>1057</v>
      </c>
      <c r="B5" s="7" t="n">
        <v>17200000000</v>
      </c>
      <c r="C5" s="7" t="n">
        <v>16200000000</v>
      </c>
    </row>
    <row r="6" spans="1:3">
      <c r="A6" s="4" t="s">
        <v>1058</v>
      </c>
      <c r="B6" s="5" t="n">
        <v>0</v>
      </c>
    </row>
    <row r="7" spans="1:3">
      <c r="A7" s="4" t="s">
        <v>1059</v>
      </c>
    </row>
    <row r="8" spans="1:3">
      <c r="A8" s="3" t="s">
        <v>1056</v>
      </c>
    </row>
    <row r="9" spans="1:3">
      <c r="A9" s="4" t="s">
        <v>1057</v>
      </c>
      <c r="B9" s="7" t="n">
        <v>3700000000</v>
      </c>
      <c r="C9" s="7" t="n">
        <v>34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22</v>
      </c>
      <c r="D1" s="2" t="s">
        <v>1</v>
      </c>
    </row>
    <row r="2" spans="1:5">
      <c r="B2" s="2" t="s">
        <v>23</v>
      </c>
      <c r="C2" s="2" t="s">
        <v>24</v>
      </c>
      <c r="D2" s="2" t="s">
        <v>23</v>
      </c>
      <c r="E2" s="2" t="s">
        <v>24</v>
      </c>
    </row>
    <row r="3" spans="1:5">
      <c r="A3" s="3" t="s">
        <v>225</v>
      </c>
    </row>
    <row r="4" spans="1:5">
      <c r="A4" s="4" t="s">
        <v>1061</v>
      </c>
      <c r="B4" s="7" t="n">
        <v>290</v>
      </c>
      <c r="C4" s="7" t="n">
        <v>267</v>
      </c>
      <c r="D4" s="7" t="n">
        <v>600</v>
      </c>
      <c r="E4" s="7" t="n">
        <v>551</v>
      </c>
    </row>
    <row r="5" spans="1:5">
      <c r="A5" s="4" t="s">
        <v>1062</v>
      </c>
      <c r="B5" s="5" t="n">
        <v>235</v>
      </c>
      <c r="C5" s="5" t="n">
        <v>287</v>
      </c>
      <c r="D5" s="5" t="n">
        <v>526</v>
      </c>
      <c r="E5" s="5" t="n">
        <v>522</v>
      </c>
    </row>
    <row r="6" spans="1:5">
      <c r="A6" s="4" t="s">
        <v>1063</v>
      </c>
      <c r="B6" s="7" t="n">
        <v>525</v>
      </c>
      <c r="C6" s="7" t="n">
        <v>554</v>
      </c>
      <c r="D6" s="7" t="n">
        <v>1126</v>
      </c>
      <c r="E6" s="7" t="n">
        <v>107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64</v>
      </c>
      <c r="B1" s="2" t="s">
        <v>22</v>
      </c>
    </row>
    <row r="2" spans="1:2">
      <c r="B2" s="2" t="s">
        <v>1065</v>
      </c>
    </row>
    <row r="3" spans="1:2">
      <c r="A3" s="4" t="s">
        <v>1066</v>
      </c>
    </row>
    <row r="4" spans="1:2">
      <c r="A4" s="3" t="s">
        <v>1067</v>
      </c>
    </row>
    <row r="5" spans="1:2">
      <c r="A5" s="4" t="s">
        <v>1068</v>
      </c>
      <c r="B5" s="5" t="n">
        <v>23000</v>
      </c>
    </row>
    <row r="6" spans="1:2">
      <c r="A6" s="4" t="s">
        <v>1069</v>
      </c>
      <c r="B6" s="8" t="n">
        <v>84.25</v>
      </c>
    </row>
    <row r="7" spans="1:2">
      <c r="A7" s="4" t="s">
        <v>1070</v>
      </c>
    </row>
    <row r="8" spans="1:2">
      <c r="A8" s="3" t="s">
        <v>1067</v>
      </c>
    </row>
    <row r="9" spans="1:2">
      <c r="A9" s="4" t="s">
        <v>1068</v>
      </c>
      <c r="B9" s="5" t="n">
        <v>675</v>
      </c>
    </row>
    <row r="10" spans="1:2">
      <c r="A10" s="4" t="s">
        <v>1069</v>
      </c>
      <c r="B10" s="8" t="n">
        <v>84.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3</v>
      </c>
      <c r="C1" s="2" t="s">
        <v>71</v>
      </c>
    </row>
    <row r="2" spans="1:3">
      <c r="A2" s="3" t="s">
        <v>1072</v>
      </c>
    </row>
    <row r="3" spans="1:3">
      <c r="A3" s="4" t="s">
        <v>1073</v>
      </c>
      <c r="B3" s="7" t="n">
        <v>211205</v>
      </c>
      <c r="C3" s="7" t="n">
        <v>235516</v>
      </c>
    </row>
    <row r="4" spans="1:3">
      <c r="A4" s="4" t="s">
        <v>1074</v>
      </c>
      <c r="B4" s="5" t="n">
        <v>4376</v>
      </c>
      <c r="C4" s="5" t="n">
        <v>4096</v>
      </c>
    </row>
    <row r="5" spans="1:3">
      <c r="A5" s="4" t="s">
        <v>1075</v>
      </c>
      <c r="B5" s="5" t="n">
        <v>809</v>
      </c>
      <c r="C5" s="5" t="n">
        <v>1647</v>
      </c>
    </row>
    <row r="6" spans="1:3">
      <c r="A6" s="4" t="s">
        <v>850</v>
      </c>
      <c r="B6" s="5" t="n">
        <v>214772</v>
      </c>
      <c r="C6" s="5" t="n">
        <v>237965</v>
      </c>
    </row>
    <row r="7" spans="1:3">
      <c r="A7" s="3" t="s">
        <v>1076</v>
      </c>
    </row>
    <row r="8" spans="1:3">
      <c r="A8" s="4" t="s">
        <v>1073</v>
      </c>
      <c r="B8" s="5" t="n">
        <v>925</v>
      </c>
      <c r="C8" s="5" t="n">
        <v>914</v>
      </c>
    </row>
    <row r="9" spans="1:3">
      <c r="A9" s="4" t="s">
        <v>1074</v>
      </c>
      <c r="B9" s="5" t="n">
        <v>0</v>
      </c>
      <c r="C9" s="5" t="n">
        <v>12</v>
      </c>
    </row>
    <row r="10" spans="1:3">
      <c r="A10" s="4" t="s">
        <v>1075</v>
      </c>
      <c r="B10" s="5" t="n">
        <v>0</v>
      </c>
      <c r="C10" s="5" t="n">
        <v>0</v>
      </c>
    </row>
    <row r="11" spans="1:3">
      <c r="A11" s="4" t="s">
        <v>850</v>
      </c>
      <c r="B11" s="5" t="n">
        <v>925</v>
      </c>
      <c r="C11" s="5" t="n">
        <v>926</v>
      </c>
    </row>
    <row r="12" spans="1:3">
      <c r="A12" s="3" t="s">
        <v>746</v>
      </c>
    </row>
    <row r="13" spans="1:3">
      <c r="A13" s="4" t="s">
        <v>1073</v>
      </c>
      <c r="B13" s="5" t="n">
        <v>212130</v>
      </c>
      <c r="C13" s="5" t="n">
        <v>236430</v>
      </c>
    </row>
    <row r="14" spans="1:3">
      <c r="A14" s="4" t="s">
        <v>1074</v>
      </c>
      <c r="B14" s="5" t="n">
        <v>4376</v>
      </c>
      <c r="C14" s="5" t="n">
        <v>4108</v>
      </c>
    </row>
    <row r="15" spans="1:3">
      <c r="A15" s="4" t="s">
        <v>1075</v>
      </c>
      <c r="B15" s="5" t="n">
        <v>809</v>
      </c>
      <c r="C15" s="5" t="n">
        <v>1647</v>
      </c>
    </row>
    <row r="16" spans="1:3">
      <c r="A16" s="4" t="s">
        <v>850</v>
      </c>
      <c r="B16" s="5" t="n">
        <v>215697</v>
      </c>
      <c r="C16" s="5" t="n">
        <v>238891</v>
      </c>
    </row>
    <row r="17" spans="1:3">
      <c r="A17" s="3" t="s">
        <v>1077</v>
      </c>
    </row>
    <row r="18" spans="1:3">
      <c r="A18" s="4" t="s">
        <v>1073</v>
      </c>
      <c r="B18" s="5" t="n">
        <v>47761</v>
      </c>
      <c r="C18" s="5" t="n">
        <v>50168</v>
      </c>
    </row>
    <row r="19" spans="1:3">
      <c r="A19" s="4" t="s">
        <v>1074</v>
      </c>
      <c r="B19" s="5" t="n">
        <v>1213</v>
      </c>
      <c r="C19" s="5" t="n">
        <v>1012</v>
      </c>
    </row>
    <row r="20" spans="1:3">
      <c r="A20" s="4" t="s">
        <v>1075</v>
      </c>
      <c r="B20" s="5" t="n">
        <v>178</v>
      </c>
      <c r="C20" s="5" t="n">
        <v>291</v>
      </c>
    </row>
    <row r="21" spans="1:3">
      <c r="A21" s="4" t="s">
        <v>850</v>
      </c>
      <c r="B21" s="5" t="n">
        <v>48796</v>
      </c>
      <c r="C21" s="5" t="n">
        <v>50889</v>
      </c>
    </row>
    <row r="22" spans="1:3">
      <c r="A22" s="3" t="s">
        <v>1032</v>
      </c>
    </row>
    <row r="23" spans="1:3">
      <c r="A23" s="4" t="s">
        <v>1073</v>
      </c>
      <c r="B23" s="5" t="n">
        <v>259891</v>
      </c>
      <c r="C23" s="5" t="n">
        <v>286598</v>
      </c>
    </row>
    <row r="24" spans="1:3">
      <c r="A24" s="4" t="s">
        <v>1074</v>
      </c>
      <c r="B24" s="5" t="n">
        <v>5589</v>
      </c>
      <c r="C24" s="5" t="n">
        <v>5120</v>
      </c>
    </row>
    <row r="25" spans="1:3">
      <c r="A25" s="4" t="s">
        <v>1075</v>
      </c>
      <c r="B25" s="5" t="n">
        <v>987</v>
      </c>
      <c r="C25" s="5" t="n">
        <v>1938</v>
      </c>
    </row>
    <row r="26" spans="1:3">
      <c r="A26" s="4" t="s">
        <v>850</v>
      </c>
      <c r="B26" s="5" t="n">
        <v>264493</v>
      </c>
      <c r="C26" s="5" t="n">
        <v>289780</v>
      </c>
    </row>
    <row r="27" spans="1:3">
      <c r="A27" s="4" t="s">
        <v>736</v>
      </c>
    </row>
    <row r="28" spans="1:3">
      <c r="A28" s="3" t="s">
        <v>1072</v>
      </c>
    </row>
    <row r="29" spans="1:3">
      <c r="A29" s="4" t="s">
        <v>1073</v>
      </c>
      <c r="B29" s="5" t="n">
        <v>87367</v>
      </c>
      <c r="C29" s="5" t="n">
        <v>86589</v>
      </c>
    </row>
    <row r="30" spans="1:3">
      <c r="A30" s="4" t="s">
        <v>1074</v>
      </c>
      <c r="B30" s="5" t="n">
        <v>1506</v>
      </c>
      <c r="C30" s="5" t="n">
        <v>1492</v>
      </c>
    </row>
    <row r="31" spans="1:3">
      <c r="A31" s="4" t="s">
        <v>1075</v>
      </c>
      <c r="B31" s="5" t="n">
        <v>411</v>
      </c>
      <c r="C31" s="5" t="n">
        <v>529</v>
      </c>
    </row>
    <row r="32" spans="1:3">
      <c r="A32" s="4" t="s">
        <v>850</v>
      </c>
      <c r="B32" s="5" t="n">
        <v>88462</v>
      </c>
      <c r="C32" s="5" t="n">
        <v>87552</v>
      </c>
    </row>
    <row r="33" spans="1:3">
      <c r="A33" s="3" t="s">
        <v>1077</v>
      </c>
    </row>
    <row r="34" spans="1:3">
      <c r="A34" s="4" t="s">
        <v>1073</v>
      </c>
      <c r="B34" s="5" t="n">
        <v>33324</v>
      </c>
      <c r="C34" s="5" t="n">
        <v>35693</v>
      </c>
    </row>
    <row r="35" spans="1:3">
      <c r="A35" s="4" t="s">
        <v>1074</v>
      </c>
      <c r="B35" s="5" t="n">
        <v>657</v>
      </c>
      <c r="C35" s="5" t="n">
        <v>638</v>
      </c>
    </row>
    <row r="36" spans="1:3">
      <c r="A36" s="4" t="s">
        <v>1075</v>
      </c>
      <c r="B36" s="5" t="n">
        <v>105</v>
      </c>
      <c r="C36" s="5" t="n">
        <v>166</v>
      </c>
    </row>
    <row r="37" spans="1:3">
      <c r="A37" s="4" t="s">
        <v>850</v>
      </c>
      <c r="B37" s="5" t="n">
        <v>33876</v>
      </c>
      <c r="C37" s="5" t="n">
        <v>36165</v>
      </c>
    </row>
    <row r="38" spans="1:3">
      <c r="A38" s="4" t="s">
        <v>1078</v>
      </c>
    </row>
    <row r="39" spans="1:3">
      <c r="A39" s="3" t="s">
        <v>1072</v>
      </c>
    </row>
    <row r="40" spans="1:3">
      <c r="A40" s="4" t="s">
        <v>1073</v>
      </c>
      <c r="B40" s="5" t="n">
        <v>67253</v>
      </c>
      <c r="C40" s="5" t="n">
        <v>63367</v>
      </c>
    </row>
    <row r="41" spans="1:3">
      <c r="A41" s="4" t="s">
        <v>1074</v>
      </c>
      <c r="B41" s="5" t="n">
        <v>1053</v>
      </c>
      <c r="C41" s="5" t="n">
        <v>1112</v>
      </c>
    </row>
    <row r="42" spans="1:3">
      <c r="A42" s="4" t="s">
        <v>1075</v>
      </c>
      <c r="B42" s="5" t="n">
        <v>389</v>
      </c>
      <c r="C42" s="5" t="n">
        <v>474</v>
      </c>
    </row>
    <row r="43" spans="1:3">
      <c r="A43" s="4" t="s">
        <v>850</v>
      </c>
      <c r="B43" s="5" t="n">
        <v>67917</v>
      </c>
      <c r="C43" s="5" t="n">
        <v>64005</v>
      </c>
    </row>
    <row r="44" spans="1:3">
      <c r="A44" s="3" t="s">
        <v>1077</v>
      </c>
    </row>
    <row r="45" spans="1:3">
      <c r="A45" s="4" t="s">
        <v>1073</v>
      </c>
      <c r="B45" s="5" t="n">
        <v>27558</v>
      </c>
      <c r="C45" s="5" t="n">
        <v>29910</v>
      </c>
    </row>
    <row r="46" spans="1:3">
      <c r="A46" s="4" t="s">
        <v>1074</v>
      </c>
      <c r="B46" s="5" t="n">
        <v>655</v>
      </c>
      <c r="C46" s="5" t="n">
        <v>638</v>
      </c>
    </row>
    <row r="47" spans="1:3">
      <c r="A47" s="4" t="s">
        <v>1075</v>
      </c>
      <c r="B47" s="5" t="n">
        <v>35</v>
      </c>
      <c r="C47" s="5" t="n">
        <v>37</v>
      </c>
    </row>
    <row r="48" spans="1:3">
      <c r="A48" s="4" t="s">
        <v>850</v>
      </c>
      <c r="B48" s="5" t="n">
        <v>28178</v>
      </c>
      <c r="C48" s="5" t="n">
        <v>30511</v>
      </c>
    </row>
    <row r="49" spans="1:3">
      <c r="A49" s="4" t="s">
        <v>1079</v>
      </c>
    </row>
    <row r="50" spans="1:3">
      <c r="A50" s="3" t="s">
        <v>1072</v>
      </c>
    </row>
    <row r="51" spans="1:3">
      <c r="A51" s="4" t="s">
        <v>1073</v>
      </c>
      <c r="B51" s="5" t="n">
        <v>9418</v>
      </c>
      <c r="C51" s="5" t="n">
        <v>8171</v>
      </c>
    </row>
    <row r="52" spans="1:3">
      <c r="A52" s="4" t="s">
        <v>1074</v>
      </c>
      <c r="B52" s="5" t="n">
        <v>193</v>
      </c>
      <c r="C52" s="5" t="n">
        <v>100</v>
      </c>
    </row>
    <row r="53" spans="1:3">
      <c r="A53" s="4" t="s">
        <v>1075</v>
      </c>
      <c r="B53" s="5" t="n">
        <v>15</v>
      </c>
      <c r="C53" s="5" t="n">
        <v>28</v>
      </c>
    </row>
    <row r="54" spans="1:3">
      <c r="A54" s="4" t="s">
        <v>850</v>
      </c>
      <c r="B54" s="5" t="n">
        <v>9596</v>
      </c>
      <c r="C54" s="5" t="n">
        <v>8243</v>
      </c>
    </row>
    <row r="55" spans="1:3">
      <c r="A55" s="4" t="s">
        <v>1080</v>
      </c>
    </row>
    <row r="56" spans="1:3">
      <c r="A56" s="3" t="s">
        <v>1072</v>
      </c>
    </row>
    <row r="57" spans="1:3">
      <c r="A57" s="4" t="s">
        <v>1073</v>
      </c>
      <c r="B57" s="5" t="n">
        <v>4134</v>
      </c>
      <c r="C57" s="5" t="n">
        <v>6049</v>
      </c>
    </row>
    <row r="58" spans="1:3">
      <c r="A58" s="4" t="s">
        <v>1074</v>
      </c>
      <c r="B58" s="5" t="n">
        <v>149</v>
      </c>
      <c r="C58" s="5" t="n">
        <v>158</v>
      </c>
    </row>
    <row r="59" spans="1:3">
      <c r="A59" s="4" t="s">
        <v>1075</v>
      </c>
      <c r="B59" s="5" t="n">
        <v>1</v>
      </c>
      <c r="C59" s="5" t="n">
        <v>7</v>
      </c>
    </row>
    <row r="60" spans="1:3">
      <c r="A60" s="4" t="s">
        <v>850</v>
      </c>
      <c r="B60" s="5" t="n">
        <v>4282</v>
      </c>
      <c r="C60" s="5" t="n">
        <v>6200</v>
      </c>
    </row>
    <row r="61" spans="1:3">
      <c r="A61" s="4" t="s">
        <v>1081</v>
      </c>
    </row>
    <row r="62" spans="1:3">
      <c r="A62" s="3" t="s">
        <v>1072</v>
      </c>
    </row>
    <row r="63" spans="1:3">
      <c r="A63" s="4" t="s">
        <v>1073</v>
      </c>
      <c r="B63" s="5" t="n">
        <v>6562</v>
      </c>
      <c r="C63" s="5" t="n">
        <v>9002</v>
      </c>
    </row>
    <row r="64" spans="1:3">
      <c r="A64" s="4" t="s">
        <v>1074</v>
      </c>
      <c r="B64" s="5" t="n">
        <v>111</v>
      </c>
      <c r="C64" s="5" t="n">
        <v>122</v>
      </c>
    </row>
    <row r="65" spans="1:3">
      <c r="A65" s="4" t="s">
        <v>1075</v>
      </c>
      <c r="B65" s="5" t="n">
        <v>6</v>
      </c>
      <c r="C65" s="5" t="n">
        <v>20</v>
      </c>
    </row>
    <row r="66" spans="1:3">
      <c r="A66" s="4" t="s">
        <v>850</v>
      </c>
      <c r="B66" s="5" t="n">
        <v>6667</v>
      </c>
      <c r="C66" s="5" t="n">
        <v>9104</v>
      </c>
    </row>
    <row r="67" spans="1:3">
      <c r="A67" s="3" t="s">
        <v>1077</v>
      </c>
    </row>
    <row r="68" spans="1:3">
      <c r="A68" s="4" t="s">
        <v>1073</v>
      </c>
      <c r="B68" s="5" t="n">
        <v>5766</v>
      </c>
      <c r="C68" s="5" t="n">
        <v>5783</v>
      </c>
    </row>
    <row r="69" spans="1:3">
      <c r="A69" s="4" t="s">
        <v>1074</v>
      </c>
      <c r="B69" s="5" t="n">
        <v>2</v>
      </c>
      <c r="C69" s="5" t="n">
        <v>0</v>
      </c>
    </row>
    <row r="70" spans="1:3">
      <c r="A70" s="4" t="s">
        <v>1075</v>
      </c>
      <c r="B70" s="5" t="n">
        <v>70</v>
      </c>
      <c r="C70" s="5" t="n">
        <v>129</v>
      </c>
    </row>
    <row r="71" spans="1:3">
      <c r="A71" s="4" t="s">
        <v>850</v>
      </c>
      <c r="B71" s="5" t="n">
        <v>5698</v>
      </c>
      <c r="C71" s="5" t="n">
        <v>5654</v>
      </c>
    </row>
    <row r="72" spans="1:3">
      <c r="A72" s="4" t="s">
        <v>1082</v>
      </c>
    </row>
    <row r="73" spans="1:3">
      <c r="A73" s="3" t="s">
        <v>1072</v>
      </c>
    </row>
    <row r="74" spans="1:3">
      <c r="A74" s="4" t="s">
        <v>1073</v>
      </c>
      <c r="B74" s="5" t="n">
        <v>28247</v>
      </c>
      <c r="C74" s="5" t="n">
        <v>44822</v>
      </c>
    </row>
    <row r="75" spans="1:3">
      <c r="A75" s="4" t="s">
        <v>1074</v>
      </c>
      <c r="B75" s="5" t="n">
        <v>192</v>
      </c>
      <c r="C75" s="5" t="n">
        <v>75</v>
      </c>
    </row>
    <row r="76" spans="1:3">
      <c r="A76" s="4" t="s">
        <v>1075</v>
      </c>
      <c r="B76" s="5" t="n">
        <v>281</v>
      </c>
      <c r="C76" s="5" t="n">
        <v>796</v>
      </c>
    </row>
    <row r="77" spans="1:3">
      <c r="A77" s="4" t="s">
        <v>850</v>
      </c>
      <c r="B77" s="5" t="n">
        <v>28158</v>
      </c>
      <c r="C77" s="5" t="n">
        <v>44101</v>
      </c>
    </row>
    <row r="78" spans="1:3">
      <c r="A78" s="4" t="s">
        <v>741</v>
      </c>
    </row>
    <row r="79" spans="1:3">
      <c r="A79" s="3" t="s">
        <v>1072</v>
      </c>
    </row>
    <row r="80" spans="1:3">
      <c r="A80" s="4" t="s">
        <v>1073</v>
      </c>
      <c r="B80" s="5" t="n">
        <v>30735</v>
      </c>
      <c r="C80" s="5" t="n">
        <v>30284</v>
      </c>
    </row>
    <row r="81" spans="1:3">
      <c r="A81" s="4" t="s">
        <v>1074</v>
      </c>
      <c r="B81" s="5" t="n">
        <v>1870</v>
      </c>
      <c r="C81" s="5" t="n">
        <v>1492</v>
      </c>
    </row>
    <row r="82" spans="1:3">
      <c r="A82" s="4" t="s">
        <v>1075</v>
      </c>
      <c r="B82" s="5" t="n">
        <v>66</v>
      </c>
      <c r="C82" s="5" t="n">
        <v>184</v>
      </c>
    </row>
    <row r="83" spans="1:3">
      <c r="A83" s="4" t="s">
        <v>850</v>
      </c>
      <c r="B83" s="5" t="n">
        <v>32539</v>
      </c>
      <c r="C83" s="5" t="n">
        <v>31592</v>
      </c>
    </row>
    <row r="84" spans="1:3">
      <c r="A84" s="3" t="s">
        <v>1077</v>
      </c>
    </row>
    <row r="85" spans="1:3">
      <c r="A85" s="4" t="s">
        <v>1073</v>
      </c>
      <c r="B85" s="5" t="n">
        <v>14437</v>
      </c>
      <c r="C85" s="5" t="n">
        <v>14475</v>
      </c>
    </row>
    <row r="86" spans="1:3">
      <c r="A86" s="4" t="s">
        <v>1074</v>
      </c>
      <c r="B86" s="5" t="n">
        <v>556</v>
      </c>
      <c r="C86" s="5" t="n">
        <v>374</v>
      </c>
    </row>
    <row r="87" spans="1:3">
      <c r="A87" s="4" t="s">
        <v>1075</v>
      </c>
      <c r="B87" s="5" t="n">
        <v>73</v>
      </c>
      <c r="C87" s="5" t="n">
        <v>125</v>
      </c>
    </row>
    <row r="88" spans="1:3">
      <c r="A88" s="4" t="s">
        <v>850</v>
      </c>
      <c r="B88" s="5" t="n">
        <v>14920</v>
      </c>
      <c r="C88" s="5" t="n">
        <v>14724</v>
      </c>
    </row>
    <row r="89" spans="1:3">
      <c r="A89" s="4" t="s">
        <v>1083</v>
      </c>
    </row>
    <row r="90" spans="1:3">
      <c r="A90" s="3" t="s">
        <v>1072</v>
      </c>
    </row>
    <row r="91" spans="1:3">
      <c r="A91" s="4" t="s">
        <v>1073</v>
      </c>
      <c r="B91" s="5" t="n">
        <v>57</v>
      </c>
      <c r="C91" s="5" t="n">
        <v>106</v>
      </c>
    </row>
    <row r="92" spans="1:3">
      <c r="A92" s="4" t="s">
        <v>1074</v>
      </c>
      <c r="B92" s="5" t="n">
        <v>0</v>
      </c>
      <c r="C92" s="5" t="n">
        <v>0</v>
      </c>
    </row>
    <row r="93" spans="1:3">
      <c r="A93" s="4" t="s">
        <v>1075</v>
      </c>
      <c r="B93" s="5" t="n">
        <v>0</v>
      </c>
      <c r="C93" s="5" t="n">
        <v>0</v>
      </c>
    </row>
    <row r="94" spans="1:3">
      <c r="A94" s="4" t="s">
        <v>850</v>
      </c>
      <c r="B94" s="5" t="n">
        <v>57</v>
      </c>
      <c r="C94" s="5" t="n">
        <v>106</v>
      </c>
    </row>
    <row r="95" spans="1:3">
      <c r="A95" s="4" t="s">
        <v>742</v>
      </c>
    </row>
    <row r="96" spans="1:3">
      <c r="A96" s="3" t="s">
        <v>1072</v>
      </c>
    </row>
    <row r="97" spans="1:3">
      <c r="A97" s="4" t="s">
        <v>1073</v>
      </c>
      <c r="B97" s="5" t="n">
        <v>30007</v>
      </c>
      <c r="C97" s="5" t="n">
        <v>34497</v>
      </c>
    </row>
    <row r="98" spans="1:3">
      <c r="A98" s="4" t="s">
        <v>1074</v>
      </c>
      <c r="B98" s="5" t="n">
        <v>591</v>
      </c>
      <c r="C98" s="5" t="n">
        <v>836</v>
      </c>
    </row>
    <row r="99" spans="1:3">
      <c r="A99" s="4" t="s">
        <v>1075</v>
      </c>
      <c r="B99" s="5" t="n">
        <v>27</v>
      </c>
      <c r="C99" s="5" t="n">
        <v>45</v>
      </c>
    </row>
    <row r="100" spans="1:3">
      <c r="A100" s="4" t="s">
        <v>850</v>
      </c>
      <c r="B100" s="5" t="n">
        <v>30571</v>
      </c>
      <c r="C100" s="5" t="n">
        <v>35288</v>
      </c>
    </row>
    <row r="101" spans="1:3">
      <c r="A101" s="4" t="s">
        <v>743</v>
      </c>
    </row>
    <row r="102" spans="1:3">
      <c r="A102" s="3" t="s">
        <v>1072</v>
      </c>
    </row>
    <row r="103" spans="1:3">
      <c r="A103" s="4" t="s">
        <v>1073</v>
      </c>
      <c r="B103" s="5" t="n">
        <v>4047</v>
      </c>
      <c r="C103" s="5" t="n">
        <v>4916</v>
      </c>
    </row>
    <row r="104" spans="1:3">
      <c r="A104" s="4" t="s">
        <v>1074</v>
      </c>
      <c r="B104" s="5" t="n">
        <v>91</v>
      </c>
      <c r="C104" s="5" t="n">
        <v>64</v>
      </c>
    </row>
    <row r="105" spans="1:3">
      <c r="A105" s="4" t="s">
        <v>1075</v>
      </c>
      <c r="B105" s="5" t="n">
        <v>6</v>
      </c>
      <c r="C105" s="5" t="n">
        <v>22</v>
      </c>
    </row>
    <row r="106" spans="1:3">
      <c r="A106" s="4" t="s">
        <v>850</v>
      </c>
      <c r="B106" s="5" t="n">
        <v>4132</v>
      </c>
      <c r="C106" s="5" t="n">
        <v>4958</v>
      </c>
    </row>
    <row r="107" spans="1:3">
      <c r="A107" s="4" t="s">
        <v>1084</v>
      </c>
    </row>
    <row r="108" spans="1:3">
      <c r="A108" s="3" t="s">
        <v>1072</v>
      </c>
    </row>
    <row r="109" spans="1:3">
      <c r="A109" s="4" t="s">
        <v>1073</v>
      </c>
      <c r="B109" s="5" t="n">
        <v>24285</v>
      </c>
      <c r="C109" s="5" t="n">
        <v>27352</v>
      </c>
    </row>
    <row r="110" spans="1:3">
      <c r="A110" s="4" t="s">
        <v>1074</v>
      </c>
      <c r="B110" s="5" t="n">
        <v>47</v>
      </c>
      <c r="C110" s="5" t="n">
        <v>75</v>
      </c>
    </row>
    <row r="111" spans="1:3">
      <c r="A111" s="4" t="s">
        <v>1075</v>
      </c>
      <c r="B111" s="5" t="n">
        <v>5</v>
      </c>
      <c r="C111" s="5" t="n">
        <v>26</v>
      </c>
    </row>
    <row r="112" spans="1:3">
      <c r="A112" s="4" t="s">
        <v>850</v>
      </c>
      <c r="B112" s="5" t="n">
        <v>24327</v>
      </c>
      <c r="C112" s="5" t="n">
        <v>27401</v>
      </c>
    </row>
    <row r="113" spans="1:3">
      <c r="A113" s="4" t="s">
        <v>1085</v>
      </c>
    </row>
    <row r="114" spans="1:3">
      <c r="A114" s="3" t="s">
        <v>1072</v>
      </c>
    </row>
    <row r="115" spans="1:3">
      <c r="A115" s="4" t="s">
        <v>1073</v>
      </c>
      <c r="B115" s="5" t="n">
        <v>6460</v>
      </c>
      <c r="C115" s="5" t="n">
        <v>6950</v>
      </c>
    </row>
    <row r="116" spans="1:3">
      <c r="A116" s="4" t="s">
        <v>1074</v>
      </c>
      <c r="B116" s="5" t="n">
        <v>79</v>
      </c>
      <c r="C116" s="5" t="n">
        <v>62</v>
      </c>
    </row>
    <row r="117" spans="1:3">
      <c r="A117" s="4" t="s">
        <v>1075</v>
      </c>
      <c r="B117" s="5" t="n">
        <v>13</v>
      </c>
      <c r="C117" s="5" t="n">
        <v>45</v>
      </c>
    </row>
    <row r="118" spans="1:3">
      <c r="A118" s="4" t="s">
        <v>850</v>
      </c>
      <c r="B118" s="5" t="n">
        <v>6526</v>
      </c>
      <c r="C118" s="5" t="n">
        <v>6967</v>
      </c>
    </row>
    <row r="119" spans="1:3">
      <c r="A119" s="4" t="s">
        <v>466</v>
      </c>
    </row>
    <row r="120" spans="1:3">
      <c r="A120" s="3" t="s">
        <v>746</v>
      </c>
    </row>
    <row r="121" spans="1:3">
      <c r="A121" s="4" t="s">
        <v>850</v>
      </c>
      <c r="B121" s="5" t="n">
        <v>51300</v>
      </c>
      <c r="C121" s="5" t="n">
        <v>45800</v>
      </c>
    </row>
    <row r="122" spans="1:3">
      <c r="A122" s="3" t="s">
        <v>1077</v>
      </c>
    </row>
    <row r="123" spans="1:3">
      <c r="A123" s="4" t="s">
        <v>1073</v>
      </c>
      <c r="B123" s="7" t="n">
        <v>23700</v>
      </c>
      <c r="C123" s="7" t="n">
        <v>25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3</v>
      </c>
      <c r="C1" s="2" t="s">
        <v>71</v>
      </c>
    </row>
    <row r="2" spans="1:3">
      <c r="A2" s="3" t="s">
        <v>1087</v>
      </c>
    </row>
    <row r="3" spans="1:3">
      <c r="A3" s="4" t="s">
        <v>1088</v>
      </c>
      <c r="B3" s="7" t="n">
        <v>10509</v>
      </c>
      <c r="C3" s="7" t="n">
        <v>12994</v>
      </c>
    </row>
    <row r="4" spans="1:3">
      <c r="A4" s="4" t="s">
        <v>1089</v>
      </c>
      <c r="B4" s="5" t="n">
        <v>170</v>
      </c>
      <c r="C4" s="5" t="n">
        <v>276</v>
      </c>
    </row>
    <row r="5" spans="1:3">
      <c r="A5" s="4" t="s">
        <v>1090</v>
      </c>
      <c r="B5" s="5" t="n">
        <v>199</v>
      </c>
      <c r="C5" s="5" t="n">
        <v>441</v>
      </c>
    </row>
    <row r="6" spans="1:3">
      <c r="A6" s="4" t="s">
        <v>1091</v>
      </c>
      <c r="B6" s="5" t="n">
        <v>8</v>
      </c>
      <c r="C6" s="5" t="n">
        <v>15</v>
      </c>
    </row>
    <row r="7" spans="1:3">
      <c r="A7" s="4" t="s">
        <v>1092</v>
      </c>
      <c r="B7" s="5" t="n">
        <v>10708</v>
      </c>
      <c r="C7" s="5" t="n">
        <v>13435</v>
      </c>
    </row>
    <row r="8" spans="1:3">
      <c r="A8" s="4" t="s">
        <v>1093</v>
      </c>
      <c r="B8" s="5" t="n">
        <v>178</v>
      </c>
      <c r="C8" s="5" t="n">
        <v>291</v>
      </c>
    </row>
    <row r="9" spans="1:3">
      <c r="A9" s="3" t="s">
        <v>1094</v>
      </c>
    </row>
    <row r="10" spans="1:3">
      <c r="A10" s="4" t="s">
        <v>1088</v>
      </c>
      <c r="B10" s="5" t="n">
        <v>52252</v>
      </c>
      <c r="C10" s="5" t="n">
        <v>84047</v>
      </c>
    </row>
    <row r="11" spans="1:3">
      <c r="A11" s="4" t="s">
        <v>1089</v>
      </c>
      <c r="B11" s="5" t="n">
        <v>904</v>
      </c>
      <c r="C11" s="5" t="n">
        <v>1785</v>
      </c>
    </row>
    <row r="12" spans="1:3">
      <c r="A12" s="4" t="s">
        <v>1090</v>
      </c>
      <c r="B12" s="5" t="n">
        <v>8406</v>
      </c>
      <c r="C12" s="5" t="n">
        <v>12544</v>
      </c>
    </row>
    <row r="13" spans="1:3">
      <c r="A13" s="4" t="s">
        <v>1091</v>
      </c>
      <c r="B13" s="5" t="n">
        <v>83</v>
      </c>
      <c r="C13" s="5" t="n">
        <v>153</v>
      </c>
    </row>
    <row r="14" spans="1:3">
      <c r="A14" s="4" t="s">
        <v>1092</v>
      </c>
      <c r="B14" s="5" t="n">
        <v>60658</v>
      </c>
      <c r="C14" s="5" t="n">
        <v>96591</v>
      </c>
    </row>
    <row r="15" spans="1:3">
      <c r="A15" s="4" t="s">
        <v>1093</v>
      </c>
      <c r="B15" s="5" t="n">
        <v>987</v>
      </c>
      <c r="C15" s="5" t="n">
        <v>1938</v>
      </c>
    </row>
    <row r="16" spans="1:3">
      <c r="A16" s="4" t="s">
        <v>740</v>
      </c>
    </row>
    <row r="17" spans="1:3">
      <c r="A17" s="3" t="s">
        <v>1072</v>
      </c>
    </row>
    <row r="18" spans="1:3">
      <c r="A18" s="4" t="s">
        <v>1088</v>
      </c>
      <c r="B18" s="5" t="n">
        <v>41743</v>
      </c>
      <c r="C18" s="5" t="n">
        <v>71053</v>
      </c>
    </row>
    <row r="19" spans="1:3">
      <c r="A19" s="4" t="s">
        <v>1089</v>
      </c>
      <c r="B19" s="5" t="n">
        <v>734</v>
      </c>
      <c r="C19" s="5" t="n">
        <v>1509</v>
      </c>
    </row>
    <row r="20" spans="1:3">
      <c r="A20" s="4" t="s">
        <v>1095</v>
      </c>
      <c r="B20" s="5" t="n">
        <v>8207</v>
      </c>
      <c r="C20" s="5" t="n">
        <v>12103</v>
      </c>
    </row>
    <row r="21" spans="1:3">
      <c r="A21" s="4" t="s">
        <v>1091</v>
      </c>
      <c r="B21" s="5" t="n">
        <v>75</v>
      </c>
      <c r="C21" s="5" t="n">
        <v>138</v>
      </c>
    </row>
    <row r="22" spans="1:3">
      <c r="A22" s="4" t="s">
        <v>1092</v>
      </c>
      <c r="B22" s="5" t="n">
        <v>49950</v>
      </c>
      <c r="C22" s="5" t="n">
        <v>83156</v>
      </c>
    </row>
    <row r="23" spans="1:3">
      <c r="A23" s="4" t="s">
        <v>1093</v>
      </c>
      <c r="B23" s="5" t="n">
        <v>809</v>
      </c>
      <c r="C23" s="5" t="n">
        <v>1647</v>
      </c>
    </row>
    <row r="24" spans="1:3">
      <c r="A24" s="4" t="s">
        <v>736</v>
      </c>
    </row>
    <row r="25" spans="1:3">
      <c r="A25" s="3" t="s">
        <v>1072</v>
      </c>
    </row>
    <row r="26" spans="1:3">
      <c r="A26" s="4" t="s">
        <v>1088</v>
      </c>
      <c r="B26" s="5" t="n">
        <v>28794</v>
      </c>
      <c r="C26" s="5" t="n">
        <v>33557</v>
      </c>
    </row>
    <row r="27" spans="1:3">
      <c r="A27" s="4" t="s">
        <v>1089</v>
      </c>
      <c r="B27" s="5" t="n">
        <v>383</v>
      </c>
      <c r="C27" s="5" t="n">
        <v>486</v>
      </c>
    </row>
    <row r="28" spans="1:3">
      <c r="A28" s="4" t="s">
        <v>1095</v>
      </c>
      <c r="B28" s="5" t="n">
        <v>2906</v>
      </c>
      <c r="C28" s="5" t="n">
        <v>3543</v>
      </c>
    </row>
    <row r="29" spans="1:3">
      <c r="A29" s="4" t="s">
        <v>1091</v>
      </c>
      <c r="B29" s="5" t="n">
        <v>28</v>
      </c>
      <c r="C29" s="5" t="n">
        <v>43</v>
      </c>
    </row>
    <row r="30" spans="1:3">
      <c r="A30" s="4" t="s">
        <v>1092</v>
      </c>
      <c r="B30" s="5" t="n">
        <v>31700</v>
      </c>
      <c r="C30" s="5" t="n">
        <v>37100</v>
      </c>
    </row>
    <row r="31" spans="1:3">
      <c r="A31" s="4" t="s">
        <v>1093</v>
      </c>
      <c r="B31" s="5" t="n">
        <v>411</v>
      </c>
      <c r="C31" s="5" t="n">
        <v>529</v>
      </c>
    </row>
    <row r="32" spans="1:3">
      <c r="A32" s="3" t="s">
        <v>1087</v>
      </c>
    </row>
    <row r="33" spans="1:3">
      <c r="A33" s="4" t="s">
        <v>1088</v>
      </c>
      <c r="B33" s="5" t="n">
        <v>7751</v>
      </c>
      <c r="C33" s="5" t="n">
        <v>8292</v>
      </c>
    </row>
    <row r="34" spans="1:3">
      <c r="A34" s="4" t="s">
        <v>1089</v>
      </c>
      <c r="B34" s="5" t="n">
        <v>105</v>
      </c>
      <c r="C34" s="5" t="n">
        <v>151</v>
      </c>
    </row>
    <row r="35" spans="1:3">
      <c r="A35" s="4" t="s">
        <v>1090</v>
      </c>
      <c r="B35" s="5" t="n">
        <v>0</v>
      </c>
      <c r="C35" s="5" t="n">
        <v>441</v>
      </c>
    </row>
    <row r="36" spans="1:3">
      <c r="A36" s="4" t="s">
        <v>1091</v>
      </c>
      <c r="B36" s="5" t="n">
        <v>0</v>
      </c>
      <c r="C36" s="5" t="n">
        <v>15</v>
      </c>
    </row>
    <row r="37" spans="1:3">
      <c r="A37" s="4" t="s">
        <v>1092</v>
      </c>
      <c r="B37" s="5" t="n">
        <v>7751</v>
      </c>
      <c r="C37" s="5" t="n">
        <v>8733</v>
      </c>
    </row>
    <row r="38" spans="1:3">
      <c r="A38" s="4" t="s">
        <v>1093</v>
      </c>
      <c r="B38" s="5" t="n">
        <v>105</v>
      </c>
      <c r="C38" s="5" t="n">
        <v>166</v>
      </c>
    </row>
    <row r="39" spans="1:3">
      <c r="A39" s="4" t="s">
        <v>1078</v>
      </c>
    </row>
    <row r="40" spans="1:3">
      <c r="A40" s="3" t="s">
        <v>1072</v>
      </c>
    </row>
    <row r="41" spans="1:3">
      <c r="A41" s="4" t="s">
        <v>1088</v>
      </c>
      <c r="B41" s="5" t="n">
        <v>27165</v>
      </c>
      <c r="C41" s="5" t="n">
        <v>29856</v>
      </c>
    </row>
    <row r="42" spans="1:3">
      <c r="A42" s="4" t="s">
        <v>1089</v>
      </c>
      <c r="B42" s="5" t="n">
        <v>378</v>
      </c>
      <c r="C42" s="5" t="n">
        <v>463</v>
      </c>
    </row>
    <row r="43" spans="1:3">
      <c r="A43" s="4" t="s">
        <v>1095</v>
      </c>
      <c r="B43" s="5" t="n">
        <v>609</v>
      </c>
      <c r="C43" s="5" t="n">
        <v>506</v>
      </c>
    </row>
    <row r="44" spans="1:3">
      <c r="A44" s="4" t="s">
        <v>1091</v>
      </c>
      <c r="B44" s="5" t="n">
        <v>11</v>
      </c>
      <c r="C44" s="5" t="n">
        <v>11</v>
      </c>
    </row>
    <row r="45" spans="1:3">
      <c r="A45" s="4" t="s">
        <v>1092</v>
      </c>
      <c r="B45" s="5" t="n">
        <v>27774</v>
      </c>
      <c r="C45" s="5" t="n">
        <v>30362</v>
      </c>
    </row>
    <row r="46" spans="1:3">
      <c r="A46" s="4" t="s">
        <v>1093</v>
      </c>
      <c r="B46" s="5" t="n">
        <v>389</v>
      </c>
      <c r="C46" s="5" t="n">
        <v>474</v>
      </c>
    </row>
    <row r="47" spans="1:3">
      <c r="A47" s="3" t="s">
        <v>1087</v>
      </c>
    </row>
    <row r="48" spans="1:3">
      <c r="A48" s="4" t="s">
        <v>1088</v>
      </c>
      <c r="B48" s="5" t="n">
        <v>2477</v>
      </c>
      <c r="C48" s="5" t="n">
        <v>3129</v>
      </c>
    </row>
    <row r="49" spans="1:3">
      <c r="A49" s="4" t="s">
        <v>1089</v>
      </c>
      <c r="B49" s="5" t="n">
        <v>35</v>
      </c>
      <c r="C49" s="5" t="n">
        <v>37</v>
      </c>
    </row>
    <row r="50" spans="1:3">
      <c r="A50" s="4" t="s">
        <v>1090</v>
      </c>
      <c r="B50" s="5" t="n">
        <v>0</v>
      </c>
      <c r="C50" s="5" t="n">
        <v>0</v>
      </c>
    </row>
    <row r="51" spans="1:3">
      <c r="A51" s="4" t="s">
        <v>1091</v>
      </c>
      <c r="B51" s="5" t="n">
        <v>0</v>
      </c>
      <c r="C51" s="5" t="n">
        <v>0</v>
      </c>
    </row>
    <row r="52" spans="1:3">
      <c r="A52" s="4" t="s">
        <v>1092</v>
      </c>
      <c r="B52" s="5" t="n">
        <v>2477</v>
      </c>
      <c r="C52" s="5" t="n">
        <v>3129</v>
      </c>
    </row>
    <row r="53" spans="1:3">
      <c r="A53" s="4" t="s">
        <v>1093</v>
      </c>
      <c r="B53" s="5" t="n">
        <v>35</v>
      </c>
      <c r="C53" s="5" t="n">
        <v>37</v>
      </c>
    </row>
    <row r="54" spans="1:3">
      <c r="A54" s="4" t="s">
        <v>1079</v>
      </c>
    </row>
    <row r="55" spans="1:3">
      <c r="A55" s="3" t="s">
        <v>1072</v>
      </c>
    </row>
    <row r="56" spans="1:3">
      <c r="A56" s="4" t="s">
        <v>1088</v>
      </c>
      <c r="B56" s="5" t="n">
        <v>620</v>
      </c>
      <c r="C56" s="5" t="n">
        <v>1373</v>
      </c>
    </row>
    <row r="57" spans="1:3">
      <c r="A57" s="4" t="s">
        <v>1089</v>
      </c>
      <c r="B57" s="5" t="n">
        <v>3</v>
      </c>
      <c r="C57" s="5" t="n">
        <v>6</v>
      </c>
    </row>
    <row r="58" spans="1:3">
      <c r="A58" s="4" t="s">
        <v>1095</v>
      </c>
      <c r="B58" s="5" t="n">
        <v>944</v>
      </c>
      <c r="C58" s="5" t="n">
        <v>1073</v>
      </c>
    </row>
    <row r="59" spans="1:3">
      <c r="A59" s="4" t="s">
        <v>1091</v>
      </c>
      <c r="B59" s="5" t="n">
        <v>12</v>
      </c>
      <c r="C59" s="5" t="n">
        <v>22</v>
      </c>
    </row>
    <row r="60" spans="1:3">
      <c r="A60" s="4" t="s">
        <v>1092</v>
      </c>
      <c r="B60" s="5" t="n">
        <v>1564</v>
      </c>
      <c r="C60" s="5" t="n">
        <v>2446</v>
      </c>
    </row>
    <row r="61" spans="1:3">
      <c r="A61" s="4" t="s">
        <v>1093</v>
      </c>
      <c r="B61" s="5" t="n">
        <v>15</v>
      </c>
      <c r="C61" s="5" t="n">
        <v>28</v>
      </c>
    </row>
    <row r="62" spans="1:3">
      <c r="A62" s="4" t="s">
        <v>1080</v>
      </c>
    </row>
    <row r="63" spans="1:3">
      <c r="A63" s="3" t="s">
        <v>1072</v>
      </c>
    </row>
    <row r="64" spans="1:3">
      <c r="A64" s="4" t="s">
        <v>1088</v>
      </c>
      <c r="B64" s="5" t="n">
        <v>0</v>
      </c>
      <c r="C64" s="5" t="n">
        <v>0</v>
      </c>
    </row>
    <row r="65" spans="1:3">
      <c r="A65" s="4" t="s">
        <v>1089</v>
      </c>
      <c r="B65" s="5" t="n">
        <v>0</v>
      </c>
      <c r="C65" s="5" t="n">
        <v>0</v>
      </c>
    </row>
    <row r="66" spans="1:3">
      <c r="A66" s="4" t="s">
        <v>1095</v>
      </c>
      <c r="B66" s="5" t="n">
        <v>505</v>
      </c>
      <c r="C66" s="5" t="n">
        <v>886</v>
      </c>
    </row>
    <row r="67" spans="1:3">
      <c r="A67" s="4" t="s">
        <v>1091</v>
      </c>
      <c r="B67" s="5" t="n">
        <v>1</v>
      </c>
      <c r="C67" s="5" t="n">
        <v>7</v>
      </c>
    </row>
    <row r="68" spans="1:3">
      <c r="A68" s="4" t="s">
        <v>1092</v>
      </c>
      <c r="B68" s="5" t="n">
        <v>505</v>
      </c>
      <c r="C68" s="5" t="n">
        <v>886</v>
      </c>
    </row>
    <row r="69" spans="1:3">
      <c r="A69" s="4" t="s">
        <v>1093</v>
      </c>
      <c r="B69" s="5" t="n">
        <v>1</v>
      </c>
      <c r="C69" s="5" t="n">
        <v>7</v>
      </c>
    </row>
    <row r="70" spans="1:3">
      <c r="A70" s="4" t="s">
        <v>1081</v>
      </c>
    </row>
    <row r="71" spans="1:3">
      <c r="A71" s="3" t="s">
        <v>1072</v>
      </c>
    </row>
    <row r="72" spans="1:3">
      <c r="A72" s="4" t="s">
        <v>1088</v>
      </c>
      <c r="B72" s="5" t="n">
        <v>1009</v>
      </c>
      <c r="C72" s="5" t="n">
        <v>2328</v>
      </c>
    </row>
    <row r="73" spans="1:3">
      <c r="A73" s="4" t="s">
        <v>1089</v>
      </c>
      <c r="B73" s="5" t="n">
        <v>2</v>
      </c>
      <c r="C73" s="5" t="n">
        <v>17</v>
      </c>
    </row>
    <row r="74" spans="1:3">
      <c r="A74" s="4" t="s">
        <v>1095</v>
      </c>
      <c r="B74" s="5" t="n">
        <v>848</v>
      </c>
      <c r="C74" s="5" t="n">
        <v>1078</v>
      </c>
    </row>
    <row r="75" spans="1:3">
      <c r="A75" s="4" t="s">
        <v>1091</v>
      </c>
      <c r="B75" s="5" t="n">
        <v>4</v>
      </c>
      <c r="C75" s="5" t="n">
        <v>3</v>
      </c>
    </row>
    <row r="76" spans="1:3">
      <c r="A76" s="4" t="s">
        <v>1092</v>
      </c>
      <c r="B76" s="5" t="n">
        <v>1857</v>
      </c>
      <c r="C76" s="5" t="n">
        <v>3406</v>
      </c>
    </row>
    <row r="77" spans="1:3">
      <c r="A77" s="4" t="s">
        <v>1093</v>
      </c>
      <c r="B77" s="5" t="n">
        <v>6</v>
      </c>
      <c r="C77" s="5" t="n">
        <v>20</v>
      </c>
    </row>
    <row r="78" spans="1:3">
      <c r="A78" s="3" t="s">
        <v>1087</v>
      </c>
    </row>
    <row r="79" spans="1:3">
      <c r="A79" s="4" t="s">
        <v>1088</v>
      </c>
      <c r="B79" s="5" t="n">
        <v>5274</v>
      </c>
      <c r="C79" s="5" t="n">
        <v>5163</v>
      </c>
    </row>
    <row r="80" spans="1:3">
      <c r="A80" s="4" t="s">
        <v>1089</v>
      </c>
      <c r="B80" s="5" t="n">
        <v>70</v>
      </c>
      <c r="C80" s="5" t="n">
        <v>114</v>
      </c>
    </row>
    <row r="81" spans="1:3">
      <c r="A81" s="4" t="s">
        <v>1090</v>
      </c>
      <c r="B81" s="5" t="n">
        <v>0</v>
      </c>
      <c r="C81" s="5" t="n">
        <v>441</v>
      </c>
    </row>
    <row r="82" spans="1:3">
      <c r="A82" s="4" t="s">
        <v>1091</v>
      </c>
      <c r="B82" s="5" t="n">
        <v>0</v>
      </c>
      <c r="C82" s="5" t="n">
        <v>15</v>
      </c>
    </row>
    <row r="83" spans="1:3">
      <c r="A83" s="4" t="s">
        <v>1092</v>
      </c>
      <c r="B83" s="5" t="n">
        <v>5274</v>
      </c>
      <c r="C83" s="5" t="n">
        <v>5604</v>
      </c>
    </row>
    <row r="84" spans="1:3">
      <c r="A84" s="4" t="s">
        <v>1093</v>
      </c>
      <c r="B84" s="5" t="n">
        <v>70</v>
      </c>
      <c r="C84" s="5" t="n">
        <v>129</v>
      </c>
    </row>
    <row r="85" spans="1:3">
      <c r="A85" s="4" t="s">
        <v>1082</v>
      </c>
    </row>
    <row r="86" spans="1:3">
      <c r="A86" s="3" t="s">
        <v>1072</v>
      </c>
    </row>
    <row r="87" spans="1:3">
      <c r="A87" s="4" t="s">
        <v>1088</v>
      </c>
      <c r="B87" s="5" t="n">
        <v>5464</v>
      </c>
      <c r="C87" s="5" t="n">
        <v>23543</v>
      </c>
    </row>
    <row r="88" spans="1:3">
      <c r="A88" s="4" t="s">
        <v>1089</v>
      </c>
      <c r="B88" s="5" t="n">
        <v>260</v>
      </c>
      <c r="C88" s="5" t="n">
        <v>796</v>
      </c>
    </row>
    <row r="89" spans="1:3">
      <c r="A89" s="4" t="s">
        <v>1095</v>
      </c>
      <c r="B89" s="5" t="n">
        <v>2485</v>
      </c>
      <c r="C89" s="5" t="n">
        <v>0</v>
      </c>
    </row>
    <row r="90" spans="1:3">
      <c r="A90" s="4" t="s">
        <v>1091</v>
      </c>
      <c r="B90" s="5" t="n">
        <v>21</v>
      </c>
      <c r="C90" s="5" t="n">
        <v>0</v>
      </c>
    </row>
    <row r="91" spans="1:3">
      <c r="A91" s="4" t="s">
        <v>1092</v>
      </c>
      <c r="B91" s="5" t="n">
        <v>7949</v>
      </c>
      <c r="C91" s="5" t="n">
        <v>23543</v>
      </c>
    </row>
    <row r="92" spans="1:3">
      <c r="A92" s="4" t="s">
        <v>1093</v>
      </c>
      <c r="B92" s="5" t="n">
        <v>281</v>
      </c>
      <c r="C92" s="5" t="n">
        <v>796</v>
      </c>
    </row>
    <row r="93" spans="1:3">
      <c r="A93" s="4" t="s">
        <v>741</v>
      </c>
    </row>
    <row r="94" spans="1:3">
      <c r="A94" s="3" t="s">
        <v>1072</v>
      </c>
    </row>
    <row r="95" spans="1:3">
      <c r="A95" s="4" t="s">
        <v>1088</v>
      </c>
      <c r="B95" s="5" t="n">
        <v>3528</v>
      </c>
      <c r="C95" s="5" t="n">
        <v>7215</v>
      </c>
    </row>
    <row r="96" spans="1:3">
      <c r="A96" s="4" t="s">
        <v>1089</v>
      </c>
      <c r="B96" s="5" t="n">
        <v>64</v>
      </c>
      <c r="C96" s="5" t="n">
        <v>181</v>
      </c>
    </row>
    <row r="97" spans="1:3">
      <c r="A97" s="4" t="s">
        <v>1095</v>
      </c>
      <c r="B97" s="5" t="n">
        <v>38</v>
      </c>
      <c r="C97" s="5" t="n">
        <v>55</v>
      </c>
    </row>
    <row r="98" spans="1:3">
      <c r="A98" s="4" t="s">
        <v>1091</v>
      </c>
      <c r="B98" s="5" t="n">
        <v>2</v>
      </c>
      <c r="C98" s="5" t="n">
        <v>3</v>
      </c>
    </row>
    <row r="99" spans="1:3">
      <c r="A99" s="4" t="s">
        <v>1092</v>
      </c>
      <c r="B99" s="5" t="n">
        <v>3566</v>
      </c>
      <c r="C99" s="5" t="n">
        <v>7270</v>
      </c>
    </row>
    <row r="100" spans="1:3">
      <c r="A100" s="4" t="s">
        <v>1093</v>
      </c>
      <c r="B100" s="5" t="n">
        <v>66</v>
      </c>
      <c r="C100" s="5" t="n">
        <v>184</v>
      </c>
    </row>
    <row r="101" spans="1:3">
      <c r="A101" s="3" t="s">
        <v>1087</v>
      </c>
    </row>
    <row r="102" spans="1:3">
      <c r="A102" s="4" t="s">
        <v>1088</v>
      </c>
      <c r="B102" s="5" t="n">
        <v>2758</v>
      </c>
      <c r="C102" s="5" t="n">
        <v>4702</v>
      </c>
    </row>
    <row r="103" spans="1:3">
      <c r="A103" s="4" t="s">
        <v>1089</v>
      </c>
      <c r="B103" s="5" t="n">
        <v>65</v>
      </c>
      <c r="C103" s="5" t="n">
        <v>125</v>
      </c>
    </row>
    <row r="104" spans="1:3">
      <c r="A104" s="4" t="s">
        <v>1090</v>
      </c>
      <c r="B104" s="5" t="n">
        <v>199</v>
      </c>
      <c r="C104" s="5" t="n">
        <v>0</v>
      </c>
    </row>
    <row r="105" spans="1:3">
      <c r="A105" s="4" t="s">
        <v>1091</v>
      </c>
      <c r="B105" s="5" t="n">
        <v>8</v>
      </c>
      <c r="C105" s="5" t="n">
        <v>0</v>
      </c>
    </row>
    <row r="106" spans="1:3">
      <c r="A106" s="4" t="s">
        <v>1092</v>
      </c>
      <c r="B106" s="5" t="n">
        <v>2957</v>
      </c>
      <c r="C106" s="5" t="n">
        <v>4702</v>
      </c>
    </row>
    <row r="107" spans="1:3">
      <c r="A107" s="4" t="s">
        <v>1093</v>
      </c>
      <c r="B107" s="5" t="n">
        <v>73</v>
      </c>
      <c r="C107" s="5" t="n">
        <v>125</v>
      </c>
    </row>
    <row r="108" spans="1:3">
      <c r="A108" s="4" t="s">
        <v>1083</v>
      </c>
    </row>
    <row r="109" spans="1:3">
      <c r="A109" s="3" t="s">
        <v>1072</v>
      </c>
    </row>
    <row r="110" spans="1:3">
      <c r="A110" s="4" t="s">
        <v>1088</v>
      </c>
      <c r="B110" s="5" t="n">
        <v>0</v>
      </c>
      <c r="C110" s="5" t="n">
        <v>0</v>
      </c>
    </row>
    <row r="111" spans="1:3">
      <c r="A111" s="4" t="s">
        <v>1089</v>
      </c>
      <c r="B111" s="5" t="n">
        <v>0</v>
      </c>
      <c r="C111" s="5" t="n">
        <v>0</v>
      </c>
    </row>
    <row r="112" spans="1:3">
      <c r="A112" s="4" t="s">
        <v>1095</v>
      </c>
      <c r="B112" s="5" t="n">
        <v>0</v>
      </c>
      <c r="C112" s="5" t="n">
        <v>0</v>
      </c>
    </row>
    <row r="113" spans="1:3">
      <c r="A113" s="4" t="s">
        <v>1091</v>
      </c>
      <c r="B113" s="5" t="n">
        <v>0</v>
      </c>
      <c r="C113" s="5" t="n">
        <v>0</v>
      </c>
    </row>
    <row r="114" spans="1:3">
      <c r="A114" s="4" t="s">
        <v>1092</v>
      </c>
      <c r="B114" s="5" t="n">
        <v>0</v>
      </c>
      <c r="C114" s="5" t="n">
        <v>0</v>
      </c>
    </row>
    <row r="115" spans="1:3">
      <c r="A115" s="4" t="s">
        <v>1093</v>
      </c>
      <c r="B115" s="5" t="n">
        <v>0</v>
      </c>
      <c r="C115" s="5" t="n">
        <v>0</v>
      </c>
    </row>
    <row r="116" spans="1:3">
      <c r="A116" s="4" t="s">
        <v>742</v>
      </c>
    </row>
    <row r="117" spans="1:3">
      <c r="A117" s="3" t="s">
        <v>1072</v>
      </c>
    </row>
    <row r="118" spans="1:3">
      <c r="A118" s="4" t="s">
        <v>1088</v>
      </c>
      <c r="B118" s="5" t="n">
        <v>3317</v>
      </c>
      <c r="C118" s="5" t="n">
        <v>4436</v>
      </c>
    </row>
    <row r="119" spans="1:3">
      <c r="A119" s="4" t="s">
        <v>1089</v>
      </c>
      <c r="B119" s="5" t="n">
        <v>25</v>
      </c>
      <c r="C119" s="5" t="n">
        <v>36</v>
      </c>
    </row>
    <row r="120" spans="1:3">
      <c r="A120" s="4" t="s">
        <v>1095</v>
      </c>
      <c r="B120" s="5" t="n">
        <v>198</v>
      </c>
      <c r="C120" s="5" t="n">
        <v>421</v>
      </c>
    </row>
    <row r="121" spans="1:3">
      <c r="A121" s="4" t="s">
        <v>1091</v>
      </c>
      <c r="B121" s="5" t="n">
        <v>2</v>
      </c>
      <c r="C121" s="5" t="n">
        <v>9</v>
      </c>
    </row>
    <row r="122" spans="1:3">
      <c r="A122" s="4" t="s">
        <v>1092</v>
      </c>
      <c r="B122" s="5" t="n">
        <v>3515</v>
      </c>
      <c r="C122" s="5" t="n">
        <v>4857</v>
      </c>
    </row>
    <row r="123" spans="1:3">
      <c r="A123" s="4" t="s">
        <v>1093</v>
      </c>
      <c r="B123" s="5" t="n">
        <v>27</v>
      </c>
      <c r="C123" s="5" t="n">
        <v>45</v>
      </c>
    </row>
    <row r="124" spans="1:3">
      <c r="A124" s="4" t="s">
        <v>743</v>
      </c>
    </row>
    <row r="125" spans="1:3">
      <c r="A125" s="3" t="s">
        <v>1072</v>
      </c>
    </row>
    <row r="126" spans="1:3">
      <c r="A126" s="4" t="s">
        <v>1088</v>
      </c>
      <c r="B126" s="5" t="n">
        <v>640</v>
      </c>
      <c r="C126" s="5" t="n">
        <v>797</v>
      </c>
    </row>
    <row r="127" spans="1:3">
      <c r="A127" s="4" t="s">
        <v>1089</v>
      </c>
      <c r="B127" s="5" t="n">
        <v>2</v>
      </c>
      <c r="C127" s="5" t="n">
        <v>2</v>
      </c>
    </row>
    <row r="128" spans="1:3">
      <c r="A128" s="4" t="s">
        <v>1095</v>
      </c>
      <c r="B128" s="5" t="n">
        <v>165</v>
      </c>
      <c r="C128" s="5" t="n">
        <v>829</v>
      </c>
    </row>
    <row r="129" spans="1:3">
      <c r="A129" s="4" t="s">
        <v>1091</v>
      </c>
      <c r="B129" s="5" t="n">
        <v>4</v>
      </c>
      <c r="C129" s="5" t="n">
        <v>20</v>
      </c>
    </row>
    <row r="130" spans="1:3">
      <c r="A130" s="4" t="s">
        <v>1092</v>
      </c>
      <c r="B130" s="5" t="n">
        <v>805</v>
      </c>
      <c r="C130" s="5" t="n">
        <v>1626</v>
      </c>
    </row>
    <row r="131" spans="1:3">
      <c r="A131" s="4" t="s">
        <v>1093</v>
      </c>
      <c r="B131" s="5" t="n">
        <v>6</v>
      </c>
      <c r="C131" s="5" t="n">
        <v>22</v>
      </c>
    </row>
    <row r="132" spans="1:3">
      <c r="A132" s="4" t="s">
        <v>1084</v>
      </c>
    </row>
    <row r="133" spans="1:3">
      <c r="A133" s="3" t="s">
        <v>1072</v>
      </c>
    </row>
    <row r="134" spans="1:3">
      <c r="A134" s="4" t="s">
        <v>1088</v>
      </c>
      <c r="B134" s="5" t="n">
        <v>0</v>
      </c>
      <c r="C134" s="5" t="n">
        <v>766</v>
      </c>
    </row>
    <row r="135" spans="1:3">
      <c r="A135" s="4" t="s">
        <v>1089</v>
      </c>
      <c r="B135" s="5" t="n">
        <v>0</v>
      </c>
      <c r="C135" s="5" t="n">
        <v>2</v>
      </c>
    </row>
    <row r="136" spans="1:3">
      <c r="A136" s="4" t="s">
        <v>1095</v>
      </c>
      <c r="B136" s="5" t="n">
        <v>801</v>
      </c>
      <c r="C136" s="5" t="n">
        <v>5263</v>
      </c>
    </row>
    <row r="137" spans="1:3">
      <c r="A137" s="4" t="s">
        <v>1091</v>
      </c>
      <c r="B137" s="5" t="n">
        <v>5</v>
      </c>
      <c r="C137" s="5" t="n">
        <v>24</v>
      </c>
    </row>
    <row r="138" spans="1:3">
      <c r="A138" s="4" t="s">
        <v>1092</v>
      </c>
      <c r="B138" s="5" t="n">
        <v>801</v>
      </c>
      <c r="C138" s="5" t="n">
        <v>6029</v>
      </c>
    </row>
    <row r="139" spans="1:3">
      <c r="A139" s="4" t="s">
        <v>1093</v>
      </c>
      <c r="B139" s="5" t="n">
        <v>5</v>
      </c>
      <c r="C139" s="5" t="n">
        <v>26</v>
      </c>
    </row>
    <row r="140" spans="1:3">
      <c r="A140" s="4" t="s">
        <v>1085</v>
      </c>
    </row>
    <row r="141" spans="1:3">
      <c r="A141" s="3" t="s">
        <v>1072</v>
      </c>
    </row>
    <row r="142" spans="1:3">
      <c r="A142" s="4" t="s">
        <v>1088</v>
      </c>
      <c r="B142" s="5" t="n">
        <v>0</v>
      </c>
      <c r="C142" s="5" t="n">
        <v>739</v>
      </c>
    </row>
    <row r="143" spans="1:3">
      <c r="A143" s="4" t="s">
        <v>1089</v>
      </c>
      <c r="B143" s="5" t="n">
        <v>0</v>
      </c>
      <c r="C143" s="5" t="n">
        <v>6</v>
      </c>
    </row>
    <row r="144" spans="1:3">
      <c r="A144" s="4" t="s">
        <v>1095</v>
      </c>
      <c r="B144" s="5" t="n">
        <v>1614</v>
      </c>
      <c r="C144" s="5" t="n">
        <v>1992</v>
      </c>
    </row>
    <row r="145" spans="1:3">
      <c r="A145" s="4" t="s">
        <v>1091</v>
      </c>
      <c r="B145" s="5" t="n">
        <v>13</v>
      </c>
      <c r="C145" s="5" t="n">
        <v>39</v>
      </c>
    </row>
    <row r="146" spans="1:3">
      <c r="A146" s="4" t="s">
        <v>1092</v>
      </c>
      <c r="B146" s="5" t="n">
        <v>1614</v>
      </c>
      <c r="C146" s="5" t="n">
        <v>2731</v>
      </c>
    </row>
    <row r="147" spans="1:3">
      <c r="A147" s="4" t="s">
        <v>1093</v>
      </c>
      <c r="B147" s="5" t="n">
        <v>13</v>
      </c>
      <c r="C147" s="5" t="n">
        <v>45</v>
      </c>
    </row>
    <row r="148" spans="1:3">
      <c r="A148" s="4" t="s">
        <v>1076</v>
      </c>
    </row>
    <row r="149" spans="1:3">
      <c r="A149" s="3" t="s">
        <v>1072</v>
      </c>
    </row>
    <row r="150" spans="1:3">
      <c r="A150" s="4" t="s">
        <v>1088</v>
      </c>
      <c r="B150" s="5" t="n">
        <v>0</v>
      </c>
      <c r="C150" s="5" t="n">
        <v>0</v>
      </c>
    </row>
    <row r="151" spans="1:3">
      <c r="A151" s="4" t="s">
        <v>1089</v>
      </c>
      <c r="B151" s="5" t="n">
        <v>0</v>
      </c>
      <c r="C151" s="5" t="n">
        <v>0</v>
      </c>
    </row>
    <row r="152" spans="1:3">
      <c r="A152" s="4" t="s">
        <v>1095</v>
      </c>
      <c r="B152" s="5" t="n">
        <v>0</v>
      </c>
      <c r="C152" s="5" t="n">
        <v>0</v>
      </c>
    </row>
    <row r="153" spans="1:3">
      <c r="A153" s="4" t="s">
        <v>1091</v>
      </c>
      <c r="B153" s="5" t="n">
        <v>0</v>
      </c>
      <c r="C153" s="5" t="n">
        <v>0</v>
      </c>
    </row>
    <row r="154" spans="1:3">
      <c r="A154" s="4" t="s">
        <v>1092</v>
      </c>
      <c r="B154" s="5" t="n">
        <v>0</v>
      </c>
      <c r="C154" s="5" t="n">
        <v>0</v>
      </c>
    </row>
    <row r="155" spans="1:3">
      <c r="A155" s="4" t="s">
        <v>1093</v>
      </c>
      <c r="B155" s="7" t="n">
        <v>0</v>
      </c>
      <c r="C155"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6</v>
      </c>
      <c r="B1" s="2" t="s">
        <v>22</v>
      </c>
      <c r="D1" s="2" t="s">
        <v>1</v>
      </c>
    </row>
    <row r="2" spans="1:5">
      <c r="B2" s="2" t="s">
        <v>23</v>
      </c>
      <c r="C2" s="2" t="s">
        <v>24</v>
      </c>
      <c r="D2" s="2" t="s">
        <v>23</v>
      </c>
      <c r="E2" s="2" t="s">
        <v>24</v>
      </c>
    </row>
    <row r="3" spans="1:5">
      <c r="A3" s="3" t="s">
        <v>358</v>
      </c>
    </row>
    <row r="4" spans="1:5">
      <c r="A4" s="4" t="s">
        <v>1097</v>
      </c>
      <c r="B4" s="7" t="n">
        <v>393</v>
      </c>
      <c r="C4" s="7" t="n">
        <v>80</v>
      </c>
      <c r="D4" s="7" t="n">
        <v>542</v>
      </c>
      <c r="E4" s="7" t="n">
        <v>189</v>
      </c>
    </row>
    <row r="5" spans="1:5">
      <c r="A5" s="4" t="s">
        <v>1098</v>
      </c>
      <c r="B5" s="5" t="n">
        <v>-427</v>
      </c>
      <c r="C5" s="5" t="n">
        <v>-27</v>
      </c>
      <c r="D5" s="5" t="n">
        <v>-572</v>
      </c>
      <c r="E5" s="5" t="n">
        <v>-79</v>
      </c>
    </row>
    <row r="6" spans="1:5">
      <c r="A6" s="4" t="s">
        <v>1099</v>
      </c>
      <c r="B6" s="5" t="n">
        <v>0</v>
      </c>
      <c r="C6" s="5" t="n">
        <v>-32</v>
      </c>
      <c r="D6" s="5" t="n">
        <v>-7</v>
      </c>
      <c r="E6" s="5" t="n">
        <v>-38</v>
      </c>
    </row>
    <row r="7" spans="1:5">
      <c r="A7" s="4" t="s">
        <v>1100</v>
      </c>
      <c r="B7" s="5" t="n">
        <v>-34</v>
      </c>
      <c r="C7" s="5" t="n">
        <v>21</v>
      </c>
      <c r="D7" s="5" t="n">
        <v>-37</v>
      </c>
      <c r="E7" s="5" t="n">
        <v>72</v>
      </c>
    </row>
    <row r="8" spans="1:5">
      <c r="A8" s="4" t="s">
        <v>1101</v>
      </c>
      <c r="D8" s="5" t="n">
        <v>5</v>
      </c>
      <c r="E8" s="5" t="n">
        <v>5</v>
      </c>
    </row>
    <row r="9" spans="1:5">
      <c r="A9" s="4" t="s">
        <v>1102</v>
      </c>
    </row>
    <row r="10" spans="1:5">
      <c r="A10" s="3" t="s">
        <v>358</v>
      </c>
    </row>
    <row r="11" spans="1:5">
      <c r="A11" s="4" t="s">
        <v>1099</v>
      </c>
      <c r="B11" s="5" t="n">
        <v>0</v>
      </c>
      <c r="C11" s="5" t="n">
        <v>0</v>
      </c>
      <c r="D11" s="5" t="n">
        <v>0</v>
      </c>
      <c r="E11" s="5" t="n">
        <v>-1</v>
      </c>
    </row>
    <row r="12" spans="1:5">
      <c r="A12" s="4" t="s">
        <v>1103</v>
      </c>
    </row>
    <row r="13" spans="1:5">
      <c r="A13" s="3" t="s">
        <v>358</v>
      </c>
    </row>
    <row r="14" spans="1:5">
      <c r="A14" s="4" t="s">
        <v>1099</v>
      </c>
      <c r="B14" s="7" t="n">
        <v>0</v>
      </c>
      <c r="C14" s="7" t="n">
        <v>-32</v>
      </c>
      <c r="D14" s="7" t="n">
        <v>-7</v>
      </c>
      <c r="E14" s="7" t="n">
        <v>-3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3</v>
      </c>
      <c r="C2" s="2" t="s">
        <v>71</v>
      </c>
    </row>
    <row r="3" spans="1:3">
      <c r="A3" s="3" t="s">
        <v>1105</v>
      </c>
    </row>
    <row r="4" spans="1:3">
      <c r="A4" s="4" t="s">
        <v>1106</v>
      </c>
      <c r="B4" s="7" t="n">
        <v>7232</v>
      </c>
    </row>
    <row r="5" spans="1:3">
      <c r="A5" s="4" t="s">
        <v>1107</v>
      </c>
      <c r="B5" s="5" t="n">
        <v>18609</v>
      </c>
    </row>
    <row r="6" spans="1:3">
      <c r="A6" s="4" t="s">
        <v>1108</v>
      </c>
      <c r="B6" s="5" t="n">
        <v>65967</v>
      </c>
    </row>
    <row r="7" spans="1:3">
      <c r="A7" s="4" t="s">
        <v>1109</v>
      </c>
      <c r="B7" s="5" t="n">
        <v>119397</v>
      </c>
    </row>
    <row r="8" spans="1:3">
      <c r="A8" s="4" t="s">
        <v>1073</v>
      </c>
      <c r="B8" s="5" t="n">
        <v>211205</v>
      </c>
      <c r="C8" s="7" t="n">
        <v>235516</v>
      </c>
    </row>
    <row r="9" spans="1:3">
      <c r="A9" s="3" t="s">
        <v>1110</v>
      </c>
    </row>
    <row r="10" spans="1:3">
      <c r="A10" s="4" t="s">
        <v>1106</v>
      </c>
      <c r="B10" s="5" t="n">
        <v>7243</v>
      </c>
    </row>
    <row r="11" spans="1:3">
      <c r="A11" s="4" t="s">
        <v>1107</v>
      </c>
      <c r="B11" s="5" t="n">
        <v>18947</v>
      </c>
    </row>
    <row r="12" spans="1:3">
      <c r="A12" s="4" t="s">
        <v>1108</v>
      </c>
      <c r="B12" s="5" t="n">
        <v>66508</v>
      </c>
    </row>
    <row r="13" spans="1:3">
      <c r="A13" s="4" t="s">
        <v>1109</v>
      </c>
      <c r="B13" s="5" t="n">
        <v>122074</v>
      </c>
    </row>
    <row r="14" spans="1:3">
      <c r="A14" s="4" t="s">
        <v>850</v>
      </c>
      <c r="B14" s="7" t="n">
        <v>214772</v>
      </c>
      <c r="C14" s="5" t="n">
        <v>237965</v>
      </c>
    </row>
    <row r="15" spans="1:3">
      <c r="A15" s="3" t="s">
        <v>1111</v>
      </c>
    </row>
    <row r="16" spans="1:3">
      <c r="A16" s="4" t="s">
        <v>1106</v>
      </c>
      <c r="B16" s="4" t="s">
        <v>1112</v>
      </c>
    </row>
    <row r="17" spans="1:3">
      <c r="A17" s="4" t="s">
        <v>1107</v>
      </c>
      <c r="B17" s="4" t="s">
        <v>1113</v>
      </c>
    </row>
    <row r="18" spans="1:3">
      <c r="A18" s="4" t="s">
        <v>1108</v>
      </c>
      <c r="B18" s="4" t="s">
        <v>1114</v>
      </c>
    </row>
    <row r="19" spans="1:3">
      <c r="A19" s="4" t="s">
        <v>1109</v>
      </c>
      <c r="B19" s="4" t="s">
        <v>1115</v>
      </c>
    </row>
    <row r="20" spans="1:3">
      <c r="A20" s="4" t="s">
        <v>1116</v>
      </c>
      <c r="B20" s="4" t="s">
        <v>1117</v>
      </c>
    </row>
    <row r="21" spans="1:3">
      <c r="A21" s="3" t="s">
        <v>1118</v>
      </c>
    </row>
    <row r="22" spans="1:3">
      <c r="A22" s="4" t="s">
        <v>1106</v>
      </c>
      <c r="B22" s="7" t="n">
        <v>0</v>
      </c>
    </row>
    <row r="23" spans="1:3">
      <c r="A23" s="4" t="s">
        <v>1107</v>
      </c>
      <c r="B23" s="5" t="n">
        <v>0</v>
      </c>
    </row>
    <row r="24" spans="1:3">
      <c r="A24" s="4" t="s">
        <v>1108</v>
      </c>
      <c r="B24" s="5" t="n">
        <v>0</v>
      </c>
    </row>
    <row r="25" spans="1:3">
      <c r="A25" s="4" t="s">
        <v>1109</v>
      </c>
      <c r="B25" s="5" t="n">
        <v>925</v>
      </c>
    </row>
    <row r="26" spans="1:3">
      <c r="A26" s="4" t="s">
        <v>1073</v>
      </c>
      <c r="B26" s="5" t="n">
        <v>925</v>
      </c>
    </row>
    <row r="27" spans="1:3">
      <c r="A27" s="3" t="s">
        <v>1119</v>
      </c>
    </row>
    <row r="28" spans="1:3">
      <c r="A28" s="4" t="s">
        <v>1106</v>
      </c>
      <c r="B28" s="5" t="n">
        <v>0</v>
      </c>
    </row>
    <row r="29" spans="1:3">
      <c r="A29" s="4" t="s">
        <v>1107</v>
      </c>
      <c r="B29" s="5" t="n">
        <v>0</v>
      </c>
    </row>
    <row r="30" spans="1:3">
      <c r="A30" s="4" t="s">
        <v>1108</v>
      </c>
      <c r="B30" s="5" t="n">
        <v>0</v>
      </c>
    </row>
    <row r="31" spans="1:3">
      <c r="A31" s="4" t="s">
        <v>1109</v>
      </c>
      <c r="B31" s="5" t="n">
        <v>925</v>
      </c>
    </row>
    <row r="32" spans="1:3">
      <c r="A32" s="4" t="s">
        <v>850</v>
      </c>
      <c r="B32" s="7" t="n">
        <v>925</v>
      </c>
    </row>
    <row r="33" spans="1:3">
      <c r="A33" s="3" t="s">
        <v>1120</v>
      </c>
    </row>
    <row r="34" spans="1:3">
      <c r="A34" s="4" t="s">
        <v>1106</v>
      </c>
      <c r="B34" s="4" t="s">
        <v>655</v>
      </c>
    </row>
    <row r="35" spans="1:3">
      <c r="A35" s="4" t="s">
        <v>1107</v>
      </c>
      <c r="B35" s="4" t="s">
        <v>655</v>
      </c>
    </row>
    <row r="36" spans="1:3">
      <c r="A36" s="4" t="s">
        <v>1108</v>
      </c>
      <c r="B36" s="4" t="s">
        <v>655</v>
      </c>
    </row>
    <row r="37" spans="1:3">
      <c r="A37" s="4" t="s">
        <v>1109</v>
      </c>
      <c r="B37" s="4" t="s">
        <v>1121</v>
      </c>
    </row>
    <row r="38" spans="1:3">
      <c r="A38" s="4" t="s">
        <v>1116</v>
      </c>
      <c r="B38" s="4" t="s">
        <v>1121</v>
      </c>
    </row>
    <row r="39" spans="1:3">
      <c r="A39" s="3" t="s">
        <v>1122</v>
      </c>
    </row>
    <row r="40" spans="1:3">
      <c r="A40" s="4" t="s">
        <v>1106</v>
      </c>
      <c r="B40" s="7" t="n">
        <v>7232</v>
      </c>
    </row>
    <row r="41" spans="1:3">
      <c r="A41" s="4" t="s">
        <v>1107</v>
      </c>
      <c r="B41" s="5" t="n">
        <v>18609</v>
      </c>
    </row>
    <row r="42" spans="1:3">
      <c r="A42" s="4" t="s">
        <v>1108</v>
      </c>
      <c r="B42" s="5" t="n">
        <v>65967</v>
      </c>
    </row>
    <row r="43" spans="1:3">
      <c r="A43" s="4" t="s">
        <v>1109</v>
      </c>
      <c r="B43" s="5" t="n">
        <v>120322</v>
      </c>
    </row>
    <row r="44" spans="1:3">
      <c r="A44" s="4" t="s">
        <v>1073</v>
      </c>
      <c r="B44" s="5" t="n">
        <v>212130</v>
      </c>
      <c r="C44" s="5" t="n">
        <v>236430</v>
      </c>
    </row>
    <row r="45" spans="1:3">
      <c r="A45" s="3" t="s">
        <v>1123</v>
      </c>
    </row>
    <row r="46" spans="1:3">
      <c r="A46" s="4" t="s">
        <v>1106</v>
      </c>
      <c r="B46" s="5" t="n">
        <v>7243</v>
      </c>
    </row>
    <row r="47" spans="1:3">
      <c r="A47" s="4" t="s">
        <v>1107</v>
      </c>
      <c r="B47" s="5" t="n">
        <v>18947</v>
      </c>
    </row>
    <row r="48" spans="1:3">
      <c r="A48" s="4" t="s">
        <v>1108</v>
      </c>
      <c r="B48" s="5" t="n">
        <v>66508</v>
      </c>
    </row>
    <row r="49" spans="1:3">
      <c r="A49" s="4" t="s">
        <v>1109</v>
      </c>
      <c r="B49" s="5" t="n">
        <v>122999</v>
      </c>
    </row>
    <row r="50" spans="1:3">
      <c r="A50" s="4" t="s">
        <v>850</v>
      </c>
      <c r="B50" s="7" t="n">
        <v>215697</v>
      </c>
      <c r="C50" s="5" t="n">
        <v>238891</v>
      </c>
    </row>
    <row r="51" spans="1:3">
      <c r="A51" s="3" t="s">
        <v>1124</v>
      </c>
    </row>
    <row r="52" spans="1:3">
      <c r="A52" s="4" t="s">
        <v>1106</v>
      </c>
      <c r="B52" s="4" t="s">
        <v>1112</v>
      </c>
    </row>
    <row r="53" spans="1:3">
      <c r="A53" s="4" t="s">
        <v>1107</v>
      </c>
      <c r="B53" s="4" t="s">
        <v>1113</v>
      </c>
    </row>
    <row r="54" spans="1:3">
      <c r="A54" s="4" t="s">
        <v>1108</v>
      </c>
      <c r="B54" s="4" t="s">
        <v>1114</v>
      </c>
    </row>
    <row r="55" spans="1:3">
      <c r="A55" s="4" t="s">
        <v>1109</v>
      </c>
      <c r="B55" s="4" t="s">
        <v>1125</v>
      </c>
    </row>
    <row r="56" spans="1:3">
      <c r="A56" s="4" t="s">
        <v>1116</v>
      </c>
      <c r="B56" s="4" t="s">
        <v>1126</v>
      </c>
    </row>
    <row r="57" spans="1:3">
      <c r="A57" s="3" t="s">
        <v>1127</v>
      </c>
    </row>
    <row r="58" spans="1:3">
      <c r="A58" s="4" t="s">
        <v>1106</v>
      </c>
      <c r="B58" s="7" t="n">
        <v>0</v>
      </c>
    </row>
    <row r="59" spans="1:3">
      <c r="A59" s="4" t="s">
        <v>1107</v>
      </c>
      <c r="B59" s="5" t="n">
        <v>29</v>
      </c>
    </row>
    <row r="60" spans="1:3">
      <c r="A60" s="4" t="s">
        <v>1108</v>
      </c>
      <c r="B60" s="5" t="n">
        <v>1664</v>
      </c>
    </row>
    <row r="61" spans="1:3">
      <c r="A61" s="4" t="s">
        <v>1109</v>
      </c>
      <c r="B61" s="5" t="n">
        <v>46068</v>
      </c>
    </row>
    <row r="62" spans="1:3">
      <c r="A62" s="4" t="s">
        <v>1073</v>
      </c>
      <c r="B62" s="5" t="n">
        <v>47761</v>
      </c>
      <c r="C62" s="5" t="n">
        <v>50168</v>
      </c>
    </row>
    <row r="63" spans="1:3">
      <c r="A63" s="3" t="s">
        <v>1128</v>
      </c>
    </row>
    <row r="64" spans="1:3">
      <c r="A64" s="4" t="s">
        <v>1106</v>
      </c>
      <c r="B64" s="5" t="n">
        <v>0</v>
      </c>
    </row>
    <row r="65" spans="1:3">
      <c r="A65" s="4" t="s">
        <v>1107</v>
      </c>
      <c r="B65" s="5" t="n">
        <v>29</v>
      </c>
    </row>
    <row r="66" spans="1:3">
      <c r="A66" s="4" t="s">
        <v>1108</v>
      </c>
      <c r="B66" s="5" t="n">
        <v>1727</v>
      </c>
    </row>
    <row r="67" spans="1:3">
      <c r="A67" s="4" t="s">
        <v>1109</v>
      </c>
      <c r="B67" s="5" t="n">
        <v>47040</v>
      </c>
    </row>
    <row r="68" spans="1:3">
      <c r="A68" s="4" t="s">
        <v>850</v>
      </c>
      <c r="B68" s="7" t="n">
        <v>48796</v>
      </c>
      <c r="C68" s="5" t="n">
        <v>50889</v>
      </c>
    </row>
    <row r="69" spans="1:3">
      <c r="A69" s="3" t="s">
        <v>1129</v>
      </c>
    </row>
    <row r="70" spans="1:3">
      <c r="A70" s="4" t="s">
        <v>1106</v>
      </c>
      <c r="B70" s="4" t="s">
        <v>655</v>
      </c>
    </row>
    <row r="71" spans="1:3">
      <c r="A71" s="4" t="s">
        <v>1107</v>
      </c>
      <c r="B71" s="4" t="s">
        <v>1130</v>
      </c>
    </row>
    <row r="72" spans="1:3">
      <c r="A72" s="4" t="s">
        <v>1108</v>
      </c>
      <c r="B72" s="4" t="s">
        <v>1131</v>
      </c>
    </row>
    <row r="73" spans="1:3">
      <c r="A73" s="4" t="s">
        <v>1109</v>
      </c>
      <c r="B73" s="4" t="s">
        <v>1115</v>
      </c>
    </row>
    <row r="74" spans="1:3">
      <c r="A74" s="4" t="s">
        <v>1116</v>
      </c>
      <c r="B74" s="4" t="s">
        <v>607</v>
      </c>
    </row>
    <row r="75" spans="1:3">
      <c r="A75" s="3" t="s">
        <v>1132</v>
      </c>
    </row>
    <row r="76" spans="1:3">
      <c r="A76" s="4" t="s">
        <v>1133</v>
      </c>
      <c r="B76" s="4" t="s">
        <v>1134</v>
      </c>
    </row>
    <row r="77" spans="1:3">
      <c r="A77" s="4" t="s">
        <v>1135</v>
      </c>
      <c r="B77" s="4" t="s">
        <v>1136</v>
      </c>
    </row>
    <row r="78" spans="1:3">
      <c r="A78" s="4" t="s">
        <v>1137</v>
      </c>
      <c r="B78" s="4" t="s">
        <v>1136</v>
      </c>
    </row>
    <row r="79" spans="1:3">
      <c r="A79" s="4" t="s">
        <v>1138</v>
      </c>
    </row>
    <row r="80" spans="1:3">
      <c r="A80" s="3" t="s">
        <v>1132</v>
      </c>
    </row>
    <row r="81" spans="1:3">
      <c r="A81" s="4" t="s">
        <v>1139</v>
      </c>
      <c r="B81" s="4" t="s">
        <v>1140</v>
      </c>
    </row>
    <row r="82" spans="1:3">
      <c r="A82" s="4" t="s">
        <v>1141</v>
      </c>
    </row>
    <row r="83" spans="1:3">
      <c r="A83" s="3" t="s">
        <v>1105</v>
      </c>
    </row>
    <row r="84" spans="1:3">
      <c r="A84" s="4" t="s">
        <v>1106</v>
      </c>
      <c r="B84" s="7" t="n">
        <v>961</v>
      </c>
    </row>
    <row r="85" spans="1:3">
      <c r="A85" s="4" t="s">
        <v>1107</v>
      </c>
      <c r="B85" s="5" t="n">
        <v>1681</v>
      </c>
    </row>
    <row r="86" spans="1:3">
      <c r="A86" s="4" t="s">
        <v>1108</v>
      </c>
      <c r="B86" s="5" t="n">
        <v>6427</v>
      </c>
    </row>
    <row r="87" spans="1:3">
      <c r="A87" s="4" t="s">
        <v>1109</v>
      </c>
      <c r="B87" s="5" t="n">
        <v>78298</v>
      </c>
    </row>
    <row r="88" spans="1:3">
      <c r="A88" s="4" t="s">
        <v>1073</v>
      </c>
      <c r="B88" s="5" t="n">
        <v>87367</v>
      </c>
      <c r="C88" s="5" t="n">
        <v>86589</v>
      </c>
    </row>
    <row r="89" spans="1:3">
      <c r="A89" s="3" t="s">
        <v>1110</v>
      </c>
    </row>
    <row r="90" spans="1:3">
      <c r="A90" s="4" t="s">
        <v>1106</v>
      </c>
      <c r="B90" s="5" t="n">
        <v>966</v>
      </c>
    </row>
    <row r="91" spans="1:3">
      <c r="A91" s="4" t="s">
        <v>1107</v>
      </c>
      <c r="B91" s="5" t="n">
        <v>1714</v>
      </c>
    </row>
    <row r="92" spans="1:3">
      <c r="A92" s="4" t="s">
        <v>1108</v>
      </c>
      <c r="B92" s="5" t="n">
        <v>6617</v>
      </c>
    </row>
    <row r="93" spans="1:3">
      <c r="A93" s="4" t="s">
        <v>1109</v>
      </c>
      <c r="B93" s="5" t="n">
        <v>79165</v>
      </c>
    </row>
    <row r="94" spans="1:3">
      <c r="A94" s="4" t="s">
        <v>850</v>
      </c>
      <c r="B94" s="7" t="n">
        <v>88462</v>
      </c>
      <c r="C94" s="5" t="n">
        <v>87552</v>
      </c>
    </row>
    <row r="95" spans="1:3">
      <c r="A95" s="3" t="s">
        <v>1111</v>
      </c>
    </row>
    <row r="96" spans="1:3">
      <c r="A96" s="4" t="s">
        <v>1106</v>
      </c>
      <c r="B96" s="4" t="s">
        <v>1142</v>
      </c>
    </row>
    <row r="97" spans="1:3">
      <c r="A97" s="4" t="s">
        <v>1107</v>
      </c>
      <c r="B97" s="4" t="s">
        <v>1143</v>
      </c>
    </row>
    <row r="98" spans="1:3">
      <c r="A98" s="4" t="s">
        <v>1108</v>
      </c>
      <c r="B98" s="4" t="s">
        <v>1144</v>
      </c>
    </row>
    <row r="99" spans="1:3">
      <c r="A99" s="4" t="s">
        <v>1109</v>
      </c>
      <c r="B99" s="4" t="s">
        <v>1145</v>
      </c>
    </row>
    <row r="100" spans="1:3">
      <c r="A100" s="4" t="s">
        <v>1116</v>
      </c>
      <c r="B100" s="4" t="s">
        <v>1146</v>
      </c>
    </row>
    <row r="101" spans="1:3">
      <c r="A101" s="3" t="s">
        <v>1127</v>
      </c>
    </row>
    <row r="102" spans="1:3">
      <c r="A102" s="4" t="s">
        <v>1106</v>
      </c>
      <c r="B102" s="7" t="n">
        <v>0</v>
      </c>
    </row>
    <row r="103" spans="1:3">
      <c r="A103" s="4" t="s">
        <v>1107</v>
      </c>
      <c r="B103" s="5" t="n">
        <v>0</v>
      </c>
    </row>
    <row r="104" spans="1:3">
      <c r="A104" s="4" t="s">
        <v>1108</v>
      </c>
      <c r="B104" s="5" t="n">
        <v>0</v>
      </c>
    </row>
    <row r="105" spans="1:3">
      <c r="A105" s="4" t="s">
        <v>1109</v>
      </c>
      <c r="B105" s="5" t="n">
        <v>33324</v>
      </c>
    </row>
    <row r="106" spans="1:3">
      <c r="A106" s="4" t="s">
        <v>1073</v>
      </c>
      <c r="B106" s="5" t="n">
        <v>33324</v>
      </c>
      <c r="C106" s="5" t="n">
        <v>35693</v>
      </c>
    </row>
    <row r="107" spans="1:3">
      <c r="A107" s="3" t="s">
        <v>1128</v>
      </c>
    </row>
    <row r="108" spans="1:3">
      <c r="A108" s="4" t="s">
        <v>1106</v>
      </c>
      <c r="B108" s="5" t="n">
        <v>0</v>
      </c>
    </row>
    <row r="109" spans="1:3">
      <c r="A109" s="4" t="s">
        <v>1107</v>
      </c>
      <c r="B109" s="5" t="n">
        <v>0</v>
      </c>
    </row>
    <row r="110" spans="1:3">
      <c r="A110" s="4" t="s">
        <v>1108</v>
      </c>
      <c r="B110" s="5" t="n">
        <v>0</v>
      </c>
    </row>
    <row r="111" spans="1:3">
      <c r="A111" s="4" t="s">
        <v>1109</v>
      </c>
      <c r="B111" s="5" t="n">
        <v>33876</v>
      </c>
    </row>
    <row r="112" spans="1:3">
      <c r="A112" s="4" t="s">
        <v>850</v>
      </c>
      <c r="B112" s="7" t="n">
        <v>33876</v>
      </c>
      <c r="C112" s="5" t="n">
        <v>36165</v>
      </c>
    </row>
    <row r="113" spans="1:3">
      <c r="A113" s="3" t="s">
        <v>1129</v>
      </c>
    </row>
    <row r="114" spans="1:3">
      <c r="A114" s="4" t="s">
        <v>1106</v>
      </c>
      <c r="B114" s="4" t="s">
        <v>655</v>
      </c>
    </row>
    <row r="115" spans="1:3">
      <c r="A115" s="4" t="s">
        <v>1107</v>
      </c>
      <c r="B115" s="4" t="s">
        <v>655</v>
      </c>
    </row>
    <row r="116" spans="1:3">
      <c r="A116" s="4" t="s">
        <v>1108</v>
      </c>
      <c r="B116" s="4" t="s">
        <v>655</v>
      </c>
    </row>
    <row r="117" spans="1:3">
      <c r="A117" s="4" t="s">
        <v>1109</v>
      </c>
      <c r="B117" s="4" t="s">
        <v>1147</v>
      </c>
    </row>
    <row r="118" spans="1:3">
      <c r="A118" s="4" t="s">
        <v>1116</v>
      </c>
      <c r="B118" s="4" t="s">
        <v>1147</v>
      </c>
    </row>
    <row r="119" spans="1:3">
      <c r="A119" s="4" t="s">
        <v>1148</v>
      </c>
    </row>
    <row r="120" spans="1:3">
      <c r="A120" s="3" t="s">
        <v>1132</v>
      </c>
    </row>
    <row r="121" spans="1:3">
      <c r="A121" s="4" t="s">
        <v>1149</v>
      </c>
      <c r="B121" s="7" t="n">
        <v>59900</v>
      </c>
    </row>
    <row r="122" spans="1:3">
      <c r="A122" s="4" t="s">
        <v>1150</v>
      </c>
      <c r="B122" s="5" t="n">
        <v>61100</v>
      </c>
    </row>
    <row r="123" spans="1:3">
      <c r="A123" s="4" t="s">
        <v>1078</v>
      </c>
    </row>
    <row r="124" spans="1:3">
      <c r="A124" s="3" t="s">
        <v>1105</v>
      </c>
    </row>
    <row r="125" spans="1:3">
      <c r="A125" s="4" t="s">
        <v>1073</v>
      </c>
      <c r="B125" s="5" t="n">
        <v>67253</v>
      </c>
      <c r="C125" s="5" t="n">
        <v>63367</v>
      </c>
    </row>
    <row r="126" spans="1:3">
      <c r="A126" s="3" t="s">
        <v>1110</v>
      </c>
    </row>
    <row r="127" spans="1:3">
      <c r="A127" s="4" t="s">
        <v>850</v>
      </c>
      <c r="B127" s="5" t="n">
        <v>67917</v>
      </c>
      <c r="C127" s="5" t="n">
        <v>64005</v>
      </c>
    </row>
    <row r="128" spans="1:3">
      <c r="A128" s="3" t="s">
        <v>1127</v>
      </c>
    </row>
    <row r="129" spans="1:3">
      <c r="A129" s="4" t="s">
        <v>1073</v>
      </c>
      <c r="B129" s="5" t="n">
        <v>27558</v>
      </c>
      <c r="C129" s="5" t="n">
        <v>29910</v>
      </c>
    </row>
    <row r="130" spans="1:3">
      <c r="A130" s="3" t="s">
        <v>1128</v>
      </c>
    </row>
    <row r="131" spans="1:3">
      <c r="A131" s="4" t="s">
        <v>850</v>
      </c>
      <c r="B131" s="5" t="n">
        <v>28178</v>
      </c>
      <c r="C131" s="5" t="n">
        <v>30511</v>
      </c>
    </row>
    <row r="132" spans="1:3">
      <c r="A132" s="4" t="s">
        <v>1082</v>
      </c>
    </row>
    <row r="133" spans="1:3">
      <c r="A133" s="3" t="s">
        <v>1105</v>
      </c>
    </row>
    <row r="134" spans="1:3">
      <c r="A134" s="4" t="s">
        <v>1106</v>
      </c>
      <c r="B134" s="5" t="n">
        <v>146</v>
      </c>
    </row>
    <row r="135" spans="1:3">
      <c r="A135" s="4" t="s">
        <v>1107</v>
      </c>
      <c r="B135" s="5" t="n">
        <v>0</v>
      </c>
    </row>
    <row r="136" spans="1:3">
      <c r="A136" s="4" t="s">
        <v>1108</v>
      </c>
      <c r="B136" s="5" t="n">
        <v>25005</v>
      </c>
    </row>
    <row r="137" spans="1:3">
      <c r="A137" s="4" t="s">
        <v>1109</v>
      </c>
      <c r="B137" s="5" t="n">
        <v>3096</v>
      </c>
    </row>
    <row r="138" spans="1:3">
      <c r="A138" s="4" t="s">
        <v>1073</v>
      </c>
      <c r="B138" s="5" t="n">
        <v>28247</v>
      </c>
      <c r="C138" s="5" t="n">
        <v>44822</v>
      </c>
    </row>
    <row r="139" spans="1:3">
      <c r="A139" s="3" t="s">
        <v>1110</v>
      </c>
    </row>
    <row r="140" spans="1:3">
      <c r="A140" s="4" t="s">
        <v>1106</v>
      </c>
      <c r="B140" s="5" t="n">
        <v>146</v>
      </c>
    </row>
    <row r="141" spans="1:3">
      <c r="A141" s="4" t="s">
        <v>1107</v>
      </c>
      <c r="B141" s="5" t="n">
        <v>0</v>
      </c>
    </row>
    <row r="142" spans="1:3">
      <c r="A142" s="4" t="s">
        <v>1108</v>
      </c>
      <c r="B142" s="5" t="n">
        <v>24895</v>
      </c>
    </row>
    <row r="143" spans="1:3">
      <c r="A143" s="4" t="s">
        <v>1109</v>
      </c>
      <c r="B143" s="5" t="n">
        <v>3117</v>
      </c>
    </row>
    <row r="144" spans="1:3">
      <c r="A144" s="4" t="s">
        <v>850</v>
      </c>
      <c r="B144" s="7" t="n">
        <v>28158</v>
      </c>
      <c r="C144" s="5" t="n">
        <v>44101</v>
      </c>
    </row>
    <row r="145" spans="1:3">
      <c r="A145" s="3" t="s">
        <v>1111</v>
      </c>
    </row>
    <row r="146" spans="1:3">
      <c r="A146" s="4" t="s">
        <v>1106</v>
      </c>
      <c r="B146" s="4" t="s">
        <v>1151</v>
      </c>
    </row>
    <row r="147" spans="1:3">
      <c r="A147" s="4" t="s">
        <v>1107</v>
      </c>
      <c r="B147" s="4" t="s">
        <v>655</v>
      </c>
    </row>
    <row r="148" spans="1:3">
      <c r="A148" s="4" t="s">
        <v>1108</v>
      </c>
      <c r="B148" s="4" t="s">
        <v>1152</v>
      </c>
    </row>
    <row r="149" spans="1:3">
      <c r="A149" s="4" t="s">
        <v>1109</v>
      </c>
      <c r="B149" s="4" t="s">
        <v>1153</v>
      </c>
    </row>
    <row r="150" spans="1:3">
      <c r="A150" s="4" t="s">
        <v>1116</v>
      </c>
      <c r="B150" s="4" t="s">
        <v>1154</v>
      </c>
    </row>
    <row r="151" spans="1:3">
      <c r="A151" s="4" t="s">
        <v>741</v>
      </c>
    </row>
    <row r="152" spans="1:3">
      <c r="A152" s="3" t="s">
        <v>1105</v>
      </c>
    </row>
    <row r="153" spans="1:3">
      <c r="A153" s="4" t="s">
        <v>1106</v>
      </c>
      <c r="B153" s="7" t="n">
        <v>73</v>
      </c>
    </row>
    <row r="154" spans="1:3">
      <c r="A154" s="4" t="s">
        <v>1107</v>
      </c>
      <c r="B154" s="5" t="n">
        <v>781</v>
      </c>
    </row>
    <row r="155" spans="1:3">
      <c r="A155" s="4" t="s">
        <v>1108</v>
      </c>
      <c r="B155" s="5" t="n">
        <v>1184</v>
      </c>
    </row>
    <row r="156" spans="1:3">
      <c r="A156" s="4" t="s">
        <v>1109</v>
      </c>
      <c r="B156" s="5" t="n">
        <v>28697</v>
      </c>
    </row>
    <row r="157" spans="1:3">
      <c r="A157" s="4" t="s">
        <v>1073</v>
      </c>
      <c r="B157" s="5" t="n">
        <v>30735</v>
      </c>
      <c r="C157" s="5" t="n">
        <v>30284</v>
      </c>
    </row>
    <row r="158" spans="1:3">
      <c r="A158" s="3" t="s">
        <v>1110</v>
      </c>
    </row>
    <row r="159" spans="1:3">
      <c r="A159" s="4" t="s">
        <v>1106</v>
      </c>
      <c r="B159" s="5" t="n">
        <v>73</v>
      </c>
    </row>
    <row r="160" spans="1:3">
      <c r="A160" s="4" t="s">
        <v>1107</v>
      </c>
      <c r="B160" s="5" t="n">
        <v>803</v>
      </c>
    </row>
    <row r="161" spans="1:3">
      <c r="A161" s="4" t="s">
        <v>1108</v>
      </c>
      <c r="B161" s="5" t="n">
        <v>1254</v>
      </c>
    </row>
    <row r="162" spans="1:3">
      <c r="A162" s="4" t="s">
        <v>1109</v>
      </c>
      <c r="B162" s="5" t="n">
        <v>30409</v>
      </c>
    </row>
    <row r="163" spans="1:3">
      <c r="A163" s="4" t="s">
        <v>850</v>
      </c>
      <c r="B163" s="7" t="n">
        <v>32539</v>
      </c>
      <c r="C163" s="5" t="n">
        <v>31592</v>
      </c>
    </row>
    <row r="164" spans="1:3">
      <c r="A164" s="3" t="s">
        <v>1111</v>
      </c>
    </row>
    <row r="165" spans="1:3">
      <c r="A165" s="4" t="s">
        <v>1106</v>
      </c>
      <c r="B165" s="4" t="s">
        <v>1155</v>
      </c>
    </row>
    <row r="166" spans="1:3">
      <c r="A166" s="4" t="s">
        <v>1107</v>
      </c>
      <c r="B166" s="4" t="s">
        <v>1156</v>
      </c>
    </row>
    <row r="167" spans="1:3">
      <c r="A167" s="4" t="s">
        <v>1108</v>
      </c>
      <c r="B167" s="4" t="s">
        <v>1157</v>
      </c>
    </row>
    <row r="168" spans="1:3">
      <c r="A168" s="4" t="s">
        <v>1109</v>
      </c>
      <c r="B168" s="4" t="s">
        <v>1158</v>
      </c>
    </row>
    <row r="169" spans="1:3">
      <c r="A169" s="4" t="s">
        <v>1116</v>
      </c>
      <c r="B169" s="4" t="s">
        <v>1159</v>
      </c>
    </row>
    <row r="170" spans="1:3">
      <c r="A170" s="3" t="s">
        <v>1127</v>
      </c>
    </row>
    <row r="171" spans="1:3">
      <c r="A171" s="4" t="s">
        <v>1106</v>
      </c>
      <c r="B171" s="7" t="n">
        <v>0</v>
      </c>
    </row>
    <row r="172" spans="1:3">
      <c r="A172" s="4" t="s">
        <v>1107</v>
      </c>
      <c r="B172" s="5" t="n">
        <v>29</v>
      </c>
    </row>
    <row r="173" spans="1:3">
      <c r="A173" s="4" t="s">
        <v>1108</v>
      </c>
      <c r="B173" s="5" t="n">
        <v>1664</v>
      </c>
    </row>
    <row r="174" spans="1:3">
      <c r="A174" s="4" t="s">
        <v>1109</v>
      </c>
      <c r="B174" s="5" t="n">
        <v>12744</v>
      </c>
    </row>
    <row r="175" spans="1:3">
      <c r="A175" s="4" t="s">
        <v>1073</v>
      </c>
      <c r="B175" s="5" t="n">
        <v>14437</v>
      </c>
      <c r="C175" s="5" t="n">
        <v>14475</v>
      </c>
    </row>
    <row r="176" spans="1:3">
      <c r="A176" s="3" t="s">
        <v>1128</v>
      </c>
    </row>
    <row r="177" spans="1:3">
      <c r="A177" s="4" t="s">
        <v>1106</v>
      </c>
      <c r="B177" s="5" t="n">
        <v>0</v>
      </c>
    </row>
    <row r="178" spans="1:3">
      <c r="A178" s="4" t="s">
        <v>1107</v>
      </c>
      <c r="B178" s="5" t="n">
        <v>29</v>
      </c>
    </row>
    <row r="179" spans="1:3">
      <c r="A179" s="4" t="s">
        <v>1108</v>
      </c>
      <c r="B179" s="5" t="n">
        <v>1727</v>
      </c>
    </row>
    <row r="180" spans="1:3">
      <c r="A180" s="4" t="s">
        <v>1109</v>
      </c>
      <c r="B180" s="5" t="n">
        <v>13164</v>
      </c>
    </row>
    <row r="181" spans="1:3">
      <c r="A181" s="4" t="s">
        <v>850</v>
      </c>
      <c r="B181" s="7" t="n">
        <v>14920</v>
      </c>
      <c r="C181" s="5" t="n">
        <v>14724</v>
      </c>
    </row>
    <row r="182" spans="1:3">
      <c r="A182" s="3" t="s">
        <v>1129</v>
      </c>
    </row>
    <row r="183" spans="1:3">
      <c r="A183" s="4" t="s">
        <v>1106</v>
      </c>
      <c r="B183" s="4" t="s">
        <v>655</v>
      </c>
    </row>
    <row r="184" spans="1:3">
      <c r="A184" s="4" t="s">
        <v>1107</v>
      </c>
      <c r="B184" s="4" t="s">
        <v>1130</v>
      </c>
    </row>
    <row r="185" spans="1:3">
      <c r="A185" s="4" t="s">
        <v>1108</v>
      </c>
      <c r="B185" s="4" t="s">
        <v>1131</v>
      </c>
    </row>
    <row r="186" spans="1:3">
      <c r="A186" s="4" t="s">
        <v>1109</v>
      </c>
      <c r="B186" s="4" t="s">
        <v>1160</v>
      </c>
    </row>
    <row r="187" spans="1:3">
      <c r="A187" s="4" t="s">
        <v>1116</v>
      </c>
      <c r="B187" s="4" t="s">
        <v>1161</v>
      </c>
    </row>
    <row r="188" spans="1:3">
      <c r="A188" s="4" t="s">
        <v>1083</v>
      </c>
    </row>
    <row r="189" spans="1:3">
      <c r="A189" s="3" t="s">
        <v>1105</v>
      </c>
    </row>
    <row r="190" spans="1:3">
      <c r="A190" s="4" t="s">
        <v>1106</v>
      </c>
      <c r="B190" s="7" t="n">
        <v>57</v>
      </c>
    </row>
    <row r="191" spans="1:3">
      <c r="A191" s="4" t="s">
        <v>1107</v>
      </c>
      <c r="B191" s="5" t="n">
        <v>0</v>
      </c>
    </row>
    <row r="192" spans="1:3">
      <c r="A192" s="4" t="s">
        <v>1108</v>
      </c>
      <c r="B192" s="5" t="n">
        <v>0</v>
      </c>
    </row>
    <row r="193" spans="1:3">
      <c r="A193" s="4" t="s">
        <v>1109</v>
      </c>
      <c r="B193" s="5" t="n">
        <v>0</v>
      </c>
    </row>
    <row r="194" spans="1:3">
      <c r="A194" s="4" t="s">
        <v>1073</v>
      </c>
      <c r="B194" s="5" t="n">
        <v>57</v>
      </c>
      <c r="C194" s="5" t="n">
        <v>106</v>
      </c>
    </row>
    <row r="195" spans="1:3">
      <c r="A195" s="3" t="s">
        <v>1110</v>
      </c>
    </row>
    <row r="196" spans="1:3">
      <c r="A196" s="4" t="s">
        <v>1106</v>
      </c>
      <c r="B196" s="5" t="n">
        <v>57</v>
      </c>
    </row>
    <row r="197" spans="1:3">
      <c r="A197" s="4" t="s">
        <v>1107</v>
      </c>
      <c r="B197" s="5" t="n">
        <v>0</v>
      </c>
    </row>
    <row r="198" spans="1:3">
      <c r="A198" s="4" t="s">
        <v>1108</v>
      </c>
      <c r="B198" s="5" t="n">
        <v>0</v>
      </c>
    </row>
    <row r="199" spans="1:3">
      <c r="A199" s="4" t="s">
        <v>1109</v>
      </c>
      <c r="B199" s="5" t="n">
        <v>0</v>
      </c>
    </row>
    <row r="200" spans="1:3">
      <c r="A200" s="4" t="s">
        <v>850</v>
      </c>
      <c r="B200" s="7" t="n">
        <v>57</v>
      </c>
      <c r="C200" s="5" t="n">
        <v>106</v>
      </c>
    </row>
    <row r="201" spans="1:3">
      <c r="A201" s="3" t="s">
        <v>1111</v>
      </c>
    </row>
    <row r="202" spans="1:3">
      <c r="A202" s="4" t="s">
        <v>1106</v>
      </c>
      <c r="B202" s="4" t="s">
        <v>1162</v>
      </c>
    </row>
    <row r="203" spans="1:3">
      <c r="A203" s="4" t="s">
        <v>1107</v>
      </c>
      <c r="B203" s="4" t="s">
        <v>655</v>
      </c>
    </row>
    <row r="204" spans="1:3">
      <c r="A204" s="4" t="s">
        <v>1108</v>
      </c>
      <c r="B204" s="4" t="s">
        <v>655</v>
      </c>
    </row>
    <row r="205" spans="1:3">
      <c r="A205" s="4" t="s">
        <v>1109</v>
      </c>
      <c r="B205" s="4" t="s">
        <v>655</v>
      </c>
    </row>
    <row r="206" spans="1:3">
      <c r="A206" s="4" t="s">
        <v>1116</v>
      </c>
      <c r="B206" s="4" t="s">
        <v>1162</v>
      </c>
    </row>
    <row r="207" spans="1:3">
      <c r="A207" s="4" t="s">
        <v>742</v>
      </c>
    </row>
    <row r="208" spans="1:3">
      <c r="A208" s="3" t="s">
        <v>1105</v>
      </c>
    </row>
    <row r="209" spans="1:3">
      <c r="A209" s="4" t="s">
        <v>1106</v>
      </c>
      <c r="B209" s="7" t="n">
        <v>4593</v>
      </c>
    </row>
    <row r="210" spans="1:3">
      <c r="A210" s="4" t="s">
        <v>1107</v>
      </c>
      <c r="B210" s="5" t="n">
        <v>14229</v>
      </c>
    </row>
    <row r="211" spans="1:3">
      <c r="A211" s="4" t="s">
        <v>1108</v>
      </c>
      <c r="B211" s="5" t="n">
        <v>11133</v>
      </c>
    </row>
    <row r="212" spans="1:3">
      <c r="A212" s="4" t="s">
        <v>1109</v>
      </c>
      <c r="B212" s="5" t="n">
        <v>52</v>
      </c>
    </row>
    <row r="213" spans="1:3">
      <c r="A213" s="4" t="s">
        <v>1073</v>
      </c>
      <c r="B213" s="5" t="n">
        <v>30007</v>
      </c>
      <c r="C213" s="5" t="n">
        <v>34497</v>
      </c>
    </row>
    <row r="214" spans="1:3">
      <c r="A214" s="3" t="s">
        <v>1110</v>
      </c>
    </row>
    <row r="215" spans="1:3">
      <c r="A215" s="4" t="s">
        <v>1106</v>
      </c>
      <c r="B215" s="5" t="n">
        <v>4597</v>
      </c>
    </row>
    <row r="216" spans="1:3">
      <c r="A216" s="4" t="s">
        <v>1107</v>
      </c>
      <c r="B216" s="5" t="n">
        <v>14480</v>
      </c>
    </row>
    <row r="217" spans="1:3">
      <c r="A217" s="4" t="s">
        <v>1108</v>
      </c>
      <c r="B217" s="5" t="n">
        <v>11444</v>
      </c>
    </row>
    <row r="218" spans="1:3">
      <c r="A218" s="4" t="s">
        <v>1109</v>
      </c>
      <c r="B218" s="5" t="n">
        <v>50</v>
      </c>
    </row>
    <row r="219" spans="1:3">
      <c r="A219" s="4" t="s">
        <v>850</v>
      </c>
      <c r="B219" s="7" t="n">
        <v>30571</v>
      </c>
      <c r="C219" s="5" t="n">
        <v>35288</v>
      </c>
    </row>
    <row r="220" spans="1:3">
      <c r="A220" s="3" t="s">
        <v>1111</v>
      </c>
    </row>
    <row r="221" spans="1:3">
      <c r="A221" s="4" t="s">
        <v>1106</v>
      </c>
      <c r="B221" s="4" t="s">
        <v>1163</v>
      </c>
    </row>
    <row r="222" spans="1:3">
      <c r="A222" s="4" t="s">
        <v>1107</v>
      </c>
      <c r="B222" s="4" t="s">
        <v>1164</v>
      </c>
    </row>
    <row r="223" spans="1:3">
      <c r="A223" s="4" t="s">
        <v>1108</v>
      </c>
      <c r="B223" s="4" t="s">
        <v>1165</v>
      </c>
    </row>
    <row r="224" spans="1:3">
      <c r="A224" s="4" t="s">
        <v>1109</v>
      </c>
      <c r="B224" s="4" t="s">
        <v>1166</v>
      </c>
    </row>
    <row r="225" spans="1:3">
      <c r="A225" s="4" t="s">
        <v>1116</v>
      </c>
      <c r="B225" s="4" t="s">
        <v>1167</v>
      </c>
    </row>
    <row r="226" spans="1:3">
      <c r="A226" s="4" t="s">
        <v>743</v>
      </c>
    </row>
    <row r="227" spans="1:3">
      <c r="A227" s="3" t="s">
        <v>1105</v>
      </c>
    </row>
    <row r="228" spans="1:3">
      <c r="A228" s="4" t="s">
        <v>1106</v>
      </c>
      <c r="B228" s="7" t="n">
        <v>1402</v>
      </c>
    </row>
    <row r="229" spans="1:3">
      <c r="A229" s="4" t="s">
        <v>1107</v>
      </c>
      <c r="B229" s="5" t="n">
        <v>1105</v>
      </c>
    </row>
    <row r="230" spans="1:3">
      <c r="A230" s="4" t="s">
        <v>1108</v>
      </c>
      <c r="B230" s="5" t="n">
        <v>1441</v>
      </c>
    </row>
    <row r="231" spans="1:3">
      <c r="A231" s="4" t="s">
        <v>1109</v>
      </c>
      <c r="B231" s="5" t="n">
        <v>99</v>
      </c>
    </row>
    <row r="232" spans="1:3">
      <c r="A232" s="4" t="s">
        <v>1073</v>
      </c>
      <c r="B232" s="5" t="n">
        <v>4047</v>
      </c>
      <c r="C232" s="5" t="n">
        <v>4916</v>
      </c>
    </row>
    <row r="233" spans="1:3">
      <c r="A233" s="3" t="s">
        <v>1110</v>
      </c>
    </row>
    <row r="234" spans="1:3">
      <c r="A234" s="4" t="s">
        <v>1106</v>
      </c>
      <c r="B234" s="5" t="n">
        <v>1404</v>
      </c>
    </row>
    <row r="235" spans="1:3">
      <c r="A235" s="4" t="s">
        <v>1107</v>
      </c>
      <c r="B235" s="5" t="n">
        <v>1136</v>
      </c>
    </row>
    <row r="236" spans="1:3">
      <c r="A236" s="4" t="s">
        <v>1108</v>
      </c>
      <c r="B236" s="5" t="n">
        <v>1487</v>
      </c>
    </row>
    <row r="237" spans="1:3">
      <c r="A237" s="4" t="s">
        <v>1109</v>
      </c>
      <c r="B237" s="5" t="n">
        <v>105</v>
      </c>
    </row>
    <row r="238" spans="1:3">
      <c r="A238" s="4" t="s">
        <v>850</v>
      </c>
      <c r="B238" s="7" t="n">
        <v>4132</v>
      </c>
      <c r="C238" s="7" t="n">
        <v>4958</v>
      </c>
    </row>
    <row r="239" spans="1:3">
      <c r="A239" s="3" t="s">
        <v>1111</v>
      </c>
    </row>
    <row r="240" spans="1:3">
      <c r="A240" s="4" t="s">
        <v>1106</v>
      </c>
      <c r="B240" s="4" t="s">
        <v>1168</v>
      </c>
    </row>
    <row r="241" spans="1:3">
      <c r="A241" s="4" t="s">
        <v>1107</v>
      </c>
      <c r="B241" s="4" t="s">
        <v>1169</v>
      </c>
    </row>
    <row r="242" spans="1:3">
      <c r="A242" s="4" t="s">
        <v>1108</v>
      </c>
      <c r="B242" s="4" t="s">
        <v>1170</v>
      </c>
    </row>
    <row r="243" spans="1:3">
      <c r="A243" s="4" t="s">
        <v>1109</v>
      </c>
      <c r="B243" s="4" t="s">
        <v>1171</v>
      </c>
    </row>
    <row r="244" spans="1:3">
      <c r="A244" s="4" t="s">
        <v>1116</v>
      </c>
      <c r="B244" s="4" t="s">
        <v>1172</v>
      </c>
    </row>
    <row r="245" spans="1:3">
      <c r="A245" s="4" t="s">
        <v>744</v>
      </c>
    </row>
    <row r="246" spans="1:3">
      <c r="A246" s="3" t="s">
        <v>1105</v>
      </c>
    </row>
    <row r="247" spans="1:3">
      <c r="A247" s="4" t="s">
        <v>1106</v>
      </c>
      <c r="B247" s="7" t="n">
        <v>0</v>
      </c>
    </row>
    <row r="248" spans="1:3">
      <c r="A248" s="4" t="s">
        <v>1107</v>
      </c>
      <c r="B248" s="5" t="n">
        <v>813</v>
      </c>
    </row>
    <row r="249" spans="1:3">
      <c r="A249" s="4" t="s">
        <v>1108</v>
      </c>
      <c r="B249" s="5" t="n">
        <v>20777</v>
      </c>
    </row>
    <row r="250" spans="1:3">
      <c r="A250" s="4" t="s">
        <v>1109</v>
      </c>
      <c r="B250" s="5" t="n">
        <v>9155</v>
      </c>
    </row>
    <row r="251" spans="1:3">
      <c r="A251" s="4" t="s">
        <v>1073</v>
      </c>
      <c r="B251" s="5" t="n">
        <v>30745</v>
      </c>
    </row>
    <row r="252" spans="1:3">
      <c r="A252" s="3" t="s">
        <v>1110</v>
      </c>
    </row>
    <row r="253" spans="1:3">
      <c r="A253" s="4" t="s">
        <v>1106</v>
      </c>
      <c r="B253" s="5" t="n">
        <v>0</v>
      </c>
    </row>
    <row r="254" spans="1:3">
      <c r="A254" s="4" t="s">
        <v>1107</v>
      </c>
      <c r="B254" s="5" t="n">
        <v>814</v>
      </c>
    </row>
    <row r="255" spans="1:3">
      <c r="A255" s="4" t="s">
        <v>1108</v>
      </c>
      <c r="B255" s="5" t="n">
        <v>20811</v>
      </c>
    </row>
    <row r="256" spans="1:3">
      <c r="A256" s="4" t="s">
        <v>1109</v>
      </c>
      <c r="B256" s="5" t="n">
        <v>9228</v>
      </c>
    </row>
    <row r="257" spans="1:3">
      <c r="A257" s="4" t="s">
        <v>850</v>
      </c>
      <c r="B257" s="7" t="n">
        <v>30853</v>
      </c>
    </row>
    <row r="258" spans="1:3">
      <c r="A258" s="3" t="s">
        <v>1111</v>
      </c>
    </row>
    <row r="259" spans="1:3">
      <c r="A259" s="4" t="s">
        <v>1106</v>
      </c>
      <c r="B259" s="4" t="s">
        <v>655</v>
      </c>
    </row>
    <row r="260" spans="1:3">
      <c r="A260" s="4" t="s">
        <v>1107</v>
      </c>
      <c r="B260" s="4" t="s">
        <v>1173</v>
      </c>
    </row>
    <row r="261" spans="1:3">
      <c r="A261" s="4" t="s">
        <v>1108</v>
      </c>
      <c r="B261" s="4" t="s">
        <v>1174</v>
      </c>
    </row>
    <row r="262" spans="1:3">
      <c r="A262" s="4" t="s">
        <v>1109</v>
      </c>
      <c r="B262" s="4" t="s">
        <v>1175</v>
      </c>
    </row>
    <row r="263" spans="1:3">
      <c r="A263" s="4" t="s">
        <v>1116</v>
      </c>
      <c r="B263" s="4" t="s">
        <v>11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77</v>
      </c>
      <c r="B1" s="2" t="s">
        <v>23</v>
      </c>
      <c r="C1" s="2" t="s">
        <v>71</v>
      </c>
    </row>
    <row r="2" spans="1:3">
      <c r="A2" s="3" t="s">
        <v>72</v>
      </c>
    </row>
    <row r="3" spans="1:3">
      <c r="A3" s="4" t="s">
        <v>1178</v>
      </c>
      <c r="B3" s="7" t="n">
        <v>494707000000</v>
      </c>
      <c r="C3" s="7" t="n">
        <v>480735000000</v>
      </c>
    </row>
    <row r="4" spans="1:3">
      <c r="A4" s="4" t="s">
        <v>1179</v>
      </c>
      <c r="B4" s="5" t="n">
        <v>-276359000000</v>
      </c>
      <c r="C4" s="5" t="n">
        <v>-250832000000</v>
      </c>
    </row>
    <row r="5" spans="1:3">
      <c r="A5" s="4" t="s">
        <v>1180</v>
      </c>
      <c r="B5" s="5" t="n">
        <v>218348000000</v>
      </c>
      <c r="C5" s="5" t="n">
        <v>229903000000</v>
      </c>
    </row>
    <row r="6" spans="1:3">
      <c r="A6" s="4" t="s">
        <v>1181</v>
      </c>
      <c r="B6" s="5" t="n">
        <v>-209548000000</v>
      </c>
      <c r="C6" s="5" t="n">
        <v>-222413000000</v>
      </c>
    </row>
    <row r="7" spans="1:3">
      <c r="A7" s="4" t="s">
        <v>1182</v>
      </c>
      <c r="B7" s="5" t="n">
        <v>8800000000</v>
      </c>
      <c r="C7" s="5" t="n">
        <v>7490000000</v>
      </c>
    </row>
    <row r="8" spans="1:3">
      <c r="A8" s="4" t="s">
        <v>1183</v>
      </c>
      <c r="B8" s="5" t="n">
        <v>93224000000</v>
      </c>
      <c r="C8" s="5" t="n">
        <v>96409000000</v>
      </c>
    </row>
    <row r="9" spans="1:3">
      <c r="A9" s="4" t="s">
        <v>1184</v>
      </c>
      <c r="B9" s="5" t="n">
        <v>-2570000000</v>
      </c>
      <c r="C9" s="5" t="n">
        <v>0</v>
      </c>
    </row>
    <row r="10" spans="1:3">
      <c r="A10" s="4" t="s">
        <v>1185</v>
      </c>
      <c r="B10" s="5" t="n">
        <v>90654000000</v>
      </c>
      <c r="C10" s="5" t="n">
        <v>96409000000</v>
      </c>
    </row>
    <row r="11" spans="1:3">
      <c r="A11" s="4" t="s">
        <v>1186</v>
      </c>
      <c r="B11" s="5" t="n">
        <v>-64626000000</v>
      </c>
      <c r="C11" s="5" t="n">
        <v>-66822000000</v>
      </c>
    </row>
    <row r="12" spans="1:3">
      <c r="A12" s="4" t="s">
        <v>1187</v>
      </c>
      <c r="B12" s="5" t="n">
        <v>26028000000</v>
      </c>
      <c r="C12" s="5" t="n">
        <v>29587000000</v>
      </c>
    </row>
    <row r="13" spans="1:3">
      <c r="A13" s="3" t="s">
        <v>89</v>
      </c>
    </row>
    <row r="14" spans="1:3">
      <c r="A14" s="4" t="s">
        <v>1188</v>
      </c>
      <c r="B14" s="5" t="n">
        <v>427884000000</v>
      </c>
      <c r="C14" s="5" t="n">
        <v>402465000000</v>
      </c>
    </row>
    <row r="15" spans="1:3">
      <c r="A15" s="4" t="s">
        <v>1189</v>
      </c>
      <c r="B15" s="5" t="n">
        <v>-276359000000</v>
      </c>
      <c r="C15" s="5" t="n">
        <v>-250832000000</v>
      </c>
    </row>
    <row r="16" spans="1:3">
      <c r="A16" s="4" t="s">
        <v>1190</v>
      </c>
      <c r="B16" s="5" t="n">
        <v>151525000000</v>
      </c>
      <c r="C16" s="5" t="n">
        <v>151633000000</v>
      </c>
    </row>
    <row r="17" spans="1:3">
      <c r="A17" s="4" t="s">
        <v>1191</v>
      </c>
      <c r="B17" s="5" t="n">
        <v>-135810000000</v>
      </c>
      <c r="C17" s="5" t="n">
        <v>-133300000000</v>
      </c>
    </row>
    <row r="18" spans="1:3">
      <c r="A18" s="4" t="s">
        <v>1192</v>
      </c>
      <c r="B18" s="5" t="n">
        <v>15715000000</v>
      </c>
      <c r="C18" s="5" t="n">
        <v>18333000000</v>
      </c>
    </row>
    <row r="19" spans="1:3">
      <c r="A19" s="4" t="s">
        <v>1193</v>
      </c>
      <c r="B19" s="5" t="n">
        <v>26608000000</v>
      </c>
      <c r="C19" s="5" t="n">
        <v>22451000000</v>
      </c>
    </row>
    <row r="20" spans="1:3">
      <c r="A20" s="4" t="s">
        <v>1194</v>
      </c>
      <c r="B20" s="5" t="n">
        <v>-2570000000</v>
      </c>
      <c r="C20" s="5" t="n">
        <v>0</v>
      </c>
    </row>
    <row r="21" spans="1:3">
      <c r="A21" s="4" t="s">
        <v>1195</v>
      </c>
      <c r="B21" s="5" t="n">
        <v>24038000000</v>
      </c>
      <c r="C21" s="5" t="n">
        <v>22451000000</v>
      </c>
    </row>
    <row r="22" spans="1:3">
      <c r="A22" s="4" t="s">
        <v>1196</v>
      </c>
      <c r="B22" s="5" t="n">
        <v>-23690000000</v>
      </c>
      <c r="C22" s="5" t="n">
        <v>-22177000000</v>
      </c>
    </row>
    <row r="23" spans="1:3">
      <c r="A23" s="4" t="s">
        <v>1197</v>
      </c>
      <c r="B23" s="5" t="n">
        <v>348000000</v>
      </c>
      <c r="C23" s="5" t="n">
        <v>274000000</v>
      </c>
    </row>
    <row r="24" spans="1:3">
      <c r="A24" s="4" t="s">
        <v>1198</v>
      </c>
      <c r="B24" s="5" t="n">
        <v>6300000000</v>
      </c>
      <c r="C24" s="5" t="n">
        <v>4800000000</v>
      </c>
    </row>
    <row r="25" spans="1:3">
      <c r="A25" s="4" t="s">
        <v>1199</v>
      </c>
      <c r="B25" s="5" t="n">
        <v>22900000000</v>
      </c>
      <c r="C25" s="5" t="n">
        <v>27100000000</v>
      </c>
    </row>
    <row r="26" spans="1:3">
      <c r="A26" s="4" t="s">
        <v>1200</v>
      </c>
      <c r="B26" s="5" t="n">
        <v>12100000000</v>
      </c>
      <c r="C26" s="5" t="n">
        <v>15900000000</v>
      </c>
    </row>
    <row r="27" spans="1:3">
      <c r="A27" s="4" t="s">
        <v>1201</v>
      </c>
      <c r="B27" s="5" t="n">
        <v>200000000</v>
      </c>
      <c r="C27" s="5" t="n">
        <v>90000000</v>
      </c>
    </row>
    <row r="28" spans="1:3">
      <c r="A28" s="4" t="s">
        <v>1202</v>
      </c>
    </row>
    <row r="29" spans="1:3">
      <c r="A29" s="3" t="s">
        <v>89</v>
      </c>
    </row>
    <row r="30" spans="1:3">
      <c r="A30" s="4" t="s">
        <v>1195</v>
      </c>
      <c r="B30" s="5" t="n">
        <v>11500000000</v>
      </c>
      <c r="C30" s="5" t="n">
        <v>9100000000</v>
      </c>
    </row>
    <row r="31" spans="1:3">
      <c r="A31" s="4" t="s">
        <v>1203</v>
      </c>
    </row>
    <row r="32" spans="1:3">
      <c r="A32" s="3" t="s">
        <v>72</v>
      </c>
    </row>
    <row r="33" spans="1:3">
      <c r="A33" s="4" t="s">
        <v>1180</v>
      </c>
      <c r="B33" s="5" t="n">
        <v>18000000000</v>
      </c>
      <c r="C33" s="5" t="n">
        <v>21500000000</v>
      </c>
    </row>
    <row r="34" spans="1:3">
      <c r="A34" s="3" t="s">
        <v>89</v>
      </c>
    </row>
    <row r="35" spans="1:3">
      <c r="A35" s="4" t="s">
        <v>1190</v>
      </c>
      <c r="B35" s="5" t="n">
        <v>721000000</v>
      </c>
      <c r="C35" s="5" t="n">
        <v>687000000</v>
      </c>
    </row>
    <row r="36" spans="1:3">
      <c r="A36" s="4" t="s">
        <v>1204</v>
      </c>
      <c r="B36" s="5" t="n">
        <v>1600000000</v>
      </c>
      <c r="C36" s="5" t="n">
        <v>0</v>
      </c>
    </row>
    <row r="37" spans="1:3">
      <c r="A37" s="4" t="s">
        <v>1205</v>
      </c>
    </row>
    <row r="38" spans="1:3">
      <c r="A38" s="3" t="s">
        <v>89</v>
      </c>
    </row>
    <row r="39" spans="1:3">
      <c r="A39" s="4" t="s">
        <v>1206</v>
      </c>
      <c r="B39" s="7" t="n">
        <v>0</v>
      </c>
      <c r="C39"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3</v>
      </c>
      <c r="C1" s="2" t="s">
        <v>71</v>
      </c>
    </row>
    <row r="2" spans="1:3">
      <c r="A2" s="3" t="s">
        <v>1208</v>
      </c>
    </row>
    <row r="3" spans="1:3">
      <c r="A3" s="4" t="s">
        <v>1209</v>
      </c>
      <c r="B3" s="7" t="n">
        <v>427884</v>
      </c>
      <c r="C3" s="7" t="n">
        <v>402465</v>
      </c>
    </row>
    <row r="4" spans="1:3">
      <c r="A4" s="4" t="s">
        <v>1201</v>
      </c>
      <c r="B4" s="5" t="n">
        <v>26608</v>
      </c>
      <c r="C4" s="5" t="n">
        <v>22451</v>
      </c>
    </row>
    <row r="5" spans="1:3">
      <c r="A5" s="4" t="s">
        <v>1210</v>
      </c>
      <c r="B5" s="5" t="n">
        <v>24038</v>
      </c>
      <c r="C5" s="5" t="n">
        <v>22451</v>
      </c>
    </row>
    <row r="6" spans="1:3">
      <c r="A6" s="4" t="s">
        <v>1202</v>
      </c>
    </row>
    <row r="7" spans="1:3">
      <c r="A7" s="3" t="s">
        <v>1208</v>
      </c>
    </row>
    <row r="8" spans="1:3">
      <c r="A8" s="4" t="s">
        <v>1210</v>
      </c>
      <c r="B8" s="5" t="n">
        <v>11500</v>
      </c>
      <c r="C8" s="5" t="n">
        <v>9100</v>
      </c>
    </row>
    <row r="9" spans="1:3">
      <c r="A9" s="4" t="s">
        <v>1211</v>
      </c>
    </row>
    <row r="10" spans="1:3">
      <c r="A10" s="3" t="s">
        <v>1208</v>
      </c>
    </row>
    <row r="11" spans="1:3">
      <c r="A11" s="4" t="s">
        <v>1209</v>
      </c>
      <c r="B11" s="5" t="n">
        <v>154721</v>
      </c>
      <c r="C11" s="5" t="n">
        <v>140318</v>
      </c>
    </row>
    <row r="12" spans="1:3">
      <c r="A12" s="4" t="s">
        <v>1201</v>
      </c>
      <c r="B12" s="5" t="n">
        <v>20989</v>
      </c>
      <c r="C12" s="5" t="n">
        <v>13586</v>
      </c>
    </row>
    <row r="13" spans="1:3">
      <c r="A13" s="4" t="s">
        <v>1212</v>
      </c>
    </row>
    <row r="14" spans="1:3">
      <c r="A14" s="3" t="s">
        <v>1208</v>
      </c>
    </row>
    <row r="15" spans="1:3">
      <c r="A15" s="4" t="s">
        <v>1209</v>
      </c>
      <c r="B15" s="5" t="n">
        <v>178772</v>
      </c>
      <c r="C15" s="5" t="n">
        <v>157860</v>
      </c>
    </row>
    <row r="16" spans="1:3">
      <c r="A16" s="4" t="s">
        <v>1201</v>
      </c>
      <c r="B16" s="5" t="n">
        <v>1192</v>
      </c>
      <c r="C16" s="5" t="n">
        <v>1371</v>
      </c>
    </row>
    <row r="17" spans="1:3">
      <c r="A17" s="4" t="s">
        <v>1213</v>
      </c>
    </row>
    <row r="18" spans="1:3">
      <c r="A18" s="3" t="s">
        <v>1208</v>
      </c>
    </row>
    <row r="19" spans="1:3">
      <c r="A19" s="4" t="s">
        <v>1209</v>
      </c>
      <c r="B19" s="5" t="n">
        <v>53376</v>
      </c>
      <c r="C19" s="5" t="n">
        <v>55621</v>
      </c>
    </row>
    <row r="20" spans="1:3">
      <c r="A20" s="4" t="s">
        <v>1201</v>
      </c>
      <c r="B20" s="5" t="n">
        <v>1687</v>
      </c>
      <c r="C20" s="5" t="n">
        <v>2877</v>
      </c>
    </row>
    <row r="21" spans="1:3">
      <c r="A21" s="4" t="s">
        <v>1214</v>
      </c>
    </row>
    <row r="22" spans="1:3">
      <c r="A22" s="3" t="s">
        <v>1208</v>
      </c>
    </row>
    <row r="23" spans="1:3">
      <c r="A23" s="4" t="s">
        <v>1209</v>
      </c>
      <c r="B23" s="5" t="n">
        <v>41015</v>
      </c>
      <c r="C23" s="5" t="n">
        <v>48666</v>
      </c>
    </row>
    <row r="24" spans="1:3">
      <c r="A24" s="4" t="s">
        <v>1201</v>
      </c>
      <c r="B24" s="5" t="n">
        <v>2740</v>
      </c>
      <c r="C24" s="5" t="n">
        <v>4617</v>
      </c>
    </row>
    <row r="25" spans="1:3">
      <c r="A25" s="4" t="s">
        <v>1141</v>
      </c>
    </row>
    <row r="26" spans="1:3">
      <c r="A26" s="3" t="s">
        <v>1208</v>
      </c>
    </row>
    <row r="27" spans="1:3">
      <c r="A27" s="4" t="s">
        <v>1209</v>
      </c>
      <c r="B27" s="5" t="n">
        <v>9745</v>
      </c>
      <c r="C27" s="5" t="n">
        <v>10546</v>
      </c>
    </row>
    <row r="28" spans="1:3">
      <c r="A28" s="4" t="s">
        <v>1201</v>
      </c>
      <c r="B28" s="5" t="n">
        <v>0</v>
      </c>
      <c r="C28" s="5" t="n">
        <v>0</v>
      </c>
    </row>
    <row r="29" spans="1:3">
      <c r="A29" s="4" t="s">
        <v>1082</v>
      </c>
    </row>
    <row r="30" spans="1:3">
      <c r="A30" s="3" t="s">
        <v>1208</v>
      </c>
    </row>
    <row r="31" spans="1:3">
      <c r="A31" s="4" t="s">
        <v>1209</v>
      </c>
      <c r="B31" s="5" t="n">
        <v>202102</v>
      </c>
      <c r="C31" s="5" t="n">
        <v>199030</v>
      </c>
    </row>
    <row r="32" spans="1:3">
      <c r="A32" s="4" t="s">
        <v>1201</v>
      </c>
      <c r="B32" s="5" t="n">
        <v>942</v>
      </c>
      <c r="C32" s="5" t="n">
        <v>0</v>
      </c>
    </row>
    <row r="33" spans="1:3">
      <c r="A33" s="4" t="s">
        <v>741</v>
      </c>
    </row>
    <row r="34" spans="1:3">
      <c r="A34" s="3" t="s">
        <v>1208</v>
      </c>
    </row>
    <row r="35" spans="1:3">
      <c r="A35" s="4" t="s">
        <v>1209</v>
      </c>
      <c r="B35" s="5" t="n">
        <v>1355</v>
      </c>
      <c r="C35" s="5" t="n">
        <v>2491</v>
      </c>
    </row>
    <row r="36" spans="1:3">
      <c r="A36" s="4" t="s">
        <v>1201</v>
      </c>
      <c r="B36" s="5" t="n">
        <v>0</v>
      </c>
      <c r="C36" s="5" t="n">
        <v>0</v>
      </c>
    </row>
    <row r="37" spans="1:3">
      <c r="A37" s="4" t="s">
        <v>1215</v>
      </c>
    </row>
    <row r="38" spans="1:3">
      <c r="A38" s="3" t="s">
        <v>1208</v>
      </c>
    </row>
    <row r="39" spans="1:3">
      <c r="A39" s="4" t="s">
        <v>1209</v>
      </c>
      <c r="B39" s="5" t="n">
        <v>180773</v>
      </c>
      <c r="C39" s="5" t="n">
        <v>149008</v>
      </c>
    </row>
    <row r="40" spans="1:3">
      <c r="A40" s="4" t="s">
        <v>1201</v>
      </c>
      <c r="B40" s="5" t="n">
        <v>3607</v>
      </c>
      <c r="C40" s="5" t="n">
        <v>1279</v>
      </c>
    </row>
    <row r="41" spans="1:3">
      <c r="A41" s="4" t="s">
        <v>743</v>
      </c>
    </row>
    <row r="42" spans="1:3">
      <c r="A42" s="3" t="s">
        <v>1208</v>
      </c>
    </row>
    <row r="43" spans="1:3">
      <c r="A43" s="4" t="s">
        <v>1209</v>
      </c>
      <c r="B43" s="5" t="n">
        <v>14677</v>
      </c>
      <c r="C43" s="5" t="n">
        <v>18140</v>
      </c>
    </row>
    <row r="44" spans="1:3">
      <c r="A44" s="4" t="s">
        <v>1201</v>
      </c>
      <c r="B44" s="5" t="n">
        <v>53</v>
      </c>
      <c r="C44" s="5" t="n">
        <v>108</v>
      </c>
    </row>
    <row r="45" spans="1:3">
      <c r="A45" s="4" t="s">
        <v>744</v>
      </c>
    </row>
    <row r="46" spans="1:3">
      <c r="A46" s="3" t="s">
        <v>1208</v>
      </c>
    </row>
    <row r="47" spans="1:3">
      <c r="A47" s="4" t="s">
        <v>1209</v>
      </c>
      <c r="B47" s="5" t="n">
        <v>4137</v>
      </c>
      <c r="C47" s="5" t="n">
        <v>7721</v>
      </c>
    </row>
    <row r="48" spans="1:3">
      <c r="A48" s="4" t="s">
        <v>1201</v>
      </c>
      <c r="B48" s="5" t="n">
        <v>103</v>
      </c>
      <c r="C48" s="5" t="n">
        <v>0</v>
      </c>
    </row>
    <row r="49" spans="1:3">
      <c r="A49" s="4" t="s">
        <v>745</v>
      </c>
    </row>
    <row r="50" spans="1:3">
      <c r="A50" s="3" t="s">
        <v>1208</v>
      </c>
    </row>
    <row r="51" spans="1:3">
      <c r="A51" s="4" t="s">
        <v>1209</v>
      </c>
      <c r="B51" s="5" t="n">
        <v>15095</v>
      </c>
      <c r="C51" s="5" t="n">
        <v>15529</v>
      </c>
    </row>
    <row r="52" spans="1:3">
      <c r="A52" s="4" t="s">
        <v>1201</v>
      </c>
      <c r="B52" s="7" t="n">
        <v>21903</v>
      </c>
      <c r="C52" s="7" t="n">
        <v>210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3</v>
      </c>
      <c r="C1" s="2" t="s">
        <v>71</v>
      </c>
    </row>
    <row r="2" spans="1:3">
      <c r="A2" s="3" t="s">
        <v>230</v>
      </c>
    </row>
    <row r="3" spans="1:3">
      <c r="A3" s="4" t="s">
        <v>1217</v>
      </c>
      <c r="B3" s="10" t="n">
        <v>4.9</v>
      </c>
      <c r="C3" s="10" t="n">
        <v>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s>
  <sheetData>
    <row r="1" spans="1:4">
      <c r="A1" s="1" t="s">
        <v>1218</v>
      </c>
      <c r="B1" s="2" t="s">
        <v>1</v>
      </c>
    </row>
    <row r="2" spans="1:4">
      <c r="B2" s="2" t="s">
        <v>1219</v>
      </c>
      <c r="C2" s="2" t="s">
        <v>576</v>
      </c>
      <c r="D2" s="2" t="s">
        <v>577</v>
      </c>
    </row>
    <row r="3" spans="1:4">
      <c r="A3" s="3" t="s">
        <v>1220</v>
      </c>
    </row>
    <row r="4" spans="1:4">
      <c r="A4" s="4" t="s">
        <v>1221</v>
      </c>
      <c r="B4" s="5" t="n">
        <v>3</v>
      </c>
    </row>
    <row r="5" spans="1:4">
      <c r="A5" s="3" t="s">
        <v>1222</v>
      </c>
    </row>
    <row r="6" spans="1:4">
      <c r="A6" s="4" t="s">
        <v>1223</v>
      </c>
      <c r="B6" s="7" t="n">
        <v>899576</v>
      </c>
      <c r="C6" s="7" t="n">
        <v>889907</v>
      </c>
      <c r="D6" s="7" t="n">
        <v>866731</v>
      </c>
    </row>
    <row r="7" spans="1:4">
      <c r="A7" s="4" t="s">
        <v>1224</v>
      </c>
      <c r="B7" s="5" t="n">
        <v>7212</v>
      </c>
      <c r="C7" s="5" t="n">
        <v>2628</v>
      </c>
    </row>
    <row r="8" spans="1:4">
      <c r="A8" s="4" t="s">
        <v>1225</v>
      </c>
      <c r="B8" s="5" t="n">
        <v>1979</v>
      </c>
      <c r="C8" s="5" t="n">
        <v>2230</v>
      </c>
    </row>
    <row r="9" spans="1:4">
      <c r="A9" s="4" t="s">
        <v>141</v>
      </c>
      <c r="B9" s="5" t="n">
        <v>908767</v>
      </c>
      <c r="C9" s="5" t="n">
        <v>894765</v>
      </c>
    </row>
    <row r="10" spans="1:4">
      <c r="A10" s="4" t="s">
        <v>1226</v>
      </c>
    </row>
    <row r="11" spans="1:4">
      <c r="A11" s="3" t="s">
        <v>1222</v>
      </c>
    </row>
    <row r="12" spans="1:4">
      <c r="A12" s="4" t="s">
        <v>1223</v>
      </c>
      <c r="B12" s="5" t="n">
        <v>365115</v>
      </c>
      <c r="C12" s="5" t="n">
        <v>364406</v>
      </c>
      <c r="D12" s="5" t="n">
        <v>361050</v>
      </c>
    </row>
    <row r="13" spans="1:4">
      <c r="A13" s="4" t="s">
        <v>1224</v>
      </c>
      <c r="B13" s="5" t="n">
        <v>256</v>
      </c>
      <c r="C13" s="5" t="n">
        <v>238</v>
      </c>
    </row>
    <row r="14" spans="1:4">
      <c r="A14" s="4" t="s">
        <v>1225</v>
      </c>
      <c r="B14" s="5" t="n">
        <v>0</v>
      </c>
      <c r="C14" s="5" t="n">
        <v>0</v>
      </c>
    </row>
    <row r="15" spans="1:4">
      <c r="A15" s="4" t="s">
        <v>141</v>
      </c>
      <c r="B15" s="5" t="n">
        <v>365371</v>
      </c>
      <c r="C15" s="5" t="n">
        <v>364644</v>
      </c>
    </row>
    <row r="16" spans="1:4">
      <c r="A16" s="4" t="s">
        <v>1227</v>
      </c>
    </row>
    <row r="17" spans="1:4">
      <c r="A17" s="3" t="s">
        <v>1222</v>
      </c>
    </row>
    <row r="18" spans="1:4">
      <c r="A18" s="4" t="s">
        <v>1223</v>
      </c>
      <c r="B18" s="5" t="n">
        <v>140035</v>
      </c>
      <c r="C18" s="5" t="n">
        <v>141711</v>
      </c>
    </row>
    <row r="19" spans="1:4">
      <c r="A19" s="4" t="s">
        <v>1224</v>
      </c>
      <c r="B19" s="5" t="n">
        <v>106</v>
      </c>
      <c r="C19" s="5" t="n">
        <v>105</v>
      </c>
    </row>
    <row r="20" spans="1:4">
      <c r="A20" s="4" t="s">
        <v>1225</v>
      </c>
      <c r="B20" s="5" t="n">
        <v>0</v>
      </c>
      <c r="C20" s="5" t="n">
        <v>0</v>
      </c>
    </row>
    <row r="21" spans="1:4">
      <c r="A21" s="4" t="s">
        <v>141</v>
      </c>
      <c r="B21" s="5" t="n">
        <v>140141</v>
      </c>
      <c r="C21" s="5" t="n">
        <v>141816</v>
      </c>
    </row>
    <row r="22" spans="1:4">
      <c r="A22" s="4" t="s">
        <v>1228</v>
      </c>
    </row>
    <row r="23" spans="1:4">
      <c r="A23" s="3" t="s">
        <v>1222</v>
      </c>
    </row>
    <row r="24" spans="1:4">
      <c r="A24" s="4" t="s">
        <v>1223</v>
      </c>
      <c r="B24" s="5" t="n">
        <v>394426</v>
      </c>
      <c r="C24" s="5" t="n">
        <v>383790</v>
      </c>
      <c r="D24" s="7" t="n">
        <v>374174</v>
      </c>
    </row>
    <row r="25" spans="1:4">
      <c r="A25" s="4" t="s">
        <v>1224</v>
      </c>
      <c r="B25" s="5" t="n">
        <v>6850</v>
      </c>
      <c r="C25" s="5" t="n">
        <v>2285</v>
      </c>
    </row>
    <row r="26" spans="1:4">
      <c r="A26" s="4" t="s">
        <v>1225</v>
      </c>
      <c r="B26" s="5" t="n">
        <v>1979</v>
      </c>
      <c r="C26" s="5" t="n">
        <v>2230</v>
      </c>
    </row>
    <row r="27" spans="1:4">
      <c r="A27" s="4" t="s">
        <v>141</v>
      </c>
      <c r="B27" s="7" t="n">
        <v>403255</v>
      </c>
      <c r="C27" s="7" t="n">
        <v>3883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9</v>
      </c>
      <c r="B1" s="2" t="s">
        <v>22</v>
      </c>
      <c r="D1" s="2" t="s">
        <v>1</v>
      </c>
    </row>
    <row r="2" spans="1:5">
      <c r="B2" s="2" t="s">
        <v>23</v>
      </c>
      <c r="C2" s="2" t="s">
        <v>24</v>
      </c>
      <c r="D2" s="2" t="s">
        <v>23</v>
      </c>
      <c r="E2" s="2" t="s">
        <v>24</v>
      </c>
    </row>
    <row r="3" spans="1:5">
      <c r="A3" s="3" t="s">
        <v>1220</v>
      </c>
    </row>
    <row r="4" spans="1:5">
      <c r="A4" s="4" t="s">
        <v>180</v>
      </c>
      <c r="B4" s="7" t="n">
        <v>1220</v>
      </c>
      <c r="C4" s="7" t="n">
        <v>1229</v>
      </c>
      <c r="D4" s="7" t="n">
        <v>2444</v>
      </c>
      <c r="E4" s="7" t="n">
        <v>2782</v>
      </c>
    </row>
    <row r="5" spans="1:5">
      <c r="A5" s="4" t="s">
        <v>719</v>
      </c>
      <c r="B5" s="5" t="n">
        <v>3140</v>
      </c>
      <c r="C5" s="5" t="n">
        <v>2987</v>
      </c>
      <c r="D5" s="5" t="n">
        <v>6177</v>
      </c>
      <c r="E5" s="5" t="n">
        <v>5411</v>
      </c>
    </row>
    <row r="6" spans="1:5">
      <c r="A6" s="4" t="s">
        <v>1230</v>
      </c>
      <c r="B6" s="5" t="n">
        <v>338</v>
      </c>
      <c r="C6" s="5" t="n">
        <v>145</v>
      </c>
      <c r="D6" s="5" t="n">
        <v>7108</v>
      </c>
      <c r="E6" s="5" t="n">
        <v>699</v>
      </c>
    </row>
    <row r="7" spans="1:5">
      <c r="A7" s="4" t="s">
        <v>1226</v>
      </c>
    </row>
    <row r="8" spans="1:5">
      <c r="A8" s="3" t="s">
        <v>1220</v>
      </c>
    </row>
    <row r="9" spans="1:5">
      <c r="A9" s="4" t="s">
        <v>180</v>
      </c>
      <c r="B9" s="5" t="n">
        <v>626</v>
      </c>
      <c r="C9" s="5" t="n">
        <v>824</v>
      </c>
      <c r="D9" s="5" t="n">
        <v>1566</v>
      </c>
      <c r="E9" s="5" t="n">
        <v>2089</v>
      </c>
    </row>
    <row r="10" spans="1:5">
      <c r="A10" s="4" t="s">
        <v>719</v>
      </c>
      <c r="B10" s="5" t="n">
        <v>763</v>
      </c>
      <c r="C10" s="5" t="n">
        <v>905</v>
      </c>
      <c r="D10" s="5" t="n">
        <v>1353</v>
      </c>
      <c r="E10" s="5" t="n">
        <v>1665</v>
      </c>
    </row>
    <row r="11" spans="1:5">
      <c r="A11" s="4" t="s">
        <v>1230</v>
      </c>
      <c r="B11" s="5" t="n">
        <v>31</v>
      </c>
      <c r="C11" s="5" t="n">
        <v>18</v>
      </c>
      <c r="D11" s="5" t="n">
        <v>6340</v>
      </c>
      <c r="E11" s="5" t="n">
        <v>83</v>
      </c>
    </row>
    <row r="12" spans="1:5">
      <c r="A12" s="4" t="s">
        <v>1231</v>
      </c>
      <c r="B12" s="5" t="n">
        <v>5900</v>
      </c>
      <c r="C12" s="5" t="n">
        <v>8400</v>
      </c>
      <c r="D12" s="5" t="n">
        <v>11300</v>
      </c>
      <c r="E12" s="5" t="n">
        <v>17100</v>
      </c>
    </row>
    <row r="13" spans="1:5">
      <c r="A13" s="4" t="s">
        <v>1227</v>
      </c>
    </row>
    <row r="14" spans="1:5">
      <c r="A14" s="3" t="s">
        <v>1220</v>
      </c>
    </row>
    <row r="15" spans="1:5">
      <c r="A15" s="4" t="s">
        <v>180</v>
      </c>
      <c r="B15" s="5" t="n">
        <v>0</v>
      </c>
      <c r="C15" s="5" t="n">
        <v>0</v>
      </c>
      <c r="D15" s="5" t="n">
        <v>0</v>
      </c>
      <c r="E15" s="5" t="n">
        <v>0</v>
      </c>
    </row>
    <row r="16" spans="1:5">
      <c r="A16" s="4" t="s">
        <v>719</v>
      </c>
      <c r="B16" s="5" t="n">
        <v>0</v>
      </c>
      <c r="C16" s="5" t="n">
        <v>0</v>
      </c>
      <c r="D16" s="5" t="n">
        <v>0</v>
      </c>
      <c r="E16" s="5" t="n">
        <v>0</v>
      </c>
    </row>
    <row r="17" spans="1:5">
      <c r="A17" s="4" t="s">
        <v>1230</v>
      </c>
      <c r="B17" s="5" t="n">
        <v>0</v>
      </c>
      <c r="C17" s="5" t="n">
        <v>0</v>
      </c>
      <c r="D17" s="5" t="n">
        <v>0</v>
      </c>
      <c r="E17" s="5" t="n">
        <v>0</v>
      </c>
    </row>
    <row r="18" spans="1:5">
      <c r="A18" s="4" t="s">
        <v>1228</v>
      </c>
    </row>
    <row r="19" spans="1:5">
      <c r="A19" s="3" t="s">
        <v>1220</v>
      </c>
    </row>
    <row r="20" spans="1:5">
      <c r="A20" s="4" t="s">
        <v>180</v>
      </c>
      <c r="B20" s="5" t="n">
        <v>594</v>
      </c>
      <c r="C20" s="5" t="n">
        <v>405</v>
      </c>
      <c r="D20" s="5" t="n">
        <v>878</v>
      </c>
      <c r="E20" s="5" t="n">
        <v>693</v>
      </c>
    </row>
    <row r="21" spans="1:5">
      <c r="A21" s="4" t="s">
        <v>719</v>
      </c>
      <c r="B21" s="5" t="n">
        <v>2377</v>
      </c>
      <c r="C21" s="5" t="n">
        <v>2082</v>
      </c>
      <c r="D21" s="5" t="n">
        <v>4824</v>
      </c>
      <c r="E21" s="5" t="n">
        <v>3746</v>
      </c>
    </row>
    <row r="22" spans="1:5">
      <c r="A22" s="4" t="s">
        <v>1230</v>
      </c>
      <c r="B22" s="7" t="n">
        <v>307</v>
      </c>
      <c r="C22" s="7" t="n">
        <v>127</v>
      </c>
      <c r="D22" s="7" t="n">
        <v>768</v>
      </c>
      <c r="E22" s="7" t="n">
        <v>61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2</v>
      </c>
      <c r="B1" s="2" t="s">
        <v>22</v>
      </c>
      <c r="D1" s="2" t="s">
        <v>1</v>
      </c>
    </row>
    <row r="2" spans="1:5">
      <c r="B2" s="2" t="s">
        <v>23</v>
      </c>
      <c r="C2" s="2" t="s">
        <v>24</v>
      </c>
      <c r="D2" s="2" t="s">
        <v>23</v>
      </c>
      <c r="E2" s="2" t="s">
        <v>24</v>
      </c>
    </row>
    <row r="3" spans="1:5">
      <c r="A3" s="3" t="s">
        <v>1220</v>
      </c>
    </row>
    <row r="4" spans="1:5">
      <c r="A4" s="4" t="s">
        <v>1233</v>
      </c>
      <c r="B4" s="7" t="n">
        <v>26</v>
      </c>
      <c r="C4" s="7" t="n">
        <v>60</v>
      </c>
      <c r="D4" s="7" t="n">
        <v>-194</v>
      </c>
      <c r="E4" s="7" t="n">
        <v>111</v>
      </c>
    </row>
    <row r="5" spans="1:5">
      <c r="A5" s="4" t="s">
        <v>1226</v>
      </c>
    </row>
    <row r="6" spans="1:5">
      <c r="A6" s="3" t="s">
        <v>1220</v>
      </c>
    </row>
    <row r="7" spans="1:5">
      <c r="A7" s="4" t="s">
        <v>1233</v>
      </c>
      <c r="B7" s="5" t="n">
        <v>12</v>
      </c>
      <c r="C7" s="5" t="n">
        <v>64</v>
      </c>
      <c r="D7" s="5" t="n">
        <v>-214</v>
      </c>
      <c r="E7" s="5" t="n">
        <v>117</v>
      </c>
    </row>
    <row r="8" spans="1:5">
      <c r="A8" s="4" t="s">
        <v>1227</v>
      </c>
    </row>
    <row r="9" spans="1:5">
      <c r="A9" s="3" t="s">
        <v>1220</v>
      </c>
    </row>
    <row r="10" spans="1:5">
      <c r="A10" s="4" t="s">
        <v>1233</v>
      </c>
      <c r="B10" s="5" t="n">
        <v>-3</v>
      </c>
      <c r="C10" s="5" t="n">
        <v>-4</v>
      </c>
      <c r="D10" s="5" t="n">
        <v>-2</v>
      </c>
      <c r="E10" s="5" t="n">
        <v>-4</v>
      </c>
    </row>
    <row r="11" spans="1:5">
      <c r="A11" s="4" t="s">
        <v>1228</v>
      </c>
    </row>
    <row r="12" spans="1:5">
      <c r="A12" s="3" t="s">
        <v>1220</v>
      </c>
    </row>
    <row r="13" spans="1:5">
      <c r="A13" s="4" t="s">
        <v>1233</v>
      </c>
      <c r="B13" s="7" t="n">
        <v>17</v>
      </c>
      <c r="C13" s="7" t="n">
        <v>0</v>
      </c>
      <c r="D13" s="7" t="n">
        <v>22</v>
      </c>
      <c r="E13" s="7" t="n">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4</v>
      </c>
      <c r="B1" s="2" t="s">
        <v>23</v>
      </c>
      <c r="C1" s="2" t="s">
        <v>71</v>
      </c>
      <c r="D1" s="2" t="s">
        <v>24</v>
      </c>
    </row>
    <row r="2" spans="1:4">
      <c r="A2" s="3" t="s">
        <v>1220</v>
      </c>
    </row>
    <row r="3" spans="1:4">
      <c r="A3" s="4" t="s">
        <v>1223</v>
      </c>
      <c r="B3" s="7" t="n">
        <v>899576</v>
      </c>
      <c r="C3" s="7" t="n">
        <v>889907</v>
      </c>
      <c r="D3" s="7" t="n">
        <v>866731</v>
      </c>
    </row>
    <row r="4" spans="1:4">
      <c r="A4" s="4" t="s">
        <v>1226</v>
      </c>
    </row>
    <row r="5" spans="1:4">
      <c r="A5" s="3" t="s">
        <v>1220</v>
      </c>
    </row>
    <row r="6" spans="1:4">
      <c r="A6" s="4" t="s">
        <v>1223</v>
      </c>
      <c r="B6" s="5" t="n">
        <v>365115</v>
      </c>
      <c r="C6" s="5" t="n">
        <v>364406</v>
      </c>
      <c r="D6" s="7" t="n">
        <v>361050</v>
      </c>
    </row>
    <row r="7" spans="1:4">
      <c r="A7" s="4" t="s">
        <v>1235</v>
      </c>
    </row>
    <row r="8" spans="1:4">
      <c r="A8" s="3" t="s">
        <v>1220</v>
      </c>
    </row>
    <row r="9" spans="1:4">
      <c r="A9" s="4" t="s">
        <v>1223</v>
      </c>
      <c r="B9" s="5" t="n">
        <v>36000</v>
      </c>
      <c r="C9" s="5" t="n">
        <v>39063</v>
      </c>
    </row>
    <row r="10" spans="1:4">
      <c r="A10" s="4" t="s">
        <v>1236</v>
      </c>
    </row>
    <row r="11" spans="1:4">
      <c r="A11" s="3" t="s">
        <v>1220</v>
      </c>
    </row>
    <row r="12" spans="1:4">
      <c r="A12" s="4" t="s">
        <v>1223</v>
      </c>
      <c r="B12" s="5" t="n">
        <v>11838</v>
      </c>
      <c r="C12" s="5" t="n">
        <v>12902</v>
      </c>
    </row>
    <row r="13" spans="1:4">
      <c r="A13" s="4" t="s">
        <v>1237</v>
      </c>
    </row>
    <row r="14" spans="1:4">
      <c r="A14" s="3" t="s">
        <v>1220</v>
      </c>
    </row>
    <row r="15" spans="1:4">
      <c r="A15" s="4" t="s">
        <v>1223</v>
      </c>
      <c r="B15" s="5" t="n">
        <v>205380</v>
      </c>
      <c r="C15" s="5" t="n">
        <v>192486</v>
      </c>
    </row>
    <row r="16" spans="1:4">
      <c r="A16" s="4" t="s">
        <v>1238</v>
      </c>
    </row>
    <row r="17" spans="1:4">
      <c r="A17" s="3" t="s">
        <v>1220</v>
      </c>
    </row>
    <row r="18" spans="1:4">
      <c r="A18" s="4" t="s">
        <v>1223</v>
      </c>
      <c r="B18" s="5" t="n">
        <v>33064</v>
      </c>
      <c r="C18" s="5" t="n">
        <v>35679</v>
      </c>
    </row>
    <row r="19" spans="1:4">
      <c r="A19" s="4" t="s">
        <v>1239</v>
      </c>
    </row>
    <row r="20" spans="1:4">
      <c r="A20" s="3" t="s">
        <v>1220</v>
      </c>
    </row>
    <row r="21" spans="1:4">
      <c r="A21" s="4" t="s">
        <v>1223</v>
      </c>
      <c r="B21" s="5" t="n">
        <v>65627</v>
      </c>
      <c r="C21" s="5" t="n">
        <v>65814</v>
      </c>
    </row>
    <row r="22" spans="1:4">
      <c r="A22" s="4" t="s">
        <v>1240</v>
      </c>
    </row>
    <row r="23" spans="1:4">
      <c r="A23" s="3" t="s">
        <v>1220</v>
      </c>
    </row>
    <row r="24" spans="1:4">
      <c r="A24" s="4" t="s">
        <v>1223</v>
      </c>
      <c r="B24" s="5" t="n">
        <v>25044</v>
      </c>
      <c r="C24" s="5" t="n">
        <v>24307</v>
      </c>
    </row>
    <row r="25" spans="1:4">
      <c r="A25" s="4" t="s">
        <v>1241</v>
      </c>
    </row>
    <row r="26" spans="1:4">
      <c r="A26" s="3" t="s">
        <v>1220</v>
      </c>
    </row>
    <row r="27" spans="1:4">
      <c r="A27" s="4" t="s">
        <v>1223</v>
      </c>
      <c r="B27" s="5" t="n">
        <v>0</v>
      </c>
      <c r="C27" s="5" t="n">
        <v>7057</v>
      </c>
    </row>
    <row r="28" spans="1:4">
      <c r="A28" s="4" t="s">
        <v>1242</v>
      </c>
    </row>
    <row r="29" spans="1:4">
      <c r="A29" s="3" t="s">
        <v>1220</v>
      </c>
    </row>
    <row r="30" spans="1:4">
      <c r="A30" s="4" t="s">
        <v>1223</v>
      </c>
      <c r="B30" s="5" t="n">
        <v>7023</v>
      </c>
      <c r="C30" s="5" t="n">
        <v>7602</v>
      </c>
    </row>
    <row r="31" spans="1:4">
      <c r="A31" s="4" t="s">
        <v>1243</v>
      </c>
    </row>
    <row r="32" spans="1:4">
      <c r="A32" s="3" t="s">
        <v>1220</v>
      </c>
    </row>
    <row r="33" spans="1:4">
      <c r="A33" s="4" t="s">
        <v>1223</v>
      </c>
      <c r="B33" s="5" t="n">
        <v>2771</v>
      </c>
      <c r="C33" s="5" t="n">
        <v>2941</v>
      </c>
    </row>
    <row r="34" spans="1:4">
      <c r="A34" s="4" t="s">
        <v>1244</v>
      </c>
    </row>
    <row r="35" spans="1:4">
      <c r="A35" s="3" t="s">
        <v>1220</v>
      </c>
    </row>
    <row r="36" spans="1:4">
      <c r="A36" s="4" t="s">
        <v>1223</v>
      </c>
      <c r="B36" s="7" t="n">
        <v>11432</v>
      </c>
      <c r="C36" s="7" t="n">
        <v>122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45</v>
      </c>
      <c r="B1" s="2" t="s">
        <v>23</v>
      </c>
      <c r="C1" s="2" t="s">
        <v>71</v>
      </c>
      <c r="D1" s="2" t="s">
        <v>24</v>
      </c>
    </row>
    <row r="2" spans="1:4">
      <c r="A2" s="3" t="s">
        <v>1220</v>
      </c>
    </row>
    <row r="3" spans="1:4">
      <c r="A3" s="4" t="s">
        <v>1223</v>
      </c>
      <c r="B3" s="7" t="n">
        <v>899576000000</v>
      </c>
      <c r="C3" s="7" t="n">
        <v>889907000000</v>
      </c>
      <c r="D3" s="7" t="n">
        <v>866731000000</v>
      </c>
    </row>
    <row r="4" spans="1:4">
      <c r="A4" s="4" t="s">
        <v>1226</v>
      </c>
    </row>
    <row r="5" spans="1:4">
      <c r="A5" s="3" t="s">
        <v>1220</v>
      </c>
    </row>
    <row r="6" spans="1:4">
      <c r="A6" s="4" t="s">
        <v>1223</v>
      </c>
      <c r="B6" s="5" t="n">
        <v>365115000000</v>
      </c>
      <c r="C6" s="5" t="n">
        <v>364406000000</v>
      </c>
      <c r="D6" s="7" t="n">
        <v>361050000000</v>
      </c>
    </row>
    <row r="7" spans="1:4">
      <c r="A7" s="4" t="s">
        <v>1246</v>
      </c>
    </row>
    <row r="8" spans="1:4">
      <c r="A8" s="3" t="s">
        <v>1220</v>
      </c>
    </row>
    <row r="9" spans="1:4">
      <c r="A9" s="4" t="s">
        <v>1223</v>
      </c>
      <c r="B9" s="7" t="n">
        <v>241380000000</v>
      </c>
      <c r="C9" s="7" t="n">
        <v>231549000000</v>
      </c>
    </row>
    <row r="10" spans="1:4">
      <c r="A10" s="4" t="s">
        <v>1247</v>
      </c>
      <c r="B10" s="4" t="s">
        <v>1248</v>
      </c>
      <c r="C10" s="4" t="s">
        <v>1249</v>
      </c>
    </row>
    <row r="11" spans="1:4">
      <c r="A11" s="4" t="s">
        <v>843</v>
      </c>
      <c r="B11" s="7" t="n">
        <v>3734000000</v>
      </c>
      <c r="C11" s="7" t="n">
        <v>4101000000</v>
      </c>
    </row>
    <row r="12" spans="1:4">
      <c r="A12" s="4" t="s">
        <v>1250</v>
      </c>
    </row>
    <row r="13" spans="1:4">
      <c r="A13" s="3" t="s">
        <v>1220</v>
      </c>
    </row>
    <row r="14" spans="1:4">
      <c r="A14" s="4" t="s">
        <v>1223</v>
      </c>
      <c r="B14" s="5" t="n">
        <v>71880000000</v>
      </c>
      <c r="C14" s="5" t="n">
        <v>67446000000</v>
      </c>
    </row>
    <row r="15" spans="1:4">
      <c r="A15" s="4" t="s">
        <v>1251</v>
      </c>
    </row>
    <row r="16" spans="1:4">
      <c r="A16" s="3" t="s">
        <v>1220</v>
      </c>
    </row>
    <row r="17" spans="1:4">
      <c r="A17" s="4" t="s">
        <v>1223</v>
      </c>
      <c r="B17" s="5" t="n">
        <v>33856000000</v>
      </c>
      <c r="C17" s="5" t="n">
        <v>32894000000</v>
      </c>
    </row>
    <row r="18" spans="1:4">
      <c r="A18" s="4" t="s">
        <v>1252</v>
      </c>
    </row>
    <row r="19" spans="1:4">
      <c r="A19" s="3" t="s">
        <v>1220</v>
      </c>
    </row>
    <row r="20" spans="1:4">
      <c r="A20" s="4" t="s">
        <v>1223</v>
      </c>
      <c r="B20" s="5" t="n">
        <v>16589000000</v>
      </c>
      <c r="C20" s="5" t="n">
        <v>16073000000</v>
      </c>
    </row>
    <row r="21" spans="1:4">
      <c r="A21" s="4" t="s">
        <v>1253</v>
      </c>
    </row>
    <row r="22" spans="1:4">
      <c r="A22" s="3" t="s">
        <v>1220</v>
      </c>
    </row>
    <row r="23" spans="1:4">
      <c r="A23" s="4" t="s">
        <v>1223</v>
      </c>
      <c r="B23" s="5" t="n">
        <v>13817000000</v>
      </c>
      <c r="C23" s="5" t="n">
        <v>12997000000</v>
      </c>
    </row>
    <row r="24" spans="1:4">
      <c r="A24" s="4" t="s">
        <v>1254</v>
      </c>
    </row>
    <row r="25" spans="1:4">
      <c r="A25" s="3" t="s">
        <v>1220</v>
      </c>
    </row>
    <row r="26" spans="1:4">
      <c r="A26" s="4" t="s">
        <v>1223</v>
      </c>
      <c r="B26" s="5" t="n">
        <v>11149000000</v>
      </c>
      <c r="C26" s="5" t="n">
        <v>10528000000</v>
      </c>
    </row>
    <row r="27" spans="1:4">
      <c r="A27" s="4" t="s">
        <v>1255</v>
      </c>
    </row>
    <row r="28" spans="1:4">
      <c r="A28" s="3" t="s">
        <v>1220</v>
      </c>
    </row>
    <row r="29" spans="1:4">
      <c r="A29" s="4" t="s">
        <v>1223</v>
      </c>
      <c r="B29" s="5" t="n">
        <v>8826000000</v>
      </c>
      <c r="C29" s="5" t="n">
        <v>8627000000</v>
      </c>
    </row>
    <row r="30" spans="1:4">
      <c r="A30" s="4" t="s">
        <v>1256</v>
      </c>
    </row>
    <row r="31" spans="1:4">
      <c r="A31" s="3" t="s">
        <v>1220</v>
      </c>
    </row>
    <row r="32" spans="1:4">
      <c r="A32" s="4" t="s">
        <v>1223</v>
      </c>
      <c r="B32" s="5" t="n">
        <v>7495000000</v>
      </c>
      <c r="C32" s="5" t="n">
        <v>6983000000</v>
      </c>
    </row>
    <row r="33" spans="1:4">
      <c r="A33" s="4" t="s">
        <v>1257</v>
      </c>
    </row>
    <row r="34" spans="1:4">
      <c r="A34" s="3" t="s">
        <v>1220</v>
      </c>
    </row>
    <row r="35" spans="1:4">
      <c r="A35" s="4" t="s">
        <v>1223</v>
      </c>
      <c r="B35" s="5" t="n">
        <v>7299000000</v>
      </c>
      <c r="C35" s="5" t="n">
        <v>6680000000</v>
      </c>
    </row>
    <row r="36" spans="1:4">
      <c r="A36" s="4" t="s">
        <v>1258</v>
      </c>
    </row>
    <row r="37" spans="1:4">
      <c r="A37" s="3" t="s">
        <v>1220</v>
      </c>
    </row>
    <row r="38" spans="1:4">
      <c r="A38" s="4" t="s">
        <v>1223</v>
      </c>
      <c r="B38" s="5" t="n">
        <v>6392000000</v>
      </c>
      <c r="C38" s="5" t="n">
        <v>6205000000</v>
      </c>
    </row>
    <row r="39" spans="1:4">
      <c r="A39" s="4" t="s">
        <v>1259</v>
      </c>
    </row>
    <row r="40" spans="1:4">
      <c r="A40" s="3" t="s">
        <v>1220</v>
      </c>
    </row>
    <row r="41" spans="1:4">
      <c r="A41" s="4" t="s">
        <v>1223</v>
      </c>
      <c r="B41" s="5" t="n">
        <v>5497000000</v>
      </c>
      <c r="C41" s="5" t="n">
        <v>5367000000</v>
      </c>
    </row>
    <row r="42" spans="1:4">
      <c r="A42" s="4" t="s">
        <v>1260</v>
      </c>
    </row>
    <row r="43" spans="1:4">
      <c r="A43" s="3" t="s">
        <v>1220</v>
      </c>
    </row>
    <row r="44" spans="1:4">
      <c r="A44" s="4" t="s">
        <v>1223</v>
      </c>
      <c r="B44" s="5" t="n">
        <v>58580000000</v>
      </c>
      <c r="C44" s="5" t="n">
        <v>57749000000</v>
      </c>
    </row>
    <row r="45" spans="1:4">
      <c r="A45" s="4" t="s">
        <v>1261</v>
      </c>
    </row>
    <row r="46" spans="1:4">
      <c r="A46" s="3" t="s">
        <v>1220</v>
      </c>
    </row>
    <row r="47" spans="1:4">
      <c r="A47" s="4" t="s">
        <v>1223</v>
      </c>
      <c r="B47" s="5" t="n">
        <v>8585000000</v>
      </c>
      <c r="C47" s="5" t="n">
        <v>9364000000</v>
      </c>
    </row>
    <row r="48" spans="1:4">
      <c r="A48" s="4" t="s">
        <v>1262</v>
      </c>
      <c r="B48" s="5" t="n">
        <v>3959000000</v>
      </c>
      <c r="C48" s="5" t="n">
        <v>4858000000</v>
      </c>
    </row>
    <row r="49" spans="1:4">
      <c r="A49" s="4" t="s">
        <v>1263</v>
      </c>
    </row>
    <row r="50" spans="1:4">
      <c r="A50" s="3" t="s">
        <v>1220</v>
      </c>
    </row>
    <row r="51" spans="1:4">
      <c r="A51" s="4" t="s">
        <v>1223</v>
      </c>
      <c r="B51" s="5" t="n">
        <v>8600000000</v>
      </c>
      <c r="C51" s="5" t="n">
        <v>9400000000</v>
      </c>
    </row>
    <row r="52" spans="1:4">
      <c r="A52" s="4" t="s">
        <v>1264</v>
      </c>
    </row>
    <row r="53" spans="1:4">
      <c r="A53" s="3" t="s">
        <v>1220</v>
      </c>
    </row>
    <row r="54" spans="1:4">
      <c r="A54" s="4" t="s">
        <v>1223</v>
      </c>
      <c r="B54" s="5" t="n">
        <v>3668000000</v>
      </c>
      <c r="C54" s="5" t="n">
        <v>4136000000</v>
      </c>
    </row>
    <row r="55" spans="1:4">
      <c r="A55" s="4" t="s">
        <v>1265</v>
      </c>
    </row>
    <row r="56" spans="1:4">
      <c r="A56" s="3" t="s">
        <v>1220</v>
      </c>
    </row>
    <row r="57" spans="1:4">
      <c r="A57" s="4" t="s">
        <v>1223</v>
      </c>
      <c r="B57" s="5" t="n">
        <v>43000000</v>
      </c>
      <c r="C57" s="5" t="n">
        <v>100000000</v>
      </c>
    </row>
    <row r="58" spans="1:4">
      <c r="A58" s="4" t="s">
        <v>1266</v>
      </c>
    </row>
    <row r="59" spans="1:4">
      <c r="A59" s="3" t="s">
        <v>1220</v>
      </c>
    </row>
    <row r="60" spans="1:4">
      <c r="A60" s="4" t="s">
        <v>1223</v>
      </c>
      <c r="B60" s="5" t="n">
        <v>46000000</v>
      </c>
      <c r="C60" s="5" t="n">
        <v>63000000</v>
      </c>
    </row>
    <row r="61" spans="1:4">
      <c r="A61" s="4" t="s">
        <v>1267</v>
      </c>
    </row>
    <row r="62" spans="1:4">
      <c r="A62" s="3" t="s">
        <v>1220</v>
      </c>
    </row>
    <row r="63" spans="1:4">
      <c r="A63" s="4" t="s">
        <v>1223</v>
      </c>
      <c r="B63" s="5" t="n">
        <v>428000000</v>
      </c>
      <c r="C63" s="5" t="n">
        <v>803000000</v>
      </c>
    </row>
    <row r="64" spans="1:4">
      <c r="A64" s="4" t="s">
        <v>1268</v>
      </c>
    </row>
    <row r="65" spans="1:4">
      <c r="A65" s="3" t="s">
        <v>1220</v>
      </c>
    </row>
    <row r="66" spans="1:4">
      <c r="A66" s="4" t="s">
        <v>1223</v>
      </c>
      <c r="B66" s="5" t="n">
        <v>248000000</v>
      </c>
      <c r="C66" s="5" t="n">
        <v>398000000</v>
      </c>
    </row>
    <row r="67" spans="1:4">
      <c r="A67" s="4" t="s">
        <v>1269</v>
      </c>
    </row>
    <row r="68" spans="1:4">
      <c r="A68" s="3" t="s">
        <v>1220</v>
      </c>
    </row>
    <row r="69" spans="1:4">
      <c r="A69" s="4" t="s">
        <v>1223</v>
      </c>
      <c r="B69" s="5" t="n">
        <v>5468000000</v>
      </c>
      <c r="C69" s="5" t="n">
        <v>6987000000</v>
      </c>
    </row>
    <row r="70" spans="1:4">
      <c r="A70" s="4" t="s">
        <v>1270</v>
      </c>
    </row>
    <row r="71" spans="1:4">
      <c r="A71" s="3" t="s">
        <v>1220</v>
      </c>
    </row>
    <row r="72" spans="1:4">
      <c r="A72" s="4" t="s">
        <v>1223</v>
      </c>
      <c r="B72" s="5" t="n">
        <v>1247000000</v>
      </c>
      <c r="C72" s="5" t="n">
        <v>1663000000</v>
      </c>
    </row>
    <row r="73" spans="1:4">
      <c r="A73" s="4" t="s">
        <v>1271</v>
      </c>
    </row>
    <row r="74" spans="1:4">
      <c r="A74" s="3" t="s">
        <v>1220</v>
      </c>
    </row>
    <row r="75" spans="1:4">
      <c r="A75" s="4" t="s">
        <v>1223</v>
      </c>
      <c r="B75" s="5" t="n">
        <v>210519000000</v>
      </c>
      <c r="C75" s="5" t="n">
        <v>196896000000</v>
      </c>
    </row>
    <row r="76" spans="1:4">
      <c r="A76" s="4" t="s">
        <v>1272</v>
      </c>
    </row>
    <row r="77" spans="1:4">
      <c r="A77" s="3" t="s">
        <v>1220</v>
      </c>
    </row>
    <row r="78" spans="1:4">
      <c r="A78" s="4" t="s">
        <v>1223</v>
      </c>
      <c r="B78" s="5" t="n">
        <v>11128000000</v>
      </c>
      <c r="C78" s="5" t="n">
        <v>11139000000</v>
      </c>
    </row>
    <row r="79" spans="1:4">
      <c r="A79" s="4" t="s">
        <v>1273</v>
      </c>
    </row>
    <row r="80" spans="1:4">
      <c r="A80" s="3" t="s">
        <v>1220</v>
      </c>
    </row>
    <row r="81" spans="1:4">
      <c r="A81" s="4" t="s">
        <v>1223</v>
      </c>
      <c r="B81" s="5" t="n">
        <v>233322000000</v>
      </c>
      <c r="C81" s="5" t="n">
        <v>222074000000</v>
      </c>
    </row>
    <row r="82" spans="1:4">
      <c r="A82" s="4" t="s">
        <v>1274</v>
      </c>
    </row>
    <row r="83" spans="1:4">
      <c r="A83" s="3" t="s">
        <v>1220</v>
      </c>
    </row>
    <row r="84" spans="1:4">
      <c r="A84" s="4" t="s">
        <v>1223</v>
      </c>
      <c r="B84" s="5" t="n">
        <v>2800000000</v>
      </c>
      <c r="C84" s="5" t="n">
        <v>2500000000</v>
      </c>
    </row>
    <row r="85" spans="1:4">
      <c r="A85" s="4" t="s">
        <v>1275</v>
      </c>
    </row>
    <row r="86" spans="1:4">
      <c r="A86" s="3" t="s">
        <v>1220</v>
      </c>
    </row>
    <row r="87" spans="1:4">
      <c r="A87" s="4" t="s">
        <v>1223</v>
      </c>
      <c r="B87" s="5" t="n">
        <v>3819000000</v>
      </c>
      <c r="C87" s="5" t="n">
        <v>4474000000</v>
      </c>
    </row>
    <row r="88" spans="1:4">
      <c r="A88" s="4" t="s">
        <v>1276</v>
      </c>
    </row>
    <row r="89" spans="1:4">
      <c r="A89" s="3" t="s">
        <v>1220</v>
      </c>
    </row>
    <row r="90" spans="1:4">
      <c r="A90" s="4" t="s">
        <v>1223</v>
      </c>
      <c r="B90" s="5" t="n">
        <v>2600000000</v>
      </c>
      <c r="C90" s="5" t="n">
        <v>3100000000</v>
      </c>
    </row>
    <row r="91" spans="1:4">
      <c r="A91" s="4" t="s">
        <v>1277</v>
      </c>
    </row>
    <row r="92" spans="1:4">
      <c r="A92" s="3" t="s">
        <v>1220</v>
      </c>
    </row>
    <row r="93" spans="1:4">
      <c r="A93" s="4" t="s">
        <v>1223</v>
      </c>
      <c r="B93" s="5" t="n">
        <v>4239000000</v>
      </c>
      <c r="C93" s="5" t="n">
        <v>5001000000</v>
      </c>
    </row>
    <row r="94" spans="1:4">
      <c r="A94" s="4" t="s">
        <v>1278</v>
      </c>
    </row>
    <row r="95" spans="1:4">
      <c r="A95" s="3" t="s">
        <v>1220</v>
      </c>
    </row>
    <row r="96" spans="1:4">
      <c r="A96" s="4" t="s">
        <v>1223</v>
      </c>
      <c r="B96" s="5" t="n">
        <v>3200000000</v>
      </c>
      <c r="C96" s="5" t="n">
        <v>3800000000</v>
      </c>
    </row>
    <row r="97" spans="1:4">
      <c r="A97" s="4" t="s">
        <v>1279</v>
      </c>
    </row>
    <row r="98" spans="1:4">
      <c r="A98" s="3" t="s">
        <v>1220</v>
      </c>
    </row>
    <row r="99" spans="1:4">
      <c r="A99" s="4" t="s">
        <v>1223</v>
      </c>
      <c r="B99" s="5" t="n">
        <v>5800000000</v>
      </c>
      <c r="C99" s="5" t="n">
        <v>6900000000</v>
      </c>
    </row>
    <row r="100" spans="1:4">
      <c r="A100" s="4" t="s">
        <v>1280</v>
      </c>
    </row>
    <row r="101" spans="1:4">
      <c r="A101" s="3" t="s">
        <v>1220</v>
      </c>
    </row>
    <row r="102" spans="1:4">
      <c r="A102" s="4" t="s">
        <v>843</v>
      </c>
      <c r="B102" s="5" t="n">
        <v>1900000000</v>
      </c>
      <c r="C102" s="5" t="n">
        <v>2200000000</v>
      </c>
    </row>
    <row r="103" spans="1:4">
      <c r="A103" s="4" t="s">
        <v>1235</v>
      </c>
    </row>
    <row r="104" spans="1:4">
      <c r="A104" s="3" t="s">
        <v>1220</v>
      </c>
    </row>
    <row r="105" spans="1:4">
      <c r="A105" s="4" t="s">
        <v>1223</v>
      </c>
      <c r="B105" s="7" t="n">
        <v>36000000000</v>
      </c>
      <c r="C105" s="7" t="n">
        <v>39063000000</v>
      </c>
    </row>
    <row r="106" spans="1:4">
      <c r="A106" s="4" t="s">
        <v>1247</v>
      </c>
      <c r="B106" s="4" t="s">
        <v>1155</v>
      </c>
      <c r="C106" s="4" t="s">
        <v>1281</v>
      </c>
    </row>
    <row r="107" spans="1:4">
      <c r="A107" s="4" t="s">
        <v>843</v>
      </c>
      <c r="B107" s="7" t="n">
        <v>1645000000</v>
      </c>
      <c r="C107" s="7" t="n">
        <v>1845000000</v>
      </c>
    </row>
    <row r="108" spans="1:4">
      <c r="A108" s="4" t="s">
        <v>1282</v>
      </c>
    </row>
    <row r="109" spans="1:4">
      <c r="A109" s="3" t="s">
        <v>1220</v>
      </c>
    </row>
    <row r="110" spans="1:4">
      <c r="A110" s="4" t="s">
        <v>1223</v>
      </c>
      <c r="B110" s="5" t="n">
        <v>7053000000</v>
      </c>
      <c r="C110" s="5" t="n">
        <v>7644000000</v>
      </c>
    </row>
    <row r="111" spans="1:4">
      <c r="A111" s="4" t="s">
        <v>1283</v>
      </c>
    </row>
    <row r="112" spans="1:4">
      <c r="A112" s="3" t="s">
        <v>1220</v>
      </c>
    </row>
    <row r="113" spans="1:4">
      <c r="A113" s="4" t="s">
        <v>1223</v>
      </c>
      <c r="B113" s="5" t="n">
        <v>7377000000</v>
      </c>
      <c r="C113" s="5" t="n">
        <v>7978000000</v>
      </c>
    </row>
    <row r="114" spans="1:4">
      <c r="A114" s="4" t="s">
        <v>1284</v>
      </c>
    </row>
    <row r="115" spans="1:4">
      <c r="A115" s="3" t="s">
        <v>1220</v>
      </c>
    </row>
    <row r="116" spans="1:4">
      <c r="A116" s="4" t="s">
        <v>1223</v>
      </c>
      <c r="B116" s="5" t="n">
        <v>2705000000</v>
      </c>
      <c r="C116" s="5" t="n">
        <v>2947000000</v>
      </c>
    </row>
    <row r="117" spans="1:4">
      <c r="A117" s="4" t="s">
        <v>1285</v>
      </c>
    </row>
    <row r="118" spans="1:4">
      <c r="A118" s="3" t="s">
        <v>1220</v>
      </c>
    </row>
    <row r="119" spans="1:4">
      <c r="A119" s="4" t="s">
        <v>1223</v>
      </c>
      <c r="B119" s="5" t="n">
        <v>2124000000</v>
      </c>
      <c r="C119" s="5" t="n">
        <v>2225000000</v>
      </c>
    </row>
    <row r="120" spans="1:4">
      <c r="A120" s="4" t="s">
        <v>1286</v>
      </c>
    </row>
    <row r="121" spans="1:4">
      <c r="A121" s="3" t="s">
        <v>1220</v>
      </c>
    </row>
    <row r="122" spans="1:4">
      <c r="A122" s="4" t="s">
        <v>1223</v>
      </c>
      <c r="B122" s="5" t="n">
        <v>1973000000</v>
      </c>
      <c r="C122" s="5" t="n">
        <v>2133000000</v>
      </c>
    </row>
    <row r="123" spans="1:4">
      <c r="A123" s="4" t="s">
        <v>1287</v>
      </c>
    </row>
    <row r="124" spans="1:4">
      <c r="A124" s="3" t="s">
        <v>1220</v>
      </c>
    </row>
    <row r="125" spans="1:4">
      <c r="A125" s="4" t="s">
        <v>1223</v>
      </c>
      <c r="B125" s="5" t="n">
        <v>2091000000</v>
      </c>
      <c r="C125" s="5" t="n">
        <v>2253000000</v>
      </c>
    </row>
    <row r="126" spans="1:4">
      <c r="A126" s="4" t="s">
        <v>1288</v>
      </c>
    </row>
    <row r="127" spans="1:4">
      <c r="A127" s="3" t="s">
        <v>1220</v>
      </c>
    </row>
    <row r="128" spans="1:4">
      <c r="A128" s="4" t="s">
        <v>1223</v>
      </c>
      <c r="B128" s="5" t="n">
        <v>630000000</v>
      </c>
      <c r="C128" s="5" t="n">
        <v>677000000</v>
      </c>
    </row>
    <row r="129" spans="1:4">
      <c r="A129" s="4" t="s">
        <v>1289</v>
      </c>
    </row>
    <row r="130" spans="1:4">
      <c r="A130" s="3" t="s">
        <v>1220</v>
      </c>
    </row>
    <row r="131" spans="1:4">
      <c r="A131" s="4" t="s">
        <v>1223</v>
      </c>
      <c r="B131" s="5" t="n">
        <v>1122000000</v>
      </c>
      <c r="C131" s="5" t="n">
        <v>1229000000</v>
      </c>
    </row>
    <row r="132" spans="1:4">
      <c r="A132" s="4" t="s">
        <v>1290</v>
      </c>
    </row>
    <row r="133" spans="1:4">
      <c r="A133" s="3" t="s">
        <v>1220</v>
      </c>
    </row>
    <row r="134" spans="1:4">
      <c r="A134" s="4" t="s">
        <v>1223</v>
      </c>
      <c r="B134" s="5" t="n">
        <v>332000000</v>
      </c>
      <c r="C134" s="5" t="n">
        <v>371000000</v>
      </c>
    </row>
    <row r="135" spans="1:4">
      <c r="A135" s="4" t="s">
        <v>1291</v>
      </c>
    </row>
    <row r="136" spans="1:4">
      <c r="A136" s="3" t="s">
        <v>1220</v>
      </c>
    </row>
    <row r="137" spans="1:4">
      <c r="A137" s="4" t="s">
        <v>1223</v>
      </c>
      <c r="B137" s="5" t="n">
        <v>1598000000</v>
      </c>
      <c r="C137" s="5" t="n">
        <v>1772000000</v>
      </c>
    </row>
    <row r="138" spans="1:4">
      <c r="A138" s="4" t="s">
        <v>1292</v>
      </c>
    </row>
    <row r="139" spans="1:4">
      <c r="A139" s="3" t="s">
        <v>1220</v>
      </c>
    </row>
    <row r="140" spans="1:4">
      <c r="A140" s="4" t="s">
        <v>1223</v>
      </c>
      <c r="B140" s="5" t="n">
        <v>8995000000</v>
      </c>
      <c r="C140" s="5" t="n">
        <v>9834000000</v>
      </c>
    </row>
    <row r="141" spans="1:4">
      <c r="A141" s="4" t="s">
        <v>1293</v>
      </c>
    </row>
    <row r="142" spans="1:4">
      <c r="A142" s="3" t="s">
        <v>1220</v>
      </c>
    </row>
    <row r="143" spans="1:4">
      <c r="A143" s="4" t="s">
        <v>1223</v>
      </c>
      <c r="B143" s="5" t="n">
        <v>0</v>
      </c>
      <c r="C143" s="5" t="n">
        <v>0</v>
      </c>
    </row>
    <row r="144" spans="1:4">
      <c r="A144" s="4" t="s">
        <v>1262</v>
      </c>
      <c r="B144" s="5" t="n">
        <v>0</v>
      </c>
      <c r="C144" s="5" t="n">
        <v>0</v>
      </c>
    </row>
    <row r="145" spans="1:4">
      <c r="A145" s="4" t="s">
        <v>1294</v>
      </c>
    </row>
    <row r="146" spans="1:4">
      <c r="A146" s="3" t="s">
        <v>1220</v>
      </c>
    </row>
    <row r="147" spans="1:4">
      <c r="A147" s="4" t="s">
        <v>1223</v>
      </c>
      <c r="B147" s="5" t="n">
        <v>2120000000</v>
      </c>
      <c r="C147" s="5" t="n">
        <v>2486000000</v>
      </c>
    </row>
    <row r="148" spans="1:4">
      <c r="A148" s="4" t="s">
        <v>1295</v>
      </c>
    </row>
    <row r="149" spans="1:4">
      <c r="A149" s="3" t="s">
        <v>1220</v>
      </c>
    </row>
    <row r="150" spans="1:4">
      <c r="A150" s="4" t="s">
        <v>1223</v>
      </c>
      <c r="B150" s="5" t="n">
        <v>18000000</v>
      </c>
      <c r="C150" s="5" t="n">
        <v>70000000</v>
      </c>
    </row>
    <row r="151" spans="1:4">
      <c r="A151" s="4" t="s">
        <v>1296</v>
      </c>
    </row>
    <row r="152" spans="1:4">
      <c r="A152" s="3" t="s">
        <v>1220</v>
      </c>
    </row>
    <row r="153" spans="1:4">
      <c r="A153" s="4" t="s">
        <v>1223</v>
      </c>
      <c r="B153" s="5" t="n">
        <v>7000000</v>
      </c>
      <c r="C153" s="5" t="n">
        <v>15000000</v>
      </c>
    </row>
    <row r="154" spans="1:4">
      <c r="A154" s="4" t="s">
        <v>1297</v>
      </c>
    </row>
    <row r="155" spans="1:4">
      <c r="A155" s="3" t="s">
        <v>1220</v>
      </c>
    </row>
    <row r="156" spans="1:4">
      <c r="A156" s="4" t="s">
        <v>1223</v>
      </c>
      <c r="B156" s="5" t="n">
        <v>370000000</v>
      </c>
      <c r="C156" s="5" t="n">
        <v>668000000</v>
      </c>
    </row>
    <row r="157" spans="1:4">
      <c r="A157" s="4" t="s">
        <v>1298</v>
      </c>
    </row>
    <row r="158" spans="1:4">
      <c r="A158" s="3" t="s">
        <v>1220</v>
      </c>
    </row>
    <row r="159" spans="1:4">
      <c r="A159" s="4" t="s">
        <v>1223</v>
      </c>
      <c r="B159" s="5" t="n">
        <v>120000000</v>
      </c>
      <c r="C159" s="5" t="n">
        <v>221000000</v>
      </c>
    </row>
    <row r="160" spans="1:4">
      <c r="A160" s="4" t="s">
        <v>1299</v>
      </c>
    </row>
    <row r="161" spans="1:4">
      <c r="A161" s="3" t="s">
        <v>1220</v>
      </c>
    </row>
    <row r="162" spans="1:4">
      <c r="A162" s="4" t="s">
        <v>1223</v>
      </c>
      <c r="B162" s="5" t="n">
        <v>2138000000</v>
      </c>
      <c r="C162" s="5" t="n">
        <v>2961000000</v>
      </c>
    </row>
    <row r="163" spans="1:4">
      <c r="A163" s="4" t="s">
        <v>1300</v>
      </c>
    </row>
    <row r="164" spans="1:4">
      <c r="A164" s="3" t="s">
        <v>1220</v>
      </c>
    </row>
    <row r="165" spans="1:4">
      <c r="A165" s="4" t="s">
        <v>1223</v>
      </c>
      <c r="B165" s="5" t="n">
        <v>692000000</v>
      </c>
      <c r="C165" s="5" t="n">
        <v>945000000</v>
      </c>
    </row>
    <row r="166" spans="1:4">
      <c r="A166" s="4" t="s">
        <v>1301</v>
      </c>
    </row>
    <row r="167" spans="1:4">
      <c r="A167" s="3" t="s">
        <v>1220</v>
      </c>
    </row>
    <row r="168" spans="1:4">
      <c r="A168" s="4" t="s">
        <v>1223</v>
      </c>
      <c r="B168" s="5" t="n">
        <v>26400000000</v>
      </c>
      <c r="C168" s="5" t="n">
        <v>27317000000</v>
      </c>
    </row>
    <row r="169" spans="1:4">
      <c r="A169" s="4" t="s">
        <v>1302</v>
      </c>
    </row>
    <row r="170" spans="1:4">
      <c r="A170" s="3" t="s">
        <v>1220</v>
      </c>
    </row>
    <row r="171" spans="1:4">
      <c r="A171" s="4" t="s">
        <v>1223</v>
      </c>
      <c r="B171" s="5" t="n">
        <v>4135000000</v>
      </c>
      <c r="C171" s="5" t="n">
        <v>4380000000</v>
      </c>
    </row>
    <row r="172" spans="1:4">
      <c r="A172" s="4" t="s">
        <v>1303</v>
      </c>
    </row>
    <row r="173" spans="1:4">
      <c r="A173" s="3" t="s">
        <v>1220</v>
      </c>
    </row>
    <row r="174" spans="1:4">
      <c r="A174" s="4" t="s">
        <v>1223</v>
      </c>
      <c r="B174" s="5" t="n">
        <v>35061000000</v>
      </c>
      <c r="C174" s="5" t="n">
        <v>37941000000</v>
      </c>
    </row>
    <row r="175" spans="1:4">
      <c r="A175" s="4" t="s">
        <v>1304</v>
      </c>
    </row>
    <row r="176" spans="1:4">
      <c r="A176" s="3" t="s">
        <v>1220</v>
      </c>
    </row>
    <row r="177" spans="1:4">
      <c r="A177" s="4" t="s">
        <v>1223</v>
      </c>
      <c r="B177" s="5" t="n">
        <v>535000000</v>
      </c>
      <c r="C177" s="5" t="n">
        <v>646000000</v>
      </c>
    </row>
    <row r="178" spans="1:4">
      <c r="A178" s="4" t="s">
        <v>1305</v>
      </c>
    </row>
    <row r="179" spans="1:4">
      <c r="A179" s="3" t="s">
        <v>1220</v>
      </c>
    </row>
    <row r="180" spans="1:4">
      <c r="A180" s="4" t="s">
        <v>1223</v>
      </c>
      <c r="B180" s="5" t="n">
        <v>404000000</v>
      </c>
      <c r="C180" s="5" t="n">
        <v>476000000</v>
      </c>
    </row>
    <row r="181" spans="1:4">
      <c r="A181" s="4" t="s">
        <v>1237</v>
      </c>
    </row>
    <row r="182" spans="1:4">
      <c r="A182" s="3" t="s">
        <v>1220</v>
      </c>
    </row>
    <row r="183" spans="1:4">
      <c r="A183" s="4" t="s">
        <v>1223</v>
      </c>
      <c r="B183" s="7" t="n">
        <v>205380000000</v>
      </c>
      <c r="C183" s="7" t="n">
        <v>192486000000</v>
      </c>
    </row>
    <row r="184" spans="1:4">
      <c r="A184" s="4" t="s">
        <v>1247</v>
      </c>
      <c r="B184" s="4" t="s">
        <v>1306</v>
      </c>
      <c r="C184" s="4" t="s">
        <v>1307</v>
      </c>
    </row>
    <row r="185" spans="1:4">
      <c r="A185" s="4" t="s">
        <v>843</v>
      </c>
      <c r="B185" s="7" t="n">
        <v>2089000000</v>
      </c>
      <c r="C185" s="7" t="n">
        <v>2256000000</v>
      </c>
    </row>
    <row r="186" spans="1:4">
      <c r="A186" s="4" t="s">
        <v>1308</v>
      </c>
    </row>
    <row r="187" spans="1:4">
      <c r="A187" s="3" t="s">
        <v>1220</v>
      </c>
    </row>
    <row r="188" spans="1:4">
      <c r="A188" s="4" t="s">
        <v>1223</v>
      </c>
      <c r="B188" s="5" t="n">
        <v>64827000000</v>
      </c>
      <c r="C188" s="5" t="n">
        <v>59802000000</v>
      </c>
    </row>
    <row r="189" spans="1:4">
      <c r="A189" s="4" t="s">
        <v>1309</v>
      </c>
    </row>
    <row r="190" spans="1:4">
      <c r="A190" s="3" t="s">
        <v>1220</v>
      </c>
    </row>
    <row r="191" spans="1:4">
      <c r="A191" s="4" t="s">
        <v>1223</v>
      </c>
      <c r="B191" s="5" t="n">
        <v>26479000000</v>
      </c>
      <c r="C191" s="5" t="n">
        <v>24916000000</v>
      </c>
    </row>
    <row r="192" spans="1:4">
      <c r="A192" s="4" t="s">
        <v>1310</v>
      </c>
    </row>
    <row r="193" spans="1:4">
      <c r="A193" s="3" t="s">
        <v>1220</v>
      </c>
    </row>
    <row r="194" spans="1:4">
      <c r="A194" s="4" t="s">
        <v>1223</v>
      </c>
      <c r="B194" s="5" t="n">
        <v>13884000000</v>
      </c>
      <c r="C194" s="5" t="n">
        <v>13126000000</v>
      </c>
    </row>
    <row r="195" spans="1:4">
      <c r="A195" s="4" t="s">
        <v>1311</v>
      </c>
    </row>
    <row r="196" spans="1:4">
      <c r="A196" s="3" t="s">
        <v>1220</v>
      </c>
    </row>
    <row r="197" spans="1:4">
      <c r="A197" s="4" t="s">
        <v>1223</v>
      </c>
      <c r="B197" s="5" t="n">
        <v>11693000000</v>
      </c>
      <c r="C197" s="5" t="n">
        <v>10772000000</v>
      </c>
    </row>
    <row r="198" spans="1:4">
      <c r="A198" s="4" t="s">
        <v>1312</v>
      </c>
    </row>
    <row r="199" spans="1:4">
      <c r="A199" s="3" t="s">
        <v>1220</v>
      </c>
    </row>
    <row r="200" spans="1:4">
      <c r="A200" s="4" t="s">
        <v>1223</v>
      </c>
      <c r="B200" s="5" t="n">
        <v>9176000000</v>
      </c>
      <c r="C200" s="5" t="n">
        <v>8395000000</v>
      </c>
    </row>
    <row r="201" spans="1:4">
      <c r="A201" s="4" t="s">
        <v>1313</v>
      </c>
    </row>
    <row r="202" spans="1:4">
      <c r="A202" s="3" t="s">
        <v>1220</v>
      </c>
    </row>
    <row r="203" spans="1:4">
      <c r="A203" s="4" t="s">
        <v>1223</v>
      </c>
      <c r="B203" s="5" t="n">
        <v>6735000000</v>
      </c>
      <c r="C203" s="5" t="n">
        <v>6374000000</v>
      </c>
    </row>
    <row r="204" spans="1:4">
      <c r="A204" s="4" t="s">
        <v>1314</v>
      </c>
    </row>
    <row r="205" spans="1:4">
      <c r="A205" s="3" t="s">
        <v>1220</v>
      </c>
    </row>
    <row r="206" spans="1:4">
      <c r="A206" s="4" t="s">
        <v>1223</v>
      </c>
      <c r="B206" s="5" t="n">
        <v>6865000000</v>
      </c>
      <c r="C206" s="5" t="n">
        <v>6306000000</v>
      </c>
    </row>
    <row r="207" spans="1:4">
      <c r="A207" s="4" t="s">
        <v>1315</v>
      </c>
    </row>
    <row r="208" spans="1:4">
      <c r="A208" s="3" t="s">
        <v>1220</v>
      </c>
    </row>
    <row r="209" spans="1:4">
      <c r="A209" s="4" t="s">
        <v>1223</v>
      </c>
      <c r="B209" s="5" t="n">
        <v>6177000000</v>
      </c>
      <c r="C209" s="5" t="n">
        <v>5451000000</v>
      </c>
    </row>
    <row r="210" spans="1:4">
      <c r="A210" s="4" t="s">
        <v>1316</v>
      </c>
    </row>
    <row r="211" spans="1:4">
      <c r="A211" s="3" t="s">
        <v>1220</v>
      </c>
    </row>
    <row r="212" spans="1:4">
      <c r="A212" s="4" t="s">
        <v>1223</v>
      </c>
      <c r="B212" s="5" t="n">
        <v>6060000000</v>
      </c>
      <c r="C212" s="5" t="n">
        <v>5834000000</v>
      </c>
    </row>
    <row r="213" spans="1:4">
      <c r="A213" s="4" t="s">
        <v>1317</v>
      </c>
    </row>
    <row r="214" spans="1:4">
      <c r="A214" s="3" t="s">
        <v>1220</v>
      </c>
    </row>
    <row r="215" spans="1:4">
      <c r="A215" s="4" t="s">
        <v>1223</v>
      </c>
      <c r="B215" s="5" t="n">
        <v>3899000000</v>
      </c>
      <c r="C215" s="5" t="n">
        <v>3595000000</v>
      </c>
    </row>
    <row r="216" spans="1:4">
      <c r="A216" s="4" t="s">
        <v>1318</v>
      </c>
    </row>
    <row r="217" spans="1:4">
      <c r="A217" s="3" t="s">
        <v>1220</v>
      </c>
    </row>
    <row r="218" spans="1:4">
      <c r="A218" s="4" t="s">
        <v>1223</v>
      </c>
      <c r="B218" s="5" t="n">
        <v>49585000000</v>
      </c>
      <c r="C218" s="5" t="n">
        <v>47915000000</v>
      </c>
    </row>
    <row r="219" spans="1:4">
      <c r="A219" s="4" t="s">
        <v>1319</v>
      </c>
    </row>
    <row r="220" spans="1:4">
      <c r="A220" s="3" t="s">
        <v>1220</v>
      </c>
    </row>
    <row r="221" spans="1:4">
      <c r="A221" s="4" t="s">
        <v>1223</v>
      </c>
      <c r="B221" s="5" t="n">
        <v>8585000000</v>
      </c>
      <c r="C221" s="5" t="n">
        <v>9364000000</v>
      </c>
    </row>
    <row r="222" spans="1:4">
      <c r="A222" s="4" t="s">
        <v>1262</v>
      </c>
      <c r="B222" s="5" t="n">
        <v>3959000000</v>
      </c>
      <c r="C222" s="5" t="n">
        <v>4858000000</v>
      </c>
    </row>
    <row r="223" spans="1:4">
      <c r="A223" s="4" t="s">
        <v>1320</v>
      </c>
    </row>
    <row r="224" spans="1:4">
      <c r="A224" s="3" t="s">
        <v>1220</v>
      </c>
    </row>
    <row r="225" spans="1:4">
      <c r="A225" s="4" t="s">
        <v>1223</v>
      </c>
      <c r="B225" s="5" t="n">
        <v>1548000000</v>
      </c>
      <c r="C225" s="5" t="n">
        <v>1650000000</v>
      </c>
    </row>
    <row r="226" spans="1:4">
      <c r="A226" s="4" t="s">
        <v>1321</v>
      </c>
    </row>
    <row r="227" spans="1:4">
      <c r="A227" s="3" t="s">
        <v>1220</v>
      </c>
    </row>
    <row r="228" spans="1:4">
      <c r="A228" s="4" t="s">
        <v>1223</v>
      </c>
      <c r="B228" s="5" t="n">
        <v>25000000</v>
      </c>
      <c r="C228" s="5" t="n">
        <v>30000000</v>
      </c>
    </row>
    <row r="229" spans="1:4">
      <c r="A229" s="4" t="s">
        <v>1322</v>
      </c>
    </row>
    <row r="230" spans="1:4">
      <c r="A230" s="3" t="s">
        <v>1220</v>
      </c>
    </row>
    <row r="231" spans="1:4">
      <c r="A231" s="4" t="s">
        <v>1223</v>
      </c>
      <c r="B231" s="5" t="n">
        <v>39000000</v>
      </c>
      <c r="C231" s="5" t="n">
        <v>48000000</v>
      </c>
    </row>
    <row r="232" spans="1:4">
      <c r="A232" s="4" t="s">
        <v>1323</v>
      </c>
    </row>
    <row r="233" spans="1:4">
      <c r="A233" s="3" t="s">
        <v>1220</v>
      </c>
    </row>
    <row r="234" spans="1:4">
      <c r="A234" s="4" t="s">
        <v>1223</v>
      </c>
      <c r="B234" s="5" t="n">
        <v>58000000</v>
      </c>
      <c r="C234" s="5" t="n">
        <v>135000000</v>
      </c>
    </row>
    <row r="235" spans="1:4">
      <c r="A235" s="4" t="s">
        <v>1324</v>
      </c>
    </row>
    <row r="236" spans="1:4">
      <c r="A236" s="3" t="s">
        <v>1220</v>
      </c>
    </row>
    <row r="237" spans="1:4">
      <c r="A237" s="4" t="s">
        <v>1223</v>
      </c>
      <c r="B237" s="5" t="n">
        <v>128000000</v>
      </c>
      <c r="C237" s="5" t="n">
        <v>177000000</v>
      </c>
    </row>
    <row r="238" spans="1:4">
      <c r="A238" s="4" t="s">
        <v>1325</v>
      </c>
    </row>
    <row r="239" spans="1:4">
      <c r="A239" s="3" t="s">
        <v>1220</v>
      </c>
    </row>
    <row r="240" spans="1:4">
      <c r="A240" s="4" t="s">
        <v>1223</v>
      </c>
      <c r="B240" s="5" t="n">
        <v>3330000000</v>
      </c>
      <c r="C240" s="5" t="n">
        <v>4026000000</v>
      </c>
    </row>
    <row r="241" spans="1:4">
      <c r="A241" s="4" t="s">
        <v>1326</v>
      </c>
    </row>
    <row r="242" spans="1:4">
      <c r="A242" s="3" t="s">
        <v>1220</v>
      </c>
    </row>
    <row r="243" spans="1:4">
      <c r="A243" s="4" t="s">
        <v>1223</v>
      </c>
      <c r="B243" s="5" t="n">
        <v>555000000</v>
      </c>
      <c r="C243" s="5" t="n">
        <v>718000000</v>
      </c>
    </row>
    <row r="244" spans="1:4">
      <c r="A244" s="4" t="s">
        <v>1327</v>
      </c>
    </row>
    <row r="245" spans="1:4">
      <c r="A245" s="3" t="s">
        <v>1220</v>
      </c>
    </row>
    <row r="246" spans="1:4">
      <c r="A246" s="4" t="s">
        <v>1223</v>
      </c>
      <c r="B246" s="5" t="n">
        <v>184119000000</v>
      </c>
      <c r="C246" s="5" t="n">
        <v>169579000000</v>
      </c>
    </row>
    <row r="247" spans="1:4">
      <c r="A247" s="4" t="s">
        <v>1328</v>
      </c>
    </row>
    <row r="248" spans="1:4">
      <c r="A248" s="3" t="s">
        <v>1220</v>
      </c>
    </row>
    <row r="249" spans="1:4">
      <c r="A249" s="4" t="s">
        <v>1223</v>
      </c>
      <c r="B249" s="5" t="n">
        <v>6993000000</v>
      </c>
      <c r="C249" s="5" t="n">
        <v>6759000000</v>
      </c>
    </row>
    <row r="250" spans="1:4">
      <c r="A250" s="4" t="s">
        <v>1329</v>
      </c>
    </row>
    <row r="251" spans="1:4">
      <c r="A251" s="3" t="s">
        <v>1220</v>
      </c>
    </row>
    <row r="252" spans="1:4">
      <c r="A252" s="4" t="s">
        <v>1223</v>
      </c>
      <c r="B252" s="5" t="n">
        <v>198261000000</v>
      </c>
      <c r="C252" s="5" t="n">
        <v>184133000000</v>
      </c>
    </row>
    <row r="253" spans="1:4">
      <c r="A253" s="4" t="s">
        <v>1330</v>
      </c>
    </row>
    <row r="254" spans="1:4">
      <c r="A254" s="3" t="s">
        <v>1220</v>
      </c>
    </row>
    <row r="255" spans="1:4">
      <c r="A255" s="4" t="s">
        <v>1223</v>
      </c>
      <c r="B255" s="5" t="n">
        <v>3284000000</v>
      </c>
      <c r="C255" s="5" t="n">
        <v>3828000000</v>
      </c>
    </row>
    <row r="256" spans="1:4">
      <c r="A256" s="4" t="s">
        <v>1331</v>
      </c>
    </row>
    <row r="257" spans="1:4">
      <c r="A257" s="3" t="s">
        <v>1220</v>
      </c>
    </row>
    <row r="258" spans="1:4">
      <c r="A258" s="4" t="s">
        <v>1223</v>
      </c>
      <c r="B258" s="5" t="n">
        <v>3835000000</v>
      </c>
      <c r="C258" s="5" t="n">
        <v>4525000000</v>
      </c>
    </row>
    <row r="259" spans="1:4">
      <c r="A259" s="4" t="s">
        <v>1332</v>
      </c>
    </row>
    <row r="260" spans="1:4">
      <c r="A260" s="3" t="s">
        <v>1220</v>
      </c>
    </row>
    <row r="261" spans="1:4">
      <c r="A261" s="4" t="s">
        <v>1223</v>
      </c>
      <c r="B261" s="7" t="n">
        <v>0</v>
      </c>
      <c r="C26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33</v>
      </c>
      <c r="B1" s="2" t="s">
        <v>1</v>
      </c>
    </row>
    <row r="2" spans="1:4">
      <c r="B2" s="2" t="s">
        <v>23</v>
      </c>
      <c r="C2" s="2" t="s">
        <v>71</v>
      </c>
      <c r="D2" s="2" t="s">
        <v>24</v>
      </c>
    </row>
    <row r="3" spans="1:4">
      <c r="A3" s="3" t="s">
        <v>1220</v>
      </c>
    </row>
    <row r="4" spans="1:4">
      <c r="A4" s="4" t="s">
        <v>117</v>
      </c>
      <c r="B4" s="7" t="n">
        <v>899576</v>
      </c>
      <c r="C4" s="7" t="n">
        <v>889907</v>
      </c>
      <c r="D4" s="7" t="n">
        <v>866731</v>
      </c>
    </row>
    <row r="5" spans="1:4">
      <c r="A5" s="4" t="s">
        <v>1226</v>
      </c>
    </row>
    <row r="6" spans="1:4">
      <c r="A6" s="3" t="s">
        <v>1220</v>
      </c>
    </row>
    <row r="7" spans="1:4">
      <c r="A7" s="4" t="s">
        <v>117</v>
      </c>
      <c r="B7" s="5" t="n">
        <v>365115</v>
      </c>
      <c r="C7" s="5" t="n">
        <v>364406</v>
      </c>
      <c r="D7" s="7" t="n">
        <v>361050</v>
      </c>
    </row>
    <row r="8" spans="1:4">
      <c r="A8" s="4" t="s">
        <v>1334</v>
      </c>
    </row>
    <row r="9" spans="1:4">
      <c r="A9" s="3" t="s">
        <v>1220</v>
      </c>
    </row>
    <row r="10" spans="1:4">
      <c r="A10" s="4" t="s">
        <v>117</v>
      </c>
      <c r="B10" s="7" t="n">
        <v>36000</v>
      </c>
      <c r="C10" s="7" t="n">
        <v>39063</v>
      </c>
    </row>
    <row r="11" spans="1:4">
      <c r="A11" s="4" t="s">
        <v>1335</v>
      </c>
      <c r="B11" s="4" t="s">
        <v>1155</v>
      </c>
      <c r="C11" s="4" t="s">
        <v>1281</v>
      </c>
    </row>
    <row r="12" spans="1:4">
      <c r="A12" s="4" t="s">
        <v>1336</v>
      </c>
    </row>
    <row r="13" spans="1:4">
      <c r="A13" s="3" t="s">
        <v>1220</v>
      </c>
    </row>
    <row r="14" spans="1:4">
      <c r="A14" s="4" t="s">
        <v>117</v>
      </c>
      <c r="B14" s="7" t="n">
        <v>23122</v>
      </c>
      <c r="C14" s="7" t="n">
        <v>25437</v>
      </c>
    </row>
    <row r="15" spans="1:4">
      <c r="A15" s="4" t="s">
        <v>1335</v>
      </c>
      <c r="B15" s="4" t="s">
        <v>1337</v>
      </c>
      <c r="C15" s="4" t="s">
        <v>1338</v>
      </c>
    </row>
    <row r="16" spans="1:4">
      <c r="A16" s="4" t="s">
        <v>1339</v>
      </c>
    </row>
    <row r="17" spans="1:4">
      <c r="A17" s="3" t="s">
        <v>1220</v>
      </c>
    </row>
    <row r="18" spans="1:4">
      <c r="A18" s="4" t="s">
        <v>117</v>
      </c>
      <c r="B18" s="7" t="n">
        <v>1599</v>
      </c>
      <c r="C18" s="7" t="n">
        <v>1861</v>
      </c>
    </row>
    <row r="19" spans="1:4">
      <c r="A19" s="4" t="s">
        <v>1335</v>
      </c>
      <c r="B19" s="4" t="s">
        <v>1340</v>
      </c>
      <c r="C19" s="4" t="s">
        <v>1341</v>
      </c>
    </row>
    <row r="20" spans="1:4">
      <c r="A20" s="4" t="s">
        <v>1342</v>
      </c>
    </row>
    <row r="21" spans="1:4">
      <c r="A21" s="3" t="s">
        <v>1220</v>
      </c>
    </row>
    <row r="22" spans="1:4">
      <c r="A22" s="4" t="s">
        <v>1343</v>
      </c>
      <c r="B22" s="4" t="s">
        <v>1140</v>
      </c>
    </row>
    <row r="23" spans="1:4">
      <c r="A23" s="4" t="s">
        <v>1344</v>
      </c>
    </row>
    <row r="24" spans="1:4">
      <c r="A24" s="3" t="s">
        <v>1220</v>
      </c>
    </row>
    <row r="25" spans="1:4">
      <c r="A25" s="4" t="s">
        <v>117</v>
      </c>
      <c r="B25" s="7" t="n">
        <v>7951</v>
      </c>
      <c r="C25" s="7" t="n">
        <v>10304</v>
      </c>
    </row>
    <row r="26" spans="1:4">
      <c r="A26" s="4" t="s">
        <v>1335</v>
      </c>
      <c r="B26" s="4" t="s">
        <v>1166</v>
      </c>
      <c r="C26" s="4" t="s">
        <v>1345</v>
      </c>
    </row>
    <row r="27" spans="1:4">
      <c r="A27" s="4" t="s">
        <v>1346</v>
      </c>
    </row>
    <row r="28" spans="1:4">
      <c r="A28" s="3" t="s">
        <v>1220</v>
      </c>
    </row>
    <row r="29" spans="1:4">
      <c r="A29" s="4" t="s">
        <v>1347</v>
      </c>
      <c r="B29" s="4" t="s">
        <v>1348</v>
      </c>
    </row>
    <row r="30" spans="1:4">
      <c r="A30" s="4" t="s">
        <v>1349</v>
      </c>
    </row>
    <row r="31" spans="1:4">
      <c r="A31" s="3" t="s">
        <v>1220</v>
      </c>
    </row>
    <row r="32" spans="1:4">
      <c r="A32" s="4" t="s">
        <v>117</v>
      </c>
      <c r="B32" s="7" t="n">
        <v>13572</v>
      </c>
      <c r="C32" s="7" t="n">
        <v>13272</v>
      </c>
    </row>
    <row r="33" spans="1:4">
      <c r="A33" s="4" t="s">
        <v>1335</v>
      </c>
      <c r="B33" s="4" t="s">
        <v>1350</v>
      </c>
      <c r="C33" s="4" t="s">
        <v>13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352</v>
      </c>
      <c r="B1" s="2" t="s">
        <v>22</v>
      </c>
      <c r="D1" s="2" t="s">
        <v>1</v>
      </c>
    </row>
    <row r="2" spans="1:6">
      <c r="B2" s="2" t="s">
        <v>1353</v>
      </c>
      <c r="C2" s="2" t="s">
        <v>577</v>
      </c>
      <c r="D2" s="2" t="s">
        <v>1354</v>
      </c>
      <c r="E2" s="2" t="s">
        <v>577</v>
      </c>
      <c r="F2" s="2" t="s">
        <v>576</v>
      </c>
    </row>
    <row r="3" spans="1:6">
      <c r="A3" s="3" t="s">
        <v>1355</v>
      </c>
    </row>
    <row r="4" spans="1:6">
      <c r="A4" s="4" t="s">
        <v>1356</v>
      </c>
      <c r="B4" s="7" t="n">
        <v>3900</v>
      </c>
      <c r="D4" s="7" t="n">
        <v>3900</v>
      </c>
      <c r="F4" s="7" t="n">
        <v>3400</v>
      </c>
    </row>
    <row r="5" spans="1:6">
      <c r="A5" s="4" t="s">
        <v>1357</v>
      </c>
      <c r="B5" s="5" t="n">
        <v>2300</v>
      </c>
      <c r="D5" s="5" t="n">
        <v>2300</v>
      </c>
      <c r="F5" s="5" t="n">
        <v>2300</v>
      </c>
    </row>
    <row r="6" spans="1:6">
      <c r="A6" s="4" t="s">
        <v>1358</v>
      </c>
    </row>
    <row r="7" spans="1:6">
      <c r="A7" s="3" t="s">
        <v>1355</v>
      </c>
    </row>
    <row r="8" spans="1:6">
      <c r="A8" s="4" t="s">
        <v>1359</v>
      </c>
      <c r="B8" s="5" t="n">
        <v>5770</v>
      </c>
      <c r="D8" s="5" t="n">
        <v>5770</v>
      </c>
      <c r="F8" s="5" t="n">
        <v>5955</v>
      </c>
    </row>
    <row r="9" spans="1:6">
      <c r="A9" s="4" t="s">
        <v>1360</v>
      </c>
      <c r="B9" s="5" t="n">
        <v>2196</v>
      </c>
      <c r="D9" s="5" t="n">
        <v>2196</v>
      </c>
      <c r="F9" s="5" t="n">
        <v>2341</v>
      </c>
    </row>
    <row r="10" spans="1:6">
      <c r="A10" s="4" t="s">
        <v>1361</v>
      </c>
      <c r="B10" s="5" t="n">
        <v>7966</v>
      </c>
      <c r="D10" s="5" t="n">
        <v>7966</v>
      </c>
      <c r="F10" s="5" t="n">
        <v>8296</v>
      </c>
    </row>
    <row r="11" spans="1:6">
      <c r="A11" s="4" t="s">
        <v>1362</v>
      </c>
      <c r="B11" s="5" t="n">
        <v>193</v>
      </c>
      <c r="D11" s="5" t="n">
        <v>193</v>
      </c>
      <c r="F11" s="5" t="n">
        <v>189</v>
      </c>
    </row>
    <row r="12" spans="1:6">
      <c r="A12" s="4" t="s">
        <v>1363</v>
      </c>
      <c r="B12" s="5" t="n">
        <v>11801</v>
      </c>
      <c r="D12" s="5" t="n">
        <v>11801</v>
      </c>
      <c r="F12" s="5" t="n">
        <v>12132</v>
      </c>
    </row>
    <row r="13" spans="1:6">
      <c r="A13" s="4" t="s">
        <v>1364</v>
      </c>
      <c r="B13" s="5" t="n">
        <v>2740</v>
      </c>
      <c r="D13" s="5" t="n">
        <v>2740</v>
      </c>
      <c r="F13" s="5" t="n">
        <v>2871</v>
      </c>
    </row>
    <row r="14" spans="1:6">
      <c r="A14" s="4" t="s">
        <v>1365</v>
      </c>
      <c r="B14" s="5" t="n">
        <v>8106</v>
      </c>
      <c r="C14" s="7" t="n">
        <v>8793</v>
      </c>
      <c r="D14" s="5" t="n">
        <v>8166</v>
      </c>
      <c r="E14" s="7" t="n">
        <v>8884</v>
      </c>
    </row>
    <row r="15" spans="1:6">
      <c r="A15" s="4" t="s">
        <v>1366</v>
      </c>
      <c r="B15" s="5" t="n">
        <v>98</v>
      </c>
      <c r="C15" s="5" t="n">
        <v>109</v>
      </c>
      <c r="D15" s="5" t="n">
        <v>202</v>
      </c>
      <c r="E15" s="5" t="n">
        <v>218</v>
      </c>
    </row>
    <row r="16" spans="1:6">
      <c r="A16" s="4" t="s">
        <v>1367</v>
      </c>
      <c r="B16" s="5" t="n">
        <v>32</v>
      </c>
      <c r="C16" s="5" t="n">
        <v>40</v>
      </c>
      <c r="D16" s="7" t="n">
        <v>71</v>
      </c>
      <c r="E16" s="5" t="n">
        <v>80</v>
      </c>
    </row>
    <row r="17" spans="1:6">
      <c r="A17" s="4" t="s">
        <v>1368</v>
      </c>
      <c r="D17" s="5" t="n">
        <v>6</v>
      </c>
    </row>
    <row r="18" spans="1:6">
      <c r="A18" s="4" t="s">
        <v>1369</v>
      </c>
    </row>
    <row r="19" spans="1:6">
      <c r="A19" s="3" t="s">
        <v>1355</v>
      </c>
    </row>
    <row r="20" spans="1:6">
      <c r="A20" s="4" t="s">
        <v>1359</v>
      </c>
      <c r="B20" s="5" t="n">
        <v>1241</v>
      </c>
      <c r="D20" s="7" t="n">
        <v>1241</v>
      </c>
      <c r="F20" s="5" t="n">
        <v>1266</v>
      </c>
    </row>
    <row r="21" spans="1:6">
      <c r="A21" s="4" t="s">
        <v>1360</v>
      </c>
      <c r="B21" s="5" t="n">
        <v>921</v>
      </c>
      <c r="D21" s="5" t="n">
        <v>921</v>
      </c>
      <c r="F21" s="5" t="n">
        <v>998</v>
      </c>
    </row>
    <row r="22" spans="1:6">
      <c r="A22" s="4" t="s">
        <v>1361</v>
      </c>
      <c r="B22" s="5" t="n">
        <v>2162</v>
      </c>
      <c r="D22" s="5" t="n">
        <v>2162</v>
      </c>
      <c r="F22" s="5" t="n">
        <v>2264</v>
      </c>
    </row>
    <row r="23" spans="1:6">
      <c r="A23" s="4" t="s">
        <v>1362</v>
      </c>
      <c r="B23" s="5" t="n">
        <v>126</v>
      </c>
      <c r="D23" s="5" t="n">
        <v>126</v>
      </c>
      <c r="F23" s="5" t="n">
        <v>121</v>
      </c>
    </row>
    <row r="24" spans="1:6">
      <c r="A24" s="4" t="s">
        <v>1363</v>
      </c>
      <c r="B24" s="5" t="n">
        <v>3805</v>
      </c>
      <c r="D24" s="5" t="n">
        <v>3805</v>
      </c>
      <c r="F24" s="5" t="n">
        <v>3847</v>
      </c>
    </row>
    <row r="25" spans="1:6">
      <c r="A25" s="4" t="s">
        <v>1364</v>
      </c>
      <c r="B25" s="5" t="n">
        <v>1056</v>
      </c>
      <c r="D25" s="5" t="n">
        <v>1056</v>
      </c>
      <c r="F25" s="5" t="n">
        <v>1116</v>
      </c>
    </row>
    <row r="26" spans="1:6">
      <c r="A26" s="4" t="s">
        <v>1365</v>
      </c>
      <c r="B26" s="5" t="n">
        <v>2241</v>
      </c>
      <c r="C26" s="5" t="n">
        <v>2340</v>
      </c>
      <c r="D26" s="5" t="n">
        <v>2245</v>
      </c>
      <c r="E26" s="5" t="n">
        <v>2350</v>
      </c>
    </row>
    <row r="27" spans="1:6">
      <c r="A27" s="4" t="s">
        <v>1366</v>
      </c>
      <c r="B27" s="5" t="n">
        <v>30</v>
      </c>
      <c r="C27" s="5" t="n">
        <v>32</v>
      </c>
      <c r="D27" s="5" t="n">
        <v>61</v>
      </c>
      <c r="E27" s="5" t="n">
        <v>63</v>
      </c>
    </row>
    <row r="28" spans="1:6">
      <c r="A28" s="4" t="s">
        <v>1367</v>
      </c>
      <c r="B28" s="5" t="n">
        <v>18</v>
      </c>
      <c r="C28" s="5" t="n">
        <v>20</v>
      </c>
      <c r="D28" s="7" t="n">
        <v>38</v>
      </c>
      <c r="E28" s="5" t="n">
        <v>41</v>
      </c>
    </row>
    <row r="29" spans="1:6">
      <c r="A29" s="4" t="s">
        <v>1370</v>
      </c>
    </row>
    <row r="30" spans="1:6">
      <c r="A30" s="3" t="s">
        <v>1355</v>
      </c>
    </row>
    <row r="31" spans="1:6">
      <c r="A31" s="4" t="s">
        <v>1371</v>
      </c>
      <c r="D31" s="4" t="s">
        <v>1372</v>
      </c>
    </row>
    <row r="32" spans="1:6">
      <c r="A32" s="4" t="s">
        <v>467</v>
      </c>
    </row>
    <row r="33" spans="1:6">
      <c r="A33" s="3" t="s">
        <v>1355</v>
      </c>
    </row>
    <row r="34" spans="1:6">
      <c r="A34" s="4" t="s">
        <v>1359</v>
      </c>
      <c r="B34" s="5" t="n">
        <v>4529</v>
      </c>
      <c r="D34" s="7" t="n">
        <v>4529</v>
      </c>
      <c r="F34" s="5" t="n">
        <v>4689</v>
      </c>
    </row>
    <row r="35" spans="1:6">
      <c r="A35" s="4" t="s">
        <v>1360</v>
      </c>
      <c r="B35" s="5" t="n">
        <v>1275</v>
      </c>
      <c r="D35" s="5" t="n">
        <v>1275</v>
      </c>
      <c r="F35" s="5" t="n">
        <v>1343</v>
      </c>
    </row>
    <row r="36" spans="1:6">
      <c r="A36" s="4" t="s">
        <v>1361</v>
      </c>
      <c r="B36" s="5" t="n">
        <v>5804</v>
      </c>
      <c r="D36" s="5" t="n">
        <v>5804</v>
      </c>
      <c r="F36" s="5" t="n">
        <v>6032</v>
      </c>
    </row>
    <row r="37" spans="1:6">
      <c r="A37" s="4" t="s">
        <v>1362</v>
      </c>
      <c r="B37" s="5" t="n">
        <v>67</v>
      </c>
      <c r="D37" s="5" t="n">
        <v>67</v>
      </c>
      <c r="F37" s="5" t="n">
        <v>68</v>
      </c>
    </row>
    <row r="38" spans="1:6">
      <c r="A38" s="4" t="s">
        <v>1363</v>
      </c>
      <c r="B38" s="5" t="n">
        <v>7996</v>
      </c>
      <c r="D38" s="5" t="n">
        <v>7996</v>
      </c>
      <c r="F38" s="5" t="n">
        <v>8285</v>
      </c>
    </row>
    <row r="39" spans="1:6">
      <c r="A39" s="4" t="s">
        <v>1364</v>
      </c>
      <c r="B39" s="5" t="n">
        <v>1684</v>
      </c>
      <c r="D39" s="5" t="n">
        <v>1684</v>
      </c>
      <c r="F39" s="7" t="n">
        <v>1755</v>
      </c>
    </row>
    <row r="40" spans="1:6">
      <c r="A40" s="4" t="s">
        <v>1365</v>
      </c>
      <c r="B40" s="5" t="n">
        <v>5865</v>
      </c>
      <c r="C40" s="5" t="n">
        <v>6453</v>
      </c>
      <c r="D40" s="5" t="n">
        <v>5921</v>
      </c>
      <c r="E40" s="5" t="n">
        <v>6534</v>
      </c>
    </row>
    <row r="41" spans="1:6">
      <c r="A41" s="4" t="s">
        <v>1366</v>
      </c>
      <c r="B41" s="5" t="n">
        <v>68</v>
      </c>
      <c r="C41" s="5" t="n">
        <v>77</v>
      </c>
      <c r="D41" s="5" t="n">
        <v>141</v>
      </c>
      <c r="E41" s="5" t="n">
        <v>155</v>
      </c>
    </row>
    <row r="42" spans="1:6">
      <c r="A42" s="4" t="s">
        <v>1367</v>
      </c>
      <c r="B42" s="7" t="n">
        <v>14</v>
      </c>
      <c r="C42" s="7" t="n">
        <v>20</v>
      </c>
      <c r="D42" s="7" t="n">
        <v>33</v>
      </c>
      <c r="E42" s="7" t="n">
        <v>39</v>
      </c>
    </row>
    <row r="43" spans="1:6">
      <c r="A43" s="4" t="s">
        <v>1373</v>
      </c>
    </row>
    <row r="44" spans="1:6">
      <c r="A44" s="3" t="s">
        <v>1355</v>
      </c>
    </row>
    <row r="45" spans="1:6">
      <c r="A45" s="4" t="s">
        <v>1371</v>
      </c>
      <c r="D45" s="4" t="s">
        <v>72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4</v>
      </c>
      <c r="B1" s="2" t="s">
        <v>22</v>
      </c>
      <c r="D1" s="2" t="s">
        <v>1</v>
      </c>
    </row>
    <row r="2" spans="1:5">
      <c r="B2" s="2" t="s">
        <v>23</v>
      </c>
      <c r="C2" s="2" t="s">
        <v>24</v>
      </c>
      <c r="D2" s="2" t="s">
        <v>23</v>
      </c>
      <c r="E2" s="2" t="s">
        <v>24</v>
      </c>
    </row>
    <row r="3" spans="1:5">
      <c r="A3" s="4" t="s">
        <v>1358</v>
      </c>
    </row>
    <row r="4" spans="1:5">
      <c r="A4" s="3" t="s">
        <v>1375</v>
      </c>
    </row>
    <row r="5" spans="1:5">
      <c r="A5" s="4" t="s">
        <v>1376</v>
      </c>
      <c r="B5" s="7" t="n">
        <v>165</v>
      </c>
      <c r="C5" s="7" t="n">
        <v>129</v>
      </c>
      <c r="D5" s="7" t="n">
        <v>318</v>
      </c>
      <c r="E5" s="7" t="n">
        <v>318</v>
      </c>
    </row>
    <row r="6" spans="1:5">
      <c r="A6" s="4" t="s">
        <v>1369</v>
      </c>
    </row>
    <row r="7" spans="1:5">
      <c r="A7" s="3" t="s">
        <v>1375</v>
      </c>
    </row>
    <row r="8" spans="1:5">
      <c r="A8" s="4" t="s">
        <v>1376</v>
      </c>
      <c r="B8" s="5" t="n">
        <v>69</v>
      </c>
      <c r="C8" s="5" t="n">
        <v>70</v>
      </c>
      <c r="D8" s="5" t="n">
        <v>150</v>
      </c>
      <c r="E8" s="5" t="n">
        <v>196</v>
      </c>
    </row>
    <row r="9" spans="1:5">
      <c r="A9" s="4" t="s">
        <v>467</v>
      </c>
    </row>
    <row r="10" spans="1:5">
      <c r="A10" s="3" t="s">
        <v>1375</v>
      </c>
    </row>
    <row r="11" spans="1:5">
      <c r="A11" s="4" t="s">
        <v>1376</v>
      </c>
      <c r="B11" s="7" t="n">
        <v>96</v>
      </c>
      <c r="C11" s="7" t="n">
        <v>59</v>
      </c>
      <c r="D11" s="7" t="n">
        <v>168</v>
      </c>
      <c r="E11" s="7" t="n">
        <v>12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7</v>
      </c>
      <c r="B1" s="2" t="s">
        <v>22</v>
      </c>
      <c r="D1" s="2" t="s">
        <v>1</v>
      </c>
    </row>
    <row r="2" spans="1:5">
      <c r="B2" s="2" t="s">
        <v>23</v>
      </c>
      <c r="C2" s="2" t="s">
        <v>24</v>
      </c>
      <c r="D2" s="2" t="s">
        <v>23</v>
      </c>
      <c r="E2" s="2" t="s">
        <v>24</v>
      </c>
    </row>
    <row r="3" spans="1:5">
      <c r="A3" s="3" t="s">
        <v>1375</v>
      </c>
    </row>
    <row r="4" spans="1:5">
      <c r="A4" s="4" t="s">
        <v>1378</v>
      </c>
      <c r="D4" s="4" t="s">
        <v>629</v>
      </c>
    </row>
    <row r="5" spans="1:5">
      <c r="A5" s="4" t="s">
        <v>1379</v>
      </c>
    </row>
    <row r="6" spans="1:5">
      <c r="A6" s="3" t="s">
        <v>1375</v>
      </c>
    </row>
    <row r="7" spans="1:5">
      <c r="A7" s="4" t="s">
        <v>1380</v>
      </c>
      <c r="B7" s="5" t="n">
        <v>955</v>
      </c>
      <c r="C7" s="5" t="n">
        <v>1243</v>
      </c>
      <c r="D7" s="5" t="n">
        <v>2154</v>
      </c>
      <c r="E7" s="5" t="n">
        <v>2872</v>
      </c>
    </row>
    <row r="8" spans="1:5">
      <c r="A8" s="4" t="s">
        <v>1381</v>
      </c>
    </row>
    <row r="9" spans="1:5">
      <c r="A9" s="3" t="s">
        <v>1375</v>
      </c>
    </row>
    <row r="10" spans="1:5">
      <c r="A10" s="4" t="s">
        <v>1380</v>
      </c>
      <c r="B10" s="5" t="n">
        <v>2242</v>
      </c>
      <c r="C10" s="5" t="n">
        <v>1928</v>
      </c>
      <c r="D10" s="5" t="n">
        <v>4242</v>
      </c>
      <c r="E10" s="5" t="n">
        <v>4352</v>
      </c>
    </row>
    <row r="11" spans="1:5">
      <c r="A11" s="4" t="s">
        <v>1382</v>
      </c>
    </row>
    <row r="12" spans="1:5">
      <c r="A12" s="3" t="s">
        <v>1375</v>
      </c>
    </row>
    <row r="13" spans="1:5">
      <c r="A13" s="4" t="s">
        <v>1383</v>
      </c>
      <c r="B13" s="4" t="s">
        <v>1384</v>
      </c>
      <c r="C13" s="4" t="s">
        <v>1385</v>
      </c>
      <c r="D13" s="4" t="s">
        <v>1386</v>
      </c>
      <c r="E13" s="4" t="s">
        <v>1387</v>
      </c>
    </row>
    <row r="14" spans="1:5">
      <c r="A14" s="4" t="s">
        <v>1388</v>
      </c>
    </row>
    <row r="15" spans="1:5">
      <c r="A15" s="3" t="s">
        <v>1375</v>
      </c>
    </row>
    <row r="16" spans="1:5">
      <c r="A16" s="4" t="s">
        <v>1383</v>
      </c>
      <c r="B16" s="4" t="s">
        <v>1389</v>
      </c>
      <c r="C16" s="4" t="s">
        <v>1390</v>
      </c>
      <c r="D16" s="4" t="s">
        <v>1391</v>
      </c>
      <c r="E16" s="4" t="s">
        <v>1392</v>
      </c>
    </row>
    <row r="17" spans="1:5">
      <c r="A17" s="4" t="s">
        <v>1393</v>
      </c>
    </row>
    <row r="18" spans="1:5">
      <c r="A18" s="3" t="s">
        <v>1375</v>
      </c>
    </row>
    <row r="19" spans="1:5">
      <c r="A19" s="4" t="s">
        <v>1383</v>
      </c>
      <c r="B19" s="4" t="s">
        <v>727</v>
      </c>
      <c r="C19" s="4" t="s">
        <v>657</v>
      </c>
      <c r="D19" s="4" t="s">
        <v>628</v>
      </c>
      <c r="E19" s="4" t="s">
        <v>657</v>
      </c>
    </row>
    <row r="20" spans="1:5">
      <c r="A20" s="4" t="s">
        <v>1394</v>
      </c>
    </row>
    <row r="21" spans="1:5">
      <c r="A21" s="3" t="s">
        <v>1375</v>
      </c>
    </row>
    <row r="22" spans="1:5">
      <c r="A22" s="4" t="s">
        <v>1383</v>
      </c>
      <c r="B22" s="4" t="s">
        <v>728</v>
      </c>
      <c r="C22" s="4" t="s">
        <v>596</v>
      </c>
      <c r="D22" s="4" t="s">
        <v>728</v>
      </c>
      <c r="E22" s="4" t="s">
        <v>1395</v>
      </c>
    </row>
    <row r="23" spans="1:5">
      <c r="A23" s="4" t="s">
        <v>1396</v>
      </c>
    </row>
    <row r="24" spans="1:5">
      <c r="A24" s="3" t="s">
        <v>1375</v>
      </c>
    </row>
    <row r="25" spans="1:5">
      <c r="A25" s="4" t="s">
        <v>1383</v>
      </c>
      <c r="B25" s="4" t="s">
        <v>657</v>
      </c>
      <c r="C25" s="4" t="s">
        <v>728</v>
      </c>
      <c r="D25" s="4" t="s">
        <v>657</v>
      </c>
      <c r="E25" s="4" t="s">
        <v>1397</v>
      </c>
    </row>
    <row r="26" spans="1:5">
      <c r="A26" s="4" t="s">
        <v>1398</v>
      </c>
    </row>
    <row r="27" spans="1:5">
      <c r="A27" s="3" t="s">
        <v>1375</v>
      </c>
    </row>
    <row r="28" spans="1:5">
      <c r="A28" s="4" t="s">
        <v>1380</v>
      </c>
      <c r="B28" s="5" t="n">
        <v>565</v>
      </c>
      <c r="C28" s="5" t="n">
        <v>688</v>
      </c>
      <c r="D28" s="5" t="n">
        <v>1308</v>
      </c>
      <c r="E28" s="5" t="n">
        <v>1737</v>
      </c>
    </row>
    <row r="29" spans="1:5">
      <c r="A29" s="4" t="s">
        <v>1370</v>
      </c>
    </row>
    <row r="30" spans="1:5">
      <c r="A30" s="3" t="s">
        <v>1375</v>
      </c>
    </row>
    <row r="31" spans="1:5">
      <c r="A31" s="4" t="s">
        <v>1380</v>
      </c>
      <c r="B31" s="5" t="n">
        <v>1583</v>
      </c>
      <c r="C31" s="5" t="n">
        <v>949</v>
      </c>
      <c r="D31" s="5" t="n">
        <v>2800</v>
      </c>
      <c r="E31" s="5" t="n">
        <v>2641</v>
      </c>
    </row>
    <row r="32" spans="1:5">
      <c r="A32" s="4" t="s">
        <v>1399</v>
      </c>
    </row>
    <row r="33" spans="1:5">
      <c r="A33" s="3" t="s">
        <v>1375</v>
      </c>
    </row>
    <row r="34" spans="1:5">
      <c r="A34" s="4" t="s">
        <v>1383</v>
      </c>
      <c r="B34" s="4" t="s">
        <v>1400</v>
      </c>
      <c r="C34" s="4" t="s">
        <v>1401</v>
      </c>
      <c r="D34" s="4" t="s">
        <v>1387</v>
      </c>
      <c r="E34" s="4" t="s">
        <v>1387</v>
      </c>
    </row>
    <row r="35" spans="1:5">
      <c r="A35" s="4" t="s">
        <v>1402</v>
      </c>
    </row>
    <row r="36" spans="1:5">
      <c r="A36" s="3" t="s">
        <v>1375</v>
      </c>
    </row>
    <row r="37" spans="1:5">
      <c r="A37" s="4" t="s">
        <v>1383</v>
      </c>
      <c r="B37" s="4" t="s">
        <v>1403</v>
      </c>
      <c r="C37" s="4" t="s">
        <v>1391</v>
      </c>
      <c r="D37" s="4" t="s">
        <v>1391</v>
      </c>
      <c r="E37" s="4" t="s">
        <v>1404</v>
      </c>
    </row>
    <row r="38" spans="1:5">
      <c r="A38" s="4" t="s">
        <v>1405</v>
      </c>
    </row>
    <row r="39" spans="1:5">
      <c r="A39" s="3" t="s">
        <v>1375</v>
      </c>
    </row>
    <row r="40" spans="1:5">
      <c r="A40" s="4" t="s">
        <v>1383</v>
      </c>
      <c r="B40" s="4" t="s">
        <v>1397</v>
      </c>
      <c r="C40" s="4" t="s">
        <v>596</v>
      </c>
      <c r="D40" s="4" t="s">
        <v>727</v>
      </c>
      <c r="E40" s="4" t="s">
        <v>657</v>
      </c>
    </row>
    <row r="41" spans="1:5">
      <c r="A41" s="4" t="s">
        <v>1406</v>
      </c>
    </row>
    <row r="42" spans="1:5">
      <c r="A42" s="3" t="s">
        <v>1375</v>
      </c>
    </row>
    <row r="43" spans="1:5">
      <c r="A43" s="4" t="s">
        <v>1383</v>
      </c>
      <c r="B43" s="4" t="s">
        <v>1397</v>
      </c>
      <c r="C43" s="4" t="s">
        <v>1372</v>
      </c>
      <c r="D43" s="4" t="s">
        <v>1397</v>
      </c>
      <c r="E43" s="4" t="s">
        <v>1407</v>
      </c>
    </row>
    <row r="44" spans="1:5">
      <c r="A44" s="4" t="s">
        <v>1408</v>
      </c>
    </row>
    <row r="45" spans="1:5">
      <c r="A45" s="3" t="s">
        <v>1375</v>
      </c>
    </row>
    <row r="46" spans="1:5">
      <c r="A46" s="4" t="s">
        <v>1383</v>
      </c>
      <c r="B46" s="4" t="s">
        <v>609</v>
      </c>
      <c r="C46" s="4" t="s">
        <v>1409</v>
      </c>
      <c r="D46" s="4" t="s">
        <v>727</v>
      </c>
      <c r="E46" s="4" t="s">
        <v>1409</v>
      </c>
    </row>
    <row r="47" spans="1:5">
      <c r="A47" s="4" t="s">
        <v>1410</v>
      </c>
    </row>
    <row r="48" spans="1:5">
      <c r="A48" s="3" t="s">
        <v>1375</v>
      </c>
    </row>
    <row r="49" spans="1:5">
      <c r="A49" s="4" t="s">
        <v>1380</v>
      </c>
      <c r="B49" s="5" t="n">
        <v>390</v>
      </c>
      <c r="C49" s="5" t="n">
        <v>555</v>
      </c>
      <c r="D49" s="5" t="n">
        <v>846</v>
      </c>
      <c r="E49" s="5" t="n">
        <v>1135</v>
      </c>
    </row>
    <row r="50" spans="1:5">
      <c r="A50" s="4" t="s">
        <v>1373</v>
      </c>
    </row>
    <row r="51" spans="1:5">
      <c r="A51" s="3" t="s">
        <v>1375</v>
      </c>
    </row>
    <row r="52" spans="1:5">
      <c r="A52" s="4" t="s">
        <v>1380</v>
      </c>
      <c r="B52" s="5" t="n">
        <v>659</v>
      </c>
      <c r="C52" s="5" t="n">
        <v>979</v>
      </c>
      <c r="D52" s="5" t="n">
        <v>1442</v>
      </c>
      <c r="E52" s="5" t="n">
        <v>1711</v>
      </c>
    </row>
    <row r="53" spans="1:5">
      <c r="A53" s="4" t="s">
        <v>1411</v>
      </c>
    </row>
    <row r="54" spans="1:5">
      <c r="A54" s="3" t="s">
        <v>1375</v>
      </c>
    </row>
    <row r="55" spans="1:5">
      <c r="A55" s="4" t="s">
        <v>1383</v>
      </c>
      <c r="B55" s="4" t="s">
        <v>1412</v>
      </c>
      <c r="C55" s="4" t="s">
        <v>1387</v>
      </c>
      <c r="D55" s="4" t="s">
        <v>1413</v>
      </c>
      <c r="E55" s="4" t="s">
        <v>1386</v>
      </c>
    </row>
    <row r="56" spans="1:5">
      <c r="A56" s="4" t="s">
        <v>1414</v>
      </c>
    </row>
    <row r="57" spans="1:5">
      <c r="A57" s="3" t="s">
        <v>1375</v>
      </c>
    </row>
    <row r="58" spans="1:5">
      <c r="A58" s="4" t="s">
        <v>1383</v>
      </c>
      <c r="B58" s="4" t="s">
        <v>1415</v>
      </c>
      <c r="C58" s="4" t="s">
        <v>601</v>
      </c>
      <c r="D58" s="4" t="s">
        <v>1416</v>
      </c>
      <c r="E58" s="4" t="s">
        <v>601</v>
      </c>
    </row>
    <row r="59" spans="1:5">
      <c r="A59" s="4" t="s">
        <v>1417</v>
      </c>
    </row>
    <row r="60" spans="1:5">
      <c r="A60" s="3" t="s">
        <v>1375</v>
      </c>
    </row>
    <row r="61" spans="1:5">
      <c r="A61" s="4" t="s">
        <v>1383</v>
      </c>
      <c r="B61" s="4" t="s">
        <v>596</v>
      </c>
      <c r="C61" s="4" t="s">
        <v>1418</v>
      </c>
      <c r="D61" s="4" t="s">
        <v>628</v>
      </c>
      <c r="E61" s="4" t="s">
        <v>1419</v>
      </c>
    </row>
    <row r="62" spans="1:5">
      <c r="A62" s="4" t="s">
        <v>1420</v>
      </c>
    </row>
    <row r="63" spans="1:5">
      <c r="A63" s="3" t="s">
        <v>1375</v>
      </c>
    </row>
    <row r="64" spans="1:5">
      <c r="A64" s="4" t="s">
        <v>1383</v>
      </c>
      <c r="B64" s="4" t="s">
        <v>657</v>
      </c>
      <c r="C64" s="4" t="s">
        <v>770</v>
      </c>
      <c r="D64" s="4" t="s">
        <v>1419</v>
      </c>
      <c r="E64" s="4" t="s">
        <v>1421</v>
      </c>
    </row>
    <row r="65" spans="1:5">
      <c r="A65" s="4" t="s">
        <v>1422</v>
      </c>
    </row>
    <row r="66" spans="1:5">
      <c r="A66" s="3" t="s">
        <v>1375</v>
      </c>
    </row>
    <row r="67" spans="1:5">
      <c r="A67" s="4" t="s">
        <v>1383</v>
      </c>
      <c r="B67" s="4" t="s">
        <v>1423</v>
      </c>
      <c r="C67" s="4" t="s">
        <v>1423</v>
      </c>
      <c r="D67" s="4" t="s">
        <v>1421</v>
      </c>
      <c r="E67" s="4" t="s">
        <v>142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2:24Z</dcterms:created>
  <dcterms:modified xmlns:dcterms="http://purl.org/dc/terms/" xmlns:xsi="http://www.w3.org/2001/XMLSchema-instance" xsi:type="dcterms:W3CDTF">2017-08-02T16:22:24Z</dcterms:modified>
</cp:coreProperties>
</file>